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Segment Reporting Disclosures" sheetId="8" state="visible" r:id="rId8"/>
    <sheet xmlns:r="http://schemas.openxmlformats.org/officeDocument/2006/relationships" name="Acquisitions and Disposition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Equity Method Investments" sheetId="12" state="visible" r:id="rId12"/>
    <sheet xmlns:r="http://schemas.openxmlformats.org/officeDocument/2006/relationships" name="Receivables" sheetId="13" state="visible" r:id="rId13"/>
    <sheet xmlns:r="http://schemas.openxmlformats.org/officeDocument/2006/relationships" name="Goodwill And Intangible Assets" sheetId="14" state="visible" r:id="rId14"/>
    <sheet xmlns:r="http://schemas.openxmlformats.org/officeDocument/2006/relationships" name="Leases" sheetId="15" state="visible" r:id="rId15"/>
    <sheet xmlns:r="http://schemas.openxmlformats.org/officeDocument/2006/relationships" name="Products, Services and Other Re" sheetId="16" state="visible" r:id="rId16"/>
    <sheet xmlns:r="http://schemas.openxmlformats.org/officeDocument/2006/relationships" name="Unpaid Losses And Loss Adjustme" sheetId="17" state="visible" r:id="rId17"/>
    <sheet xmlns:r="http://schemas.openxmlformats.org/officeDocument/2006/relationships" name="Reinsurance" sheetId="18" state="visible" r:id="rId18"/>
    <sheet xmlns:r="http://schemas.openxmlformats.org/officeDocument/2006/relationships" name="Life And Annuity Benefits" sheetId="19" state="visible" r:id="rId19"/>
    <sheet xmlns:r="http://schemas.openxmlformats.org/officeDocument/2006/relationships" name="Senior Long-Term Debt And Other"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Variable Interest Entities" sheetId="23" state="visible" r:id="rId23"/>
    <sheet xmlns:r="http://schemas.openxmlformats.org/officeDocument/2006/relationships" name="Related Party Transactions" sheetId="24" state="visible" r:id="rId24"/>
    <sheet xmlns:r="http://schemas.openxmlformats.org/officeDocument/2006/relationships" name="Shareholders' Equity" sheetId="25" state="visible" r:id="rId25"/>
    <sheet xmlns:r="http://schemas.openxmlformats.org/officeDocument/2006/relationships" name="Other Comprehensive Income" sheetId="26" state="visible" r:id="rId26"/>
    <sheet xmlns:r="http://schemas.openxmlformats.org/officeDocument/2006/relationships" name="Commitments And Contingencies" sheetId="27" state="visible" r:id="rId27"/>
    <sheet xmlns:r="http://schemas.openxmlformats.org/officeDocument/2006/relationships" name="Statutory Financial Information" sheetId="28" state="visible" r:id="rId28"/>
    <sheet xmlns:r="http://schemas.openxmlformats.org/officeDocument/2006/relationships" name="Markel Group (Parent Company On"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Accounting Policies (Tables)" sheetId="33" state="visible" r:id="rId33"/>
    <sheet xmlns:r="http://schemas.openxmlformats.org/officeDocument/2006/relationships" name="Segment Reporting Disclosures (" sheetId="34" state="visible" r:id="rId34"/>
    <sheet xmlns:r="http://schemas.openxmlformats.org/officeDocument/2006/relationships" name="Investments (Tables)" sheetId="35" state="visible" r:id="rId35"/>
    <sheet xmlns:r="http://schemas.openxmlformats.org/officeDocument/2006/relationships" name="Fair Value Measurements (Tables" sheetId="36" state="visible" r:id="rId36"/>
    <sheet xmlns:r="http://schemas.openxmlformats.org/officeDocument/2006/relationships" name="Receivables (Tables)" sheetId="37" state="visible" r:id="rId37"/>
    <sheet xmlns:r="http://schemas.openxmlformats.org/officeDocument/2006/relationships" name="Goodwill And Intangible Assets " sheetId="38" state="visible" r:id="rId38"/>
    <sheet xmlns:r="http://schemas.openxmlformats.org/officeDocument/2006/relationships" name="Leases (Tables)" sheetId="39" state="visible" r:id="rId39"/>
    <sheet xmlns:r="http://schemas.openxmlformats.org/officeDocument/2006/relationships" name="Products, Services and Other _2" sheetId="40" state="visible" r:id="rId40"/>
    <sheet xmlns:r="http://schemas.openxmlformats.org/officeDocument/2006/relationships" name="Unpaid Losses And Loss Adjust_2" sheetId="41" state="visible" r:id="rId41"/>
    <sheet xmlns:r="http://schemas.openxmlformats.org/officeDocument/2006/relationships" name="Reinsurance (Tables)" sheetId="42" state="visible" r:id="rId42"/>
    <sheet xmlns:r="http://schemas.openxmlformats.org/officeDocument/2006/relationships" name="Life And Annuity Benefits (Tabl" sheetId="43" state="visible" r:id="rId43"/>
    <sheet xmlns:r="http://schemas.openxmlformats.org/officeDocument/2006/relationships" name="Senior Long-Term Debt And Oth_2" sheetId="44" state="visible" r:id="rId44"/>
    <sheet xmlns:r="http://schemas.openxmlformats.org/officeDocument/2006/relationships" name="Income Taxes (Tables)" sheetId="45" state="visible" r:id="rId45"/>
    <sheet xmlns:r="http://schemas.openxmlformats.org/officeDocument/2006/relationships" name="Variable Interest Entities (Tab" sheetId="46" state="visible" r:id="rId46"/>
    <sheet xmlns:r="http://schemas.openxmlformats.org/officeDocument/2006/relationships" name="Related Party Disclosures (Tabl" sheetId="47" state="visible" r:id="rId47"/>
    <sheet xmlns:r="http://schemas.openxmlformats.org/officeDocument/2006/relationships" name="Shareholders' Equity (Tables)" sheetId="48" state="visible" r:id="rId48"/>
    <sheet xmlns:r="http://schemas.openxmlformats.org/officeDocument/2006/relationships" name="Other Comprehensive Income (Los" sheetId="49" state="visible" r:id="rId49"/>
    <sheet xmlns:r="http://schemas.openxmlformats.org/officeDocument/2006/relationships" name="Statutory Financial Informati_2" sheetId="50" state="visible" r:id="rId50"/>
    <sheet xmlns:r="http://schemas.openxmlformats.org/officeDocument/2006/relationships" name="Markel Group (Parent Company _2" sheetId="51" state="visible" r:id="rId51"/>
    <sheet xmlns:r="http://schemas.openxmlformats.org/officeDocument/2006/relationships" name="Summary Of Significant Accoun_3"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egment Reporting Disclosures_2" sheetId="59" state="visible" r:id="rId59"/>
    <sheet xmlns:r="http://schemas.openxmlformats.org/officeDocument/2006/relationships" name="Segment Reporting Disclosures_3" sheetId="60" state="visible" r:id="rId60"/>
    <sheet xmlns:r="http://schemas.openxmlformats.org/officeDocument/2006/relationships" name="Segment Reporting Disclosures_4" sheetId="61" state="visible" r:id="rId61"/>
    <sheet xmlns:r="http://schemas.openxmlformats.org/officeDocument/2006/relationships" name="Segment Reporting Disclosures_5" sheetId="62" state="visible" r:id="rId62"/>
    <sheet xmlns:r="http://schemas.openxmlformats.org/officeDocument/2006/relationships" name="Segment Reporting Disclosures_6" sheetId="63" state="visible" r:id="rId63"/>
    <sheet xmlns:r="http://schemas.openxmlformats.org/officeDocument/2006/relationships" name="Segment Reporting Disclosures_7" sheetId="64" state="visible" r:id="rId64"/>
    <sheet xmlns:r="http://schemas.openxmlformats.org/officeDocument/2006/relationships" name="Segment Reporting Disclosures_8" sheetId="65" state="visible" r:id="rId65"/>
    <sheet xmlns:r="http://schemas.openxmlformats.org/officeDocument/2006/relationships" name="Segment Reporting Disclosures_9" sheetId="66" state="visible" r:id="rId66"/>
    <sheet xmlns:r="http://schemas.openxmlformats.org/officeDocument/2006/relationships" name="Acquisitions and Dispositions (" sheetId="67" state="visible" r:id="rId67"/>
    <sheet xmlns:r="http://schemas.openxmlformats.org/officeDocument/2006/relationships" name="Investments (Narrative) (Detail" sheetId="68" state="visible" r:id="rId68"/>
    <sheet xmlns:r="http://schemas.openxmlformats.org/officeDocument/2006/relationships" name="Investments (Available-For-Sale" sheetId="69" state="visible" r:id="rId69"/>
    <sheet xmlns:r="http://schemas.openxmlformats.org/officeDocument/2006/relationships" name="Investments (Summary Of Gross U" sheetId="70" state="visible" r:id="rId70"/>
    <sheet xmlns:r="http://schemas.openxmlformats.org/officeDocument/2006/relationships" name="Investments (Schedule Of Amorti" sheetId="71" state="visible" r:id="rId71"/>
    <sheet xmlns:r="http://schemas.openxmlformats.org/officeDocument/2006/relationships" name="Investments (Components Of Net " sheetId="72" state="visible" r:id="rId72"/>
    <sheet xmlns:r="http://schemas.openxmlformats.org/officeDocument/2006/relationships" name="Investments (Net Investment Gai" sheetId="73" state="visible" r:id="rId73"/>
    <sheet xmlns:r="http://schemas.openxmlformats.org/officeDocument/2006/relationships" name="Investments (Schedule Of Restri" sheetId="74" state="visible" r:id="rId74"/>
    <sheet xmlns:r="http://schemas.openxmlformats.org/officeDocument/2006/relationships" name="Investments Investments (Compon" sheetId="75" state="visible" r:id="rId75"/>
    <sheet xmlns:r="http://schemas.openxmlformats.org/officeDocument/2006/relationships" name="Fair Value Measurements (Narrat" sheetId="76" state="visible" r:id="rId76"/>
    <sheet xmlns:r="http://schemas.openxmlformats.org/officeDocument/2006/relationships" name="Fair Value Measurements (Balanc" sheetId="77" state="visible" r:id="rId77"/>
    <sheet xmlns:r="http://schemas.openxmlformats.org/officeDocument/2006/relationships" name="Fair Value Measurements (Summar" sheetId="78" state="visible" r:id="rId78"/>
    <sheet xmlns:r="http://schemas.openxmlformats.org/officeDocument/2006/relationships" name="Equity Method Investments (Deta" sheetId="79" state="visible" r:id="rId79"/>
    <sheet xmlns:r="http://schemas.openxmlformats.org/officeDocument/2006/relationships" name="Receivables (Details)" sheetId="80" state="visible" r:id="rId80"/>
    <sheet xmlns:r="http://schemas.openxmlformats.org/officeDocument/2006/relationships" name="Goodwill And Intangible Asset_2" sheetId="81" state="visible" r:id="rId81"/>
    <sheet xmlns:r="http://schemas.openxmlformats.org/officeDocument/2006/relationships" name="Goodwill And Intangible Asset_3" sheetId="82" state="visible" r:id="rId82"/>
    <sheet xmlns:r="http://schemas.openxmlformats.org/officeDocument/2006/relationships" name="Goodwill And Intangible Asset_4" sheetId="83" state="visible" r:id="rId83"/>
    <sheet xmlns:r="http://schemas.openxmlformats.org/officeDocument/2006/relationships" name="Goodwill And Intangible Asset_5" sheetId="84" state="visible" r:id="rId84"/>
    <sheet xmlns:r="http://schemas.openxmlformats.org/officeDocument/2006/relationships" name="Leases (Narrative) (Details)" sheetId="85" state="visible" r:id="rId85"/>
    <sheet xmlns:r="http://schemas.openxmlformats.org/officeDocument/2006/relationships" name="Leases (Summary of Supplementar" sheetId="86" state="visible" r:id="rId86"/>
    <sheet xmlns:r="http://schemas.openxmlformats.org/officeDocument/2006/relationships" name="Leases (Maturities of Operating" sheetId="87" state="visible" r:id="rId87"/>
    <sheet xmlns:r="http://schemas.openxmlformats.org/officeDocument/2006/relationships" name="Products, Services and Other _3" sheetId="88" state="visible" r:id="rId88"/>
    <sheet xmlns:r="http://schemas.openxmlformats.org/officeDocument/2006/relationships" name="Products, Services and Other _4" sheetId="89" state="visible" r:id="rId89"/>
    <sheet xmlns:r="http://schemas.openxmlformats.org/officeDocument/2006/relationships" name="Unpaid Losses And Loss Adjust_3" sheetId="90" state="visible" r:id="rId90"/>
    <sheet xmlns:r="http://schemas.openxmlformats.org/officeDocument/2006/relationships" name="Unpaid Losses And Loss Adjust_4" sheetId="91" state="visible" r:id="rId91"/>
    <sheet xmlns:r="http://schemas.openxmlformats.org/officeDocument/2006/relationships" name="Unpaid Losses And Loss Adjust_5" sheetId="92" state="visible" r:id="rId92"/>
    <sheet xmlns:r="http://schemas.openxmlformats.org/officeDocument/2006/relationships" name="Unpaid Losses And Loss Adjust_6" sheetId="93" state="visible" r:id="rId93"/>
    <sheet xmlns:r="http://schemas.openxmlformats.org/officeDocument/2006/relationships" name="Unpaid Losses And Loss Adjust_7" sheetId="94" state="visible" r:id="rId94"/>
    <sheet xmlns:r="http://schemas.openxmlformats.org/officeDocument/2006/relationships" name="Unpaid Losses And Loss Adjust_8" sheetId="95" state="visible" r:id="rId95"/>
    <sheet xmlns:r="http://schemas.openxmlformats.org/officeDocument/2006/relationships" name="Reinsurance (Narrative) (Detail" sheetId="96" state="visible" r:id="rId96"/>
    <sheet xmlns:r="http://schemas.openxmlformats.org/officeDocument/2006/relationships" name="Reinsurance (Effect Of Reinsura" sheetId="97" state="visible" r:id="rId97"/>
    <sheet xmlns:r="http://schemas.openxmlformats.org/officeDocument/2006/relationships" name="Reinsurance Reinsurance (Effect" sheetId="98" state="visible" r:id="rId98"/>
    <sheet xmlns:r="http://schemas.openxmlformats.org/officeDocument/2006/relationships" name="Life and Annuity Benefits (Sche" sheetId="99" state="visible" r:id="rId99"/>
    <sheet xmlns:r="http://schemas.openxmlformats.org/officeDocument/2006/relationships" name="Life And Annuity Benefits (Sc_2" sheetId="100" state="visible" r:id="rId100"/>
    <sheet xmlns:r="http://schemas.openxmlformats.org/officeDocument/2006/relationships" name="Life And Annuity Benefits (Sc_3" sheetId="101" state="visible" r:id="rId101"/>
    <sheet xmlns:r="http://schemas.openxmlformats.org/officeDocument/2006/relationships" name="Senior Long-Term Debt And Oth_3" sheetId="102" state="visible" r:id="rId102"/>
    <sheet xmlns:r="http://schemas.openxmlformats.org/officeDocument/2006/relationships" name="Senior Long-Term Debt And Oth_4" sheetId="103" state="visible" r:id="rId103"/>
    <sheet xmlns:r="http://schemas.openxmlformats.org/officeDocument/2006/relationships" name="Senior Long-Term Debt And Oth_5" sheetId="104" state="visible" r:id="rId104"/>
    <sheet xmlns:r="http://schemas.openxmlformats.org/officeDocument/2006/relationships" name="Income Taxes (Narrative) (Detai" sheetId="105" state="visible" r:id="rId105"/>
    <sheet xmlns:r="http://schemas.openxmlformats.org/officeDocument/2006/relationships" name="Income Taxes (Components Of Inc" sheetId="106" state="visible" r:id="rId106"/>
    <sheet xmlns:r="http://schemas.openxmlformats.org/officeDocument/2006/relationships" name="Income Taxes (Components Of I_2" sheetId="107" state="visible" r:id="rId107"/>
    <sheet xmlns:r="http://schemas.openxmlformats.org/officeDocument/2006/relationships" name="Income Taxes (Reconciliations O" sheetId="108" state="visible" r:id="rId108"/>
    <sheet xmlns:r="http://schemas.openxmlformats.org/officeDocument/2006/relationships" name="Income Taxes (Components Of Dom" sheetId="109" state="visible" r:id="rId109"/>
    <sheet xmlns:r="http://schemas.openxmlformats.org/officeDocument/2006/relationships" name="Employee Benefit Plans (Narrati" sheetId="110" state="visible" r:id="rId110"/>
    <sheet xmlns:r="http://schemas.openxmlformats.org/officeDocument/2006/relationships" name="Variable Interest Entities (Nar" sheetId="111" state="visible" r:id="rId111"/>
    <sheet xmlns:r="http://schemas.openxmlformats.org/officeDocument/2006/relationships" name="Variable Interest Entities (Det" sheetId="112" state="visible" r:id="rId112"/>
    <sheet xmlns:r="http://schemas.openxmlformats.org/officeDocument/2006/relationships" name="Related Party Transactions (Nar" sheetId="113" state="visible" r:id="rId113"/>
    <sheet xmlns:r="http://schemas.openxmlformats.org/officeDocument/2006/relationships" name="Nephila Related Party Disclosur" sheetId="114" state="visible" r:id="rId114"/>
    <sheet xmlns:r="http://schemas.openxmlformats.org/officeDocument/2006/relationships" name="Hagerty Related Party Disclosur" sheetId="115" state="visible" r:id="rId115"/>
    <sheet xmlns:r="http://schemas.openxmlformats.org/officeDocument/2006/relationships" name="Shareholders' Equity (Narrative" sheetId="116" state="visible" r:id="rId116"/>
    <sheet xmlns:r="http://schemas.openxmlformats.org/officeDocument/2006/relationships" name="Shareholders' Equity (Schedule " sheetId="117" state="visible" r:id="rId117"/>
    <sheet xmlns:r="http://schemas.openxmlformats.org/officeDocument/2006/relationships" name="Shareholders' Equity (Schedul_2" sheetId="118" state="visible" r:id="rId118"/>
    <sheet xmlns:r="http://schemas.openxmlformats.org/officeDocument/2006/relationships" name="Other Comprehensive Income (L_2" sheetId="119" state="visible" r:id="rId119"/>
    <sheet xmlns:r="http://schemas.openxmlformats.org/officeDocument/2006/relationships" name="Statutory Financial Informati_3" sheetId="120" state="visible" r:id="rId120"/>
    <sheet xmlns:r="http://schemas.openxmlformats.org/officeDocument/2006/relationships" name="Statutory Financial Informati_4" sheetId="121" state="visible" r:id="rId121"/>
    <sheet xmlns:r="http://schemas.openxmlformats.org/officeDocument/2006/relationships" name="Statutory Financial Informati_5" sheetId="122" state="visible" r:id="rId122"/>
    <sheet xmlns:r="http://schemas.openxmlformats.org/officeDocument/2006/relationships" name="Markel Group (Parent Company _3" sheetId="123" state="visible" r:id="rId123"/>
    <sheet xmlns:r="http://schemas.openxmlformats.org/officeDocument/2006/relationships" name="Markel Group (Parent Company _4" sheetId="124" state="visible" r:id="rId124"/>
    <sheet xmlns:r="http://schemas.openxmlformats.org/officeDocument/2006/relationships" name="Markel Group (Parent Company _5" sheetId="125" state="visible" r:id="rId125"/>
    <sheet xmlns:r="http://schemas.openxmlformats.org/officeDocument/2006/relationships" name="Markel Group (Parent Company _6" sheetId="126" state="visible" r:id="rId126"/>
    <sheet xmlns:r="http://schemas.openxmlformats.org/officeDocument/2006/relationships" name="Markel Group (Parent Company _7" sheetId="127" state="visible" r:id="rId12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6"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3</t>
        </is>
      </c>
      <c r="C5" s="4" t="inlineStr">
        <is>
          <t xml:space="preserve"> </t>
        </is>
      </c>
      <c r="D5" s="4" t="inlineStr">
        <is>
          <t xml:space="preserve"> </t>
        </is>
      </c>
    </row>
    <row r="6">
      <c r="A6" s="4" t="inlineStr">
        <is>
          <t>Entity File Number</t>
        </is>
      </c>
      <c r="B6" s="4" t="inlineStr">
        <is>
          <t>001-15811</t>
        </is>
      </c>
      <c r="C6" s="4" t="inlineStr">
        <is>
          <t xml:space="preserve"> </t>
        </is>
      </c>
      <c r="D6" s="4" t="inlineStr">
        <is>
          <t xml:space="preserve"> </t>
        </is>
      </c>
    </row>
    <row r="7">
      <c r="A7" s="4" t="inlineStr">
        <is>
          <t>Entity Registrant Name</t>
        </is>
      </c>
      <c r="B7" s="4" t="inlineStr">
        <is>
          <t>MARKEL GROUP INC.</t>
        </is>
      </c>
      <c r="C7" s="4" t="inlineStr">
        <is>
          <t xml:space="preserve"> </t>
        </is>
      </c>
      <c r="D7" s="4" t="inlineStr">
        <is>
          <t xml:space="preserve"> </t>
        </is>
      </c>
    </row>
    <row r="8">
      <c r="A8" s="4" t="inlineStr">
        <is>
          <t>Entity Incorporation, State or Country Code</t>
        </is>
      </c>
      <c r="B8" s="4" t="inlineStr">
        <is>
          <t>VA</t>
        </is>
      </c>
      <c r="C8" s="4" t="inlineStr">
        <is>
          <t xml:space="preserve"> </t>
        </is>
      </c>
      <c r="D8" s="4" t="inlineStr">
        <is>
          <t xml:space="preserve"> </t>
        </is>
      </c>
    </row>
    <row r="9">
      <c r="A9" s="4" t="inlineStr">
        <is>
          <t>Entity Tax Identification Number</t>
        </is>
      </c>
      <c r="B9" s="4" t="inlineStr">
        <is>
          <t>54-1959284</t>
        </is>
      </c>
      <c r="C9" s="4" t="inlineStr">
        <is>
          <t xml:space="preserve"> </t>
        </is>
      </c>
      <c r="D9" s="4" t="inlineStr">
        <is>
          <t xml:space="preserve"> </t>
        </is>
      </c>
    </row>
    <row r="10">
      <c r="A10" s="4" t="inlineStr">
        <is>
          <t>Entity Address, Address Line One</t>
        </is>
      </c>
      <c r="B10" s="4" t="inlineStr">
        <is>
          <t>4521 Highwoods Parkway</t>
        </is>
      </c>
      <c r="C10" s="4" t="inlineStr">
        <is>
          <t xml:space="preserve"> </t>
        </is>
      </c>
      <c r="D10" s="4" t="inlineStr">
        <is>
          <t xml:space="preserve"> </t>
        </is>
      </c>
    </row>
    <row r="11">
      <c r="A11" s="4" t="inlineStr">
        <is>
          <t>Entity Address, City or Town</t>
        </is>
      </c>
      <c r="B11" s="4" t="inlineStr">
        <is>
          <t>Glen Allen</t>
        </is>
      </c>
      <c r="C11" s="4" t="inlineStr">
        <is>
          <t xml:space="preserve"> </t>
        </is>
      </c>
      <c r="D11" s="4" t="inlineStr">
        <is>
          <t xml:space="preserve"> </t>
        </is>
      </c>
    </row>
    <row r="12">
      <c r="A12" s="4" t="inlineStr">
        <is>
          <t>Entity Address, State or Province</t>
        </is>
      </c>
      <c r="B12" s="4" t="inlineStr">
        <is>
          <t>VA</t>
        </is>
      </c>
      <c r="C12" s="4" t="inlineStr">
        <is>
          <t xml:space="preserve"> </t>
        </is>
      </c>
      <c r="D12" s="4" t="inlineStr">
        <is>
          <t xml:space="preserve"> </t>
        </is>
      </c>
    </row>
    <row r="13">
      <c r="A13" s="4" t="inlineStr">
        <is>
          <t>Entity Address, Postal Zip Code</t>
        </is>
      </c>
      <c r="B13" s="4" t="inlineStr">
        <is>
          <t>23060-6148</t>
        </is>
      </c>
      <c r="C13" s="4" t="inlineStr">
        <is>
          <t xml:space="preserve"> </t>
        </is>
      </c>
      <c r="D13" s="4" t="inlineStr">
        <is>
          <t xml:space="preserve"> </t>
        </is>
      </c>
    </row>
    <row r="14">
      <c r="A14" s="4" t="inlineStr">
        <is>
          <t>City Area Code</t>
        </is>
      </c>
      <c r="B14" s="4" t="inlineStr">
        <is>
          <t>804</t>
        </is>
      </c>
      <c r="C14" s="4" t="inlineStr">
        <is>
          <t xml:space="preserve"> </t>
        </is>
      </c>
      <c r="D14" s="4" t="inlineStr">
        <is>
          <t xml:space="preserve"> </t>
        </is>
      </c>
    </row>
    <row r="15">
      <c r="A15" s="4" t="inlineStr">
        <is>
          <t>Local Phone Number</t>
        </is>
      </c>
      <c r="B15" s="4" t="inlineStr">
        <is>
          <t>747-0136</t>
        </is>
      </c>
      <c r="C15" s="4" t="inlineStr">
        <is>
          <t xml:space="preserve"> </t>
        </is>
      </c>
      <c r="D15" s="4" t="inlineStr">
        <is>
          <t xml:space="preserve"> </t>
        </is>
      </c>
    </row>
    <row r="16">
      <c r="A16" s="4" t="inlineStr">
        <is>
          <t>Title of 12(b) Security</t>
        </is>
      </c>
      <c r="B16" s="4" t="inlineStr">
        <is>
          <t>Common Stock, no par value</t>
        </is>
      </c>
      <c r="C16" s="4" t="inlineStr">
        <is>
          <t xml:space="preserve"> </t>
        </is>
      </c>
      <c r="D16" s="4" t="inlineStr">
        <is>
          <t xml:space="preserve"> </t>
        </is>
      </c>
    </row>
    <row r="17">
      <c r="A17" s="4" t="inlineStr">
        <is>
          <t>Trading Symbol</t>
        </is>
      </c>
      <c r="B17" s="4" t="inlineStr">
        <is>
          <t>MKL</t>
        </is>
      </c>
      <c r="C17" s="4" t="inlineStr">
        <is>
          <t xml:space="preserve"> </t>
        </is>
      </c>
      <c r="D17" s="4" t="inlineStr">
        <is>
          <t xml:space="preserve"> </t>
        </is>
      </c>
    </row>
    <row r="18">
      <c r="A18" s="4" t="inlineStr">
        <is>
          <t>Security Exchange Name</t>
        </is>
      </c>
      <c r="B18" s="4" t="inlineStr">
        <is>
          <t>NYSE</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Document Annual Report</t>
        </is>
      </c>
      <c r="B29" s="4" t="inlineStr">
        <is>
          <t>true</t>
        </is>
      </c>
      <c r="C29" s="4" t="inlineStr">
        <is>
          <t xml:space="preserve"> </t>
        </is>
      </c>
      <c r="D29" s="4" t="inlineStr">
        <is>
          <t xml:space="preserve"> </t>
        </is>
      </c>
    </row>
    <row r="30">
      <c r="A30" s="4" t="inlineStr">
        <is>
          <t>Document Transition Report</t>
        </is>
      </c>
      <c r="B30" s="4" t="inlineStr">
        <is>
          <t>false</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1096343</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8051000000</v>
      </c>
    </row>
    <row r="37">
      <c r="A37" s="4" t="inlineStr">
        <is>
          <t>Entity Common Stock, Shares Outstanding</t>
        </is>
      </c>
      <c r="B37" s="4" t="inlineStr">
        <is>
          <t xml:space="preserve"> </t>
        </is>
      </c>
      <c r="C37" s="6" t="n">
        <v>13110035</v>
      </c>
      <c r="D37" s="4" t="inlineStr">
        <is>
          <t xml:space="preserve"> </t>
        </is>
      </c>
    </row>
    <row r="38">
      <c r="A38" s="4" t="inlineStr">
        <is>
          <t>Documents Incorporated by Reference</t>
        </is>
      </c>
      <c r="B38" s="4" t="inlineStr">
        <is>
          <t>The portions of the registrant's Proxy Statement for the Annual Meeting of Shareholders scheduled to be held on May 22, 2024, referred to in Part III.</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Location</t>
        </is>
      </c>
      <c r="B40" s="4" t="inlineStr">
        <is>
          <t>Richmond, VA</t>
        </is>
      </c>
      <c r="C40" s="4" t="inlineStr">
        <is>
          <t xml:space="preserve"> </t>
        </is>
      </c>
      <c r="D40" s="4" t="inlineStr">
        <is>
          <t xml:space="preserve"> </t>
        </is>
      </c>
    </row>
    <row r="41">
      <c r="A41" s="4" t="inlineStr">
        <is>
          <t>Auditor Firm ID</t>
        </is>
      </c>
      <c r="B41" s="4" t="inlineStr">
        <is>
          <t>185</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Investments a) The following tables summarize the Company's available-for-sale investments. Commercial and residential mortgage-backed securities include securities issued by U.S. government-sponsored enterprises and U.S. government agencies. The net unrealized holding gains (losses) in the tables below are presented before taxes. December 31, 2023 (dollars in thousands) Amortized Gross Gross Estimated Fixed maturity securities: U.S. Treasury securities $ 3,811,293 $ 35,824 $ (62,404) $ 3,784,713 U.S. government-sponsored enterprises 1,225,426 7,292 (89,904) 1,142,814 Obligations of states, municipalities and political subdivisions 4,196,096 14,787 (181,578) 4,029,305 Foreign governments 1,858,845 21,450 (96,874) 1,783,421 Commercial mortgage-backed securities 2,371,406 8,605 (136,353) 2,243,658 Residential mortgage-backed securities 491,949 334 (21,861) 470,422 Corporate bonds 977,271 13,043 (71,915) 918,399 Total fixed maturity securities 14,932,286 101,335 (660,889) 14,372,732 Short-term investments 2,564,620 7,155 (393) 2,571,382 Investments, available-for-sale $ 17,496,906 $ 108,490 $ (661,282) $ 16,944,114 December 31, 2022 (dollars in thousands) Amortized Gross Gross Estimated Fixed maturity securities: U.S. Treasury securities $ 3,050,089 $ 2,363 $ (138,493) $ 2,913,959 U.S. government-sponsored enterprises 871,463 154 (106,079) 765,538 Obligations of states, municipalities and political subdivisions 3,973,911 6,503 (247,231) 3,733,183 Foreign governments 1,473,658 2,843 (169,723) 1,306,778 Commercial mortgage-backed securities 2,109,721 395 (169,668) 1,940,448 Residential mortgage-backed securities 553,591 6 (26,804) 526,793 Corporate bonds 773,454 836 (104,154) 670,136 Total fixed maturity securities 12,805,887 13,100 (962,152) 11,856,835 Short-term investments 2,663,560 5,760 (58) 2,669,262 Investments, available-for-sale $ 15,469,447 $ 18,860 $ (962,210) $ 14,526,097 b) The following tables summarize gross unrealized investment losses on available-for-sale investments by the length of time that securities have continuously been in an unrealized loss position. December 31, 2023 Less than 12 months 12 months or longer Total (dollars in thousands) Estimated Gross Estimated Gross Estimated Gross Fixed maturity securities: U.S. Treasury securities $ 317,027 $ (2,147) $ 1,507,784 $ (60,257) $ 1,824,811 $ (62,404) U.S. government-sponsored enterprises 145,143 (2,134) 723,537 (87,770) 868,680 (89,904) Obligations of states, municipalities and political subdivisions 679,124 (3,881) 2,332,281 (177,697) 3,011,405 (181,578) Foreign governments 49,056 (128) 1,113,616 (96,746) 1,162,672 (96,874) Commercial mortgage-backed securities 169,557 (1,792) 1,790,637 (134,561) 1,960,194 (136,353) Residential mortgage-backed securities 20,420 (80) 431,705 (21,781) 452,125 (21,861) Corporate bonds 34,340 (266) 615,501 (71,649) 649,841 (71,915) Total fixed maturity securities 1,414,667 (10,428) 8,515,061 (650,461) 9,929,728 (660,889) Short-term investments 52,601 (393) — — 52,601 (393) Total $ 1,467,268 $ (10,821) $ 8,515,061 $ (650,461) $ 9,982,329 $ (661,282) At December 31, 2023, the Company held 1,386 available-for-sale securities in an unrealized loss position with a total estimated fair value of $10.0 billion and gross unrealized losses of $661.3 million. Of these 1,386 securities, 1,131 securities had been in a continuous unrealized loss position for one year or longer and had a total estimated fair value of $8.5 billion and gross unrealized losses of $650.5 million. December 31, 2022 Less than 12 months 12 months or longer Total (dollars in thousands) Estimated Gross Estimated Gross Estimated Gross Fixed maturity securities: U.S. Treasury securities $ 735,605 $ (30,583) $ 1,907,922 $ (107,910) $ 2,643,527 $ (138,493) U.S. government-sponsored enterprises 413,495 (40,488) 331,391 (65,591) 744,886 (106,079) Obligations of states, municipalities and political subdivisions 2,474,289 (164,537) 348,943 (82,694) 2,823,232 (247,231) Foreign governments 900,322 (115,324) 300,423 (54,399) 1,200,745 (169,723) Commercial mortgage-backed securities 1,611,603 (117,482) 305,217 (52,186) 1,916,820 (169,668) Residential mortgage-backed securities 516,423 (25,232) 9,342 (1,572) 525,765 (26,804) Corporate bonds 498,406 (74,595) 153,035 (29,559) 651,441 (104,154) Total fixed maturity securities 7,150,143 (568,241) 3,356,273 (393,911) 10,506,416 (962,152) Short-term investments 774,480 (58) — — 774,480 (58) Total $ 7,924,623 $ (568,299) $ 3,356,273 $ (393,911) $ 11,280,896 $ (962,210) At December 31, 2022, the Company held 1,400 available-for-sale securities in an unrealized loss position with a total estimated fair value of $11.3 billion and gross unrealized losses of $962.2 million. Of these 1,400 securities, 246 securities had been in a continuous unrealized loss position for one year or longer and had a total estimated fair value of $3.4 billion and gross unrealized losses of $393.9 million. The Company completes a detailed analysis each quarter to assess whether the decline in the fair value of any investment below its cost basis is the result of a credit loss. All available-for-sale securities with unrealized losses are reviewed. The Company considers many factors in completing its quarterly review of securities with unrealized losses for credit-related impairment to determine whether a credit loss exists, including the extent to which fair value is below cost, the implied yield to maturity, rating downgrades of the security and whether or not the issuer has failed to make scheduled principal or interest payments. The Company also takes into consideration information about the financial condition of the issuer and industry factors that could negatively impact the issuer. If the decline in fair value of an available-for-sale security below its amortized cost is considered to be the result of a credit loss, the Company compares the estimated present value of the cash flows expected to be collected to the amortized cost of the security. The extent to which the estimated present value of the cash flows expected to be collected is less than the amortized cost of the security represents the credit loss, which is recorded as an allowance and recognized in net income. The allowance is limited to the difference between the fair value and the amortized cost of the security. Any remaining decline in fair value represents the non-credit portion of the impairment, which is recognized in other comprehensive income. The Company did not have an allowance for credit losses for any available-for-sale securities as of December 31, 2023 or 2022. Quarterly, the Company also considers whether it intends to sell an available-for-sale security or if it is more likely than not that it will be required to sell a security before recovery of its amortized cost. In these instances, a decline in fair value is recognized in net income based on the fair value of the security at the time of assessment, resulting in a new cost basis for the security. c) The amortized cost and estimated fair value of fixed maturity securities at December 31, 2023 are shown below by contractual maturity. (dollars in thousands) Amortized Estimated Due in one year or less $ 1,192,021 $ 1,179,344 Due after one year through five years 5,033,324 4,917,770 Due after five years through ten years 4,320,467 4,159,846 Due after ten years 1,523,119 1,401,692 12,068,931 11,658,652 Commercial mortgage-backed securities 2,371,406 2,243,658 Residential mortgage-backed securities 491,949 470,422 Total fixed maturity securities $ 14,932,286 $ 14,372,732 Expected maturities may differ from contractual maturities because borrowers may have the right to call or prepay obligations with or without penalties, and the holders may have the right to put the securities back to the issuer. Based on expected maturities, the estimated average duration of fixed maturity securities at December 31, 2023 was 4.1 years . d) The following table presents the components of net investment income. Years Ended December 31, (dollars in thousands) 2023 2022 2021 Interest: Fixed maturity securities $ 383,022 $ 294,417 $ 283,366 Short-term investments 106,747 33,493 2,475 Cash and cash equivalents 145,074 28,890 479 Dividends on equity securities 116,911 107,213 98,099 751,754 464,013 384,419 Investment expenses (17,222) (17,258) (17,002) Net investment income $ 734,532 $ 446,755 $ 367,417 e) The following table presents the components of net investment gains (losses) included in net income (loss) and the pre-tax change in net unrealized gains (losses) included in other comprehensive income (loss). Gross realized investment gains and losses on fixed maturity securities, short-term investments and other investments were not material to the consolidated financial statements and are presented on a net basis in the following table. Years Ended December 31, (dollars in thousands) 2023 2022 2021 Fixed maturity securities, short-term investments and other investments: Net realized investment gains (losses) $ (42,177) $ (40,983) $ 37,908 Equity securities: Change in fair value of securities sold during the period 34,684 (14,884) 25,902 Change in fair value of securities held at the end of the period 1,531,547 (1,539,866) 1,914,724 Total change in fair value 1,566,231 (1,554,750) 1,940,626 Net investment gains (losses) $ 1,524,054 $ (1,595,733) $ 1,978,534 Change in net unrealized gains (losses) on available-for-sale investments included in other comprehensive income (loss): Fixed maturity securities $ 389,498 $ (1,474,890) $ (504,133) Short-term investments 1,060 11,014 (8,951) Net increase (decrease) $ 390,558 $ (1,463,876) $ (513,084) f) Total restricted assets are included on the Company's consolidated balance sheets as follows. December 31, (dollars in thousands) 2023 2022 Fixed maturity securities $ 3,102,899 $ 2,773,386 Equity securities 1,004,347 843,719 Short-term investments 807,138 543,737 Restricted cash and cash equivalents 584,974 1,084,081 Total $ 5,499,358 $ 5,244,923 The following table presents the components of restricted assets. December 31, (dollars in thousands) 2023 2022 Assets held in trust or on deposit to support underwriting activities $ 5,048,857 $ 4,807,135 Assets pledged as security for letters of credit 450,501 437,788 Total $ 5,499,358 $ 5,244,923 g) At December 31, 2023 and 2022, investments in securities issued by the U.S. Treasury, U.S. government agencies and U.S. government-sponsored enterprises were the only investments in any one issuer that exceeded 10% of shareholders' equit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4" customWidth="1" min="7" max="7"/>
  </cols>
  <sheetData>
    <row r="1">
      <c r="A1" s="1" t="inlineStr">
        <is>
          <t>Life And Annuity Benefits (Schedule of Liability for Future Policy Benefit, Activity) (Details) - USD ($) $ in Thousands</t>
        </is>
      </c>
      <c r="B1" s="2" t="inlineStr">
        <is>
          <t>12 Months Ended</t>
        </is>
      </c>
    </row>
    <row r="2">
      <c r="B2" s="2" t="inlineStr">
        <is>
          <t>Dec. 31, 2023</t>
        </is>
      </c>
      <c r="D2" s="2" t="inlineStr">
        <is>
          <t>Dec. 31, 2022</t>
        </is>
      </c>
      <c r="F2" s="2" t="inlineStr">
        <is>
          <t>Dec. 31, 2021</t>
        </is>
      </c>
      <c r="G2" s="2" t="inlineStr">
        <is>
          <t>Dec. 31, 2020</t>
        </is>
      </c>
    </row>
    <row r="3">
      <c r="A3" s="3" t="inlineStr">
        <is>
          <t>Liability for Future Policy Benefits Activity [Abstract]</t>
        </is>
      </c>
      <c r="B3" s="4" t="inlineStr">
        <is>
          <t xml:space="preserve"> </t>
        </is>
      </c>
      <c r="D3" s="4" t="inlineStr">
        <is>
          <t xml:space="preserve"> </t>
        </is>
      </c>
      <c r="F3" s="4" t="inlineStr">
        <is>
          <t xml:space="preserve"> </t>
        </is>
      </c>
      <c r="G3" s="4" t="inlineStr">
        <is>
          <t xml:space="preserve"> </t>
        </is>
      </c>
    </row>
    <row r="4">
      <c r="A4" s="4" t="inlineStr">
        <is>
          <t>Liability for future policyholder benefits, beginning of year</t>
        </is>
      </c>
      <c r="B4" s="5" t="n">
        <v>554366</v>
      </c>
      <c r="C4" s="4" t="inlineStr">
        <is>
          <t>[1]</t>
        </is>
      </c>
      <c r="D4" s="5" t="n">
        <v>821632</v>
      </c>
      <c r="F4" s="5" t="n">
        <v>976905</v>
      </c>
      <c r="G4" s="4" t="inlineStr">
        <is>
          <t xml:space="preserve"> </t>
        </is>
      </c>
    </row>
    <row r="5">
      <c r="A5" s="4" t="inlineStr">
        <is>
          <t>Liability for future policyholder benefits at original discount rate, beginning of year</t>
        </is>
      </c>
      <c r="B5" s="6" t="n">
        <v>667761</v>
      </c>
      <c r="D5" s="6" t="n">
        <v>745313</v>
      </c>
      <c r="F5" s="6" t="n">
        <v>838041</v>
      </c>
      <c r="G5" s="4" t="inlineStr">
        <is>
          <t xml:space="preserve"> </t>
        </is>
      </c>
    </row>
    <row r="6">
      <c r="A6" s="4" t="inlineStr">
        <is>
          <t>Effect of changes in cash flow assumptions</t>
        </is>
      </c>
      <c r="B6" s="4" t="inlineStr">
        <is>
          <t xml:space="preserve"> </t>
        </is>
      </c>
      <c r="D6" s="6" t="n">
        <v>0</v>
      </c>
      <c r="F6" s="6" t="n">
        <v>0</v>
      </c>
      <c r="G6" s="5" t="n">
        <v>0</v>
      </c>
    </row>
    <row r="7">
      <c r="A7" s="4" t="inlineStr">
        <is>
          <t>Effect of actual variances from expected experience</t>
        </is>
      </c>
      <c r="B7" s="4" t="inlineStr">
        <is>
          <t xml:space="preserve"> </t>
        </is>
      </c>
      <c r="D7" s="6" t="n">
        <v>-5890</v>
      </c>
      <c r="F7" s="6" t="n">
        <v>-3859</v>
      </c>
      <c r="G7" s="6" t="n">
        <v>-4208</v>
      </c>
    </row>
    <row r="8">
      <c r="A8" s="4" t="inlineStr">
        <is>
          <t>Adjusted liability for future policyholder benefits, beginning of year</t>
        </is>
      </c>
      <c r="B8" s="4" t="inlineStr">
        <is>
          <t xml:space="preserve"> </t>
        </is>
      </c>
      <c r="D8" s="6" t="n">
        <v>661871</v>
      </c>
      <c r="F8" s="6" t="n">
        <v>741454</v>
      </c>
      <c r="G8" s="5" t="n">
        <v>833833</v>
      </c>
    </row>
    <row r="9">
      <c r="A9" s="4" t="inlineStr">
        <is>
          <t>Interest accretion</t>
        </is>
      </c>
      <c r="B9" s="6" t="n">
        <v>14889</v>
      </c>
      <c r="D9" s="6" t="n">
        <v>15625</v>
      </c>
      <c r="F9" s="6" t="n">
        <v>17992</v>
      </c>
      <c r="G9" s="4" t="inlineStr">
        <is>
          <t xml:space="preserve"> </t>
        </is>
      </c>
    </row>
    <row r="10">
      <c r="A10" s="4" t="inlineStr">
        <is>
          <t>Benefit payments</t>
        </is>
      </c>
      <c r="B10" s="6" t="n">
        <v>-52588</v>
      </c>
      <c r="D10" s="6" t="n">
        <v>-53232</v>
      </c>
      <c r="F10" s="6" t="n">
        <v>-60277</v>
      </c>
      <c r="G10" s="4" t="inlineStr">
        <is>
          <t xml:space="preserve"> </t>
        </is>
      </c>
    </row>
    <row r="11">
      <c r="A11" s="4" t="inlineStr">
        <is>
          <t>Effect of foreign currency rate changes</t>
        </is>
      </c>
      <c r="B11" s="6" t="n">
        <v>18705</v>
      </c>
      <c r="D11" s="6" t="n">
        <v>-36086</v>
      </c>
      <c r="F11" s="6" t="n">
        <v>-46235</v>
      </c>
      <c r="G11" s="4" t="inlineStr">
        <is>
          <t xml:space="preserve"> </t>
        </is>
      </c>
    </row>
    <row r="12">
      <c r="A12" s="4" t="inlineStr">
        <is>
          <t>Liability for future policyholder benefits at original discount rate, end of year</t>
        </is>
      </c>
      <c r="B12" s="6" t="n">
        <v>642877</v>
      </c>
      <c r="D12" s="6" t="n">
        <v>667761</v>
      </c>
      <c r="F12" s="6" t="n">
        <v>745313</v>
      </c>
      <c r="G12" s="4" t="inlineStr">
        <is>
          <t xml:space="preserve"> </t>
        </is>
      </c>
    </row>
    <row r="13">
      <c r="A13" s="4" t="inlineStr">
        <is>
          <t>Cumulative effect of changes in discount rate assumptions</t>
        </is>
      </c>
      <c r="B13" s="6" t="n">
        <v>-85114</v>
      </c>
      <c r="D13" s="6" t="n">
        <v>-113395</v>
      </c>
      <c r="F13" s="6" t="n">
        <v>76319</v>
      </c>
      <c r="G13" s="4" t="inlineStr">
        <is>
          <t xml:space="preserve"> </t>
        </is>
      </c>
    </row>
    <row r="14">
      <c r="A14" s="4" t="inlineStr">
        <is>
          <t>Liability for future policyholder benefits, end of year</t>
        </is>
      </c>
      <c r="B14" s="5" t="n">
        <v>557763</v>
      </c>
      <c r="C14" s="4" t="inlineStr">
        <is>
          <t>[1]</t>
        </is>
      </c>
      <c r="D14" s="5" t="n">
        <v>554366</v>
      </c>
      <c r="E14" s="4" t="inlineStr">
        <is>
          <t>[1]</t>
        </is>
      </c>
      <c r="F14" s="5" t="n">
        <v>821632</v>
      </c>
      <c r="G14" s="4" t="inlineStr">
        <is>
          <t xml:space="preserve"> </t>
        </is>
      </c>
    </row>
    <row r="15"/>
    <row r="16">
      <c r="A16" s="4" t="inlineStr">
        <is>
          <t>[1]The undiscounted liability for future policyholder benefits was $824.6 million and $861.3 million as of December 31, 2023 and 2022, respectively.</t>
        </is>
      </c>
    </row>
  </sheetData>
  <mergeCells count="6">
    <mergeCell ref="A1:A2"/>
    <mergeCell ref="B1:F1"/>
    <mergeCell ref="B2:C2"/>
    <mergeCell ref="D2:E2"/>
    <mergeCell ref="A15:G15"/>
    <mergeCell ref="A16:G16"/>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ife And Annuity Benefits (Schedule of Additional Details of Liability for Future Policyholder Benefits, Life and Annuity) (Details)</t>
        </is>
      </c>
      <c r="B1" s="2" t="inlineStr">
        <is>
          <t>Dec. 31, 2023 Rate</t>
        </is>
      </c>
      <c r="C1" s="2" t="inlineStr">
        <is>
          <t>Dec. 31, 2022 Rate</t>
        </is>
      </c>
    </row>
    <row r="2">
      <c r="A2" s="3" t="inlineStr">
        <is>
          <t>Liability for Future Policy Benefits Activity [Abstract]</t>
        </is>
      </c>
      <c r="B2" s="4" t="inlineStr">
        <is>
          <t xml:space="preserve"> </t>
        </is>
      </c>
      <c r="C2" s="4" t="inlineStr">
        <is>
          <t xml:space="preserve"> </t>
        </is>
      </c>
    </row>
    <row r="3">
      <c r="A3" s="4" t="inlineStr">
        <is>
          <t>Interest accretion rate</t>
        </is>
      </c>
      <c r="B3" s="11" t="n">
        <v>0.023</v>
      </c>
      <c r="C3" s="11" t="n">
        <v>0.023</v>
      </c>
    </row>
    <row r="4">
      <c r="A4" s="4" t="inlineStr">
        <is>
          <t>Current discount rate</t>
        </is>
      </c>
      <c r="B4" s="11" t="n">
        <v>0.038</v>
      </c>
      <c r="C4" s="11" t="n">
        <v>0.043</v>
      </c>
    </row>
    <row r="5">
      <c r="A5" s="4" t="inlineStr">
        <is>
          <t>Weighted-average liability duration</t>
        </is>
      </c>
      <c r="B5" s="4" t="inlineStr">
        <is>
          <t>8 years 7 months 6 days</t>
        </is>
      </c>
      <c r="C5" s="4" t="inlineStr">
        <is>
          <t>8 years 7 months 6 days</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nior Long-Term Debt And Other Debt (Narrative)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Senior long-term debt and other debt</t>
        </is>
      </c>
      <c r="B4" s="5" t="n">
        <v>3779796</v>
      </c>
      <c r="C4" s="5" t="n">
        <v>4103629</v>
      </c>
      <c r="D4" s="4" t="inlineStr">
        <is>
          <t xml:space="preserve"> </t>
        </is>
      </c>
    </row>
    <row r="5">
      <c r="A5" s="4" t="inlineStr">
        <is>
          <t>Senior long-term debt and other debt, estimated fair value</t>
        </is>
      </c>
      <c r="B5" s="6" t="n">
        <v>3400000</v>
      </c>
      <c r="C5" s="6" t="n">
        <v>3500000</v>
      </c>
      <c r="D5" s="4" t="inlineStr">
        <is>
          <t xml:space="preserve"> </t>
        </is>
      </c>
    </row>
    <row r="6">
      <c r="A6" s="4" t="inlineStr">
        <is>
          <t>Interest on senior long-term debt and other debt</t>
        </is>
      </c>
      <c r="B6" s="6" t="n">
        <v>187800</v>
      </c>
      <c r="C6" s="6" t="n">
        <v>197300</v>
      </c>
      <c r="D6" s="5" t="n">
        <v>178600</v>
      </c>
    </row>
    <row r="7">
      <c r="A7" s="4" t="inlineStr">
        <is>
          <t>Revolving Credit Facility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ine of credit facility, capacity available</t>
        </is>
      </c>
      <c r="B9" s="6" t="n">
        <v>300000</v>
      </c>
      <c r="C9" s="4" t="inlineStr">
        <is>
          <t xml:space="preserve"> </t>
        </is>
      </c>
      <c r="D9" s="4" t="inlineStr">
        <is>
          <t xml:space="preserve"> </t>
        </is>
      </c>
    </row>
    <row r="10">
      <c r="A10" s="4" t="inlineStr">
        <is>
          <t>Line of credit facility, increase (decrease), net</t>
        </is>
      </c>
      <c r="B10" s="5" t="n">
        <v>200000</v>
      </c>
      <c r="C10" s="4" t="inlineStr">
        <is>
          <t xml:space="preserve"> </t>
        </is>
      </c>
      <c r="D10" s="4" t="inlineStr">
        <is>
          <t xml:space="preserve"> </t>
        </is>
      </c>
    </row>
    <row r="11">
      <c r="A11" s="4" t="inlineStr">
        <is>
          <t>Line of credit facility, unused capacity, commitment fee percentage</t>
        </is>
      </c>
      <c r="B11" s="11" t="n">
        <v>0.002</v>
      </c>
      <c r="C11" s="4" t="inlineStr">
        <is>
          <t xml:space="preserve"> </t>
        </is>
      </c>
      <c r="D11" s="4" t="inlineStr">
        <is>
          <t xml:space="preserve"> </t>
        </is>
      </c>
    </row>
    <row r="12">
      <c r="A12" s="4" t="inlineStr">
        <is>
          <t>Borrowings outstanding under the facility</t>
        </is>
      </c>
      <c r="B12" s="5" t="n">
        <v>0</v>
      </c>
      <c r="C12" s="6" t="n">
        <v>0</v>
      </c>
      <c r="D12" s="4" t="inlineStr">
        <is>
          <t xml:space="preserve"> </t>
        </is>
      </c>
    </row>
    <row r="13">
      <c r="A13" s="4" t="inlineStr">
        <is>
          <t>Revolving Credit Facility [Member] | Markel Ventures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ine of credit facility, capacity available</t>
        </is>
      </c>
      <c r="B15" s="6" t="n">
        <v>680000</v>
      </c>
      <c r="C15" s="4" t="inlineStr">
        <is>
          <t xml:space="preserve"> </t>
        </is>
      </c>
      <c r="D15" s="4" t="inlineStr">
        <is>
          <t xml:space="preserve"> </t>
        </is>
      </c>
    </row>
    <row r="16">
      <c r="A16" s="4" t="inlineStr">
        <is>
          <t>Borrowings outstanding under the facility</t>
        </is>
      </c>
      <c r="B16" s="6" t="n">
        <v>169500</v>
      </c>
      <c r="C16" s="6" t="n">
        <v>238100</v>
      </c>
      <c r="D16" s="4" t="inlineStr">
        <is>
          <t xml:space="preserve"> </t>
        </is>
      </c>
    </row>
    <row r="17">
      <c r="A17" s="4" t="inlineStr">
        <is>
          <t>Revolving Credit Facility [Member] | Secured Letters Of Credit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ine of credit facility, capacity available</t>
        </is>
      </c>
      <c r="B19" s="6" t="n">
        <v>200000</v>
      </c>
      <c r="C19" s="4" t="inlineStr">
        <is>
          <t xml:space="preserve"> </t>
        </is>
      </c>
      <c r="D19" s="4" t="inlineStr">
        <is>
          <t xml:space="preserve"> </t>
        </is>
      </c>
    </row>
    <row r="20">
      <c r="A20" s="4" t="inlineStr">
        <is>
          <t>Previous line of credit facility</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ine of credit facility, capacity available</t>
        </is>
      </c>
      <c r="B22" s="6" t="n">
        <v>300000</v>
      </c>
      <c r="C22" s="4" t="inlineStr">
        <is>
          <t xml:space="preserve"> </t>
        </is>
      </c>
      <c r="D22" s="4" t="inlineStr">
        <is>
          <t xml:space="preserve"> </t>
        </is>
      </c>
    </row>
    <row r="23">
      <c r="A23" s="4" t="inlineStr">
        <is>
          <t>Unsecured Senior Notes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Senior long-term debt and other debt</t>
        </is>
      </c>
      <c r="B25" s="6" t="n">
        <v>3439199</v>
      </c>
      <c r="C25" s="4" t="inlineStr">
        <is>
          <t xml:space="preserve"> </t>
        </is>
      </c>
      <c r="D25" s="4" t="inlineStr">
        <is>
          <t xml:space="preserve"> </t>
        </is>
      </c>
    </row>
    <row r="26">
      <c r="A26" s="4" t="inlineStr">
        <is>
          <t>Other Debt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Senior long-term debt and other debt</t>
        </is>
      </c>
      <c r="B28" s="6" t="n">
        <v>340597</v>
      </c>
      <c r="C28" s="6" t="n">
        <v>416738</v>
      </c>
      <c r="D28" s="4" t="inlineStr">
        <is>
          <t xml:space="preserve"> </t>
        </is>
      </c>
    </row>
    <row r="29">
      <c r="A29" s="4" t="inlineStr">
        <is>
          <t>Other Debt [Member] | Markel Ventures [Memb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Senior long-term debt and other debt</t>
        </is>
      </c>
      <c r="B31" s="5" t="n">
        <v>339000</v>
      </c>
      <c r="C31" s="6" t="n">
        <v>414100</v>
      </c>
      <c r="D31" s="4" t="inlineStr">
        <is>
          <t xml:space="preserve"> </t>
        </is>
      </c>
    </row>
    <row r="32">
      <c r="A32" s="4" t="inlineStr">
        <is>
          <t>3.45% Unsecured Senior Notes due May 7 2052 | Unsecured Senior Notes [Memb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 instrument, interest rate</t>
        </is>
      </c>
      <c r="B34" s="11" t="n">
        <v>0.0345</v>
      </c>
      <c r="C34" s="4" t="inlineStr">
        <is>
          <t xml:space="preserve"> </t>
        </is>
      </c>
      <c r="D34" s="4" t="inlineStr">
        <is>
          <t xml:space="preserve"> </t>
        </is>
      </c>
    </row>
    <row r="35">
      <c r="A35" s="4" t="inlineStr">
        <is>
          <t>Unsecured senior notes</t>
        </is>
      </c>
      <c r="B35" s="5" t="n">
        <v>591000</v>
      </c>
      <c r="C35" s="6" t="n">
        <v>590689</v>
      </c>
      <c r="D35" s="4" t="inlineStr">
        <is>
          <t xml:space="preserve"> </t>
        </is>
      </c>
    </row>
    <row r="36">
      <c r="A36" s="4" t="inlineStr">
        <is>
          <t>7.35% Unsecured Senior Notes Due August 15, 2034 [Member] | Unsecured Senior Notes [Member]</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Debt instrument, interest rate</t>
        </is>
      </c>
      <c r="B38" s="11" t="n">
        <v>0.0735</v>
      </c>
      <c r="C38" s="4" t="inlineStr">
        <is>
          <t xml:space="preserve"> </t>
        </is>
      </c>
      <c r="D38" s="4" t="inlineStr">
        <is>
          <t xml:space="preserve"> </t>
        </is>
      </c>
    </row>
    <row r="39">
      <c r="A39" s="4" t="inlineStr">
        <is>
          <t>Unsecured senior notes</t>
        </is>
      </c>
      <c r="B39" s="5" t="n">
        <v>129076</v>
      </c>
      <c r="C39" s="6" t="n">
        <v>129004</v>
      </c>
      <c r="D39" s="4" t="inlineStr">
        <is>
          <t xml:space="preserve"> </t>
        </is>
      </c>
    </row>
    <row r="40">
      <c r="A40" s="4" t="inlineStr">
        <is>
          <t>3.625% Unsecured Senior Notes Due March 30, 2023 [Member] | Unsecured Senior Notes [Member]</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Debt instrument, interest rate</t>
        </is>
      </c>
      <c r="B42" s="12" t="n">
        <v>0.03625</v>
      </c>
      <c r="C42" s="4" t="inlineStr">
        <is>
          <t xml:space="preserve"> </t>
        </is>
      </c>
      <c r="D42" s="4" t="inlineStr">
        <is>
          <t xml:space="preserve"> </t>
        </is>
      </c>
    </row>
    <row r="43">
      <c r="A43" s="4" t="inlineStr">
        <is>
          <t>Unsecured senior notes</t>
        </is>
      </c>
      <c r="B43" s="5" t="n">
        <v>0</v>
      </c>
      <c r="C43" s="5" t="n">
        <v>249940</v>
      </c>
      <c r="D43"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Long-Term Debt And Other Debt (Summary Of Senior Long-Term Debt And Other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Senior long-term debt and other debt</t>
        </is>
      </c>
      <c r="B3" s="5" t="n">
        <v>3779796</v>
      </c>
      <c r="C3" s="5" t="n">
        <v>4103629</v>
      </c>
    </row>
    <row r="4">
      <c r="A4" s="4" t="inlineStr">
        <is>
          <t>Revolving Credit Facility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rrowings outstanding under the facility</t>
        </is>
      </c>
      <c r="B6" s="6" t="n">
        <v>0</v>
      </c>
      <c r="C6" s="6" t="n">
        <v>0</v>
      </c>
    </row>
    <row r="7">
      <c r="A7" s="4" t="inlineStr">
        <is>
          <t>Unsecured Senior Note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enior long-term debt and other debt</t>
        </is>
      </c>
      <c r="B9" s="6" t="n">
        <v>3439199</v>
      </c>
      <c r="C9" s="4" t="inlineStr">
        <is>
          <t xml:space="preserve"> </t>
        </is>
      </c>
    </row>
    <row r="10">
      <c r="A10" s="4" t="inlineStr">
        <is>
          <t>Unsecured Senior Notes [Member] | 3.625% Unsecured Senior Notes Due March 30, 2023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Unsecured senior notes</t>
        </is>
      </c>
      <c r="B12" s="5" t="n">
        <v>0</v>
      </c>
      <c r="C12" s="6" t="n">
        <v>249940</v>
      </c>
    </row>
    <row r="13">
      <c r="A13" s="4" t="inlineStr">
        <is>
          <t>Debt instrument, interest rate</t>
        </is>
      </c>
      <c r="B13" s="12" t="n">
        <v>0.03625</v>
      </c>
      <c r="C13" s="4" t="inlineStr">
        <is>
          <t xml:space="preserve"> </t>
        </is>
      </c>
    </row>
    <row r="14">
      <c r="A14" s="4" t="inlineStr">
        <is>
          <t>Debt Instrument, Unamortized Discount</t>
        </is>
      </c>
      <c r="B14" s="4" t="inlineStr">
        <is>
          <t xml:space="preserve"> </t>
        </is>
      </c>
      <c r="C14" s="6" t="n">
        <v>50</v>
      </c>
    </row>
    <row r="15">
      <c r="A15" s="4" t="inlineStr">
        <is>
          <t>Unsecured Senior Notes [Member] | 3.50% Unsecured Senior Notes Due November 1, 2027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Unsecured senior notes</t>
        </is>
      </c>
      <c r="B17" s="5" t="n">
        <v>298869</v>
      </c>
      <c r="C17" s="6" t="n">
        <v>298502</v>
      </c>
    </row>
    <row r="18">
      <c r="A18" s="4" t="inlineStr">
        <is>
          <t>Debt instrument, interest rate</t>
        </is>
      </c>
      <c r="B18" s="11" t="n">
        <v>0.035</v>
      </c>
      <c r="C18" s="4" t="inlineStr">
        <is>
          <t xml:space="preserve"> </t>
        </is>
      </c>
    </row>
    <row r="19">
      <c r="A19" s="4" t="inlineStr">
        <is>
          <t>Debt Instrument, Unamortized Discount</t>
        </is>
      </c>
      <c r="B19" s="5" t="n">
        <v>876</v>
      </c>
      <c r="C19" s="6" t="n">
        <v>1161</v>
      </c>
    </row>
    <row r="20">
      <c r="A20" s="4" t="inlineStr">
        <is>
          <t>Unsecured Senior Notes [Member] | 3.35% Unsecured Senior Notes Due September 17, 2029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Unsecured senior notes</t>
        </is>
      </c>
      <c r="B22" s="5" t="n">
        <v>298294</v>
      </c>
      <c r="C22" s="6" t="n">
        <v>297997</v>
      </c>
    </row>
    <row r="23">
      <c r="A23" s="4" t="inlineStr">
        <is>
          <t>Debt instrument, interest rate</t>
        </is>
      </c>
      <c r="B23" s="11" t="n">
        <v>0.0335</v>
      </c>
      <c r="C23" s="4" t="inlineStr">
        <is>
          <t xml:space="preserve"> </t>
        </is>
      </c>
    </row>
    <row r="24">
      <c r="A24" s="4" t="inlineStr">
        <is>
          <t>Debt Instrument, Unamortized Discount</t>
        </is>
      </c>
      <c r="B24" s="5" t="n">
        <v>1421</v>
      </c>
      <c r="C24" s="6" t="n">
        <v>1668</v>
      </c>
    </row>
    <row r="25">
      <c r="A25" s="4" t="inlineStr">
        <is>
          <t>Unsecured Senior Notes [Member] | 7.35% Unsecured Senior Notes Due August 15, 2034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Unsecured senior notes</t>
        </is>
      </c>
      <c r="B27" s="5" t="n">
        <v>129076</v>
      </c>
      <c r="C27" s="6" t="n">
        <v>129004</v>
      </c>
    </row>
    <row r="28">
      <c r="A28" s="4" t="inlineStr">
        <is>
          <t>Debt instrument, interest rate</t>
        </is>
      </c>
      <c r="B28" s="11" t="n">
        <v>0.0735</v>
      </c>
      <c r="C28" s="4" t="inlineStr">
        <is>
          <t xml:space="preserve"> </t>
        </is>
      </c>
    </row>
    <row r="29">
      <c r="A29" s="4" t="inlineStr">
        <is>
          <t>Debt Instrument, Unamortized Discount</t>
        </is>
      </c>
      <c r="B29" s="5" t="n">
        <v>731</v>
      </c>
      <c r="C29" s="6" t="n">
        <v>800</v>
      </c>
    </row>
    <row r="30">
      <c r="A30" s="4" t="inlineStr">
        <is>
          <t>Unsecured Senior Notes [Member] | 5.0% Unsecured Senior Notes Due March 30, 2043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Unsecured senior notes</t>
        </is>
      </c>
      <c r="B32" s="5" t="n">
        <v>245451</v>
      </c>
      <c r="C32" s="6" t="n">
        <v>245214</v>
      </c>
    </row>
    <row r="33">
      <c r="A33" s="4" t="inlineStr">
        <is>
          <t>Debt instrument, interest rate</t>
        </is>
      </c>
      <c r="B33" s="9" t="n">
        <v>0.05</v>
      </c>
      <c r="C33" s="4" t="inlineStr">
        <is>
          <t xml:space="preserve"> </t>
        </is>
      </c>
    </row>
    <row r="34">
      <c r="A34" s="4" t="inlineStr">
        <is>
          <t>Debt Instrument, Unamortized Discount</t>
        </is>
      </c>
      <c r="B34" s="5" t="n">
        <v>4311</v>
      </c>
      <c r="C34" s="6" t="n">
        <v>4535</v>
      </c>
    </row>
    <row r="35">
      <c r="A35" s="4" t="inlineStr">
        <is>
          <t>Unsecured Senior Notes [Member] | 5.0% Unsecured Senior Notes Due April 5, 2046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Unsecured senior notes</t>
        </is>
      </c>
      <c r="B37" s="5" t="n">
        <v>493860</v>
      </c>
      <c r="C37" s="6" t="n">
        <v>493585</v>
      </c>
    </row>
    <row r="38">
      <c r="A38" s="4" t="inlineStr">
        <is>
          <t>Debt instrument, interest rate</t>
        </is>
      </c>
      <c r="B38" s="9" t="n">
        <v>0.05</v>
      </c>
      <c r="C38" s="4" t="inlineStr">
        <is>
          <t xml:space="preserve"> </t>
        </is>
      </c>
    </row>
    <row r="39">
      <c r="A39" s="4" t="inlineStr">
        <is>
          <t>Debt Instrument, Unamortized Discount</t>
        </is>
      </c>
      <c r="B39" s="5" t="n">
        <v>5445</v>
      </c>
      <c r="C39" s="6" t="n">
        <v>5689</v>
      </c>
    </row>
    <row r="40">
      <c r="A40" s="4" t="inlineStr">
        <is>
          <t>Unsecured Senior Notes [Member] | 4.30% Unsecured Senior Notes Due November 1, 2047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Unsecured senior notes</t>
        </is>
      </c>
      <c r="B42" s="5" t="n">
        <v>295870</v>
      </c>
      <c r="C42" s="6" t="n">
        <v>295691</v>
      </c>
    </row>
    <row r="43">
      <c r="A43" s="4" t="inlineStr">
        <is>
          <t>Debt instrument, interest rate</t>
        </is>
      </c>
      <c r="B43" s="11" t="n">
        <v>0.043</v>
      </c>
      <c r="C43" s="4" t="inlineStr">
        <is>
          <t xml:space="preserve"> </t>
        </is>
      </c>
    </row>
    <row r="44">
      <c r="A44" s="4" t="inlineStr">
        <is>
          <t>Debt Instrument, Unamortized Discount</t>
        </is>
      </c>
      <c r="B44" s="5" t="n">
        <v>3516</v>
      </c>
      <c r="C44" s="6" t="n">
        <v>3669</v>
      </c>
    </row>
    <row r="45">
      <c r="A45" s="4" t="inlineStr">
        <is>
          <t>Unsecured Senior Notes [Member] | 5.0% Unsecured Senior Notes Due May 20, 2049 [Member] [Domain]</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Unsecured senior notes</t>
        </is>
      </c>
      <c r="B47" s="5" t="n">
        <v>592233</v>
      </c>
      <c r="C47" s="6" t="n">
        <v>591927</v>
      </c>
    </row>
    <row r="48">
      <c r="A48" s="4" t="inlineStr">
        <is>
          <t>Debt instrument, interest rate</t>
        </is>
      </c>
      <c r="B48" s="9" t="n">
        <v>0.05</v>
      </c>
      <c r="C48" s="4" t="inlineStr">
        <is>
          <t xml:space="preserve"> </t>
        </is>
      </c>
    </row>
    <row r="49">
      <c r="A49" s="4" t="inlineStr">
        <is>
          <t>Debt Instrument, Unamortized Discount</t>
        </is>
      </c>
      <c r="B49" s="5" t="n">
        <v>6639</v>
      </c>
      <c r="C49" s="6" t="n">
        <v>6900</v>
      </c>
    </row>
    <row r="50">
      <c r="A50" s="4" t="inlineStr">
        <is>
          <t>Unsecured Senior Notes [Member] | 4.15% Unsecured Senior Notes Due September 17 2050 [Member]</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Unsecured senior notes</t>
        </is>
      </c>
      <c r="B52" s="5" t="n">
        <v>494546</v>
      </c>
      <c r="C52" s="6" t="n">
        <v>494342</v>
      </c>
    </row>
    <row r="53">
      <c r="A53" s="4" t="inlineStr">
        <is>
          <t>Debt instrument, interest rate</t>
        </is>
      </c>
      <c r="B53" s="11" t="n">
        <v>0.0415</v>
      </c>
      <c r="C53" s="4" t="inlineStr">
        <is>
          <t xml:space="preserve"> </t>
        </is>
      </c>
    </row>
    <row r="54">
      <c r="A54" s="4" t="inlineStr">
        <is>
          <t>Debt Instrument, Unamortized Discount</t>
        </is>
      </c>
      <c r="B54" s="5" t="n">
        <v>4740</v>
      </c>
      <c r="C54" s="6" t="n">
        <v>4917</v>
      </c>
    </row>
    <row r="55">
      <c r="A55" s="4" t="inlineStr">
        <is>
          <t>Unsecured Senior Notes [Member] | 3.45% Unsecured Senior Notes due May 7 2052</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Unsecured senior notes</t>
        </is>
      </c>
      <c r="B57" s="5" t="n">
        <v>591000</v>
      </c>
      <c r="C57" s="6" t="n">
        <v>590689</v>
      </c>
    </row>
    <row r="58">
      <c r="A58" s="4" t="inlineStr">
        <is>
          <t>Debt instrument, interest rate</t>
        </is>
      </c>
      <c r="B58" s="11" t="n">
        <v>0.0345</v>
      </c>
      <c r="C58" s="4" t="inlineStr">
        <is>
          <t xml:space="preserve"> </t>
        </is>
      </c>
    </row>
    <row r="59">
      <c r="A59" s="4" t="inlineStr">
        <is>
          <t>Debt Instrument, Unamortized Discount</t>
        </is>
      </c>
      <c r="B59" s="5" t="n">
        <v>7904</v>
      </c>
      <c r="C59" s="4" t="inlineStr">
        <is>
          <t xml:space="preserve"> </t>
        </is>
      </c>
    </row>
    <row r="60">
      <c r="A60" s="4" t="inlineStr">
        <is>
          <t>Other Debt [Member]</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Senior long-term debt and other debt</t>
        </is>
      </c>
      <c r="B62" s="5" t="n">
        <v>340597</v>
      </c>
      <c r="C62" s="5" t="n">
        <v>416738</v>
      </c>
    </row>
    <row r="63">
      <c r="A63" s="4" t="inlineStr">
        <is>
          <t>Other Debt [Member] | Other Debt [Member] | Weighted Average</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Debt instrument, interest rate</t>
        </is>
      </c>
      <c r="B65" s="9" t="n">
        <v>0.05</v>
      </c>
      <c r="C65" s="11" t="n">
        <v>0.03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Long-Term Debt And Other Debt (Summary Of Future Principal Payments Due At Maturity On Senior Long-Term Debt And Other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2024</t>
        </is>
      </c>
      <c r="B3" s="5" t="n">
        <v>76150</v>
      </c>
      <c r="C3" s="4" t="inlineStr">
        <is>
          <t xml:space="preserve"> </t>
        </is>
      </c>
    </row>
    <row r="4">
      <c r="A4" s="4" t="inlineStr">
        <is>
          <t>2025</t>
        </is>
      </c>
      <c r="B4" s="6" t="n">
        <v>28944</v>
      </c>
      <c r="C4" s="4" t="inlineStr">
        <is>
          <t xml:space="preserve"> </t>
        </is>
      </c>
    </row>
    <row r="5">
      <c r="A5" s="4" t="inlineStr">
        <is>
          <t>2026</t>
        </is>
      </c>
      <c r="B5" s="6" t="n">
        <v>28567</v>
      </c>
      <c r="C5" s="4" t="inlineStr">
        <is>
          <t xml:space="preserve"> </t>
        </is>
      </c>
    </row>
    <row r="6">
      <c r="A6" s="4" t="inlineStr">
        <is>
          <t>2027</t>
        </is>
      </c>
      <c r="B6" s="6" t="n">
        <v>454386</v>
      </c>
      <c r="C6" s="4" t="inlineStr">
        <is>
          <t xml:space="preserve"> </t>
        </is>
      </c>
    </row>
    <row r="7">
      <c r="A7" s="4" t="inlineStr">
        <is>
          <t>2028</t>
        </is>
      </c>
      <c r="B7" s="6" t="n">
        <v>16178</v>
      </c>
      <c r="C7" s="4" t="inlineStr">
        <is>
          <t xml:space="preserve"> </t>
        </is>
      </c>
    </row>
    <row r="8">
      <c r="A8" s="4" t="inlineStr">
        <is>
          <t>2029 and thereafter</t>
        </is>
      </c>
      <c r="B8" s="6" t="n">
        <v>3219484</v>
      </c>
      <c r="C8" s="4" t="inlineStr">
        <is>
          <t xml:space="preserve"> </t>
        </is>
      </c>
    </row>
    <row r="9">
      <c r="A9" s="4" t="inlineStr">
        <is>
          <t>Total principal payments</t>
        </is>
      </c>
      <c r="B9" s="6" t="n">
        <v>3823709</v>
      </c>
      <c r="C9" s="4" t="inlineStr">
        <is>
          <t xml:space="preserve"> </t>
        </is>
      </c>
    </row>
    <row r="10">
      <c r="A10" s="4" t="inlineStr">
        <is>
          <t>Net unamortized discount</t>
        </is>
      </c>
      <c r="B10" s="6" t="n">
        <v>-35585</v>
      </c>
      <c r="C10" s="4" t="inlineStr">
        <is>
          <t xml:space="preserve"> </t>
        </is>
      </c>
    </row>
    <row r="11">
      <c r="A11" s="4" t="inlineStr">
        <is>
          <t>Net unamortized debt issuance costs</t>
        </is>
      </c>
      <c r="B11" s="6" t="n">
        <v>-8328</v>
      </c>
      <c r="C11" s="4" t="inlineStr">
        <is>
          <t xml:space="preserve"> </t>
        </is>
      </c>
    </row>
    <row r="12">
      <c r="A12" s="4" t="inlineStr">
        <is>
          <t>Senior long-term debt and other debt</t>
        </is>
      </c>
      <c r="B12" s="6" t="n">
        <v>3779796</v>
      </c>
      <c r="C12" s="5" t="n">
        <v>4103629</v>
      </c>
    </row>
    <row r="13">
      <c r="A13" s="4" t="inlineStr">
        <is>
          <t>Unsecured Senior Note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2024</t>
        </is>
      </c>
      <c r="B15" s="6" t="n">
        <v>0</v>
      </c>
      <c r="C15" s="4" t="inlineStr">
        <is>
          <t xml:space="preserve"> </t>
        </is>
      </c>
    </row>
    <row r="16">
      <c r="A16" s="4" t="inlineStr">
        <is>
          <t>2025</t>
        </is>
      </c>
      <c r="B16" s="6" t="n">
        <v>0</v>
      </c>
      <c r="C16" s="4" t="inlineStr">
        <is>
          <t xml:space="preserve"> </t>
        </is>
      </c>
    </row>
    <row r="17">
      <c r="A17" s="4" t="inlineStr">
        <is>
          <t>2026</t>
        </is>
      </c>
      <c r="B17" s="6" t="n">
        <v>0</v>
      </c>
      <c r="C17" s="4" t="inlineStr">
        <is>
          <t xml:space="preserve"> </t>
        </is>
      </c>
    </row>
    <row r="18">
      <c r="A18" s="4" t="inlineStr">
        <is>
          <t>2027</t>
        </is>
      </c>
      <c r="B18" s="6" t="n">
        <v>300000</v>
      </c>
      <c r="C18" s="4" t="inlineStr">
        <is>
          <t xml:space="preserve"> </t>
        </is>
      </c>
    </row>
    <row r="19">
      <c r="A19" s="4" t="inlineStr">
        <is>
          <t>2028</t>
        </is>
      </c>
      <c r="B19" s="6" t="n">
        <v>0</v>
      </c>
      <c r="C19" s="4" t="inlineStr">
        <is>
          <t xml:space="preserve"> </t>
        </is>
      </c>
    </row>
    <row r="20">
      <c r="A20" s="4" t="inlineStr">
        <is>
          <t>2029 and thereafter</t>
        </is>
      </c>
      <c r="B20" s="6" t="n">
        <v>3179846</v>
      </c>
      <c r="C20" s="4" t="inlineStr">
        <is>
          <t xml:space="preserve"> </t>
        </is>
      </c>
    </row>
    <row r="21">
      <c r="A21" s="4" t="inlineStr">
        <is>
          <t>Total principal payments</t>
        </is>
      </c>
      <c r="B21" s="6" t="n">
        <v>3479846</v>
      </c>
      <c r="C21" s="4" t="inlineStr">
        <is>
          <t xml:space="preserve"> </t>
        </is>
      </c>
    </row>
    <row r="22">
      <c r="A22" s="4" t="inlineStr">
        <is>
          <t>Net unamortized discount</t>
        </is>
      </c>
      <c r="B22" s="6" t="n">
        <v>-35585</v>
      </c>
      <c r="C22" s="4" t="inlineStr">
        <is>
          <t xml:space="preserve"> </t>
        </is>
      </c>
    </row>
    <row r="23">
      <c r="A23" s="4" t="inlineStr">
        <is>
          <t>Net unamortized debt issuance costs</t>
        </is>
      </c>
      <c r="B23" s="6" t="n">
        <v>-5062</v>
      </c>
      <c r="C23" s="4" t="inlineStr">
        <is>
          <t xml:space="preserve"> </t>
        </is>
      </c>
    </row>
    <row r="24">
      <c r="A24" s="4" t="inlineStr">
        <is>
          <t>Senior long-term debt and other debt</t>
        </is>
      </c>
      <c r="B24" s="6" t="n">
        <v>3439199</v>
      </c>
      <c r="C24" s="4" t="inlineStr">
        <is>
          <t xml:space="preserve"> </t>
        </is>
      </c>
    </row>
    <row r="25">
      <c r="A25" s="4" t="inlineStr">
        <is>
          <t>Other Debt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2024</t>
        </is>
      </c>
      <c r="B27" s="6" t="n">
        <v>76150</v>
      </c>
      <c r="C27" s="4" t="inlineStr">
        <is>
          <t xml:space="preserve"> </t>
        </is>
      </c>
    </row>
    <row r="28">
      <c r="A28" s="4" t="inlineStr">
        <is>
          <t>2025</t>
        </is>
      </c>
      <c r="B28" s="6" t="n">
        <v>28944</v>
      </c>
      <c r="C28" s="4" t="inlineStr">
        <is>
          <t xml:space="preserve"> </t>
        </is>
      </c>
    </row>
    <row r="29">
      <c r="A29" s="4" t="inlineStr">
        <is>
          <t>2026</t>
        </is>
      </c>
      <c r="B29" s="6" t="n">
        <v>28567</v>
      </c>
      <c r="C29" s="4" t="inlineStr">
        <is>
          <t xml:space="preserve"> </t>
        </is>
      </c>
    </row>
    <row r="30">
      <c r="A30" s="4" t="inlineStr">
        <is>
          <t>2027</t>
        </is>
      </c>
      <c r="B30" s="6" t="n">
        <v>154386</v>
      </c>
      <c r="C30" s="4" t="inlineStr">
        <is>
          <t xml:space="preserve"> </t>
        </is>
      </c>
    </row>
    <row r="31">
      <c r="A31" s="4" t="inlineStr">
        <is>
          <t>2028</t>
        </is>
      </c>
      <c r="B31" s="6" t="n">
        <v>16178</v>
      </c>
      <c r="C31" s="4" t="inlineStr">
        <is>
          <t xml:space="preserve"> </t>
        </is>
      </c>
    </row>
    <row r="32">
      <c r="A32" s="4" t="inlineStr">
        <is>
          <t>2029 and thereafter</t>
        </is>
      </c>
      <c r="B32" s="6" t="n">
        <v>39638</v>
      </c>
      <c r="C32" s="4" t="inlineStr">
        <is>
          <t xml:space="preserve"> </t>
        </is>
      </c>
    </row>
    <row r="33">
      <c r="A33" s="4" t="inlineStr">
        <is>
          <t>Total principal payments</t>
        </is>
      </c>
      <c r="B33" s="6" t="n">
        <v>343863</v>
      </c>
      <c r="C33" s="4" t="inlineStr">
        <is>
          <t xml:space="preserve"> </t>
        </is>
      </c>
    </row>
    <row r="34">
      <c r="A34" s="4" t="inlineStr">
        <is>
          <t>Net unamortized discount</t>
        </is>
      </c>
      <c r="B34" s="6" t="n">
        <v>0</v>
      </c>
      <c r="C34" s="4" t="inlineStr">
        <is>
          <t xml:space="preserve"> </t>
        </is>
      </c>
    </row>
    <row r="35">
      <c r="A35" s="4" t="inlineStr">
        <is>
          <t>Net unamortized debt issuance costs</t>
        </is>
      </c>
      <c r="B35" s="6" t="n">
        <v>-3266</v>
      </c>
      <c r="C35" s="4" t="inlineStr">
        <is>
          <t xml:space="preserve"> </t>
        </is>
      </c>
    </row>
    <row r="36">
      <c r="A36" s="4" t="inlineStr">
        <is>
          <t>Senior long-term debt and other debt</t>
        </is>
      </c>
      <c r="B36" s="5" t="n">
        <v>340597</v>
      </c>
      <c r="C36" s="5" t="n">
        <v>41673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3</t>
        </is>
      </c>
      <c r="C2" s="2" t="inlineStr">
        <is>
          <t>Dec. 31, 2022</t>
        </is>
      </c>
      <c r="D2" s="2" t="inlineStr">
        <is>
          <t>Dec. 31, 2021</t>
        </is>
      </c>
    </row>
    <row r="3">
      <c r="A3" s="3" t="inlineStr">
        <is>
          <t>Income Tax Disclosure [Line Items]</t>
        </is>
      </c>
      <c r="B3" s="4" t="inlineStr">
        <is>
          <t xml:space="preserve"> </t>
        </is>
      </c>
      <c r="C3" s="4" t="inlineStr">
        <is>
          <t xml:space="preserve"> </t>
        </is>
      </c>
      <c r="D3" s="4" t="inlineStr">
        <is>
          <t xml:space="preserve"> </t>
        </is>
      </c>
    </row>
    <row r="4">
      <c r="A4" s="4" t="inlineStr">
        <is>
          <t>Income tax payments</t>
        </is>
      </c>
      <c r="B4" s="5" t="n">
        <v>280700000</v>
      </c>
      <c r="C4" s="5" t="n">
        <v>251500000</v>
      </c>
      <c r="D4" s="5" t="n">
        <v>204900000</v>
      </c>
    </row>
    <row r="5">
      <c r="A5" s="4" t="inlineStr">
        <is>
          <t>Income taxes payable</t>
        </is>
      </c>
      <c r="B5" s="6" t="n">
        <v>29400000</v>
      </c>
      <c r="C5" s="6" t="n">
        <v>2200000</v>
      </c>
      <c r="D5" s="4" t="inlineStr">
        <is>
          <t xml:space="preserve"> </t>
        </is>
      </c>
    </row>
    <row r="6">
      <c r="A6" s="4" t="inlineStr">
        <is>
          <t>Income taxes receivable</t>
        </is>
      </c>
      <c r="B6" s="6" t="n">
        <v>300000</v>
      </c>
      <c r="C6" s="6" t="n">
        <v>9900000</v>
      </c>
      <c r="D6" s="4" t="inlineStr">
        <is>
          <t xml:space="preserve"> </t>
        </is>
      </c>
    </row>
    <row r="7">
      <c r="A7" s="4" t="inlineStr">
        <is>
          <t>Unrecognized tax benefits</t>
        </is>
      </c>
      <c r="B7" s="6" t="n">
        <v>0</v>
      </c>
      <c r="C7" s="4" t="inlineStr">
        <is>
          <t xml:space="preserve"> </t>
        </is>
      </c>
      <c r="D7" s="4" t="inlineStr">
        <is>
          <t xml:space="preserve"> </t>
        </is>
      </c>
    </row>
    <row r="8">
      <c r="A8" s="4" t="inlineStr">
        <is>
          <t>Deferred tax liability, net</t>
        </is>
      </c>
      <c r="B8" s="6" t="n">
        <v>1170399000</v>
      </c>
      <c r="C8" s="6" t="n">
        <v>859559000</v>
      </c>
      <c r="D8" s="4" t="inlineStr">
        <is>
          <t xml:space="preserve"> </t>
        </is>
      </c>
    </row>
    <row r="9">
      <c r="A9" s="4" t="inlineStr">
        <is>
          <t>Tax credit carryforwards</t>
        </is>
      </c>
      <c r="B9" s="6" t="n">
        <v>25396000</v>
      </c>
      <c r="C9" s="6" t="n">
        <v>18264000</v>
      </c>
      <c r="D9" s="4" t="inlineStr">
        <is>
          <t xml:space="preserve"> </t>
        </is>
      </c>
    </row>
    <row r="10">
      <c r="A10" s="4" t="inlineStr">
        <is>
          <t>Gross deferred tax assets</t>
        </is>
      </c>
      <c r="B10" s="6" t="n">
        <v>801495000</v>
      </c>
      <c r="C10" s="6" t="n">
        <v>644933000</v>
      </c>
      <c r="D10" s="4" t="inlineStr">
        <is>
          <t xml:space="preserve"> </t>
        </is>
      </c>
    </row>
    <row r="11">
      <c r="A11" s="4" t="inlineStr">
        <is>
          <t>Valuation allowance</t>
        </is>
      </c>
      <c r="B11" s="6" t="n">
        <v>-13916000</v>
      </c>
      <c r="C11" s="6" t="n">
        <v>-16943000</v>
      </c>
      <c r="D11" s="4" t="inlineStr">
        <is>
          <t xml:space="preserve"> </t>
        </is>
      </c>
    </row>
    <row r="12">
      <c r="A12" s="4" t="inlineStr">
        <is>
          <t>Estimated gross deferred tax assets including net operating losses realized through generating taxable income or reversal of existing temporary differences attributable to gross deferred tax liabilities</t>
        </is>
      </c>
      <c r="B12" s="5" t="n">
        <v>787600000</v>
      </c>
      <c r="C12" s="4" t="inlineStr">
        <is>
          <t xml:space="preserve"> </t>
        </is>
      </c>
      <c r="D12" s="4" t="inlineStr">
        <is>
          <t xml:space="preserve"> </t>
        </is>
      </c>
    </row>
    <row r="13">
      <c r="A13" s="4" t="inlineStr">
        <is>
          <t>Income Tax Examination, Year under Examination</t>
        </is>
      </c>
      <c r="B13" s="4" t="inlineStr">
        <is>
          <t>2017</t>
        </is>
      </c>
      <c r="C13" s="4" t="inlineStr">
        <is>
          <t xml:space="preserve"> </t>
        </is>
      </c>
      <c r="D13" s="4" t="inlineStr">
        <is>
          <t xml:space="preserve"> </t>
        </is>
      </c>
    </row>
    <row r="14">
      <c r="A14" s="4" t="inlineStr">
        <is>
          <t>Earliest Tax Year [Member]</t>
        </is>
      </c>
      <c r="B14" s="4" t="inlineStr">
        <is>
          <t xml:space="preserve"> </t>
        </is>
      </c>
      <c r="C14" s="4" t="inlineStr">
        <is>
          <t xml:space="preserve"> </t>
        </is>
      </c>
      <c r="D14" s="4" t="inlineStr">
        <is>
          <t xml:space="preserve"> </t>
        </is>
      </c>
    </row>
    <row r="15">
      <c r="A15" s="3" t="inlineStr">
        <is>
          <t>Income Tax Disclosure [Line Items]</t>
        </is>
      </c>
      <c r="B15" s="4" t="inlineStr">
        <is>
          <t xml:space="preserve"> </t>
        </is>
      </c>
      <c r="C15" s="4" t="inlineStr">
        <is>
          <t xml:space="preserve"> </t>
        </is>
      </c>
      <c r="D15" s="4" t="inlineStr">
        <is>
          <t xml:space="preserve"> </t>
        </is>
      </c>
    </row>
    <row r="16">
      <c r="A16" s="4" t="inlineStr">
        <is>
          <t>Tax credit, expiration date</t>
        </is>
      </c>
      <c r="B16" s="4" t="inlineStr">
        <is>
          <t>Dec. 31,  2033</t>
        </is>
      </c>
      <c r="C16" s="4" t="inlineStr">
        <is>
          <t xml:space="preserve"> </t>
        </is>
      </c>
      <c r="D16" s="4" t="inlineStr">
        <is>
          <t xml:space="preserve"> </t>
        </is>
      </c>
    </row>
    <row r="17">
      <c r="A17" s="4" t="inlineStr">
        <is>
          <t>U.S. State Operations</t>
        </is>
      </c>
      <c r="B17" s="4" t="inlineStr">
        <is>
          <t xml:space="preserve"> </t>
        </is>
      </c>
      <c r="C17" s="4" t="inlineStr">
        <is>
          <t xml:space="preserve"> </t>
        </is>
      </c>
      <c r="D17" s="4" t="inlineStr">
        <is>
          <t xml:space="preserve"> </t>
        </is>
      </c>
    </row>
    <row r="18">
      <c r="A18" s="3" t="inlineStr">
        <is>
          <t>Income Tax Disclosure [Line Items]</t>
        </is>
      </c>
      <c r="B18" s="4" t="inlineStr">
        <is>
          <t xml:space="preserve"> </t>
        </is>
      </c>
      <c r="C18" s="4" t="inlineStr">
        <is>
          <t xml:space="preserve"> </t>
        </is>
      </c>
      <c r="D18" s="4" t="inlineStr">
        <is>
          <t xml:space="preserve"> </t>
        </is>
      </c>
    </row>
    <row r="19">
      <c r="A19" s="4" t="inlineStr">
        <is>
          <t>Net operating loss carryforwards</t>
        </is>
      </c>
      <c r="B19" s="5" t="n">
        <v>32900000</v>
      </c>
      <c r="C19" s="4" t="inlineStr">
        <is>
          <t xml:space="preserve"> </t>
        </is>
      </c>
      <c r="D19" s="4" t="inlineStr">
        <is>
          <t xml:space="preserve"> </t>
        </is>
      </c>
    </row>
    <row r="20">
      <c r="A20" s="4" t="inlineStr">
        <is>
          <t>Certain Foreign Operations [Member]</t>
        </is>
      </c>
      <c r="B20" s="4" t="inlineStr">
        <is>
          <t xml:space="preserve"> </t>
        </is>
      </c>
      <c r="C20" s="4" t="inlineStr">
        <is>
          <t xml:space="preserve"> </t>
        </is>
      </c>
      <c r="D20" s="4" t="inlineStr">
        <is>
          <t xml:space="preserve"> </t>
        </is>
      </c>
    </row>
    <row r="21">
      <c r="A21" s="3" t="inlineStr">
        <is>
          <t>Income Tax Disclosure [Line Items]</t>
        </is>
      </c>
      <c r="B21" s="4" t="inlineStr">
        <is>
          <t xml:space="preserve"> </t>
        </is>
      </c>
      <c r="C21" s="4" t="inlineStr">
        <is>
          <t xml:space="preserve"> </t>
        </is>
      </c>
      <c r="D21" s="4" t="inlineStr">
        <is>
          <t xml:space="preserve"> </t>
        </is>
      </c>
    </row>
    <row r="22">
      <c r="A22" s="4" t="inlineStr">
        <is>
          <t>Net operating loss carryforwards</t>
        </is>
      </c>
      <c r="B22" s="6" t="n">
        <v>9700000</v>
      </c>
      <c r="C22" s="4" t="inlineStr">
        <is>
          <t xml:space="preserve"> </t>
        </is>
      </c>
      <c r="D22" s="4" t="inlineStr">
        <is>
          <t xml:space="preserve"> </t>
        </is>
      </c>
    </row>
    <row r="23">
      <c r="A23" s="4" t="inlineStr">
        <is>
          <t>Other Liabilities [Member]</t>
        </is>
      </c>
      <c r="B23" s="4" t="inlineStr">
        <is>
          <t xml:space="preserve"> </t>
        </is>
      </c>
      <c r="C23" s="4" t="inlineStr">
        <is>
          <t xml:space="preserve"> </t>
        </is>
      </c>
      <c r="D23" s="4" t="inlineStr">
        <is>
          <t xml:space="preserve"> </t>
        </is>
      </c>
    </row>
    <row r="24">
      <c r="A24" s="3" t="inlineStr">
        <is>
          <t>Income Tax Disclosure [Line Items]</t>
        </is>
      </c>
      <c r="B24" s="4" t="inlineStr">
        <is>
          <t xml:space="preserve"> </t>
        </is>
      </c>
      <c r="C24" s="4" t="inlineStr">
        <is>
          <t xml:space="preserve"> </t>
        </is>
      </c>
      <c r="D24" s="4" t="inlineStr">
        <is>
          <t xml:space="preserve"> </t>
        </is>
      </c>
    </row>
    <row r="25">
      <c r="A25" s="4" t="inlineStr">
        <is>
          <t>Deferred tax liability, net</t>
        </is>
      </c>
      <c r="B25" s="6" t="n">
        <v>1200000000</v>
      </c>
      <c r="C25" s="6" t="n">
        <v>896700000</v>
      </c>
      <c r="D25" s="4" t="inlineStr">
        <is>
          <t xml:space="preserve"> </t>
        </is>
      </c>
    </row>
    <row r="26">
      <c r="A26" s="4" t="inlineStr">
        <is>
          <t>Other Assets [Member]</t>
        </is>
      </c>
      <c r="B26" s="4" t="inlineStr">
        <is>
          <t xml:space="preserve"> </t>
        </is>
      </c>
      <c r="C26" s="4" t="inlineStr">
        <is>
          <t xml:space="preserve"> </t>
        </is>
      </c>
      <c r="D26" s="4" t="inlineStr">
        <is>
          <t xml:space="preserve"> </t>
        </is>
      </c>
    </row>
    <row r="27">
      <c r="A27" s="3" t="inlineStr">
        <is>
          <t>Income Tax Disclosure [Line Items]</t>
        </is>
      </c>
      <c r="B27" s="4" t="inlineStr">
        <is>
          <t xml:space="preserve"> </t>
        </is>
      </c>
      <c r="C27" s="4" t="inlineStr">
        <is>
          <t xml:space="preserve"> </t>
        </is>
      </c>
      <c r="D27" s="4" t="inlineStr">
        <is>
          <t xml:space="preserve"> </t>
        </is>
      </c>
    </row>
    <row r="28">
      <c r="A28" s="4" t="inlineStr">
        <is>
          <t>Net deferred tax assets</t>
        </is>
      </c>
      <c r="B28" s="5" t="n">
        <v>23500000</v>
      </c>
      <c r="C28" s="5" t="n">
        <v>37200000</v>
      </c>
      <c r="D28"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operations</t>
        </is>
      </c>
      <c r="B4" s="5" t="n">
        <v>1711849</v>
      </c>
      <c r="C4" s="5" t="n">
        <v>-109311</v>
      </c>
      <c r="D4" s="5" t="n">
        <v>2263748</v>
      </c>
    </row>
    <row r="5">
      <c r="A5" s="4" t="inlineStr">
        <is>
          <t>Foreign operations</t>
        </is>
      </c>
      <c r="B5" s="6" t="n">
        <v>941857</v>
      </c>
      <c r="C5" s="6" t="n">
        <v>-42255</v>
      </c>
      <c r="D5" s="6" t="n">
        <v>866080</v>
      </c>
    </row>
    <row r="6">
      <c r="A6" s="4" t="inlineStr">
        <is>
          <t>Income (Loss) Before Income Taxes</t>
        </is>
      </c>
      <c r="B6" s="5" t="n">
        <v>2653706</v>
      </c>
      <c r="C6" s="5" t="n">
        <v>-151566</v>
      </c>
      <c r="D6" s="5" t="n">
        <v>312982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current</t>
        </is>
      </c>
      <c r="B4" s="5" t="n">
        <v>249149</v>
      </c>
      <c r="C4" s="5" t="n">
        <v>222074</v>
      </c>
      <c r="D4" s="5" t="n">
        <v>200742</v>
      </c>
    </row>
    <row r="5">
      <c r="A5" s="4" t="inlineStr">
        <is>
          <t>Foreign, current</t>
        </is>
      </c>
      <c r="B5" s="6" t="n">
        <v>69669</v>
      </c>
      <c r="C5" s="6" t="n">
        <v>12042</v>
      </c>
      <c r="D5" s="6" t="n">
        <v>29811</v>
      </c>
    </row>
    <row r="6">
      <c r="A6" s="4" t="inlineStr">
        <is>
          <t>Total current tax expense</t>
        </is>
      </c>
      <c r="B6" s="6" t="n">
        <v>318818</v>
      </c>
      <c r="C6" s="6" t="n">
        <v>234116</v>
      </c>
      <c r="D6" s="6" t="n">
        <v>230553</v>
      </c>
    </row>
    <row r="7">
      <c r="A7" s="4" t="inlineStr">
        <is>
          <t>U.S., deferred</t>
        </is>
      </c>
      <c r="B7" s="6" t="n">
        <v>250041</v>
      </c>
      <c r="C7" s="6" t="n">
        <v>-301423</v>
      </c>
      <c r="D7" s="6" t="n">
        <v>437743</v>
      </c>
    </row>
    <row r="8">
      <c r="A8" s="4" t="inlineStr">
        <is>
          <t>Foreign, deferred</t>
        </is>
      </c>
      <c r="B8" s="6" t="n">
        <v>-16243</v>
      </c>
      <c r="C8" s="6" t="n">
        <v>19098</v>
      </c>
      <c r="D8" s="6" t="n">
        <v>15665</v>
      </c>
    </row>
    <row r="9">
      <c r="A9" s="4" t="inlineStr">
        <is>
          <t>Total deferred tax expense (benefit)</t>
        </is>
      </c>
      <c r="B9" s="6" t="n">
        <v>233798</v>
      </c>
      <c r="C9" s="6" t="n">
        <v>-282325</v>
      </c>
      <c r="D9" s="6" t="n">
        <v>453408</v>
      </c>
    </row>
    <row r="10">
      <c r="A10" s="4" t="inlineStr">
        <is>
          <t>Income tax expense (benefit)</t>
        </is>
      </c>
      <c r="B10" s="5" t="n">
        <v>552616</v>
      </c>
      <c r="C10" s="5" t="n">
        <v>-48209</v>
      </c>
      <c r="D10" s="5" t="n">
        <v>68396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s Of United States Corporate Income Tax Rate To Effective Tax Rate On Income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corporate tax rate</t>
        </is>
      </c>
      <c r="B4" s="9" t="n">
        <v>0.21</v>
      </c>
      <c r="C4" s="9" t="n">
        <v>0.21</v>
      </c>
      <c r="D4" s="9" t="n">
        <v>0.21</v>
      </c>
    </row>
    <row r="5">
      <c r="A5" s="4" t="inlineStr">
        <is>
          <t>State income taxes, net of U.S. federal income tax benefit, Percent</t>
        </is>
      </c>
      <c r="B5" s="4" t="inlineStr">
        <is>
          <t>(1.00%)</t>
        </is>
      </c>
      <c r="C5" s="11" t="n">
        <v>0.022</v>
      </c>
      <c r="D5" s="4" t="inlineStr">
        <is>
          <t>(0.40%)</t>
        </is>
      </c>
    </row>
    <row r="6">
      <c r="A6" s="4" t="inlineStr">
        <is>
          <t>Tax-exempt investment income, percent</t>
        </is>
      </c>
      <c r="B6" s="4" t="inlineStr">
        <is>
          <t>(0.60%)</t>
        </is>
      </c>
      <c r="C6" s="11" t="n">
        <v>0.106</v>
      </c>
      <c r="D6" s="4" t="inlineStr">
        <is>
          <t>(0.50%)</t>
        </is>
      </c>
    </row>
    <row r="7">
      <c r="A7" s="4" t="inlineStr">
        <is>
          <t>Foreign operations, percent</t>
        </is>
      </c>
      <c r="B7" s="11" t="n">
        <v>0.004</v>
      </c>
      <c r="C7" s="4" t="inlineStr">
        <is>
          <t>(3.50%)</t>
        </is>
      </c>
      <c r="D7" s="11" t="n">
        <v>0.005</v>
      </c>
    </row>
    <row r="8">
      <c r="A8" s="4" t="inlineStr">
        <is>
          <t>Impairment of goodwill, percent</t>
        </is>
      </c>
      <c r="B8" s="9" t="n">
        <v>0</v>
      </c>
      <c r="C8" s="4" t="inlineStr">
        <is>
          <t>(11.10%)</t>
        </is>
      </c>
      <c r="D8" s="9" t="n">
        <v>0</v>
      </c>
    </row>
    <row r="9">
      <c r="A9" s="4" t="inlineStr">
        <is>
          <t>Markel CATCo Re income not subject to tax, percent</t>
        </is>
      </c>
      <c r="B9" s="4" t="inlineStr">
        <is>
          <t>(0.60%)</t>
        </is>
      </c>
      <c r="C9" s="11" t="n">
        <v>0.125</v>
      </c>
      <c r="D9" s="9" t="n">
        <v>0</v>
      </c>
    </row>
    <row r="10">
      <c r="A10" s="4" t="inlineStr">
        <is>
          <t>Other, percent</t>
        </is>
      </c>
      <c r="B10" s="4" t="inlineStr">
        <is>
          <t>(0.40%)</t>
        </is>
      </c>
      <c r="C10" s="11" t="n">
        <v>0.045</v>
      </c>
      <c r="D10" s="11" t="n">
        <v>0.005</v>
      </c>
    </row>
    <row r="11">
      <c r="A11" s="4" t="inlineStr">
        <is>
          <t>Effective tax rate</t>
        </is>
      </c>
      <c r="B11" s="11" t="n">
        <v>0.208</v>
      </c>
      <c r="C11" s="11" t="n">
        <v>0.318</v>
      </c>
      <c r="D11" s="11" t="n">
        <v>0.219</v>
      </c>
    </row>
    <row r="12">
      <c r="A12" s="4" t="inlineStr">
        <is>
          <t>Income taxes at U.S. corporate tax rate</t>
        </is>
      </c>
      <c r="B12" s="5" t="n">
        <v>557278</v>
      </c>
      <c r="C12" s="5" t="n">
        <v>-31829</v>
      </c>
      <c r="D12" s="5" t="n">
        <v>657264</v>
      </c>
    </row>
    <row r="13">
      <c r="A13" s="4" t="inlineStr">
        <is>
          <t>State income taxes, net of U.S. federal income tax benefit</t>
        </is>
      </c>
      <c r="B13" s="6" t="n">
        <v>27007</v>
      </c>
      <c r="C13" s="6" t="n">
        <v>3369</v>
      </c>
      <c r="D13" s="6" t="n">
        <v>12689</v>
      </c>
    </row>
    <row r="14">
      <c r="A14" s="4" t="inlineStr">
        <is>
          <t>Tax-exempt investment income</t>
        </is>
      </c>
      <c r="B14" s="6" t="n">
        <v>-15328</v>
      </c>
      <c r="C14" s="6" t="n">
        <v>-16063</v>
      </c>
      <c r="D14" s="6" t="n">
        <v>-16109</v>
      </c>
    </row>
    <row r="15">
      <c r="A15" s="4" t="inlineStr">
        <is>
          <t>Foreign operations</t>
        </is>
      </c>
      <c r="B15" s="6" t="n">
        <v>10854</v>
      </c>
      <c r="C15" s="6" t="n">
        <v>5335</v>
      </c>
      <c r="D15" s="6" t="n">
        <v>14443</v>
      </c>
    </row>
    <row r="16">
      <c r="A16" s="4" t="inlineStr">
        <is>
          <t>Impairment of goodwill</t>
        </is>
      </c>
      <c r="B16" s="6" t="n">
        <v>0</v>
      </c>
      <c r="C16" s="6" t="n">
        <v>16800</v>
      </c>
      <c r="D16" s="6" t="n">
        <v>0</v>
      </c>
    </row>
    <row r="17">
      <c r="A17" s="4" t="inlineStr">
        <is>
          <t>Markel CATCo Re income not subject to tax</t>
        </is>
      </c>
      <c r="B17" s="6" t="n">
        <v>-15013</v>
      </c>
      <c r="C17" s="6" t="n">
        <v>-18871</v>
      </c>
      <c r="D17" s="6" t="n">
        <v>0</v>
      </c>
    </row>
    <row r="18">
      <c r="A18" s="4" t="inlineStr">
        <is>
          <t>Other</t>
        </is>
      </c>
      <c r="B18" s="6" t="n">
        <v>-12182</v>
      </c>
      <c r="C18" s="6" t="n">
        <v>-6950</v>
      </c>
      <c r="D18" s="6" t="n">
        <v>15674</v>
      </c>
    </row>
    <row r="19">
      <c r="A19" s="4" t="inlineStr">
        <is>
          <t>Income tax expense (benefit)</t>
        </is>
      </c>
      <c r="B19" s="5" t="n">
        <v>552616</v>
      </c>
      <c r="C19" s="5" t="n">
        <v>-48209</v>
      </c>
      <c r="D19" s="5" t="n">
        <v>68396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omestic And Foreign Deferred Tax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Unpaid losses and loss adjustment expenses</t>
        </is>
      </c>
      <c r="B3" s="5" t="n">
        <v>216863</v>
      </c>
      <c r="C3" s="5" t="n">
        <v>170518</v>
      </c>
    </row>
    <row r="4">
      <c r="A4" s="4" t="inlineStr">
        <is>
          <t>Unearned premiums</t>
        </is>
      </c>
      <c r="B4" s="6" t="n">
        <v>168172</v>
      </c>
      <c r="C4" s="6" t="n">
        <v>161243</v>
      </c>
    </row>
    <row r="5">
      <c r="A5" s="4" t="inlineStr">
        <is>
          <t>Lease liabilities</t>
        </is>
      </c>
      <c r="B5" s="6" t="n">
        <v>161350</v>
      </c>
      <c r="C5" s="6" t="n">
        <v>132735</v>
      </c>
    </row>
    <row r="6">
      <c r="A6" s="4" t="inlineStr">
        <is>
          <t>Life and annuity benefits</t>
        </is>
      </c>
      <c r="B6" s="6" t="n">
        <v>39729</v>
      </c>
      <c r="C6" s="6" t="n">
        <v>32149</v>
      </c>
    </row>
    <row r="7">
      <c r="A7" s="4" t="inlineStr">
        <is>
          <t>Accrued incentive compensation</t>
        </is>
      </c>
      <c r="B7" s="6" t="n">
        <v>52853</v>
      </c>
      <c r="C7" s="6" t="n">
        <v>39469</v>
      </c>
    </row>
    <row r="8">
      <c r="A8" s="4" t="inlineStr">
        <is>
          <t>Net operating loss carryforwards</t>
        </is>
      </c>
      <c r="B8" s="6" t="n">
        <v>43439</v>
      </c>
      <c r="C8" s="6" t="n">
        <v>25305</v>
      </c>
    </row>
    <row r="9">
      <c r="A9" s="4" t="inlineStr">
        <is>
          <t>Tax credit carryforwards</t>
        </is>
      </c>
      <c r="B9" s="6" t="n">
        <v>25396</v>
      </c>
      <c r="C9" s="6" t="n">
        <v>18264</v>
      </c>
    </row>
    <row r="10">
      <c r="A10" s="4" t="inlineStr">
        <is>
          <t>Other differences between financial reporting and tax bases</t>
        </is>
      </c>
      <c r="B10" s="6" t="n">
        <v>93693</v>
      </c>
      <c r="C10" s="6" t="n">
        <v>65250</v>
      </c>
    </row>
    <row r="11">
      <c r="A11" s="4" t="inlineStr">
        <is>
          <t>Total gross deferred tax assets</t>
        </is>
      </c>
      <c r="B11" s="6" t="n">
        <v>801495</v>
      </c>
      <c r="C11" s="6" t="n">
        <v>644933</v>
      </c>
    </row>
    <row r="12">
      <c r="A12" s="4" t="inlineStr">
        <is>
          <t>Less valuation allowance</t>
        </is>
      </c>
      <c r="B12" s="6" t="n">
        <v>-13916</v>
      </c>
      <c r="C12" s="6" t="n">
        <v>-16943</v>
      </c>
    </row>
    <row r="13">
      <c r="A13" s="4" t="inlineStr">
        <is>
          <t>Total gross deferred tax assets, net of allowance</t>
        </is>
      </c>
      <c r="B13" s="6" t="n">
        <v>787579</v>
      </c>
      <c r="C13" s="6" t="n">
        <v>627990</v>
      </c>
    </row>
    <row r="14">
      <c r="A14" s="4" t="inlineStr">
        <is>
          <t>Investments</t>
        </is>
      </c>
      <c r="B14" s="6" t="n">
        <v>1196717</v>
      </c>
      <c r="C14" s="6" t="n">
        <v>761421</v>
      </c>
    </row>
    <row r="15">
      <c r="A15" s="4" t="inlineStr">
        <is>
          <t>Goodwill and other intangible assets</t>
        </is>
      </c>
      <c r="B15" s="6" t="n">
        <v>175767</v>
      </c>
      <c r="C15" s="6" t="n">
        <v>180186</v>
      </c>
    </row>
    <row r="16">
      <c r="A16" s="4" t="inlineStr">
        <is>
          <t>Deferred policy acquisition costs</t>
        </is>
      </c>
      <c r="B16" s="6" t="n">
        <v>176382</v>
      </c>
      <c r="C16" s="6" t="n">
        <v>161220</v>
      </c>
    </row>
    <row r="17">
      <c r="A17" s="4" t="inlineStr">
        <is>
          <t>Property, plant and equipment</t>
        </is>
      </c>
      <c r="B17" s="6" t="n">
        <v>152149</v>
      </c>
      <c r="C17" s="6" t="n">
        <v>144259</v>
      </c>
    </row>
    <row r="18">
      <c r="A18" s="4" t="inlineStr">
        <is>
          <t>Right-of-use lease assets</t>
        </is>
      </c>
      <c r="B18" s="6" t="n">
        <v>152939</v>
      </c>
      <c r="C18" s="6" t="n">
        <v>127398</v>
      </c>
    </row>
    <row r="19">
      <c r="A19" s="4" t="inlineStr">
        <is>
          <t>Other differences between financial reporting and tax bases</t>
        </is>
      </c>
      <c r="B19" s="6" t="n">
        <v>104024</v>
      </c>
      <c r="C19" s="6" t="n">
        <v>113065</v>
      </c>
    </row>
    <row r="20">
      <c r="A20" s="4" t="inlineStr">
        <is>
          <t>Total gross deferred tax liabilities</t>
        </is>
      </c>
      <c r="B20" s="6" t="n">
        <v>1957978</v>
      </c>
      <c r="C20" s="6" t="n">
        <v>1487549</v>
      </c>
    </row>
    <row r="21">
      <c r="A21" s="4" t="inlineStr">
        <is>
          <t>Deferred tax liability, net</t>
        </is>
      </c>
      <c r="B21" s="5" t="n">
        <v>1170399</v>
      </c>
      <c r="C21" s="5" t="n">
        <v>85955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Text Block]</t>
        </is>
      </c>
      <c r="B4" s="4" t="inlineStr">
        <is>
          <t>Fair Value Measurements FASB ASC 820, Fair Value Measurements and Disclosures, establishes a three-level hierarchy that prioritizes the inputs to valuation techniques used to measure fair value. The fair value hierarchy gives the highest priority to quoted prices in active markets for identical assets or liabilities (Level 1) and the lowest priority to unobservable inputs (Level 3). If the inputs used to measure the assets or liabilities fall within different levels of the hierarchy, the classification is based on the lowest level input that is significant to the fair value measurement of the asset or liability. Classification of assets and liabilities within the hierarchy considers the markets in which the assets and liabilities are traded and the reliability and transparency of the assumptions used to determine fair value. The hierarchy requires the use of observable market data when available. The levels of the hierarchy are defined as follows: • Level 1 – Inputs to the valuation methodology are quoted prices (unadjusted) for identical assets or liabilities traded in active markets. • Level 2 – 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corroborated inputs. • Level 3 – Inputs to the valuation methodology are unobservable for the asset or liability and are significant to the fair value measurement. In accordance with ASC 820, the Company determines fair value based on the price that would be received to sell an asset or paid to transfer a liability in an orderly transaction between market participants at the measurement date. In determining fair value, the Company uses various methods, including the market, income and cost approaches. The Company uses valuation techniques that maximize the use of observable inputs and minimize the use of unobservable inputs. The following section describes the valuation methodologies used by the Company to measure assets and liabilities at fair value, including an indication of the level within the fair value hierarchy in which each asset or liability is generally classified. Available-for-sale investments and equity securities. Available-for-sale investments and equity securities are recorded at fair value on a recurring basis. Available-for-sale investments include fixed maturity securities and short-term investments. Fair value is determined by the Company after considering various sources of information, including information provided by a third-party pricing service. The pricing service provides prices for substantially all of the Company's fixed maturity securities and equity securities. In determining fair value, the Company generally does not adjust the prices obtained from the pricing service. The Company obtains an understanding of the pricing service's valuation methodologies and related inputs, which include, but are not limited to, reported trades, benchmark yields, issuer spreads, bids, offers, duration, credit ratings, estimated cash flows and prepayment speeds. The Company validates prices provided by the pricing service by reviewing prices from other pricing sources and analyzing pricing data in certain instances. The Company has evaluated the various types of securities in its investment portfolio to determine an appropriate fair value hierarchy level based upon trading activity and the observability of market inputs. Level 1 investments include those traded on an active exchange, such as the New York Stock Exchange. Level 2 investments include U.S. Treasury securities, U.S. government-sponsored enterprises, municipal bonds, foreign government bonds, commercial mortgage-backed securities, residential mortgage-backed securities and corporate debt securities. Level 3 investments include the Company's investments in insurance-linked securities funds that are in run-off, which are not traded on an active exchange and are valued using unobservable inputs. Fair value for available-for-sale investments and equity securities is measured based upon quoted prices in active markets, if available. Due to variations in trading volumes and the lack of quoted market prices, fixed maturity securities are classified as Level 2 investments. The fair value of fixed maturity securities is normally derived through recent reported trades for identical or similar securities, making adjustments through the reporting date based upon available market observable data previously described. If there are no recent reported trades, the fair value of fixed maturity securities may be derived through the use of matrix pricing or model processes, where future cash flow expectations are developed based upon collateral performance and discounted at an estimated market rate. Significant inputs used to determine the fair value of obligations of states, municipalities and political subdivisions, corporate bonds and obligations of foreign governments include reported trades, benchmark yields, issuer spreads, bids, offers, credit information and estimated cash flows. Significant inputs used to determine the fair value of commercial mortgage-backed securities and residential mortgage-backed securities include the type of underlying assets, benchmark yields, prepayment speeds, collateral information, tranche type and volatility, estimated cash flows, credit information, default rates, recovery rates, issuer spreads and the year of issue. Senior long-term debt and other debt. Senior long-term debt and other debt is carried at amortized cost with the estimated fair value disclosed on the consolidated balance sheets. Senior long-term debt and other debt is classified as Level 2 within the fair value hierarchy due to variations in trading volumes and the lack of quoted market prices. Fair value is generally derived through recent reported trades, making adjustments through the reporting date, if necessary, based upon available market observable data including U.S. Treasury securities and implied credit spreads. Significant inputs used to determine the fair value of senior long-term debt and other debt include reported trades, benchmark yields, issuer spreads, bids and offers. The following tables present the balances of assets measured at fair value on a recurring basis by level within the fair value hierarchy. December 31, 2023 (dollars in thousands) Level 1 Level 2 Level 3 Total Assets: Investments: Fixed maturity securities, available-for-sale: U.S. Treasury securities $ — $ 3,784,713 $ — $ 3,784,713 U.S. government-sponsored enterprises — 1,142,814 — 1,142,814 Obligations of states, municipalities and political subdivisions — 4,029,305 — 4,029,305 Foreign governments — 1,783,421 — 1,783,421 Commercial mortgage-backed securities — 2,243,658 — 2,243,658 Residential mortgage-backed securities — 470,422 — 470,422 Corporate bonds — 918,399 — 918,399 Total fixed maturity securities, available-for-sale — 14,372,732 — 14,372,732 Equity securities: Insurance, banks and other financial institutions 3,694,375 — 994 3,695,369 Industrial, consumer and all other 5,882,502 — — 5,882,502 Total equity securities 9,576,877 — 994 9,577,871 Short-term investments, available-for-sale 2,402,099 169,283 — 2,571,382 Total investments $ 11,978,976 $ 14,542,015 $ 994 $ 26,521,985 December 31, 2022 (dollars in thousands) Level 1 Level 2 Level 3 Total Assets: Investments: Fixed maturity securities, available-for-sale: U.S. Treasury securities $ — $ 2,913,959 $ — $ 2,913,959 U.S. government-sponsored enterprises — 765,538 — 765,538 Obligations of states, municipalities and political subdivisions — 3,733,183 — 3,733,183 Foreign governments — 1,306,778 — 1,306,778 Commercial mortgage-backed securities — 1,940,448 — 1,940,448 Residential mortgage-backed securities — 526,793 — 526,793 Corporate bonds — 670,136 — 670,136 Total fixed maturity securities, available-for-sale — 11,856,835 — 11,856,835 Equity securities: Insurance, banks and other financial institutions 2,952,689 — 899 2,953,588 Industrial, consumer and all other 4,718,324 — — 4,718,324 Total equity securities 7,671,013 — 899 7,671,912 Short-term investments, available-for-sale 2,510,164 159,098 — 2,669,262 Total investments $ 10,181,177 $ 12,015,933 $ 899 $ 22,198,009 The following table summarizes changes in Level 3 investments measured at fair value on a recurring basis. (dollars in thousands) 2023 2022 Equity securities, beginning of period $ 899 $ 56,472 Purchases — — Sales — (56,335) Net investment gains 95 762 Equity securities, end of period $ 994 $ 899 Previously, Level 3 investments included the Company's investment in an insurance-linked securities fund managed by Markel CATCo Investment Management Ltd. (MCIM). In 2022, the Company's remaining investment was redeemed ($41.3 million) in conjunction with a buy-out transaction that provided for an accelerated return of all remaining capital to investors. See note 17 for further details about the Company's Markel CATCo operations and the buy-out transaction. Except as disclosed in note 3 and note 8, the Company did not have any assets or liabilities measured at fair value on a non-recurring basis during the years ended December 31, 2023 and 20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Narrative) (Details) - USD ($) $ in Millions</t>
        </is>
      </c>
      <c r="B1" s="2" t="inlineStr">
        <is>
          <t>12 Months Ended</t>
        </is>
      </c>
    </row>
    <row r="2">
      <c r="B2" s="2" t="inlineStr">
        <is>
          <t>Dec. 31, 2023</t>
        </is>
      </c>
      <c r="C2" s="2" t="inlineStr">
        <is>
          <t>Dec. 31, 2022</t>
        </is>
      </c>
      <c r="D2" s="2" t="inlineStr">
        <is>
          <t>Dec. 31, 2021</t>
        </is>
      </c>
    </row>
    <row r="3">
      <c r="A3" s="3" t="inlineStr">
        <is>
          <t>Postemployment Benefits [Abstract]</t>
        </is>
      </c>
      <c r="B3" s="4" t="inlineStr">
        <is>
          <t xml:space="preserve"> </t>
        </is>
      </c>
      <c r="C3" s="4" t="inlineStr">
        <is>
          <t xml:space="preserve"> </t>
        </is>
      </c>
      <c r="D3" s="4" t="inlineStr">
        <is>
          <t xml:space="preserve"> </t>
        </is>
      </c>
    </row>
    <row r="4">
      <c r="A4" s="4" t="inlineStr">
        <is>
          <t>Expenses relating to defined contribution plans</t>
        </is>
      </c>
      <c r="B4" s="8" t="n">
        <v>65.40000000000001</v>
      </c>
      <c r="C4" s="8" t="n">
        <v>57.9</v>
      </c>
      <c r="D4" s="8" t="n">
        <v>52.7</v>
      </c>
    </row>
    <row r="5">
      <c r="A5" s="4" t="inlineStr">
        <is>
          <t>Projected benefit plan obligations of Terra Nova Pension Plan</t>
        </is>
      </c>
      <c r="B5" s="10" t="n">
        <v>117.3</v>
      </c>
      <c r="C5" s="10" t="n">
        <v>108.5</v>
      </c>
      <c r="D5" s="4" t="inlineStr">
        <is>
          <t xml:space="preserve"> </t>
        </is>
      </c>
    </row>
    <row r="6">
      <c r="A6" s="4" t="inlineStr">
        <is>
          <t>Fair value of Terra Nova Pension Plan assets</t>
        </is>
      </c>
      <c r="B6" s="8" t="n">
        <v>184.6</v>
      </c>
      <c r="C6" s="8" t="n">
        <v>171.7</v>
      </c>
      <c r="D6"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s>
  <sheetData>
    <row r="1">
      <c r="A1" s="1" t="inlineStr">
        <is>
          <t>Variable Interest Entities (Narrative) (Details) - USD ($) $ in Thousands</t>
        </is>
      </c>
      <c r="B1" s="2" t="inlineStr">
        <is>
          <t>1 Months Ended</t>
        </is>
      </c>
      <c r="C1" s="2" t="inlineStr">
        <is>
          <t>12 Months Ended</t>
        </is>
      </c>
    </row>
    <row r="2">
      <c r="B2" s="2" t="inlineStr">
        <is>
          <t>Jun. 30, 2022</t>
        </is>
      </c>
      <c r="C2" s="2" t="inlineStr">
        <is>
          <t>Dec. 31, 2023</t>
        </is>
      </c>
      <c r="D2" s="2" t="inlineStr">
        <is>
          <t>Dec. 31, 2022</t>
        </is>
      </c>
      <c r="E2" s="2" t="inlineStr">
        <is>
          <t>Dec. 31, 2021</t>
        </is>
      </c>
      <c r="F2" s="2" t="inlineStr">
        <is>
          <t>Mar.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funding used to purchase Markel CATCo Funds' interests in Markel CATCo Re</t>
        </is>
      </c>
      <c r="B4" s="4" t="inlineStr">
        <is>
          <t xml:space="preserve"> </t>
        </is>
      </c>
      <c r="C4" s="4" t="inlineStr">
        <is>
          <t xml:space="preserve"> </t>
        </is>
      </c>
      <c r="D4" s="4" t="inlineStr">
        <is>
          <t xml:space="preserve"> </t>
        </is>
      </c>
      <c r="E4" s="4" t="inlineStr">
        <is>
          <t xml:space="preserve"> </t>
        </is>
      </c>
      <c r="F4" s="5" t="n">
        <v>45100</v>
      </c>
    </row>
    <row r="5">
      <c r="A5" s="4" t="inlineStr">
        <is>
          <t>Additional payments made, net of insurance proceeds, to investors by Markel</t>
        </is>
      </c>
      <c r="B5" s="4" t="inlineStr">
        <is>
          <t xml:space="preserve"> </t>
        </is>
      </c>
      <c r="C5" s="4" t="inlineStr">
        <is>
          <t xml:space="preserve"> </t>
        </is>
      </c>
      <c r="D5" s="4" t="inlineStr">
        <is>
          <t xml:space="preserve"> </t>
        </is>
      </c>
      <c r="E5" s="4" t="inlineStr">
        <is>
          <t xml:space="preserve"> </t>
        </is>
      </c>
      <c r="F5" s="5" t="n">
        <v>101900</v>
      </c>
    </row>
    <row r="6">
      <c r="A6" s="4" t="inlineStr">
        <is>
          <t>Returned capital from Markel CATCo Re</t>
        </is>
      </c>
      <c r="B6" s="5" t="n">
        <v>24900</v>
      </c>
      <c r="C6" s="4" t="inlineStr">
        <is>
          <t xml:space="preserve"> </t>
        </is>
      </c>
      <c r="D6" s="4" t="inlineStr">
        <is>
          <t xml:space="preserve"> </t>
        </is>
      </c>
      <c r="E6" s="4" t="inlineStr">
        <is>
          <t xml:space="preserve"> </t>
        </is>
      </c>
      <c r="F6" s="4" t="inlineStr">
        <is>
          <t xml:space="preserve"> </t>
        </is>
      </c>
    </row>
    <row r="7">
      <c r="A7" s="4" t="inlineStr">
        <is>
          <t>Investment in Markel CATCo Re</t>
        </is>
      </c>
      <c r="B7" s="4" t="inlineStr">
        <is>
          <t xml:space="preserve"> </t>
        </is>
      </c>
      <c r="C7" s="5" t="n">
        <v>20100</v>
      </c>
      <c r="D7" s="5" t="n">
        <v>20100</v>
      </c>
      <c r="E7" s="4" t="inlineStr">
        <is>
          <t xml:space="preserve"> </t>
        </is>
      </c>
      <c r="F7" s="4" t="inlineStr">
        <is>
          <t xml:space="preserve"> </t>
        </is>
      </c>
    </row>
    <row r="8">
      <c r="A8" s="4" t="inlineStr">
        <is>
          <t>Percentage of Markel CATCo Re net equity by the Company</t>
        </is>
      </c>
      <c r="B8" s="4" t="inlineStr">
        <is>
          <t xml:space="preserve"> </t>
        </is>
      </c>
      <c r="C8" s="9" t="n">
        <v>0.23</v>
      </c>
      <c r="D8" s="9" t="n">
        <v>0.23</v>
      </c>
      <c r="E8" s="4" t="inlineStr">
        <is>
          <t xml:space="preserve"> </t>
        </is>
      </c>
      <c r="F8" s="4" t="inlineStr">
        <is>
          <t xml:space="preserve"> </t>
        </is>
      </c>
    </row>
    <row r="9">
      <c r="A9" s="4" t="inlineStr">
        <is>
          <t>Prior Year Claims and Claims Adjustment Expense</t>
        </is>
      </c>
      <c r="B9" s="4" t="inlineStr">
        <is>
          <t xml:space="preserve"> </t>
        </is>
      </c>
      <c r="C9" s="5" t="n">
        <v>38600</v>
      </c>
      <c r="D9" s="5" t="n">
        <v>167400</v>
      </c>
      <c r="E9" s="5" t="n">
        <v>479800</v>
      </c>
      <c r="F9" s="4" t="inlineStr">
        <is>
          <t xml:space="preserve"> </t>
        </is>
      </c>
    </row>
    <row r="10">
      <c r="A10" s="4" t="inlineStr">
        <is>
          <t>Tail risk cover in proposed CATCo transaction</t>
        </is>
      </c>
      <c r="B10" s="4" t="inlineStr">
        <is>
          <t xml:space="preserve"> </t>
        </is>
      </c>
      <c r="C10" s="6" t="n">
        <v>95000</v>
      </c>
      <c r="D10" s="4" t="inlineStr">
        <is>
          <t xml:space="preserve"> </t>
        </is>
      </c>
      <c r="E10" s="4" t="inlineStr">
        <is>
          <t xml:space="preserve"> </t>
        </is>
      </c>
      <c r="F10" s="4" t="inlineStr">
        <is>
          <t xml:space="preserve"> </t>
        </is>
      </c>
    </row>
    <row r="11">
      <c r="A11" s="4" t="inlineStr">
        <is>
          <t>Noncontrolling Interes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demption of Markel CATCo Re noncontrolling interests</t>
        </is>
      </c>
      <c r="B13" s="4" t="inlineStr">
        <is>
          <t xml:space="preserve"> </t>
        </is>
      </c>
      <c r="C13" s="6" t="n">
        <v>-62646</v>
      </c>
      <c r="D13" s="6" t="n">
        <v>-22261</v>
      </c>
      <c r="E13" s="4" t="inlineStr">
        <is>
          <t xml:space="preserve"> </t>
        </is>
      </c>
      <c r="F13" s="4" t="inlineStr">
        <is>
          <t xml:space="preserve"> </t>
        </is>
      </c>
    </row>
    <row r="14">
      <c r="A14" s="4" t="inlineStr">
        <is>
          <t>Market CATCo 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or Year Claims and Claims Adjustment Expense</t>
        </is>
      </c>
      <c r="B16" s="4" t="inlineStr">
        <is>
          <t xml:space="preserve"> </t>
        </is>
      </c>
      <c r="C16" s="5" t="n">
        <v>-71500</v>
      </c>
      <c r="D16" s="5" t="n">
        <v>-89900</v>
      </c>
      <c r="E16" s="4" t="inlineStr">
        <is>
          <t xml:space="preserve"> </t>
        </is>
      </c>
      <c r="F16" s="4" t="inlineStr">
        <is>
          <t xml:space="preserve"> </t>
        </is>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Variable Interest Entities (Details) - USD ($) $ in Thousands</t>
        </is>
      </c>
      <c r="B1" s="2" t="inlineStr">
        <is>
          <t>Dec. 31, 2023</t>
        </is>
      </c>
      <c r="C1" s="2" t="inlineStr">
        <is>
          <t>Dec. 31, 2022</t>
        </is>
      </c>
      <c r="D1" s="2" t="inlineStr">
        <is>
          <t>Dec. 31, 2021</t>
        </is>
      </c>
      <c r="E1" s="2" t="inlineStr">
        <is>
          <t>Dec. 31, 2020</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747060</v>
      </c>
      <c r="C3" s="5" t="n">
        <v>4137432</v>
      </c>
      <c r="D3" s="4" t="inlineStr">
        <is>
          <t xml:space="preserve"> </t>
        </is>
      </c>
      <c r="E3" s="4" t="inlineStr">
        <is>
          <t xml:space="preserve"> </t>
        </is>
      </c>
    </row>
    <row r="4">
      <c r="A4" s="4" t="inlineStr">
        <is>
          <t>Restricted cash and cash equivalents</t>
        </is>
      </c>
      <c r="B4" s="6" t="n">
        <v>584974</v>
      </c>
      <c r="C4" s="6" t="n">
        <v>1084081</v>
      </c>
      <c r="D4" s="4" t="inlineStr">
        <is>
          <t xml:space="preserve"> </t>
        </is>
      </c>
      <c r="E4" s="4" t="inlineStr">
        <is>
          <t xml:space="preserve"> </t>
        </is>
      </c>
    </row>
    <row r="5">
      <c r="A5" s="4" t="inlineStr">
        <is>
          <t>Assets</t>
        </is>
      </c>
      <c r="B5" s="6" t="n">
        <v>55045710</v>
      </c>
      <c r="C5" s="6" t="n">
        <v>49791259</v>
      </c>
      <c r="D5" s="4" t="inlineStr">
        <is>
          <t xml:space="preserve"> </t>
        </is>
      </c>
      <c r="E5" s="4" t="inlineStr">
        <is>
          <t xml:space="preserve"> </t>
        </is>
      </c>
    </row>
    <row r="6">
      <c r="A6" s="4" t="inlineStr">
        <is>
          <t>Unpaid losses and loss adjustment expenses</t>
        </is>
      </c>
      <c r="B6" s="6" t="n">
        <v>23483321</v>
      </c>
      <c r="C6" s="6" t="n">
        <v>20947898</v>
      </c>
      <c r="D6" s="5" t="n">
        <v>18178894</v>
      </c>
      <c r="E6" s="5" t="n">
        <v>16222376</v>
      </c>
    </row>
    <row r="7">
      <c r="A7" s="4" t="inlineStr">
        <is>
          <t>Other liabilities</t>
        </is>
      </c>
      <c r="B7" s="6" t="n">
        <v>3927498</v>
      </c>
      <c r="C7" s="6" t="n">
        <v>3461482</v>
      </c>
      <c r="D7" s="4" t="inlineStr">
        <is>
          <t xml:space="preserve"> </t>
        </is>
      </c>
      <c r="E7" s="4" t="inlineStr">
        <is>
          <t xml:space="preserve"> </t>
        </is>
      </c>
    </row>
    <row r="8">
      <c r="A8" s="4" t="inlineStr">
        <is>
          <t>Total Liabilities</t>
        </is>
      </c>
      <c r="B8" s="6" t="n">
        <v>39519817</v>
      </c>
      <c r="C8" s="6" t="n">
        <v>36054220</v>
      </c>
      <c r="D8" s="4" t="inlineStr">
        <is>
          <t xml:space="preserve"> </t>
        </is>
      </c>
      <c r="E8" s="4" t="inlineStr">
        <is>
          <t xml:space="preserve"> </t>
        </is>
      </c>
    </row>
    <row r="9">
      <c r="A9" s="4" t="inlineStr">
        <is>
          <t>Shareholders' equity</t>
        </is>
      </c>
      <c r="B9" s="6" t="n">
        <v>14983928</v>
      </c>
      <c r="C9" s="6" t="n">
        <v>13151094</v>
      </c>
      <c r="D9" s="4" t="inlineStr">
        <is>
          <t xml:space="preserve"> </t>
        </is>
      </c>
      <c r="E9" s="4" t="inlineStr">
        <is>
          <t xml:space="preserve"> </t>
        </is>
      </c>
    </row>
    <row r="10">
      <c r="A10" s="4" t="inlineStr">
        <is>
          <t>Noncontrolling interests</t>
        </is>
      </c>
      <c r="B10" s="6" t="n">
        <v>72280</v>
      </c>
      <c r="C10" s="6" t="n">
        <v>62791</v>
      </c>
      <c r="D10" s="4" t="inlineStr">
        <is>
          <t xml:space="preserve"> </t>
        </is>
      </c>
      <c r="E10" s="4" t="inlineStr">
        <is>
          <t xml:space="preserve"> </t>
        </is>
      </c>
    </row>
    <row r="11">
      <c r="A11" s="4" t="inlineStr">
        <is>
          <t>Total Equity</t>
        </is>
      </c>
      <c r="B11" s="6" t="n">
        <v>15056208</v>
      </c>
      <c r="C11" s="6" t="n">
        <v>13213885</v>
      </c>
      <c r="D11" s="4" t="inlineStr">
        <is>
          <t xml:space="preserve"> </t>
        </is>
      </c>
      <c r="E11" s="4" t="inlineStr">
        <is>
          <t xml:space="preserve"> </t>
        </is>
      </c>
    </row>
    <row r="12">
      <c r="A12" s="4" t="inlineStr">
        <is>
          <t>Total Liabilities and Equity</t>
        </is>
      </c>
      <c r="B12" s="6" t="n">
        <v>55045710</v>
      </c>
      <c r="C12" s="6" t="n">
        <v>49791259</v>
      </c>
      <c r="D12" s="4" t="inlineStr">
        <is>
          <t xml:space="preserve"> </t>
        </is>
      </c>
      <c r="E12" s="4" t="inlineStr">
        <is>
          <t xml:space="preserve"> </t>
        </is>
      </c>
    </row>
    <row r="13">
      <c r="A13" s="4" t="inlineStr">
        <is>
          <t>Market CATCo Re</t>
        </is>
      </c>
      <c r="B13" s="4" t="inlineStr">
        <is>
          <t xml:space="preserve"> </t>
        </is>
      </c>
      <c r="C13" s="4" t="inlineStr">
        <is>
          <t xml:space="preserve"> </t>
        </is>
      </c>
      <c r="D13" s="4" t="inlineStr">
        <is>
          <t xml:space="preserve"> </t>
        </is>
      </c>
      <c r="E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6" t="n">
        <v>91301</v>
      </c>
      <c r="C15" s="6" t="n">
        <v>104443</v>
      </c>
      <c r="D15" s="4" t="inlineStr">
        <is>
          <t xml:space="preserve"> </t>
        </is>
      </c>
      <c r="E15" s="4" t="inlineStr">
        <is>
          <t xml:space="preserve"> </t>
        </is>
      </c>
    </row>
    <row r="16">
      <c r="A16" s="4" t="inlineStr">
        <is>
          <t>Restricted cash and cash equivalents</t>
        </is>
      </c>
      <c r="B16" s="6" t="n">
        <v>173800</v>
      </c>
      <c r="C16" s="6" t="n">
        <v>317577</v>
      </c>
      <c r="D16" s="4" t="inlineStr">
        <is>
          <t xml:space="preserve"> </t>
        </is>
      </c>
      <c r="E16" s="4" t="inlineStr">
        <is>
          <t xml:space="preserve"> </t>
        </is>
      </c>
    </row>
    <row r="17">
      <c r="A17" s="4" t="inlineStr">
        <is>
          <t>Other assets and receivables due from cedents</t>
        </is>
      </c>
      <c r="B17" s="6" t="n">
        <v>19292</v>
      </c>
      <c r="C17" s="6" t="n">
        <v>41357</v>
      </c>
      <c r="D17" s="4" t="inlineStr">
        <is>
          <t xml:space="preserve"> </t>
        </is>
      </c>
      <c r="E17" s="4" t="inlineStr">
        <is>
          <t xml:space="preserve"> </t>
        </is>
      </c>
    </row>
    <row r="18">
      <c r="A18" s="4" t="inlineStr">
        <is>
          <t>Assets</t>
        </is>
      </c>
      <c r="B18" s="6" t="n">
        <v>284393</v>
      </c>
      <c r="C18" s="6" t="n">
        <v>463377</v>
      </c>
      <c r="D18" s="4" t="inlineStr">
        <is>
          <t xml:space="preserve"> </t>
        </is>
      </c>
      <c r="E18" s="4" t="inlineStr">
        <is>
          <t xml:space="preserve"> </t>
        </is>
      </c>
    </row>
    <row r="19">
      <c r="A19" s="4" t="inlineStr">
        <is>
          <t>Unpaid losses and loss adjustment expenses</t>
        </is>
      </c>
      <c r="B19" s="6" t="n">
        <v>184967</v>
      </c>
      <c r="C19" s="6" t="n">
        <v>347921</v>
      </c>
      <c r="D19" s="4" t="inlineStr">
        <is>
          <t xml:space="preserve"> </t>
        </is>
      </c>
      <c r="E19" s="4" t="inlineStr">
        <is>
          <t xml:space="preserve"> </t>
        </is>
      </c>
    </row>
    <row r="20">
      <c r="A20" s="4" t="inlineStr">
        <is>
          <t>Other liabilities</t>
        </is>
      </c>
      <c r="B20" s="6" t="n">
        <v>1842</v>
      </c>
      <c r="C20" s="6" t="n">
        <v>26717</v>
      </c>
      <c r="D20" s="4" t="inlineStr">
        <is>
          <t xml:space="preserve"> </t>
        </is>
      </c>
      <c r="E20" s="4" t="inlineStr">
        <is>
          <t xml:space="preserve"> </t>
        </is>
      </c>
    </row>
    <row r="21">
      <c r="A21" s="4" t="inlineStr">
        <is>
          <t>Total Liabilities</t>
        </is>
      </c>
      <c r="B21" s="6" t="n">
        <v>186809</v>
      </c>
      <c r="C21" s="6" t="n">
        <v>374638</v>
      </c>
      <c r="D21" s="4" t="inlineStr">
        <is>
          <t xml:space="preserve"> </t>
        </is>
      </c>
      <c r="E21" s="4" t="inlineStr">
        <is>
          <t xml:space="preserve"> </t>
        </is>
      </c>
    </row>
    <row r="22">
      <c r="A22" s="4" t="inlineStr">
        <is>
          <t>Shareholders' equity</t>
        </is>
      </c>
      <c r="B22" s="6" t="n">
        <v>21139</v>
      </c>
      <c r="C22" s="6" t="n">
        <v>21139</v>
      </c>
      <c r="D22" s="4" t="inlineStr">
        <is>
          <t xml:space="preserve"> </t>
        </is>
      </c>
      <c r="E22" s="4" t="inlineStr">
        <is>
          <t xml:space="preserve"> </t>
        </is>
      </c>
    </row>
    <row r="23">
      <c r="A23" s="4" t="inlineStr">
        <is>
          <t>Noncontrolling interests</t>
        </is>
      </c>
      <c r="B23" s="6" t="n">
        <v>76445</v>
      </c>
      <c r="C23" s="6" t="n">
        <v>67600</v>
      </c>
      <c r="D23" s="4" t="inlineStr">
        <is>
          <t xml:space="preserve"> </t>
        </is>
      </c>
      <c r="E23" s="4" t="inlineStr">
        <is>
          <t xml:space="preserve"> </t>
        </is>
      </c>
    </row>
    <row r="24">
      <c r="A24" s="4" t="inlineStr">
        <is>
          <t>Total Equity</t>
        </is>
      </c>
      <c r="B24" s="6" t="n">
        <v>97584</v>
      </c>
      <c r="C24" s="6" t="n">
        <v>88739</v>
      </c>
      <c r="D24" s="4" t="inlineStr">
        <is>
          <t xml:space="preserve"> </t>
        </is>
      </c>
      <c r="E24" s="4" t="inlineStr">
        <is>
          <t xml:space="preserve"> </t>
        </is>
      </c>
    </row>
    <row r="25">
      <c r="A25" s="4" t="inlineStr">
        <is>
          <t>Total Liabilities and Equity</t>
        </is>
      </c>
      <c r="B25" s="5" t="n">
        <v>284393</v>
      </c>
      <c r="C25" s="5" t="n">
        <v>463377</v>
      </c>
      <c r="D25" s="4" t="inlineStr">
        <is>
          <t xml:space="preserve"> </t>
        </is>
      </c>
      <c r="E25"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Transactions (Narrative) (Details) - USD ($) $ in Thousands</t>
        </is>
      </c>
      <c r="C1" s="2" t="inlineStr">
        <is>
          <t>12 Months Ended</t>
        </is>
      </c>
    </row>
    <row r="2">
      <c r="B2" s="2" t="inlineStr">
        <is>
          <t>Jun. 01, 2023</t>
        </is>
      </c>
      <c r="C2" s="2" t="inlineStr">
        <is>
          <t>Dec. 31, 2023</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ervices and other revenues</t>
        </is>
      </c>
      <c r="B4" s="4" t="inlineStr">
        <is>
          <t xml:space="preserve"> </t>
        </is>
      </c>
      <c r="C4" s="5" t="n">
        <v>2704512</v>
      </c>
      <c r="D4" s="5" t="n">
        <v>2809425</v>
      </c>
      <c r="E4" s="5" t="n">
        <v>2285325</v>
      </c>
    </row>
    <row r="5">
      <c r="A5" s="4" t="inlineStr">
        <is>
          <t>Reinsurance recoverables</t>
        </is>
      </c>
      <c r="B5" s="4" t="inlineStr">
        <is>
          <t xml:space="preserve"> </t>
        </is>
      </c>
      <c r="C5" s="6" t="n">
        <v>9235501</v>
      </c>
      <c r="D5" s="6" t="n">
        <v>8446745</v>
      </c>
      <c r="E5" s="4" t="inlineStr">
        <is>
          <t xml:space="preserve"> </t>
        </is>
      </c>
    </row>
    <row r="6">
      <c r="A6" s="4" t="inlineStr">
        <is>
          <t>Gain on sale of business</t>
        </is>
      </c>
      <c r="B6" s="4" t="inlineStr">
        <is>
          <t xml:space="preserve"> </t>
        </is>
      </c>
      <c r="C6" s="6" t="n">
        <v>18965</v>
      </c>
      <c r="D6" s="6" t="n">
        <v>225832</v>
      </c>
      <c r="E6" s="6" t="n">
        <v>22085</v>
      </c>
    </row>
    <row r="7">
      <c r="A7" s="4" t="inlineStr">
        <is>
          <t>ISIC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Gain on sale of business</t>
        </is>
      </c>
      <c r="B9" s="5" t="n">
        <v>16900</v>
      </c>
      <c r="C9" s="4" t="inlineStr">
        <is>
          <t xml:space="preserve"> </t>
        </is>
      </c>
      <c r="D9" s="4" t="inlineStr">
        <is>
          <t xml:space="preserve"> </t>
        </is>
      </c>
      <c r="E9" s="4" t="inlineStr">
        <is>
          <t xml:space="preserve"> </t>
        </is>
      </c>
    </row>
    <row r="10">
      <c r="A10" s="4" t="inlineStr">
        <is>
          <t>Nephila Reinsurers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Reinsurance recoverables</t>
        </is>
      </c>
      <c r="B12" s="4" t="inlineStr">
        <is>
          <t xml:space="preserve"> </t>
        </is>
      </c>
      <c r="C12" s="6" t="n">
        <v>794300</v>
      </c>
      <c r="D12" s="6" t="n">
        <v>1400000</v>
      </c>
      <c r="E12" s="4" t="inlineStr">
        <is>
          <t xml:space="preserve"> </t>
        </is>
      </c>
    </row>
    <row r="13">
      <c r="A13" s="4" t="inlineStr">
        <is>
          <t>Hagerty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Reinsurance recoverables</t>
        </is>
      </c>
      <c r="B15" s="4" t="inlineStr">
        <is>
          <t xml:space="preserve"> </t>
        </is>
      </c>
      <c r="C15" s="6" t="n">
        <v>214800</v>
      </c>
      <c r="D15" s="6" t="n">
        <v>159700</v>
      </c>
      <c r="E15" s="4" t="inlineStr">
        <is>
          <t xml:space="preserve"> </t>
        </is>
      </c>
    </row>
    <row r="16">
      <c r="A16" s="4" t="inlineStr">
        <is>
          <t>Insurance-linked Securities Operations [Member] | Unconsolidated entities managed by Nephila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Services and other revenues</t>
        </is>
      </c>
      <c r="B18" s="4" t="inlineStr">
        <is>
          <t xml:space="preserve"> </t>
        </is>
      </c>
      <c r="C18" s="5" t="n">
        <v>97500</v>
      </c>
      <c r="D18" s="5" t="n">
        <v>79500</v>
      </c>
      <c r="E18" s="5" t="n">
        <v>141900</v>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ephila Related Party Disclosure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Gross written premiums</t>
        </is>
      </c>
      <c r="B4" s="5" t="n">
        <v>14002237</v>
      </c>
      <c r="C4" s="5" t="n">
        <v>13201682</v>
      </c>
      <c r="D4" s="5" t="n">
        <v>11438682</v>
      </c>
    </row>
    <row r="5">
      <c r="A5" s="4" t="inlineStr">
        <is>
          <t>Ceded written premium</t>
        </is>
      </c>
      <c r="B5" s="6" t="n">
        <v>5604662</v>
      </c>
      <c r="C5" s="6" t="n">
        <v>4998292</v>
      </c>
      <c r="D5" s="6" t="n">
        <v>4318951</v>
      </c>
    </row>
    <row r="6">
      <c r="A6" s="4" t="inlineStr">
        <is>
          <t>Program services and other fronting [Member] | Nephila Reinsurers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Gross written premiums</t>
        </is>
      </c>
      <c r="B8" s="6" t="n">
        <v>1064121</v>
      </c>
      <c r="C8" s="6" t="n">
        <v>1008851</v>
      </c>
      <c r="D8" s="6" t="n">
        <v>689153</v>
      </c>
    </row>
    <row r="9">
      <c r="A9" s="4" t="inlineStr">
        <is>
          <t>Ceded written premium</t>
        </is>
      </c>
      <c r="B9" s="6" t="n">
        <v>1064121</v>
      </c>
      <c r="C9" s="6" t="n">
        <v>1008851</v>
      </c>
      <c r="D9" s="6" t="n">
        <v>689153</v>
      </c>
    </row>
    <row r="10">
      <c r="A10" s="4" t="inlineStr">
        <is>
          <t>Underwriting Operations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Gross written premiums</t>
        </is>
      </c>
      <c r="B12" s="6" t="n">
        <v>10277632</v>
      </c>
      <c r="C12" s="6" t="n">
        <v>9847538</v>
      </c>
      <c r="D12" s="6" t="n">
        <v>8485929</v>
      </c>
    </row>
    <row r="13">
      <c r="A13" s="4" t="inlineStr">
        <is>
          <t>Underwriting Operations [Member] | Nephila Reinsurers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Ceded written premium</t>
        </is>
      </c>
      <c r="B15" s="5" t="n">
        <v>52295</v>
      </c>
      <c r="C15" s="5" t="n">
        <v>65648</v>
      </c>
      <c r="D15" s="5" t="n">
        <v>5497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Hagerty Related Party Disclosure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Gross written premiums</t>
        </is>
      </c>
      <c r="B4" s="5" t="n">
        <v>14002237</v>
      </c>
      <c r="C4" s="5" t="n">
        <v>13201682</v>
      </c>
      <c r="D4" s="5" t="n">
        <v>11438682</v>
      </c>
    </row>
    <row r="5">
      <c r="A5" s="4" t="inlineStr">
        <is>
          <t>Ceded written premium</t>
        </is>
      </c>
      <c r="B5" s="6" t="n">
        <v>5604662</v>
      </c>
      <c r="C5" s="6" t="n">
        <v>4998292</v>
      </c>
      <c r="D5" s="6" t="n">
        <v>4318951</v>
      </c>
    </row>
    <row r="6">
      <c r="A6" s="4" t="inlineStr">
        <is>
          <t>Hagerty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Gross written premiums</t>
        </is>
      </c>
      <c r="B8" s="6" t="n">
        <v>805673</v>
      </c>
      <c r="C8" s="6" t="n">
        <v>689670</v>
      </c>
      <c r="D8" s="6" t="n">
        <v>596904</v>
      </c>
    </row>
    <row r="9">
      <c r="A9" s="4" t="inlineStr">
        <is>
          <t>Ceded written premium</t>
        </is>
      </c>
      <c r="B9" s="5" t="n">
        <v>616491</v>
      </c>
      <c r="C9" s="5" t="n">
        <v>456637</v>
      </c>
      <c r="D9" s="5" t="n">
        <v>33885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holders' Equity (Narrative) (Details) - USD ($) $ / shares in Units, $ in Millions</t>
        </is>
      </c>
      <c r="C1" s="2" t="inlineStr">
        <is>
          <t>12 Months Ended</t>
        </is>
      </c>
    </row>
    <row r="2">
      <c r="B2" s="2" t="inlineStr">
        <is>
          <t>May 27, 2020</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ssuer's Redemption Option, Period to Redeem After a Redemption Event</t>
        </is>
      </c>
      <c r="B4" s="4" t="inlineStr">
        <is>
          <t>90 days</t>
        </is>
      </c>
      <c r="C4" s="4" t="inlineStr">
        <is>
          <t xml:space="preserve"> </t>
        </is>
      </c>
      <c r="D4" s="4" t="inlineStr">
        <is>
          <t xml:space="preserve"> </t>
        </is>
      </c>
    </row>
    <row r="5">
      <c r="A5" s="4" t="inlineStr">
        <is>
          <t>Preferred Stock, Redemption Price Per Share</t>
        </is>
      </c>
      <c r="B5" s="5" t="n">
        <v>1000</v>
      </c>
      <c r="C5" s="4" t="inlineStr">
        <is>
          <t xml:space="preserve"> </t>
        </is>
      </c>
      <c r="D5" s="4" t="inlineStr">
        <is>
          <t xml:space="preserve"> </t>
        </is>
      </c>
    </row>
    <row r="6">
      <c r="A6" s="3" t="inlineStr">
        <is>
          <t>Earnings Per Share [Line Items]</t>
        </is>
      </c>
      <c r="B6" s="4" t="inlineStr">
        <is>
          <t xml:space="preserve"> </t>
        </is>
      </c>
      <c r="C6" s="4" t="inlineStr">
        <is>
          <t xml:space="preserve"> </t>
        </is>
      </c>
      <c r="D6" s="4" t="inlineStr">
        <is>
          <t xml:space="preserve"> </t>
        </is>
      </c>
    </row>
    <row r="7">
      <c r="A7" s="4" t="inlineStr">
        <is>
          <t>Preferred stock, shares authorized</t>
        </is>
      </c>
      <c r="B7" s="4" t="inlineStr">
        <is>
          <t xml:space="preserve"> </t>
        </is>
      </c>
      <c r="C7" s="6" t="n">
        <v>10000000</v>
      </c>
      <c r="D7" s="4" t="inlineStr">
        <is>
          <t xml:space="preserve"> </t>
        </is>
      </c>
    </row>
    <row r="8">
      <c r="A8" s="4" t="inlineStr">
        <is>
          <t>Preferred stock dividends</t>
        </is>
      </c>
      <c r="B8" s="4" t="inlineStr">
        <is>
          <t xml:space="preserve"> </t>
        </is>
      </c>
      <c r="C8" s="5" t="n">
        <v>36</v>
      </c>
      <c r="D8" s="5" t="n">
        <v>36</v>
      </c>
    </row>
    <row r="9">
      <c r="A9" s="4" t="inlineStr">
        <is>
          <t>Preferred stock dividends, cash</t>
        </is>
      </c>
      <c r="B9" s="4" t="inlineStr">
        <is>
          <t xml:space="preserve"> </t>
        </is>
      </c>
      <c r="C9" s="5" t="n">
        <v>36</v>
      </c>
      <c r="D9" s="5" t="n">
        <v>36</v>
      </c>
    </row>
    <row r="10">
      <c r="A10" s="4" t="inlineStr">
        <is>
          <t>Preferred Stock, Dividends Per Share, Declared</t>
        </is>
      </c>
      <c r="B10" s="4" t="inlineStr">
        <is>
          <t xml:space="preserve"> </t>
        </is>
      </c>
      <c r="C10" s="5" t="n">
        <v>60</v>
      </c>
      <c r="D10" s="5" t="n">
        <v>60</v>
      </c>
    </row>
    <row r="11">
      <c r="A11" s="4" t="inlineStr">
        <is>
          <t>Preferred Stock, Dividends, Per Share, Cash Paid</t>
        </is>
      </c>
      <c r="B11" s="4" t="inlineStr">
        <is>
          <t xml:space="preserve"> </t>
        </is>
      </c>
      <c r="C11" s="6" t="n">
        <v>60</v>
      </c>
      <c r="D11" s="5" t="n">
        <v>60</v>
      </c>
    </row>
    <row r="12">
      <c r="A12" s="4" t="inlineStr">
        <is>
          <t>Rating Agency Event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Preferred Stock, Redemption Price Per Share</t>
        </is>
      </c>
      <c r="B14" s="6" t="n">
        <v>1020</v>
      </c>
      <c r="C14" s="4" t="inlineStr">
        <is>
          <t xml:space="preserve"> </t>
        </is>
      </c>
      <c r="D14" s="4" t="inlineStr">
        <is>
          <t xml:space="preserve"> </t>
        </is>
      </c>
    </row>
    <row r="15">
      <c r="A15" s="4" t="inlineStr">
        <is>
          <t>Regulatory Capital Event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Preferred Stock, Redemption Price Per Share</t>
        </is>
      </c>
      <c r="B17" s="5" t="n">
        <v>1000</v>
      </c>
      <c r="C17" s="4" t="inlineStr">
        <is>
          <t xml:space="preserve"> </t>
        </is>
      </c>
      <c r="D17" s="4" t="inlineStr">
        <is>
          <t xml:space="preserve"> </t>
        </is>
      </c>
    </row>
    <row r="18">
      <c r="A18" s="4" t="inlineStr">
        <is>
          <t>Series A Preferred Stock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Preferred Stock, Dividend Rate, Reset Percentage</t>
        </is>
      </c>
      <c r="B20" s="12" t="n">
        <v>0.05662</v>
      </c>
      <c r="C20" s="4" t="inlineStr">
        <is>
          <t xml:space="preserve"> </t>
        </is>
      </c>
      <c r="D20" s="4" t="inlineStr">
        <is>
          <t xml:space="preserve"> </t>
        </is>
      </c>
    </row>
    <row r="21">
      <c r="A21" s="4" t="inlineStr">
        <is>
          <t>Preferred Stock, Reset Period</t>
        </is>
      </c>
      <c r="B21" s="4" t="inlineStr">
        <is>
          <t>5 years</t>
        </is>
      </c>
      <c r="C21" s="4" t="inlineStr">
        <is>
          <t xml:space="preserve"> </t>
        </is>
      </c>
      <c r="D21" s="4" t="inlineStr">
        <is>
          <t xml:space="preserve"> </t>
        </is>
      </c>
    </row>
    <row r="22">
      <c r="A22" s="4" t="inlineStr">
        <is>
          <t>Preferred Stock, Liquidation Preference Per Share</t>
        </is>
      </c>
      <c r="B22" s="5" t="n">
        <v>1000</v>
      </c>
      <c r="C22" s="4" t="inlineStr">
        <is>
          <t xml:space="preserve"> </t>
        </is>
      </c>
      <c r="D22" s="4" t="inlineStr">
        <is>
          <t xml:space="preserve"> </t>
        </is>
      </c>
    </row>
    <row r="23">
      <c r="A23" s="3" t="inlineStr">
        <is>
          <t>Earnings Per Share [Line Items]</t>
        </is>
      </c>
      <c r="B23" s="4" t="inlineStr">
        <is>
          <t xml:space="preserve"> </t>
        </is>
      </c>
      <c r="C23" s="4" t="inlineStr">
        <is>
          <t xml:space="preserve"> </t>
        </is>
      </c>
      <c r="D23" s="4" t="inlineStr">
        <is>
          <t xml:space="preserve"> </t>
        </is>
      </c>
    </row>
    <row r="24">
      <c r="A24" s="4" t="inlineStr">
        <is>
          <t>Preferred Stock, No Par Value</t>
        </is>
      </c>
      <c r="B24" s="4" t="inlineStr">
        <is>
          <t xml:space="preserve"> </t>
        </is>
      </c>
      <c r="C24" s="5" t="n">
        <v>0</v>
      </c>
      <c r="D24" s="4" t="inlineStr">
        <is>
          <t xml:space="preserve"> </t>
        </is>
      </c>
    </row>
    <row r="25">
      <c r="A25" s="4" t="inlineStr">
        <is>
          <t>Preferred stock, shares issued</t>
        </is>
      </c>
      <c r="B25" s="4" t="inlineStr">
        <is>
          <t xml:space="preserve"> </t>
        </is>
      </c>
      <c r="C25" s="6" t="n">
        <v>600000</v>
      </c>
      <c r="D25" s="6" t="n">
        <v>600000</v>
      </c>
    </row>
    <row r="26">
      <c r="A26" s="4" t="inlineStr">
        <is>
          <t>Preferred stock, shares outstanding</t>
        </is>
      </c>
      <c r="B26" s="4" t="inlineStr">
        <is>
          <t xml:space="preserve"> </t>
        </is>
      </c>
      <c r="C26" s="6" t="n">
        <v>600000</v>
      </c>
      <c r="D26" s="6" t="n">
        <v>600000</v>
      </c>
    </row>
    <row r="27">
      <c r="A27" s="4" t="inlineStr">
        <is>
          <t>Preferred Stock, Dividend Rate, Percentage</t>
        </is>
      </c>
      <c r="B27" s="9" t="n">
        <v>0.06</v>
      </c>
      <c r="C27" s="4" t="inlineStr">
        <is>
          <t xml:space="preserve"> </t>
        </is>
      </c>
      <c r="D27" s="4" t="inlineStr">
        <is>
          <t xml:space="preserve"> </t>
        </is>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Schedule of Common Stock Outstanding Roll Forward) (Details) - $ / shares</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Common stock, shares authorized</t>
        </is>
      </c>
      <c r="B4" s="6" t="n">
        <v>50000000</v>
      </c>
      <c r="C4" s="4" t="inlineStr">
        <is>
          <t xml:space="preserve"> </t>
        </is>
      </c>
    </row>
    <row r="5">
      <c r="A5" s="4" t="inlineStr">
        <is>
          <t>Common stock, no par value</t>
        </is>
      </c>
      <c r="B5" s="5" t="n">
        <v>0</v>
      </c>
      <c r="C5" s="4" t="inlineStr">
        <is>
          <t xml:space="preserve"> </t>
        </is>
      </c>
    </row>
    <row r="6">
      <c r="A6" s="4" t="inlineStr">
        <is>
          <t>Common Stock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hares, Issued, Beginning Balance</t>
        </is>
      </c>
      <c r="B8" s="6" t="n">
        <v>13423000</v>
      </c>
      <c r="C8" s="6" t="n">
        <v>13632000</v>
      </c>
    </row>
    <row r="9">
      <c r="A9" s="4" t="inlineStr">
        <is>
          <t>Shares, Outstanding, Beginning Balance</t>
        </is>
      </c>
      <c r="B9" s="6" t="n">
        <v>13423000</v>
      </c>
      <c r="C9" s="6" t="n">
        <v>13632000</v>
      </c>
    </row>
    <row r="10">
      <c r="A10" s="4" t="inlineStr">
        <is>
          <t>Stock Repurchased During Period, Shares</t>
        </is>
      </c>
      <c r="B10" s="6" t="n">
        <v>-322000</v>
      </c>
      <c r="C10" s="6" t="n">
        <v>-233000</v>
      </c>
    </row>
    <row r="11">
      <c r="A11" s="4" t="inlineStr">
        <is>
          <t>Shares, Issued, Ending Balance</t>
        </is>
      </c>
      <c r="B11" s="6" t="n">
        <v>13132000</v>
      </c>
      <c r="C11" s="6" t="n">
        <v>13423000</v>
      </c>
    </row>
    <row r="12">
      <c r="A12" s="4" t="inlineStr">
        <is>
          <t>Shares, Outstanding, Ending Balance</t>
        </is>
      </c>
      <c r="B12" s="6" t="n">
        <v>13132000</v>
      </c>
      <c r="C12" s="6" t="n">
        <v>13423000</v>
      </c>
    </row>
    <row r="13">
      <c r="A13" s="4" t="inlineStr">
        <is>
          <t>Common Stock [Member] | Common Stock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Issuance of common stock, shares</t>
        </is>
      </c>
      <c r="B15" s="6" t="n">
        <v>31000</v>
      </c>
      <c r="C15" s="6" t="n">
        <v>2400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Shareholders' Equity (Schedule Of Net Income Per Common Share) (Details) - USD ($) $ / shares in Units, $ in Thousands</t>
        </is>
      </c>
      <c r="C1" s="2" t="inlineStr">
        <is>
          <t>12 Months Ended</t>
        </is>
      </c>
    </row>
    <row r="2">
      <c r="C2" s="2" t="inlineStr">
        <is>
          <t>Dec. 31, 2023</t>
        </is>
      </c>
      <c r="E2" s="2" t="inlineStr">
        <is>
          <t>Dec. 31, 2022</t>
        </is>
      </c>
      <c r="F2" s="2" t="inlineStr">
        <is>
          <t>Dec. 31, 2021</t>
        </is>
      </c>
    </row>
    <row r="3">
      <c r="A3" s="3" t="inlineStr">
        <is>
          <t>Earnings Per Share [Line Items]</t>
        </is>
      </c>
      <c r="C3" s="4" t="inlineStr">
        <is>
          <t xml:space="preserve"> </t>
        </is>
      </c>
      <c r="E3" s="4" t="inlineStr">
        <is>
          <t xml:space="preserve"> </t>
        </is>
      </c>
      <c r="F3" s="4" t="inlineStr">
        <is>
          <t xml:space="preserve"> </t>
        </is>
      </c>
    </row>
    <row r="4">
      <c r="A4" s="4" t="inlineStr">
        <is>
          <t>Net income (loss) to common shareholders</t>
        </is>
      </c>
      <c r="C4" s="5" t="n">
        <v>1960060</v>
      </c>
      <c r="E4" s="5" t="n">
        <v>-252277</v>
      </c>
      <c r="F4" s="5" t="n">
        <v>2387135</v>
      </c>
    </row>
    <row r="5">
      <c r="A5" s="4" t="inlineStr">
        <is>
          <t>Adjustment of redeemable noncontrolling interests</t>
        </is>
      </c>
      <c r="C5" s="6" t="n">
        <v>6212</v>
      </c>
      <c r="E5" s="6" t="n">
        <v>-69896</v>
      </c>
      <c r="F5" s="6" t="n">
        <v>46874</v>
      </c>
    </row>
    <row r="6">
      <c r="A6" s="4" t="inlineStr">
        <is>
          <t>Adjusted net income (loss) to common shareholders</t>
        </is>
      </c>
      <c r="C6" s="5" t="n">
        <v>1966272</v>
      </c>
      <c r="E6" s="5" t="n">
        <v>-322173</v>
      </c>
      <c r="F6" s="5" t="n">
        <v>2434009</v>
      </c>
    </row>
    <row r="7">
      <c r="A7" s="4" t="inlineStr">
        <is>
          <t>Basic common shares outstanding</t>
        </is>
      </c>
      <c r="C7" s="6" t="n">
        <v>13347000</v>
      </c>
      <c r="E7" s="6" t="n">
        <v>13580000</v>
      </c>
      <c r="F7" s="6" t="n">
        <v>13768000</v>
      </c>
    </row>
    <row r="8">
      <c r="A8" s="4" t="inlineStr">
        <is>
          <t>Diluted common shares outstanding</t>
        </is>
      </c>
      <c r="C8" s="6" t="n">
        <v>13378000</v>
      </c>
      <c r="E8" s="6" t="n">
        <v>13580000</v>
      </c>
      <c r="F8" s="6" t="n">
        <v>13800000</v>
      </c>
    </row>
    <row r="9">
      <c r="A9" s="4" t="inlineStr">
        <is>
          <t>Basic net income (loss) per common share</t>
        </is>
      </c>
      <c r="C9" s="7" t="n">
        <v>147.32</v>
      </c>
      <c r="E9" s="7" t="n">
        <v>-23.72</v>
      </c>
      <c r="F9" s="7" t="n">
        <v>176.79</v>
      </c>
    </row>
    <row r="10">
      <c r="A10" s="4" t="inlineStr">
        <is>
          <t>Diluted net income per common share</t>
        </is>
      </c>
      <c r="C10" s="7" t="n">
        <v>146.98</v>
      </c>
      <c r="D10" s="4" t="inlineStr">
        <is>
          <t>[1],[2]</t>
        </is>
      </c>
      <c r="E10" s="7" t="n">
        <v>-23.72</v>
      </c>
      <c r="F10" s="7" t="n">
        <v>176.38</v>
      </c>
    </row>
    <row r="11">
      <c r="A11" s="4" t="inlineStr">
        <is>
          <t>Number of shares available for future awards</t>
        </is>
      </c>
      <c r="B11" s="4" t="inlineStr">
        <is>
          <t>[2]</t>
        </is>
      </c>
      <c r="C11" s="6" t="n">
        <v>86144</v>
      </c>
      <c r="E11" s="4" t="inlineStr">
        <is>
          <t xml:space="preserve"> </t>
        </is>
      </c>
      <c r="F11" s="4" t="inlineStr">
        <is>
          <t xml:space="preserve"> </t>
        </is>
      </c>
    </row>
    <row r="12">
      <c r="A12" s="4" t="inlineStr">
        <is>
          <t>Restricted Stock Units (RSUs) [Member]</t>
        </is>
      </c>
      <c r="C12" s="4" t="inlineStr">
        <is>
          <t xml:space="preserve"> </t>
        </is>
      </c>
      <c r="E12" s="4" t="inlineStr">
        <is>
          <t xml:space="preserve"> </t>
        </is>
      </c>
      <c r="F12" s="4" t="inlineStr">
        <is>
          <t xml:space="preserve"> </t>
        </is>
      </c>
    </row>
    <row r="13">
      <c r="A13" s="3" t="inlineStr">
        <is>
          <t>Earnings Per Share [Line Items]</t>
        </is>
      </c>
      <c r="C13" s="4" t="inlineStr">
        <is>
          <t xml:space="preserve"> </t>
        </is>
      </c>
      <c r="E13" s="4" t="inlineStr">
        <is>
          <t xml:space="preserve"> </t>
        </is>
      </c>
      <c r="F13" s="4" t="inlineStr">
        <is>
          <t xml:space="preserve"> </t>
        </is>
      </c>
    </row>
    <row r="14">
      <c r="A14" s="4" t="inlineStr">
        <is>
          <t>Dilutive potential common shares from restricted stock units and restricted stock</t>
        </is>
      </c>
      <c r="B14" s="4" t="inlineStr">
        <is>
          <t>[1],[2]</t>
        </is>
      </c>
      <c r="C14" s="6" t="n">
        <v>31000</v>
      </c>
      <c r="E14" s="6" t="n">
        <v>0</v>
      </c>
      <c r="F14" s="6" t="n">
        <v>32000</v>
      </c>
    </row>
    <row r="15">
      <c r="A15" s="4" t="inlineStr">
        <is>
          <t>Potential incremental common shares attributable to share-based payment arrangements</t>
        </is>
      </c>
      <c r="B15" s="4" t="inlineStr">
        <is>
          <t>[1]</t>
        </is>
      </c>
      <c r="C15" s="4" t="inlineStr">
        <is>
          <t xml:space="preserve"> </t>
        </is>
      </c>
      <c r="E15" s="6" t="n">
        <v>33000</v>
      </c>
      <c r="F15" s="4" t="inlineStr">
        <is>
          <t xml:space="preserve"> </t>
        </is>
      </c>
    </row>
    <row r="16"/>
    <row r="17">
      <c r="A17" s="4" t="inlineStr">
        <is>
          <t>[1] The impact of 33 thousand shares from restricted stock units and restricted stock was excluded from the computation of diluted net loss per common share for the year ended December 31, 2022 because the effect would have been anti-dilutive. The Company has issued grants and awards of restricted stock units to employees as performance, retention or hiring incentives, as well as awards of restricted stock to non-employee directors, under its equity incentive compensation plan. At December 31, 2023, there were 86,144 shares available for future awards under the Company's equity incentive compensation plan.</t>
        </is>
      </c>
    </row>
  </sheetData>
  <mergeCells count="5">
    <mergeCell ref="A1:B2"/>
    <mergeCell ref="C1:F1"/>
    <mergeCell ref="C2:D2"/>
    <mergeCell ref="A16:E16"/>
    <mergeCell ref="A17:E17"/>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Comprehensive Income (Loss) (Change In Accumulated Other Comprehensive Income By Component, Net Of Noncontrolling Interest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beginning balance</t>
        </is>
      </c>
      <c r="B4" s="5" t="n">
        <v>-767494</v>
      </c>
      <c r="C4" s="4" t="inlineStr">
        <is>
          <t xml:space="preserve"> </t>
        </is>
      </c>
      <c r="D4" s="4" t="inlineStr">
        <is>
          <t xml:space="preserve"> </t>
        </is>
      </c>
      <c r="E4" s="4" t="inlineStr">
        <is>
          <t xml:space="preserve"> </t>
        </is>
      </c>
    </row>
    <row r="5">
      <c r="A5" s="4" t="inlineStr">
        <is>
          <t>Income tax (expense) benefit</t>
        </is>
      </c>
      <c r="B5" s="6" t="n">
        <v>-552616</v>
      </c>
      <c r="C5" s="5" t="n">
        <v>48209</v>
      </c>
      <c r="D5" s="5" t="n">
        <v>-683961</v>
      </c>
      <c r="E5" s="4" t="inlineStr">
        <is>
          <t xml:space="preserve"> </t>
        </is>
      </c>
    </row>
    <row r="6">
      <c r="A6" s="4" t="inlineStr">
        <is>
          <t>Accumulated other comprehensive income (loss), ending balance</t>
        </is>
      </c>
      <c r="B6" s="6" t="n">
        <v>-478210</v>
      </c>
      <c r="C6" s="6" t="n">
        <v>-767494</v>
      </c>
      <c r="D6" s="4" t="inlineStr">
        <is>
          <t xml:space="preserve"> </t>
        </is>
      </c>
      <c r="E6" s="4" t="inlineStr">
        <is>
          <t xml:space="preserve"> </t>
        </is>
      </c>
    </row>
    <row r="7">
      <c r="A7" s="4" t="inlineStr">
        <is>
          <t>Unrealized Gains (Losses) On Available-For-Sale Investments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Accumulated other comprehensive income (loss), beginning balance</t>
        </is>
      </c>
      <c r="B9" s="6" t="n">
        <v>-766276</v>
      </c>
      <c r="C9" s="6" t="n">
        <v>388554</v>
      </c>
      <c r="D9" s="6" t="n">
        <v>793253</v>
      </c>
      <c r="E9" s="4" t="inlineStr">
        <is>
          <t xml:space="preserve"> </t>
        </is>
      </c>
    </row>
    <row r="10">
      <c r="A10" s="4" t="inlineStr">
        <is>
          <t>Total other comprehensive income (loss) before income taxes</t>
        </is>
      </c>
      <c r="B10" s="6" t="n">
        <v>390558</v>
      </c>
      <c r="C10" s="6" t="n">
        <v>-1463876</v>
      </c>
      <c r="D10" s="6" t="n">
        <v>-513084</v>
      </c>
      <c r="E10" s="4" t="inlineStr">
        <is>
          <t xml:space="preserve"> </t>
        </is>
      </c>
    </row>
    <row r="11">
      <c r="A11" s="4" t="inlineStr">
        <is>
          <t>Income tax (expense) benefit</t>
        </is>
      </c>
      <c r="B11" s="6" t="n">
        <v>-83655</v>
      </c>
      <c r="C11" s="6" t="n">
        <v>309046</v>
      </c>
      <c r="D11" s="6" t="n">
        <v>108385</v>
      </c>
      <c r="E11" s="4" t="inlineStr">
        <is>
          <t xml:space="preserve"> </t>
        </is>
      </c>
    </row>
    <row r="12">
      <c r="A12" s="4" t="inlineStr">
        <is>
          <t>Total other comprehensive income (loss)</t>
        </is>
      </c>
      <c r="B12" s="6" t="n">
        <v>306903</v>
      </c>
      <c r="C12" s="6" t="n">
        <v>-1154830</v>
      </c>
      <c r="D12" s="6" t="n">
        <v>-404699</v>
      </c>
      <c r="E12" s="4" t="inlineStr">
        <is>
          <t xml:space="preserve"> </t>
        </is>
      </c>
    </row>
    <row r="13">
      <c r="A13" s="4" t="inlineStr">
        <is>
          <t>Accumulated other comprehensive income (loss), ending balance</t>
        </is>
      </c>
      <c r="B13" s="6" t="n">
        <v>-459373</v>
      </c>
      <c r="C13" s="6" t="n">
        <v>-766276</v>
      </c>
      <c r="D13" s="6" t="n">
        <v>388554</v>
      </c>
      <c r="E13" s="4" t="inlineStr">
        <is>
          <t xml:space="preserve"> </t>
        </is>
      </c>
    </row>
    <row r="14">
      <c r="A14" s="4" t="inlineStr">
        <is>
          <t>Unrealized Gains (Losses) On Available-For-Sale Investments [Member] | Cumulative effect of adoption of ASU No. 2018-12</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Cumulative Effect of Adoption of ASU No. 2018-12, Net of Tax</t>
        </is>
      </c>
      <c r="B16" s="4" t="inlineStr">
        <is>
          <t xml:space="preserve"> </t>
        </is>
      </c>
      <c r="C16" s="4" t="inlineStr">
        <is>
          <t xml:space="preserve"> </t>
        </is>
      </c>
      <c r="D16" s="4" t="inlineStr">
        <is>
          <t xml:space="preserve"> </t>
        </is>
      </c>
      <c r="E16" s="5" t="n">
        <v>94443</v>
      </c>
    </row>
    <row r="17">
      <c r="A17" s="4" t="inlineStr">
        <is>
          <t>Unrealized Gains (Losses) On Available-For-Sale Investments [Member] | Previously Reported [Member]</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Accumulated other comprehensive income (loss), beginning balance</t>
        </is>
      </c>
      <c r="B19" s="4" t="inlineStr">
        <is>
          <t xml:space="preserve"> </t>
        </is>
      </c>
      <c r="C19" s="4" t="inlineStr">
        <is>
          <t xml:space="preserve"> </t>
        </is>
      </c>
      <c r="D19" s="6" t="n">
        <v>698810</v>
      </c>
      <c r="E19" s="4" t="inlineStr">
        <is>
          <t xml:space="preserve"> </t>
        </is>
      </c>
    </row>
    <row r="20">
      <c r="A20" s="4" t="inlineStr">
        <is>
          <t>Accumulated Life and Annuity Discount Rate Assumption Adjustment Attributable to Parent</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Accumulated other comprehensive income (loss), beginning balance</t>
        </is>
      </c>
      <c r="B22" s="6" t="n">
        <v>89583</v>
      </c>
      <c r="C22" s="6" t="n">
        <v>-60291</v>
      </c>
      <c r="D22" s="6" t="n">
        <v>-109702</v>
      </c>
      <c r="E22" s="4" t="inlineStr">
        <is>
          <t xml:space="preserve"> </t>
        </is>
      </c>
    </row>
    <row r="23">
      <c r="A23" s="4" t="inlineStr">
        <is>
          <t>Total other comprehensive income (loss) before income taxes</t>
        </is>
      </c>
      <c r="B23" s="6" t="n">
        <v>-28281</v>
      </c>
      <c r="C23" s="6" t="n">
        <v>189714</v>
      </c>
      <c r="D23" s="6" t="n">
        <v>62546</v>
      </c>
      <c r="E23" s="4" t="inlineStr">
        <is>
          <t xml:space="preserve"> </t>
        </is>
      </c>
    </row>
    <row r="24">
      <c r="A24" s="4" t="inlineStr">
        <is>
          <t>Income tax (expense) benefit</t>
        </is>
      </c>
      <c r="B24" s="6" t="n">
        <v>5938</v>
      </c>
      <c r="C24" s="6" t="n">
        <v>-39840</v>
      </c>
      <c r="D24" s="6" t="n">
        <v>-13135</v>
      </c>
      <c r="E24" s="4" t="inlineStr">
        <is>
          <t xml:space="preserve"> </t>
        </is>
      </c>
    </row>
    <row r="25">
      <c r="A25" s="4" t="inlineStr">
        <is>
          <t>Total other comprehensive income (loss)</t>
        </is>
      </c>
      <c r="B25" s="6" t="n">
        <v>-22343</v>
      </c>
      <c r="C25" s="6" t="n">
        <v>149874</v>
      </c>
      <c r="D25" s="6" t="n">
        <v>49411</v>
      </c>
      <c r="E25" s="4" t="inlineStr">
        <is>
          <t xml:space="preserve"> </t>
        </is>
      </c>
    </row>
    <row r="26">
      <c r="A26" s="4" t="inlineStr">
        <is>
          <t>Accumulated other comprehensive income (loss), ending balance</t>
        </is>
      </c>
      <c r="B26" s="6" t="n">
        <v>67240</v>
      </c>
      <c r="C26" s="6" t="n">
        <v>89583</v>
      </c>
      <c r="D26" s="6" t="n">
        <v>-60291</v>
      </c>
      <c r="E26" s="4" t="inlineStr">
        <is>
          <t xml:space="preserve"> </t>
        </is>
      </c>
    </row>
    <row r="27">
      <c r="A27" s="4" t="inlineStr">
        <is>
          <t>Accumulated Life and Annuity Discount Rate Assumption Adjustment Attributable to Parent | Cumulative effect of adoption of ASU No. 2018-12</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row>
    <row r="29">
      <c r="A29" s="4" t="inlineStr">
        <is>
          <t>Cumulative Effect of Adoption of ASU No. 2018-12, Net of Tax</t>
        </is>
      </c>
      <c r="B29" s="4" t="inlineStr">
        <is>
          <t xml:space="preserve"> </t>
        </is>
      </c>
      <c r="C29" s="4" t="inlineStr">
        <is>
          <t xml:space="preserve"> </t>
        </is>
      </c>
      <c r="D29" s="4" t="inlineStr">
        <is>
          <t xml:space="preserve"> </t>
        </is>
      </c>
      <c r="E29" s="6" t="n">
        <v>-109702</v>
      </c>
    </row>
    <row r="30">
      <c r="A30" s="4" t="inlineStr">
        <is>
          <t>Accumulated Life and Annuity Discount Rate Assumption Adjustment Attributable to Parent | Previously Reported [Member]</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row>
    <row r="32">
      <c r="A32" s="4" t="inlineStr">
        <is>
          <t>Accumulated other comprehensive income (loss), beginning balance</t>
        </is>
      </c>
      <c r="B32" s="4" t="inlineStr">
        <is>
          <t xml:space="preserve"> </t>
        </is>
      </c>
      <c r="C32" s="4" t="inlineStr">
        <is>
          <t xml:space="preserve"> </t>
        </is>
      </c>
      <c r="D32" s="6" t="n">
        <v>0</v>
      </c>
      <c r="E32" s="4" t="inlineStr">
        <is>
          <t xml:space="preserve"> </t>
        </is>
      </c>
    </row>
    <row r="33">
      <c r="A33" s="4" t="inlineStr">
        <is>
          <t>Foreign Currency [Member]</t>
        </is>
      </c>
      <c r="B33" s="4" t="inlineStr">
        <is>
          <t xml:space="preserve"> </t>
        </is>
      </c>
      <c r="C33" s="4" t="inlineStr">
        <is>
          <t xml:space="preserve"> </t>
        </is>
      </c>
      <c r="D33" s="4" t="inlineStr">
        <is>
          <t xml:space="preserve"> </t>
        </is>
      </c>
      <c r="E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row>
    <row r="35">
      <c r="A35" s="4" t="inlineStr">
        <is>
          <t>Accumulated other comprehensive income (loss), beginning balance</t>
        </is>
      </c>
      <c r="B35" s="6" t="n">
        <v>-65907</v>
      </c>
      <c r="C35" s="6" t="n">
        <v>-56631</v>
      </c>
      <c r="D35" s="6" t="n">
        <v>-56420</v>
      </c>
      <c r="E35" s="4" t="inlineStr">
        <is>
          <t xml:space="preserve"> </t>
        </is>
      </c>
    </row>
    <row r="36">
      <c r="A36" s="4" t="inlineStr">
        <is>
          <t>Total other comprehensive income (loss) before income taxes</t>
        </is>
      </c>
      <c r="B36" s="6" t="n">
        <v>4650</v>
      </c>
      <c r="C36" s="6" t="n">
        <v>-9677</v>
      </c>
      <c r="D36" s="6" t="n">
        <v>-2091</v>
      </c>
      <c r="E36" s="4" t="inlineStr">
        <is>
          <t xml:space="preserve"> </t>
        </is>
      </c>
    </row>
    <row r="37">
      <c r="A37" s="4" t="inlineStr">
        <is>
          <t>Income tax (expense) benefit</t>
        </is>
      </c>
      <c r="B37" s="6" t="n">
        <v>0</v>
      </c>
      <c r="C37" s="6" t="n">
        <v>401</v>
      </c>
      <c r="D37" s="6" t="n">
        <v>1880</v>
      </c>
      <c r="E37" s="4" t="inlineStr">
        <is>
          <t xml:space="preserve"> </t>
        </is>
      </c>
    </row>
    <row r="38">
      <c r="A38" s="4" t="inlineStr">
        <is>
          <t>Total other comprehensive income (loss)</t>
        </is>
      </c>
      <c r="B38" s="6" t="n">
        <v>4650</v>
      </c>
      <c r="C38" s="6" t="n">
        <v>-9276</v>
      </c>
      <c r="D38" s="6" t="n">
        <v>-211</v>
      </c>
      <c r="E38" s="4" t="inlineStr">
        <is>
          <t xml:space="preserve"> </t>
        </is>
      </c>
    </row>
    <row r="39">
      <c r="A39" s="4" t="inlineStr">
        <is>
          <t>Accumulated other comprehensive income (loss), ending balance</t>
        </is>
      </c>
      <c r="B39" s="6" t="n">
        <v>-61257</v>
      </c>
      <c r="C39" s="6" t="n">
        <v>-65907</v>
      </c>
      <c r="D39" s="6" t="n">
        <v>-56631</v>
      </c>
      <c r="E39" s="4" t="inlineStr">
        <is>
          <t xml:space="preserve"> </t>
        </is>
      </c>
    </row>
    <row r="40">
      <c r="A40" s="4" t="inlineStr">
        <is>
          <t>Foreign Currency [Member] | Cumulative effect of adoption of ASU No. 2018-12</t>
        </is>
      </c>
      <c r="B40" s="4" t="inlineStr">
        <is>
          <t xml:space="preserve"> </t>
        </is>
      </c>
      <c r="C40" s="4" t="inlineStr">
        <is>
          <t xml:space="preserve"> </t>
        </is>
      </c>
      <c r="D40" s="4" t="inlineStr">
        <is>
          <t xml:space="preserve"> </t>
        </is>
      </c>
      <c r="E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row>
    <row r="42">
      <c r="A42" s="4" t="inlineStr">
        <is>
          <t>Cumulative Effect of Adoption of ASU No. 2018-12, Net of Tax</t>
        </is>
      </c>
      <c r="B42" s="4" t="inlineStr">
        <is>
          <t xml:space="preserve"> </t>
        </is>
      </c>
      <c r="C42" s="4" t="inlineStr">
        <is>
          <t xml:space="preserve"> </t>
        </is>
      </c>
      <c r="D42" s="4" t="inlineStr">
        <is>
          <t xml:space="preserve"> </t>
        </is>
      </c>
      <c r="E42" s="6" t="n">
        <v>0</v>
      </c>
    </row>
    <row r="43">
      <c r="A43" s="4" t="inlineStr">
        <is>
          <t>Foreign Currency [Member] | Previously Reported [Member]</t>
        </is>
      </c>
      <c r="B43" s="4" t="inlineStr">
        <is>
          <t xml:space="preserve"> </t>
        </is>
      </c>
      <c r="C43" s="4" t="inlineStr">
        <is>
          <t xml:space="preserve"> </t>
        </is>
      </c>
      <c r="D43" s="4" t="inlineStr">
        <is>
          <t xml:space="preserve"> </t>
        </is>
      </c>
      <c r="E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row>
    <row r="45">
      <c r="A45" s="4" t="inlineStr">
        <is>
          <t>Accumulated other comprehensive income (loss), beginning balance</t>
        </is>
      </c>
      <c r="B45" s="4" t="inlineStr">
        <is>
          <t xml:space="preserve"> </t>
        </is>
      </c>
      <c r="C45" s="4" t="inlineStr">
        <is>
          <t xml:space="preserve"> </t>
        </is>
      </c>
      <c r="D45" s="6" t="n">
        <v>-56420</v>
      </c>
      <c r="E45" s="4" t="inlineStr">
        <is>
          <t xml:space="preserve"> </t>
        </is>
      </c>
    </row>
    <row r="46">
      <c r="A46" s="4" t="inlineStr">
        <is>
          <t>Net Actuarial Pension Loss [Member]</t>
        </is>
      </c>
      <c r="B46" s="4" t="inlineStr">
        <is>
          <t xml:space="preserve"> </t>
        </is>
      </c>
      <c r="C46" s="4" t="inlineStr">
        <is>
          <t xml:space="preserve"> </t>
        </is>
      </c>
      <c r="D46" s="4" t="inlineStr">
        <is>
          <t xml:space="preserve"> </t>
        </is>
      </c>
      <c r="E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row>
    <row r="48">
      <c r="A48" s="4" t="inlineStr">
        <is>
          <t>Accumulated other comprehensive income (loss), beginning balance</t>
        </is>
      </c>
      <c r="B48" s="6" t="n">
        <v>-24894</v>
      </c>
      <c r="C48" s="6" t="n">
        <v>-49624</v>
      </c>
      <c r="D48" s="6" t="n">
        <v>-58014</v>
      </c>
      <c r="E48" s="4" t="inlineStr">
        <is>
          <t xml:space="preserve"> </t>
        </is>
      </c>
    </row>
    <row r="49">
      <c r="A49" s="4" t="inlineStr">
        <is>
          <t>Total other comprehensive income (loss) before income taxes</t>
        </is>
      </c>
      <c r="B49" s="6" t="n">
        <v>94</v>
      </c>
      <c r="C49" s="6" t="n">
        <v>31222</v>
      </c>
      <c r="D49" s="6" t="n">
        <v>10663</v>
      </c>
      <c r="E49" s="4" t="inlineStr">
        <is>
          <t xml:space="preserve"> </t>
        </is>
      </c>
    </row>
    <row r="50">
      <c r="A50" s="4" t="inlineStr">
        <is>
          <t>Income tax (expense) benefit</t>
        </is>
      </c>
      <c r="B50" s="6" t="n">
        <v>-20</v>
      </c>
      <c r="C50" s="6" t="n">
        <v>-6492</v>
      </c>
      <c r="D50" s="6" t="n">
        <v>-2273</v>
      </c>
      <c r="E50" s="4" t="inlineStr">
        <is>
          <t xml:space="preserve"> </t>
        </is>
      </c>
    </row>
    <row r="51">
      <c r="A51" s="4" t="inlineStr">
        <is>
          <t>Total other comprehensive income (loss)</t>
        </is>
      </c>
      <c r="B51" s="6" t="n">
        <v>74</v>
      </c>
      <c r="C51" s="6" t="n">
        <v>24730</v>
      </c>
      <c r="D51" s="6" t="n">
        <v>8390</v>
      </c>
      <c r="E51" s="4" t="inlineStr">
        <is>
          <t xml:space="preserve"> </t>
        </is>
      </c>
    </row>
    <row r="52">
      <c r="A52" s="4" t="inlineStr">
        <is>
          <t>Accumulated other comprehensive income (loss), ending balance</t>
        </is>
      </c>
      <c r="B52" s="6" t="n">
        <v>-24820</v>
      </c>
      <c r="C52" s="6" t="n">
        <v>-24894</v>
      </c>
      <c r="D52" s="6" t="n">
        <v>-49624</v>
      </c>
      <c r="E52" s="4" t="inlineStr">
        <is>
          <t xml:space="preserve"> </t>
        </is>
      </c>
    </row>
    <row r="53">
      <c r="A53" s="4" t="inlineStr">
        <is>
          <t>Net Actuarial Pension Loss [Member] | Cumulative effect of adoption of ASU No. 2018-12</t>
        </is>
      </c>
      <c r="B53" s="4" t="inlineStr">
        <is>
          <t xml:space="preserve"> </t>
        </is>
      </c>
      <c r="C53" s="4" t="inlineStr">
        <is>
          <t xml:space="preserve"> </t>
        </is>
      </c>
      <c r="D53" s="4" t="inlineStr">
        <is>
          <t xml:space="preserve"> </t>
        </is>
      </c>
      <c r="E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row>
    <row r="55">
      <c r="A55" s="4" t="inlineStr">
        <is>
          <t>Cumulative Effect of Adoption of ASU No. 2018-12, Net of Tax</t>
        </is>
      </c>
      <c r="B55" s="4" t="inlineStr">
        <is>
          <t xml:space="preserve"> </t>
        </is>
      </c>
      <c r="C55" s="4" t="inlineStr">
        <is>
          <t xml:space="preserve"> </t>
        </is>
      </c>
      <c r="D55" s="4" t="inlineStr">
        <is>
          <t xml:space="preserve"> </t>
        </is>
      </c>
      <c r="E55" s="6" t="n">
        <v>0</v>
      </c>
    </row>
    <row r="56">
      <c r="A56" s="4" t="inlineStr">
        <is>
          <t>Net Actuarial Pension Loss [Member] | Previously Reported [Member]</t>
        </is>
      </c>
      <c r="B56" s="4" t="inlineStr">
        <is>
          <t xml:space="preserve"> </t>
        </is>
      </c>
      <c r="C56" s="4" t="inlineStr">
        <is>
          <t xml:space="preserve"> </t>
        </is>
      </c>
      <c r="D56" s="4" t="inlineStr">
        <is>
          <t xml:space="preserve"> </t>
        </is>
      </c>
      <c r="E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row>
    <row r="58">
      <c r="A58" s="4" t="inlineStr">
        <is>
          <t>Accumulated other comprehensive income (loss), beginning balance</t>
        </is>
      </c>
      <c r="B58" s="4" t="inlineStr">
        <is>
          <t xml:space="preserve"> </t>
        </is>
      </c>
      <c r="C58" s="4" t="inlineStr">
        <is>
          <t xml:space="preserve"> </t>
        </is>
      </c>
      <c r="D58" s="6" t="n">
        <v>-58014</v>
      </c>
      <c r="E58" s="4" t="inlineStr">
        <is>
          <t xml:space="preserve"> </t>
        </is>
      </c>
    </row>
    <row r="59">
      <c r="A59" s="4" t="inlineStr">
        <is>
          <t>Accumulated Other Comprehensive Income (Loss) [Member]</t>
        </is>
      </c>
      <c r="B59" s="4" t="inlineStr">
        <is>
          <t xml:space="preserve"> </t>
        </is>
      </c>
      <c r="C59" s="4" t="inlineStr">
        <is>
          <t xml:space="preserve"> </t>
        </is>
      </c>
      <c r="D59" s="4" t="inlineStr">
        <is>
          <t xml:space="preserve"> </t>
        </is>
      </c>
      <c r="E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row>
    <row r="61">
      <c r="A61" s="4" t="inlineStr">
        <is>
          <t>Accumulated other comprehensive income (loss), beginning balance</t>
        </is>
      </c>
      <c r="B61" s="6" t="n">
        <v>-767494</v>
      </c>
      <c r="C61" s="6" t="n">
        <v>222008</v>
      </c>
      <c r="D61" s="6" t="n">
        <v>569117</v>
      </c>
      <c r="E61" s="4" t="inlineStr">
        <is>
          <t xml:space="preserve"> </t>
        </is>
      </c>
    </row>
    <row r="62">
      <c r="A62" s="4" t="inlineStr">
        <is>
          <t>Total other comprehensive income (loss) before income taxes</t>
        </is>
      </c>
      <c r="B62" s="6" t="n">
        <v>367021</v>
      </c>
      <c r="C62" s="6" t="n">
        <v>-1252617</v>
      </c>
      <c r="D62" s="6" t="n">
        <v>-441966</v>
      </c>
      <c r="E62" s="4" t="inlineStr">
        <is>
          <t xml:space="preserve"> </t>
        </is>
      </c>
    </row>
    <row r="63">
      <c r="A63" s="4" t="inlineStr">
        <is>
          <t>Income tax (expense) benefit</t>
        </is>
      </c>
      <c r="B63" s="6" t="n">
        <v>-77737</v>
      </c>
      <c r="C63" s="6" t="n">
        <v>263115</v>
      </c>
      <c r="D63" s="6" t="n">
        <v>94857</v>
      </c>
      <c r="E63" s="4" t="inlineStr">
        <is>
          <t xml:space="preserve"> </t>
        </is>
      </c>
    </row>
    <row r="64">
      <c r="A64" s="4" t="inlineStr">
        <is>
          <t>Total other comprehensive income (loss)</t>
        </is>
      </c>
      <c r="B64" s="6" t="n">
        <v>289284</v>
      </c>
      <c r="C64" s="6" t="n">
        <v>-989502</v>
      </c>
      <c r="D64" s="6" t="n">
        <v>-347109</v>
      </c>
      <c r="E64" s="4" t="inlineStr">
        <is>
          <t xml:space="preserve"> </t>
        </is>
      </c>
    </row>
    <row r="65">
      <c r="A65" s="4" t="inlineStr">
        <is>
          <t>Accumulated other comprehensive income (loss), ending balance</t>
        </is>
      </c>
      <c r="B65" s="5" t="n">
        <v>-478210</v>
      </c>
      <c r="C65" s="5" t="n">
        <v>-767494</v>
      </c>
      <c r="D65" s="6" t="n">
        <v>222008</v>
      </c>
      <c r="E65" s="4" t="inlineStr">
        <is>
          <t xml:space="preserve"> </t>
        </is>
      </c>
    </row>
    <row r="66">
      <c r="A66" s="4" t="inlineStr">
        <is>
          <t>Accumulated Other Comprehensive Income (Loss) [Member] | Cumulative effect of adoption of ASU No. 2018-12</t>
        </is>
      </c>
      <c r="B66" s="4" t="inlineStr">
        <is>
          <t xml:space="preserve"> </t>
        </is>
      </c>
      <c r="C66" s="4" t="inlineStr">
        <is>
          <t xml:space="preserve"> </t>
        </is>
      </c>
      <c r="D66" s="4" t="inlineStr">
        <is>
          <t xml:space="preserve"> </t>
        </is>
      </c>
      <c r="E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row>
    <row r="68">
      <c r="A68" s="4" t="inlineStr">
        <is>
          <t>Cumulative Effect of Adoption of ASU No. 2018-12, Net of Tax</t>
        </is>
      </c>
      <c r="B68" s="4" t="inlineStr">
        <is>
          <t xml:space="preserve"> </t>
        </is>
      </c>
      <c r="C68" s="4" t="inlineStr">
        <is>
          <t xml:space="preserve"> </t>
        </is>
      </c>
      <c r="D68" s="4" t="inlineStr">
        <is>
          <t xml:space="preserve"> </t>
        </is>
      </c>
      <c r="E68" s="5" t="n">
        <v>-15259</v>
      </c>
    </row>
    <row r="69">
      <c r="A69" s="4" t="inlineStr">
        <is>
          <t>Accumulated Other Comprehensive Income (Loss) [Member] | Previously Reported [Member]</t>
        </is>
      </c>
      <c r="B69" s="4" t="inlineStr">
        <is>
          <t xml:space="preserve"> </t>
        </is>
      </c>
      <c r="C69" s="4" t="inlineStr">
        <is>
          <t xml:space="preserve"> </t>
        </is>
      </c>
      <c r="D69" s="4" t="inlineStr">
        <is>
          <t xml:space="preserve"> </t>
        </is>
      </c>
      <c r="E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row>
    <row r="71">
      <c r="A71" s="4" t="inlineStr">
        <is>
          <t>Accumulated other comprehensive income (loss), beginning balance</t>
        </is>
      </c>
      <c r="B71" s="4" t="inlineStr">
        <is>
          <t xml:space="preserve"> </t>
        </is>
      </c>
      <c r="C71" s="4" t="inlineStr">
        <is>
          <t xml:space="preserve"> </t>
        </is>
      </c>
      <c r="D71" s="5" t="n">
        <v>584376</v>
      </c>
      <c r="E71"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Method Investments</t>
        </is>
      </c>
      <c r="B1" s="2" t="inlineStr">
        <is>
          <t>12 Months Ended</t>
        </is>
      </c>
    </row>
    <row r="2">
      <c r="B2" s="2" t="inlineStr">
        <is>
          <t>Dec. 31, 2023</t>
        </is>
      </c>
    </row>
    <row r="3">
      <c r="A3" s="3" t="inlineStr">
        <is>
          <t>Equity Method Investments [Abstract]</t>
        </is>
      </c>
      <c r="B3" s="4" t="inlineStr">
        <is>
          <t xml:space="preserve"> </t>
        </is>
      </c>
    </row>
    <row r="4">
      <c r="A4" s="4" t="inlineStr">
        <is>
          <t>Equity Method Investments Disclosure [Text Block]</t>
        </is>
      </c>
      <c r="B4" s="4" t="inlineStr">
        <is>
          <t>Equity Method Investments The Company's equity method investments, which are included in other assets on the consolidated balance sheets, totaled $605.9 million and $494.0 million as of December 31, 2023 and 2022, respectively. The Company's proportionate share of earnings in its equity method investments was a loss of $2.1 million for the year ended December 31, 2023, a loss of $22.9 million for the year ended December 31, 2022 and income of $15.0 million for the year ended December 31, 2021. The Company's most significant equity method investment is an investment in Hagerty, Inc. (Hagerty), which is accounted for on a quarter lag. Hagerty is an automotive enthusiast brand offering integrated membership products and programs as well as a specialty insurance provider focused on the global automobile enthusiast market. The Company's ownership interest in Hagerty was 23% as of December 31, 2023 and 2022. The Company's investment is comprised of Class A common shares, which are listed for trading on the New York Stock Exchange, as well as Class V common shares, associated with the Company's original investment, that have special voting rights and can be converted on a one-for-one basis into Class A common shares. The Company accounts for its investment under the equity method as it is deemed to have the ability to exercise significant influence over Hagerty's operating and financial policies through a combination of its voting interest, its right to designate a board member and business it conducts with Hagerty. As of December 31, 2023 and 2022, the carrying value of the Company's investment in Hagerty was $237.4 million and $245.1 million, respectively. As of December 31, 2023 and 2022, the estimated value of the Company's investment, based on the closing stock price of Hagerty's Class A common shares, was $608.4 million and $656.0 million, respectively. See note 18 for further details regarding related party transactions with Hagert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22" customWidth="1" min="2" max="2"/>
  </cols>
  <sheetData>
    <row r="1">
      <c r="A1" s="1" t="inlineStr">
        <is>
          <t>Statutory Financial Information (Narrative) (Details) $ in Millions</t>
        </is>
      </c>
      <c r="B1" s="2" t="inlineStr">
        <is>
          <t>Dec. 31, 2023 USD ($)</t>
        </is>
      </c>
    </row>
    <row r="2">
      <c r="A2" s="3" t="inlineStr">
        <is>
          <t>Statutory Accounting Practices [Line Items]</t>
        </is>
      </c>
      <c r="B2" s="4" t="inlineStr">
        <is>
          <t xml:space="preserve"> </t>
        </is>
      </c>
    </row>
    <row r="3">
      <c r="A3" s="4" t="inlineStr">
        <is>
          <t>Amount of cash and investments held as funds at Lloyd's</t>
        </is>
      </c>
      <c r="B3" s="5" t="n">
        <v>1000</v>
      </c>
    </row>
    <row r="4">
      <c r="A4" s="4" t="inlineStr">
        <is>
          <t>Parent Company [Member]</t>
        </is>
      </c>
      <c r="B4" s="4" t="inlineStr">
        <is>
          <t xml:space="preserve"> </t>
        </is>
      </c>
    </row>
    <row r="5">
      <c r="A5" s="3" t="inlineStr">
        <is>
          <t>Statutory Accounting Practices [Line Items]</t>
        </is>
      </c>
      <c r="B5" s="4" t="inlineStr">
        <is>
          <t xml:space="preserve"> </t>
        </is>
      </c>
    </row>
    <row r="6">
      <c r="A6" s="4" t="inlineStr">
        <is>
          <t>Amount of cash and investments held as funds at Lloyd's</t>
        </is>
      </c>
      <c r="B6" s="10" t="n">
        <v>380.4</v>
      </c>
    </row>
    <row r="7">
      <c r="A7" s="4" t="inlineStr">
        <is>
          <t>United States [Member]</t>
        </is>
      </c>
      <c r="B7" s="4" t="inlineStr">
        <is>
          <t xml:space="preserve"> </t>
        </is>
      </c>
    </row>
    <row r="8">
      <c r="A8" s="3" t="inlineStr">
        <is>
          <t>Statutory Accounting Practices [Line Items]</t>
        </is>
      </c>
      <c r="B8" s="4" t="inlineStr">
        <is>
          <t xml:space="preserve"> </t>
        </is>
      </c>
    </row>
    <row r="9">
      <c r="A9" s="4" t="inlineStr">
        <is>
          <t>Amount available for dividend payment</t>
        </is>
      </c>
      <c r="B9" s="10" t="n">
        <v>592.5</v>
      </c>
    </row>
    <row r="10">
      <c r="A10" s="4" t="inlineStr">
        <is>
          <t>Bermuda [Member]</t>
        </is>
      </c>
      <c r="B10" s="4" t="inlineStr">
        <is>
          <t xml:space="preserve"> </t>
        </is>
      </c>
    </row>
    <row r="11">
      <c r="A11" s="3" t="inlineStr">
        <is>
          <t>Statutory Accounting Practices [Line Items]</t>
        </is>
      </c>
      <c r="B11" s="4" t="inlineStr">
        <is>
          <t xml:space="preserve"> </t>
        </is>
      </c>
    </row>
    <row r="12">
      <c r="A12" s="4" t="inlineStr">
        <is>
          <t>Amount available for dividend payment</t>
        </is>
      </c>
      <c r="B12" s="8" t="n">
        <v>588.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Financial Information (Actual Statutory Capital And Surplus) (Details) - USD ($) $ in Thousands</t>
        </is>
      </c>
      <c r="B1" s="2" t="inlineStr">
        <is>
          <t>Dec. 31, 2023</t>
        </is>
      </c>
      <c r="C1" s="2" t="inlineStr">
        <is>
          <t>Dec. 31, 2022</t>
        </is>
      </c>
    </row>
    <row r="2">
      <c r="A2" s="4" t="inlineStr">
        <is>
          <t>United States [Member]</t>
        </is>
      </c>
      <c r="B2" s="4" t="inlineStr">
        <is>
          <t xml:space="preserve"> </t>
        </is>
      </c>
      <c r="C2" s="4" t="inlineStr">
        <is>
          <t xml:space="preserve"> </t>
        </is>
      </c>
    </row>
    <row r="3">
      <c r="A3" s="3" t="inlineStr">
        <is>
          <t>Statutory Accounting Practices [Line Items]</t>
        </is>
      </c>
      <c r="B3" s="4" t="inlineStr">
        <is>
          <t xml:space="preserve"> </t>
        </is>
      </c>
      <c r="C3" s="4" t="inlineStr">
        <is>
          <t xml:space="preserve"> </t>
        </is>
      </c>
    </row>
    <row r="4">
      <c r="A4" s="4" t="inlineStr">
        <is>
          <t>Statutory capital and surplus</t>
        </is>
      </c>
      <c r="B4" s="5" t="n">
        <v>5958801</v>
      </c>
      <c r="C4" s="5" t="n">
        <v>5236793</v>
      </c>
    </row>
    <row r="5">
      <c r="A5" s="4" t="inlineStr">
        <is>
          <t>United Kingdom [Member]</t>
        </is>
      </c>
      <c r="B5" s="4" t="inlineStr">
        <is>
          <t xml:space="preserve"> </t>
        </is>
      </c>
      <c r="C5" s="4" t="inlineStr">
        <is>
          <t xml:space="preserve"> </t>
        </is>
      </c>
    </row>
    <row r="6">
      <c r="A6" s="3" t="inlineStr">
        <is>
          <t>Statutory Accounting Practices [Line Items]</t>
        </is>
      </c>
      <c r="B6" s="4" t="inlineStr">
        <is>
          <t xml:space="preserve"> </t>
        </is>
      </c>
      <c r="C6" s="4" t="inlineStr">
        <is>
          <t xml:space="preserve"> </t>
        </is>
      </c>
    </row>
    <row r="7">
      <c r="A7" s="4" t="inlineStr">
        <is>
          <t>Statutory capital and surplus</t>
        </is>
      </c>
      <c r="B7" s="6" t="n">
        <v>977604</v>
      </c>
      <c r="C7" s="6" t="n">
        <v>749495</v>
      </c>
    </row>
    <row r="8">
      <c r="A8" s="4" t="inlineStr">
        <is>
          <t>Bermuda [Member]</t>
        </is>
      </c>
      <c r="B8" s="4" t="inlineStr">
        <is>
          <t xml:space="preserve"> </t>
        </is>
      </c>
      <c r="C8" s="4" t="inlineStr">
        <is>
          <t xml:space="preserve"> </t>
        </is>
      </c>
    </row>
    <row r="9">
      <c r="A9" s="3" t="inlineStr">
        <is>
          <t>Statutory Accounting Practices [Line Items]</t>
        </is>
      </c>
      <c r="B9" s="4" t="inlineStr">
        <is>
          <t xml:space="preserve"> </t>
        </is>
      </c>
      <c r="C9" s="4" t="inlineStr">
        <is>
          <t xml:space="preserve"> </t>
        </is>
      </c>
    </row>
    <row r="10">
      <c r="A10" s="4" t="inlineStr">
        <is>
          <t>Statutory capital and surplus</t>
        </is>
      </c>
      <c r="B10" s="6" t="n">
        <v>2353058</v>
      </c>
      <c r="C10" s="6" t="n">
        <v>1895132</v>
      </c>
    </row>
    <row r="11">
      <c r="A11" s="4" t="inlineStr">
        <is>
          <t>Germany [Member]</t>
        </is>
      </c>
      <c r="B11" s="4" t="inlineStr">
        <is>
          <t xml:space="preserve"> </t>
        </is>
      </c>
      <c r="C11" s="4" t="inlineStr">
        <is>
          <t xml:space="preserve"> </t>
        </is>
      </c>
    </row>
    <row r="12">
      <c r="A12" s="3" t="inlineStr">
        <is>
          <t>Statutory Accounting Practices [Line Items]</t>
        </is>
      </c>
      <c r="B12" s="4" t="inlineStr">
        <is>
          <t xml:space="preserve"> </t>
        </is>
      </c>
      <c r="C12" s="4" t="inlineStr">
        <is>
          <t xml:space="preserve"> </t>
        </is>
      </c>
    </row>
    <row r="13">
      <c r="A13" s="4" t="inlineStr">
        <is>
          <t>Statutory capital and surplus</t>
        </is>
      </c>
      <c r="B13" s="5" t="n">
        <v>166403</v>
      </c>
      <c r="C13" s="5" t="n">
        <v>12519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Financial Information (Statutory Net Income (Loss)) (Details) - USD ($) $ in Thousands</t>
        </is>
      </c>
      <c r="B1" s="2" t="inlineStr">
        <is>
          <t>12 Months Ended</t>
        </is>
      </c>
    </row>
    <row r="2">
      <c r="B2" s="2" t="inlineStr">
        <is>
          <t>Dec. 31, 2023</t>
        </is>
      </c>
      <c r="C2" s="2" t="inlineStr">
        <is>
          <t>Dec. 31, 2022</t>
        </is>
      </c>
      <c r="D2" s="2" t="inlineStr">
        <is>
          <t>Dec. 31, 2021</t>
        </is>
      </c>
    </row>
    <row r="3">
      <c r="A3" s="4" t="inlineStr">
        <is>
          <t>United States [Member]</t>
        </is>
      </c>
      <c r="B3" s="4" t="inlineStr">
        <is>
          <t xml:space="preserve"> </t>
        </is>
      </c>
      <c r="C3" s="4" t="inlineStr">
        <is>
          <t xml:space="preserve"> </t>
        </is>
      </c>
      <c r="D3" s="4" t="inlineStr">
        <is>
          <t xml:space="preserve"> </t>
        </is>
      </c>
    </row>
    <row r="4">
      <c r="A4" s="3" t="inlineStr">
        <is>
          <t>Statutory Accounting Practices [Line Items]</t>
        </is>
      </c>
      <c r="B4" s="4" t="inlineStr">
        <is>
          <t xml:space="preserve"> </t>
        </is>
      </c>
      <c r="C4" s="4" t="inlineStr">
        <is>
          <t xml:space="preserve"> </t>
        </is>
      </c>
      <c r="D4" s="4" t="inlineStr">
        <is>
          <t xml:space="preserve"> </t>
        </is>
      </c>
    </row>
    <row r="5">
      <c r="A5" s="4" t="inlineStr">
        <is>
          <t>Statutory net income (loss)</t>
        </is>
      </c>
      <c r="B5" s="5" t="n">
        <v>196952</v>
      </c>
      <c r="C5" s="5" t="n">
        <v>689341</v>
      </c>
      <c r="D5" s="5" t="n">
        <v>705908</v>
      </c>
    </row>
    <row r="6">
      <c r="A6" s="4" t="inlineStr">
        <is>
          <t>United Kingdom [Member]</t>
        </is>
      </c>
      <c r="B6" s="4" t="inlineStr">
        <is>
          <t xml:space="preserve"> </t>
        </is>
      </c>
      <c r="C6" s="4" t="inlineStr">
        <is>
          <t xml:space="preserve"> </t>
        </is>
      </c>
      <c r="D6" s="4" t="inlineStr">
        <is>
          <t xml:space="preserve"> </t>
        </is>
      </c>
    </row>
    <row r="7">
      <c r="A7" s="3" t="inlineStr">
        <is>
          <t>Statutory Accounting Practices [Line Items]</t>
        </is>
      </c>
      <c r="B7" s="4" t="inlineStr">
        <is>
          <t xml:space="preserve"> </t>
        </is>
      </c>
      <c r="C7" s="4" t="inlineStr">
        <is>
          <t xml:space="preserve"> </t>
        </is>
      </c>
      <c r="D7" s="4" t="inlineStr">
        <is>
          <t xml:space="preserve"> </t>
        </is>
      </c>
    </row>
    <row r="8">
      <c r="A8" s="4" t="inlineStr">
        <is>
          <t>Statutory net income (loss)</t>
        </is>
      </c>
      <c r="B8" s="6" t="n">
        <v>116436</v>
      </c>
      <c r="C8" s="6" t="n">
        <v>35719</v>
      </c>
      <c r="D8" s="6" t="n">
        <v>56546</v>
      </c>
    </row>
    <row r="9">
      <c r="A9" s="4" t="inlineStr">
        <is>
          <t>Bermuda [Member]</t>
        </is>
      </c>
      <c r="B9" s="4" t="inlineStr">
        <is>
          <t xml:space="preserve"> </t>
        </is>
      </c>
      <c r="C9" s="4" t="inlineStr">
        <is>
          <t xml:space="preserve"> </t>
        </is>
      </c>
      <c r="D9" s="4" t="inlineStr">
        <is>
          <t xml:space="preserve"> </t>
        </is>
      </c>
    </row>
    <row r="10">
      <c r="A10" s="3" t="inlineStr">
        <is>
          <t>Statutory Accounting Practices [Line Items]</t>
        </is>
      </c>
      <c r="B10" s="4" t="inlineStr">
        <is>
          <t xml:space="preserve"> </t>
        </is>
      </c>
      <c r="C10" s="4" t="inlineStr">
        <is>
          <t xml:space="preserve"> </t>
        </is>
      </c>
      <c r="D10" s="4" t="inlineStr">
        <is>
          <t xml:space="preserve"> </t>
        </is>
      </c>
    </row>
    <row r="11">
      <c r="A11" s="4" t="inlineStr">
        <is>
          <t>Statutory net income (loss)</t>
        </is>
      </c>
      <c r="B11" s="6" t="n">
        <v>484417</v>
      </c>
      <c r="C11" s="6" t="n">
        <v>-144239</v>
      </c>
      <c r="D11" s="6" t="n">
        <v>556275</v>
      </c>
    </row>
    <row r="12">
      <c r="A12" s="4" t="inlineStr">
        <is>
          <t>Germany [Member]</t>
        </is>
      </c>
      <c r="B12" s="4" t="inlineStr">
        <is>
          <t xml:space="preserve"> </t>
        </is>
      </c>
      <c r="C12" s="4" t="inlineStr">
        <is>
          <t xml:space="preserve"> </t>
        </is>
      </c>
      <c r="D12" s="4" t="inlineStr">
        <is>
          <t xml:space="preserve"> </t>
        </is>
      </c>
    </row>
    <row r="13">
      <c r="A13" s="3" t="inlineStr">
        <is>
          <t>Statutory Accounting Practices [Line Items]</t>
        </is>
      </c>
      <c r="B13" s="4" t="inlineStr">
        <is>
          <t xml:space="preserve"> </t>
        </is>
      </c>
      <c r="C13" s="4" t="inlineStr">
        <is>
          <t xml:space="preserve"> </t>
        </is>
      </c>
      <c r="D13" s="4" t="inlineStr">
        <is>
          <t xml:space="preserve"> </t>
        </is>
      </c>
    </row>
    <row r="14">
      <c r="A14" s="4" t="inlineStr">
        <is>
          <t>Statutory net income (loss)</t>
        </is>
      </c>
      <c r="B14" s="5" t="n">
        <v>5543</v>
      </c>
      <c r="C14" s="5" t="n">
        <v>-2471</v>
      </c>
      <c r="D14" s="5" t="n">
        <v>178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l Group (Parent Company Only) Financial Information (Narrative) (Details) - USD ($) $ in Millions</t>
        </is>
      </c>
      <c r="B1" s="2" t="inlineStr">
        <is>
          <t>Dec. 31, 2023</t>
        </is>
      </c>
      <c r="C1" s="2" t="inlineStr">
        <is>
          <t>Dec. 31, 2022</t>
        </is>
      </c>
    </row>
    <row r="2">
      <c r="A2" s="4" t="inlineStr">
        <is>
          <t>Revolving Credit Facility [Member]</t>
        </is>
      </c>
      <c r="B2" s="4" t="inlineStr">
        <is>
          <t xml:space="preserve"> </t>
        </is>
      </c>
      <c r="C2" s="4" t="inlineStr">
        <is>
          <t xml:space="preserve"> </t>
        </is>
      </c>
    </row>
    <row r="3">
      <c r="A3" s="3" t="inlineStr">
        <is>
          <t>Condensed Financial Statements, Captions [Line Items]</t>
        </is>
      </c>
      <c r="B3" s="4" t="inlineStr">
        <is>
          <t xml:space="preserve"> </t>
        </is>
      </c>
      <c r="C3" s="4" t="inlineStr">
        <is>
          <t xml:space="preserve"> </t>
        </is>
      </c>
    </row>
    <row r="4">
      <c r="A4" s="4" t="inlineStr">
        <is>
          <t>Borrowings outstanding under the facility</t>
        </is>
      </c>
      <c r="B4" s="5" t="n">
        <v>0</v>
      </c>
      <c r="C4" s="5" t="n">
        <v>0</v>
      </c>
    </row>
    <row r="5">
      <c r="A5" s="4" t="inlineStr">
        <is>
          <t>Markel Ventures [Member]</t>
        </is>
      </c>
      <c r="B5" s="4" t="inlineStr">
        <is>
          <t xml:space="preserve"> </t>
        </is>
      </c>
      <c r="C5" s="4" t="inlineStr">
        <is>
          <t xml:space="preserve"> </t>
        </is>
      </c>
    </row>
    <row r="6">
      <c r="A6" s="3" t="inlineStr">
        <is>
          <t>Condensed Financial Statements, Captions [Line Items]</t>
        </is>
      </c>
      <c r="B6" s="4" t="inlineStr">
        <is>
          <t xml:space="preserve"> </t>
        </is>
      </c>
      <c r="C6" s="4" t="inlineStr">
        <is>
          <t xml:space="preserve"> </t>
        </is>
      </c>
    </row>
    <row r="7">
      <c r="A7" s="4" t="inlineStr">
        <is>
          <t>Debt Guaranteed by Parent</t>
        </is>
      </c>
      <c r="B7" s="6" t="n">
        <v>738</v>
      </c>
      <c r="C7" s="10" t="n">
        <v>808.1</v>
      </c>
    </row>
    <row r="8">
      <c r="A8" s="4" t="inlineStr">
        <is>
          <t>Markel Ventures [Member] | Revolving Credit Facility [Member]</t>
        </is>
      </c>
      <c r="B8" s="4" t="inlineStr">
        <is>
          <t xml:space="preserve"> </t>
        </is>
      </c>
      <c r="C8" s="4" t="inlineStr">
        <is>
          <t xml:space="preserve"> </t>
        </is>
      </c>
    </row>
    <row r="9">
      <c r="A9" s="3" t="inlineStr">
        <is>
          <t>Condensed Financial Statements, Captions [Line Items]</t>
        </is>
      </c>
      <c r="B9" s="4" t="inlineStr">
        <is>
          <t xml:space="preserve"> </t>
        </is>
      </c>
      <c r="C9" s="4" t="inlineStr">
        <is>
          <t xml:space="preserve"> </t>
        </is>
      </c>
    </row>
    <row r="10">
      <c r="A10" s="4" t="inlineStr">
        <is>
          <t>Borrowings outstanding under the facility</t>
        </is>
      </c>
      <c r="B10" s="8" t="n">
        <v>169.5</v>
      </c>
      <c r="C10" s="8" t="n">
        <v>238.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l Group (Parent Company Only) Financial Information (Schedule Of Condensed Balance Sheets) (Details) - USD ($) $ in Thousands</t>
        </is>
      </c>
      <c r="B1" s="2" t="inlineStr">
        <is>
          <t>Dec. 31, 2023</t>
        </is>
      </c>
      <c r="C1" s="2" t="inlineStr">
        <is>
          <t>Dec. 31, 2022</t>
        </is>
      </c>
    </row>
    <row r="2">
      <c r="A2" s="3" t="inlineStr">
        <is>
          <t>Condensed Financial Statements, Captions [Line Items]</t>
        </is>
      </c>
      <c r="B2" s="4" t="inlineStr">
        <is>
          <t xml:space="preserve"> </t>
        </is>
      </c>
      <c r="C2" s="4" t="inlineStr">
        <is>
          <t xml:space="preserve"> </t>
        </is>
      </c>
    </row>
    <row r="3">
      <c r="A3" s="4" t="inlineStr">
        <is>
          <t>Fixed maturity securities, available-for-sale (amortized cost of $139,766 in 2023 and $164,100 in 2022)</t>
        </is>
      </c>
      <c r="B3" s="5" t="n">
        <v>14372732</v>
      </c>
      <c r="C3" s="5" t="n">
        <v>11856835</v>
      </c>
    </row>
    <row r="4">
      <c r="A4" s="4" t="inlineStr">
        <is>
          <t>Equity securities (cost of $1,089,332 in 2023 and $1,107,796 in 2022)</t>
        </is>
      </c>
      <c r="B4" s="6" t="n">
        <v>9577871</v>
      </c>
      <c r="C4" s="6" t="n">
        <v>7671912</v>
      </c>
    </row>
    <row r="5">
      <c r="A5" s="4" t="inlineStr">
        <is>
          <t>Short-term investments, available-for-sale (estimated fair value approximates cost)</t>
        </is>
      </c>
      <c r="B5" s="6" t="n">
        <v>2571382</v>
      </c>
      <c r="C5" s="6" t="n">
        <v>2669262</v>
      </c>
    </row>
    <row r="6">
      <c r="A6" s="4" t="inlineStr">
        <is>
          <t>Investments</t>
        </is>
      </c>
      <c r="B6" s="6" t="n">
        <v>26521985</v>
      </c>
      <c r="C6" s="6" t="n">
        <v>22198009</v>
      </c>
    </row>
    <row r="7">
      <c r="A7" s="4" t="inlineStr">
        <is>
          <t>Cash and cash equivalents</t>
        </is>
      </c>
      <c r="B7" s="6" t="n">
        <v>3747060</v>
      </c>
      <c r="C7" s="6" t="n">
        <v>4137432</v>
      </c>
    </row>
    <row r="8">
      <c r="A8" s="4" t="inlineStr">
        <is>
          <t>Restricted cash and cash equivalents</t>
        </is>
      </c>
      <c r="B8" s="6" t="n">
        <v>584974</v>
      </c>
      <c r="C8" s="6" t="n">
        <v>1084081</v>
      </c>
    </row>
    <row r="9">
      <c r="A9" s="4" t="inlineStr">
        <is>
          <t>Other assets</t>
        </is>
      </c>
      <c r="B9" s="6" t="n">
        <v>3990864</v>
      </c>
      <c r="C9" s="6" t="n">
        <v>3586037</v>
      </c>
    </row>
    <row r="10">
      <c r="A10" s="4" t="inlineStr">
        <is>
          <t>Total Assets</t>
        </is>
      </c>
      <c r="B10" s="6" t="n">
        <v>55045710</v>
      </c>
      <c r="C10" s="6" t="n">
        <v>49791259</v>
      </c>
    </row>
    <row r="11">
      <c r="A11" s="4" t="inlineStr">
        <is>
          <t>Senior long-term debt</t>
        </is>
      </c>
      <c r="B11" s="6" t="n">
        <v>3779796</v>
      </c>
      <c r="C11" s="6" t="n">
        <v>4103629</v>
      </c>
    </row>
    <row r="12">
      <c r="A12" s="4" t="inlineStr">
        <is>
          <t>Deferred tax liability, net</t>
        </is>
      </c>
      <c r="B12" s="6" t="n">
        <v>1170399</v>
      </c>
      <c r="C12" s="6" t="n">
        <v>859559</v>
      </c>
    </row>
    <row r="13">
      <c r="A13" s="4" t="inlineStr">
        <is>
          <t>Other liabilities</t>
        </is>
      </c>
      <c r="B13" s="6" t="n">
        <v>3927498</v>
      </c>
      <c r="C13" s="6" t="n">
        <v>3461482</v>
      </c>
    </row>
    <row r="14">
      <c r="A14" s="4" t="inlineStr">
        <is>
          <t>Total Liabilities</t>
        </is>
      </c>
      <c r="B14" s="6" t="n">
        <v>39519817</v>
      </c>
      <c r="C14" s="6" t="n">
        <v>36054220</v>
      </c>
    </row>
    <row r="15">
      <c r="A15" s="4" t="inlineStr">
        <is>
          <t>Preferred stock</t>
        </is>
      </c>
      <c r="B15" s="6" t="n">
        <v>591891</v>
      </c>
      <c r="C15" s="6" t="n">
        <v>591891</v>
      </c>
    </row>
    <row r="16">
      <c r="A16" s="4" t="inlineStr">
        <is>
          <t>Common stock</t>
        </is>
      </c>
      <c r="B16" s="6" t="n">
        <v>3517146</v>
      </c>
      <c r="C16" s="6" t="n">
        <v>3493893</v>
      </c>
    </row>
    <row r="17">
      <c r="A17" s="4" t="inlineStr">
        <is>
          <t>Retained earnings</t>
        </is>
      </c>
      <c r="B17" s="6" t="n">
        <v>11353101</v>
      </c>
      <c r="C17" s="6" t="n">
        <v>9832804</v>
      </c>
    </row>
    <row r="18">
      <c r="A18" s="4" t="inlineStr">
        <is>
          <t>Accumulated other comprehensive loss</t>
        </is>
      </c>
      <c r="B18" s="6" t="n">
        <v>-478210</v>
      </c>
      <c r="C18" s="6" t="n">
        <v>-767494</v>
      </c>
    </row>
    <row r="19">
      <c r="A19" s="4" t="inlineStr">
        <is>
          <t>Shareholders' equity</t>
        </is>
      </c>
      <c r="B19" s="6" t="n">
        <v>14983928</v>
      </c>
      <c r="C19" s="6" t="n">
        <v>13151094</v>
      </c>
    </row>
    <row r="20">
      <c r="A20" s="4" t="inlineStr">
        <is>
          <t>Total Liabilities and Equity</t>
        </is>
      </c>
      <c r="B20" s="6" t="n">
        <v>55045710</v>
      </c>
      <c r="C20" s="6" t="n">
        <v>49791259</v>
      </c>
    </row>
    <row r="21">
      <c r="A21" s="4" t="inlineStr">
        <is>
          <t>Parent Company [Member]</t>
        </is>
      </c>
      <c r="B21" s="4" t="inlineStr">
        <is>
          <t xml:space="preserve"> </t>
        </is>
      </c>
      <c r="C21" s="4" t="inlineStr">
        <is>
          <t xml:space="preserve"> </t>
        </is>
      </c>
    </row>
    <row r="22">
      <c r="A22" s="3" t="inlineStr">
        <is>
          <t>Condensed Financial Statements, Captions [Line Items]</t>
        </is>
      </c>
      <c r="B22" s="4" t="inlineStr">
        <is>
          <t xml:space="preserve"> </t>
        </is>
      </c>
      <c r="C22" s="4" t="inlineStr">
        <is>
          <t xml:space="preserve"> </t>
        </is>
      </c>
    </row>
    <row r="23">
      <c r="A23" s="4" t="inlineStr">
        <is>
          <t>Fixed maturity securities, available-for-sale (amortized cost of $139,766 in 2023 and $164,100 in 2022)</t>
        </is>
      </c>
      <c r="B23" s="6" t="n">
        <v>131544</v>
      </c>
      <c r="C23" s="6" t="n">
        <v>154039</v>
      </c>
    </row>
    <row r="24">
      <c r="A24" s="4" t="inlineStr">
        <is>
          <t>Equity securities (cost of $1,089,332 in 2023 and $1,107,796 in 2022)</t>
        </is>
      </c>
      <c r="B24" s="6" t="n">
        <v>1731839</v>
      </c>
      <c r="C24" s="6" t="n">
        <v>1473116</v>
      </c>
    </row>
    <row r="25">
      <c r="A25" s="4" t="inlineStr">
        <is>
          <t>Short-term investments, available-for-sale (estimated fair value approximates cost)</t>
        </is>
      </c>
      <c r="B25" s="6" t="n">
        <v>1032118</v>
      </c>
      <c r="C25" s="6" t="n">
        <v>1436387</v>
      </c>
    </row>
    <row r="26">
      <c r="A26" s="4" t="inlineStr">
        <is>
          <t>Investments</t>
        </is>
      </c>
      <c r="B26" s="6" t="n">
        <v>2895501</v>
      </c>
      <c r="C26" s="6" t="n">
        <v>3063542</v>
      </c>
    </row>
    <row r="27">
      <c r="A27" s="4" t="inlineStr">
        <is>
          <t>Cash and cash equivalents</t>
        </is>
      </c>
      <c r="B27" s="6" t="n">
        <v>635047</v>
      </c>
      <c r="C27" s="6" t="n">
        <v>594101</v>
      </c>
    </row>
    <row r="28">
      <c r="A28" s="4" t="inlineStr">
        <is>
          <t>Restricted cash and cash equivalents</t>
        </is>
      </c>
      <c r="B28" s="6" t="n">
        <v>15908</v>
      </c>
      <c r="C28" s="6" t="n">
        <v>21146</v>
      </c>
    </row>
    <row r="29">
      <c r="A29" s="4" t="inlineStr">
        <is>
          <t>Investments in consolidated subsidiaries</t>
        </is>
      </c>
      <c r="B29" s="6" t="n">
        <v>14928756</v>
      </c>
      <c r="C29" s="6" t="n">
        <v>12990913</v>
      </c>
    </row>
    <row r="30">
      <c r="A30" s="4" t="inlineStr">
        <is>
          <t>Notes receivable from subsidiaries</t>
        </is>
      </c>
      <c r="B30" s="6" t="n">
        <v>0</v>
      </c>
      <c r="C30" s="6" t="n">
        <v>60111</v>
      </c>
    </row>
    <row r="31">
      <c r="A31" s="4" t="inlineStr">
        <is>
          <t>Other assets</t>
        </is>
      </c>
      <c r="B31" s="6" t="n">
        <v>441977</v>
      </c>
      <c r="C31" s="6" t="n">
        <v>458945</v>
      </c>
    </row>
    <row r="32">
      <c r="A32" s="4" t="inlineStr">
        <is>
          <t>Total Assets</t>
        </is>
      </c>
      <c r="B32" s="6" t="n">
        <v>18917189</v>
      </c>
      <c r="C32" s="6" t="n">
        <v>17188758</v>
      </c>
    </row>
    <row r="33">
      <c r="A33" s="4" t="inlineStr">
        <is>
          <t>Senior long-term debt</t>
        </is>
      </c>
      <c r="B33" s="6" t="n">
        <v>3439197</v>
      </c>
      <c r="C33" s="6" t="n">
        <v>3686892</v>
      </c>
    </row>
    <row r="34">
      <c r="A34" s="4" t="inlineStr">
        <is>
          <t>Income taxes payable</t>
        </is>
      </c>
      <c r="B34" s="6" t="n">
        <v>213770</v>
      </c>
      <c r="C34" s="6" t="n">
        <v>120616</v>
      </c>
    </row>
    <row r="35">
      <c r="A35" s="4" t="inlineStr">
        <is>
          <t>Deferred tax liability, net</t>
        </is>
      </c>
      <c r="B35" s="6" t="n">
        <v>201140</v>
      </c>
      <c r="C35" s="6" t="n">
        <v>148365</v>
      </c>
    </row>
    <row r="36">
      <c r="A36" s="4" t="inlineStr">
        <is>
          <t>Other liabilities</t>
        </is>
      </c>
      <c r="B36" s="6" t="n">
        <v>79154</v>
      </c>
      <c r="C36" s="6" t="n">
        <v>81791</v>
      </c>
    </row>
    <row r="37">
      <c r="A37" s="4" t="inlineStr">
        <is>
          <t>Total Liabilities</t>
        </is>
      </c>
      <c r="B37" s="6" t="n">
        <v>3933261</v>
      </c>
      <c r="C37" s="6" t="n">
        <v>4037664</v>
      </c>
    </row>
    <row r="38">
      <c r="A38" s="4" t="inlineStr">
        <is>
          <t>Preferred stock</t>
        </is>
      </c>
      <c r="B38" s="6" t="n">
        <v>591891</v>
      </c>
      <c r="C38" s="6" t="n">
        <v>591891</v>
      </c>
    </row>
    <row r="39">
      <c r="A39" s="4" t="inlineStr">
        <is>
          <t>Common stock</t>
        </is>
      </c>
      <c r="B39" s="6" t="n">
        <v>3517146</v>
      </c>
      <c r="C39" s="6" t="n">
        <v>3493893</v>
      </c>
    </row>
    <row r="40">
      <c r="A40" s="4" t="inlineStr">
        <is>
          <t>Retained earnings</t>
        </is>
      </c>
      <c r="B40" s="6" t="n">
        <v>11353101</v>
      </c>
      <c r="C40" s="6" t="n">
        <v>9832804</v>
      </c>
    </row>
    <row r="41">
      <c r="A41" s="4" t="inlineStr">
        <is>
          <t>Accumulated other comprehensive loss</t>
        </is>
      </c>
      <c r="B41" s="6" t="n">
        <v>-478210</v>
      </c>
      <c r="C41" s="6" t="n">
        <v>-767494</v>
      </c>
    </row>
    <row r="42">
      <c r="A42" s="4" t="inlineStr">
        <is>
          <t>Shareholders' equity</t>
        </is>
      </c>
      <c r="B42" s="6" t="n">
        <v>14983928</v>
      </c>
      <c r="C42" s="6" t="n">
        <v>13151094</v>
      </c>
    </row>
    <row r="43">
      <c r="A43" s="4" t="inlineStr">
        <is>
          <t>Total Liabilities and Equity</t>
        </is>
      </c>
      <c r="B43" s="5" t="n">
        <v>18917189</v>
      </c>
      <c r="C43" s="5" t="n">
        <v>1718875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l Group (Parent Company Only) Financial Information (Schedule of Condensed Balance Sheets - Parenthetical) (Details) - USD ($) $ in Thousands</t>
        </is>
      </c>
      <c r="B1" s="2" t="inlineStr">
        <is>
          <t>Dec. 31, 2023</t>
        </is>
      </c>
      <c r="C1" s="2" t="inlineStr">
        <is>
          <t>Dec. 31, 2022</t>
        </is>
      </c>
    </row>
    <row r="2">
      <c r="A2" s="3" t="inlineStr">
        <is>
          <t>Condensed Financial Statements, Captions [Line Items]</t>
        </is>
      </c>
      <c r="B2" s="4" t="inlineStr">
        <is>
          <t xml:space="preserve"> </t>
        </is>
      </c>
      <c r="C2" s="4" t="inlineStr">
        <is>
          <t xml:space="preserve"> </t>
        </is>
      </c>
    </row>
    <row r="3">
      <c r="A3" s="4" t="inlineStr">
        <is>
          <t>Fixed maturities, amortized cost</t>
        </is>
      </c>
      <c r="B3" s="5" t="n">
        <v>14932286</v>
      </c>
      <c r="C3" s="5" t="n">
        <v>12805887</v>
      </c>
    </row>
    <row r="4">
      <c r="A4" s="4" t="inlineStr">
        <is>
          <t>Equity securities cost</t>
        </is>
      </c>
      <c r="B4" s="6" t="n">
        <v>3497071</v>
      </c>
      <c r="C4" s="6" t="n">
        <v>3100040</v>
      </c>
    </row>
    <row r="5">
      <c r="A5" s="4" t="inlineStr">
        <is>
          <t>Parent Company [Member]</t>
        </is>
      </c>
      <c r="B5" s="4" t="inlineStr">
        <is>
          <t xml:space="preserve"> </t>
        </is>
      </c>
      <c r="C5" s="4" t="inlineStr">
        <is>
          <t xml:space="preserve"> </t>
        </is>
      </c>
    </row>
    <row r="6">
      <c r="A6" s="3" t="inlineStr">
        <is>
          <t>Condensed Financial Statements, Captions [Line Items]</t>
        </is>
      </c>
      <c r="B6" s="4" t="inlineStr">
        <is>
          <t xml:space="preserve"> </t>
        </is>
      </c>
      <c r="C6" s="4" t="inlineStr">
        <is>
          <t xml:space="preserve"> </t>
        </is>
      </c>
    </row>
    <row r="7">
      <c r="A7" s="4" t="inlineStr">
        <is>
          <t>Fixed maturities, amortized cost</t>
        </is>
      </c>
      <c r="B7" s="6" t="n">
        <v>139766</v>
      </c>
      <c r="C7" s="6" t="n">
        <v>164100</v>
      </c>
    </row>
    <row r="8">
      <c r="A8" s="4" t="inlineStr">
        <is>
          <t>Equity securities cost</t>
        </is>
      </c>
      <c r="B8" s="5" t="n">
        <v>1089332</v>
      </c>
      <c r="C8" s="5" t="n">
        <v>110779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l Group (Parent Company Only) Financial Information (Schedule Of Condensed Statements Of Income And Comprehensive Income) (Details) - USD ($) $ in Thousand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investment income</t>
        </is>
      </c>
      <c r="B4" s="5" t="n">
        <v>734532</v>
      </c>
      <c r="C4" s="5" t="n">
        <v>446755</v>
      </c>
      <c r="D4" s="5" t="n">
        <v>367417</v>
      </c>
    </row>
    <row r="5">
      <c r="A5" s="4" t="inlineStr">
        <is>
          <t>Change in fair value of equity securities</t>
        </is>
      </c>
      <c r="B5" s="6" t="n">
        <v>1566231</v>
      </c>
      <c r="C5" s="6" t="n">
        <v>-1554750</v>
      </c>
      <c r="D5" s="6" t="n">
        <v>1940626</v>
      </c>
    </row>
    <row r="6">
      <c r="A6" s="4" t="inlineStr">
        <is>
          <t>Net investment gains (losses)</t>
        </is>
      </c>
      <c r="B6" s="6" t="n">
        <v>1524054</v>
      </c>
      <c r="C6" s="6" t="n">
        <v>-1595733</v>
      </c>
      <c r="D6" s="6" t="n">
        <v>1978534</v>
      </c>
    </row>
    <row r="7">
      <c r="A7" s="4" t="inlineStr">
        <is>
          <t>Gain on disposition of subsidiary</t>
        </is>
      </c>
      <c r="B7" s="6" t="n">
        <v>18965</v>
      </c>
      <c r="C7" s="6" t="n">
        <v>225832</v>
      </c>
      <c r="D7" s="6" t="n">
        <v>22085</v>
      </c>
    </row>
    <row r="8">
      <c r="A8" s="4" t="inlineStr">
        <is>
          <t>Other</t>
        </is>
      </c>
      <c r="B8" s="6" t="n">
        <v>42733</v>
      </c>
      <c r="C8" s="6" t="n">
        <v>33970</v>
      </c>
      <c r="D8" s="6" t="n">
        <v>33727</v>
      </c>
    </row>
    <row r="9">
      <c r="A9" s="4" t="inlineStr">
        <is>
          <t>Total operating revenues</t>
        </is>
      </c>
      <c r="B9" s="6" t="n">
        <v>15803630</v>
      </c>
      <c r="C9" s="6" t="n">
        <v>11675335</v>
      </c>
      <c r="D9" s="6" t="n">
        <v>12846425</v>
      </c>
    </row>
    <row r="10">
      <c r="A10" s="4" t="inlineStr">
        <is>
          <t>Services and other expenses</t>
        </is>
      </c>
      <c r="B10" s="6" t="n">
        <v>2310769</v>
      </c>
      <c r="C10" s="6" t="n">
        <v>2306985</v>
      </c>
      <c r="D10" s="6" t="n">
        <v>2024931</v>
      </c>
    </row>
    <row r="11">
      <c r="A11" s="4" t="inlineStr">
        <is>
          <t>Interest expense</t>
        </is>
      </c>
      <c r="B11" s="6" t="n">
        <v>185077</v>
      </c>
      <c r="C11" s="6" t="n">
        <v>196062</v>
      </c>
      <c r="D11" s="6" t="n">
        <v>183579</v>
      </c>
    </row>
    <row r="12">
      <c r="A12" s="4" t="inlineStr">
        <is>
          <t>Net foreign exchange losses (gains)</t>
        </is>
      </c>
      <c r="B12" s="6" t="n">
        <v>90045</v>
      </c>
      <c r="C12" s="6" t="n">
        <v>-137832</v>
      </c>
      <c r="D12" s="6" t="n">
        <v>-71902</v>
      </c>
    </row>
    <row r="13">
      <c r="A13" s="4" t="inlineStr">
        <is>
          <t>Total operating expenses</t>
        </is>
      </c>
      <c r="B13" s="6" t="n">
        <v>12874802</v>
      </c>
      <c r="C13" s="6" t="n">
        <v>11768671</v>
      </c>
      <c r="D13" s="6" t="n">
        <v>9604920</v>
      </c>
    </row>
    <row r="14">
      <c r="A14" s="4" t="inlineStr">
        <is>
          <t>Income tax (expense) benefit</t>
        </is>
      </c>
      <c r="B14" s="6" t="n">
        <v>-552616</v>
      </c>
      <c r="C14" s="6" t="n">
        <v>48209</v>
      </c>
      <c r="D14" s="6" t="n">
        <v>-683961</v>
      </c>
    </row>
    <row r="15">
      <c r="A15" s="4" t="inlineStr">
        <is>
          <t>Net Income (Loss) to Shareholders</t>
        </is>
      </c>
      <c r="B15" s="6" t="n">
        <v>1996060</v>
      </c>
      <c r="C15" s="6" t="n">
        <v>-216277</v>
      </c>
      <c r="D15" s="6" t="n">
        <v>2423135</v>
      </c>
    </row>
    <row r="16">
      <c r="A16" s="4" t="inlineStr">
        <is>
          <t>Preferred stock dividends</t>
        </is>
      </c>
      <c r="B16" s="6" t="n">
        <v>-36000</v>
      </c>
      <c r="C16" s="6" t="n">
        <v>-36000</v>
      </c>
      <c r="D16" s="6" t="n">
        <v>-36000</v>
      </c>
    </row>
    <row r="17">
      <c r="A17" s="4" t="inlineStr">
        <is>
          <t>Net Income (Loss) to Common Shareholders</t>
        </is>
      </c>
      <c r="B17" s="6" t="n">
        <v>1960060</v>
      </c>
      <c r="C17" s="6" t="n">
        <v>-252277</v>
      </c>
      <c r="D17" s="6" t="n">
        <v>2387135</v>
      </c>
    </row>
    <row r="18">
      <c r="A18" s="4" t="inlineStr">
        <is>
          <t>Net holding gains (losses) arising during the period</t>
        </is>
      </c>
      <c r="B18" s="6" t="n">
        <v>278363</v>
      </c>
      <c r="C18" s="6" t="n">
        <v>-1199736</v>
      </c>
      <c r="D18" s="6" t="n">
        <v>-398076</v>
      </c>
    </row>
    <row r="19">
      <c r="A19" s="4" t="inlineStr">
        <is>
          <t>Reclassification adjustments for net gains (losses) included in net income (loss)</t>
        </is>
      </c>
      <c r="B19" s="6" t="n">
        <v>28540</v>
      </c>
      <c r="C19" s="6" t="n">
        <v>44906</v>
      </c>
      <c r="D19" s="6" t="n">
        <v>-6623</v>
      </c>
    </row>
    <row r="20">
      <c r="A20" s="4" t="inlineStr">
        <is>
          <t>Change in net unrealized gains (losses) on available-for-sale investments, net of taxes</t>
        </is>
      </c>
      <c r="B20" s="6" t="n">
        <v>306903</v>
      </c>
      <c r="C20" s="6" t="n">
        <v>-1154830</v>
      </c>
      <c r="D20" s="6" t="n">
        <v>-404699</v>
      </c>
    </row>
    <row r="21">
      <c r="A21" s="4" t="inlineStr">
        <is>
          <t>Total Other Comprehensive Income (Loss)</t>
        </is>
      </c>
      <c r="B21" s="6" t="n">
        <v>289338</v>
      </c>
      <c r="C21" s="6" t="n">
        <v>-989485</v>
      </c>
      <c r="D21" s="6" t="n">
        <v>-347111</v>
      </c>
    </row>
    <row r="22">
      <c r="A22" s="4" t="inlineStr">
        <is>
          <t>Comprehensive Income (Loss) to Shareholders</t>
        </is>
      </c>
      <c r="B22" s="6" t="n">
        <v>2285344</v>
      </c>
      <c r="C22" s="6" t="n">
        <v>-1205779</v>
      </c>
      <c r="D22" s="6" t="n">
        <v>2076026</v>
      </c>
    </row>
    <row r="23">
      <c r="A23" s="4" t="inlineStr">
        <is>
          <t>Parent Company [Member]</t>
        </is>
      </c>
      <c r="B23" s="4" t="inlineStr">
        <is>
          <t xml:space="preserve"> </t>
        </is>
      </c>
      <c r="C23" s="4" t="inlineStr">
        <is>
          <t xml:space="preserve"> </t>
        </is>
      </c>
      <c r="D23" s="4" t="inlineStr">
        <is>
          <t xml:space="preserve"> </t>
        </is>
      </c>
    </row>
    <row r="24">
      <c r="A24" s="3" t="inlineStr">
        <is>
          <t>Condensed Financial Statements, Captions [Line Items]</t>
        </is>
      </c>
      <c r="B24" s="4" t="inlineStr">
        <is>
          <t xml:space="preserve"> </t>
        </is>
      </c>
      <c r="C24" s="4" t="inlineStr">
        <is>
          <t xml:space="preserve"> </t>
        </is>
      </c>
      <c r="D24" s="4" t="inlineStr">
        <is>
          <t xml:space="preserve"> </t>
        </is>
      </c>
    </row>
    <row r="25">
      <c r="A25" s="4" t="inlineStr">
        <is>
          <t>Net investment income</t>
        </is>
      </c>
      <c r="B25" s="6" t="n">
        <v>92080</v>
      </c>
      <c r="C25" s="6" t="n">
        <v>34781</v>
      </c>
      <c r="D25" s="6" t="n">
        <v>9099</v>
      </c>
    </row>
    <row r="26">
      <c r="A26" s="4" t="inlineStr">
        <is>
          <t>Dividends on common stock of consolidated subsidiaries</t>
        </is>
      </c>
      <c r="B26" s="6" t="n">
        <v>310000</v>
      </c>
      <c r="C26" s="6" t="n">
        <v>278557</v>
      </c>
      <c r="D26" s="6" t="n">
        <v>1081988</v>
      </c>
    </row>
    <row r="27">
      <c r="A27" s="4" t="inlineStr">
        <is>
          <t>Net realized investment gains (losses)</t>
        </is>
      </c>
      <c r="B27" s="6" t="n">
        <v>-515</v>
      </c>
      <c r="C27" s="6" t="n">
        <v>7620</v>
      </c>
      <c r="D27" s="6" t="n">
        <v>23652</v>
      </c>
    </row>
    <row r="28">
      <c r="A28" s="4" t="inlineStr">
        <is>
          <t>Change in fair value of equity securities</t>
        </is>
      </c>
      <c r="B28" s="6" t="n">
        <v>275048</v>
      </c>
      <c r="C28" s="6" t="n">
        <v>-397906</v>
      </c>
      <c r="D28" s="6" t="n">
        <v>514727</v>
      </c>
    </row>
    <row r="29">
      <c r="A29" s="4" t="inlineStr">
        <is>
          <t>Net investment gains (losses)</t>
        </is>
      </c>
      <c r="B29" s="6" t="n">
        <v>274533</v>
      </c>
      <c r="C29" s="6" t="n">
        <v>-390286</v>
      </c>
      <c r="D29" s="6" t="n">
        <v>538379</v>
      </c>
    </row>
    <row r="30">
      <c r="A30" s="4" t="inlineStr">
        <is>
          <t>Gain on disposition of subsidiary</t>
        </is>
      </c>
      <c r="B30" s="6" t="n">
        <v>0</v>
      </c>
      <c r="C30" s="6" t="n">
        <v>107293</v>
      </c>
      <c r="D30" s="6" t="n">
        <v>0</v>
      </c>
    </row>
    <row r="31">
      <c r="A31" s="4" t="inlineStr">
        <is>
          <t>Other</t>
        </is>
      </c>
      <c r="B31" s="6" t="n">
        <v>-28718</v>
      </c>
      <c r="C31" s="6" t="n">
        <v>-29487</v>
      </c>
      <c r="D31" s="6" t="n">
        <v>11078</v>
      </c>
    </row>
    <row r="32">
      <c r="A32" s="4" t="inlineStr">
        <is>
          <t>Total operating revenues</t>
        </is>
      </c>
      <c r="B32" s="6" t="n">
        <v>647895</v>
      </c>
      <c r="C32" s="6" t="n">
        <v>858</v>
      </c>
      <c r="D32" s="6" t="n">
        <v>1640544</v>
      </c>
    </row>
    <row r="33">
      <c r="A33" s="4" t="inlineStr">
        <is>
          <t>Services and other expenses</t>
        </is>
      </c>
      <c r="B33" s="6" t="n">
        <v>19716</v>
      </c>
      <c r="C33" s="6" t="n">
        <v>111848</v>
      </c>
      <c r="D33" s="6" t="n">
        <v>22379</v>
      </c>
    </row>
    <row r="34">
      <c r="A34" s="4" t="inlineStr">
        <is>
          <t>Interest expense</t>
        </is>
      </c>
      <c r="B34" s="6" t="n">
        <v>156953</v>
      </c>
      <c r="C34" s="6" t="n">
        <v>172125</v>
      </c>
      <c r="D34" s="6" t="n">
        <v>185568</v>
      </c>
    </row>
    <row r="35">
      <c r="A35" s="4" t="inlineStr">
        <is>
          <t>Net foreign exchange losses (gains)</t>
        </is>
      </c>
      <c r="B35" s="6" t="n">
        <v>9038</v>
      </c>
      <c r="C35" s="6" t="n">
        <v>-13143</v>
      </c>
      <c r="D35" s="6" t="n">
        <v>-6236</v>
      </c>
    </row>
    <row r="36">
      <c r="A36" s="4" t="inlineStr">
        <is>
          <t>Total operating expenses</t>
        </is>
      </c>
      <c r="B36" s="6" t="n">
        <v>185707</v>
      </c>
      <c r="C36" s="6" t="n">
        <v>270830</v>
      </c>
      <c r="D36" s="6" t="n">
        <v>201711</v>
      </c>
    </row>
    <row r="37">
      <c r="A37" s="4" t="inlineStr">
        <is>
          <t>Income (Loss) Before Equity in Undistributed Earnings (Losses) of Consolidated Subsidiaries and Income Taxes</t>
        </is>
      </c>
      <c r="B37" s="6" t="n">
        <v>462188</v>
      </c>
      <c r="C37" s="6" t="n">
        <v>-269972</v>
      </c>
      <c r="D37" s="6" t="n">
        <v>1438833</v>
      </c>
    </row>
    <row r="38">
      <c r="A38" s="4" t="inlineStr">
        <is>
          <t>Equity in undistributed earnings (losses) of consolidated subsidiaries</t>
        </is>
      </c>
      <c r="B38" s="6" t="n">
        <v>1580347</v>
      </c>
      <c r="C38" s="6" t="n">
        <v>-72125</v>
      </c>
      <c r="D38" s="6" t="n">
        <v>1080108</v>
      </c>
    </row>
    <row r="39">
      <c r="A39" s="4" t="inlineStr">
        <is>
          <t>Income tax (expense) benefit</t>
        </is>
      </c>
      <c r="B39" s="6" t="n">
        <v>-46475</v>
      </c>
      <c r="C39" s="6" t="n">
        <v>125820</v>
      </c>
      <c r="D39" s="6" t="n">
        <v>-95806</v>
      </c>
    </row>
    <row r="40">
      <c r="A40" s="4" t="inlineStr">
        <is>
          <t>Net Income (Loss) to Shareholders</t>
        </is>
      </c>
      <c r="B40" s="6" t="n">
        <v>1996060</v>
      </c>
      <c r="C40" s="6" t="n">
        <v>-216277</v>
      </c>
      <c r="D40" s="6" t="n">
        <v>2423135</v>
      </c>
    </row>
    <row r="41">
      <c r="A41" s="4" t="inlineStr">
        <is>
          <t>Preferred stock dividends</t>
        </is>
      </c>
      <c r="B41" s="6" t="n">
        <v>-36000</v>
      </c>
      <c r="C41" s="6" t="n">
        <v>-36000</v>
      </c>
      <c r="D41" s="6" t="n">
        <v>-36000</v>
      </c>
    </row>
    <row r="42">
      <c r="A42" s="4" t="inlineStr">
        <is>
          <t>Net Income (Loss) to Common Shareholders</t>
        </is>
      </c>
      <c r="B42" s="6" t="n">
        <v>1960060</v>
      </c>
      <c r="C42" s="6" t="n">
        <v>-252277</v>
      </c>
      <c r="D42" s="6" t="n">
        <v>2387135</v>
      </c>
    </row>
    <row r="43">
      <c r="A43" s="4" t="inlineStr">
        <is>
          <t>Net holding gains (losses) arising during the period</t>
        </is>
      </c>
      <c r="B43" s="6" t="n">
        <v>1453</v>
      </c>
      <c r="C43" s="6" t="n">
        <v>-24465</v>
      </c>
      <c r="D43" s="6" t="n">
        <v>-5885</v>
      </c>
    </row>
    <row r="44">
      <c r="A44" s="4" t="inlineStr">
        <is>
          <t>Consolidated subsidiaries' net holding gains (losses) arising during the period</t>
        </is>
      </c>
      <c r="B44" s="6" t="n">
        <v>276910</v>
      </c>
      <c r="C44" s="6" t="n">
        <v>-1175271</v>
      </c>
      <c r="D44" s="6" t="n">
        <v>-392191</v>
      </c>
    </row>
    <row r="45">
      <c r="A45" s="4" t="inlineStr">
        <is>
          <t>Reclassification adjustments for net gains (losses) included in net income (loss)</t>
        </is>
      </c>
      <c r="B45" s="6" t="n">
        <v>-92</v>
      </c>
      <c r="C45" s="6" t="n">
        <v>1965</v>
      </c>
      <c r="D45" s="6" t="n">
        <v>-34</v>
      </c>
    </row>
    <row r="46">
      <c r="A46" s="4" t="inlineStr">
        <is>
          <t>Consolidated subsidiaries' reclassification adjustments for net gains (losses) included in net income (loss) to shareholders</t>
        </is>
      </c>
      <c r="B46" s="6" t="n">
        <v>28632</v>
      </c>
      <c r="C46" s="6" t="n">
        <v>42941</v>
      </c>
      <c r="D46" s="6" t="n">
        <v>-6589</v>
      </c>
    </row>
    <row r="47">
      <c r="A47" s="4" t="inlineStr">
        <is>
          <t>Change in net unrealized gains (losses) on available-for-sale investments, net of taxes</t>
        </is>
      </c>
      <c r="B47" s="6" t="n">
        <v>306903</v>
      </c>
      <c r="C47" s="6" t="n">
        <v>-1154830</v>
      </c>
      <c r="D47" s="6" t="n">
        <v>-404699</v>
      </c>
    </row>
    <row r="48">
      <c r="A48" s="4" t="inlineStr">
        <is>
          <t>Consolidated Subsidiaries' Change in discount rate for life and annuity benefits, net of taxes</t>
        </is>
      </c>
      <c r="B48" s="6" t="n">
        <v>-22343</v>
      </c>
      <c r="C48" s="6" t="n">
        <v>149874</v>
      </c>
      <c r="D48" s="6" t="n">
        <v>49411</v>
      </c>
    </row>
    <row r="49">
      <c r="A49" s="4" t="inlineStr">
        <is>
          <t>Consolidated subsidiaries' change in foreign currency translation adjustments, net of taxes</t>
        </is>
      </c>
      <c r="B49" s="6" t="n">
        <v>4650</v>
      </c>
      <c r="C49" s="6" t="n">
        <v>-9276</v>
      </c>
      <c r="D49" s="6" t="n">
        <v>-211</v>
      </c>
    </row>
    <row r="50">
      <c r="A50" s="4" t="inlineStr">
        <is>
          <t>Consolidated subsidiaries' change in net actuarial pension loss, net of taxes</t>
        </is>
      </c>
      <c r="B50" s="6" t="n">
        <v>74</v>
      </c>
      <c r="C50" s="6" t="n">
        <v>24730</v>
      </c>
      <c r="D50" s="6" t="n">
        <v>8390</v>
      </c>
    </row>
    <row r="51">
      <c r="A51" s="4" t="inlineStr">
        <is>
          <t>Total Other Comprehensive Income (Loss)</t>
        </is>
      </c>
      <c r="B51" s="6" t="n">
        <v>289284</v>
      </c>
      <c r="C51" s="6" t="n">
        <v>-989502</v>
      </c>
      <c r="D51" s="6" t="n">
        <v>-347109</v>
      </c>
    </row>
    <row r="52">
      <c r="A52" s="4" t="inlineStr">
        <is>
          <t>Comprehensive Income (Loss) to Shareholders</t>
        </is>
      </c>
      <c r="B52" s="5" t="n">
        <v>2285344</v>
      </c>
      <c r="C52" s="5" t="n">
        <v>-1205779</v>
      </c>
      <c r="D52" s="5" t="n">
        <v>2076026</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l Group (Parent Company Only) Financial Information (Schedule Of Condensed Statements Of Cash Flows) (Details) - USD ($) $ in Thousand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income (loss) to shareholders</t>
        </is>
      </c>
      <c r="B4" s="5" t="n">
        <v>1996060</v>
      </c>
      <c r="C4" s="5" t="n">
        <v>-216277</v>
      </c>
      <c r="D4" s="5" t="n">
        <v>2423135</v>
      </c>
    </row>
    <row r="5">
      <c r="A5" s="4" t="inlineStr">
        <is>
          <t>Net Cash Provided By Operating Activities</t>
        </is>
      </c>
      <c r="B5" s="6" t="n">
        <v>2786807</v>
      </c>
      <c r="C5" s="6" t="n">
        <v>2709442</v>
      </c>
      <c r="D5" s="6" t="n">
        <v>2274067</v>
      </c>
    </row>
    <row r="6">
      <c r="A6" s="4" t="inlineStr">
        <is>
          <t>Proceeds from sales, maturities, calls and prepayments of fixed maturity securities</t>
        </is>
      </c>
      <c r="B6" s="6" t="n">
        <v>2126586</v>
      </c>
      <c r="C6" s="6" t="n">
        <v>1152335</v>
      </c>
      <c r="D6" s="6" t="n">
        <v>708111</v>
      </c>
    </row>
    <row r="7">
      <c r="A7" s="4" t="inlineStr">
        <is>
          <t>Cost of fixed maturity securities purchased</t>
        </is>
      </c>
      <c r="B7" s="6" t="n">
        <v>-4302864</v>
      </c>
      <c r="C7" s="6" t="n">
        <v>-2112066</v>
      </c>
      <c r="D7" s="6" t="n">
        <v>-3165323</v>
      </c>
    </row>
    <row r="8">
      <c r="A8" s="4" t="inlineStr">
        <is>
          <t>Proceeds from sales of equity securities</t>
        </is>
      </c>
      <c r="B8" s="6" t="n">
        <v>298582</v>
      </c>
      <c r="C8" s="6" t="n">
        <v>242010</v>
      </c>
      <c r="D8" s="6" t="n">
        <v>200570</v>
      </c>
    </row>
    <row r="9">
      <c r="A9" s="4" t="inlineStr">
        <is>
          <t>Cost of equity securities purchased</t>
        </is>
      </c>
      <c r="B9" s="6" t="n">
        <v>-638306</v>
      </c>
      <c r="C9" s="6" t="n">
        <v>-442991</v>
      </c>
      <c r="D9" s="6" t="n">
        <v>-255436</v>
      </c>
    </row>
    <row r="10">
      <c r="A10" s="4" t="inlineStr">
        <is>
          <t>Net change in short-term investments</t>
        </is>
      </c>
      <c r="B10" s="6" t="n">
        <v>202930</v>
      </c>
      <c r="C10" s="6" t="n">
        <v>-846019</v>
      </c>
      <c r="D10" s="6" t="n">
        <v>228955</v>
      </c>
    </row>
    <row r="11">
      <c r="A11" s="4" t="inlineStr">
        <is>
          <t>Cost of equity method investments</t>
        </is>
      </c>
      <c r="B11" s="6" t="n">
        <v>-192715</v>
      </c>
      <c r="C11" s="6" t="n">
        <v>-20051</v>
      </c>
      <c r="D11" s="6" t="n">
        <v>-48922</v>
      </c>
    </row>
    <row r="12">
      <c r="A12" s="4" t="inlineStr">
        <is>
          <t>Other</t>
        </is>
      </c>
      <c r="B12" s="6" t="n">
        <v>23081</v>
      </c>
      <c r="C12" s="6" t="n">
        <v>28345</v>
      </c>
      <c r="D12" s="6" t="n">
        <v>16211</v>
      </c>
    </row>
    <row r="13">
      <c r="A13" s="4" t="inlineStr">
        <is>
          <t>Net Cash Used By Investing Activities</t>
        </is>
      </c>
      <c r="B13" s="6" t="n">
        <v>-2703607</v>
      </c>
      <c r="C13" s="6" t="n">
        <v>-1670204</v>
      </c>
      <c r="D13" s="6" t="n">
        <v>-2937802</v>
      </c>
    </row>
    <row r="14">
      <c r="A14" s="4" t="inlineStr">
        <is>
          <t>Repayment and retirement of senior long-term debt</t>
        </is>
      </c>
      <c r="B14" s="6" t="n">
        <v>-949636</v>
      </c>
      <c r="C14" s="6" t="n">
        <v>-1255005</v>
      </c>
      <c r="D14" s="6" t="n">
        <v>-486730</v>
      </c>
    </row>
    <row r="15">
      <c r="A15" s="4" t="inlineStr">
        <is>
          <t>Additions to senior long-term debt</t>
        </is>
      </c>
      <c r="B15" s="6" t="n">
        <v>624972</v>
      </c>
      <c r="C15" s="6" t="n">
        <v>1034052</v>
      </c>
      <c r="D15" s="6" t="n">
        <v>1198505</v>
      </c>
    </row>
    <row r="16">
      <c r="A16" s="4" t="inlineStr">
        <is>
          <t>Repurchases of common stock</t>
        </is>
      </c>
      <c r="B16" s="6" t="n">
        <v>-445479</v>
      </c>
      <c r="C16" s="6" t="n">
        <v>-290796</v>
      </c>
      <c r="D16" s="6" t="n">
        <v>-206518</v>
      </c>
    </row>
    <row r="17">
      <c r="A17" s="4" t="inlineStr">
        <is>
          <t>Dividends paid on preferred stock</t>
        </is>
      </c>
      <c r="B17" s="6" t="n">
        <v>-36000</v>
      </c>
      <c r="C17" s="6" t="n">
        <v>-36000</v>
      </c>
      <c r="D17" s="6" t="n">
        <v>-36000</v>
      </c>
    </row>
    <row r="18">
      <c r="A18" s="4" t="inlineStr">
        <is>
          <t>Other</t>
        </is>
      </c>
      <c r="B18" s="6" t="n">
        <v>-41205</v>
      </c>
      <c r="C18" s="6" t="n">
        <v>-47532</v>
      </c>
      <c r="D18" s="6" t="n">
        <v>-42356</v>
      </c>
    </row>
    <row r="19">
      <c r="A19" s="4" t="inlineStr">
        <is>
          <t>Net Cash Provided (Used) By Financing Activities</t>
        </is>
      </c>
      <c r="B19" s="6" t="n">
        <v>-999716</v>
      </c>
      <c r="C19" s="6" t="n">
        <v>-595311</v>
      </c>
      <c r="D19" s="6" t="n">
        <v>369767</v>
      </c>
    </row>
    <row r="20">
      <c r="A20" s="4" t="inlineStr">
        <is>
          <t>Increase (decrease) in cash, cash equivalents, restricted cash and restricted cash equivalents</t>
        </is>
      </c>
      <c r="B20" s="6" t="n">
        <v>-889479</v>
      </c>
      <c r="C20" s="6" t="n">
        <v>340566</v>
      </c>
      <c r="D20" s="6" t="n">
        <v>-335702</v>
      </c>
    </row>
    <row r="21">
      <c r="A21" s="4" t="inlineStr">
        <is>
          <t>Cash, cash equivalents, restricted cash and restricted cash equivalents at beginning of year</t>
        </is>
      </c>
      <c r="B21" s="6" t="n">
        <v>5221513</v>
      </c>
      <c r="C21" s="6" t="n">
        <v>4880947</v>
      </c>
      <c r="D21" s="6" t="n">
        <v>5216649</v>
      </c>
    </row>
    <row r="22">
      <c r="A22" s="4" t="inlineStr">
        <is>
          <t>CASH, CASH EQUIVALENTS, RESTRICTED CASH AND RESTRICTED CASH EQUIVALENTS AT END OF YEAR</t>
        </is>
      </c>
      <c r="B22" s="6" t="n">
        <v>4332034</v>
      </c>
      <c r="C22" s="6" t="n">
        <v>5221513</v>
      </c>
      <c r="D22" s="6" t="n">
        <v>4880947</v>
      </c>
    </row>
    <row r="23">
      <c r="A23" s="4" t="inlineStr">
        <is>
          <t>Parent Company [Member]</t>
        </is>
      </c>
      <c r="B23" s="4" t="inlineStr">
        <is>
          <t xml:space="preserve"> </t>
        </is>
      </c>
      <c r="C23" s="4" t="inlineStr">
        <is>
          <t xml:space="preserve"> </t>
        </is>
      </c>
      <c r="D23" s="4" t="inlineStr">
        <is>
          <t xml:space="preserve"> </t>
        </is>
      </c>
    </row>
    <row r="24">
      <c r="A24" s="3" t="inlineStr">
        <is>
          <t>Condensed Financial Statements, Captions [Line Items]</t>
        </is>
      </c>
      <c r="B24" s="4" t="inlineStr">
        <is>
          <t xml:space="preserve"> </t>
        </is>
      </c>
      <c r="C24" s="4" t="inlineStr">
        <is>
          <t xml:space="preserve"> </t>
        </is>
      </c>
      <c r="D24" s="4" t="inlineStr">
        <is>
          <t xml:space="preserve"> </t>
        </is>
      </c>
    </row>
    <row r="25">
      <c r="A25" s="4" t="inlineStr">
        <is>
          <t>Net income (loss) to shareholders</t>
        </is>
      </c>
      <c r="B25" s="6" t="n">
        <v>1996060</v>
      </c>
      <c r="C25" s="6" t="n">
        <v>-216277</v>
      </c>
      <c r="D25" s="6" t="n">
        <v>2423135</v>
      </c>
    </row>
    <row r="26">
      <c r="A26" s="4" t="inlineStr">
        <is>
          <t>Adjustments to reconcile net income (loss) to shareholders to net cash provided by operating activities</t>
        </is>
      </c>
      <c r="B26" s="6" t="n">
        <v>-1664382</v>
      </c>
      <c r="C26" s="6" t="n">
        <v>489413</v>
      </c>
      <c r="D26" s="6" t="n">
        <v>-2211393</v>
      </c>
    </row>
    <row r="27">
      <c r="A27" s="4" t="inlineStr">
        <is>
          <t>Net Cash Provided By Operating Activities</t>
        </is>
      </c>
      <c r="B27" s="6" t="n">
        <v>331678</v>
      </c>
      <c r="C27" s="6" t="n">
        <v>273136</v>
      </c>
      <c r="D27" s="6" t="n">
        <v>211742</v>
      </c>
    </row>
    <row r="28">
      <c r="A28" s="4" t="inlineStr">
        <is>
          <t>Proceeds from sales, maturities, calls and prepayments of fixed maturity securities</t>
        </is>
      </c>
      <c r="B28" s="6" t="n">
        <v>72834</v>
      </c>
      <c r="C28" s="6" t="n">
        <v>13047</v>
      </c>
      <c r="D28" s="6" t="n">
        <v>37607</v>
      </c>
    </row>
    <row r="29">
      <c r="A29" s="4" t="inlineStr">
        <is>
          <t>Cost of fixed maturity securities purchased</t>
        </is>
      </c>
      <c r="B29" s="6" t="n">
        <v>-48501</v>
      </c>
      <c r="C29" s="6" t="n">
        <v>0</v>
      </c>
      <c r="D29" s="6" t="n">
        <v>0</v>
      </c>
    </row>
    <row r="30">
      <c r="A30" s="4" t="inlineStr">
        <is>
          <t>Proceeds from sales of equity securities</t>
        </is>
      </c>
      <c r="B30" s="6" t="n">
        <v>24237</v>
      </c>
      <c r="C30" s="6" t="n">
        <v>65379</v>
      </c>
      <c r="D30" s="6" t="n">
        <v>105700</v>
      </c>
    </row>
    <row r="31">
      <c r="A31" s="4" t="inlineStr">
        <is>
          <t>Cost of equity securities purchased</t>
        </is>
      </c>
      <c r="B31" s="6" t="n">
        <v>-7731</v>
      </c>
      <c r="C31" s="6" t="n">
        <v>-16660</v>
      </c>
      <c r="D31" s="6" t="n">
        <v>-73644</v>
      </c>
    </row>
    <row r="32">
      <c r="A32" s="4" t="inlineStr">
        <is>
          <t>Net change in short-term investments</t>
        </is>
      </c>
      <c r="B32" s="6" t="n">
        <v>451846</v>
      </c>
      <c r="C32" s="6" t="n">
        <v>58970</v>
      </c>
      <c r="D32" s="6" t="n">
        <v>-224646</v>
      </c>
    </row>
    <row r="33">
      <c r="A33" s="4" t="inlineStr">
        <is>
          <t>Return of capital from subsidiaries</t>
        </is>
      </c>
      <c r="B33" s="6" t="n">
        <v>0</v>
      </c>
      <c r="C33" s="6" t="n">
        <v>0</v>
      </c>
      <c r="D33" s="6" t="n">
        <v>17193</v>
      </c>
    </row>
    <row r="34">
      <c r="A34" s="4" t="inlineStr">
        <is>
          <t>Decrease (increase) in notes receivable due from subsidiaries</t>
        </is>
      </c>
      <c r="B34" s="6" t="n">
        <v>0</v>
      </c>
      <c r="C34" s="6" t="n">
        <v>75645</v>
      </c>
      <c r="D34" s="6" t="n">
        <v>-50000</v>
      </c>
    </row>
    <row r="35">
      <c r="A35" s="4" t="inlineStr">
        <is>
          <t>Capital contributions to subsidiaries</t>
        </is>
      </c>
      <c r="B35" s="6" t="n">
        <v>-55575</v>
      </c>
      <c r="C35" s="6" t="n">
        <v>-94585</v>
      </c>
      <c r="D35" s="6" t="n">
        <v>-271729</v>
      </c>
    </row>
    <row r="36">
      <c r="A36" s="4" t="inlineStr">
        <is>
          <t>Proceeds from sale of subsidiary</t>
        </is>
      </c>
      <c r="B36" s="6" t="n">
        <v>16090</v>
      </c>
      <c r="C36" s="6" t="n">
        <v>165615</v>
      </c>
      <c r="D36" s="6" t="n">
        <v>0</v>
      </c>
    </row>
    <row r="37">
      <c r="A37" s="4" t="inlineStr">
        <is>
          <t>Cost of equity method investments</t>
        </is>
      </c>
      <c r="B37" s="6" t="n">
        <v>-5000</v>
      </c>
      <c r="C37" s="6" t="n">
        <v>0</v>
      </c>
      <c r="D37" s="6" t="n">
        <v>-38550</v>
      </c>
    </row>
    <row r="38">
      <c r="A38" s="4" t="inlineStr">
        <is>
          <t>Other</t>
        </is>
      </c>
      <c r="B38" s="6" t="n">
        <v>-12691</v>
      </c>
      <c r="C38" s="6" t="n">
        <v>4779</v>
      </c>
      <c r="D38" s="6" t="n">
        <v>-5368</v>
      </c>
    </row>
    <row r="39">
      <c r="A39" s="4" t="inlineStr">
        <is>
          <t>Net Cash Used By Investing Activities</t>
        </is>
      </c>
      <c r="B39" s="6" t="n">
        <v>435509</v>
      </c>
      <c r="C39" s="6" t="n">
        <v>272190</v>
      </c>
      <c r="D39" s="6" t="n">
        <v>-503437</v>
      </c>
    </row>
    <row r="40">
      <c r="A40" s="4" t="inlineStr">
        <is>
          <t>Repayment and retirement of senior long-term debt</t>
        </is>
      </c>
      <c r="B40" s="6" t="n">
        <v>-250000</v>
      </c>
      <c r="C40" s="6" t="n">
        <v>-350000</v>
      </c>
      <c r="D40" s="6" t="n">
        <v>0</v>
      </c>
    </row>
    <row r="41">
      <c r="A41" s="4" t="inlineStr">
        <is>
          <t>Additions to senior long-term debt</t>
        </is>
      </c>
      <c r="B41" s="6" t="n">
        <v>0</v>
      </c>
      <c r="C41" s="6" t="n">
        <v>0</v>
      </c>
      <c r="D41" s="6" t="n">
        <v>591354</v>
      </c>
    </row>
    <row r="42">
      <c r="A42" s="4" t="inlineStr">
        <is>
          <t>Decrease in notes payable to subsidiaries</t>
        </is>
      </c>
      <c r="B42" s="6" t="n">
        <v>0</v>
      </c>
      <c r="C42" s="6" t="n">
        <v>-32753</v>
      </c>
      <c r="D42" s="6" t="n">
        <v>0</v>
      </c>
    </row>
    <row r="43">
      <c r="A43" s="4" t="inlineStr">
        <is>
          <t>Repurchases of common stock</t>
        </is>
      </c>
      <c r="B43" s="6" t="n">
        <v>-445479</v>
      </c>
      <c r="C43" s="6" t="n">
        <v>-290796</v>
      </c>
      <c r="D43" s="6" t="n">
        <v>-206518</v>
      </c>
    </row>
    <row r="44">
      <c r="A44" s="4" t="inlineStr">
        <is>
          <t>Dividends paid on preferred stock</t>
        </is>
      </c>
      <c r="B44" s="6" t="n">
        <v>-36000</v>
      </c>
      <c r="C44" s="6" t="n">
        <v>-36000</v>
      </c>
      <c r="D44" s="6" t="n">
        <v>-36000</v>
      </c>
    </row>
    <row r="45">
      <c r="A45" s="4" t="inlineStr">
        <is>
          <t>Other</t>
        </is>
      </c>
      <c r="B45" s="6" t="n">
        <v>0</v>
      </c>
      <c r="C45" s="6" t="n">
        <v>0</v>
      </c>
      <c r="D45" s="6" t="n">
        <v>-1181</v>
      </c>
    </row>
    <row r="46">
      <c r="A46" s="4" t="inlineStr">
        <is>
          <t>Net Cash Provided (Used) By Financing Activities</t>
        </is>
      </c>
      <c r="B46" s="6" t="n">
        <v>-731479</v>
      </c>
      <c r="C46" s="6" t="n">
        <v>-709549</v>
      </c>
      <c r="D46" s="6" t="n">
        <v>347655</v>
      </c>
    </row>
    <row r="47">
      <c r="A47" s="4" t="inlineStr">
        <is>
          <t>Increase (decrease) in cash, cash equivalents, restricted cash and restricted cash equivalents</t>
        </is>
      </c>
      <c r="B47" s="6" t="n">
        <v>35708</v>
      </c>
      <c r="C47" s="6" t="n">
        <v>-164223</v>
      </c>
      <c r="D47" s="6" t="n">
        <v>55960</v>
      </c>
    </row>
    <row r="48">
      <c r="A48" s="4" t="inlineStr">
        <is>
          <t>Cash, cash equivalents, restricted cash and restricted cash equivalents at beginning of year</t>
        </is>
      </c>
      <c r="B48" s="6" t="n">
        <v>615247</v>
      </c>
      <c r="C48" s="6" t="n">
        <v>779470</v>
      </c>
      <c r="D48" s="6" t="n">
        <v>723510</v>
      </c>
    </row>
    <row r="49">
      <c r="A49" s="4" t="inlineStr">
        <is>
          <t>CASH, CASH EQUIVALENTS, RESTRICTED CASH AND RESTRICTED CASH EQUIVALENTS AT END OF YEAR</t>
        </is>
      </c>
      <c r="B49" s="6" t="n">
        <v>650955</v>
      </c>
      <c r="C49" s="6" t="n">
        <v>615247</v>
      </c>
      <c r="D49" s="6" t="n">
        <v>779470</v>
      </c>
    </row>
    <row r="50">
      <c r="A50" s="4" t="inlineStr">
        <is>
          <t>Cash dividends received from subsidiaries, Parent Company</t>
        </is>
      </c>
      <c r="B50" s="6" t="n">
        <v>310000</v>
      </c>
      <c r="C50" s="6" t="n">
        <v>245102</v>
      </c>
      <c r="D50" s="6" t="n">
        <v>270293</v>
      </c>
    </row>
    <row r="51">
      <c r="A51" s="4" t="inlineStr">
        <is>
          <t>Noncash Capital Distribution to Subsidiaries, Parent Company</t>
        </is>
      </c>
      <c r="B51" s="5" t="n">
        <v>43111</v>
      </c>
      <c r="C51" s="5" t="n">
        <v>923980</v>
      </c>
      <c r="D51" s="5"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3</t>
        </is>
      </c>
    </row>
    <row r="3">
      <c r="A3" s="3" t="inlineStr">
        <is>
          <t>Receivables [Abstract]</t>
        </is>
      </c>
      <c r="B3" s="4" t="inlineStr">
        <is>
          <t xml:space="preserve"> </t>
        </is>
      </c>
    </row>
    <row r="4">
      <c r="A4" s="4" t="inlineStr">
        <is>
          <t>Receivables</t>
        </is>
      </c>
      <c r="B4" s="4" t="inlineStr">
        <is>
          <t xml:space="preserve">Receivables The following table presents the components of receivables. December 31, (dollars in thousands) 2023 2022 Insurance Amounts receivable from agents, brokers and insureds $ 2,625,214 $ 2,176,295 Other insurance receivables 117,436 83,728 Markel Ventures 657,156 645,189 Other 86,589 77,961 3,486,395 2,983,173 Allowance for credit losses (31,089) (22,117) Receivables $ 3,455,306 $ 2,961,0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The following table presents a rollforward of the components of goodwill by reportable segment. (dollars in thousands) Insurance Reinsurance Markel Ventures Other (1) Total January 1, 2022 $ 774,712 $ 122,745 $ 1,196,590 $ 805,093 $ 2,899,140 Acquisitions — — 41,905 — 41,905 Dispositions — — — (132,455) (132,455) Impairment of goodwill — — — (80,000) (80,000) Adjustments to preliminary purchase price allocation — — (83,358) — (83,358) Foreign currency movements and other adjustments (3,084) — (1,228) (2,082) (6,394) December 31, 2022 (2) $ 771,628 $ 122,745 $ 1,153,909 $ 590,556 $ 2,638,838 Adjustments to preliminary purchase price allocation — — (16,752) — (16,752) Foreign currency movements and other adjustments 1,195 — 497 971 2,663 December 31, 2023 (2) $ 772,823 $ 122,745 $ 1,137,654 $ 591,527 $ 2,624,749 (1) Amounts included in Other reflect the Company's operations that are not included in a reportable segment and are primarily related to the Company's program services and insurance-linked securities operations. (2) As of December 31, 2023 and 2022, goodwill was net of accumulated impairment losses of $190.6 million, of which $171.9 million was in Other and $18.7 million was in Markel Ventures. The Company completed its annual tests for goodwill and indefinite-lived intangible asset impairment as of October 1, 2023 based upon results of operations through September 30, 2023. See note 1 for further details regarding impairment testing. There was no impairment of goodwill during 2023 or 2021 and no impairment of indefinite-lived intangible assets during 2023, 2022 or 2021. For the year ended December 31, 2022, impairment of goodwill was $80.0 million, which was attributable to our Nephila ILS operations. Subsequent to the acquisition of Nephila in 2018, through 2022, investment performance in the broader ILS market was adversely impacted by consecutive years of elevated catastrophe losses. These events, as well as volatility in the capital markets, impacted investor decisions around allocation of capital to ILS, which in turn impacted capital raises and redemptions within the funds Nephila manages. As a result, the Company performed a quantitative impairment assessment for the Nephila reporting unit in 2022. The Company estimated the fair value of the Nephila reporting unit primarily using an income approach based on a discounted cash flow model. The discount rates used to determine the fair value estimates were developed based on a capital asset pricing model using market-based inputs, as well as an assessment of the inherent risk in projected future cash flows. As a result of the assessment, the Company recorded an impairment of goodwill attributable to Nephila totaling $80.0 million, reducing the goodwill of the Nephila reporting unit to $221.8 million. The Company also evaluated the intangible assets within the Nephila reporting unit for impairment and determined they were not impaired. The following table presents a rollforward of net intangible assets by reportable segment. (dollars in thousands) Underwriting (1) Markel Ventures Other (2) Total January 1, 2022 $ 401,255 $ 766,179 $ 655,052 $ 1,822,486 Acquisitions — 21,614 — 21,614 Dispositions — — (2,716) (2,716) Amortization of intangible assets (38,533) (79,043) (61,202) (178,778) Adjustments to preliminary purchase price allocation — 86,773 — 86,773 Foreign currency movements and other adjustments (400) 774 (2,289) (1,915) December 31, 2022 $ 362,322 $ 796,297 $ 588,845 $ 1,747,464 Dispositions — — (2,000) (2,000) Amortization of intangible assets (37,076) (82,370) (61,168) (180,614) Adjustments to preliminary purchase price allocation — 22,671 — 22,671 Foreign currency movements and other adjustments 98 119 946 1,163 December 31, 2023 $ 325,344 $ 736,717 $ 526,623 $ 1,588,684 (1) Amounts included in Underwriting reflect the intangible assets associated with the Company's underwriting segments, which are not allocated between the Insurance and Reinsurance segments. (2) Amounts included in Other reflect the Company's operations that are not included in a reportable segment and are primarily related to the Company's program services and insurance-linked securities operations. Amortization of intangible assets is estimated to be $175.7 million for 2024, $169.0 million for 2025, $160.6 million for 2026, $150.7 million for 2027 and $140.8 million for 2028. Indefinite-lived intangible assets were $90.4 million and $92.4 million at December 31, 2023 and 2022, respectively. The following table presents the components of intangible assets. December 31, 2023 2022 (dollars in thousands) Gross Accumulated Gross Accumulated Customer relationships $ 1,450,503 $ (600,724) $ 1,425,330 $ (498,987) Investment management agreements 464,000 (149,560) 464,000 (120,394) Broker and agent relationships 297,693 (168,586) 296,972 (152,142) Trade names 293,270 (138,040) 293,194 (118,976) Technology 113,248 (100,781) 113,170 (92,646) Insurance licenses 72,333 — 74,333 — Other 169,681 (114,353) 169,775 (106,165) Total $ 2,860,728 $ (1,272,044) $ 2,836,774 $ (1,089,3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 [Text Block]</t>
        </is>
      </c>
      <c r="B4" s="4" t="inlineStr">
        <is>
          <t xml:space="preserve">Leases The Company's leases primarily consist of operating leases for real estate and equipment and have remaining terms of up to 19 years. Total lease costs for operating leases were $148.4 million, $126.3 million and $115.4 million for the years ended December 31, 2023, 2022 and 2021, respectively. The following table summarizes details for the Company's operating leases recorded on the consolidated balance sheets. December 31, (dollars in thousands) 2023 2022 Right-of-use lease assets $ 628,833 $ 526,704 Lease liabilities $ 657,217 $ 554,394 Weighted average remaining lease term 9.8 years 11.7 years Weighted average discount rate 5.2 % 3.1 % During the years ended December 31, 2023, 2022 and 2021, the Company obtained operating right-of-use lease assets of $130.2 million, $64.4 million and $37.6 million, respectively, in exchange for operating lease obligations. The following table summarizes maturities of the Company's operating lease liabilities as of December 31, 2023, which reconciles to total operating lease liabilities included in other liabilities on the Company's consolidated balance sheet. Years Ending December 31, (dollars in thousands) 2024 $ 125,845 2025 107,119 2026 89,952 2027 74,683 2028 65,133 2029 and thereafter 347,168 Total lease payments 809,900 Less imputed interest (152,683) Total operating lease liabilities $ 657,2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s, Services and Other 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Products, Services and Other Revenues</t>
        </is>
      </c>
      <c r="B4" s="4" t="inlineStr">
        <is>
          <t xml:space="preserve">Products, Services and Other Revenues The following table presents revenues from contracts with customers by type, all of which are included in products revenues and services and other revenues in the consolidated statements of income (loss) and comprehensive income (loss), along with a reconciliation to total products revenues and services and other revenues. Years Ended December 31, 2023 2022 2021 (dollars in thousands) Markel Ventures Other Total Markel Ventures Other Total Markel Ventures Other Total Products $ 2,487,054 $ — $ 2,487,054 $ 2,379,399 $ — $ 2,379,399 $ 1,668,448 $ — $ 1,668,448 Services 2,262,861 10,341 2,273,202 2,184,196 43,875 2,228,071 1,837,029 134,850 1,971,879 Investment management — 99,509 99,509 — 79,209 79,209 — 86,257 86,257 Total revenues from contracts with customers 4,749,915 109,850 4,859,765 4,563,595 123,084 4,686,679 3,505,477 221,107 3,726,584 Leasing revenues 188,904 — 188,904 157,552 — 157,552 99,994 — 99,994 Program services and other fronting — 154,838 154,838 — 147,612 147,612 — 123,823 123,823 Equity method and other investments income (loss) (1,744) (11,854) (13,598) 2,541 (17,661) (15,120) 6,133 7,184 13,317 Disposition gains — 16,923 16,923 — 225,828 225,828 — — — Other 42,693 40 42,733 32,930 1,040 33,970 32,212 1,515 33,727 Total $ 4,979,768 $ 269,797 $ 5,249,565 $ 4,756,618 $ 479,903 $ 5,236,521 $ 3,643,816 $ 353,629 $ 3,997,4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Adjustment Expenses</t>
        </is>
      </c>
      <c r="B1" s="2" t="inlineStr">
        <is>
          <t>12 Months Ended</t>
        </is>
      </c>
    </row>
    <row r="2">
      <c r="B2" s="2" t="inlineStr">
        <is>
          <t>Dec. 31, 2023</t>
        </is>
      </c>
    </row>
    <row r="3">
      <c r="A3" s="3" t="inlineStr">
        <is>
          <t>Liability for Unpaid Claims and Claims Adjustment Expense, Incurred Claims [Abstract]</t>
        </is>
      </c>
      <c r="B3" s="4" t="inlineStr">
        <is>
          <t xml:space="preserve"> </t>
        </is>
      </c>
    </row>
    <row r="4">
      <c r="A4" s="4" t="inlineStr">
        <is>
          <t>Unpaid Losses And Loss Adjustment Expenses</t>
        </is>
      </c>
      <c r="B4" s="4" t="inlineStr">
        <is>
          <t>Unpaid Losses and Loss Adjustment Expenses a) The following table presents a reconciliation of consolidated beginning and ending reserves for losses and loss adjustment expenses. Years Ended December 31, (dollars in thousands) 2023 2022 2021 Gross reserves for losses and loss adjustment expenses, beginning of year $ 20,947,898 $ 18,178,894 $ 16,222,376 Reinsurance recoverables on unpaid losses, beginning of year 7,994,884 6,876,317 5,736,659 Net reserves for losses and loss adjustment expenses, beginning of year 12,953,014 11,302,577 10,485,717 Effect of foreign currency rate changes on beginning of year balance 70,344 (160,622) (54,736) Adjusted net reserves for losses and loss adjustment expenses, beginning of year 13,023,358 11,141,955 10,430,981 Incurred losses and loss adjustment expenses: Current accident year 5,360,559 4,613,035 4,061,000 Prior accident years (38,550) (167,446) (478,930) Total incurred losses and loss adjustment expenses 5,322,009 4,445,589 3,582,070 Payments: Current accident year 729,895 580,537 637,169 Prior accident years 2,663,165 2,396,446 2,066,290 Total payments 3,393,060 2,976,983 2,703,459 Effect of foreign currency rate changes on current year activity (1,532) (5,468) (4,253) Change in net reserves for losses and loss adjustment expenses of Markel CATCo Re (see note 17) (162,954) 347,921 — Net reserves for losses and loss adjustment expenses of insurance companies sold — — (2,762) Reinsurance recoverable on retroactive reinsurance transactions (125,067) — — Net reserves for losses and loss adjustment expenses, end of year 14,662,754 12,953,014 11,302,577 Reinsurance recoverables on unpaid losses, end of year 8,820,567 7,994,884 6,876,317 Gross reserves for losses and loss adjustment expenses, end of year $ 23,483,321 $ 20,947,898 $ 18,178,894 In 2023, the Company completed a retroactive reinsurance transaction to cede its portfolio of policies comprised of liabilities for its run-off book of United Kingdom (U.K.) motor casualty business in exchange for payments totaling $125.1 million, which approximated the carrying value of the Company's reserves for losses and loss adjustment expenses on the ceded policies. In 2023, the Company recognized losses on its intellectual property collateral protection insurance product written within the Insurance segment's professional liability product line. These losses included $65.0 million of credit losses recognized in connection with fraudulent letters of credit that were provided by an affiliate of Vesttoo Ltd. as collateral for reinsurance purchased on two policies, which the Company believes represents its full exposure to credit losses on the related reinsurance recoverables. The Company is actively pursuing remedies to make recoveries on the reinsurance recoverables impacted by the fraudulent letters of credit and does not have any other ceded reinsurance contracts with Vesttoo Ltd. or its affiliates. In 2023, current accident year losses and loss adjustment expenses included $40.1 million of net losses and loss adjustment expenses attributed to the Hawaiian wildfires and Hurricane Idalia. These losses and loss adjustment expenses were net of ceded losses of $9.3 million. In 2022, current accident year losses and loss adjustment expenses included $46.2 million of net losses and loss adjustment expenses attributed to Hurricane Ian. These losses and loss adjustment expenses were net of ceded losses of $115.3 million. The Company also had gross losses and loss adjustment expenses of $850.0 million within its program services and other fronting operations attributed to Hurricane Ian, all of which were ceded to third-party reinsurers managed through the Company's insurance-linked securities operations. In 2022, current accident year losses and loss adjustment expenses also included $35.7 million of net losses and loss adjustment expenses attributed to the Russia-Ukraine conflict. These losses and loss adjustment expenses were net of ceded losses of $44.3 million. In 2021, current accident year losses and loss adjustment expenses included $195.0 million of net losses and loss adjustment expenses from Winter Storm Uri, European Floods and Hurricane Ida. These losses and loss adjustment expenses were net of ceded losses of $221.7 million. b) Reserving Methodology The Company uses a variety of techniques to establish the liabilities for unpaid losses and loss adjustment expenses based upon estimates of the ultimate amounts payable. The Company maintains reserves for specific claims incurred and reported (case reserves) and reserves for claims incurred but not reported (IBNR reserves), which include expected development on reported claims. The Company does not discount its reserves for losses and loss adjustment expenses to reflect estimated present value, except for reserves held for a run-off book of U.K. motor business. Additionally, reserves assumed in connection with an acquisition are recorded at fair value at the acquisition date. The fair value adjustment includes an adjustment to reflect the acquired reserves for losses and loss adjustment expenses at present value plus a risk premium, the net of which is amortized to losses and loss adjustment expenses within the consolidated statements of income. As of any balance sheet date, all claims have not yet been reported, and some claims may not be reported for many years. As a result, the liability for unpaid losses and loss adjustment expenses includes significant estimates for incurred but not reported claims. There is normally a time lag between when a loss event occurs and when it is reported to the Company. The actuarial methods that the Company uses to estimate losses have been designed to address the lag in loss reporting as well as the delay in obtaining information that would allow the Company to more accurately estimate future payments. There is also often a time lag between cedents establishing case reserves or re-estimating their reserves and notifying the Company of those new or revised case reserves. As a result, the reporting lag is more pronounced in reinsurance contracts than in the insurance contracts. On reinsurance transactions, the reporting lag will generally be 60 to 90 days after the end of a reporting period, but can be longer in some cases. There may also be a more pronounced reporting lag, as well as reliance on third-party claims handling practices and reserve estimates, on insurance contracts for which the Company is not the primary insurer and participates only in excess layers of loss. Based on the experience of the Company's actuaries and management, the Company selects loss development factors and trending techniques to mitigate the difficulties caused by reporting lags. At least annually, the Company evaluates its loss development factors and trending assumptions using its own loss data, as well as cedent-specific and industry data, and updates them as needed. IBNR reserves are based on the estimated ultimate cost of settling claims, including the effects of inflation and other social and economic factors, using past experience adjusted for current trends and any other factors that would modify past experience. IBNR reserves are calculated by subtracting paid losses and loss adjustment expenses and case reserves from estimated ultimate losses and loss adjustment expenses. IBNR reserves were 72% of total unpaid losses and loss adjustment expenses at December 31, 2023 compared to 70% at December 31, 2022. In establishing liabilities for unpaid losses and loss adjustment expenses, the Company's actuaries estimate an ultimate loss ratio, by accident year or underwriting year, for each product line with input from underwriting and claims personnel. For product lines in which loss reserves are established on an underwriting year basis, the Company has developed a methodology to convert from underwriting year to accident year for financial reporting purposes. In estimating an ultimate loss ratio for a particular line of business, the actuaries may use one or more actuarial reserving methods and select from these a single point estimate. To varying degrees, these methods include detailed statistical analysis of past claim reporting, settlement activity, claim frequency and severity, policyholder loss experience, industry loss experience and changes in market and economic conditions, policy forms and exposures. Greater judgment may be required when new product lines are introduced or when there have been changes in claims handling practices, as the statistical data available may be insufficient. Greater judgment also may be required for product lines that experience a low frequency of high severity claims, particularly when the Company is reliant on third party case reserve estimates and claims handling practices. These estimates also reflect implicit and explicit assumptions regarding the potential effects of external factors, including economic and social inflation, judicial decisions, changes in law, general economic conditions and recent trends in these factors. Management believes the process of evaluating past experience, adjusted for the effects of current developments and anticipated trends, is an appropriate basis for predicting future events. Estimates for losses from widespread catastrophic events, such as hurricanes and earthquakes, as well as pandemics and wars, are based on claims received to date, industry loss estimates and output from both industry, broker and proprietary models, as well as analysis of the Company's ceded reinsurance contracts. The Company may also perform detailed policy and reinsurance contract level reviews. The level of reliance on these procedures varies depending on the timing of the event relative to the point at which the Company develops its estimates. The Company also considers loss experience on historical events that may have similar characteristics to the underlying event and current market conditions, including the level of economic inflation. In the period shortly after an event occurs, more weight is put on modeling and industry estimates, whereas with the passage of time, greater reliance is placed on incurred claims data and historical claim patterns. Due to the inherent uncertainty in estimating such losses, these estimates are subject to variability, which increases with the severity and complexity of the underlying event. As additional claims are reported and paid, and industry loss estimates are revised, the Company incorporates this new information into its analysis and adjusts its estimate of ultimate losses and loss adjustment expenses as appropriate. Loss reserves are established at management's best estimate, which is developed using the actuarially calculated point estimate as the starting point. The actuarial point estimate represents the actuaries' estimate of the most likely amount that will ultimately be paid to settle the losses that have occurred at a particular point in time; however, there is inherent uncertainty in the point estimate as it is the expected value in a range of possible reserve estimates. Similarly, the point estimate for ceded losses is calculated based on the ultimate gross loss amount expected to be paid, as well as the frequency and severity of the underlying claims, which ultimately determines coverage under the applicable ceded reinsurance contracts. Therefore, ceded loss estimates are subject to many of the same judgments and assumptions as the gross loss estimates. In some cases, actuarial analyses, which are generally based on statistical analysis, cannot fully incorporate all of the subjective factors that affect development of losses. In other cases, management's perspective of these more subjective factors may differ from the actuarial perspective. Subjective factors influencing the development of management's best estimate include: the credibility and timeliness of claims and loss information received from cedents and other third parties; and the impacts of economic and social inflation, judicial decisions, changes in law, changes in underwriting or claims handling practices, general economic conditions, the risk of moral hazard and other current and developing trends within the insurance and reinsurance markets, including the effects of competition. For example, the Company's loss experience in recent years has reflected higher than anticipated levels of economic inflation, as well as the impacts of social inflation, including the rising cost to adjust and settle claims and the impact of more pervasive litigation financing trends. Inherent in the Company's reserving practices is the desire to establish loss reserves that are more likely redundant than deficient, and therefore, will ultimately prove to be adequate. This approach to establishing loss reserves typically results in loss reserves that exceed the calculated actuarial point estimate. However, following an acquisition of insurance operations, acquired reserves initially are recorded at fair value, and therefore the acquired loss reserves may be closer to the actuarial point estimate until the Company builds total loss reserves that are consistent with the Company's historic level of confidence. Management continually attempts to improve its loss estimation process by refining its ability to analyze loss development patterns, claim payments and other information, but uncertainty remains regarding the potential for adverse development of estimated ultimate liabilities. The Company's ultimate liability may be greater or less than current reserves. Changes in the Company's estimated ultimate liability for loss reserves generally occur as a result of the emergence of unanticipated loss activity, the completion of specific actuarial or claims studies or changes in internal or external factors that impact the assumptions used to derive the Company's estimates. The Company closely monitors new information on reported claims and uses statistical analyses prepared by its actuaries to evaluate the adequacy of recorded reserves. Management exercises judgment when assessing the relative credibility of loss development trends. Management currently believes the Company's gross and net reserves are adequate. However, there is no precise method for evaluating the impact of any significant factor on the adequacy of reserves, and actual results will differ from original estimates. c) Prior Accident Year Loss Development The following tables summarize, by segment, the product lines with the most significant changes in prior accident years loss reserves for the years ended December 31, 2023, 2022 and 2021, along with the corresponding accident years and the trends and factors that impacted management's best estimate of ultimate losses and loss adjustment expenses on underlying products in each of these product lines. The Company does not estimate losses at this level of aggregation as it offers a diverse portfolio of products and manages these products in logical groupings within each underwriting segment. As a result of the trends and factors described in the following tables, the Company's actuaries adjusted their estimates of the ultimate liability for unpaid losses and loss adjustment expenses. For those product lines with favorable development on prior accident years loss reserves, management has now given more credibility to the favorable trends observed by the Company's actuaries and after also incorporating these favorable trends into its best estimate, reduced prior years loss reserves accordingly. The unfavorable claims and loss trends experienced on the Company's U.S. and Bermuda general liability and professional liability product lines in 2023 and 2022 reflected broader market conditions, including the effects of economic and social inflation, and disrupted the development of the claims trend observed in 2021 and prior years. In 2022, these changes in trends were most impactful on the 2018 and 2019 accident years for the professional liability product lines and the 2016 to 2019 accident years for the general liability product lines. In 2023, we continued to observe similar trends on those accident years and also determined that the loss trends on more recent accident years were following a similar loss development trend at the same stage as older accident years. Consistent with the Company's reserving philosophy, management is responding quickly to increase loss reserves following any indication of increased claims frequency or severity in excess of previous expectations, however in instances where trends have been more favorable than previously anticipated, management will wait to reduce loss reserves until those trends are observed over additional periods of time. Year Ended December 31, 2023 (dollars in millions) Loss Development Accident Years with Most Significant Development Trends and Factors Impacting Loss Estimates Insurance segment: General liability U.S. and Bermuda $ 274.0 2016 to 2021 Increased frequency of large claims and unfavorable loss cost trends, primarily on primary casualty contractors' liability and excess and umbrella product lines International (36.5) 2020 to 2022 Lower loss frequency and severity than previously anticipated Professional liability U.S. and Bermuda 56.8 Several Increased frequency of large claims and unfavorable loss cost trends, primarily on risk-managed errors and omissions product line International (102.2) 2020 Lower loss frequency and severity than previously anticipated Property (95.1) 2020 to 2022 Lower loss severity than previously anticipated and net favorable development on catastrophe events Marine and energy (76.5) 2021 and 2022 Lower loss severity than previously anticipated Personal lines (42.8) 2022 Lower loss frequency and severity than previously anticipated Workers' compensation (36.5) 2021 and 2022 Lower loss severity than previously anticipated Other products (45.9) Total Insurance (104.7) Reinsurance segment: General liability 95.5 2015 to 2021 Large reported claims and adverse loss development trends Public entity 53.7 2014 to 2019 Increased frequency of large claims on a segment of business that we discontinued writing in 2020 Premium adjustments 11.4 2021 and 2022 Recognition of additional exposures on prior accident years related to net favorable premium adjustments primarily on general liability, partially offset by reduced exposures recognized primarily on professional liability Property (21.6) 2017 to 2019 More favorable loss experience and lower loss severity than previously anticipated Workers' compensation (14.9) Several Lower loss frequency and severity than previously anticipated Other products (67.0) Total Reinsurance 57.1 Other underwriting 9.0 Total decrease $ (38.6) Year Ended December 31, 2022 (dollars in millions) Loss Development Accident Years with Most Significant Development Trends and Factors Impacting Loss Estimates Insurance segment: Professional liability 2018 and 2019 accident years $ 121.0 2018 and 2019 Unfavorable claims settlements and increased claim frequency and severity, primarily on directors and officers, errors and omissions and employment practices liability lines All other accident years (91.1) Several More favorable loss experience and lower loss severity than previously anticipated General liability 2016 to 2019 accident years 61.6 2016 to 2019 Unfavorable claims settlements and increased claim frequency and severity, primarily on contractors and excess and umbrella lines All other accident years (20.5) Several Lower loss frequency and severity than previously anticipated Workers' compensation (62.1) 2016 to 2021 Lower loss severity than previously anticipated Programs (48.3) 2020 and 2021 Lower than expected frequency of claims Property (48.1) 2020 and 2021 Lower loss severity than originally anticipated as well as favorable development on COVID-19 Credit and surety (31.7) 2019 to 2021 Lower than expected frequency of claims Other products (23.7) Total Insurance (142.9) Reinsurance segment: Property (29.2) 2017 to 2019 Favorable development on catastrophe events Credit and surety (22.9) Several Favorable commutations on mortgage insurance contracts Premium adjustments 53.1 2020 and 2021 Recognition of additional exposures on prior accident years related to net favorable premium adjustments primarily on general liability, credit and surety and professional liability Other products (27.1) Total Reinsurance (26.1) Other underwriting 1.6 Total decrease $ (167.4) Year Ended December 31, 2021 (dollars in millions) Loss Development Accident Years with Most Significant Development Trends and Factors Impacting Loss Estimates Insurance segment: General liability $ (139.7) Several Lower than expected frequency of claims and more favorable experience than originally anticipated across several sub-product lines Property (96.5) 2018 to 2020 Lower than expected frequency of large claims as well as favorable development on COVID-19 and catastrophe events Workers' compensation (79.0) Several Lower loss severity than originally anticipated Marine and energy (60.0) 2018 to 2020 Lower loss frequency and severity than originally anticipated Professional liability (54.7) Several Lower loss frequency and severity than originally anticipated Other products (76.4) Total Insurance (506.3) Reinsurance segment: Property 35.0 2020 Adverse development on COVID-19 and catastrophe events Professional liability 29.2 Several Recognition of additional exposures on prior accident years related to net favorable premium adjustments General liability (19.2) 2011, 2012, 2017 and 2020 Favorable development on COVID-19 and catastrophe events as well as lower than expected paid losses on reported claims Credit and surety (16.6) 2020 Favorable commutations on mortgage insurance contracts Other products (8.5) Total Reinsurance 19.9 Other 6.6 Total decrease $ (479.8) d) Historic Loss Development The following tables present undiscounted loss development information, by accident year, for the Company's Insurance and Reinsurance segments, including cumulative incurred and paid losses and allocated loss adjustment expenses, net of reinsurance, as well as the corresponding amount of IBNR reserves as of December 31, 2023. This level of disaggregation is consistent with how the Company analyzes loss reserves for both internal and external reporting purposes. The loss development information for the years ended December 31, 2014 through 2022 is presented as supplementary information. All amounts included in the following tables related to transactions denominated in a foreign currency have been translated into U.S. Dollars using the exchange rates in effect at December 31, 2023. The difference between the segment loss development implied by the tables for the year ended December 31, 2023 and actual losses and loss adjustment expenses recognized on prior accident years for the Insurance and Reinsurance segments for the year ended December 31, 2023 is primarily attributed to the fact that amounts presented in these tables exclude amounts attributed to the 2013 and prior accident years. Favorable development on 2013 and prior accident years for the year ended December 31, 2023 totaled $25.9 million for the Insurance segment, reflecting modest favorable development on the segment's professional liability, marine and energy and general liability product lines. Favorable development on 2013 and prior accident years for the year ended December 31, 2023 totaled $69.4 million for the Reinsurance segment, which was due in part to lower loss severity than previously anticipated on the segment's professional liability and property product lines. Additionally, within the Reinsurance segment, net reserves on the 2014 and 2015 accident years decreased $28.1 million as a result of reserves ceded in connection with the retroactive reinsurance transaction related to the Company's run-off book of U.K.motor casualty business completed in 2023. The remaining difference between the segment loss development implied by the tables for the year ended December 31, 2023 and actual losses and loss adjustment expenses on prior accident years is attributed to the fact that amounts presented in these tables exclude unallocated loss adjustment expenses and amounts attributable to reserve discounting, as well as differences in the presentation of foreign currency movements, as previously described, none of which are material to the Insurance or Reinsurance segments. The Insurance segment table that follows also includes claim frequency information, by accident year. The Company defines a claim as a single claim incident, per policy, which may include multiple claimants and multiple coverages on a single policy. Claim counts include claims closed without a payment as well as claims where the Company is monitoring to determine if an exposure exists, even if a reserve has not been established. All of the business contained within the Company's Reinsurance segment represents treaty business that is assumed from other insurance or reinsurance companies, for which the Company does not have access to the underlying claim counts. Further, this business includes both quota share and excess of loss treaty reinsurance, through which only a portion of each reported claim results in losses to the Company. As such, the Company has excluded claim count information from the Reinsurance segment disclosures. Insurance Segment (dollars in millions) Ultimate Incurred Losses and Allocated Loss Adjustment Expenses, Net of Reinsurance Total of Incurred-but-Not-Reported Liabilities, Net of Reinsurance Cumulative Number of Reported Claims Unaudited As of December 31, As of December 31, Accident Year 2014 2015 2016 2017 2018 2019 2020 2021 2022 2023 December 31, 2023 2014 $ 1,859.0 $ 1,690.3 $ 1,622.7 $ 1,565.5 $ 1,517.2 $ 1,496.0 $ 1,469.3 $ 1,466.2 $ 1,446.3 $ 1,431.5 $ 30.1 86,000 2015 1,778.1 1,704.8 1,582.0 1,527.9 1,497.2 1,464.9 1,460.6 1,450.4 1,470.7 67.8 90,000 2016 1,866.1 1,862.7 1,763.4 1,710.1 1,683.4 1,676.2 1,687.9 1,742.5 123.9 100,000 2017 2,321.4 2,190.6 2,071.0 2,009.3 2,016.2 2,035.4 2,122.9 138.2 138,000 2018 2,444.6 2,339.2 2,215.0 2,074.1 2,166.1 2,347.4 216.2 191,000 2019 2,569.4 2,421.1 2,257.8 2,308.4 2,486.8 296.4 227,000 2020 3,202.3 2,987.6 2,928.0 2,867.6 770.7 182,000 2021 3,103.7 2,926.7 2,770.9 986.7 143,000 2022 3,767.7 3,385.5 1,765.5 149,000 2023 4,461.3 3,324.3 135,000 Total $ 25,087.1 Cumulative Paid Losses and Allocated Loss Adjustment Expenses, Net of Reinsurance Unaudited As of December 31, As of December 31, Accident Year 2014 2015 2016 2017 2018 2019 2020 2021 2022 2023 2014 $ 331.0 $ 656.1 $ 891.0 $ 1,058.2 $ 1,163.3 $ 1,246.9 $ 1,290.0 $ 1,315.7 $ 1,347.1 $ 1,365.4 2015 321.8 663.0 874.0 1,037.7 1,147.1 1,215.0 1,266.8 1,299.4 1,335.3 2016 371.3 750.0 979.0 1,164.5 1,269.7 1,357.6 1,434.0 1,488.3 2017 437.2 988.2 1,281.2 1,469.8 1,628.1 1,749.7 1,850.1 2018 494.1 1,023.8 1,292.9 1,507.0 1,684.4 1,871.4 2019 526.0 995.8 1,269.8 1,584.0 1,920.3 2020 571.2 1,155.2 1,525.0 1,783.2 2021 475.0 989.7 1,363.0 2022 486.2 1,063.6 2023 598.9 Total $ 14,639.5 All outstanding liabilities for unpaid losses and loss adjustment expenses before 2014, net of reinsurance 258.2 Total liabilities for unpaid losses and loss adjustment expenses, net of reinsurance $ 10,705.8 Variability in claim counts is primarily attributable to claim counts on pet health liability, a product which has a high claim frequency and low claim severity. The Company did not write this product from 2014 to 2016. Additionally, there was an elevated number of claims on this product line in 2018, 2019 and 2020. The related net incurred losses and allocated loss adjustment expenses are not material to the Insurance segment. Reinsurance Segment Ultimate Incurred Losses and Allocated Loss Adjustment Expenses, Net of Reinsurance Total of Incurred-but-Not-Reported Liabilities, Net of Reinsurance Unaudited As of December 31, (dollars in millions) As of December 31, Accident Year 2014 2015 2016 2017 2018 2019 2020 2021 2022 2023 December 31, 2023 2014 $ 572.6 $ 557.1 $ 529.5 $ 571.8 $ 550.4 $ 526.9 $ 511.3 $ 512.7 $ 508.1 $ 477.1 $ 46.0 2015 525.3 511.2 528.1 519.3 508.1 502.8 490.5 490.7 503.2 81.9 2016 513.8 523.6 523.0 521.3 531.1 554.8 558.3 580.3 62.7 2017 899.5 932.5 937.8 939.0 911.0 923.0 934.8 80.3 2018 748.1 772.9 765.5 770.0 765.7 829.3 157.8 2019 661.6 675.5 689.2 700.2 726.1 174.2 2020 681.3 735.0 745.2 764.7 286.6 2021 738.6 739.7 760.8 379.3 2022 664.2 604.5 483.0 2023 660.6 607.2 Total $ 6,841.4 Cumulative Paid Losses and Allocated Loss Adjustment Expenses, Net of Reinsurance Unaudited As of December 31, As of December 31, Accident Year 2014 2015 2016 2017 2018 2019 2020 2021 2022 2023 2014 $ 97.6 $ 156.4 $ 222.5 $ 269.5 $ 306.0 $ 339.6 $ 357.3 $ 373.9 $ 384.3 $ 398.1 2015 63.7 132.0 204.1 255.0 302.3 327.2 347.1 364.0 380.2 2016 79.3 168.8 239.3 295.8 347.8 381.6 421.9 455.7 2017 157.6 358.5 480.0 562.1 625.7 694.9 749.9 2018 87.1 240.5 341.3 411.3 481.5 551.0 2019 53.6 172.3 266.3 357.4 441.5 2020 94.0 204.6 311.1 384.5 2021 79.6 188.4 284.0 2022 24.2 66.9 2023 27.3 Total $ 3,739.1 All outstanding liabilities for unpaid losses and loss adjustment expenses before 2014, net of reinsurance 210.1 Total liabilities for unpaid losses and loss adjustment expenses, net of reinsurance $ 3,312.4 The following table presents supplementary information about average historical claims duration as of December 31, 2023 based on the cumulative incurred and paid losses and allocated loss adjustment expenses presented above. Average Annual Percentage Payout of Incurred Losses by Age (in Years), Net of Reinsurance Unaudited 1 2 3 4 5 6 7 8 9 10 Insurance 19.4 % 21.2 % 13.3 % 10.4 % 8.2 % 5.8 % 3.9 % 2.4 % 2.3 % 1.3 % Reinsurance 11.2 % 14.8 % 13.1 % 9.9 % 8.8 % 6.7 % 5.1 % 4.2 % 2.7 % 2.9 % The following table reconciles the net incurred and paid loss development tables to the liability for losses and loss adjustment expenses on the consolidated balance sheet. (dollars in thousands) December 31, 2023 Net outstanding liabilities Insurance segment $ 10,705,776 Reinsurance segment 3,312,405 Other underwriting 71,575 Program services and other fronting 10,092 Markel CATCo Re (see note 17) 184,967 Liabilities for unpaid losses and loss adjustment expenses, net of reinsurance 14,284,815 Reinsurance recoverable on unpaid losses Insurance segment 3,168,100 Reinsurance segment 387,366 Other underwriting 88,701 Program services and other fronting 5,176,400 Total reinsurance recoverable on unpaid losses 8,820,567 Unallocated loss adjustment expenses 377,939 Total gross liability for unpaid losses and loss adjustment expenses $ 23,483,321 e) The Company has exposure to asbestos and environmental (A&amp;E) claims primarily resulting from policies written by acquired insurance operations before their acquisition by the Company. The Company's exposure to A&amp;E claims originated from umbrella, excess and commercial general liability insurance policies and assumed reinsurance contracts that were written on an occurrence basis from the 1970s to mid-1980s. Exposure also originated from claims-made policies that were designed to cover environmental risks provided that all other terms and conditions of the policy were met. A&amp;E claims include property damage and clean-up costs related to pollution, as well as personal injury allegedly arising from exposure to hazardous materials. Development on A&amp;E loss reserves is monitored separately from the Company's ongoing underwriting operations and is not included in a reportable segment. At December 31, 2023, A&amp;E reserves were $132.5 million and $39.6 million on a gross and net basis, respectively. At December 31, 2022, A&amp;E reserves were $153.2 million and $54.5 million on a gross and net basis, respectively. The Company's reserves for losses and loss adjustment expenses related to A&amp;E exposures represent management's best estimate of ultimate settlement values based on statistical analysis of these reserves by the Company's actuaries. A&amp;E exposures are subject to significant uncertainty due to potential loss severity and frequency resulting from the uncertain and unfavorable legal climate. A&amp;E reserves could be subject to increases in the future, however, management believes the Company's gross and net A&amp;E reserves at December 31, 2023 are adequ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3</t>
        </is>
      </c>
    </row>
    <row r="3">
      <c r="A3" s="3" t="inlineStr">
        <is>
          <t>Reinsurance Disclosures [Abstract]</t>
        </is>
      </c>
      <c r="B3" s="4" t="inlineStr">
        <is>
          <t xml:space="preserve"> </t>
        </is>
      </c>
    </row>
    <row r="4">
      <c r="A4" s="4" t="inlineStr">
        <is>
          <t>Reinsurance</t>
        </is>
      </c>
      <c r="B4" s="4" t="inlineStr">
        <is>
          <t xml:space="preserve">Reinsurance In reinsurance and retrocession transactions, an insurance or reinsurance company transfers, or cedes, all or part of its exposure in return for a premium. The ceding of insurance does not legally discharge the Company from its primary liability for the full amount of the policies, and the Company will be required to pay the loss and bear collection risk if the reinsurer fails to meet its obligations under the reinsurance or retrocessional agreement. A credit risk exists with ceded reinsurance to the extent that any reinsurer is unable to meet the obligations assumed under the reinsurance or retrocessional contracts. Allowances are established for credit losses expected to be recognized over the life of the reinsurance recoverables. Within its underwriting operations, the Company uses reinsurance and retrocessional reinsurance to manage its net retention on individual risks and overall exposure to losses while providing it with the ability to offer policies with sufficient limits to meet policyholder needs. Within the Company's underwriting operations, balances recoverable at December 31, 2023 from the ten largest reinsurers, by group, represented 65% of the $4.0 billion reinsurance recoverables before considering reinsurance allowances and collateral. As of December 31, 2022, balances recoverable from the ten largest reinsurers, by group, represented 62% of the $3.1 billion reinsurance recoverables before considering reinsurance allowances and collateral. At December 31, 2023, the largest reinsurance balance was due from RenaissanceRe and represented 17% of reinsurance recoverables before considering reinsurance allowances and collateral. Within its program services and other fronting businesses, the Company generally enters into quota share reinsurance agreements whereby the Company cedes to the capacity providers (reinsurers) substantially all of its gross liability under all policies issued by and on behalf of the Company by a general agent. However, there are certain programs that contain limits on the reinsurers' obligations to the Company that expose the Company to underwriting risk, including loss ratio caps, exclusions of the credit risk of producers and aggregate reinsurance limits that the Company believes are unlikely to be exceeded. The Company also remains exposed to the credit risk of the reinsurer, or the risk that one of its reinsurers becomes insolvent or otherwise unable or unwilling to pay policyholder claims. This credit risk is generally mitigated by either selecting well capitalized, highly rated authorized capacity providers or requiring that the capacity provider post substantial collateral to secure the reinsured risks, which, in some instances, exceeds the related reinsurance recoverable. Within the Company's program services business, balances recoverable at December 31, 2023 from the ten largest reinsurers, by group, represented 56% of the $4.9 billion reinsurance recoverables before considering reinsurance allowances and collateral. As of December 31, 2022, balances recoverable from the ten largest reinsurers, by group, represented 67% of the $4.9 billion reinsurance recoverables before considering reinsurance allowances and collateral. At December 31, 2023, the largest reinsurance balance was due from Knight Insurance Company and represented 10% of reinsurance recoverables before considering reinsurance allowances and collateral. All of the Company's other fronting business is conducted on behalf of its Nephila ILS operations; therefore, all of the reinsurance recoverables within these operations are attributable to entities it manages. See note 18. The following tables summarize the effect of reinsurance and retrocessional reinsurance on premiums written and earned. Year Ended December 31, 2023 (dollars in thousands) Direct Assumed Ceded Net Premiums Underwriting: Written $ 8,657,266 $ 1,620,366 $ (1,878,844) $ 8,398,788 Earned $ 8,363,710 $ 1,616,630 $ (1,683,648) $ 8,296,692 Program services and other fronting: Written 2,649,217 1,075,388 (3,725,818) (1,213) Earned 2,636,179 937,400 (3,574,792) (1,213) Consolidated: Written $ 11,306,483 $ 2,695,754 $ (5,604,662) $ 8,397,575 Earned $ 10,999,889 $ 2,554,030 $ (5,258,440) $ 8,295,479 Year Ended December 31, 2022 (dollars in thousands) Direct Assumed Ceded Net Premiums Underwriting: Written $ 8,085,812 $ 1,761,726 $ (1,640,165) $ 8,207,373 Earned $ 7,379,766 $ 1,589,920 $ (1,378,191) $ 7,591,495 Program services and other fronting: Written 2,644,138 710,006 (3,358,127) (3,983) Earned 2,688,804 656,885 (3,349,392) (3,703) Consolidated: Written $ 10,729,950 $ 2,471,732 $ (4,998,292) $ 8,203,390 Earned $ 10,068,570 $ 2,246,805 $ (4,727,583) $ 7,587,792 Year Ended December 31, 2021 (dollars in thousands) Direct Assumed Ceded Net Premiums Underwriting: Written $ 6,863,229 $ 1,622,700 $ (1,360,763) $ 7,125,166 Earned $ 6,275,078 $ 1,482,755 $ (1,250,392) $ 6,507,441 Program services and other fronting: Written 2,644,955 307,798 (2,958,188) (5,435) Earned 2,453,990 261,591 (2,719,993) (4,412) Consolidated: Written $ 9,508,184 $ 1,930,498 $ (4,318,951) $ 7,119,731 Earned $ 8,729,068 $ 1,744,346 $ (3,970,385) $ 6,503,029 Substantially all of the premiums written and earned in the Company's program services and other fronting operations for the years ended December 31, 2023, 2022 and 2021 were ceded. The percentage of consolidated ceded earned premiums to gross earned premiums was 39%, 38% and 38% for the years ended December 31, 2023, 2022 and 2021, respectively. The percentage of consolidated assumed earned premiums to net earned premiums was 31%, 30% and 27% for the years ended December 31, 2023, 2022 and 2021, respectively. Substantially all of the incurred losses and loss adjustment expenses in the Company's program services and other fronting operations were ceded. These losses totaled $2.5 billion and $3.0 billion for the years ended December 31, 2023 and 2022, respectively. The following table summarizes the effect of reinsurance and retrocessional reinsurance on losses and loss adjustment expenses in the Company's underwriting operations. Years ended December 31, (dollars in thousands) 2023 2022 2021 Gross losses and loss adjustment expenses $ 6,817,630 $ 5,281,424 $ 4,477,752 Ceded losses and loss adjustment expenses (1,496,265) (834,648) (893,230) Net losses and loss adjustment expenses $ 5,321,365 $ 4,446,776 $ 3,584,5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fe And Annuity Benefits</t>
        </is>
      </c>
      <c r="B1" s="2" t="inlineStr">
        <is>
          <t>12 Months Ended</t>
        </is>
      </c>
    </row>
    <row r="2">
      <c r="B2" s="2" t="inlineStr">
        <is>
          <t>Dec. 31, 2023</t>
        </is>
      </c>
    </row>
    <row r="3">
      <c r="A3" s="3" t="inlineStr">
        <is>
          <t>Liability for Future Policy Benefit, before Reinsurance [Abstract]</t>
        </is>
      </c>
      <c r="B3" s="4" t="inlineStr">
        <is>
          <t xml:space="preserve"> </t>
        </is>
      </c>
    </row>
    <row r="4">
      <c r="A4" s="4" t="inlineStr">
        <is>
          <t>Life And Annuity Benefits</t>
        </is>
      </c>
      <c r="B4" s="4" t="inlineStr">
        <is>
          <t>Life and Annuity Benefits The Company's run-off block of life and annuity reinsurance contracts consists primarily of Euro and U.S. Dollar denominated life-contingent payout annuities and traditional and universal life contracts. The following table presents the components of the Company's liabilities for life and annuity benefits. December 31, (dollars in thousands) 2023 2022 Liability for future policyholder benefits (1) $ 557,763 $ 554,366 Deferred profit liability 52,287 48,569 Other 39,004 47,786 Total $ 649,054 $ 650,721 (1) The undiscounted liability for future policyholder benefits was $824.6 million and $861.3 million as of December 31, 2023 and 2022, respectively. The primary component of the Company's liabilities for life and annuity benefits is the liability for future policyholder benefits. Life and annuity benefit reserves are calculated for aggregated cohorts of contracts, which are determined based on the attributes of the underlying contracts, and are discounted using standard actuarial techniques and cash flow models. Since the development of the life and annuity reinsurance reserves is based upon cash flow projection models, the Company makes estimates and assumptions based on cedent experience and industry mortality tables. The cash flow assumptions used to determine the Company's life and annuity benefit reserves are reviewed, and updated as necessary, at least annually. The discount rate assumptions are updated at each reporting date. There were no changes to the cash flow assumptions used to measure the Company's life and annuity benefit reserves in 2023, 2022 and 2021. The following table presents a rollforward of the present value of the liability for future policyholder benefits. Years Ended December 31, (dollars in thousands) 2023 2022 2021 Liability for future policyholder benefits, beginning of year $ 554,366 $ 821,632 $ 976,905 Liability for future policyholder benefits at original discount rate, beginning of year 667,761 745,313 838,041 Effect of changes in cash flow assumptions — — — Effect of actual variances from expected experience (5,890) (3,859) (4,208) Adjusted liability for future policyholder benefits, beginning of year 661,871 741,454 833,833 Interest accretion 14,889 15,625 17,992 Benefit payments (52,588) (53,232) (60,277) Effect of foreign currency rate changes 18,705 (36,086) (46,235) Liability for future policyholder benefits at original discount rate, end of year 642,877 667,761 745,313 Cumulative effect of changes in discount rate assumptions (85,114) (113,395) 76,319 Liability for future policyholder benefits, end of year $ 557,763 $ 554,366 $ 821,632 The following table summarizes additional details for the Company's liability for future policyholder benefits. December 31, 2023 2022 Weighted-average interest rate: Interest accretion rate 2.3 % 2.3 % Current discount rate 3.8 % 4.3 % Weighted-average liability duration 8.6 years 8.6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Fixed maturity securities, available-for-sale (amortized cost of $14,932,286 in 2023 and $12,805,887 in 2022)</t>
        </is>
      </c>
      <c r="C3" s="5" t="n">
        <v>14372732</v>
      </c>
      <c r="D3" s="5" t="n">
        <v>11856835</v>
      </c>
    </row>
    <row r="4">
      <c r="A4" s="4" t="inlineStr">
        <is>
          <t>Equity securities (cost of $3,497,071 in 2023 and $3,100,040 in 2022)</t>
        </is>
      </c>
      <c r="C4" s="6" t="n">
        <v>9577871</v>
      </c>
      <c r="D4" s="6" t="n">
        <v>7671912</v>
      </c>
    </row>
    <row r="5">
      <c r="A5" s="4" t="inlineStr">
        <is>
          <t>Short-term investments, available-for-sale (estimated fair value approximates cost)</t>
        </is>
      </c>
      <c r="C5" s="6" t="n">
        <v>2571382</v>
      </c>
      <c r="D5" s="6" t="n">
        <v>2669262</v>
      </c>
    </row>
    <row r="6">
      <c r="A6" s="4" t="inlineStr">
        <is>
          <t>Total Investments</t>
        </is>
      </c>
      <c r="C6" s="6" t="n">
        <v>26521985</v>
      </c>
      <c r="D6" s="6" t="n">
        <v>22198009</v>
      </c>
    </row>
    <row r="7">
      <c r="A7" s="4" t="inlineStr">
        <is>
          <t>Cash and cash equivalents</t>
        </is>
      </c>
      <c r="C7" s="6" t="n">
        <v>3747060</v>
      </c>
      <c r="D7" s="6" t="n">
        <v>4137432</v>
      </c>
    </row>
    <row r="8">
      <c r="A8" s="4" t="inlineStr">
        <is>
          <t>Restricted cash and cash equivalents</t>
        </is>
      </c>
      <c r="C8" s="6" t="n">
        <v>584974</v>
      </c>
      <c r="D8" s="6" t="n">
        <v>1084081</v>
      </c>
    </row>
    <row r="9">
      <c r="A9" s="4" t="inlineStr">
        <is>
          <t>Receivables</t>
        </is>
      </c>
      <c r="C9" s="6" t="n">
        <v>3455306</v>
      </c>
      <c r="D9" s="6" t="n">
        <v>2961056</v>
      </c>
    </row>
    <row r="10">
      <c r="A10" s="4" t="inlineStr">
        <is>
          <t>Reinsurance recoverables</t>
        </is>
      </c>
      <c r="C10" s="6" t="n">
        <v>9235501</v>
      </c>
      <c r="D10" s="6" t="n">
        <v>8446745</v>
      </c>
    </row>
    <row r="11">
      <c r="A11" s="4" t="inlineStr">
        <is>
          <t>Deferred policy acquisition costs</t>
        </is>
      </c>
      <c r="C11" s="6" t="n">
        <v>931344</v>
      </c>
      <c r="D11" s="6" t="n">
        <v>925483</v>
      </c>
    </row>
    <row r="12">
      <c r="A12" s="4" t="inlineStr">
        <is>
          <t>Prepaid reinsurance premiums</t>
        </is>
      </c>
      <c r="C12" s="6" t="n">
        <v>2365243</v>
      </c>
      <c r="D12" s="6" t="n">
        <v>2066114</v>
      </c>
    </row>
    <row r="13">
      <c r="A13" s="4" t="inlineStr">
        <is>
          <t>Goodwill</t>
        </is>
      </c>
      <c r="B13" s="4" t="inlineStr">
        <is>
          <t>[1]</t>
        </is>
      </c>
      <c r="C13" s="6" t="n">
        <v>2624749</v>
      </c>
      <c r="D13" s="6" t="n">
        <v>2638838</v>
      </c>
    </row>
    <row r="14">
      <c r="A14" s="4" t="inlineStr">
        <is>
          <t>Intangible assets</t>
        </is>
      </c>
      <c r="C14" s="6" t="n">
        <v>1588684</v>
      </c>
      <c r="D14" s="6" t="n">
        <v>1747464</v>
      </c>
    </row>
    <row r="15">
      <c r="A15" s="4" t="inlineStr">
        <is>
          <t>Other assets</t>
        </is>
      </c>
      <c r="C15" s="6" t="n">
        <v>3990864</v>
      </c>
      <c r="D15" s="6" t="n">
        <v>3586037</v>
      </c>
    </row>
    <row r="16">
      <c r="A16" s="4" t="inlineStr">
        <is>
          <t>Total Assets</t>
        </is>
      </c>
      <c r="C16" s="6" t="n">
        <v>55045710</v>
      </c>
      <c r="D16" s="6" t="n">
        <v>49791259</v>
      </c>
    </row>
    <row r="17">
      <c r="A17" s="3" t="inlineStr">
        <is>
          <t>LIABILITIES AND EQUITY</t>
        </is>
      </c>
      <c r="C17" s="4" t="inlineStr">
        <is>
          <t xml:space="preserve"> </t>
        </is>
      </c>
      <c r="D17" s="4" t="inlineStr">
        <is>
          <t xml:space="preserve"> </t>
        </is>
      </c>
    </row>
    <row r="18">
      <c r="A18" s="4" t="inlineStr">
        <is>
          <t>Unpaid losses and loss adjustment expenses</t>
        </is>
      </c>
      <c r="C18" s="6" t="n">
        <v>23483321</v>
      </c>
      <c r="D18" s="6" t="n">
        <v>20947898</v>
      </c>
    </row>
    <row r="19">
      <c r="A19" s="4" t="inlineStr">
        <is>
          <t>Life and annuity benefits</t>
        </is>
      </c>
      <c r="C19" s="6" t="n">
        <v>649054</v>
      </c>
      <c r="D19" s="6" t="n">
        <v>650721</v>
      </c>
    </row>
    <row r="20">
      <c r="A20" s="4" t="inlineStr">
        <is>
          <t>Unearned premiums</t>
        </is>
      </c>
      <c r="C20" s="6" t="n">
        <v>6642426</v>
      </c>
      <c r="D20" s="6" t="n">
        <v>6220748</v>
      </c>
    </row>
    <row r="21">
      <c r="A21" s="4" t="inlineStr">
        <is>
          <t>Payables to insurance and reinsurance companies</t>
        </is>
      </c>
      <c r="C21" s="6" t="n">
        <v>1037722</v>
      </c>
      <c r="D21" s="6" t="n">
        <v>669742</v>
      </c>
    </row>
    <row r="22">
      <c r="A22" s="4" t="inlineStr">
        <is>
          <t>Senior long-term debt and other debt (estimated fair value of $3,353,000 in 2023 and $3,541,000 in 2022)</t>
        </is>
      </c>
      <c r="C22" s="6" t="n">
        <v>3779796</v>
      </c>
      <c r="D22" s="6" t="n">
        <v>4103629</v>
      </c>
    </row>
    <row r="23">
      <c r="A23" s="4" t="inlineStr">
        <is>
          <t>Other liabilities</t>
        </is>
      </c>
      <c r="C23" s="6" t="n">
        <v>3927498</v>
      </c>
      <c r="D23" s="6" t="n">
        <v>3461482</v>
      </c>
    </row>
    <row r="24">
      <c r="A24" s="4" t="inlineStr">
        <is>
          <t>Total Liabilities</t>
        </is>
      </c>
      <c r="C24" s="6" t="n">
        <v>39519817</v>
      </c>
      <c r="D24" s="6" t="n">
        <v>36054220</v>
      </c>
    </row>
    <row r="25">
      <c r="A25" s="4" t="inlineStr">
        <is>
          <t>Redeemable noncontrolling interests</t>
        </is>
      </c>
      <c r="C25" s="6" t="n">
        <v>469685</v>
      </c>
      <c r="D25" s="6" t="n">
        <v>523154</v>
      </c>
    </row>
    <row r="26">
      <c r="A26" s="4" t="inlineStr">
        <is>
          <t>Commitments and contingencies</t>
        </is>
      </c>
      <c r="C26" s="4" t="inlineStr">
        <is>
          <t xml:space="preserve"> </t>
        </is>
      </c>
      <c r="D26" s="4" t="inlineStr">
        <is>
          <t xml:space="preserve"> </t>
        </is>
      </c>
    </row>
    <row r="27">
      <c r="A27" s="3" t="inlineStr">
        <is>
          <t>Shareholders' equity:</t>
        </is>
      </c>
      <c r="C27" s="4" t="inlineStr">
        <is>
          <t xml:space="preserve"> </t>
        </is>
      </c>
      <c r="D27" s="4" t="inlineStr">
        <is>
          <t xml:space="preserve"> </t>
        </is>
      </c>
    </row>
    <row r="28">
      <c r="A28" s="4" t="inlineStr">
        <is>
          <t>Preferred stock</t>
        </is>
      </c>
      <c r="C28" s="6" t="n">
        <v>591891</v>
      </c>
      <c r="D28" s="6" t="n">
        <v>591891</v>
      </c>
    </row>
    <row r="29">
      <c r="A29" s="4" t="inlineStr">
        <is>
          <t>Common stock</t>
        </is>
      </c>
      <c r="C29" s="6" t="n">
        <v>3517146</v>
      </c>
      <c r="D29" s="6" t="n">
        <v>3493893</v>
      </c>
    </row>
    <row r="30">
      <c r="A30" s="4" t="inlineStr">
        <is>
          <t>Retained earnings</t>
        </is>
      </c>
      <c r="C30" s="6" t="n">
        <v>11353101</v>
      </c>
      <c r="D30" s="6" t="n">
        <v>9832804</v>
      </c>
    </row>
    <row r="31">
      <c r="A31" s="4" t="inlineStr">
        <is>
          <t>Accumulated other comprehensive loss</t>
        </is>
      </c>
      <c r="C31" s="6" t="n">
        <v>-478210</v>
      </c>
      <c r="D31" s="6" t="n">
        <v>-767494</v>
      </c>
    </row>
    <row r="32">
      <c r="A32" s="4" t="inlineStr">
        <is>
          <t>Total Shareholders' Equity</t>
        </is>
      </c>
      <c r="C32" s="6" t="n">
        <v>14983928</v>
      </c>
      <c r="D32" s="6" t="n">
        <v>13151094</v>
      </c>
    </row>
    <row r="33">
      <c r="A33" s="4" t="inlineStr">
        <is>
          <t>Noncontrolling interests</t>
        </is>
      </c>
      <c r="C33" s="6" t="n">
        <v>72280</v>
      </c>
      <c r="D33" s="6" t="n">
        <v>62791</v>
      </c>
    </row>
    <row r="34">
      <c r="A34" s="4" t="inlineStr">
        <is>
          <t>Total Equity</t>
        </is>
      </c>
      <c r="C34" s="6" t="n">
        <v>15056208</v>
      </c>
      <c r="D34" s="6" t="n">
        <v>13213885</v>
      </c>
    </row>
    <row r="35">
      <c r="A35" s="4" t="inlineStr">
        <is>
          <t>Total Liabilities and Equity</t>
        </is>
      </c>
      <c r="C35" s="5" t="n">
        <v>55045710</v>
      </c>
      <c r="D35" s="5" t="n">
        <v>49791259</v>
      </c>
    </row>
    <row r="36"/>
    <row r="37">
      <c r="A37" s="4" t="inlineStr">
        <is>
          <t xml:space="preserve">[1] As of December 31, 2023 and 2022, goodwill was net of accumulated impairment losses of $190.6 million, of which $171.9 million was in Other and $18.7 million was in Markel Ventures. </t>
        </is>
      </c>
    </row>
  </sheetData>
  <mergeCells count="3">
    <mergeCell ref="A1:B1"/>
    <mergeCell ref="A36:C36"/>
    <mergeCell ref="A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nior Long-Term Debt And Other Debt</t>
        </is>
      </c>
      <c r="B1" s="2" t="inlineStr">
        <is>
          <t>12 Months Ended</t>
        </is>
      </c>
    </row>
    <row r="2">
      <c r="B2" s="2" t="inlineStr">
        <is>
          <t>Dec. 31, 2023</t>
        </is>
      </c>
    </row>
    <row r="3">
      <c r="A3" s="3" t="inlineStr">
        <is>
          <t>Debt Disclosure [Abstract]</t>
        </is>
      </c>
      <c r="B3" s="4" t="inlineStr">
        <is>
          <t xml:space="preserve"> </t>
        </is>
      </c>
    </row>
    <row r="4">
      <c r="A4" s="4" t="inlineStr">
        <is>
          <t>Senior Long-Term Debt And Other Debt</t>
        </is>
      </c>
      <c r="B4" s="4" t="inlineStr">
        <is>
          <t>Senior Long-Term Debt and Other Debt The following table summarizes the Company's senior long-term debt and other debt. December 31, (dollars in thousands) 2023 2022 3.625% unsecured senior notes, due March 30, 2023, interest payable semi-annually, net of unamortized discount of $50 in 2022 — 249,940 3.50% unsecured senior notes, due November 1, 2027, interest payable semi-annually, net of unamortized discount of $876 in 2023 and $1,161 in 2022 298,869 298,502 3.35% unsecured senior notes, due September 17, 2029, interest payable semi-annually, net of unamortized discount of $1,421 in 2023 and $1,668 in 2022 298,294 297,997 7.35% unsecured senior notes, due August 15, 2034, interest payable semi-annually, net of unamortized discount of $731 in 2023 and $800 in 2022 129,076 129,004 5.0% unsecured senior notes, due March 30, 2043, interest payable semi-annually, net of unamortized discount of $4,311 in 2023 and $4,535 in 2022 245,451 245,214 5.0% unsecured senior notes, due April 5, 2046, interest payable semi-annually, net of unamortized discount of $5,445 in 2023 and $5,689 in 2022 493,860 493,585 4.30% unsecured senior notes, due November 1, 2047, interest payable semi-annually, net of unamortized discount of $3,516 in 2023 and $3,669 in 2022 295,870 295,691 5.0% unsecured senior notes, due May 20, 2049, interest payable semi-annually, net of unamortized discount of $6,639 in 2023 and $6,900 in 2022 592,233 591,927 4.15% unsecured senior notes, due September 17, 2050, interest payable semi-annually, net of unamortized discount of $4,740 in 2023 and $4,917 in 2022 494,546 494,342 3.45% unsecured senior notes, due May 7, 2052, interest payable semi-annually, net of unamortized discount of $7,904 in 2023 and $8,182 in 2022 591,000 590,689 Other debt, with a weighted average interest rate of 5.0% in 2023 and 3.4% in 2022 340,597 416,738 Senior long-term debt and other debt $ 3,779,796 $ 4,103,629 In March 2023, the Company retired its 3.625% unsecured senior notes due March 30, 2023 ($249.9 million aggregate principal outstanding at December 31, 2022). The Company's 7.35% unsecured senior notes due August 15, 2034 are not redeemable. The Company's other unsecured senior notes are redeemable by the Company at any time, subject to payment of a make-whole premium to the noteholders. None of the Company's senior long-term debt is subject to any sinking fund requirements. The Company's other debt is primarily comprised of debt associated with its Markel Ventures subsidiaries. As of December 31, 2023 and 2022, debt at the Company's Markel Ventures subsidiaries was $339.0 million and $414.1 million, respectively, which includes amounts outstanding on their respective credit facilities. The Markel Ventures debt is non-recourse to the holding company and generally is secured by the assets of those subsidiaries. Various of the Company's Markel Ventures subsidiaries maintain revolving credit facilities or lines of credit, which provide up to $680 million of aggregate capacity for working capital and other general operational purposes. A portion of the capacity on certain of these credit facilities may be used as security for letters of credit and other obligations. At December 31, 2023 and 2022, $169.5 million and $238.1 million, respectively, of borrowings were outstanding under these credit facilities. As of December 31, 2023, all of the Company's subsidiaries were in compliance with all covenants contained in their respective credit facilities. The estimated fair value of the Company's senior long-term debt and other debt was $3.4 billion and $3.5 billion at December 31, 2023 and 2022, respectively. The following table summarizes the future principal payments due at maturity on senior long-term debt and other debt as of December 31, 2023. (dollars in thousands) Senior long-term debt Other debt Total Years Ending December 31, 2024 $ — $ 76,150 $ 76,150 2025 — 28,944 28,944 2026 — 28,567 28,567 2027 300,000 154,386 454,386 2028 — 16,178 16,178 2029 and thereafter 3,179,846 39,638 3,219,484 Total principal payments 3,479,846 343,863 3,823,709 Net unamortized discount (35,585) — (35,585) Net unamortized debt issuance costs (5,062) (3,266) (8,328) Total $ 3,439,199 $ 340,597 $ 3,779,796 In June 2023, Markel Group and certain insurance subsidiaries entered into an amended and restated credit agreement for its corporate revolving credit facility, which provides up to $300 million of capacity for future acquisitions, investments and stock repurchases, and for other working capital and general corporate purposes. At the Company's discretion, up to $200 million of the total capacity may be used for letters of credit. The Company may increase the capacity of the facility by up to $200 million subject to obtaining commitments for the increase and certain other terms and conditions. The Company pays interest on balances outstanding under the facility and a utilization fee for letters of credit issued under the facility. The Company also pays a commitment fee (0.20% at December 31, 2023) on the unused portion of the facility based on the Company's leverage ratio as calculated under the credit agreement. The credit agreement includes financial covenants that require that the Company not exceed a maximum debt to capitalization (leverage) ratio and maintain a minimum amount of consolidated net worth, as well as other customary covenants and events of default. Markel Group guaranteed the obligations under the facility of the insurance subsidiaries that are also parties to the credit agreement. This facility expires in June 2028. The credit agreement for this revolving credit facility amended and restated the credit agreement for the Company's previous $300 million revolving credit facility. At December 31, 2023 and 2022, the Company had no borrowings outstanding under this revolving credit facility. As of December 31, 2023, the Company was in compliance with all covenants contained in its corporate revolving credit facility. To the extent that Markel Group or any of its subsidiaries are not in compliance with the covenants under their respective credit facilities, access to such credit facilities could be restricted. The Company paid $187.8 million, $197.3 million and $178.6 million in interest on its senior long-term debt and other debt during the years ended December 31, 2023,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 Disclosure [Text Block]</t>
        </is>
      </c>
      <c r="B4" s="4" t="inlineStr">
        <is>
          <t>Income Taxes Income (loss) before income taxes includes the following components, based on country of domicile. Years Ended December 31, (dollars in thousands) 2023 2022 2021 U.S. operations $ 1,711,849 $ (109,311) $ 2,263,748 Foreign operations 941,857 (42,255) 866,080 Income (loss) before income taxes $ 2,653,706 $ (151,566) $ 3,129,828 Income tax expense (benefit) includes the following components, based on the taxing authority to which taxes are paid. The Company's most significant U.K. and Bermuda subsidiaries have elected to be taxed as domestic corporations for U.S. tax purposes. U.S. income tax also includes state income tax expense. U.S. income taxes have not been recognized on any undistributed earnings of the Company's foreign subsidiaries that are considered indefinitely reinvested, the amount of which is not material to the consolidated financial statements. Years Ended December 31, (dollars in thousands) 2023 2022 2021 Current: U.S. income tax $ 249,149 $ 222,074 $ 200,742 Foreign income tax 69,669 12,042 29,811 Total current tax expense 318,818 234,116 230,553 Deferred: U.S. income tax 250,041 (301,423) 437,743 Foreign income tax (16,243) 19,098 15,665 Total deferred tax expense (benefit) 233,798 (282,325) 453,408 Income tax expense (benefit) $ 552,616 $ (48,209) $ 683,961 The Company made net income tax payments of $280.7 million, $251.5 million and $204.9 million in 2023, 2022 and 2021, respectively. Income taxes payable were $29.4 million and $2.2 million at December 31, 2023 and 2022, respectively, and were included in other liabilities on the consolidated balance sheets. Income taxes receivable were $0.3 million and $9.9 million at December 31, 2023 and 2022, respectively, and were included in other assets on the consolidated balance sheets. The following table presents a reconciliation of the Company's income taxes using the U.S. corporate income tax rate to the Company's income tax expense (benefit). Years Ended December 31, (dollars in thousands) 2023 2022 2021 U.S. corporate tax rate $ 557,278 21.0 % $ (31,829) 21.0 % $ 657,264 21.0 % Increase (decrease) resulting from: State income taxes, net of U.S. federal income tax benefit 27,007 1.0 3,369 (2.2) 12,689 0.4 Tax-exempt investment income (15,328) (0.6) (16,063) 10.6 (16,109) (0.5) Foreign operations 10,854 0.4 5,335 (3.5) 14,443 0.5 Impairment of goodwill — 0.0 16,800 (11.1) — 0.0 Markel CATCo Re income not subject to tax (15,013) (0.6) (18,871) 12.5 — 0.0 Other (12,182) (0.4) (6,950) 4.5 15,674 0.5 Income tax expense (benefit) $ 552,616 20.8 % $ (48,209) 31.8 % $ 683,961 21.9 % The following table presents the components of domestic and foreign deferred tax assets and liabilities. December 31, (dollars in thousands) 2023 2022 Assets: Unpaid losses and loss adjustment expenses $ 216,863 $ 170,518 Unearned premiums 168,172 161,243 Lease liabilities 161,350 132,735 Life and annuity benefits 39,729 32,149 Accrued incentive compensation 52,853 39,469 Net operating loss carryforwards 43,439 25,305 Tax credit carryforwards 25,396 18,264 Other differences between financial reporting and tax bases 93,693 65,250 Total gross deferred tax assets 801,495 644,933 Less valuation allowance (13,916) (16,943) Total gross deferred tax assets, net of allowance 787,579 627,990 Liabilities: Investments 1,196,717 761,421 Goodwill and other intangible assets 175,767 180,186 Deferred policy acquisition costs 176,382 161,220 Property, plant and equipment 152,149 144,259 Right-of-use lease assets 152,939 127,398 Other differences between financial reporting and tax bases 104,024 113,065 Total gross deferred tax liabilities 1,957,978 1,487,549 Net deferred tax liability $ 1,170,399 $ 859,559 Deferred tax assets and liabilities are recorded on the consolidated balance sheets on a net basis by taxing jurisdiction. As of December 31, 2023 and 2022, the Company's consolidated balance sheets included net deferred tax liabilities of $1.2 billion and $896.7 million, respectively, in other liabilities and net deferred tax assets of $23.5 million and $37.2 million, respectively, in other assets. At December 31, 2023, the Company had tax credit carryforwards of $25.4 million, substantially all of which related to foreign tax credits to be used against U.S. income tax. The Company expects to utilize all tax credit carryforwards before expiration. The earliest any of these credits will expire is 2033. At December 31, 2023, the Company had deferred tax assets of $32.9 million for U.S. state net operating loss carryforwards and $9.7 million for foreign net operating loss carryforwards, which are available to offset future taxable income in certain U.S. state and foreign jurisdictions, respectively. The Company's ability to benefit from the majority of these net operating loss carryforwards is not subject to expiration. As described below, the deferred tax assets related to losses at certain of the Company's subsidiaries and branches are offset by valuation allowances. At December 31, 2023, the Company had total gross deferred tax assets of $801.5 million. The Company has a valuation allowance of $13.9 million to offset gross deferred tax assets primarily attributable to cumulative net operating losses at certain of the Company's subsidiaries and branches. The Company believes that it is more likely than not that it will realize the remaining $787.6 million of gross deferred tax assets through generating taxable income or the reversal of existing temporary differences attributable to the gross deferred tax liabilities. Additionally, the Company's net deferred tax liability for investments includes deferred tax assets attributed to its unrealized losses on fixed maturity securities. The Company has the ability and intent to execute a tax planning strategy such that it is more likely than not that all of these deferred tax assets will be realized. At December 31, 2023, the Company did not have any material unrecognized tax benefits. The Company does not anticipate any changes in unrecognized tax benefits during 2024 that would have a material impact on the Company's income tax provision. The Company is subject to income tax in the U.S. and in foreign jurisdictions. The Internal Revenue Service is currently examining the Company's 2017 U.S. federal income tax return. The Company believes its income tax liabilities are adequate as of December 31, 2023, however, these liabilities could be adjusted as a result of this examination. With few exceptions, including the 2017 U.S. federal income tax return, the Company is no longer subject to income tax examination by tax authorities for years ended before January 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3</t>
        </is>
      </c>
    </row>
    <row r="3">
      <c r="A3" s="3" t="inlineStr">
        <is>
          <t>Postemployment Benefits [Abstract]</t>
        </is>
      </c>
      <c r="B3" s="4" t="inlineStr">
        <is>
          <t xml:space="preserve"> </t>
        </is>
      </c>
    </row>
    <row r="4">
      <c r="A4" s="4" t="inlineStr">
        <is>
          <t>Employee Benefit Plans</t>
        </is>
      </c>
      <c r="B4" s="4" t="inlineStr">
        <is>
          <t>Employee Benefit Plans a) The Company maintains defined contribution plans for employees of its U.S. insurance operations in accordance with Section 401(k) of the U.S. Internal Revenue Code of 1986. Employees of the Company's Markel Ventures subsidiaries are provided post-retirement benefits under separate defined contribution plans. The Company also provides various defined contribution plans for employees of its international insurance operations, which are in line with local market terms and conditions of employment. Expenses relating to the Company's defined contribution plans we re $65.4 million , $57.9 million and $52.7 million in 2023, 2022 and 2021, respectively. b) The Terra Nova Pension Plan is a defined benefit plan that covers certain employees in the Company's international insurance operations who meet the eligibility conditions set out in the plan. The plan has been closed to new participants since 2001, and employees have not accrued benefits for future service in the plan since 2012. The projected benefit obligations of the Terra Nova Pension Plan as of December 31, 2023 and 2022 were $117.3 million and $108.5 million, respectively, and the related fair value of plan assets was $184.6 million and $171.7 million, respectively. The corresponding net asset for pension benefits, also referred to as the funded status of the plan, at December 31, 2023 and 2022 was included in other assets on the Company's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MCIM, a wholly-owned consolidated subsidiary of the Company, is an insurance-linked securities investment fund manager and reinsurance manager headquartered in Bermuda. Results attributable to MCIM are not included in a reportable segment. MCIM serves as the insurance manager for Markel CATCo Re Ltd. (Markel CATCo Re), a Bermuda Class 3 reinsurance company, and as the investment manager for Markel CATCo Reinsurance Fund Ltd., a Bermuda exempted mutual fund company comprised of multiple segregated accounts (Markel CATCo Funds). Voting shares in Markel CATCo Reinsurance Fund Ltd. and Markel CATCo Re are held by MCIM, which has the power to direct the activities that most significantly impact the economic performance of these entities. The Markel CATCo Funds issued multiple classes of nonvoting, redeemable preference shares to investors, and the Markel CATCo Funds are primarily invested in nonvoting preference shares of Markel CATCo Re. The underwriting results of Markel CATCo Re are attributed to investors through its nonvoting preference shares. Both Markel CATCo Re and the Markel CATCo Funds were placed into run-off in July 2019. In March 2022, the Company completed a buy-out transaction with Markel CATCo Re and the Markel CATCo Funds that provided for an accelerated return of all remaining capital to investors in the Markel CATCo Funds. Under the terms of the transaction, the Company provided cash funding of $45.1 million to purchase substantially all of the Markel CATCo Funds' interests in Markel CATCo Re. As part of the transaction, substantially all of the preference shares held by investors in the Markel CATCo Funds were redeemed, including preference shares previously held by the Company. See note 5 for details regarding the Company's investment in the Markel CATCo Funds. In order to complete the transaction, the Company also made $101.9 million in additional payments, net of insurance proceeds, to or for the benefit of investors, which were recognized as an expense to the Company and included in services and other expenses in 2022. During June 2022, the Company received a return of $24.9 million of the capital it provided in March 2022 and the related preference shares were redeemed. As of December 31, 2023 and 2022, the Company's investment in the remaining preference shares of Markel CATCo Re totaled $20.1 million, which comprised 23% of the equity of Markel CATCo Re. Through that investment, the Company has exposure to adverse loss development on reinsurance contracts previously written by Markel CATCo Re for loss events that occurred from 2014 to 2020. If loss reserves held by Markel CATCo Re are sufficient to settle claims on the remaining open contracts, the Company will receive a full return of the remaining $20.1 million in capital. Favorable development on loss reserves held by Markel CATCo Re, less operating expenses, will be distributed to the Markel CATCo Funds, and ultimately to investors in the Markel CATCo Funds. Markel CATCo Re is considered a VIE, as the equity at risk does not have the right to receive residual returns that exceed the capital provided by the Company in the buy-out transaction. As a result of the preference shares acquired by the Company in the buy-out transaction, and the voting shares held by its consolidated subsidiary, MCIM, the Company consolidates Markel CATCo Re as its primary beneficiary. Results attributed to the run-off of Markel CATCo Re are reported with the Company's other ILS operations, within services and other revenues and expenses, and are not included in a reportable segment. For the years ended December 31, 2023 and 2022, there was $71.5 million and $89.9 million, respectively, of favorable loss reserve development on the run-off of reinsurance contracts written by Markel CATCo Re, all of which was included in services and other expenses and attributable to noncontrolling interests. During the years ended December 31, 2023 and 2022, $62.6 million and $22.3 million, respectively, of preference shares of Markel CATCo Re held by noncontrolling interests were redeemed. The Company's consolidated balance sheets includes the following amounts attributable to Markel CATCo Re. December 31, ( dollars in thousands ) 2023 2022 Assets Cash and cash equivalents $ 91,301 $ 104,443 Restricted cash and cash equivalents 173,800 317,577 Other assets and receivables due from cedents 19,292 41,357 Total Assets $ 284,393 $ 463,377 Liabilities and Equity Unpaid losses and loss adjustment expenses $ 184,967 $ 347,921 Other liabilities 1,842 26,717 Total Liabilities 186,809 374,638 Shareholders' equity 21,139 21,139 Noncontrolling interests 76,445 67,600 Total Equity 97,584 88,739 Total Liabilities and Equity $ 284,393 $ 463,377 In connection with the buy-out transaction, the Company also entered into a tail risk cover with Markel CATCo Re to allow for the release of collateral to investors. Through this contract, the Company has $95.0 million of uncollateralized exposure to adverse development on loss reserves held by Markel CATCo Re for loss exposures in excess of limits that the Company believes are unlikely to be exceed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 [Text Block]</t>
        </is>
      </c>
      <c r="B4" s="4" t="inlineStr">
        <is>
          <t>Related Party Transactions The Company engages in certain related party transactions in the normal course of business at arm's length. Insurance-Linked Securities Within the Company's insurance-linked securities operations, the Company provides investment and insurance management services through Nephila Holdings Ltd. (together with its subsidiaries, Nephila). Nephila serves as the investment manager to several Bermuda based private funds (the Nephila Funds). To provide access for the Nephila Funds to a variety of insurance-linked securities in the property catastrophe, climate and specialty markets, Nephila also acts as an insurance manager to certain Bermuda Class 3 and 3A reinsurance companies, Lloyd's Syndicate 2357 and Lloyd's Syndicate 2358 (collectively, the Nephila Reinsurers). Nephila receives management fees for investment and insurance management services provided through its insurance-linked securities operations primarily based on the net asset value of the accounts managed, and, for certain funds, incentive fees based on their annual performance. Prior to the disposition of Velocity in February 2022, Nephila also provided managing general agent services to the Nephila Reinsurers in exchange for commissions. For the years ended December 31, 2023, 2022 and 2021, total revenues attributed to unconsolidated entities managed by Nephila were $97.5 million, $79.5 million and $141.9 million, respectively. Through the Company's program services and other fronting operations, the Company has programs with Nephila through which the Company writes insurance policies that are fully ceded to Nephila Reinsurers. Through these programs, Nephila utilizes certain of the Company's licensed insurance companies to write U.S. catastrophe-exposed property and specialty risks that are then ceded to Nephila Reinsurers. A portion of this business is placed by Velocity, which the Company retained a minority interest in following its disposition. Additionally, through the Company's insurance underwriting operations, the Company has a quota share agreement with Nephila through which it cedes a portion of its property business to Nephila Reinsurers. The following table summarizes the premiums ceded to Nephila Reinsurers. Years Ended December 31, (dollars in thousands) 2023 2022 2021 Program services and other fronting: Gross and ceded written premiums attributable to Nephila programs $ 1,064,121 $ 1,008,851 $ 689,153 Underwriting: Premiums ceded to Nephila Reinsurers $ 52,295 $ 65,648 $ 54,970 As of December 31, 2023 and 2022, reinsurance recoverables on the consolidated balance sheets included $794.3 million and $1.4 billion, respectively, due from Nephila Reinsurers. Under its programs with Nephila Reinsurers, the Company bears underwriting risk for annual aggregate agreement year losses in excess of a limit the Company believes is unlikely to be exceeded. To the extent losses under these programs exceed the prescribed limits, the Company is obligated to pay such losses to the cedents without recourse to the Nephila Reinsurers. While the Company believes losses under these programs are unlikely, those losses, if incurred, could be material to the Company's consolidated results of operations and financial condition. The Company has also entered into other assumed and ceded reinsurance transactions with the Nephila Reinsurers in the normal course of business, which are not material to the Company's consolidated financial statements. In June 2023, the Company sold ISIC, one of the licensed insurance subsidiaries within its program services operations, to Velocity, which resulted in a gain of $16.9 million during the second quarter of 2023. Hagerty The Company holds a minority ownership interest in Hagerty, which operates primarily as a managing general agent and also includes Hagerty Reinsurance Limited (Hagerty Re), a Bermuda Class 3 reinsurance company. Through the Company's underwriting operations, the Company underwrites insurance for Hagerty, a portion of which is ceded to Hagerty Re. The amounts attributed to these arrangements are summarized in the following table. Years Ended December 31, (dollars in thousands) 2023 2022 2021 Gross written premiums attributable to Hagerty $ 805,673 $ 689,670 $ 596,904 Premiums ceded to Hagerty Re $ 616,491 $ 456,637 $ 338,850 As of December 31, 2023 and 2022, reinsurance recoverables on the consolidated balance sheets included $214.8 million and $159.7 million, respectively, due from Hagerty 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Shareholders' Equity a) The Company has 50,000,000 shares of no par value common stock authorized. The following table presents a rollforward of changes in common shares issued and outstanding. Years Ended December 31, (in thousands) 2023 2022 Issued and outstanding common shares, beginning of year 13,423 13,632 Issuance of common shares 31 24 Repurchase of common shares (322) (233) Issued and outstanding common shares, end of year 13,132 13,423 b) The Company also has 10,000,000 shares of no par value preferred stock authorized, of which 600,000 shares were issued and outstanding at December 31, 2023 and 2022. The Company has the option to redeem the preferred shares: • in whole but not in part, at any time, within 90 days after the occurrence of a "rating agency event," at $1,020 per preferred share, plus accrued and unpaid dividends, • in whole but not in part, at any time, within 90 days after the occurrence of a "regulatory capital event" at $1,000 per preferred share, plus accrued and unpaid dividends, or • in whole or in part, on June 1, 2025, or every fifth anniversary of that date, at $1,000 per preferred share, plus accrued and unpaid dividends. A "rating agency event" means that any nationally recognized statistical rating organization that publishes a rating for the Company amends, clarifies or changes the criteria it uses to assign equity credit to securities like the preferred shares, which results in shortening the length of time that the preferred shares are assigned a particular level of equity credit or in the lowering of the equity credit assigned to the preferred shares. A "regulatory capital event" means that the Company becomes subject to capital adequacy supervision by a capital regulator and determines that, under such capital adequacy guidelines, the liquidation preference amount of the preferred shares would not qualify as capital. The preferred shares rank senior to the Company's common stock with respect to the payment of dividends and liquidation rights. Holders of the preferred shares are entitled to receive non-cumulative cash dividends, when, as and if declared by the Board of Directors, from the original issue date, semi-annually in arrears on the first day of June and December of each year. The Company accrues dividends when they are declared by the Board of Directors. To the extent declared, these dividends will accrue, on the liquidation preference of $1,000 per share, at a fixed annual rate of 6.00% from the original issue date to June 1, 2025. After June 1, 2025, the dividend rate will reset every five For both years ended December 31, 2023 and 2022, the Company declared and paid dividends on preferred shares of $36.0 million, or $60.00 per share. c) The following table presents net income (loss) per common share and diluted net income (loss) per common share. Years Ended December 31, (in thousands, except per share amounts) 2023 2022 2021 Net income (loss) to common shareholders $ 1,960,060 $ (252,277) $ 2,387,135 Adjustment of redeemable noncontrolling interests 6,212 (69,896) 46,874 Adjusted net income (loss) to common shareholders $ 1,966,272 $ (322,173) $ 2,434,009 Basic common shares outstanding 13,347 13,580 13,768 Dilutive potential common shares from restricted stock units and restricted stock (1) (2) 31 — 32 Diluted common shares outstanding 13,378 13,580 13,800 Basic net income (loss) per common share $ 147.32 $ (23.72) $ 176.79 Diluted net income (loss) per common share (1) (2) $ 146.98 $ (23.72) $ 176.38 (1) The Company has issued grants and awards of restricted stock units to employees as performance, retention or hiring incentives, as well as awards of restricted stock to non-employee directors, under its equity incentive compensation plan. At December 31, 2023, there were 86,144 shares available for future awards under the Company's equity incentive compensation plan. (2) The impact of 33 thousand shares from restricted stock units and restricted stock was excluded from the computation of diluted net loss per common share for the year ended December 31, 2022 because the effect would have been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Comprehensive Income</t>
        </is>
      </c>
      <c r="B1" s="2" t="inlineStr">
        <is>
          <t>12 Months Ended</t>
        </is>
      </c>
    </row>
    <row r="2">
      <c r="B2" s="2" t="inlineStr">
        <is>
          <t>Dec. 31, 2023</t>
        </is>
      </c>
    </row>
    <row r="3">
      <c r="A3" s="3" t="inlineStr">
        <is>
          <t>Other Comprehensive Income (Loss), Tax [Abstract]</t>
        </is>
      </c>
      <c r="B3" s="4" t="inlineStr">
        <is>
          <t xml:space="preserve"> </t>
        </is>
      </c>
    </row>
    <row r="4">
      <c r="A4" s="4" t="inlineStr">
        <is>
          <t>Other Comprehensive Income</t>
        </is>
      </c>
      <c r="B4" s="4" t="inlineStr">
        <is>
          <t>Other Comprehensive Income Other comprehensive income includes changes in net unrealized gains (losses) on available-for-sale investments, which is comprised of net holding gains (losses) arising during the period, changes in unrealized other-than-temporary impairment losses, if any, and reclassification adjustments for net realized gains included in net income. Other comprehensive income also includes changes in the discount rate for life and annuity benefits, changes in foreign currency translation adjustments and changes in net actuarial pension loss. The following table presents the change in accumulated other comprehensive income (loss) by component, net of noncontrolling interests. (dollars in thousands) Net unrealized gains (losses) on available-for-sale investments Life and annuity discount rate assumption Foreign currency Net actuarial pension loss Accumulated other comprehensive income (loss) December 31, 2020 $ 698,810 $ — $ (56,420) $ (58,014) $ 584,376 Cumulative effect of adoption of ASU No. 2018-12 94,443 (109,702) — — (15,259) January 1, 2021 793,253 (109,702) (56,420) (58,014) 569,117 Total other comprehensive income (loss) before income taxes (513,084) 62,546 (2,091) 10,663 (441,966) Income tax (expense) benefit 108,385 (13,135) 1,880 (2,273) 94,857 Total other comprehensive income (loss) (404,699) 49,411 (211) 8,390 (347,109) December 31, 2021 $ 388,554 $ (60,291) $ (56,631) $ (49,624) $ 222,008 Total other comprehensive income (loss) before income taxes (1,463,876) 189,714 (9,677) 31,222 (1,252,617) Income tax (expense) benefit 309,046 (39,840) 401 (6,492) 263,115 Total other comprehensive income (loss) (1,154,830) 149,874 (9,276) 24,730 (989,502) December 31, 2022 $ (766,276) $ 89,583 $ (65,907) $ (24,894) $ (767,494) Total other comprehensive income (loss) before income taxes 390,558 (28,281) 4,650 94 367,021 Income tax (expense) benefit (83,655) 5,938 — (20) (77,737) Total other comprehensive income (loss) 306,903 (22,343) 4,650 74 289,284 December 31, 2023 $ (459,373) $ 67,240 $ (61,257) $ (24,820) $ (478,2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arise in the normal course of the Company's operations and are not expected to have a material impact on the Company's financial cond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utory Financial Information</t>
        </is>
      </c>
      <c r="B1" s="2" t="inlineStr">
        <is>
          <t>12 Months Ended</t>
        </is>
      </c>
    </row>
    <row r="2">
      <c r="B2" s="2" t="inlineStr">
        <is>
          <t>Dec. 31, 2023</t>
        </is>
      </c>
    </row>
    <row r="3">
      <c r="A3" s="3" t="inlineStr">
        <is>
          <t>Statutory Financial Information [Abstract]</t>
        </is>
      </c>
      <c r="B3" s="4" t="inlineStr">
        <is>
          <t xml:space="preserve"> </t>
        </is>
      </c>
    </row>
    <row r="4">
      <c r="A4" s="4" t="inlineStr">
        <is>
          <t>Statutory Financial Information</t>
        </is>
      </c>
      <c r="B4" s="4" t="inlineStr">
        <is>
          <t>Statutory Financial Information a) The following table summarizes statutory capital and surplus for the Company's insurance subsidiaries. December 31, (dollars in thousands) 2023 2022 United States $ 5,958,801 $ 5,236,793 United Kingdom $ 977,604 $ 749,495 Bermuda $ 2,353,058 $ 1,895,132 Germany $ 166,403 $ 125,194 As of December 31, 2023, the Company's actual statutory capital and surplus significantly exceeded the regulatory requirements. As a result, the amount of statutory capital and surplus necessary to satisfy regulatory requirements is not significant in relation to actual statutory capital and surplus. The following table summarizes statutory net income (loss) for the Company's insurance subsidiaries. Years Ended December 31, (dollars in thousands) 2023 2022 2021 United States $ 196,952 $ 689,341 $ 705,908 United Kingdom $ 116,436 $ 35,719 $ 56,546 Bermuda $ 484,417 $ (144,239) $ 556,275 Germany $ 5,543 $ (2,471) $ 1,780 Amounts presented for the Company's U.S. insurance subsidiaries have been calculated in accordance with prescribed statutory accounting rules. For the Company's international insurance subsidiaries, the regulations that govern the calculation of statutory capital and surplus do not provide requirements for the calculation of net income. Rather, such amounts are reported in accordance with a basis of accounting permitted by their respective regulator. Amounts presented for the Company's U.K., Bermuda and German insurance subsidiaries have been calculated in accordance with U.K. GAAP, U.S. GAAP and German GAAP, respectively. United States The laws of the domicile states of the Company's U.S. insurance subsidiaries govern the amount of dividends that may be paid to the holding company. Generally, statutes in the domicile states of the Company's U.S. insurance subsidiaries require prior approval for payment of extraordinary, as opposed to ordinary, dividends. As of December 31, 2023, the Company's U.S. insurance subsidiaries could pay up to $592.5 million to the holding company during the following 12 months under the ordinary dividend regulations. In converting from U.S. statutory accounting principles to U.S. GAAP, typical adjustments include deferral of policy acquisition costs, differences in the calculation of deferred income taxes and the inclusion of net unrealized gains or losses relating to fixed maturity securities in shareholders' equity. The Company does not use any permitted statutory accounting practices that are different from prescribed statutory accounting practices which impact statutory capital and surplus. United Kingdom The Company's U.K. insurance subsidiary, Markel International Insurance Company Limited (MIICL), and its Lloyd's managing agent, Markel Syndicate Management Limited (MSM), are authorized by the Prudential Regulation Authority (PRA) and regulated by both the PRA and the Financial Conduct Authority (FCA). The PRA oversees compliance with established periodic auditing and reporting requirements, minimum solvency margins and individual capital assessment requirements under the Solvency II Directive (Solvency II) and imposes dividend restrictions, while both the PRA and the FCA oversee compliance with risk assessment reviews and various other requirements. MIICL is required to give advance notice to the PRA for any transaction or proposed transaction with a connected or related person. MSM is required to satisfy the solvency requirements of Lloyd's. In addition, the Company's U.K. subsidiaries must comply with the United Kingdom Companies Act of 2006, which provides that dividends may only be paid out of profits available for that purpose. Earnings of the Company's U.K. insurance subsidiaries are available for distribution to the holding company to the extent not otherwise restricted. Bermuda The Company's Bermuda insurance subsidiary, Markel Bermuda Limited (MBL), is subject to enhanced capital requirements in addition to minimum solvency and liquidity requirements. The enhanced capital requirement is determined by reference to a risk-based capital model that determines a control threshold for statutory capital and surplus by taking into account the risk characteristics of different aspects of the insurer's business. At December 31, 2023, MBL satisfied both the enhanced capital requirements and the minimum solvency and liquidity requirements. Under the Bermuda Insurance Act, MBL is prohibited from paying or declaring dividends during a fiscal year if it is in breach of its enhanced capital requirement, solvency margin or minimum liquidity ratio or if the declaration or payment of the dividend would cause a breach of those requirements. If an insurer fails to meet its solvency margin or minimum liquidity ratio on the last day of any financial year, it is prohibited from declaring or paying any dividends during the next financial year without the approval of the Bermuda Monetary Authority (BMA). Further, MBL is prohibited from declaring or paying, in any financial year, dividends of more than 25% of its total statutory capital and surplus as set forth in its previous year's statutory balance sheet unless at least seven days before payment of those dividends it files with the BMA an affidavit stating that it will continue to meet its solvency margin and minimum liquidity ratio. MBL must obtain the BMA's prior approval for a reduction by 15% or more of the total statutory capital as set forth in its previous year's financial statements. In addition, as a long-term insurer, MBL may not declare or pay a dividend to any person other than a policyholder unless the value of the assets in its long-term business fund, as certified by MBL's approved actuary, exceeds the liabilities of its long-term business. The amount of the dividend cannot exceed the aggregate of that excess and any other funds legally available for the payment of the dividend. As of December 31, 2023, MBL could pay up to $588.3 million to the holding company during the following 12 months without making any additional filings with the BMA. Germany The Company's German insurance subsidiary, Markel Insurance SE, is regulated by the Federal Financial Conduct Authority in Germany and is also subject to capital and solvency requirements under Solvency II. b) Lloyd's sets the corporate members' required capital annually based on each syndicates' business plans, rating environment, reserving environment and input arising from Lloyd's discussions with, among others, regulatory and rating agencies. Such required capital is referred to as Funds at Lloyd's (FAL) and comprises cash and investments. The amount of cash and investments held as FAL as of December 31, 2023 was $1.0 billion. Of this amount, $380.4 million was provided by the holding company and is not available for general use by the Company. The remaining amount, provided by the Company's insurance subsidiaries, is not available for distribution to the holding company. The Company's corporate member may also be required to maintain funds under the control of Lloyd's in excess of its capital requirements and such funds also may not be available for distribution to the holding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rkel Group (Parent Company Only)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Markel Group (Parent Company Only) Financial Information</t>
        </is>
      </c>
      <c r="B4" s="4" t="inlineStr">
        <is>
          <t>Markel Group Inc. (Parent Company Only) Financial Information The following parent company only condensed financial information reflects the financial position, results of operations and cash flows of Markel Group Inc. CONDENSED BALANCE SHEETS December 31, 2023 2022 (dollars in thousands) ASSETS Investments, at estimated fair value: Fixed maturity securities, available-for-sale (amortized cost of $139,766 in 2023 and $164,100 in 2022) $ 131,544 $ 154,039 Equity securities (cost of $1,089,332 in 2023 and $1,107,796 in 2022) 1,731,839 1,473,116 Short-term investments, available-for-sale (estimated fair value approximates cost) 1,032,118 1,436,387 Total Investments 2,895,501 3,063,542 Cash and cash equivalents 635,047 594,101 Restricted cash and cash equivalents 15,908 21,146 Investments in consolidated subsidiaries 14,928,756 12,990,913 Notes receivable from subsidiaries — 60,111 Other assets 441,977 458,945 Total Assets $ 18,917,189 $ 17,188,758 LIABILITIES AND SHAREHOLDERS' EQUITY Senior long-term debt $ 3,439,197 $ 3,686,892 Income taxes payable 213,770 120,616 Net deferred tax liability 201,140 148,365 Other liabilities 79,154 81,791 Total Liabilities 3,933,261 4,037,664 Shareholders' equity: Preferred stock 591,891 591,891 Common stock 3,517,146 3,493,893 Retained earnings 11,353,101 9,832,804 Accumulated other comprehensive loss (478,210) (767,494) Total Shareholders' Equity 14,983,928 13,151,094 Total Liabilities and Shareholders' Equity $ 18,917,189 $ 17,188,758 CONDENSED STATEMENTS OF INCOME (LOSS) AND COMPREHENSIVE INCOME (LOSS) Years Ended December 31, 2023 2022 2021 (dollars in thousands) REVENUES Net investment income $ 92,080 $ 34,781 $ 9,099 Dividends on common stock of consolidated subsidiaries 310,000 278,557 1,081,988 Net investment gains (losses): Net realized investment gains (losses) (515) 7,620 23,652 Change in fair value of equity securities 275,048 (397,906) 514,727 Net investment gains (losses) 274,533 (390,286) 538,379 Gain on sale of subsidiary — 107,293 — Other revenues (losses) (28,718) (29,487) 11,078 Total Revenues 647,895 858 1,640,544 EXPENSES Services and other expenses 19,716 111,848 22,379 Interest expense 156,953 172,125 185,568 Net foreign exchange losses (gains) 9,038 (13,143) (6,236) Total Expenses 185,707 270,830 201,711 Income (Loss) Before Equity in Undistributed Earnings (Losses) of Consolidated Subsidiaries and Income Taxes 462,188 (269,972) 1,438,833 Equity in undistributed earnings (losses) of consolidated subsidiaries 1,580,347 (72,125) 1,080,108 Income tax (expense) benefit (46,475) 125,820 (95,806) Net Income (Loss) to Shareholders 1,996,060 (216,277) 2,423,135 Preferred stock dividends (36,000) (36,000) (36,000) Net Income (Loss) to Common Shareholders $ 1,960,060 $ (252,277) $ 2,387,135 OTHER COMPREHENSIVE INCOME (LOSS) TO SHAREHOLDERS Change in net unrealized gains (losses) on available-for-sale investments, net of taxes: Net holding gains (losses) arising during the period $ 1,453 $ (24,465) $ (5,885) Consolidated subsidiaries' net holding gains (losses) arising during the period 276,910 (1,175,271) (392,191) Reclassification adjustments for net gains (losses) included in net income (loss) to shareholders (92) 1,965 (34) Consolidated subsidiaries' reclassification adjustments for net gains (losses) included in net income (loss) to shareholders 28,632 42,941 (6,589) Change in net unrealized gains (losses) on available-for-sale investments, net of taxes 306,903 (1,154,830) (404,699) Consolidated subsidiaries' change in discount rate for life and annuity benefits, net of taxes (22,343) 149,874 49,411 Consolidated subsidiaries' change in foreign currency translation adjustments, net of taxes 4,650 (9,276) (211) Consolidated subsidiaries' change in net actuarial pension loss, net of taxes 74 24,730 8,390 Total Other Comprehensive Income (Loss) to Shareholders 289,284 (989,502) (347,109) Comprehensive Income (Loss) to Shareholders $ 2,285,344 $ (1,205,779) $ 2,076,026 CONDENSED STATEMENTS OF CASH FLOWS Years Ended December 31, 2023 2022 2021 (dollars in thousands) OPERATING ACTIVITIES Net income (loss) to shareholders $ 1,996,060 $ (216,277) $ 2,423,135 Adjustments to reconcile net income (loss) to shareholders to net cash provided by operating activities (1,664,382) 489,413 (2,211,393) Net Cash Provided By Operating Activities 331,678 273,136 211,742 INVESTING ACTIVITIES Proceeds from sales, maturities, calls and prepayments of fixed maturity securities 72,834 13,047 37,607 Cost of fixed maturity securities purchased (48,501) — — Proceeds from sales of equity securities 24,237 65,379 105,700 Cost of equity securities purchased (7,731) (16,660) (73,644) Net change in short-term investments 451,846 58,970 (224,646) Return of capital from subsidiaries — — 17,193 Decrease (increase) in notes receivable due from subsidiaries — 75,645 (50,000) Capital contributions to subsidiaries (55,575) (94,585) (271,729) Proceeds from sale of subsidiary 16,090 165,615 — Cost of equity method investments (5,000) — (38,550) Other (12,691) 4,779 (5,368) Net Cash Provided (Used) By Investing Activities 435,509 272,190 (503,437) FINANCING ACTIVITIES Repayment of senior long-term debt (250,000) (350,000) — Additions to senior long-term debt — — 591,354 Decrease in notes payable to subsidiaries — (32,753) — Repurchases of common stock (445,479) (290,796) (206,518) Dividends paid on preferred stock (36,000) (36,000) (36,000) Other — — (1,181) Net Cash Provided (Used) By Financing Activities (731,479) (709,549) 347,655 Increase (decrease) in cash, cash equivalents, restricted cash and restricted cash equivalents 35,708 (164,223) 55,960 Cash, cash equivalents, restricted cash and restricted cash equivalents at beginning of year 615,247 779,470 723,510 CASH, CASH EQUIVALENTS, RESTRICTED CASH AND RESTRICTED CASH EQUIVALENTS AT END OF YEAR $ 650,955 $ 615,247 $ 779,470 SUPPLEMENTAL CASH FLOW INFORMATION Cash dividends received from subsidiaries $ 310,000 $ 245,102 $ 270,293 Non-cash capital contributions to subsidiaries $ 43,111 $ 923,980 $ — Note to Condensed Financial Information of Markel Group Inc. (Parent Company Only) Basis of Presentation . The parent company financial information note should be read in conjunction with the consolidated financial statements and other notes included herein. For purposes of this condensed financial information, the Company's wholly owned and majority owned subsidiaries are recorded based upon its proportionate share of the subsidiaries' net assets. Debt . All of the Company's senior long-term debt was issued and is held by Markel Group. Markel Group also is party to a revolving credit facility. There were no borrowings outstanding under this revolving credit facility at December 31, 2023 and 2022. See note 14 for further details about Markel Group's revolving credit facility and senior long-term debt, including a five-year schedule of debt maturities. Guarantees . Markel Group has guaranteed intercompany loans to Markel Ventures, Inc. from certain insurance subsidiaries of Markel Group. The outstanding loan balance was $738.0 million and $808.1 million as of December 31, 2023 and 2022, respectively, all of which was eliminated in consolidation. Additionally, Markel Group guarantees any obligations under the revolving credit facility of its insurance subsidiaries that are parties to the related credit agreement, however, there were no borrowings outstanding at December 31, 2023 and 2022. Markel Group has also made certain guarantees on other financial obligations, including leases, for other subsidiaries, which, individually and in the aggregate, were not material to Markel Grou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Fixed maturity securities, available-for-sale (amortized cost of $14,932,286 in 2023 and $12,805,887 in 2022)</t>
        </is>
      </c>
      <c r="B3" s="5" t="n">
        <v>14932286</v>
      </c>
      <c r="C3" s="5" t="n">
        <v>12805887</v>
      </c>
    </row>
    <row r="4">
      <c r="A4" s="4" t="inlineStr">
        <is>
          <t>Equity securities (cost of $3,497,071 in 2023 and $3,100,040 in 2022)</t>
        </is>
      </c>
      <c r="B4" s="6" t="n">
        <v>3497071</v>
      </c>
      <c r="C4" s="6" t="n">
        <v>3100040</v>
      </c>
    </row>
    <row r="5">
      <c r="A5" s="4" t="inlineStr">
        <is>
          <t>Senior long-term debt and other debt (estimated fair value of $3,353,000 in 2023 and $3,541,000 in 2022)</t>
        </is>
      </c>
      <c r="B5" s="5" t="n">
        <v>3353000</v>
      </c>
      <c r="C5" s="5" t="n">
        <v>354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to shareholders</t>
        </is>
      </c>
      <c r="B4" s="5" t="n">
        <v>1996060</v>
      </c>
      <c r="C4" s="5" t="n">
        <v>-216277</v>
      </c>
      <c r="D4" s="5" t="n">
        <v>2423135</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nited States (U.S.) generally accepted accounting principles (GAAP) and include the accounts of Markel Group and its consolidated subsidiaries, as well as any variable interest entities (VIEs) that meet the requirements for consolidation (the Company). All significant intercompany balances and transactions have been eliminated in consolidation. The Company consolidates the results of its Markel Ventures subsidiaries on a one-month lag, with the exception of significant transactions or events that occur during the intervening period. Certain prior period amounts have been reclassified to conform to the current period presentation.</t>
        </is>
      </c>
    </row>
    <row r="5">
      <c r="A5" s="4" t="inlineStr">
        <is>
          <t>Use of Estimates</t>
        </is>
      </c>
      <c r="B5" s="4" t="inlineStr">
        <is>
          <t>Use of Estimates. The preparation of financial statements in accordance with U.S. GAAP requires management to make estimates and assumptions that affect the reported amounts of assets, liabilities, revenues and expenses and the disclosure of contingent assets and liabilities. Management periodically reviews its estimates and assumptions. Quarterly reviews include evaluating the adequacy of reserves for unpaid losses and loss adjustment expenses and contingencies. Estimates and assumptions for goodwill and intangible assets are reviewed in conjunction with an acquisition, and goodwill and indefinite-lived intangible assets are reassessed at least annually for impairment. Actual results may differ materially from the estimates and assumptions used in preparing the consolidated financial statements.</t>
        </is>
      </c>
    </row>
    <row r="6">
      <c r="A6" s="4" t="inlineStr">
        <is>
          <t>Investments</t>
        </is>
      </c>
      <c r="B6" s="4" t="inlineStr">
        <is>
          <t>Investments. Available-for-sale investments and equity securities are recorded at estimated fair value. Available-for-sale investments include fixed maturity securities and short-term investments. Fixed maturity securities include government and municipal bonds and mortgage-backed securities with original maturities of more than one year. Short-term investments are primarily comprised of treasury bills with original maturities of one year or less. Realized investment gains or losses on available-for-sale investments are included in net income. Realized gains or losses from sales of available-for-sale investments are derived using the first-in, first-out method on the trade date. Unrealized gains and losses on available-for-sale investments, net of income taxes, are included in other comprehensive income. The Company completes a detailed analysis each quarter to assess declines in the fair value of its available-for-sale investments. Any credit-related impairment losses on the Company's available-for-sale investments are recorded as an allowance, subject to reversal, and recognized in net income. Realized and unrealized gains and losses on equity securities are included in net income as net investment gains or losses. Premiums and discounts are amortized or accreted over the lives of the related fixed maturity securities as an adjustment to the yield using the effective interest method. Dividend and interest income are recognized when earned. Accrued interest receivable is excluded from both the estimated fair value and the amortized cost basis of available-for-sale securities and included within other assets on the Company's consolidated balance sheets. Any uncollectible accrued interest receivable is written off in the period it is deemed uncollectible. See note 4 and note 5 for further details regarding the Company's investment portfolio.</t>
        </is>
      </c>
    </row>
    <row r="7">
      <c r="A7" s="4" t="inlineStr">
        <is>
          <t>Cash and Cash Equivalents</t>
        </is>
      </c>
      <c r="B7" s="4" t="inlineStr">
        <is>
          <t>Cash and Cash Equivalents. The Company considers all investments with original maturities of 90 days or less to be cash equivalents, with the exception of treasury bills, which are classified as short-term investments. The carrying value of the Company's cash and cash equivalents approximates fair value.</t>
        </is>
      </c>
    </row>
    <row r="8">
      <c r="A8" s="4" t="inlineStr">
        <is>
          <t>Restricted Cash and Cash Equivalents</t>
        </is>
      </c>
      <c r="B8" s="4" t="inlineStr">
        <is>
          <t>Restricted Cash and Cash Equivalents. Cash and cash equivalents that are restricted as to withdrawal or use are recorded as restricted cash and cash equivalents. The carrying value of the Company's restricted cash and cash equivalents approximates fair value.</t>
        </is>
      </c>
    </row>
    <row r="9">
      <c r="A9" s="4" t="inlineStr">
        <is>
          <t>Receivables</t>
        </is>
      </c>
      <c r="B9" s="4" t="inlineStr">
        <is>
          <t>Receivables. Receivables include amounts receivable from agents, brokers and insureds, which represent premiums that are both currently due and amounts not yet due on insurance and reinsurance policies. Premiums for insurance policies are generally due at inception. Premiums for reinsurance policies generally become due over the period of coverage based on the policy terms. Changes in the estimate of reinsurance premiums written will result in an adjustment to premiums receivable in the period they are determined. Receivables also include amounts receivable from contracts with customers, which represent the Company's unconditional right to consideration for satisfying the performance obligations outlined in the contract. The Company monitors credit risk associated with receivables, taking into consideration the fact that in certain instances in the Company's insurance operations credit risk may be reduced by the Company's right to offset loss obligations or unearned premiums against premiums receivable. An allowance is established for credit losses expected to be incurred over the life of the receivable, which is recorded net of this allowance. The allowance is charged to net income in the period the receivable is recorded and revised in subsequent periods to reflect changes in the Company's estimate of expected credit losses. See note 7 for further details regarding receivables.</t>
        </is>
      </c>
    </row>
    <row r="10">
      <c r="A10" s="4" t="inlineStr">
        <is>
          <t>Reinsurance Recoverables</t>
        </is>
      </c>
      <c r="B10" s="4" t="inlineStr">
        <is>
          <t>Reinsurance Recoverables. Amounts recoverable from reinsurers are estimated in a manner consistent with the claim liability associated with the reinsured business. The Company evaluates the financial condition of its reinsurers and monitors concentration of credit risk to minimize its exposure to significant losses from individual reinsurers. To further reduce credit exposure on reinsurance recoverables, the Company has received collateral, including letters of credit and trust accounts, from certain reinsurers. Cash collateral related to these reinsurance agreements is available, without restriction, when the Company pays losses covered by the reinsurance agreements. An allowance is established for credit losses expected to be incurred over the life of the reinsurance recoverable, which is recorded net of this allowance. The allowance is charged to net income in the period the recoverable is recorded and revised in subsequent periods to reflect changes in the Company's estimate of expected credit losses. As of December 31, 2023 and 2022, the allowance for credit losses associated with the Company's reinsurance recoverables was not material to the consolidated financial statements.</t>
        </is>
      </c>
    </row>
    <row r="11">
      <c r="A11" s="4" t="inlineStr">
        <is>
          <t>Deferred Policy Acquisition Costs</t>
        </is>
      </c>
      <c r="B11" s="4" t="inlineStr">
        <is>
          <t>Deferred Policy Acquisition Costs. Costs directly related to the acquisition of insurance premiums are deferred and amortized over the related policy period, generally one year. The Company only defers acquisition costs incurred that are directly related to the successful acquisition of new or renewal insurance contracts, including commissions to agents and brokers, salaries and benefits and premium taxes. Commissions received related to reinsurance premiums ceded are netted against broker commissions in determining acquisition costs eligible for deferral. To the extent that future policy revenues on existing policies are not adequate to cover related costs and expenses, deferred policy acquisition costs are charged to earnings. The Company does not consider anticipated investment income in determining whether a premium deficiency exists. See note 2(a) and (g) for further details regarding policy acquisition costs.</t>
        </is>
      </c>
    </row>
    <row r="12">
      <c r="A12" s="4" t="inlineStr">
        <is>
          <t>Goodwill and Intangible Assets</t>
        </is>
      </c>
      <c r="B12" s="4" t="inlineStr">
        <is>
          <t>Goodwill and Intangible Assets. Goodwill and intangible assets are recorded as a result of business acquisitions. Goodwill represents the excess of the amount paid to acquire a business over the net fair value of assets acquired and liabilities assumed at the date of acquisition. Indefinite-lived and other intangible assets are recorded at fair value as of the acquisition date. The determination of the fair value of certain assets acquired and liabilities assumed involves significant judgment and the use of valuation models and other estimates, which require assumptions that are inherently subjective. Goodwill and indefinite-lived intangible assets are tested for impairment at least annually. The Company completes an annual test during the fourth quarter of each year based upon the results of operations through September 30. Intangible assets with definite lives are amortized using the straight-line method over their estimated useful lives, generally five</t>
        </is>
      </c>
    </row>
    <row r="13">
      <c r="A13" s="4" t="inlineStr">
        <is>
          <t>Equity Method Investments</t>
        </is>
      </c>
      <c r="B13" s="4" t="inlineStr">
        <is>
          <t>Equity Method Investments. The Company holds certain investments that are required to be accounted for under the equity method, whereby they initially are recorded at cost within other assets on the consolidated balance sheets and subsequently increased or decreased by the Company's proportionate share of the net income or loss of the investee and other transactions impacting the investee's equity. The Company records its proportionate share of net income or loss of the investee in services and other revenues. The Company records its proportionate share of other comprehensive income or loss of the investee as a component of other comprehensive income. Dividends or other equity distributions in excess of the Company's cumulative equity in earnings of the investee are recorded as a reduction of the investment. The Company reviews equity method investments for impairment when events or circumstances indicate that a decline in the fair value of the investment below its carrying value is other-than-temporary. See note 6 for further details regarding the Company's equity method investments.</t>
        </is>
      </c>
    </row>
    <row r="14">
      <c r="A14" s="4" t="inlineStr">
        <is>
          <t>Property and Equipment</t>
        </is>
      </c>
      <c r="B14" s="4" t="inlineStr">
        <is>
          <t>Property and Equipment. Property and equipment is maintained primarily by certain of the Company's Markel Ventures businesses and is stated at cost less accumulated depreciation. Depreciation of property and equipment is calculated using the straight-line method over the estimated useful lives of the respective assets. Property and equipment, net of accumulated depreciation, was $1.3 billion and $1.2 billion as of December 31, 2023 and 2022, respectively, and is included in other assets on the Company's consolidated balance sheets.</t>
        </is>
      </c>
    </row>
    <row r="15">
      <c r="A15" s="4" t="inlineStr">
        <is>
          <t>Leases</t>
        </is>
      </c>
      <c r="B15" s="4" t="inlineStr">
        <is>
          <t>Leases. The present value of future lease payments for the Company's leases with terms greater than 12 months is included on the consolidated balance sheets as lease liabilities and right-of-use lease assets within other liabilities and other assets, respectively. The Company's lease portfolio primarily consists of operating leases for real estate and equipment. Total expected lease payments are based on the lease payments specified in the contract and the stated term, including any options to extend or terminate that the Company is reasonably certain to exercise. The Company accounts for lease components and any associated non-lease components within a contract as a single lease component, and therefore allocates all of the expected lease payments to the lease component. The lease liability, which represents the Company's contractual obligation to make lease payments, is calculated based on the present value of expected lease payments over the remaining lease term, discounted using the Company's collateralized incremental borrowing rate at the lease commencement date. The lease liability is then adjusted for any prepaid rent, lease incentives received or capitalized initial direct costs to determine the lease asset, which represents the Company's right to use the underlying asset for the lease term. Total lease costs are primarily comprised of rental expense for operating leases, which is recognized on a straight line basis over the lease term. Rental expense attributable to the Company's underwriting operations is included in underwriting, acquisition and insurance expenses and rental expense attributable to the Company's other operations is included in products expenses and services and other expenses in the consolidated statements of income and comprehensive income. See note 9 for further details regarding leases.</t>
        </is>
      </c>
    </row>
    <row r="16">
      <c r="A16" s="4" t="inlineStr">
        <is>
          <t>Inventories</t>
        </is>
      </c>
      <c r="B16" s="4" t="inlineStr">
        <is>
          <t>Inventories. Inventories are maintained at certain of the Company's Markel Ventures businesses and consist primarily of raw materials, work-in-process and finished goods. Inventories are generally valued based on the nature of the inventory, including the first-in-first-out, standard cost and specific identification methods, and stated at the lower of cost or net realizable value. Inventories were $617.2 million and $639.6 million as of December 31, 2023 and 2022, respectively, and are included in other assets on the Company's consolidated balance sheets.</t>
        </is>
      </c>
    </row>
    <row r="17">
      <c r="A17" s="4" t="inlineStr">
        <is>
          <t>Redeemable Noncontrolling Interests</t>
        </is>
      </c>
      <c r="B17" s="4" t="inlineStr">
        <is>
          <t>Redeemable Noncontrolling Interests. The Company owns controlling interests in various companies through its Markel Ventures operations. In some cases, the Company has the option to acquire the remaining equity interests, and the remaining equity interests have the option to sell their interests to the Company, in the future. The redemption value of the remaining equity interests is generally based on the respective company's earnings in specified periods preceding the redemption date. The redeemable noncontrolling interests are redeemable in 2024 or become redeemable between 2025 and 2030. The Company recognizes changes in the redemption value that exceed the carrying value of redeemable noncontrolling interests to retained earnings as if the balance sheet date was also the redemption date. Changes in the redemption value also result in an adjustment to net income to common shareholders in the calculation of basic and diluted net income per common share. See note 19 for further details regarding the calculation of basic and diluted net income per common share.</t>
        </is>
      </c>
    </row>
    <row r="18">
      <c r="A18" s="4" t="inlineStr">
        <is>
          <t>Income Taxes</t>
        </is>
      </c>
      <c r="B18" s="4" t="inlineStr">
        <is>
          <t>Income Taxes. The Company records deferred income taxes to reflect the net tax effect of temporary differences between the carrying amounts of assets and liabilities for financial reporting purposes and their tax bases. Deferred tax assets and liabilities are measured using enacted tax rates expected to apply to taxable income in years in which those temporary differences are expected to be recovered or settled. Deferred tax assets are reduced by a valuation allowance when management believes it is more likely than not that some, or all, of the deferred tax assets will not be realized. The Company recognizes the tax benefit from an uncertain tax position taken or expected to be taken in income tax returns only if it is more likely than not that the tax position will be sustained upon examination by tax authorities, based on the technical merits of the position. Tax positions that meet the more likely than not threshold are then measured using a probability weighted approach, whereby the largest amount of tax benefit that is greater than 50% likely of being realized upon ultimate settlement is recognized. The Company recognizes interest and penalties related to uncertain tax positions in income tax expense. See note 15 for further details regarding income taxes.</t>
        </is>
      </c>
    </row>
    <row r="19">
      <c r="A19" s="4" t="inlineStr">
        <is>
          <t>Unpaid Losses and Loss Adjustment Expenses</t>
        </is>
      </c>
      <c r="B19" s="4" t="inlineStr">
        <is>
          <t xml:space="preserve">Unpaid Losses and Loss Adjustment Expenses. Unpaid losses and loss adjustment expenses on the Company's property and casualty insurance business are based on evaluations of reported claims and estimates for losses and loss adjustment expenses incurred but not reported. Estimates for losses and loss adjustment expenses incurred but not reported are based on </t>
        </is>
      </c>
    </row>
    <row r="20">
      <c r="A20" s="4" t="inlineStr">
        <is>
          <t>Life and Annuity Benefits</t>
        </is>
      </c>
      <c r="B20" s="4" t="inlineStr">
        <is>
          <t>Life and Annuity Benefits. The Company has a run-off block of life and annuity reinsurance contracts that subject the Company to mortality, longevity and morbidity risks. Effective January 1, 2023, the Company adopted Financial Accounting Standards Board (FASB) Accounting Standards Update (ASU) No. 2018-12, Financial Services—Insurance (Topic 944): Targeted Improvements to the Accounting for Long-Duration Contracts</t>
        </is>
      </c>
    </row>
    <row r="21">
      <c r="A21" s="4" t="inlineStr">
        <is>
          <t>Revenue Recognition</t>
        </is>
      </c>
      <c r="B21" s="4" t="inlineStr">
        <is>
          <t>Revenue Recognition. Property and Casualty Premiums Insurance premiums written are generally recorded at the inception of a policy and earned on a pro rata basis over the policy period, typically one year. The cost of reinsurance ceded is initially recorded as prepaid reinsurance premiums and is amortized over the reinsurance contract period in proportion to the amount of insurance protection provided. Premiums ceded are netted against premiums written. For multi-year contracts where insurance premiums are payable in annual installments, written premiums are recorded at the inception of the contract based on management's best estimate of total premiums to be received. For contracts where the cedent has the ability to unilaterally commute or cancel coverage within the term of the policy, written premiums are generally recorded on an annual basis or up to the contract cancellation point. The remaining premiums are estimated and included as written at each successive anniversary date within the multi-year term. Assumed reinsurance premiums are recorded at the inception of each contract based upon contract terms and information received from cedents and brokers and are earned on a pro rata basis over the coverage period, or for multi-year contracts, in proportion with the underlying risk exposure to the extent there is variability in the exposure through the coverage period. Changes in reinsurance premium estimates are expected and may result in significant adjustments in any period. These estimates change over time as additional information regarding changes in underlying exposures is obtained. Any subsequent differences arising on such estimates are recorded as premiums written in the period they are determined and are earned on a pro rata basis over the coverage period, or immediately if the coverage period has ended. The Company uses the periodic method to account for assumed reinsurance from foreign reinsurers as a result of the sufficiency of the information provided by the reinsurer, which is consistent with its accounting for assumed reinsurance from U.S. reinsurers. Certain contracts that the Company writes provide for reinstatement of coverage. Reinstatement premiums are the premiums for the restoration of the insurance or reinsurance limit of a contract to its full amount after a loss occurrence by the insured or reinsured. The Company accrues for reinstatement premiums resulting from losses recorded. Such accruals are based upon contractual terms and management judgment is involved with respect to the amount of losses recorded. Changes in estimates of losses recorded on contracts with reinstatement premium features will result in changes in reinstatement premiums based on contractual terms. Reinstatement premiums are recognized as premiums written at the time losses are recorded and are generally earned on a pro rata basis over the remaining coverage period. Other Revenues Other revenues primarily relate to the Company's Markel Ventures, program services and other fronting and insurance-linked securities (ILS) operations and consist of revenues from the sale of products and services. Revenues are recognized when, or as, control of the promised goods or services is transferred to the Company's customers, in an amount that reflects the consideration the Company expects to be entitled to in exchange for those goods or services. Contracts with customers generally have an original term of one year or less. For contracts with customers that have an original term greater than one year, the Company recognizes revenue at the amount for which it has a right to invoice for the products delivered or services performed. Certain customers may receive volume rebates or credits for products and services, which are accounted for as variable consideration. The Company estimates these amounts based on the expected amount to be provided to the customer and reduces revenues recognized by a corresponding amount. The Company does not expect significant changes to its estimates of variable consideration over the term of the contracts. Payment terms for products and services vary by the type of product or service offered and the location of the customer, and payment is typically received at or shortly after the point of sale. For certain products, the Company requires partial payment in the form of a deposit before the products are delivered to the customer, which is included in other liabilities on the Company's consolidated balance sheets. Through its Markel Ventures operations, the Company has several different businesses that manufacture or produce a variety of products, including ornamental plants, precast concrete, equipment used in baking systems, over-the-road transportation equipment, portable dredges, residential homes and flooring for the trucking industry. Most of the Company's product revenues are recognized when the products are shipped to the customer or the products arrive at the agreed upon destination with the end customer. Certain of the Company's products revenues are recognized based on percentage of completion. Some of the Company's contracts include multiple performance obligations. For such arrangements, revenues are allocated to each performance obligation based on the relative standalone selling price, which is derived from amounts stated in the contract. Through its Markel Ventures operations, the Company also has several different businesses that provide various types of services, including distribution of exterior building products, fire protection and life safety services and consulting services. Service revenues are generally recognized either at a point-in-time when services are provided or over the term of the contracts based on hours incurred or as services are provided. The Company's Markel Ventures operations also include certain businesses that earn revenues through the leasing of equipment. The revenues from these leases are generally recognized on a straight-line basis over the term of the lease. The Company's other revenues also include fronting fees, or ceding fees, received in exchange for providing access to the U.S. property and casualty insurance market, which are based on the gross premiums written on behalf of general agent and capacity provider clients. Ceding fees are earned in a manner consistent with the recognition of the gross premiums earned on the underlying insurance policies, generally on a pro rata basis over the terms of the underlying policies reinsured. The Company's other revenues also include investment management fee income. Investment management fee income is recognized over the period in which investment management services are provided and is calculated and recognized monthly, based on the net asset value of the accounts managed for most of the funds and underlying gross premium volume for the remaining funds. For certain accounts, the Company is also entitled to participate, on a fixed-percentage basis, in any net income generated in excess of an agreed-upon threshold as established by the underlying investment management agreements. In general, net income is calculated at the end of each calendar year and incentive fees are payable annually. Incentive fee income is recognized at the conclusion of the contractual performance period, when the uncertainty related to performance has been resolved. See note 10 for further details regarding products, services and other revenues.</t>
        </is>
      </c>
    </row>
    <row r="22">
      <c r="A22" s="4" t="inlineStr">
        <is>
          <t>Other Revenues</t>
        </is>
      </c>
      <c r="B22" s="4" t="inlineStr">
        <is>
          <t>Other Revenues Other revenues primarily relate to the Company's Markel Ventures, program services and other fronting and insurance-linked securities (ILS) operations and consist of revenues from the sale of products and services. Revenues are recognized when, or as, control of the promised goods or services is transferred to the Company's customers, in an amount that reflects the consideration the Company expects to be entitled to in exchange for those goods or services. Contracts with customers generally have an original term of one year or less. For contracts with customers that have an original term greater than one year, the Company recognizes revenue at the amount for which it has a right to invoice for the products delivered or services performed. Certain customers may receive volume rebates or credits for products and services, which are accounted for as variable consideration. The Company estimates these amounts based on the expected amount to be provided to the customer and reduces revenues recognized by a corresponding amount. The Company does not expect significant changes to its estimates of variable consideration over the term of the contracts. Payment terms for products and services vary by the type of product or service offered and the location of the customer, and payment is typically received at or shortly after the point of sale. For certain products, the Company requires partial payment in the form of a deposit before the products are delivered to the customer, which is included in other liabilities on the Company's consolidated balance sheets. Through its Markel Ventures operations, the Company has several different businesses that manufacture or produce a variety of products, including ornamental plants, precast concrete, equipment used in baking systems, over-the-road transportation equipment, portable dredges, residential homes and flooring for the trucking industry. Most of the Company's product revenues are recognized when the products are shipped to the customer or the products arrive at the agreed upon destination with the end customer. Certain of the Company's products revenues are recognized based on percentage of completion. Some of the Company's contracts include multiple performance obligations. For such arrangements, revenues are allocated to each performance obligation based on the relative standalone selling price, which is derived from amounts stated in the contract. Through its Markel Ventures operations, the Company also has several different businesses that provide various types of services, including distribution of exterior building products, fire protection and life safety services and consulting services. Service revenues are generally recognized either at a point-in-time when services are provided or over the term of the contracts based on hours incurred or as services are provided. The Company's Markel Ventures operations also include certain businesses that earn revenues through the leasing of equipment. The revenues from these leases are generally recognized on a straight-line basis over the term of the lease. The Company's other revenues also include fronting fees, or ceding fees, received in exchange for providing access to the U.S. property and casualty insurance market, which are based on the gross premiums written on behalf of general agent and capacity provider clients. Ceding fees are earned in a manner consistent with the recognition of the gross premiums earned on the underlying insurance policies, generally on a pro rata basis over the terms of the underlying policies reinsured. The Company's other revenues also include investment management fee income. Investment management fee income is recognized over the period in which investment management services are provided and is calculated and recognized monthly, based on the net asset value of the accounts managed for most of the funds and underlying gross premium volume for the remaining funds. For certain accounts, the Company is also entitled to participate, on a fixed-percentage basis, in any net income generated in excess of an agreed-upon threshold as established by the underlying investment management agreements. In general, net income is calculated at the end of each calendar year and incentive fees are payable annually. Incentive fee income is recognized at the conclusion of the contractual performance period, when the uncertainty related to performance has been resolved. See note 10 for further details regarding products, services and other revenues.</t>
        </is>
      </c>
    </row>
    <row r="23">
      <c r="A23" s="4" t="inlineStr">
        <is>
          <t>Program Services</t>
        </is>
      </c>
      <c r="B23" s="4" t="inlineStr">
        <is>
          <t>Program Services. In connection with its program services business, the Company enters into contractual agreements with both producing general agents and reinsurers, whereby the general agents and reinsurers are typically obligated to each other for payment of insurance amounts, including premiums, commissions and losses. To the extent these funds are not the obligation of the Company and are settled directly between the general agent and the reinsurer, no receivables or payables are recorded for these amounts. All obligations of the Company's insurance subsidiaries owed to or on behalf of their policyholders are recorded by the Company and, to the extent appropriate, offsetting reinsurance recoverables are recorded.</t>
        </is>
      </c>
    </row>
    <row r="24">
      <c r="A24" s="4" t="inlineStr">
        <is>
          <t>Foreign Currency Transactions</t>
        </is>
      </c>
      <c r="B24" s="4" t="inlineStr">
        <is>
          <t>Foreign Currency Transactions. The U.S. Dollar is the Company's reporting currency and the primary functional currency of its foreign underwriting operations. The functional currencies of the Company's other foreign operations are the currencies of the primary economic environments in which the majority of their business is transacted. Foreign currency transaction gains and losses are the result of exchange rate changes on transactions denominated in currencies other than the functional currency at each foreign entity. Monetary assets and liabilities are remeasured to the functional currency at current exchange rates, with resulting gains and losses included in net foreign exchange gains within net income. Non-monetary assets and liabilities are remeasured to the functional currency at historic exchange rates. Available-for-sale securities are recorded at fair value with resulting gains and losses, including the portion attributable to movements in exchange rates, included in the change in net unrealized gains on available-for-sale investments, net of taxes within other comprehensive income. While the Company attempts to naturally hedge its exposure to foreign currency fluctuations by matching assets and liabilities in the same currencies, there is a financial statement mismatch between the gains or losses recorded in net income related to insurance reserves denominated in non-functional currencies and the gains or losses recorded in other comprehensive income related to the available-for-sale securities held in non-functional currencies supporting the reserves.</t>
        </is>
      </c>
    </row>
    <row r="25">
      <c r="A25" s="4" t="inlineStr">
        <is>
          <t>Comprehensive Income</t>
        </is>
      </c>
      <c r="B25" s="4" t="inlineStr">
        <is>
          <t>Comprehensive Income. Comprehensive income represents all changes in equity that result from recognized transactions and other economic events during the period. Other comprehensive income refers to revenues, expenses, gains and losses that under U.S. GAAP are included in comprehensive income but excluded from net income, such as unrealized gains or losses on available-for-sale investments, changes in discount rate for life and annuity benefits, foreign currency translation adjustments and changes in net actuarial pension loss. See note 20 for further details regarding other comprehensive income.</t>
        </is>
      </c>
    </row>
    <row r="26">
      <c r="A26" s="4" t="inlineStr">
        <is>
          <t>Net Income Per Common Share</t>
        </is>
      </c>
      <c r="B26" s="4" t="inlineStr">
        <is>
          <t>Net Income Per Common Share. Basic net income per common share is computed by dividing adjusted net income to shareholders by the weighted average number of common shares outstanding during the year. Diluted net income per common share is computed by dividing adjusted net income to shareholders by the weighted average number of common shares and dilutive potential common shares outstanding during the year. See note 19 for further details regarding the calculation of basic and diluted net income per common share.</t>
        </is>
      </c>
    </row>
    <row r="27">
      <c r="A27" s="4" t="inlineStr">
        <is>
          <t>Variable Interest Entities</t>
        </is>
      </c>
      <c r="B27" s="4" t="inlineStr">
        <is>
          <t xml:space="preserve">Variable Interest Entities. The Company determines whether it has relationships with entities defined as VIEs in accordance with FASB Accounting Standards Codification (ASC) 810, Consolidation . Under this guidance, a VIE is consolidated by the variable interest holder that is determined to be the primary beneficiary. An entity in which the Company holds a variable interest is a VIE if any of the following conditions exist: (a) the total equity investment at risk is not sufficient to permit the entity to finance its activities without additional subordinated financial support, (b) as a group, the holders of equity investment at risk lack either the direct or indirect ability through voting rights or similar rights to make decisions about an entity's activities that most significantly impact the entity's economic performance or the obligation to absorb the expected losses or right to receive the expected residual returns, or (c) the voting rights of some investors are disproportionate to their obligation to absorb the expected losses of the entity, their rights to receive the expected residual returns of the entity, or both and substantially all of the entity's activities either involve or are conducted on behalf of an investor with disproportionately few voting rights. The primary beneficiary is defined as the variable interest holder that is determined to have the controlling financial interest as a result of having both (a) the power to direct the activities of a VIE that most significantly impact the economic performance of the VIE and (b) the obligation to absorb losses or right to receive benefits from the VIE that could potentially be significant to the VIE. </t>
        </is>
      </c>
    </row>
    <row r="28">
      <c r="A28" s="4" t="inlineStr">
        <is>
          <t>Recent Accounting Pronouncements</t>
        </is>
      </c>
      <c r="B28" s="4" t="inlineStr">
        <is>
          <t>Recent Accounting Pronouncements. Accounting Standards Adopted in 2023 Effective January 1, 2023, the Company adopted ASU No. 2018-12 and several ASUs issued as amendments to ASU No. 2018-12. This standard requires insurance companies with long duration contracts to: (1) review and, if there is a change, update the assumptions used to measure expected cash flows at least annually; (2) update the discount rate assumption at each reporting date; and (3) enhance certain qualitative and quantitative disclosures. ASU No. 2018-12 was applied using a modified retrospective approach that required restatement of prior periods presented, including a cumulative adjustment recorded to accumulated other comprehensive income as of January 1, 2021 (the transition date) as a result of updating the discount rate assumption. At the transition date, the adoption of ASU 2018-12 had no impact on retained earnings but resulted in a decrease to accumulated other comprehensive income, net of taxes, of $15.3 million, which was comprised of the following corresponding adjustments to life and annuity benefits and deferred tax liabilities. (dollars in thousands) January 1, 2021 Reverse reserve deficiency adjustment related to unrealized gains on underlying investment portfolio of available-for-sale securities $ 119,548 Apply updated discount rate to the liability for future policyholder benefits (138,865) Increase in life and annuity benefits (19,317) Decrease in deferred tax liability 4,058 Decrease in accumulated other comprehensive income, net of taxes $ (15,259) The impact of changes in the discount rate on the liability for future policyholder benefits following the transition date are included in other comprehensive income (loss) in the respective periods and, combined with the transition adjustment, resulted in the following cumulative changes to the Company's previously presented consolidated balance sheets. December 31, (dollars in thousands) 2022 2021 Decrease (increase) in life and annuity benefits $ 113,396 $ (19,759) Decrease (increase) in deferred tax liability (23,813) 4,149 Increase (decrease) in accumulated other comprehensive income (loss), net of taxes $ 89,583 $ (15,610) Changes in the discount rate on the liability for future policyholder benefits also resulted in an increase of $105.2 million and a decrease of $0.4 million to the other comprehensive loss previously presented in 2022 and 2021, respectively, which was comprised of the following adjustments. Years Ended December 31, (dollars in thousands) 2022 2021 Reverse benefit included in change in net unrealized gains (losses) on available-for-sale-investments, net of taxes, related to reversal of previously recognized reserve deficiency adjustment $ (44,682) $ (49,761) Change in discount rate for life and annuity benefits, net of taxes 149,874 49,411 Increase (decrease) in other comprehensive loss, net of taxes $ 105,192 $ (350) The adoption of other provisions of this ASU did not have a material impact on the Company's financial position, results of operations or cash flows for any of the periods presented. Effective January 1, 2023, the Company adopted ASU No. 2021-08, Business Combinations (Topic 805): Accounting for Contract Assets and Contract Liabilities from Contracts with Customer s. ASU No. 2021-08 requires contract assets and liabilities accounted for under FASB ASC 606, Revenue from Contracts with Customers , to be recorded at the acquisition date as if the acquirer entered into those contracts itself on the contract inception dates, rather than at fair value. At adoption, ASU No. 2021-08 did not impact the Company's financial position, results of operations or cash flows, but prospectively, this ASU will impact amounts recorded by the Company for assets acquired and liabilities assumed in conjunction with certain acquisitions. Accounting Standards Not Yet Adopted In November 2023, the FASB issued ASU No. 2023-07, Segment Reporting (Topic 280): Improvements to Reportable Segment Disclosures . The standard requires public companies to, among other things: (1) disclose, on an annual and interim basis, significant segment expenses that are regularly provided to the chief operating decision maker and included within each reported measure of segment profit or loss; (2) disclose, on an annual and interim basis, an amount for other segment expenses that are not separately disclosed as significant segment expenses and a description of its composition; (3) provide all annual disclosures about a reportable segment's profit or loss and assets currently required by Topic 280 in interim periods; and (4) disclose the title and position of the chief operating decision maker and an explanation of how the chief operating decision maker uses the reported measures of segment profit or loss in assessing segment performance and deciding how to allocate resources. ASU No. 2023-07 becomes effective for the Company in the fourth quarter of 2024 and will be applied using a retrospective approach that requires recasting of all prior periods presented. The standard will not impact the Company's financial position, results of operations or cash flows. In December 2023, the FASB issued ASU No. 2023-09, Income Taxes (Topic 740): Improvements to Income Tax Disclosures . The standard requires public companies, on an annual basis, to provide enhanced rate reconciliation disclosures, including disclosure of specific categories and additional information for reconciling items that meet a quantitative threshold. The standard also requires public companies to, among other things, disaggregate income taxes paid by federal, state and foreign taxes. ASU No. 2023-09 becomes effective for the Company in the first quarter of 2025. The standard will not impact the Company's financial position, results of operations or cash flow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Jan. 01, 2021</t>
        </is>
      </c>
    </row>
    <row r="2">
      <c r="A2" s="3" t="inlineStr">
        <is>
          <t>Accounting Policies [Abstract]</t>
        </is>
      </c>
      <c r="B2" s="4" t="inlineStr">
        <is>
          <t xml:space="preserve"> </t>
        </is>
      </c>
    </row>
    <row r="3">
      <c r="A3" s="4" t="inlineStr">
        <is>
          <t>Reconciliation of Impact of Adopting ASU 2018-12 on AOCI, Transition Date [Table Text Block]</t>
        </is>
      </c>
      <c r="B3" s="4" t="inlineStr">
        <is>
          <t>At the transition date, the adoption of ASU 2018-12 had no impact on retained earnings but resulted in a decrease to accumulated other comprehensive income, net of taxes, of $15.3 million, which was comprised of the following corresponding adjustments to life and annuity benefits and deferred tax liabilities. (dollars in thousands) January 1, 2021 Reverse reserve deficiency adjustment related to unrealized gains on underlying investment portfolio of available-for-sale securities $ 119,548 Apply updated discount rate to the liability for future policyholder benefits (138,865) Increase in life and annuity benefits (19,317) Decrease in deferred tax liability 4,058 Decrease in accumulated other comprehensive income, net of taxes $ (15,259)</t>
        </is>
      </c>
    </row>
    <row r="4">
      <c r="A4" s="4" t="inlineStr">
        <is>
          <t>Reconciliation of Impact of Adopting ASU 2018-12 on AOCI, Previously Presented Balance Sheets [Table Text Block]</t>
        </is>
      </c>
      <c r="B4" s="4" t="inlineStr">
        <is>
          <t>The impact of changes in the discount rate on the liability for future policyholder benefits following the transition date are included in other comprehensive income (loss) in the respective periods and, combined with the transition adjustment, resulted in the following cumulative changes to the Company's previously presented consolidated balance sheets. December 31, (dollars in thousands) 2022 2021 Decrease (increase) in life and annuity benefits $ 113,396 $ (19,759) Decrease (increase) in deferred tax liability (23,813) 4,149 Increase (decrease) in accumulated other comprehensive income (loss), net of taxes $ 89,583 $ (15,610)</t>
        </is>
      </c>
    </row>
    <row r="5">
      <c r="A5" s="4" t="inlineStr">
        <is>
          <t>Reconciliation of Impact of Adopting ASU 2018-12 on OCI, Prior Period [Table Text Block]</t>
        </is>
      </c>
      <c r="B5" s="4" t="inlineStr">
        <is>
          <t>Changes in the discount rate on the liability for future policyholder benefits also resulted in an increase of $105.2 million and a decrease of $0.4 million to the other comprehensive loss previously presented in 2022 and 2021, respectively, which was comprised of the following adjustments. Years Ended December 31, (dollars in thousands) 2022 2021 Reverse benefit included in change in net unrealized gains (losses) on available-for-sale-investments, net of taxes, related to reversal of previously recognized reserve deficiency adjustment $ (44,682) $ (49,761) Change in discount rate for life and annuity benefits, net of taxes 149,874 49,411 Increase (decrease) in other comprehensive loss, net of taxes $ 105,192 $ (35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 Reporting Disclosures (Tables)</t>
        </is>
      </c>
      <c r="B1" s="2" t="inlineStr">
        <is>
          <t>12 Months Ended</t>
        </is>
      </c>
    </row>
    <row r="2">
      <c r="B2" s="2" t="inlineStr">
        <is>
          <t>Dec. 31, 2023</t>
        </is>
      </c>
    </row>
    <row r="3">
      <c r="A3" s="3" t="inlineStr">
        <is>
          <t>Segment Reporting, Disclosure of Entity's Reportable Segments [Abstract]</t>
        </is>
      </c>
      <c r="B3" s="4" t="inlineStr">
        <is>
          <t xml:space="preserve"> </t>
        </is>
      </c>
    </row>
    <row r="4">
      <c r="A4" s="4" t="inlineStr">
        <is>
          <t>Company's Segment Disclosures</t>
        </is>
      </c>
      <c r="B4" s="4" t="inlineStr">
        <is>
          <t>The following tables summarize the Company's segment disclosures. Year Ended December 31, 2023 (dollars in thousands) Insurance Reinsurance Investing Markel Ventures Other (1) Consolidated Earned premiums $ 7,282,705 $ 1,014,294 $ — $ — $ (1,520) $ 8,295,479 Net investment income — — 729,219 5,313 — 734,532 Net investment gains — — 1,524,054 — — 1,524,054 Products revenues — — — 2,545,053 — 2,545,053 Services and other revenues — — (11,854) 2,434,715 281,651 2,704,512 Total operating revenues 7,282,705 1,014,294 2,241,419 4,985,081 280,131 15,803,630 Losses and loss adjustment expenses: Current accident year (4,690,745) (669,814) — — — (5,360,559) Prior accident years 104,743 (57,081) — — (9,112) 38,550 Underwriting, acquisition and insurance expenses: Amortization of policy acquisition costs (1,508,169) (255,501) — — — (1,763,670) Other underwriting expenses (1,026,358) (51,163) — — 457 (1,077,064) Products expenses — — — (2,220,676) — (2,220,676) Services and other expenses — — — (2,244,527) (66,242) (2,310,769) Amortization of intangible assets (2) — — — (82,370) (98,244) (180,614) Segment profit (loss) $ 162,176 $ (19,265) $ 2,241,419 $ 437,508 $ 106,990 $ 2,928,828 Interest expense (185,077) Net foreign exchange losses (90,045) Income before income taxes $ 2,653,706 (1) Other represents the total profit (loss) attributable to the Company's operations that are not included in a reportable segment, as well as amortization of intangible assets attributable to the underwriting segments, which is not allocated between the Insurance and Reinsurance segments. (2) Segment profit for the Markel Ventures segment includes amortization of intangible assets attributable to Markel Ventures. Amortization of intangible assets attributable to the Company's underwriting segments, included in Other, was $37.1 million for the year ended December 31, 2023. Year Ended December 31, 2022 (dollars in thousands) Insurance Reinsurance Investing Markel Ventures Other (1) Consolidated Earned premiums $ 6,528,263 $ 1,063,347 $ — $ — $ (3,818) $ 7,587,792 Net investment income — — 445,846 909 — 446,755 Net investment losses — — (1,595,733) — — (1,595,733) Products revenues — — — 2,427,096 — 2,427,096 Services and other revenues — — (17,661) 2,329,522 497,564 2,809,425 Total operating revenues 6,528,263 1,063,347 (1,167,548) 4,757,527 493,746 11,675,335 Losses and loss adjustment expenses: Current accident year (3,936,425) (676,610) — — — (4,613,035) Prior accident years 142,924 26,052 — — (1,530) 167,446 Underwriting, acquisition and insurance expenses: Amortization of policy acquisition costs (1,375,539) (279,567) — — — (1,655,106) Other underwriting expenses (809,352) (49,363) — — (1,762) (860,477) Products expenses — — — (2,241,736) — (2,241,736) Services and other expenses — — — (2,111,510) (195,475) (2,306,985) Amortization of intangible assets (2) — — — (79,043) (99,735) (178,778) Impairment of goodwill — — — — (80,000) (80,000) Segment profit (loss) $ 549,871 $ 83,859 $ (1,167,548) $ 325,238 $ 115,244 $ (93,336) Interest expense (196,062) Net foreign exchange gains 137,832 Loss before income taxes $ (151,566) (1) Other represents the total profit (loss) attributable to the Company's operations that are not included in a reportable segment, as well as amortization of intangible assets attributable to the underwriting segments, which is not allocated between the Insurance and Reinsurance segments. (2) Segment profit for the Markel Ventures segment includes amortization of intangible assets attributable to Markel Ventures. Amortization of intangible assets attributable to the Company's underwriting segments, included in Other, was $38.5 million for the year ended December 31, 2022. Year Ended December 31, 2021 (dollars in thousands) Insurance Reinsurance Investing Markel Ventures Other (1) Consolidated Earned premiums $ 5,465,284 $ 1,042,048 $ — $ — $ (4,303) $ 6,503,029 Net investment income — — 367,406 11 — 367,417 Net investment gains — — 1,978,534 — — 1,978,534 Products revenues — — — 1,712,120 — 1,712,120 Services and other revenues — — 7,184 1,931,696 346,445 2,285,325 Total operating revenues 5,465,284 1,042,048 2,353,124 3,643,827 342,142 12,846,425 Losses and loss adjustment expenses: Current accident year (3,311,185) (749,815) — — — (4,061,000) Prior accident years 506,292 (19,928) — — (6,569) 479,795 Underwriting, acquisition and insurance expenses: Amortization of policy acquisition costs (1,153,049) (266,217) — — — (1,419,266) Other underwriting expenses (810,929) (61,326) — — (2,218) (874,473) Products expenses — — — (1,544,506) — (1,544,506) Services and other expenses — 109 — (1,769,201) (255,839) (2,024,931) Amortization of intangible assets (2) — — — (57,568) (102,971) (160,539) Segment profit (loss) $ 696,413 $ (55,129) $ 2,353,124 $ 272,552 $ (25,455) $ 3,241,505 Interest expense (183,579) Net foreign exchange gains 71,902 Income before income taxes $ 3,129,828 (1) Other represents the total profit (loss) attributable to the Company's operations that are not included in a reportable segment, as well as amortization of intangible assets attributable to the underwriting segments, which is not allocated between the Insurance and Reinsurance segments. (2) Segment profit for the Markel Ventures segment includes amortization of intangible assets attributable to Markel Ventures. Amortization of intangible assets attributable to the Company's underwriting segments, included in Other, was $41.2 million for the year ended December 31, 2021.</t>
        </is>
      </c>
    </row>
    <row r="5">
      <c r="A5" s="4" t="inlineStr">
        <is>
          <t>Summary of Additional Measures for Markel Ventures</t>
        </is>
      </c>
      <c r="B5" s="4" t="inlineStr">
        <is>
          <t>The following amounts attributable to the Markel Ventures segment are also reviewed, or included in measures reviewed, by the Company's chief operating decision maker. Years Ended December 31, (dollars in thousands) 2023 2022 2021 Depreciation expense $ 108,605 $ 102,055 $ 72,580 Interest expense (1) $ 47,227 $ 46,780 $ 35,031 Income tax expense $ 85,295 $ 61,588 $ 43,626 Capital expenditures $ 221,036 $ 225,230 $ 124,451 (1) Interest expense for the years ended December 31, 2023, 2022 and 2021 included intercompany interest expense of $26.5 million, $27.4 million and $25.8 million, respectively, which was eliminated in consolidation.</t>
        </is>
      </c>
    </row>
    <row r="6">
      <c r="A6" s="4" t="inlineStr">
        <is>
          <t>Summary Of Revenues By Segment And By Product</t>
        </is>
      </c>
      <c r="B6" s="4" t="inlineStr">
        <is>
          <t>The following table summarizes earned premiums by major product grouping within each underwriting segment. Years Ended December 31, (dollars in thousands) 2023 2022 2021 Insurance segment: General liability $ 2,128,317 $ 1,927,721 $ 1,564,221 Professional liability 1,798,882 1,739,983 1,523,536 Property 532,337 428,563 362,637 Marine and energy 688,591 585,885 495,897 Personal lines 538,816 489,648 451,095 Programs 509,866 384,952 222,410 Workers' compensation 393,011 385,054 354,337 Credit and surety 219,542 193,701 161,155 Other products 473,343 392,756 329,996 Total Insurance 7,282,705 6,528,263 5,465,284 Reinsurance segment: Professional liability 388,610 398,839 320,646 General liability 368,376 382,482 314,699 Specialty 245,126 275,033 276,943 Property 12,182 6,993 129,760 Total Reinsurance 1,014,294 1,063,347 1,042,048 Other (1,520) (3,818) (4,303) Total earned premiums $ 8,295,479 $ 7,587,792 $ 6,503,029 The Company does not manage products at this level of aggregation as it offers a diverse portfolio of products and manages these products in logical groupings within each underwriting segment. Years Ended December 31, (dollars in thousands) 2023 2022 2021 Products: Consumer and building $ 1,474,499 $ 1,510,130 $ 911,422 Transportation-related 667,040 612,467 474,839 Equipment manufacturing 403,514 304,499 325,859 Total products revenues 2,545,053 2,427,096 1,712,120 Services and other: Construction 2,042,326 1,910,403 1,554,592 Consulting 297,115 326,549 277,902 Other 95,274 92,570 99,202 Total services and other revenues 2,434,715 2,329,522 1,931,696 Total products revenues and services and other revenues $ 4,979,768 $ 4,756,618 $ 3,643,816 The Company does not manage the Markel Ventures portfolio of businesses at this level of aggregation due to the distinct characteristics of each business and the autonomy with which each business operates. Management reviews and assesses the performance of the Markel Ventures businesses in the aggregate at the Markel Ventures segment level, while individual management teams are responsible for developing strategic initiatives, managing day-to-day operations and making investment and capital allocation decisions for their respective companies.</t>
        </is>
      </c>
    </row>
    <row r="7">
      <c r="A7" s="4" t="inlineStr">
        <is>
          <t>Summary of Top Five Independent Brokers Concentration</t>
        </is>
      </c>
      <c r="B7" s="4" t="inlineStr">
        <is>
          <t>The following table summarizes the percentage of gross written premiums placed by the top five independent brokers within the Company's underwriting operations, Insurance segment and Reinsurance segment. The top five independent brokers may vary among the segments and from year to year. Years Ended December 31, 2023 2022 2021 Insurance segment 33 % 34 % 32 % Reinsurance segment 95 % 99 % 90 % Total underwriting 37 % 40 % 38 %</t>
        </is>
      </c>
    </row>
    <row r="8">
      <c r="A8" s="4" t="inlineStr">
        <is>
          <t>Reconciliation Of Segment Assets To The Company's Consolidated Balance Sheets</t>
        </is>
      </c>
      <c r="B8" s="4" t="inlineStr">
        <is>
          <t xml:space="preserve">The following table reconciles segment assets to the Company's consolidated balance sheets. December 31, (dollars in thousands) 2023 2022 Segment assets: Investing $ 30,542,282 $ 26,982,280 Underwriting 9,897,689 8,853,559 Markel Ventures 5,519,542 5,315,677 Total segment assets 45,959,513 41,151,516 Other operations 9,086,197 8,639,743 Total assets $ 55,045,710 $ 49,791,259 </t>
        </is>
      </c>
    </row>
    <row r="9">
      <c r="A9" s="4" t="inlineStr">
        <is>
          <t>Schedule of Gross Premium Volume and Net Written Premiums, by Segment</t>
        </is>
      </c>
      <c r="B9" s="4" t="inlineStr">
        <is>
          <t xml:space="preserve">The following table summarizes gross and net written premiums by segment. Years Ended December 31, (dollars in thousands) 2023 2022 2021 Gross written premium: Insurance segment $ 9,217,150 $ 8,606,700 $ 7,239,676 Reinsurance segment 1,046,539 1,229,851 1,246,143 Other underwriting 13,943 10,987 110 Total underwriting 10,277,632 9,847,538 8,485,929 Program services and other fronting 3,724,605 3,354,144 2,952,753 Total $ 14,002,237 $ 13,201,682 $ 11,438,682 Net written premium: Insurance segment $ 7,432,062 $ 7,040,176 $ 5,998,890 Reinsurance segment 967,799 1,167,312 1,126,167 Other underwriting (1,073) (115) 109 Total underwriting 8,398,788 8,207,373 7,125,166 Program services and other fronting (1,213) (3,983) (5,435) Total $ 8,397,575 $ 8,203,390 $ 7,119,731 </t>
        </is>
      </c>
    </row>
    <row r="10">
      <c r="A10" s="4" t="inlineStr">
        <is>
          <t>Summary Of Deferred Policy Acquisition Costs, Unearned Premiums And Unpaid Losses And Loss Adjustment Expenses</t>
        </is>
      </c>
      <c r="B10" s="4" t="inlineStr">
        <is>
          <t xml:space="preserve">The following table summarizes deferred policy acquisition costs, unearned premiums and unpaid losses and loss adjustment expenses by segment. (dollars in thousands) Deferred Policy Unearned Unpaid Losses and December 31, 2023 Insurance segment $ 708,128 $ 4,307,704 $ 14,221,258 Reinsurance segment 223,216 901,138 3,726,472 Other underwriting — 7,488 165,071 Total underwriting 931,344 5,216,330 18,112,801 Program services and other fronting — 1,426,096 5,185,553 Markel CATCo Re (see note 17) — — 184,967 Total $ 931,344 $ 6,642,426 $ 23,483,321 December 31, 2022 Insurance segment $ 677,921 $ 4,015,252 $ 11,616,386 Reinsurance segment 247,562 921,541 3,581,699 Other underwriting — 9,473 197,602 Total underwriting 925,483 4,946,266 15,395,687 Program services and other fronting — 1,274,482 5,204,290 Markel CATCo Re (see note 17) — — 347,921 Total $ 925,483 $ 6,220,748 $ 20,947,8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Available-For-Sale Investments</t>
        </is>
      </c>
      <c r="B4" s="4" t="inlineStr">
        <is>
          <t xml:space="preserve">The following tables summarize the Company's available-for-sale investments. Commercial and residential mortgage-backed securities include securities issued by U.S. government-sponsored enterprises and U.S. government agencies. The net unrealized holding gains (losses) in the tables below are presented before taxes. December 31, 2023 (dollars in thousands) Amortized Gross Gross Estimated Fixed maturity securities: U.S. Treasury securities $ 3,811,293 $ 35,824 $ (62,404) $ 3,784,713 U.S. government-sponsored enterprises 1,225,426 7,292 (89,904) 1,142,814 Obligations of states, municipalities and political subdivisions 4,196,096 14,787 (181,578) 4,029,305 Foreign governments 1,858,845 21,450 (96,874) 1,783,421 Commercial mortgage-backed securities 2,371,406 8,605 (136,353) 2,243,658 Residential mortgage-backed securities 491,949 334 (21,861) 470,422 Corporate bonds 977,271 13,043 (71,915) 918,399 Total fixed maturity securities 14,932,286 101,335 (660,889) 14,372,732 Short-term investments 2,564,620 7,155 (393) 2,571,382 Investments, available-for-sale $ 17,496,906 $ 108,490 $ (661,282) $ 16,944,114 December 31, 2022 (dollars in thousands) Amortized Gross Gross Estimated Fixed maturity securities: U.S. Treasury securities $ 3,050,089 $ 2,363 $ (138,493) $ 2,913,959 U.S. government-sponsored enterprises 871,463 154 (106,079) 765,538 Obligations of states, municipalities and political subdivisions 3,973,911 6,503 (247,231) 3,733,183 Foreign governments 1,473,658 2,843 (169,723) 1,306,778 Commercial mortgage-backed securities 2,109,721 395 (169,668) 1,940,448 Residential mortgage-backed securities 553,591 6 (26,804) 526,793 Corporate bonds 773,454 836 (104,154) 670,136 Total fixed maturity securities 12,805,887 13,100 (962,152) 11,856,835 Short-term investments 2,663,560 5,760 (58) 2,669,262 Investments, available-for-sale $ 15,469,447 $ 18,860 $ (962,210) $ 14,526,097 </t>
        </is>
      </c>
    </row>
    <row r="5">
      <c r="A5" s="4" t="inlineStr">
        <is>
          <t>Summary Of Gross Unrealized Investment Losses By Length Of Time That Securities Have Continuously Been In An Unrealized Loss Position</t>
        </is>
      </c>
      <c r="B5" s="4" t="inlineStr">
        <is>
          <t>The following tables summarize gross unrealized investment losses on available-for-sale investments by the length of time that securities have continuously been in an unrealized loss position. December 31, 2023 Less than 12 months 12 months or longer Total (dollars in thousands) Estimated Gross Estimated Gross Estimated Gross Fixed maturity securities: U.S. Treasury securities $ 317,027 $ (2,147) $ 1,507,784 $ (60,257) $ 1,824,811 $ (62,404) U.S. government-sponsored enterprises 145,143 (2,134) 723,537 (87,770) 868,680 (89,904) Obligations of states, municipalities and political subdivisions 679,124 (3,881) 2,332,281 (177,697) 3,011,405 (181,578) Foreign governments 49,056 (128) 1,113,616 (96,746) 1,162,672 (96,874) Commercial mortgage-backed securities 169,557 (1,792) 1,790,637 (134,561) 1,960,194 (136,353) Residential mortgage-backed securities 20,420 (80) 431,705 (21,781) 452,125 (21,861) Corporate bonds 34,340 (266) 615,501 (71,649) 649,841 (71,915) Total fixed maturity securities 1,414,667 (10,428) 8,515,061 (650,461) 9,929,728 (660,889) Short-term investments 52,601 (393) — — 52,601 (393) Total $ 1,467,268 $ (10,821) $ 8,515,061 $ (650,461) $ 9,982,329 $ (661,282) December 31, 2022 Less than 12 months 12 months or longer Total (dollars in thousands) Estimated Gross Estimated Gross Estimated Gross Fixed maturity securities: U.S. Treasury securities $ 735,605 $ (30,583) $ 1,907,922 $ (107,910) $ 2,643,527 $ (138,493) U.S. government-sponsored enterprises 413,495 (40,488) 331,391 (65,591) 744,886 (106,079) Obligations of states, municipalities and political subdivisions 2,474,289 (164,537) 348,943 (82,694) 2,823,232 (247,231) Foreign governments 900,322 (115,324) 300,423 (54,399) 1,200,745 (169,723) Commercial mortgage-backed securities 1,611,603 (117,482) 305,217 (52,186) 1,916,820 (169,668) Residential mortgage-backed securities 516,423 (25,232) 9,342 (1,572) 525,765 (26,804) Corporate bonds 498,406 (74,595) 153,035 (29,559) 651,441 (104,154) Total fixed maturity securities 7,150,143 (568,241) 3,356,273 (393,911) 10,506,416 (962,152) Short-term investments 774,480 (58) — — 774,480 (58) Total $ 7,924,623 $ (568,299) $ 3,356,273 $ (393,911) $ 11,280,896 $ (962,210)</t>
        </is>
      </c>
    </row>
    <row r="6">
      <c r="A6" s="4" t="inlineStr">
        <is>
          <t>Schedule Of Amortized Cost And Estimated Fair Value Of Fixed Maturities By Contractual Maturity</t>
        </is>
      </c>
      <c r="B6" s="4" t="inlineStr">
        <is>
          <t xml:space="preserve">The amortized cost and estimated fair value of fixed maturity securities at December 31, 2023 are shown below by contractual maturity. (dollars in thousands) Amortized Estimated Due in one year or less $ 1,192,021 $ 1,179,344 Due after one year through five years 5,033,324 4,917,770 Due after five years through ten years 4,320,467 4,159,846 Due after ten years 1,523,119 1,401,692 12,068,931 11,658,652 Commercial mortgage-backed securities 2,371,406 2,243,658 Residential mortgage-backed securities 491,949 470,422 Total fixed maturity securities $ 14,932,286 $ 14,372,732 </t>
        </is>
      </c>
    </row>
    <row r="7">
      <c r="A7" s="4" t="inlineStr">
        <is>
          <t>Components Of Net Investment Income</t>
        </is>
      </c>
      <c r="B7" s="4" t="inlineStr">
        <is>
          <t xml:space="preserve">The following table presents the components of net investment income. Years Ended December 31, (dollars in thousands) 2023 2022 2021 Interest: Fixed maturity securities $ 383,022 $ 294,417 $ 283,366 Short-term investments 106,747 33,493 2,475 Cash and cash equivalents 145,074 28,890 479 Dividends on equity securities 116,911 107,213 98,099 751,754 464,013 384,419 Investment expenses (17,222) (17,258) (17,002) Net investment income $ 734,532 $ 446,755 $ 367,417 </t>
        </is>
      </c>
    </row>
    <row r="8">
      <c r="A8" s="4" t="inlineStr">
        <is>
          <t>Summary Of Net Realized Investment Gains (Losses) And The Change In Net Unrealized Gains On Investments</t>
        </is>
      </c>
      <c r="B8" s="4" t="inlineStr">
        <is>
          <t>The following table presents the components of net investment gains (losses) included in net income (loss) and the pre-tax change in net unrealized gains (losses) included in other comprehensive income (loss). Gross realized investment gains and losses on fixed maturity securities, short-term investments and other investments were not material to the consolidated financial statements and are presented on a net basis in the following table. Years Ended December 31, (dollars in thousands) 2023 2022 2021 Fixed maturity securities, short-term investments and other investments: Net realized investment gains (losses) $ (42,177) $ (40,983) $ 37,908 Equity securities: Change in fair value of securities sold during the period 34,684 (14,884) 25,902 Change in fair value of securities held at the end of the period 1,531,547 (1,539,866) 1,914,724 Total change in fair value 1,566,231 (1,554,750) 1,940,626 Net investment gains (losses) $ 1,524,054 $ (1,595,733) $ 1,978,534 Change in net unrealized gains (losses) on available-for-sale investments included in other comprehensive income (loss): Fixed maturity securities $ 389,498 $ (1,474,890) $ (504,133) Short-term investments 1,060 11,014 (8,951) Net increase (decrease) $ 390,558 $ (1,463,876) $ (513,084)</t>
        </is>
      </c>
    </row>
    <row r="9">
      <c r="A9" s="4" t="inlineStr">
        <is>
          <t>Schedule of Restricted Assets</t>
        </is>
      </c>
      <c r="B9" s="4" t="inlineStr">
        <is>
          <t xml:space="preserve">Total restricted assets are included on the Company's consolidated balance sheets as follows. December 31, (dollars in thousands) 2023 2022 Fixed maturity securities $ 3,102,899 $ 2,773,386 Equity securities 1,004,347 843,719 Short-term investments 807,138 543,737 Restricted cash and cash equivalents 584,974 1,084,081 Total $ 5,499,358 $ 5,244,923 </t>
        </is>
      </c>
    </row>
    <row r="10">
      <c r="A10" s="4" t="inlineStr">
        <is>
          <t>Components Of Restricted Assets</t>
        </is>
      </c>
      <c r="B10" s="4" t="inlineStr">
        <is>
          <t xml:space="preserve">The following table presents the components of restricted assets. December 31, (dollars in thousands) 2023 2022 Assets held in trust or on deposit to support underwriting activities $ 5,048,857 $ 4,807,135 Assets pledged as security for letters of credit 450,501 437,788 Total $ 5,499,358 $ 5,244,9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Balances Of Assets Measured At Fair Value On A Recurring Basis</t>
        </is>
      </c>
      <c r="B4" s="4" t="inlineStr">
        <is>
          <t xml:space="preserve">The following tables present the balances of assets measured at fair value on a recurring basis by level within the fair value hierarchy. December 31, 2023 (dollars in thousands) Level 1 Level 2 Level 3 Total Assets: Investments: Fixed maturity securities, available-for-sale: U.S. Treasury securities $ — $ 3,784,713 $ — $ 3,784,713 U.S. government-sponsored enterprises — 1,142,814 — 1,142,814 Obligations of states, municipalities and political subdivisions — 4,029,305 — 4,029,305 Foreign governments — 1,783,421 — 1,783,421 Commercial mortgage-backed securities — 2,243,658 — 2,243,658 Residential mortgage-backed securities — 470,422 — 470,422 Corporate bonds — 918,399 — 918,399 Total fixed maturity securities, available-for-sale — 14,372,732 — 14,372,732 Equity securities: Insurance, banks and other financial institutions 3,694,375 — 994 3,695,369 Industrial, consumer and all other 5,882,502 — — 5,882,502 Total equity securities 9,576,877 — 994 9,577,871 Short-term investments, available-for-sale 2,402,099 169,283 — 2,571,382 Total investments $ 11,978,976 $ 14,542,015 $ 994 $ 26,521,985 December 31, 2022 (dollars in thousands) Level 1 Level 2 Level 3 Total Assets: Investments: Fixed maturity securities, available-for-sale: U.S. Treasury securities $ — $ 2,913,959 $ — $ 2,913,959 U.S. government-sponsored enterprises — 765,538 — 765,538 Obligations of states, municipalities and political subdivisions — 3,733,183 — 3,733,183 Foreign governments — 1,306,778 — 1,306,778 Commercial mortgage-backed securities — 1,940,448 — 1,940,448 Residential mortgage-backed securities — 526,793 — 526,793 Corporate bonds — 670,136 — 670,136 Total fixed maturity securities, available-for-sale — 11,856,835 — 11,856,835 Equity securities: Insurance, banks and other financial institutions 2,952,689 — 899 2,953,588 Industrial, consumer and all other 4,718,324 — — 4,718,324 Total equity securities 7,671,013 — 899 7,671,912 Short-term investments, available-for-sale 2,510,164 159,098 — 2,669,262 Total investments $ 10,181,177 $ 12,015,933 $ 899 $ 22,198,009 </t>
        </is>
      </c>
    </row>
    <row r="5">
      <c r="A5" s="4" t="inlineStr">
        <is>
          <t>Summary Of Changes In Level 3 Investments Measured At Fair Value On A Recurring Basis</t>
        </is>
      </c>
      <c r="B5" s="4" t="inlineStr">
        <is>
          <t xml:space="preserve">The following table summarizes changes in Level 3 investments measured at fair value on a recurring basis. (dollars in thousands) 2023 2022 Equity securities, beginning of period $ 899 $ 56,472 Purchases — — Sales — (56,335) Net investment gains 95 762 Equity securities, end of period $ 994 $ 8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ceivables (Tables)</t>
        </is>
      </c>
      <c r="B1" s="2" t="inlineStr">
        <is>
          <t>12 Months Ended</t>
        </is>
      </c>
    </row>
    <row r="2">
      <c r="B2" s="2" t="inlineStr">
        <is>
          <t>Dec. 31, 2023</t>
        </is>
      </c>
    </row>
    <row r="3">
      <c r="A3" s="3" t="inlineStr">
        <is>
          <t>Receivables [Abstract]</t>
        </is>
      </c>
      <c r="B3" s="4" t="inlineStr">
        <is>
          <t xml:space="preserve"> </t>
        </is>
      </c>
    </row>
    <row r="4">
      <c r="A4" s="4" t="inlineStr">
        <is>
          <t>Components Of Receivables</t>
        </is>
      </c>
      <c r="B4" s="4" t="inlineStr">
        <is>
          <t xml:space="preserve">The following table presents the components of receivables. December 31, (dollars in thousands) 2023 2022 Insurance Amounts receivable from agents, brokers and insureds $ 2,625,214 $ 2,176,295 Other insurance receivables 117,436 83,728 Markel Ventures 657,156 645,189 Other 86,589 77,961 3,486,395 2,983,173 Allowance for credit losses (31,089) (22,117) Receivables $ 3,455,306 $ 2,961,0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Rollforward of Components Of Goodwill</t>
        </is>
      </c>
      <c r="B4" s="4" t="inlineStr">
        <is>
          <t xml:space="preserve">The following table presents a rollforward of the components of goodwill by reportable segment. (dollars in thousands) Insurance Reinsurance Markel Ventures Other (1) Total January 1, 2022 $ 774,712 $ 122,745 $ 1,196,590 $ 805,093 $ 2,899,140 Acquisitions — — 41,905 — 41,905 Dispositions — — — (132,455) (132,455) Impairment of goodwill — — — (80,000) (80,000) Adjustments to preliminary purchase price allocation — — (83,358) — (83,358) Foreign currency movements and other adjustments (3,084) — (1,228) (2,082) (6,394) December 31, 2022 (2) $ 771,628 $ 122,745 $ 1,153,909 $ 590,556 $ 2,638,838 Adjustments to preliminary purchase price allocation — — (16,752) — (16,752) Foreign currency movements and other adjustments 1,195 — 497 971 2,663 December 31, 2023 (2) $ 772,823 $ 122,745 $ 1,137,654 $ 591,527 $ 2,624,749 (1) Amounts included in Other reflect the Company's operations that are not included in a reportable segment and are primarily related to the Company's program services and insurance-linked securities operations. (2) </t>
        </is>
      </c>
    </row>
    <row r="5">
      <c r="A5" s="4" t="inlineStr">
        <is>
          <t>Rollforward of Components of Net Intangible Assets</t>
        </is>
      </c>
      <c r="B5" s="4" t="inlineStr">
        <is>
          <t>The following table presents a rollforward of net intangible assets by reportable segment. (dollars in thousands) Underwriting (1) Markel Ventures Other (2) Total January 1, 2022 $ 401,255 $ 766,179 $ 655,052 $ 1,822,486 Acquisitions — 21,614 — 21,614 Dispositions — — (2,716) (2,716) Amortization of intangible assets (38,533) (79,043) (61,202) (178,778) Adjustments to preliminary purchase price allocation — 86,773 — 86,773 Foreign currency movements and other adjustments (400) 774 (2,289) (1,915) December 31, 2022 $ 362,322 $ 796,297 $ 588,845 $ 1,747,464 Dispositions — — (2,000) (2,000) Amortization of intangible assets (37,076) (82,370) (61,168) (180,614) Adjustments to preliminary purchase price allocation — 22,671 — 22,671 Foreign currency movements and other adjustments 98 119 946 1,163 December 31, 2023 $ 325,344 $ 736,717 $ 526,623 $ 1,588,684 (1) Amounts included in Underwriting reflect the intangible assets associated with the Company's underwriting segments, which are not allocated between the Insurance and Reinsurance segments. (2) Amounts included in Other reflect the Company's operations that are not included in a reportable segment and are primarily related to the Company's program services and insurance-linked securities operations.</t>
        </is>
      </c>
    </row>
    <row r="6">
      <c r="A6" s="4" t="inlineStr">
        <is>
          <t>Components of Intangible Assets</t>
        </is>
      </c>
      <c r="B6" s="4" t="inlineStr">
        <is>
          <t>The following table presents the components of intangible assets. December 31, 2023 2022 (dollars in thousands) Gross Accumulated Gross Accumulated Customer relationships $ 1,450,503 $ (600,724) $ 1,425,330 $ (498,987) Investment management agreements 464,000 (149,560) 464,000 (120,394) Broker and agent relationships 297,693 (168,586) 296,972 (152,142) Trade names 293,270 (138,040) 293,194 (118,976) Technology 113,248 (100,781) 113,170 (92,646) Insurance licenses 72,333 — 74,333 — Other 169,681 (114,353) 169,775 (106,165) Total $ 2,860,728 $ (1,272,044) $ 2,836,774 $ (1,089,3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Balance Sheet Information Related to Leases</t>
        </is>
      </c>
      <c r="B4" s="4" t="inlineStr">
        <is>
          <t>The following table summarizes details for the Company's operating leases recorded on the consolidated balance sheets. December 31, (dollars in thousands) 2023 2022 Right-of-use lease assets $ 628,833 $ 526,704 Lease liabilities $ 657,217 $ 554,394 Weighted average remaining lease term 9.8 years 11.7 years Weighted average discount rate 5.2 % 3.1 %</t>
        </is>
      </c>
    </row>
    <row r="5">
      <c r="A5" s="4" t="inlineStr">
        <is>
          <t>Maturities of Operating Lease Liabilities</t>
        </is>
      </c>
      <c r="B5" s="4" t="inlineStr">
        <is>
          <t xml:space="preserve">The following table summarizes maturities of the Company's operating lease liabilities as of December 31, 2023, which reconciles to total operating lease liabilities included in other liabilities on the Company's consolidated balance sheet. Years Ending December 31, (dollars in thousands) 2024 $ 125,845 2025 107,119 2026 89,952 2027 74,683 2028 65,133 2029 and thereafter 347,168 Total lease payments 809,900 Less imputed interest (152,683) Total operating lease liabilities $ 657,2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solidated Statements Of Income (Loss) And Comprehensive Income (Loss) - USD ($) $ in Thousands</t>
        </is>
      </c>
      <c r="B1" s="2" t="inlineStr">
        <is>
          <t>12 Months Ended</t>
        </is>
      </c>
    </row>
    <row r="2">
      <c r="B2" s="2" t="inlineStr">
        <is>
          <t>Dec. 31, 2023</t>
        </is>
      </c>
      <c r="D2" s="2" t="inlineStr">
        <is>
          <t>Dec. 31, 2022</t>
        </is>
      </c>
      <c r="F2" s="2" t="inlineStr">
        <is>
          <t>Dec. 31, 2021</t>
        </is>
      </c>
    </row>
    <row r="3">
      <c r="A3" s="3" t="inlineStr">
        <is>
          <t>OPERATING REVENUES</t>
        </is>
      </c>
      <c r="B3" s="4" t="inlineStr">
        <is>
          <t xml:space="preserve"> </t>
        </is>
      </c>
      <c r="D3" s="4" t="inlineStr">
        <is>
          <t xml:space="preserve"> </t>
        </is>
      </c>
      <c r="F3" s="4" t="inlineStr">
        <is>
          <t xml:space="preserve"> </t>
        </is>
      </c>
    </row>
    <row r="4">
      <c r="A4" s="4" t="inlineStr">
        <is>
          <t>Earned premiums</t>
        </is>
      </c>
      <c r="B4" s="5" t="n">
        <v>8295479</v>
      </c>
      <c r="D4" s="5" t="n">
        <v>7587792</v>
      </c>
      <c r="F4" s="5" t="n">
        <v>6503029</v>
      </c>
    </row>
    <row r="5">
      <c r="A5" s="4" t="inlineStr">
        <is>
          <t>Net investment income</t>
        </is>
      </c>
      <c r="B5" s="6" t="n">
        <v>734532</v>
      </c>
      <c r="D5" s="6" t="n">
        <v>446755</v>
      </c>
      <c r="F5" s="6" t="n">
        <v>367417</v>
      </c>
    </row>
    <row r="6">
      <c r="A6" s="4" t="inlineStr">
        <is>
          <t>Net investment gains (losses)</t>
        </is>
      </c>
      <c r="B6" s="6" t="n">
        <v>1524054</v>
      </c>
      <c r="D6" s="6" t="n">
        <v>-1595733</v>
      </c>
      <c r="F6" s="6" t="n">
        <v>1978534</v>
      </c>
    </row>
    <row r="7">
      <c r="A7" s="4" t="inlineStr">
        <is>
          <t>Products revenues</t>
        </is>
      </c>
      <c r="B7" s="6" t="n">
        <v>2545053</v>
      </c>
      <c r="D7" s="6" t="n">
        <v>2427096</v>
      </c>
      <c r="F7" s="6" t="n">
        <v>1712120</v>
      </c>
    </row>
    <row r="8">
      <c r="A8" s="4" t="inlineStr">
        <is>
          <t>Services and other revenues</t>
        </is>
      </c>
      <c r="B8" s="6" t="n">
        <v>2704512</v>
      </c>
      <c r="D8" s="6" t="n">
        <v>2809425</v>
      </c>
      <c r="F8" s="6" t="n">
        <v>2285325</v>
      </c>
    </row>
    <row r="9">
      <c r="A9" s="4" t="inlineStr">
        <is>
          <t>Total operating revenues</t>
        </is>
      </c>
      <c r="B9" s="6" t="n">
        <v>15803630</v>
      </c>
      <c r="D9" s="6" t="n">
        <v>11675335</v>
      </c>
      <c r="F9" s="6" t="n">
        <v>12846425</v>
      </c>
    </row>
    <row r="10">
      <c r="A10" s="3" t="inlineStr">
        <is>
          <t>OPERATING EXPENSES</t>
        </is>
      </c>
      <c r="B10" s="4" t="inlineStr">
        <is>
          <t xml:space="preserve"> </t>
        </is>
      </c>
      <c r="D10" s="4" t="inlineStr">
        <is>
          <t xml:space="preserve"> </t>
        </is>
      </c>
      <c r="F10" s="4" t="inlineStr">
        <is>
          <t xml:space="preserve"> </t>
        </is>
      </c>
    </row>
    <row r="11">
      <c r="A11" s="4" t="inlineStr">
        <is>
          <t>Losses and loss adjustment expenses</t>
        </is>
      </c>
      <c r="B11" s="6" t="n">
        <v>5322009</v>
      </c>
      <c r="D11" s="6" t="n">
        <v>4445589</v>
      </c>
      <c r="F11" s="6" t="n">
        <v>3581205</v>
      </c>
    </row>
    <row r="12">
      <c r="A12" s="4" t="inlineStr">
        <is>
          <t>Underwriting, acquisition and insurance expenses</t>
        </is>
      </c>
      <c r="B12" s="6" t="n">
        <v>2840734</v>
      </c>
      <c r="D12" s="6" t="n">
        <v>2515583</v>
      </c>
      <c r="F12" s="6" t="n">
        <v>2293739</v>
      </c>
    </row>
    <row r="13">
      <c r="A13" s="4" t="inlineStr">
        <is>
          <t>Products expenses</t>
        </is>
      </c>
      <c r="B13" s="6" t="n">
        <v>2220676</v>
      </c>
      <c r="D13" s="6" t="n">
        <v>2241736</v>
      </c>
      <c r="F13" s="6" t="n">
        <v>1544506</v>
      </c>
    </row>
    <row r="14">
      <c r="A14" s="4" t="inlineStr">
        <is>
          <t>Services and other expenses</t>
        </is>
      </c>
      <c r="B14" s="6" t="n">
        <v>2310769</v>
      </c>
      <c r="D14" s="6" t="n">
        <v>2306985</v>
      </c>
      <c r="F14" s="6" t="n">
        <v>2024931</v>
      </c>
    </row>
    <row r="15">
      <c r="A15" s="4" t="inlineStr">
        <is>
          <t>Amortization of intangible assets</t>
        </is>
      </c>
      <c r="B15" s="6" t="n">
        <v>180614</v>
      </c>
      <c r="C15" s="4" t="inlineStr">
        <is>
          <t>[1]</t>
        </is>
      </c>
      <c r="D15" s="6" t="n">
        <v>178778</v>
      </c>
      <c r="E15" s="4" t="inlineStr">
        <is>
          <t>[2]</t>
        </is>
      </c>
      <c r="F15" s="6" t="n">
        <v>160539</v>
      </c>
      <c r="G15" s="4" t="inlineStr">
        <is>
          <t>[3]</t>
        </is>
      </c>
    </row>
    <row r="16">
      <c r="A16" s="4" t="inlineStr">
        <is>
          <t>Impairment of goodwill</t>
        </is>
      </c>
      <c r="B16" s="6" t="n">
        <v>0</v>
      </c>
      <c r="D16" s="6" t="n">
        <v>80000</v>
      </c>
      <c r="F16" s="6" t="n">
        <v>0</v>
      </c>
    </row>
    <row r="17">
      <c r="A17" s="4" t="inlineStr">
        <is>
          <t>Total Operating Expenses</t>
        </is>
      </c>
      <c r="B17" s="6" t="n">
        <v>12874802</v>
      </c>
      <c r="D17" s="6" t="n">
        <v>11768671</v>
      </c>
      <c r="F17" s="6" t="n">
        <v>9604920</v>
      </c>
    </row>
    <row r="18">
      <c r="A18" s="4" t="inlineStr">
        <is>
          <t>Operating Income (Loss)</t>
        </is>
      </c>
      <c r="B18" s="6" t="n">
        <v>2928828</v>
      </c>
      <c r="D18" s="6" t="n">
        <v>-93336</v>
      </c>
      <c r="F18" s="6" t="n">
        <v>3241505</v>
      </c>
    </row>
    <row r="19">
      <c r="A19" s="4" t="inlineStr">
        <is>
          <t>Interest expense</t>
        </is>
      </c>
      <c r="B19" s="6" t="n">
        <v>-185077</v>
      </c>
      <c r="D19" s="6" t="n">
        <v>-196062</v>
      </c>
      <c r="F19" s="6" t="n">
        <v>-183579</v>
      </c>
    </row>
    <row r="20">
      <c r="A20" s="4" t="inlineStr">
        <is>
          <t>Net foreign exchange gains (losses)</t>
        </is>
      </c>
      <c r="B20" s="6" t="n">
        <v>-90045</v>
      </c>
      <c r="D20" s="6" t="n">
        <v>137832</v>
      </c>
      <c r="F20" s="6" t="n">
        <v>71902</v>
      </c>
    </row>
    <row r="21">
      <c r="A21" s="4" t="inlineStr">
        <is>
          <t>Income (Loss) Before Income Taxes</t>
        </is>
      </c>
      <c r="B21" s="6" t="n">
        <v>2653706</v>
      </c>
      <c r="D21" s="6" t="n">
        <v>-151566</v>
      </c>
      <c r="F21" s="6" t="n">
        <v>3129828</v>
      </c>
    </row>
    <row r="22">
      <c r="A22" s="4" t="inlineStr">
        <is>
          <t>Income tax (expense) benefit</t>
        </is>
      </c>
      <c r="B22" s="6" t="n">
        <v>-552616</v>
      </c>
      <c r="D22" s="6" t="n">
        <v>48209</v>
      </c>
      <c r="F22" s="6" t="n">
        <v>-683961</v>
      </c>
    </row>
    <row r="23">
      <c r="A23" s="4" t="inlineStr">
        <is>
          <t>Net Income (Loss)</t>
        </is>
      </c>
      <c r="B23" s="6" t="n">
        <v>2101090</v>
      </c>
      <c r="D23" s="6" t="n">
        <v>-103357</v>
      </c>
      <c r="F23" s="6" t="n">
        <v>2445867</v>
      </c>
    </row>
    <row r="24">
      <c r="A24" s="4" t="inlineStr">
        <is>
          <t>Net income attributable to noncontrolling interests</t>
        </is>
      </c>
      <c r="B24" s="6" t="n">
        <v>-105030</v>
      </c>
      <c r="D24" s="6" t="n">
        <v>-112920</v>
      </c>
      <c r="F24" s="6" t="n">
        <v>-22732</v>
      </c>
    </row>
    <row r="25">
      <c r="A25" s="4" t="inlineStr">
        <is>
          <t>Net Income (Loss) to Shareholders</t>
        </is>
      </c>
      <c r="B25" s="6" t="n">
        <v>1996060</v>
      </c>
      <c r="D25" s="6" t="n">
        <v>-216277</v>
      </c>
      <c r="F25" s="6" t="n">
        <v>2423135</v>
      </c>
    </row>
    <row r="26">
      <c r="A26" s="4" t="inlineStr">
        <is>
          <t>Preferred stock dividends</t>
        </is>
      </c>
      <c r="B26" s="6" t="n">
        <v>-36000</v>
      </c>
      <c r="D26" s="6" t="n">
        <v>-36000</v>
      </c>
      <c r="F26" s="6" t="n">
        <v>-36000</v>
      </c>
    </row>
    <row r="27">
      <c r="A27" s="4" t="inlineStr">
        <is>
          <t>Net Income (Loss) to Common Shareholders</t>
        </is>
      </c>
      <c r="B27" s="6" t="n">
        <v>1960060</v>
      </c>
      <c r="D27" s="6" t="n">
        <v>-252277</v>
      </c>
      <c r="F27" s="6" t="n">
        <v>2387135</v>
      </c>
    </row>
    <row r="28">
      <c r="A28" s="3" t="inlineStr">
        <is>
          <t>OTHER COMPREHENSIVE INCOME (LOSS)</t>
        </is>
      </c>
      <c r="B28" s="4" t="inlineStr">
        <is>
          <t xml:space="preserve"> </t>
        </is>
      </c>
      <c r="D28" s="4" t="inlineStr">
        <is>
          <t xml:space="preserve"> </t>
        </is>
      </c>
      <c r="F28" s="4" t="inlineStr">
        <is>
          <t xml:space="preserve"> </t>
        </is>
      </c>
    </row>
    <row r="29">
      <c r="A29" s="4" t="inlineStr">
        <is>
          <t>Net holding gains (losses) arising during the period</t>
        </is>
      </c>
      <c r="B29" s="6" t="n">
        <v>278363</v>
      </c>
      <c r="D29" s="6" t="n">
        <v>-1199736</v>
      </c>
      <c r="F29" s="6" t="n">
        <v>-398076</v>
      </c>
    </row>
    <row r="30">
      <c r="A30" s="4" t="inlineStr">
        <is>
          <t>Reclassification adjustments for net gains (losses) included in net income (loss)</t>
        </is>
      </c>
      <c r="B30" s="6" t="n">
        <v>28540</v>
      </c>
      <c r="D30" s="6" t="n">
        <v>44906</v>
      </c>
      <c r="F30" s="6" t="n">
        <v>-6623</v>
      </c>
    </row>
    <row r="31">
      <c r="A31" s="4" t="inlineStr">
        <is>
          <t>Change in net unrealized gains (losses) on available-for-sale investments, net of taxes</t>
        </is>
      </c>
      <c r="B31" s="6" t="n">
        <v>306903</v>
      </c>
      <c r="D31" s="6" t="n">
        <v>-1154830</v>
      </c>
      <c r="F31" s="6" t="n">
        <v>-404699</v>
      </c>
    </row>
    <row r="32">
      <c r="A32" s="4" t="inlineStr">
        <is>
          <t>Change in discount rate for life and annuity benefits, net of taxes</t>
        </is>
      </c>
      <c r="B32" s="6" t="n">
        <v>-22343</v>
      </c>
      <c r="D32" s="6" t="n">
        <v>149874</v>
      </c>
      <c r="F32" s="6" t="n">
        <v>49411</v>
      </c>
    </row>
    <row r="33">
      <c r="A33" s="4" t="inlineStr">
        <is>
          <t>Change in foreign currency translation adjustments, net of taxes</t>
        </is>
      </c>
      <c r="B33" s="6" t="n">
        <v>4704</v>
      </c>
      <c r="D33" s="6" t="n">
        <v>-9259</v>
      </c>
      <c r="F33" s="6" t="n">
        <v>-213</v>
      </c>
    </row>
    <row r="34">
      <c r="A34" s="4" t="inlineStr">
        <is>
          <t>Change in net actuarial pension loss, net of taxes</t>
        </is>
      </c>
      <c r="B34" s="6" t="n">
        <v>74</v>
      </c>
      <c r="D34" s="6" t="n">
        <v>24730</v>
      </c>
      <c r="F34" s="6" t="n">
        <v>8390</v>
      </c>
    </row>
    <row r="35">
      <c r="A35" s="4" t="inlineStr">
        <is>
          <t>Total Other Comprehensive Income (Loss)</t>
        </is>
      </c>
      <c r="B35" s="6" t="n">
        <v>289338</v>
      </c>
      <c r="D35" s="6" t="n">
        <v>-989485</v>
      </c>
      <c r="F35" s="6" t="n">
        <v>-347111</v>
      </c>
    </row>
    <row r="36">
      <c r="A36" s="4" t="inlineStr">
        <is>
          <t>Comprehensive Income (Loss)</t>
        </is>
      </c>
      <c r="B36" s="6" t="n">
        <v>2390428</v>
      </c>
      <c r="D36" s="6" t="n">
        <v>-1092842</v>
      </c>
      <c r="F36" s="6" t="n">
        <v>2098756</v>
      </c>
    </row>
    <row r="37">
      <c r="A37" s="4" t="inlineStr">
        <is>
          <t>Comprehensive income attributable to noncontrolling interests</t>
        </is>
      </c>
      <c r="B37" s="6" t="n">
        <v>-105084</v>
      </c>
      <c r="D37" s="6" t="n">
        <v>-112937</v>
      </c>
      <c r="F37" s="6" t="n">
        <v>-22730</v>
      </c>
    </row>
    <row r="38">
      <c r="A38" s="4" t="inlineStr">
        <is>
          <t>Comprehensive Income (Loss) to Shareholders</t>
        </is>
      </c>
      <c r="B38" s="5" t="n">
        <v>2285344</v>
      </c>
      <c r="D38" s="5" t="n">
        <v>-1205779</v>
      </c>
      <c r="F38" s="5" t="n">
        <v>2076026</v>
      </c>
    </row>
    <row r="39">
      <c r="A39" s="3" t="inlineStr">
        <is>
          <t>NET INCOME (LOSS) PER COMMON SHARE</t>
        </is>
      </c>
      <c r="B39" s="4" t="inlineStr">
        <is>
          <t xml:space="preserve"> </t>
        </is>
      </c>
      <c r="D39" s="4" t="inlineStr">
        <is>
          <t xml:space="preserve"> </t>
        </is>
      </c>
      <c r="F39" s="4" t="inlineStr">
        <is>
          <t xml:space="preserve"> </t>
        </is>
      </c>
    </row>
    <row r="40">
      <c r="A40" s="4" t="inlineStr">
        <is>
          <t>Basic (dollars per share)</t>
        </is>
      </c>
      <c r="B40" s="7" t="n">
        <v>147.32</v>
      </c>
      <c r="D40" s="7" t="n">
        <v>-23.72</v>
      </c>
      <c r="F40" s="7" t="n">
        <v>176.79</v>
      </c>
    </row>
    <row r="41">
      <c r="A41" s="4" t="inlineStr">
        <is>
          <t>Diluted (dollars per share)</t>
        </is>
      </c>
      <c r="B41" s="7" t="n">
        <v>146.98</v>
      </c>
      <c r="C41" s="4" t="inlineStr">
        <is>
          <t>[4],[5]</t>
        </is>
      </c>
      <c r="D41" s="7" t="n">
        <v>-23.72</v>
      </c>
      <c r="F41" s="7" t="n">
        <v>176.38</v>
      </c>
    </row>
    <row r="42"/>
    <row r="43">
      <c r="A43" s="4" t="inlineStr">
        <is>
          <t>[1] Segment profit for the Markel Ventures segment includes amortization of intangible assets attributable to Markel Ventures. Amortization of intangible assets attributable to the Company's underwriting segments, included in Other, was $37.1 million for the year ended December 31, 2023. Segment profit for the Markel Ventures segment includes amortization of intangible assets attributable to Markel Ventures. Amortization of intangible assets attributable to the Company's underwriting segments, included in Other, was $38.5 million for the year ended December 31, 2022. Segment profit for the Markel Ventures segment includes amortization of intangible assets attributable to Markel Ventures. Amortization of intangible assets attributable to the Company's underwriting segments, included in Other, was $41.2 million for the year ended December 31, 2021. The impact of 33 thousand shares from restricted stock units and restricted stock was excluded from the computation of diluted net loss per common share for the year ended December 31, 2022 because the effect would have been anti-dilutive. The Company has issued grants and awards of restricted stock units to employees as performance, retention or hiring incentives, as well as awards of restricted stock to non-employee directors, under its equity incentive compensation plan. At December 31, 2023, there were 86,144 shares available for future awards under the Company's equity incentive compensation plan.</t>
        </is>
      </c>
    </row>
  </sheetData>
  <mergeCells count="7">
    <mergeCell ref="A1:A2"/>
    <mergeCell ref="B1:G1"/>
    <mergeCell ref="B2:C2"/>
    <mergeCell ref="D2:E2"/>
    <mergeCell ref="F2:G2"/>
    <mergeCell ref="A42:G42"/>
    <mergeCell ref="A43:G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ducts, Services and Other 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s From Contracts With Customers By Type</t>
        </is>
      </c>
      <c r="B4" s="4" t="inlineStr">
        <is>
          <t xml:space="preserve">The following table presents revenues from contracts with customers by type, all of which are included in products revenues and services and other revenues in the consolidated statements of income (loss) and comprehensive income (loss), along with a reconciliation to total products revenues and services and other revenues. Years Ended December 31, 2023 2022 2021 (dollars in thousands) Markel Ventures Other Total Markel Ventures Other Total Markel Ventures Other Total Products $ 2,487,054 $ — $ 2,487,054 $ 2,379,399 $ — $ 2,379,399 $ 1,668,448 $ — $ 1,668,448 Services 2,262,861 10,341 2,273,202 2,184,196 43,875 2,228,071 1,837,029 134,850 1,971,879 Investment management — 99,509 99,509 — 79,209 79,209 — 86,257 86,257 Total revenues from contracts with customers 4,749,915 109,850 4,859,765 4,563,595 123,084 4,686,679 3,505,477 221,107 3,726,584 Leasing revenues 188,904 — 188,904 157,552 — 157,552 99,994 — 99,994 Program services and other fronting — 154,838 154,838 — 147,612 147,612 — 123,823 123,823 Equity method and other investments income (loss) (1,744) (11,854) (13,598) 2,541 (17,661) (15,120) 6,133 7,184 13,317 Disposition gains — 16,923 16,923 — 225,828 225,828 — — — Other 42,693 40 42,733 32,930 1,040 33,970 32,212 1,515 33,727 Total $ 4,979,768 $ 269,797 $ 5,249,565 $ 4,756,618 $ 479,903 $ 5,236,521 $ 3,643,816 $ 353,629 $ 3,997,4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Adjustment Expenses (Tables)</t>
        </is>
      </c>
      <c r="B1" s="2" t="inlineStr">
        <is>
          <t>12 Months Ended</t>
        </is>
      </c>
    </row>
    <row r="2">
      <c r="B2" s="2" t="inlineStr">
        <is>
          <t>Dec. 31, 2023</t>
        </is>
      </c>
    </row>
    <row r="3">
      <c r="A3" s="3" t="inlineStr">
        <is>
          <t>Liability for Unpaid Claims and Claims Adjustment Expense, Incurred Claims [Abstract]</t>
        </is>
      </c>
      <c r="B3" s="4" t="inlineStr">
        <is>
          <t xml:space="preserve"> </t>
        </is>
      </c>
    </row>
    <row r="4">
      <c r="A4" s="4" t="inlineStr">
        <is>
          <t>Reconciliation Of Consolidated Reserves For Losses And Loss Adjustment Expenses</t>
        </is>
      </c>
      <c r="B4" s="4" t="inlineStr">
        <is>
          <t xml:space="preserve">The following table presents a reconciliation of consolidated beginning and ending reserves for losses and loss adjustment expenses. Years Ended December 31, (dollars in thousands) 2023 2022 2021 Gross reserves for losses and loss adjustment expenses, beginning of year $ 20,947,898 $ 18,178,894 $ 16,222,376 Reinsurance recoverables on unpaid losses, beginning of year 7,994,884 6,876,317 5,736,659 Net reserves for losses and loss adjustment expenses, beginning of year 12,953,014 11,302,577 10,485,717 Effect of foreign currency rate changes on beginning of year balance 70,344 (160,622) (54,736) Adjusted net reserves for losses and loss adjustment expenses, beginning of year 13,023,358 11,141,955 10,430,981 Incurred losses and loss adjustment expenses: Current accident year 5,360,559 4,613,035 4,061,000 Prior accident years (38,550) (167,446) (478,930) Total incurred losses and loss adjustment expenses 5,322,009 4,445,589 3,582,070 Payments: Current accident year 729,895 580,537 637,169 Prior accident years 2,663,165 2,396,446 2,066,290 Total payments 3,393,060 2,976,983 2,703,459 Effect of foreign currency rate changes on current year activity (1,532) (5,468) (4,253) Change in net reserves for losses and loss adjustment expenses of Markel CATCo Re (see note 17) (162,954) 347,921 — Net reserves for losses and loss adjustment expenses of insurance companies sold — — (2,762) Reinsurance recoverable on retroactive reinsurance transactions (125,067) — — Net reserves for losses and loss adjustment expenses, end of year 14,662,754 12,953,014 11,302,577 Reinsurance recoverables on unpaid losses, end of year 8,820,567 7,994,884 6,876,317 Gross reserves for losses and loss adjustment expenses, end of year $ 23,483,321 $ 20,947,898 $ 18,178,894 </t>
        </is>
      </c>
    </row>
    <row r="5">
      <c r="A5" s="4" t="inlineStr">
        <is>
          <t>Prior Year Losses and Loss Adjustment Expenses Development by Segment and by Product Line</t>
        </is>
      </c>
      <c r="B5" s="4" t="inlineStr">
        <is>
          <t>The following tables summarize, by segment, the product lines with the most significant changes in prior accident years loss reserves for the years ended December 31, 2023, 2022 and 2021, along with the corresponding accident years and the trends and factors that impacted management's best estimate of ultimate losses and loss adjustment expenses on underlying products in each of these product lines. The Company does not estimate losses at this level of aggregation as it offers a diverse portfolio of products and manages these products in logical groupings within each underwriting segment. As a result of the trends and factors described in the following tables, the Company's actuaries adjusted their estimates of the ultimate liability for unpaid losses and loss adjustment expenses. For those product lines with favorable development on prior accident years loss reserves, management has now given more credibility to the favorable trends observed by the Company's actuaries and after also incorporating these favorable trends into its best estimate, reduced prior years loss reserves accordingly. The unfavorable claims and loss trends experienced on the Company's U.S. and Bermuda general liability and professional liability product lines in 2023 and 2022 reflected broader market conditions, including the effects of economic and social inflation, and disrupted the development of the claims trend observed in 2021 and prior years. In 2022, these changes in trends were most impactful on the 2018 and 2019 accident years for the professional liability product lines and the 2016 to 2019 accident years for the general liability product lines. In 2023, we continued to observe similar trends on those accident years and also determined that the loss trends on more recent accident years were following a similar loss development trend at the same stage as older accident years. Consistent with the Company's reserving philosophy, management is responding quickly to increase loss reserves following any indication of increased claims frequency or severity in excess of previous expectations, however in instances where trends have been more favorable than previously anticipated, management will wait to reduce loss reserves until those trends are observed over additional periods of time. Year Ended December 31, 2023 (dollars in millions) Loss Development Accident Years with Most Significant Development Trends and Factors Impacting Loss Estimates Insurance segment: General liability U.S. and Bermuda $ 274.0 2016 to 2021 Increased frequency of large claims and unfavorable loss cost trends, primarily on primary casualty contractors' liability and excess and umbrella product lines International (36.5) 2020 to 2022 Lower loss frequency and severity than previously anticipated Professional liability U.S. and Bermuda 56.8 Several Increased frequency of large claims and unfavorable loss cost trends, primarily on risk-managed errors and omissions product line International (102.2) 2020 Lower loss frequency and severity than previously anticipated Property (95.1) 2020 to 2022 Lower loss severity than previously anticipated and net favorable development on catastrophe events Marine and energy (76.5) 2021 and 2022 Lower loss severity than previously anticipated Personal lines (42.8) 2022 Lower loss frequency and severity than previously anticipated Workers' compensation (36.5) 2021 and 2022 Lower loss severity than previously anticipated Other products (45.9) Total Insurance (104.7) Reinsurance segment: General liability 95.5 2015 to 2021 Large reported claims and adverse loss development trends Public entity 53.7 2014 to 2019 Increased frequency of large claims on a segment of business that we discontinued writing in 2020 Premium adjustments 11.4 2021 and 2022 Recognition of additional exposures on prior accident years related to net favorable premium adjustments primarily on general liability, partially offset by reduced exposures recognized primarily on professional liability Property (21.6) 2017 to 2019 More favorable loss experience and lower loss severity than previously anticipated Workers' compensation (14.9) Several Lower loss frequency and severity than previously anticipated Other products (67.0) Total Reinsurance 57.1 Other underwriting 9.0 Total decrease $ (38.6) Year Ended December 31, 2022 (dollars in millions) Loss Development Accident Years with Most Significant Development Trends and Factors Impacting Loss Estimates Insurance segment: Professional liability 2018 and 2019 accident years $ 121.0 2018 and 2019 Unfavorable claims settlements and increased claim frequency and severity, primarily on directors and officers, errors and omissions and employment practices liability lines All other accident years (91.1) Several More favorable loss experience and lower loss severity than previously anticipated General liability 2016 to 2019 accident years 61.6 2016 to 2019 Unfavorable claims settlements and increased claim frequency and severity, primarily on contractors and excess and umbrella lines All other accident years (20.5) Several Lower loss frequency and severity than previously anticipated Workers' compensation (62.1) 2016 to 2021 Lower loss severity than previously anticipated Programs (48.3) 2020 and 2021 Lower than expected frequency of claims Property (48.1) 2020 and 2021 Lower loss severity than originally anticipated as well as favorable development on COVID-19 Credit and surety (31.7) 2019 to 2021 Lower than expected frequency of claims Other products (23.7) Total Insurance (142.9) Reinsurance segment: Property (29.2) 2017 to 2019 Favorable development on catastrophe events Credit and surety (22.9) Several Favorable commutations on mortgage insurance contracts Premium adjustments 53.1 2020 and 2021 Recognition of additional exposures on prior accident years related to net favorable premium adjustments primarily on general liability, credit and surety and professional liability Other products (27.1) Total Reinsurance (26.1) Other underwriting 1.6 Total decrease $ (167.4) Year Ended December 31, 2021 (dollars in millions) Loss Development Accident Years with Most Significant Development Trends and Factors Impacting Loss Estimates Insurance segment: General liability $ (139.7) Several Lower than expected frequency of claims and more favorable experience than originally anticipated across several sub-product lines Property (96.5) 2018 to 2020 Lower than expected frequency of large claims as well as favorable development on COVID-19 and catastrophe events Workers' compensation (79.0) Several Lower loss severity than originally anticipated Marine and energy (60.0) 2018 to 2020 Lower loss frequency and severity than originally anticipated Professional liability (54.7) Several Lower loss frequency and severity than originally anticipated Other products (76.4) Total Insurance (506.3) Reinsurance segment: Property 35.0 2020 Adverse development on COVID-19 and catastrophe events Professional liability 29.2 Several Recognition of additional exposures on prior accident years related to net favorable premium adjustments General liability (19.2) 2011, 2012, 2017 and 2020 Favorable development on COVID-19 and catastrophe events as well as lower than expected paid losses on reported claims Credit and surety (16.6) 2020 Favorable commutations on mortgage insurance contracts Other products (8.5) Total Reinsurance 19.9 Other 6.6 Total decrease $ (479.8)</t>
        </is>
      </c>
    </row>
    <row r="6">
      <c r="A6" s="4" t="inlineStr">
        <is>
          <t>Ultimate Incurred Losses And Cumulative Paid Losses And Allocated Loss Adjustment Expenses, Net Of Reinsurance</t>
        </is>
      </c>
      <c r="B6" s="4" t="inlineStr">
        <is>
          <t xml:space="preserve">The Insurance segment table that follows also includes claim frequency information, by accident year. The Company defines a claim as a single claim incident, per policy, which may include multiple claimants and multiple coverages on a single policy. Claim counts include claims closed without a payment as well as claims where the Company is monitoring to determine if an exposure exists, even if a reserve has not been established. All of the business contained within the Company's Reinsurance segment represents treaty business that is assumed from other insurance or reinsurance companies, for which the Company does not have access to the underlying claim counts. Further, this business includes both quota share and excess of loss treaty reinsurance, through which only a portion of each reported claim results in losses to the Company. As such, the Company has excluded claim count information from the Reinsurance segment disclosures. Insurance Segment (dollars in millions) Ultimate Incurred Losses and Allocated Loss Adjustment Expenses, Net of Reinsurance Total of Incurred-but-Not-Reported Liabilities, Net of Reinsurance Cumulative Number of Reported Claims Unaudited As of December 31, As of December 31, Accident Year 2014 2015 2016 2017 2018 2019 2020 2021 2022 2023 December 31, 2023 2014 $ 1,859.0 $ 1,690.3 $ 1,622.7 $ 1,565.5 $ 1,517.2 $ 1,496.0 $ 1,469.3 $ 1,466.2 $ 1,446.3 $ 1,431.5 $ 30.1 86,000 2015 1,778.1 1,704.8 1,582.0 1,527.9 1,497.2 1,464.9 1,460.6 1,450.4 1,470.7 67.8 90,000 2016 1,866.1 1,862.7 1,763.4 1,710.1 1,683.4 1,676.2 1,687.9 1,742.5 123.9 100,000 2017 2,321.4 2,190.6 2,071.0 2,009.3 2,016.2 2,035.4 2,122.9 138.2 138,000 2018 2,444.6 2,339.2 2,215.0 2,074.1 2,166.1 2,347.4 216.2 191,000 2019 2,569.4 2,421.1 2,257.8 2,308.4 2,486.8 296.4 227,000 2020 3,202.3 2,987.6 2,928.0 2,867.6 770.7 182,000 2021 3,103.7 2,926.7 2,770.9 986.7 143,000 2022 3,767.7 3,385.5 1,765.5 149,000 2023 4,461.3 3,324.3 135,000 Total $ 25,087.1 Cumulative Paid Losses and Allocated Loss Adjustment Expenses, Net of Reinsurance Unaudited As of December 31, As of December 31, Accident Year 2014 2015 2016 2017 2018 2019 2020 2021 2022 2023 2014 $ 331.0 $ 656.1 $ 891.0 $ 1,058.2 $ 1,163.3 $ 1,246.9 $ 1,290.0 $ 1,315.7 $ 1,347.1 $ 1,365.4 2015 321.8 663.0 874.0 1,037.7 1,147.1 1,215.0 1,266.8 1,299.4 1,335.3 2016 371.3 750.0 979.0 1,164.5 1,269.7 1,357.6 1,434.0 1,488.3 2017 437.2 988.2 1,281.2 1,469.8 1,628.1 1,749.7 1,850.1 2018 494.1 1,023.8 1,292.9 1,507.0 1,684.4 1,871.4 2019 526.0 995.8 1,269.8 1,584.0 1,920.3 2020 571.2 1,155.2 1,525.0 1,783.2 2021 475.0 989.7 1,363.0 2022 486.2 1,063.6 2023 598.9 Total $ 14,639.5 All outstanding liabilities for unpaid losses and loss adjustment expenses before 2014, net of reinsurance 258.2 Total liabilities for unpaid losses and loss adjustment expenses, net of reinsurance $ 10,705.8 Reinsurance Segment Ultimate Incurred Losses and Allocated Loss Adjustment Expenses, Net of Reinsurance Total of Incurred-but-Not-Reported Liabilities, Net of Reinsurance Unaudited As of December 31, (dollars in millions) As of December 31, Accident Year 2014 2015 2016 2017 2018 2019 2020 2021 2022 2023 December 31, 2023 2014 $ 572.6 $ 557.1 $ 529.5 $ 571.8 $ 550.4 $ 526.9 $ 511.3 $ 512.7 $ 508.1 $ 477.1 $ 46.0 2015 525.3 511.2 528.1 519.3 508.1 502.8 490.5 490.7 503.2 81.9 2016 513.8 523.6 523.0 521.3 531.1 554.8 558.3 580.3 62.7 2017 899.5 932.5 937.8 939.0 911.0 923.0 934.8 80.3 2018 748.1 772.9 765.5 770.0 765.7 829.3 157.8 2019 661.6 675.5 689.2 700.2 726.1 174.2 2020 681.3 735.0 745.2 764.7 286.6 2021 738.6 739.7 760.8 379.3 2022 664.2 604.5 483.0 2023 660.6 607.2 Total $ 6,841.4 Cumulative Paid Losses and Allocated Loss Adjustment Expenses, Net of Reinsurance Unaudited As of December 31, As of December 31, Accident Year 2014 2015 2016 2017 2018 2019 2020 2021 2022 2023 2014 $ 97.6 $ 156.4 $ 222.5 $ 269.5 $ 306.0 $ 339.6 $ 357.3 $ 373.9 $ 384.3 $ 398.1 2015 63.7 132.0 204.1 255.0 302.3 327.2 347.1 364.0 380.2 2016 79.3 168.8 239.3 295.8 347.8 381.6 421.9 455.7 2017 157.6 358.5 480.0 562.1 625.7 694.9 749.9 2018 87.1 240.5 341.3 411.3 481.5 551.0 2019 53.6 172.3 266.3 357.4 441.5 2020 94.0 204.6 311.1 384.5 2021 79.6 188.4 284.0 2022 24.2 66.9 2023 27.3 Total $ 3,739.1 All outstanding liabilities for unpaid losses and loss adjustment expenses before 2014, net of reinsurance 210.1 Total liabilities for unpaid losses and loss adjustment expenses, net of reinsurance $ 3,312.4 </t>
        </is>
      </c>
    </row>
    <row r="7">
      <c r="A7" s="4" t="inlineStr">
        <is>
          <t>Average Annual Percentage Payout Of Incurred Losses By Age (in Years), Net Of Reinsurance</t>
        </is>
      </c>
      <c r="B7" s="4" t="inlineStr">
        <is>
          <t>The following table presents supplementary information about average historical claims duration as of December 31, 2023 based on the cumulative incurred and paid losses and allocated loss adjustment expenses presented above. Average Annual Percentage Payout of Incurred Losses by Age (in Years), Net of Reinsurance Unaudited 1 2 3 4 5 6 7 8 9 10 Insurance 19.4 % 21.2 % 13.3 % 10.4 % 8.2 % 5.8 % 3.9 % 2.4 % 2.3 % 1.3 % Reinsurance 11.2 % 14.8 % 13.1 % 9.9 % 8.8 % 6.7 % 5.1 % 4.2 % 2.7 % 2.9 %</t>
        </is>
      </c>
    </row>
    <row r="8">
      <c r="A8" s="4" t="inlineStr">
        <is>
          <t>Reconciliation Of Net Incurred And Paid Loss Development Tables, By Segment, To The Liability For Losses And Loss Adjustment Expenses In The Consolidated Balance Sheet</t>
        </is>
      </c>
      <c r="B8" s="4" t="inlineStr">
        <is>
          <t xml:space="preserve">The following table reconciles the net incurred and paid loss development tables to the liability for losses and loss adjustment expenses on the consolidated balance sheet. (dollars in thousands) December 31, 2023 Net outstanding liabilities Insurance segment $ 10,705,776 Reinsurance segment 3,312,405 Other underwriting 71,575 Program services and other fronting 10,092 Markel CATCo Re (see note 17) 184,967 Liabilities for unpaid losses and loss adjustment expenses, net of reinsurance 14,284,815 Reinsurance recoverable on unpaid losses Insurance segment 3,168,100 Reinsurance segment 387,366 Other underwriting 88,701 Program services and other fronting 5,176,400 Total reinsurance recoverable on unpaid losses 8,820,567 Unallocated loss adjustment expenses 377,939 Total gross liability for unpaid losses and loss adjustment expenses $ 23,483,3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3</t>
        </is>
      </c>
    </row>
    <row r="3">
      <c r="A3" s="3" t="inlineStr">
        <is>
          <t>Reinsurance Disclosures [Abstract]</t>
        </is>
      </c>
      <c r="B3" s="4" t="inlineStr">
        <is>
          <t xml:space="preserve"> </t>
        </is>
      </c>
    </row>
    <row r="4">
      <c r="A4" s="4" t="inlineStr">
        <is>
          <t>Effect Of Reinsurance And Retrocessional Reinsurance On Consolidated Premiums Written And Earned</t>
        </is>
      </c>
      <c r="B4" s="4" t="inlineStr">
        <is>
          <t xml:space="preserve">The following tables summarize the effect of reinsurance and retrocessional reinsurance on premiums written and earned. Year Ended December 31, 2023 (dollars in thousands) Direct Assumed Ceded Net Premiums Underwriting: Written $ 8,657,266 $ 1,620,366 $ (1,878,844) $ 8,398,788 Earned $ 8,363,710 $ 1,616,630 $ (1,683,648) $ 8,296,692 Program services and other fronting: Written 2,649,217 1,075,388 (3,725,818) (1,213) Earned 2,636,179 937,400 (3,574,792) (1,213) Consolidated: Written $ 11,306,483 $ 2,695,754 $ (5,604,662) $ 8,397,575 Earned $ 10,999,889 $ 2,554,030 $ (5,258,440) $ 8,295,479 Year Ended December 31, 2022 (dollars in thousands) Direct Assumed Ceded Net Premiums Underwriting: Written $ 8,085,812 $ 1,761,726 $ (1,640,165) $ 8,207,373 Earned $ 7,379,766 $ 1,589,920 $ (1,378,191) $ 7,591,495 Program services and other fronting: Written 2,644,138 710,006 (3,358,127) (3,983) Earned 2,688,804 656,885 (3,349,392) (3,703) Consolidated: Written $ 10,729,950 $ 2,471,732 $ (4,998,292) $ 8,203,390 Earned $ 10,068,570 $ 2,246,805 $ (4,727,583) $ 7,587,792 Year Ended December 31, 2021 (dollars in thousands) Direct Assumed Ceded Net Premiums Underwriting: Written $ 6,863,229 $ 1,622,700 $ (1,360,763) $ 7,125,166 Earned $ 6,275,078 $ 1,482,755 $ (1,250,392) $ 6,507,441 Program services and other fronting: Written 2,644,955 307,798 (2,958,188) (5,435) Earned 2,453,990 261,591 (2,719,993) (4,412) Consolidated: Written $ 9,508,184 $ 1,930,498 $ (4,318,951) $ 7,119,731 Earned $ 8,729,068 $ 1,744,346 $ (3,970,385) $ 6,503,029 </t>
        </is>
      </c>
    </row>
    <row r="5">
      <c r="A5" s="4" t="inlineStr">
        <is>
          <t>Effect of Reinsurance And Retrocessional Reinsurance on Incurred Losses and Loss Adjustment Expenses</t>
        </is>
      </c>
      <c r="B5" s="4" t="inlineStr">
        <is>
          <t xml:space="preserve">The following table summarizes the effect of reinsurance and retrocessional reinsurance on losses and loss adjustment expenses in the Company's underwriting operations. Years ended December 31, (dollars in thousands) 2023 2022 2021 Gross losses and loss adjustment expenses $ 6,817,630 $ 5,281,424 $ 4,477,752 Ceded losses and loss adjustment expenses (1,496,265) (834,648) (893,230) Net losses and loss adjustment expenses $ 5,321,365 $ 4,446,776 $ 3,584,5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ife And Annuity Benefits (Tables)</t>
        </is>
      </c>
      <c r="B1" s="2" t="inlineStr">
        <is>
          <t>12 Months Ended</t>
        </is>
      </c>
    </row>
    <row r="2">
      <c r="B2" s="2" t="inlineStr">
        <is>
          <t>Dec. 31, 2023</t>
        </is>
      </c>
    </row>
    <row r="3">
      <c r="A3" s="3" t="inlineStr">
        <is>
          <t>Liability for Future Policy Benefit, before Reinsurance [Abstract]</t>
        </is>
      </c>
      <c r="B3" s="4" t="inlineStr">
        <is>
          <t xml:space="preserve"> </t>
        </is>
      </c>
    </row>
    <row r="4">
      <c r="A4" s="4" t="inlineStr">
        <is>
          <t>Schedule of Future Policyholder Benefits, Life and Annuity</t>
        </is>
      </c>
      <c r="B4" s="4" t="inlineStr">
        <is>
          <t>The following table presents the components of the Company's liabilities for life and annuity benefits. December 31, (dollars in thousands) 2023 2022 Liability for future policyholder benefits (1) $ 557,763 $ 554,366 Deferred profit liability 52,287 48,569 Other 39,004 47,786 Total $ 649,054 $ 650,721 (1) The undiscounted liability for future policyholder benefits was $824.6 million and $861.3 million as of December 31, 2023 and 2022, respectively.</t>
        </is>
      </c>
    </row>
    <row r="5">
      <c r="A5" s="4" t="inlineStr">
        <is>
          <t>Liability for Future Policy Benefit, Activity</t>
        </is>
      </c>
      <c r="B5" s="4" t="inlineStr">
        <is>
          <t xml:space="preserve">The following table presents a rollforward of the present value of the liability for future policyholder benefits. Years Ended December 31, (dollars in thousands) 2023 2022 2021 Liability for future policyholder benefits, beginning of year $ 554,366 $ 821,632 $ 976,905 Liability for future policyholder benefits at original discount rate, beginning of year 667,761 745,313 838,041 Effect of changes in cash flow assumptions — — — Effect of actual variances from expected experience (5,890) (3,859) (4,208) Adjusted liability for future policyholder benefits, beginning of year 661,871 741,454 833,833 Interest accretion 14,889 15,625 17,992 Benefit payments (52,588) (53,232) (60,277) Effect of foreign currency rate changes 18,705 (36,086) (46,235) Liability for future policyholder benefits at original discount rate, end of year 642,877 667,761 745,313 Cumulative effect of changes in discount rate assumptions (85,114) (113,395) 76,319 Liability for future policyholder benefits, end of year $ 557,763 $ 554,366 $ 821,632 </t>
        </is>
      </c>
    </row>
    <row r="6">
      <c r="A6" s="4" t="inlineStr">
        <is>
          <t>Schedule of Additional Details of Liability for Future Policyholder Benefits, Life and Annuity</t>
        </is>
      </c>
      <c r="B6" s="4" t="inlineStr">
        <is>
          <t>The following table summarizes additional details for the Company's liability for future policyholder benefits. December 31, 2023 2022 Weighted-average interest rate: Interest accretion rate 2.3 % 2.3 % Current discount rate 3.8 % 4.3 % Weighted-average liability duration 8.6 years 8.6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nior Long-Term Debt And Other Debt (Tables)</t>
        </is>
      </c>
      <c r="B1" s="2" t="inlineStr">
        <is>
          <t>12 Months Ended</t>
        </is>
      </c>
    </row>
    <row r="2">
      <c r="B2" s="2" t="inlineStr">
        <is>
          <t>Dec. 31, 2023</t>
        </is>
      </c>
    </row>
    <row r="3">
      <c r="A3" s="3" t="inlineStr">
        <is>
          <t>Debt Disclosure [Abstract]</t>
        </is>
      </c>
      <c r="B3" s="4" t="inlineStr">
        <is>
          <t xml:space="preserve"> </t>
        </is>
      </c>
    </row>
    <row r="4">
      <c r="A4" s="4" t="inlineStr">
        <is>
          <t>Summary Of Senior Long-Term Debt And Other Debt</t>
        </is>
      </c>
      <c r="B4" s="4" t="inlineStr">
        <is>
          <t xml:space="preserve">The following table summarizes the Company's senior long-term debt and other debt. December 31, (dollars in thousands) 2023 2022 3.625% unsecured senior notes, due March 30, 2023, interest payable semi-annually, net of unamortized discount of $50 in 2022 — 249,940 3.50% unsecured senior notes, due November 1, 2027, interest payable semi-annually, net of unamortized discount of $876 in 2023 and $1,161 in 2022 298,869 298,502 3.35% unsecured senior notes, due September 17, 2029, interest payable semi-annually, net of unamortized discount of $1,421 in 2023 and $1,668 in 2022 298,294 297,997 7.35% unsecured senior notes, due August 15, 2034, interest payable semi-annually, net of unamortized discount of $731 in 2023 and $800 in 2022 129,076 129,004 5.0% unsecured senior notes, due March 30, 2043, interest payable semi-annually, net of unamortized discount of $4,311 in 2023 and $4,535 in 2022 245,451 245,214 5.0% unsecured senior notes, due April 5, 2046, interest payable semi-annually, net of unamortized discount of $5,445 in 2023 and $5,689 in 2022 493,860 493,585 4.30% unsecured senior notes, due November 1, 2047, interest payable semi-annually, net of unamortized discount of $3,516 in 2023 and $3,669 in 2022 295,870 295,691 5.0% unsecured senior notes, due May 20, 2049, interest payable semi-annually, net of unamortized discount of $6,639 in 2023 and $6,900 in 2022 592,233 591,927 4.15% unsecured senior notes, due September 17, 2050, interest payable semi-annually, net of unamortized discount of $4,740 in 2023 and $4,917 in 2022 494,546 494,342 3.45% unsecured senior notes, due May 7, 2052, interest payable semi-annually, net of unamortized discount of $7,904 in 2023 and $8,182 in 2022 591,000 590,689 Other debt, with a weighted average interest rate of 5.0% in 2023 and 3.4% in 2022 340,597 416,738 Senior long-term debt and other debt $ 3,779,796 $ 4,103,629 </t>
        </is>
      </c>
    </row>
    <row r="5">
      <c r="A5" s="4" t="inlineStr">
        <is>
          <t>Summary Of Future Principal Payments Due At Maturity On Senior Long-Term Debt And Other Debt</t>
        </is>
      </c>
      <c r="B5" s="4" t="inlineStr">
        <is>
          <t xml:space="preserve">The following table summarizes the future principal payments due at maturity on senior long-term debt and other debt as of December 31, 2023. (dollars in thousands) Senior long-term debt Other debt Total Years Ending December 31, 2024 $ — $ 76,150 $ 76,150 2025 — 28,944 28,944 2026 — 28,567 28,567 2027 300,000 154,386 454,386 2028 — 16,178 16,178 2029 and thereafter 3,179,846 39,638 3,219,484 Total principal payments 3,479,846 343,863 3,823,709 Net unamortized discount (35,585) — (35,585) Net unamortized debt issuance costs (5,062) (3,266) (8,328) Total $ 3,439,199 $ 340,597 $ 3,779,7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Before Income Taxes</t>
        </is>
      </c>
      <c r="B4" s="4" t="inlineStr">
        <is>
          <t xml:space="preserve">Income (loss) before income taxes includes the following components, based on country of domicile. Years Ended December 31, (dollars in thousands) 2023 2022 2021 U.S. operations $ 1,711,849 $ (109,311) $ 2,263,748 Foreign operations 941,857 (42,255) 866,080 Income (loss) before income taxes $ 2,653,706 $ (151,566) $ 3,129,828 </t>
        </is>
      </c>
    </row>
    <row r="5">
      <c r="A5" s="4" t="inlineStr">
        <is>
          <t>Components Of Income Tax Expense (Benefit)</t>
        </is>
      </c>
      <c r="B5" s="4" t="inlineStr">
        <is>
          <t xml:space="preserve">Income tax expense (benefit) includes the following components, based on the taxing authority to which taxes are paid. The Company's most significant U.K. and Bermuda subsidiaries have elected to be taxed as domestic corporations for U.S. tax purposes. U.S. income tax also includes state income tax expense. U.S. income taxes have not been recognized on any undistributed earnings of the Company's foreign subsidiaries that are considered indefinitely reinvested, the amount of which is not material to the consolidated financial statements. Years Ended December 31, (dollars in thousands) 2023 2022 2021 Current: U.S. income tax $ 249,149 $ 222,074 $ 200,742 Foreign income tax 69,669 12,042 29,811 Total current tax expense 318,818 234,116 230,553 Deferred: U.S. income tax 250,041 (301,423) 437,743 Foreign income tax (16,243) 19,098 15,665 Total deferred tax expense (benefit) 233,798 (282,325) 453,408 Income tax expense (benefit) $ 552,616 $ (48,209) $ 683,961 </t>
        </is>
      </c>
    </row>
    <row r="6">
      <c r="A6" s="4" t="inlineStr">
        <is>
          <t>Reconciliations Of United States Corporate Income Tax Rate To Effective Tax Rate On Income Before Income Taxes</t>
        </is>
      </c>
      <c r="B6" s="4" t="inlineStr">
        <is>
          <t>The following table presents a reconciliation of the Company's income taxes using the U.S. corporate income tax rate to the Company's income tax expense (benefit). Years Ended December 31, (dollars in thousands) 2023 2022 2021 U.S. corporate tax rate $ 557,278 21.0 % $ (31,829) 21.0 % $ 657,264 21.0 % Increase (decrease) resulting from: State income taxes, net of U.S. federal income tax benefit 27,007 1.0 3,369 (2.2) 12,689 0.4 Tax-exempt investment income (15,328) (0.6) (16,063) 10.6 (16,109) (0.5) Foreign operations 10,854 0.4 5,335 (3.5) 14,443 0.5 Impairment of goodwill — 0.0 16,800 (11.1) — 0.0 Markel CATCo Re income not subject to tax (15,013) (0.6) (18,871) 12.5 — 0.0 Other (12,182) (0.4) (6,950) 4.5 15,674 0.5 Income tax expense (benefit) $ 552,616 20.8 % $ (48,209) 31.8 % $ 683,961 21.9 %</t>
        </is>
      </c>
    </row>
    <row r="7">
      <c r="A7" s="4" t="inlineStr">
        <is>
          <t>Components Of Domestic And Foreign Deferred Tax Assets And Liabilities</t>
        </is>
      </c>
      <c r="B7" s="4" t="inlineStr">
        <is>
          <t xml:space="preserve">The following table presents the components of domestic and foreign deferred tax assets and liabilities. December 31, (dollars in thousands) 2023 2022 Assets: Unpaid losses and loss adjustment expenses $ 216,863 $ 170,518 Unearned premiums 168,172 161,243 Lease liabilities 161,350 132,735 Life and annuity benefits 39,729 32,149 Accrued incentive compensation 52,853 39,469 Net operating loss carryforwards 43,439 25,305 Tax credit carryforwards 25,396 18,264 Other differences between financial reporting and tax bases 93,693 65,250 Total gross deferred tax assets 801,495 644,933 Less valuation allowance (13,916) (16,943) Total gross deferred tax assets, net of allowance 787,579 627,990 Liabilities: Investments 1,196,717 761,421 Goodwill and other intangible assets 175,767 180,186 Deferred policy acquisition costs 176,382 161,220 Property, plant and equipment 152,149 144,259 Right-of-use lease assets 152,939 127,398 Other differences between financial reporting and tax bases 104,024 113,065 Total gross deferred tax liabilities 1,957,978 1,487,549 Net deferred tax liability $ 1,170,399 $ 859,55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Amounts attributable to Markel CATCo Re in Markel Group's consolidated balance sheet</t>
        </is>
      </c>
      <c r="B4" s="4" t="inlineStr">
        <is>
          <t xml:space="preserve">The Company's consolidated balance sheets includes the following amounts attributable to Markel CATCo Re. December 31, ( dollars in thousands ) 2023 2022 Assets Cash and cash equivalents $ 91,301 $ 104,443 Restricted cash and cash equivalents 173,800 317,577 Other assets and receivables due from cedents 19,292 41,357 Total Assets $ 284,393 $ 463,377 Liabilities and Equity Unpaid losses and loss adjustment expenses $ 184,967 $ 347,921 Other liabilities 1,842 26,717 Total Liabilities 186,809 374,638 Shareholders' equity 21,139 21,139 Noncontrolling interests 76,445 67,600 Total Equity 97,584 88,739 Total Liabilities and Equity $ 284,393 $ 463,37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lated Party Disclosures (Tables)</t>
        </is>
      </c>
      <c r="B1" s="2" t="inlineStr">
        <is>
          <t>12 Months Ended</t>
        </is>
      </c>
    </row>
    <row r="2">
      <c r="B2" s="2" t="inlineStr">
        <is>
          <t>Dec. 31, 2023</t>
        </is>
      </c>
    </row>
    <row r="3">
      <c r="A3" s="3" t="inlineStr">
        <is>
          <t>Related Party Transactions [Abstract]</t>
        </is>
      </c>
      <c r="B3" s="4" t="inlineStr">
        <is>
          <t xml:space="preserve"> </t>
        </is>
      </c>
    </row>
    <row r="4">
      <c r="A4" s="4" t="inlineStr">
        <is>
          <t>Nephila Related Party [Table Text Block]</t>
        </is>
      </c>
      <c r="B4" s="4" t="inlineStr">
        <is>
          <t xml:space="preserve">Through the Company's program services and other fronting operations, the Company has programs with Nephila through which the Company writes insurance policies that are fully ceded to Nephila Reinsurers. Through these programs, Nephila utilizes certain of the Company's licensed insurance companies to write U.S. catastrophe-exposed property and specialty risks that are then ceded to Nephila Reinsurers. A portion of this business is placed by Velocity, which the Company retained a minority interest in following its disposition. Additionally, through the Company's insurance underwriting operations, the Company has a quota share agreement with Nephila through which it cedes a portion of its property business to Nephila Reinsurers. The following table summarizes the premiums ceded to Nephila Reinsurers. Years Ended December 31, (dollars in thousands) 2023 2022 2021 Program services and other fronting: Gross and ceded written premiums attributable to Nephila programs $ 1,064,121 $ 1,008,851 $ 689,153 Underwriting: Premiums ceded to Nephila Reinsurers $ 52,295 $ 65,648 $ 54,970 </t>
        </is>
      </c>
    </row>
    <row r="5">
      <c r="A5" s="4" t="inlineStr">
        <is>
          <t>Hagerty Related Party [Table Text Block]</t>
        </is>
      </c>
      <c r="B5" s="4" t="inlineStr">
        <is>
          <t xml:space="preserve">The Company holds a minority ownership interest in Hagerty, which operates primarily as a managing general agent and also includes Hagerty Reinsurance Limited (Hagerty Re), a Bermuda Class 3 reinsurance company. Through the Company's underwriting operations, the Company underwrites insurance for Hagerty, a portion of which is ceded to Hagerty Re. The amounts attributed to these arrangements are summarized in the following table. Years Ended December 31, (dollars in thousands) 2023 2022 2021 Gross written premiums attributable to Hagerty $ 805,673 $ 689,670 $ 596,904 Premiums ceded to Hagerty Re $ 616,491 $ 456,637 $ 338,8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Common Stock Outstanding Roll Forward</t>
        </is>
      </c>
      <c r="B4" s="4" t="inlineStr">
        <is>
          <t xml:space="preserve">The Company has 50,000,000 shares of no par value common stock authorized. The following table presents a rollforward of changes in common shares issued and outstanding. Years Ended December 31, (in thousands) 2023 2022 Issued and outstanding common shares, beginning of year 13,423 13,632 Issuance of common shares 31 24 Repurchase of common shares (322) (233) Issued and outstanding common shares, end of year 13,132 13,423 </t>
        </is>
      </c>
    </row>
    <row r="5">
      <c r="A5" s="4" t="inlineStr">
        <is>
          <t>Schedule Of Net Income Per Common Share</t>
        </is>
      </c>
      <c r="B5" s="4" t="inlineStr">
        <is>
          <t>The following table presents net income (loss) per common share and diluted net income (loss) per common share. Years Ended December 31, (in thousands, except per share amounts) 2023 2022 2021 Net income (loss) to common shareholders $ 1,960,060 $ (252,277) $ 2,387,135 Adjustment of redeemable noncontrolling interests 6,212 (69,896) 46,874 Adjusted net income (loss) to common shareholders $ 1,966,272 $ (322,173) $ 2,434,009 Basic common shares outstanding 13,347 13,580 13,768 Dilutive potential common shares from restricted stock units and restricted stock (1) (2) 31 — 32 Diluted common shares outstanding 13,378 13,580 13,800 Basic net income (loss) per common share $ 147.32 $ (23.72) $ 176.79 Diluted net income (loss) per common share (1) (2) $ 146.98 $ (23.72) $ 176.38 (1) The Company has issued grants and awards of restricted stock units to employees as performance, retention or hiring incentives, as well as awards of restricted stock to non-employee directors, under its equity incentive compensation plan. At December 31, 2023, there were 86,144 shares available for future awards under the Company's equity incentive compensation plan. (2) The impact of 33 thousand shares from restricted stock units and restricted stock was excluded from the computation of diluted net loss per common share for the year ended December 31, 2022 because the effect would have been anti-dilutiv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Dec. 31, 2023</t>
        </is>
      </c>
    </row>
    <row r="3">
      <c r="A3" s="3" t="inlineStr">
        <is>
          <t>Other Comprehensive Income (Loss), Tax [Abstract]</t>
        </is>
      </c>
      <c r="B3" s="4" t="inlineStr">
        <is>
          <t xml:space="preserve"> </t>
        </is>
      </c>
    </row>
    <row r="4">
      <c r="A4" s="4" t="inlineStr">
        <is>
          <t>Change In Accumulated Other Comprehensive Income By Component, Net Of Noncontrolling Interests</t>
        </is>
      </c>
      <c r="B4" s="4" t="inlineStr">
        <is>
          <t>The following table presents the change in accumulated other comprehensive income (loss) by component, net of noncontrolling interests. (dollars in thousands) Net unrealized gains (losses) on available-for-sale investments Life and annuity discount rate assumption Foreign currency Net actuarial pension loss Accumulated other comprehensive income (loss) December 31, 2020 $ 698,810 $ — $ (56,420) $ (58,014) $ 584,376 Cumulative effect of adoption of ASU No. 2018-12 94,443 (109,702) — — (15,259) January 1, 2021 793,253 (109,702) (56,420) (58,014) 569,117 Total other comprehensive income (loss) before income taxes (513,084) 62,546 (2,091) 10,663 (441,966) Income tax (expense) benefit 108,385 (13,135) 1,880 (2,273) 94,857 Total other comprehensive income (loss) (404,699) 49,411 (211) 8,390 (347,109) December 31, 2021 $ 388,554 $ (60,291) $ (56,631) $ (49,624) $ 222,008 Total other comprehensive income (loss) before income taxes (1,463,876) 189,714 (9,677) 31,222 (1,252,617) Income tax (expense) benefit 309,046 (39,840) 401 (6,492) 263,115 Total other comprehensive income (loss) (1,154,830) 149,874 (9,276) 24,730 (989,502) December 31, 2022 $ (766,276) $ 89,583 $ (65,907) $ (24,894) $ (767,494) Total other comprehensive income (loss) before income taxes 390,558 (28,281) 4,650 94 367,021 Income tax (expense) benefit (83,655) 5,938 — (20) (77,737) Total other comprehensive income (loss) 306,903 (22,343) 4,650 74 289,284 December 31, 2023 $ (459,373) $ 67,240 $ (61,257) $ (24,820) $ (478,21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B40"/>
  <sheetViews>
    <sheetView workbookViewId="0">
      <selection activeCell="A1" sqref="A1"/>
    </sheetView>
  </sheetViews>
  <sheetFormatPr baseColWidth="8" defaultRowHeight="15"/>
  <cols>
    <col width="70" customWidth="1" min="1" max="1"/>
    <col width="13" customWidth="1" min="2" max="2"/>
    <col width="22" customWidth="1" min="3" max="3"/>
    <col width="36" customWidth="1" min="4" max="4"/>
    <col width="25" customWidth="1" min="5" max="5"/>
    <col width="22" customWidth="1" min="6" max="6"/>
    <col width="27" customWidth="1" min="7" max="7"/>
    <col width="55" customWidth="1" min="8" max="8"/>
    <col width="34" customWidth="1" min="9" max="9"/>
    <col width="45" customWidth="1" min="10" max="10"/>
    <col width="71" customWidth="1" min="11" max="11"/>
    <col width="80" customWidth="1" min="12" max="12"/>
    <col width="76" customWidth="1" min="13" max="13"/>
    <col width="80" customWidth="1" min="14" max="14"/>
    <col width="80" customWidth="1" min="15" max="15"/>
    <col width="80" customWidth="1" min="16" max="16"/>
    <col width="51" customWidth="1" min="17" max="17"/>
    <col width="65" customWidth="1" min="18" max="18"/>
    <col width="56" customWidth="1" min="19" max="19"/>
    <col width="80" customWidth="1" min="20" max="20"/>
    <col width="63" customWidth="1" min="21" max="21"/>
    <col width="74" customWidth="1" min="22" max="22"/>
    <col width="40" customWidth="1" min="23" max="23"/>
    <col width="52" customWidth="1" min="24" max="24"/>
    <col width="39" customWidth="1" min="25" max="25"/>
    <col width="51" customWidth="1" min="26" max="26"/>
    <col width="79" customWidth="1" min="27" max="27"/>
    <col width="68" customWidth="1" min="28" max="28"/>
  </cols>
  <sheetData>
    <row r="1">
      <c r="A1" s="1" t="inlineStr">
        <is>
          <t>Consolidated Statements Of Changes In Equity - USD ($) $ in Thousands</t>
        </is>
      </c>
      <c r="B1" s="2" t="inlineStr">
        <is>
          <t>Total</t>
        </is>
      </c>
      <c r="C1" s="2" t="inlineStr">
        <is>
          <t>Total Equity [Member]</t>
        </is>
      </c>
      <c r="D1" s="2" t="inlineStr">
        <is>
          <t>Total Shareholders' Equity [Member]</t>
        </is>
      </c>
      <c r="E1" s="2" t="inlineStr">
        <is>
          <t>Preferred Stock [Member]</t>
        </is>
      </c>
      <c r="F1" s="2" t="inlineStr">
        <is>
          <t>Common Stock [Member]</t>
        </is>
      </c>
      <c r="G1" s="2" t="inlineStr">
        <is>
          <t>Retained Earnings [Member]</t>
        </is>
      </c>
      <c r="H1" s="2" t="inlineStr">
        <is>
          <t>Accumulated Other Comprehensive Income (Loss) [Member]</t>
        </is>
      </c>
      <c r="I1" s="2" t="inlineStr">
        <is>
          <t>Noncontrolling Interests [Member]</t>
        </is>
      </c>
      <c r="J1" s="2" t="inlineStr">
        <is>
          <t>Redeemable Noncontrolling Interests [Member]</t>
        </is>
      </c>
      <c r="K1" s="2" t="inlineStr">
        <is>
          <t>Cumulative effect of adoption of ASU No. 2018-12 Total Equity [Member]</t>
        </is>
      </c>
      <c r="L1" s="2" t="inlineStr">
        <is>
          <t>Cumulative effect of adoption of ASU No. 2018-12 Total Shareholders' Equity [Member]</t>
        </is>
      </c>
      <c r="M1" s="2" t="inlineStr">
        <is>
          <t>Cumulative effect of adoption of ASU No. 2018-12 Retained Earnings [Member]</t>
        </is>
      </c>
      <c r="N1" s="2" t="inlineStr">
        <is>
          <t>Cumulative effect of adoption of ASU No. 2018-12 Accumulated Other Comprehensive Income (Loss) [Member]</t>
        </is>
      </c>
      <c r="O1" s="2" t="inlineStr">
        <is>
          <t>Cumulative effect of adoption of ASU No. 2018-12 Noncontrolling Interests [Member]</t>
        </is>
      </c>
      <c r="P1" s="2" t="inlineStr">
        <is>
          <t>Cumulative effect of adoption of ASU No. 2018-12 Redeemable Noncontrolling Interests [Member]</t>
        </is>
      </c>
      <c r="Q1" s="2" t="inlineStr">
        <is>
          <t>Previously Reported [Member] Total Equity [Member]</t>
        </is>
      </c>
      <c r="R1" s="2" t="inlineStr">
        <is>
          <t>Previously Reported [Member] Total Shareholders' Equity [Member]</t>
        </is>
      </c>
      <c r="S1" s="2" t="inlineStr">
        <is>
          <t>Previously Reported [Member] Retained Earnings [Member]</t>
        </is>
      </c>
      <c r="T1" s="2" t="inlineStr">
        <is>
          <t>Previously Reported [Member] Accumulated Other Comprehensive Income (Loss) [Member]</t>
        </is>
      </c>
      <c r="U1" s="2" t="inlineStr">
        <is>
          <t>Previously Reported [Member] Noncontrolling Interests [Member]</t>
        </is>
      </c>
      <c r="V1" s="2" t="inlineStr">
        <is>
          <t>Previously Reported [Member] Redeemable Noncontrolling Interests [Member]</t>
        </is>
      </c>
      <c r="W1" s="2" t="inlineStr">
        <is>
          <t>Velocity [Member] Total Equity [Member]</t>
        </is>
      </c>
      <c r="X1" s="2" t="inlineStr">
        <is>
          <t>Velocity [Member] Noncontrolling Interests [Member]</t>
        </is>
      </c>
      <c r="Y1" s="2" t="inlineStr">
        <is>
          <t>Volante [Member] Total Equity [Member]</t>
        </is>
      </c>
      <c r="Z1" s="2" t="inlineStr">
        <is>
          <t>Volante [Member] Noncontrolling Interests [Member]</t>
        </is>
      </c>
      <c r="AA1" s="2" t="inlineStr">
        <is>
          <t>Buckner HeavyLift Cranes [Member] Redeemable Noncontrolling Interests [Member]</t>
        </is>
      </c>
      <c r="AB1" s="2" t="inlineStr">
        <is>
          <t>Metromont LLC [Member] Redeemable Noncontrolling Interests [Member]</t>
        </is>
      </c>
    </row>
    <row r="2">
      <c r="A2" s="4" t="inlineStr">
        <is>
          <t>Balance at Dec. 31, 2020</t>
        </is>
      </c>
      <c r="B2" s="4" t="inlineStr">
        <is>
          <t xml:space="preserve"> </t>
        </is>
      </c>
      <c r="C2" s="5" t="n">
        <v>12821724</v>
      </c>
      <c r="D2" s="5" t="n">
        <v>12806832</v>
      </c>
      <c r="E2" s="5" t="n">
        <v>591891</v>
      </c>
      <c r="F2" s="5" t="n">
        <v>3428340</v>
      </c>
      <c r="G2" s="5" t="n">
        <v>8217484</v>
      </c>
      <c r="H2" s="5" t="n">
        <v>569117</v>
      </c>
      <c r="I2" s="5" t="n">
        <v>14892</v>
      </c>
      <c r="J2" s="4" t="inlineStr">
        <is>
          <t xml:space="preserve"> </t>
        </is>
      </c>
      <c r="K2" s="5" t="n">
        <v>-15259</v>
      </c>
      <c r="L2" s="5" t="n">
        <v>-15259</v>
      </c>
      <c r="M2" s="5" t="n">
        <v>0</v>
      </c>
      <c r="N2" s="5" t="n">
        <v>-15259</v>
      </c>
      <c r="O2" s="5" t="n">
        <v>0</v>
      </c>
      <c r="P2" s="4" t="inlineStr">
        <is>
          <t xml:space="preserve"> </t>
        </is>
      </c>
      <c r="Q2" s="5" t="n">
        <v>12836983</v>
      </c>
      <c r="R2" s="5" t="n">
        <v>12822091</v>
      </c>
      <c r="S2" s="5" t="n">
        <v>8217484</v>
      </c>
      <c r="T2" s="5" t="n">
        <v>584376</v>
      </c>
      <c r="U2" s="5" t="n">
        <v>14892</v>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row>
    <row r="3">
      <c r="A3" s="4" t="inlineStr">
        <is>
          <t>Balance, redeemable noncontrolling interest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45642</v>
      </c>
      <c r="K3" s="4" t="inlineStr">
        <is>
          <t xml:space="preserve"> </t>
        </is>
      </c>
      <c r="L3" s="4" t="inlineStr">
        <is>
          <t xml:space="preserve"> </t>
        </is>
      </c>
      <c r="M3" s="4" t="inlineStr">
        <is>
          <t xml:space="preserve"> </t>
        </is>
      </c>
      <c r="N3" s="4" t="inlineStr">
        <is>
          <t xml:space="preserve"> </t>
        </is>
      </c>
      <c r="O3" s="4" t="inlineStr">
        <is>
          <t xml:space="preserve"> </t>
        </is>
      </c>
      <c r="P3" s="5" t="n">
        <v>0</v>
      </c>
      <c r="Q3" s="4" t="inlineStr">
        <is>
          <t xml:space="preserve"> </t>
        </is>
      </c>
      <c r="R3" s="4" t="inlineStr">
        <is>
          <t xml:space="preserve"> </t>
        </is>
      </c>
      <c r="S3" s="4" t="inlineStr">
        <is>
          <t xml:space="preserve"> </t>
        </is>
      </c>
      <c r="T3" s="4" t="inlineStr">
        <is>
          <t xml:space="preserve"> </t>
        </is>
      </c>
      <c r="U3" s="4" t="inlineStr">
        <is>
          <t xml:space="preserve"> </t>
        </is>
      </c>
      <c r="V3" s="5" t="n">
        <v>245642</v>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Net income (loss)</t>
        </is>
      </c>
      <c r="B4" s="5" t="n">
        <v>2445867</v>
      </c>
      <c r="C4" s="6" t="n">
        <v>2430392</v>
      </c>
      <c r="D4" s="6" t="n">
        <v>2423135</v>
      </c>
      <c r="E4" s="4" t="inlineStr">
        <is>
          <t xml:space="preserve"> </t>
        </is>
      </c>
      <c r="F4" s="4" t="inlineStr">
        <is>
          <t xml:space="preserve"> </t>
        </is>
      </c>
      <c r="G4" s="6" t="n">
        <v>2423135</v>
      </c>
      <c r="H4" s="6" t="n">
        <v>0</v>
      </c>
      <c r="I4" s="6" t="n">
        <v>7257</v>
      </c>
      <c r="J4" s="6" t="n">
        <v>15475</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Other comprehensive income (loss)</t>
        </is>
      </c>
      <c r="B5" s="6" t="n">
        <v>-347111</v>
      </c>
      <c r="C5" s="6" t="n">
        <v>-347109</v>
      </c>
      <c r="D5" s="6" t="n">
        <v>-347109</v>
      </c>
      <c r="E5" s="4" t="inlineStr">
        <is>
          <t xml:space="preserve"> </t>
        </is>
      </c>
      <c r="F5" s="4" t="inlineStr">
        <is>
          <t xml:space="preserve"> </t>
        </is>
      </c>
      <c r="G5" s="6" t="n">
        <v>0</v>
      </c>
      <c r="H5" s="6" t="n">
        <v>-347109</v>
      </c>
      <c r="I5" s="6" t="n">
        <v>0</v>
      </c>
      <c r="J5" s="6" t="n">
        <v>-2</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Comprehensive Income (Loss)</t>
        </is>
      </c>
      <c r="B6" s="6" t="n">
        <v>2098756</v>
      </c>
      <c r="C6" s="6" t="n">
        <v>2083283</v>
      </c>
      <c r="D6" s="6" t="n">
        <v>2076026</v>
      </c>
      <c r="E6" s="4" t="inlineStr">
        <is>
          <t xml:space="preserve"> </t>
        </is>
      </c>
      <c r="F6" s="4" t="inlineStr">
        <is>
          <t xml:space="preserve"> </t>
        </is>
      </c>
      <c r="G6" s="4" t="inlineStr">
        <is>
          <t xml:space="preserve"> </t>
        </is>
      </c>
      <c r="H6" s="4" t="inlineStr">
        <is>
          <t xml:space="preserve"> </t>
        </is>
      </c>
      <c r="I6" s="6" t="n">
        <v>7257</v>
      </c>
      <c r="J6" s="6" t="n">
        <v>15473</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Repurchase of common stock</t>
        </is>
      </c>
      <c r="B7" s="4" t="inlineStr">
        <is>
          <t xml:space="preserve"> </t>
        </is>
      </c>
      <c r="C7" s="6" t="n">
        <v>-206518</v>
      </c>
      <c r="D7" s="6" t="n">
        <v>-206518</v>
      </c>
      <c r="E7" s="6" t="n">
        <v>0</v>
      </c>
      <c r="F7" s="6" t="n">
        <v>0</v>
      </c>
      <c r="G7" s="6" t="n">
        <v>-206518</v>
      </c>
      <c r="H7" s="6" t="n">
        <v>0</v>
      </c>
      <c r="I7" s="6" t="n">
        <v>0</v>
      </c>
      <c r="J7" s="6" t="n">
        <v>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Preferred stock dividends</t>
        </is>
      </c>
      <c r="B8" s="4" t="inlineStr">
        <is>
          <t xml:space="preserve"> </t>
        </is>
      </c>
      <c r="C8" s="6" t="n">
        <v>-36000</v>
      </c>
      <c r="D8" s="6" t="n">
        <v>-36000</v>
      </c>
      <c r="E8" s="6" t="n">
        <v>0</v>
      </c>
      <c r="F8" s="6" t="n">
        <v>0</v>
      </c>
      <c r="G8" s="6" t="n">
        <v>-36000</v>
      </c>
      <c r="H8" s="6" t="n">
        <v>0</v>
      </c>
      <c r="I8" s="6" t="n">
        <v>0</v>
      </c>
      <c r="J8" s="6" t="n">
        <v>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Restricted stock awards expensed</t>
        </is>
      </c>
      <c r="B9" s="4" t="inlineStr">
        <is>
          <t xml:space="preserve"> </t>
        </is>
      </c>
      <c r="C9" s="6" t="n">
        <v>30916</v>
      </c>
      <c r="D9" s="6" t="n">
        <v>30916</v>
      </c>
      <c r="E9" s="6" t="n">
        <v>0</v>
      </c>
      <c r="F9" s="6" t="n">
        <v>30916</v>
      </c>
      <c r="G9" s="6" t="n">
        <v>0</v>
      </c>
      <c r="H9" s="6" t="n">
        <v>0</v>
      </c>
      <c r="I9" s="6" t="n">
        <v>0</v>
      </c>
      <c r="J9" s="6" t="n">
        <v>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Acquisitions</t>
        </is>
      </c>
      <c r="B10" s="4" t="inlineStr">
        <is>
          <t xml:space="preserve"> </t>
        </is>
      </c>
      <c r="C10" s="6" t="n">
        <v>0</v>
      </c>
      <c r="D10" s="6" t="n">
        <v>0</v>
      </c>
      <c r="E10" s="6" t="n">
        <v>0</v>
      </c>
      <c r="F10" s="6" t="n">
        <v>0</v>
      </c>
      <c r="G10" s="6" t="n">
        <v>0</v>
      </c>
      <c r="H10" s="6" t="n">
        <v>0</v>
      </c>
      <c r="I10" s="6" t="n">
        <v>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5" t="n">
        <v>26438</v>
      </c>
      <c r="AB10" s="5" t="n">
        <v>269908</v>
      </c>
    </row>
    <row r="11">
      <c r="A11" s="4" t="inlineStr">
        <is>
          <t>Adjustment of redeemable noncontrolling interests</t>
        </is>
      </c>
      <c r="B11" s="4" t="inlineStr">
        <is>
          <t xml:space="preserve"> </t>
        </is>
      </c>
      <c r="C11" s="6" t="n">
        <v>46874</v>
      </c>
      <c r="D11" s="6" t="n">
        <v>46874</v>
      </c>
      <c r="E11" s="6" t="n">
        <v>0</v>
      </c>
      <c r="F11" s="6" t="n">
        <v>0</v>
      </c>
      <c r="G11" s="6" t="n">
        <v>46874</v>
      </c>
      <c r="H11" s="6" t="n">
        <v>0</v>
      </c>
      <c r="I11" s="6" t="n">
        <v>0</v>
      </c>
      <c r="J11" s="6" t="n">
        <v>-46874</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Purchase of noncontrolling interest</t>
        </is>
      </c>
      <c r="B12" s="4" t="inlineStr">
        <is>
          <t xml:space="preserve"> </t>
        </is>
      </c>
      <c r="C12" s="6" t="n">
        <v>-18779</v>
      </c>
      <c r="D12" s="6" t="n">
        <v>-18779</v>
      </c>
      <c r="E12" s="6" t="n">
        <v>0</v>
      </c>
      <c r="F12" s="6" t="n">
        <v>-18779</v>
      </c>
      <c r="G12" s="6" t="n">
        <v>0</v>
      </c>
      <c r="H12" s="6" t="n">
        <v>0</v>
      </c>
      <c r="I12" s="6" t="n">
        <v>0</v>
      </c>
      <c r="J12" s="6" t="n">
        <v>-38214</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Other</t>
        </is>
      </c>
      <c r="B13" s="4" t="inlineStr">
        <is>
          <t xml:space="preserve"> </t>
        </is>
      </c>
      <c r="C13" s="6" t="n">
        <v>1232</v>
      </c>
      <c r="D13" s="6" t="n">
        <v>521</v>
      </c>
      <c r="E13" s="6" t="n">
        <v>0</v>
      </c>
      <c r="F13" s="6" t="n">
        <v>602</v>
      </c>
      <c r="G13" s="6" t="n">
        <v>-81</v>
      </c>
      <c r="H13" s="6" t="n">
        <v>0</v>
      </c>
      <c r="I13" s="6" t="n">
        <v>711</v>
      </c>
      <c r="J13" s="6" t="n">
        <v>-10995</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Balance, redeemable noncontrolling interests at Dec.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61378</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Balance at Dec. 31, 2021</t>
        </is>
      </c>
      <c r="B15" s="4" t="inlineStr">
        <is>
          <t xml:space="preserve"> </t>
        </is>
      </c>
      <c r="C15" s="6" t="n">
        <v>14722732</v>
      </c>
      <c r="D15" s="6" t="n">
        <v>14699872</v>
      </c>
      <c r="E15" s="6" t="n">
        <v>591891</v>
      </c>
      <c r="F15" s="6" t="n">
        <v>3441079</v>
      </c>
      <c r="G15" s="6" t="n">
        <v>10444894</v>
      </c>
      <c r="H15" s="6" t="n">
        <v>222008</v>
      </c>
      <c r="I15" s="6" t="n">
        <v>2286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Net income (loss)</t>
        </is>
      </c>
      <c r="B16" s="6" t="n">
        <v>-103357</v>
      </c>
      <c r="C16" s="6" t="n">
        <v>-129538</v>
      </c>
      <c r="D16" s="6" t="n">
        <v>-216277</v>
      </c>
      <c r="E16" s="4" t="inlineStr">
        <is>
          <t xml:space="preserve"> </t>
        </is>
      </c>
      <c r="F16" s="4" t="inlineStr">
        <is>
          <t xml:space="preserve"> </t>
        </is>
      </c>
      <c r="G16" s="6" t="n">
        <v>-216277</v>
      </c>
      <c r="H16" s="6" t="n">
        <v>0</v>
      </c>
      <c r="I16" s="6" t="n">
        <v>86739</v>
      </c>
      <c r="J16" s="6" t="n">
        <v>26181</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Other comprehensive income (loss)</t>
        </is>
      </c>
      <c r="B17" s="6" t="n">
        <v>-989485</v>
      </c>
      <c r="C17" s="6" t="n">
        <v>-989502</v>
      </c>
      <c r="D17" s="6" t="n">
        <v>-989502</v>
      </c>
      <c r="E17" s="4" t="inlineStr">
        <is>
          <t xml:space="preserve"> </t>
        </is>
      </c>
      <c r="F17" s="4" t="inlineStr">
        <is>
          <t xml:space="preserve"> </t>
        </is>
      </c>
      <c r="G17" s="6" t="n">
        <v>0</v>
      </c>
      <c r="H17" s="6" t="n">
        <v>-989502</v>
      </c>
      <c r="I17" s="6" t="n">
        <v>0</v>
      </c>
      <c r="J17" s="6" t="n">
        <v>17</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Comprehensive Income (Loss)</t>
        </is>
      </c>
      <c r="B18" s="6" t="n">
        <v>-1092842</v>
      </c>
      <c r="C18" s="6" t="n">
        <v>-1119040</v>
      </c>
      <c r="D18" s="6" t="n">
        <v>-1205779</v>
      </c>
      <c r="E18" s="4" t="inlineStr">
        <is>
          <t xml:space="preserve"> </t>
        </is>
      </c>
      <c r="F18" s="4" t="inlineStr">
        <is>
          <t xml:space="preserve"> </t>
        </is>
      </c>
      <c r="G18" s="4" t="inlineStr">
        <is>
          <t xml:space="preserve"> </t>
        </is>
      </c>
      <c r="H18" s="4" t="inlineStr">
        <is>
          <t xml:space="preserve"> </t>
        </is>
      </c>
      <c r="I18" s="6" t="n">
        <v>86739</v>
      </c>
      <c r="J18" s="6" t="n">
        <v>26198</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Repurchase of common stock</t>
        </is>
      </c>
      <c r="B19" s="4" t="inlineStr">
        <is>
          <t xml:space="preserve"> </t>
        </is>
      </c>
      <c r="C19" s="6" t="n">
        <v>-290796</v>
      </c>
      <c r="D19" s="6" t="n">
        <v>-290796</v>
      </c>
      <c r="E19" s="6" t="n">
        <v>0</v>
      </c>
      <c r="F19" s="6" t="n">
        <v>0</v>
      </c>
      <c r="G19" s="6" t="n">
        <v>-290796</v>
      </c>
      <c r="H19" s="6" t="n">
        <v>0</v>
      </c>
      <c r="I19" s="6" t="n">
        <v>0</v>
      </c>
      <c r="J19" s="6" t="n">
        <v>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Preferred stock dividends</t>
        </is>
      </c>
      <c r="B20" s="6" t="n">
        <v>-36000</v>
      </c>
      <c r="C20" s="6" t="n">
        <v>-36000</v>
      </c>
      <c r="D20" s="6" t="n">
        <v>-36000</v>
      </c>
      <c r="E20" s="6" t="n">
        <v>0</v>
      </c>
      <c r="F20" s="6" t="n">
        <v>0</v>
      </c>
      <c r="G20" s="6" t="n">
        <v>-36000</v>
      </c>
      <c r="H20" s="6" t="n">
        <v>0</v>
      </c>
      <c r="I20" s="6" t="n">
        <v>0</v>
      </c>
      <c r="J20" s="6" t="n">
        <v>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Restricted stock awards expensed</t>
        </is>
      </c>
      <c r="B21" s="4" t="inlineStr">
        <is>
          <t xml:space="preserve"> </t>
        </is>
      </c>
      <c r="C21" s="6" t="n">
        <v>41684</v>
      </c>
      <c r="D21" s="6" t="n">
        <v>41684</v>
      </c>
      <c r="E21" s="6" t="n">
        <v>0</v>
      </c>
      <c r="F21" s="6" t="n">
        <v>41684</v>
      </c>
      <c r="G21" s="6" t="n">
        <v>0</v>
      </c>
      <c r="H21" s="6" t="n">
        <v>0</v>
      </c>
      <c r="I21" s="6" t="n">
        <v>0</v>
      </c>
      <c r="J21" s="6" t="n">
        <v>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Acquisitions</t>
        </is>
      </c>
      <c r="B22" s="4" t="inlineStr">
        <is>
          <t xml:space="preserve"> </t>
        </is>
      </c>
      <c r="C22" s="6" t="n">
        <v>0</v>
      </c>
      <c r="D22" s="6" t="n">
        <v>0</v>
      </c>
      <c r="E22" s="6" t="n">
        <v>0</v>
      </c>
      <c r="F22" s="6" t="n">
        <v>0</v>
      </c>
      <c r="G22" s="6" t="n">
        <v>0</v>
      </c>
      <c r="H22" s="6" t="n">
        <v>0</v>
      </c>
      <c r="I22" s="6" t="n">
        <v>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5" t="n">
        <v>-22485</v>
      </c>
    </row>
    <row r="23">
      <c r="A23" s="4" t="inlineStr">
        <is>
          <t>Adjustment of redeemable noncontrolling interests</t>
        </is>
      </c>
      <c r="B23" s="4" t="inlineStr">
        <is>
          <t xml:space="preserve"> </t>
        </is>
      </c>
      <c r="C23" s="6" t="n">
        <v>-69896</v>
      </c>
      <c r="D23" s="6" t="n">
        <v>-69896</v>
      </c>
      <c r="E23" s="6" t="n">
        <v>0</v>
      </c>
      <c r="F23" s="6" t="n">
        <v>0</v>
      </c>
      <c r="G23" s="6" t="n">
        <v>-69896</v>
      </c>
      <c r="H23" s="6" t="n">
        <v>0</v>
      </c>
      <c r="I23" s="6" t="n">
        <v>0</v>
      </c>
      <c r="J23" s="6" t="n">
        <v>69896</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Dispositions</t>
        </is>
      </c>
      <c r="B24" s="4" t="inlineStr">
        <is>
          <t xml:space="preserve"> </t>
        </is>
      </c>
      <c r="C24" s="4" t="inlineStr">
        <is>
          <t xml:space="preserve"> </t>
        </is>
      </c>
      <c r="D24" s="6" t="n">
        <v>0</v>
      </c>
      <c r="E24" s="6" t="n">
        <v>0</v>
      </c>
      <c r="F24" s="6" t="n">
        <v>0</v>
      </c>
      <c r="G24" s="6" t="n">
        <v>0</v>
      </c>
      <c r="H24" s="6" t="n">
        <v>0</v>
      </c>
      <c r="I24" s="4" t="inlineStr">
        <is>
          <t xml:space="preserve"> </t>
        </is>
      </c>
      <c r="J24" s="6" t="n">
        <v>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5" t="n">
        <v>-22059</v>
      </c>
      <c r="X24" s="5" t="n">
        <v>-22059</v>
      </c>
      <c r="Y24" s="5" t="n">
        <v>-3490</v>
      </c>
      <c r="Z24" s="5" t="n">
        <v>-3490</v>
      </c>
      <c r="AA24" s="4" t="inlineStr">
        <is>
          <t xml:space="preserve"> </t>
        </is>
      </c>
      <c r="AB24" s="4" t="inlineStr">
        <is>
          <t xml:space="preserve"> </t>
        </is>
      </c>
    </row>
    <row r="25">
      <c r="A25" s="4" t="inlineStr">
        <is>
          <t>Redemption of Markel CATCo Re noncontrolling interests</t>
        </is>
      </c>
      <c r="B25" s="4" t="inlineStr">
        <is>
          <t xml:space="preserve"> </t>
        </is>
      </c>
      <c r="C25" s="6" t="n">
        <v>-22261</v>
      </c>
      <c r="D25" s="6" t="n">
        <v>0</v>
      </c>
      <c r="E25" s="6" t="n">
        <v>0</v>
      </c>
      <c r="F25" s="6" t="n">
        <v>0</v>
      </c>
      <c r="G25" s="4" t="inlineStr">
        <is>
          <t xml:space="preserve"> </t>
        </is>
      </c>
      <c r="H25" s="6" t="n">
        <v>0</v>
      </c>
      <c r="I25" s="6" t="n">
        <v>-22261</v>
      </c>
      <c r="J25" s="6" t="n">
        <v>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Other</t>
        </is>
      </c>
      <c r="B26" s="4" t="inlineStr">
        <is>
          <t xml:space="preserve"> </t>
        </is>
      </c>
      <c r="C26" s="6" t="n">
        <v>13011</v>
      </c>
      <c r="D26" s="6" t="n">
        <v>12009</v>
      </c>
      <c r="E26" s="6" t="n">
        <v>0</v>
      </c>
      <c r="F26" s="6" t="n">
        <v>11130</v>
      </c>
      <c r="G26" s="6" t="n">
        <v>879</v>
      </c>
      <c r="H26" s="6" t="n">
        <v>0</v>
      </c>
      <c r="I26" s="6" t="n">
        <v>1002</v>
      </c>
      <c r="J26" s="6" t="n">
        <v>-11833</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Balance, redeemable noncontrolling interests at Dec. 31, 2022</t>
        </is>
      </c>
      <c r="B27" s="6" t="n">
        <v>52315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523154</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Balance at Dec. 31, 2022</t>
        </is>
      </c>
      <c r="B28" s="6" t="n">
        <v>13213885</v>
      </c>
      <c r="C28" s="6" t="n">
        <v>13213885</v>
      </c>
      <c r="D28" s="6" t="n">
        <v>13151094</v>
      </c>
      <c r="E28" s="6" t="n">
        <v>591891</v>
      </c>
      <c r="F28" s="6" t="n">
        <v>3493893</v>
      </c>
      <c r="G28" s="6" t="n">
        <v>9832804</v>
      </c>
      <c r="H28" s="6" t="n">
        <v>-767494</v>
      </c>
      <c r="I28" s="6" t="n">
        <v>62791</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Net income (loss)</t>
        </is>
      </c>
      <c r="B29" s="6" t="n">
        <v>2101090</v>
      </c>
      <c r="C29" s="6" t="n">
        <v>2068196</v>
      </c>
      <c r="D29" s="6" t="n">
        <v>1996060</v>
      </c>
      <c r="E29" s="4" t="inlineStr">
        <is>
          <t xml:space="preserve"> </t>
        </is>
      </c>
      <c r="F29" s="4" t="inlineStr">
        <is>
          <t xml:space="preserve"> </t>
        </is>
      </c>
      <c r="G29" s="6" t="n">
        <v>1996060</v>
      </c>
      <c r="H29" s="6" t="n">
        <v>0</v>
      </c>
      <c r="I29" s="6" t="n">
        <v>72136</v>
      </c>
      <c r="J29" s="6" t="n">
        <v>32894</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Other comprehensive income (loss)</t>
        </is>
      </c>
      <c r="B30" s="6" t="n">
        <v>289338</v>
      </c>
      <c r="C30" s="6" t="n">
        <v>289284</v>
      </c>
      <c r="D30" s="6" t="n">
        <v>289284</v>
      </c>
      <c r="E30" s="4" t="inlineStr">
        <is>
          <t xml:space="preserve"> </t>
        </is>
      </c>
      <c r="F30" s="4" t="inlineStr">
        <is>
          <t xml:space="preserve"> </t>
        </is>
      </c>
      <c r="G30" s="6" t="n">
        <v>0</v>
      </c>
      <c r="H30" s="6" t="n">
        <v>289284</v>
      </c>
      <c r="I30" s="6" t="n">
        <v>0</v>
      </c>
      <c r="J30" s="6" t="n">
        <v>54</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Comprehensive Income (Loss)</t>
        </is>
      </c>
      <c r="B31" s="6" t="n">
        <v>2390428</v>
      </c>
      <c r="C31" s="6" t="n">
        <v>2357480</v>
      </c>
      <c r="D31" s="6" t="n">
        <v>2285344</v>
      </c>
      <c r="E31" s="4" t="inlineStr">
        <is>
          <t xml:space="preserve"> </t>
        </is>
      </c>
      <c r="F31" s="4" t="inlineStr">
        <is>
          <t xml:space="preserve"> </t>
        </is>
      </c>
      <c r="G31" s="4" t="inlineStr">
        <is>
          <t xml:space="preserve"> </t>
        </is>
      </c>
      <c r="H31" s="4" t="inlineStr">
        <is>
          <t xml:space="preserve"> </t>
        </is>
      </c>
      <c r="I31" s="6" t="n">
        <v>72136</v>
      </c>
      <c r="J31" s="6" t="n">
        <v>32948</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Repurchase of common stock</t>
        </is>
      </c>
      <c r="B32" s="4" t="inlineStr">
        <is>
          <t xml:space="preserve"> </t>
        </is>
      </c>
      <c r="C32" s="6" t="n">
        <v>-445479</v>
      </c>
      <c r="D32" s="6" t="n">
        <v>-445479</v>
      </c>
      <c r="E32" s="6" t="n">
        <v>0</v>
      </c>
      <c r="F32" s="6" t="n">
        <v>0</v>
      </c>
      <c r="G32" s="6" t="n">
        <v>-445479</v>
      </c>
      <c r="H32" s="6" t="n">
        <v>0</v>
      </c>
      <c r="I32" s="6" t="n">
        <v>0</v>
      </c>
      <c r="J32" s="6" t="n">
        <v>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Preferred stock dividends</t>
        </is>
      </c>
      <c r="B33" s="6" t="n">
        <v>-36000</v>
      </c>
      <c r="C33" s="6" t="n">
        <v>-36000</v>
      </c>
      <c r="D33" s="6" t="n">
        <v>-36000</v>
      </c>
      <c r="E33" s="6" t="n">
        <v>0</v>
      </c>
      <c r="F33" s="6" t="n">
        <v>0</v>
      </c>
      <c r="G33" s="6" t="n">
        <v>-36000</v>
      </c>
      <c r="H33" s="6" t="n">
        <v>0</v>
      </c>
      <c r="I33" s="6" t="n">
        <v>0</v>
      </c>
      <c r="J33" s="6" t="n">
        <v>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Restricted stock awards expensed</t>
        </is>
      </c>
      <c r="B34" s="4" t="inlineStr">
        <is>
          <t xml:space="preserve"> </t>
        </is>
      </c>
      <c r="C34" s="6" t="n">
        <v>35787</v>
      </c>
      <c r="D34" s="6" t="n">
        <v>35787</v>
      </c>
      <c r="E34" s="6" t="n">
        <v>0</v>
      </c>
      <c r="F34" s="6" t="n">
        <v>35787</v>
      </c>
      <c r="G34" s="6" t="n">
        <v>0</v>
      </c>
      <c r="H34" s="6" t="n">
        <v>0</v>
      </c>
      <c r="I34" s="6" t="n">
        <v>0</v>
      </c>
      <c r="J34" s="6" t="n">
        <v>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Adjustment of redeemable noncontrolling interests</t>
        </is>
      </c>
      <c r="B35" s="4" t="inlineStr">
        <is>
          <t xml:space="preserve"> </t>
        </is>
      </c>
      <c r="C35" s="6" t="n">
        <v>6212</v>
      </c>
      <c r="D35" s="6" t="n">
        <v>6212</v>
      </c>
      <c r="E35" s="6" t="n">
        <v>0</v>
      </c>
      <c r="F35" s="6" t="n">
        <v>0</v>
      </c>
      <c r="G35" s="6" t="n">
        <v>6212</v>
      </c>
      <c r="H35" s="6" t="n">
        <v>0</v>
      </c>
      <c r="I35" s="6" t="n">
        <v>0</v>
      </c>
      <c r="J35" s="6" t="n">
        <v>-6212</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Purchase of noncontrolling interest</t>
        </is>
      </c>
      <c r="B36" s="4" t="inlineStr">
        <is>
          <t xml:space="preserve"> </t>
        </is>
      </c>
      <c r="C36" s="6" t="n">
        <v>-12144</v>
      </c>
      <c r="D36" s="6" t="n">
        <v>-12144</v>
      </c>
      <c r="E36" s="6" t="n">
        <v>0</v>
      </c>
      <c r="F36" s="6" t="n">
        <v>-12144</v>
      </c>
      <c r="G36" s="6" t="n">
        <v>0</v>
      </c>
      <c r="H36" s="6" t="n">
        <v>0</v>
      </c>
      <c r="I36" s="6" t="n">
        <v>0</v>
      </c>
      <c r="J36" s="6" t="n">
        <v>-51227</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Redemption of Markel CATCo Re noncontrolling interests</t>
        </is>
      </c>
      <c r="B37" s="4" t="inlineStr">
        <is>
          <t xml:space="preserve"> </t>
        </is>
      </c>
      <c r="C37" s="6" t="n">
        <v>-62646</v>
      </c>
      <c r="D37" s="6" t="n">
        <v>0</v>
      </c>
      <c r="E37" s="6" t="n">
        <v>0</v>
      </c>
      <c r="F37" s="6" t="n">
        <v>0</v>
      </c>
      <c r="G37" s="6" t="n">
        <v>0</v>
      </c>
      <c r="H37" s="6" t="n">
        <v>0</v>
      </c>
      <c r="I37" s="6" t="n">
        <v>-62646</v>
      </c>
      <c r="J37" s="6" t="n">
        <v>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Other</t>
        </is>
      </c>
      <c r="B38" s="4" t="inlineStr">
        <is>
          <t xml:space="preserve"> </t>
        </is>
      </c>
      <c r="C38" s="6" t="n">
        <v>-887</v>
      </c>
      <c r="D38" s="6" t="n">
        <v>-886</v>
      </c>
      <c r="E38" s="6" t="n">
        <v>0</v>
      </c>
      <c r="F38" s="6" t="n">
        <v>-390</v>
      </c>
      <c r="G38" s="6" t="n">
        <v>-496</v>
      </c>
      <c r="H38" s="6" t="n">
        <v>0</v>
      </c>
      <c r="I38" s="6" t="n">
        <v>-1</v>
      </c>
      <c r="J38" s="6" t="n">
        <v>-28978</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Balance, redeemable noncontrolling interests at Dec. 31, 2023</t>
        </is>
      </c>
      <c r="B39" s="6" t="n">
        <v>46968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469685</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Balance at Dec. 31, 2023</t>
        </is>
      </c>
      <c r="B40" s="5" t="n">
        <v>15056208</v>
      </c>
      <c r="C40" s="5" t="n">
        <v>15056208</v>
      </c>
      <c r="D40" s="5" t="n">
        <v>14983928</v>
      </c>
      <c r="E40" s="5" t="n">
        <v>591891</v>
      </c>
      <c r="F40" s="5" t="n">
        <v>3517146</v>
      </c>
      <c r="G40" s="5" t="n">
        <v>11353101</v>
      </c>
      <c r="H40" s="5" t="n">
        <v>-478210</v>
      </c>
      <c r="I40" s="5" t="n">
        <v>7228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atutory Financial Information (Tables)</t>
        </is>
      </c>
      <c r="B1" s="2" t="inlineStr">
        <is>
          <t>12 Months Ended</t>
        </is>
      </c>
    </row>
    <row r="2">
      <c r="B2" s="2" t="inlineStr">
        <is>
          <t>Dec. 31, 2023</t>
        </is>
      </c>
    </row>
    <row r="3">
      <c r="A3" s="3" t="inlineStr">
        <is>
          <t>Statutory Financial Information [Abstract]</t>
        </is>
      </c>
      <c r="B3" s="4" t="inlineStr">
        <is>
          <t xml:space="preserve"> </t>
        </is>
      </c>
    </row>
    <row r="4">
      <c r="A4" s="4" t="inlineStr">
        <is>
          <t>Statutory Capital And Surplus</t>
        </is>
      </c>
      <c r="B4" s="4" t="inlineStr">
        <is>
          <t xml:space="preserve">The following table summarizes statutory capital and surplus for the Company's insurance subsidiaries. December 31, (dollars in thousands) 2023 2022 United States $ 5,958,801 $ 5,236,793 United Kingdom $ 977,604 $ 749,495 Bermuda $ 2,353,058 $ 1,895,132 Germany $ 166,403 $ 125,194 </t>
        </is>
      </c>
    </row>
    <row r="5">
      <c r="A5" s="4" t="inlineStr">
        <is>
          <t>Statutory Net Income (Loss)</t>
        </is>
      </c>
      <c r="B5" s="4" t="inlineStr">
        <is>
          <t xml:space="preserve">The following table summarizes statutory net income (loss) for the Company's insurance subsidiaries. Years Ended December 31, (dollars in thousands) 2023 2022 2021 United States $ 196,952 $ 689,341 $ 705,908 United Kingdom $ 116,436 $ 35,719 $ 56,546 Bermuda $ 484,417 $ (144,239) $ 556,275 Germany $ 5,543 $ (2,471) $ 1,78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l Group (Parent Company Only) Financial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Condensed Balance Sheets</t>
        </is>
      </c>
      <c r="B4" s="4" t="inlineStr">
        <is>
          <t xml:space="preserve">CONDENSED BALANCE SHEETS December 31, 2023 2022 (dollars in thousands) ASSETS Investments, at estimated fair value: Fixed maturity securities, available-for-sale (amortized cost of $139,766 in 2023 and $164,100 in 2022) $ 131,544 $ 154,039 Equity securities (cost of $1,089,332 in 2023 and $1,107,796 in 2022) 1,731,839 1,473,116 Short-term investments, available-for-sale (estimated fair value approximates cost) 1,032,118 1,436,387 Total Investments 2,895,501 3,063,542 Cash and cash equivalents 635,047 594,101 Restricted cash and cash equivalents 15,908 21,146 Investments in consolidated subsidiaries 14,928,756 12,990,913 Notes receivable from subsidiaries — 60,111 Other assets 441,977 458,945 Total Assets $ 18,917,189 $ 17,188,758 LIABILITIES AND SHAREHOLDERS' EQUITY Senior long-term debt $ 3,439,197 $ 3,686,892 Income taxes payable 213,770 120,616 Net deferred tax liability 201,140 148,365 Other liabilities 79,154 81,791 Total Liabilities 3,933,261 4,037,664 Shareholders' equity: Preferred stock 591,891 591,891 Common stock 3,517,146 3,493,893 Retained earnings 11,353,101 9,832,804 Accumulated other comprehensive loss (478,210) (767,494) Total Shareholders' Equity 14,983,928 13,151,094 Total Liabilities and Shareholders' Equity $ 18,917,189 $ 17,188,758 </t>
        </is>
      </c>
    </row>
    <row r="5">
      <c r="A5" s="4" t="inlineStr">
        <is>
          <t>Schedule Of Condensed Statements Of Income (Loss) And Comprehensive Income (Loss)</t>
        </is>
      </c>
      <c r="B5" s="4" t="inlineStr">
        <is>
          <t xml:space="preserve">CONDENSED STATEMENTS OF INCOME (LOSS) AND COMPREHENSIVE INCOME (LOSS) Years Ended December 31, 2023 2022 2021 (dollars in thousands) REVENUES Net investment income $ 92,080 $ 34,781 $ 9,099 Dividends on common stock of consolidated subsidiaries 310,000 278,557 1,081,988 Net investment gains (losses): Net realized investment gains (losses) (515) 7,620 23,652 Change in fair value of equity securities 275,048 (397,906) 514,727 Net investment gains (losses) 274,533 (390,286) 538,379 Gain on sale of subsidiary — 107,293 — Other revenues (losses) (28,718) (29,487) 11,078 Total Revenues 647,895 858 1,640,544 EXPENSES Services and other expenses 19,716 111,848 22,379 Interest expense 156,953 172,125 185,568 Net foreign exchange losses (gains) 9,038 (13,143) (6,236) Total Expenses 185,707 270,830 201,711 Income (Loss) Before Equity in Undistributed Earnings (Losses) of Consolidated Subsidiaries and Income Taxes 462,188 (269,972) 1,438,833 Equity in undistributed earnings (losses) of consolidated subsidiaries 1,580,347 (72,125) 1,080,108 Income tax (expense) benefit (46,475) 125,820 (95,806) Net Income (Loss) to Shareholders 1,996,060 (216,277) 2,423,135 Preferred stock dividends (36,000) (36,000) (36,000) Net Income (Loss) to Common Shareholders $ 1,960,060 $ (252,277) $ 2,387,135 OTHER COMPREHENSIVE INCOME (LOSS) TO SHAREHOLDERS Change in net unrealized gains (losses) on available-for-sale investments, net of taxes: Net holding gains (losses) arising during the period $ 1,453 $ (24,465) $ (5,885) Consolidated subsidiaries' net holding gains (losses) arising during the period 276,910 (1,175,271) (392,191) Reclassification adjustments for net gains (losses) included in net income (loss) to shareholders (92) 1,965 (34) Consolidated subsidiaries' reclassification adjustments for net gains (losses) included in net income (loss) to shareholders 28,632 42,941 (6,589) Change in net unrealized gains (losses) on available-for-sale investments, net of taxes 306,903 (1,154,830) (404,699) Consolidated subsidiaries' change in discount rate for life and annuity benefits, net of taxes (22,343) 149,874 49,411 Consolidated subsidiaries' change in foreign currency translation adjustments, net of taxes 4,650 (9,276) (211) Consolidated subsidiaries' change in net actuarial pension loss, net of taxes 74 24,730 8,390 Total Other Comprehensive Income (Loss) to Shareholders 289,284 (989,502) (347,109) Comprehensive Income (Loss) to Shareholders $ 2,285,344 $ (1,205,779) $ 2,076,026 </t>
        </is>
      </c>
    </row>
    <row r="6">
      <c r="A6" s="4" t="inlineStr">
        <is>
          <t>Schedule Of Condensed Statements Of Cash Flows</t>
        </is>
      </c>
      <c r="B6" s="4" t="inlineStr">
        <is>
          <t xml:space="preserve">CONDENSED STATEMENTS OF CASH FLOWS Years Ended December 31, 2023 2022 2021 (dollars in thousands) OPERATING ACTIVITIES Net income (loss) to shareholders $ 1,996,060 $ (216,277) $ 2,423,135 Adjustments to reconcile net income (loss) to shareholders to net cash provided by operating activities (1,664,382) 489,413 (2,211,393) Net Cash Provided By Operating Activities 331,678 273,136 211,742 INVESTING ACTIVITIES Proceeds from sales, maturities, calls and prepayments of fixed maturity securities 72,834 13,047 37,607 Cost of fixed maturity securities purchased (48,501) — — Proceeds from sales of equity securities 24,237 65,379 105,700 Cost of equity securities purchased (7,731) (16,660) (73,644) Net change in short-term investments 451,846 58,970 (224,646) Return of capital from subsidiaries — — 17,193 Decrease (increase) in notes receivable due from subsidiaries — 75,645 (50,000) Capital contributions to subsidiaries (55,575) (94,585) (271,729) Proceeds from sale of subsidiary 16,090 165,615 — Cost of equity method investments (5,000) — (38,550) Other (12,691) 4,779 (5,368) Net Cash Provided (Used) By Investing Activities 435,509 272,190 (503,437) FINANCING ACTIVITIES Repayment of senior long-term debt (250,000) (350,000) — Additions to senior long-term debt — — 591,354 Decrease in notes payable to subsidiaries — (32,753) — Repurchases of common stock (445,479) (290,796) (206,518) Dividends paid on preferred stock (36,000) (36,000) (36,000) Other — — (1,181) Net Cash Provided (Used) By Financing Activities (731,479) (709,549) 347,655 Increase (decrease) in cash, cash equivalents, restricted cash and restricted cash equivalents 35,708 (164,223) 55,960 Cash, cash equivalents, restricted cash and restricted cash equivalents at beginning of year 615,247 779,470 723,510 CASH, CASH EQUIVALENTS, RESTRICTED CASH AND RESTRICTED CASH EQUIVALENTS AT END OF YEAR $ 650,955 $ 615,247 $ 779,470 SUPPLEMENTAL CASH FLOW INFORMATION Cash dividends received from subsidiaries $ 310,000 $ 245,102 $ 270,293 Non-cash capital contributions to subsidiaries $ 43,111 $ 923,980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Narrative) (Details) - USD ($) $ in Million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Deferred policy acquisition cost amortization period</t>
        </is>
      </c>
      <c r="B4" s="4" t="inlineStr">
        <is>
          <t>1 year</t>
        </is>
      </c>
      <c r="C4" s="4" t="inlineStr">
        <is>
          <t xml:space="preserve"> </t>
        </is>
      </c>
    </row>
    <row r="5">
      <c r="A5" s="4" t="inlineStr">
        <is>
          <t>Property, plant and equipment, net</t>
        </is>
      </c>
      <c r="B5" s="5" t="n">
        <v>1300</v>
      </c>
      <c r="C5" s="5" t="n">
        <v>1200</v>
      </c>
    </row>
    <row r="6">
      <c r="A6" s="4" t="inlineStr">
        <is>
          <t>Inventory, net</t>
        </is>
      </c>
      <c r="B6" s="8" t="n">
        <v>617.2</v>
      </c>
      <c r="C6" s="8" t="n">
        <v>639.6</v>
      </c>
    </row>
    <row r="7">
      <c r="A7" s="4" t="inlineStr">
        <is>
          <t>Tax benefit greater than 50%</t>
        </is>
      </c>
      <c r="B7" s="9" t="n">
        <v>0.5</v>
      </c>
      <c r="C7" s="4" t="inlineStr">
        <is>
          <t xml:space="preserve"> </t>
        </is>
      </c>
    </row>
    <row r="8">
      <c r="A8" s="4" t="inlineStr">
        <is>
          <t>Insurance premiums revenue recognition period</t>
        </is>
      </c>
      <c r="B8" s="4" t="inlineStr">
        <is>
          <t>1 year</t>
        </is>
      </c>
      <c r="C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16" customWidth="1" min="2" max="2"/>
  </cols>
  <sheetData>
    <row r="1">
      <c r="A1" s="1" t="inlineStr">
        <is>
          <t>Summary of Significant Accounting Policies (Investments) (Details)</t>
        </is>
      </c>
      <c r="B1" s="2" t="inlineStr">
        <is>
          <t>12 Months Ended</t>
        </is>
      </c>
    </row>
    <row r="2">
      <c r="B2" s="2" t="inlineStr">
        <is>
          <t>Dec. 31, 2023</t>
        </is>
      </c>
    </row>
    <row r="3">
      <c r="A3" s="4" t="inlineStr">
        <is>
          <t>Minimum [Member] | Fixed maturities [Member]</t>
        </is>
      </c>
      <c r="B3" s="4" t="inlineStr">
        <is>
          <t xml:space="preserve"> </t>
        </is>
      </c>
    </row>
    <row r="4">
      <c r="A4" s="3" t="inlineStr">
        <is>
          <t>Schedule of Investments [Line Items]</t>
        </is>
      </c>
      <c r="B4" s="4" t="inlineStr">
        <is>
          <t xml:space="preserve"> </t>
        </is>
      </c>
    </row>
    <row r="5">
      <c r="A5" s="4" t="inlineStr">
        <is>
          <t>Investment maturity period</t>
        </is>
      </c>
      <c r="B5" s="4" t="inlineStr">
        <is>
          <t>1 year</t>
        </is>
      </c>
    </row>
    <row r="6">
      <c r="A6" s="4" t="inlineStr">
        <is>
          <t>Maximum [Member] | Short-term investments [Member]</t>
        </is>
      </c>
      <c r="B6" s="4" t="inlineStr">
        <is>
          <t xml:space="preserve"> </t>
        </is>
      </c>
    </row>
    <row r="7">
      <c r="A7" s="3" t="inlineStr">
        <is>
          <t>Schedule of Investments [Line Items]</t>
        </is>
      </c>
      <c r="B7" s="4" t="inlineStr">
        <is>
          <t xml:space="preserve"> </t>
        </is>
      </c>
    </row>
    <row r="8">
      <c r="A8" s="4" t="inlineStr">
        <is>
          <t>Investment maturity period</t>
        </is>
      </c>
      <c r="B8" s="4" t="inlineStr">
        <is>
          <t>1 year</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Cash and Cash Equivalents) (Details)</t>
        </is>
      </c>
      <c r="B1" s="2" t="inlineStr">
        <is>
          <t>12 Months Ended</t>
        </is>
      </c>
    </row>
    <row r="2">
      <c r="B2" s="2" t="inlineStr">
        <is>
          <t>Dec. 31, 2023</t>
        </is>
      </c>
    </row>
    <row r="3">
      <c r="A3" s="4" t="inlineStr">
        <is>
          <t>Maximum [Member]</t>
        </is>
      </c>
      <c r="B3" s="4" t="inlineStr">
        <is>
          <t xml:space="preserve"> </t>
        </is>
      </c>
    </row>
    <row r="4">
      <c r="A4" s="3" t="inlineStr">
        <is>
          <t>Cash and Cash Equivalents [Line Items]</t>
        </is>
      </c>
      <c r="B4" s="4" t="inlineStr">
        <is>
          <t xml:space="preserve"> </t>
        </is>
      </c>
    </row>
    <row r="5">
      <c r="A5" s="4" t="inlineStr">
        <is>
          <t>Investment maturity period, cash and cash equivalents</t>
        </is>
      </c>
      <c r="B5" s="4" t="inlineStr">
        <is>
          <t>90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Goodwill and Intangible Assets) (Details)</t>
        </is>
      </c>
      <c r="B1" s="2" t="inlineStr">
        <is>
          <t>Dec. 31, 2023</t>
        </is>
      </c>
    </row>
    <row r="2">
      <c r="A2" s="4" t="inlineStr">
        <is>
          <t>Minimum [Member]</t>
        </is>
      </c>
      <c r="B2" s="4" t="inlineStr">
        <is>
          <t xml:space="preserve"> </t>
        </is>
      </c>
    </row>
    <row r="3">
      <c r="A3" s="3" t="inlineStr">
        <is>
          <t>Finite-Lived Intangible Assets [Line Items]</t>
        </is>
      </c>
      <c r="B3" s="4" t="inlineStr">
        <is>
          <t xml:space="preserve"> </t>
        </is>
      </c>
    </row>
    <row r="4">
      <c r="A4" s="4" t="inlineStr">
        <is>
          <t>Intangible assets, estimated useful life</t>
        </is>
      </c>
      <c r="B4" s="4" t="inlineStr">
        <is>
          <t>5 years</t>
        </is>
      </c>
    </row>
    <row r="5">
      <c r="A5" s="4" t="inlineStr">
        <is>
          <t>Maximum [Member]</t>
        </is>
      </c>
      <c r="B5" s="4" t="inlineStr">
        <is>
          <t xml:space="preserve"> </t>
        </is>
      </c>
    </row>
    <row r="6">
      <c r="A6" s="3" t="inlineStr">
        <is>
          <t>Finite-Lived Intangible Assets [Line Items]</t>
        </is>
      </c>
      <c r="B6" s="4" t="inlineStr">
        <is>
          <t xml:space="preserve"> </t>
        </is>
      </c>
    </row>
    <row r="7">
      <c r="A7" s="4" t="inlineStr">
        <is>
          <t>Intangible assets, estimated useful life</t>
        </is>
      </c>
      <c r="B7" s="4" t="inlineStr">
        <is>
          <t>2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Summary Of Significant Accounting Policies (Reconciliation of Impact of Adopting ASU 2018-12 on AOCI, Transition Date) (Details) - USD ($)</t>
        </is>
      </c>
      <c r="B1" s="2" t="inlineStr">
        <is>
          <t>Dec. 31, 2023</t>
        </is>
      </c>
      <c r="C1" s="2" t="inlineStr">
        <is>
          <t>Dec. 31, 2022</t>
        </is>
      </c>
      <c r="D1" s="2" t="inlineStr">
        <is>
          <t>Dec. 31, 2021</t>
        </is>
      </c>
      <c r="E1" s="2" t="inlineStr">
        <is>
          <t>Jan. 0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Retained earnings</t>
        </is>
      </c>
      <c r="B3" s="5" t="n">
        <v>11353101000</v>
      </c>
      <c r="C3" s="5" t="n">
        <v>9832804000</v>
      </c>
      <c r="D3" s="4" t="inlineStr">
        <is>
          <t xml:space="preserve"> </t>
        </is>
      </c>
      <c r="E3" s="4" t="inlineStr">
        <is>
          <t xml:space="preserve"> </t>
        </is>
      </c>
    </row>
    <row r="4">
      <c r="A4" s="4" t="inlineStr">
        <is>
          <t>Cumulative effect of changes in discount rate assumptions</t>
        </is>
      </c>
      <c r="B4" s="6" t="n">
        <v>-85114000</v>
      </c>
      <c r="C4" s="6" t="n">
        <v>-113395000</v>
      </c>
      <c r="D4" s="5" t="n">
        <v>76319000</v>
      </c>
      <c r="E4" s="4" t="inlineStr">
        <is>
          <t xml:space="preserve"> </t>
        </is>
      </c>
    </row>
    <row r="5">
      <c r="A5" s="4" t="inlineStr">
        <is>
          <t>Life and annuity benefits</t>
        </is>
      </c>
      <c r="B5" s="6" t="n">
        <v>649054000</v>
      </c>
      <c r="C5" s="6" t="n">
        <v>650721000</v>
      </c>
      <c r="D5" s="4" t="inlineStr">
        <is>
          <t xml:space="preserve"> </t>
        </is>
      </c>
      <c r="E5" s="4" t="inlineStr">
        <is>
          <t xml:space="preserve"> </t>
        </is>
      </c>
    </row>
    <row r="6">
      <c r="A6" s="4" t="inlineStr">
        <is>
          <t>Deferred tax liability, net</t>
        </is>
      </c>
      <c r="B6" s="6" t="n">
        <v>1170399000</v>
      </c>
      <c r="C6" s="6" t="n">
        <v>859559000</v>
      </c>
      <c r="D6" s="4" t="inlineStr">
        <is>
          <t xml:space="preserve"> </t>
        </is>
      </c>
      <c r="E6" s="4" t="inlineStr">
        <is>
          <t xml:space="preserve"> </t>
        </is>
      </c>
    </row>
    <row r="7">
      <c r="A7" s="4" t="inlineStr">
        <is>
          <t>Effect on accumulated other comprehensive income (loss), net of tax</t>
        </is>
      </c>
      <c r="B7" s="5" t="n">
        <v>-478210000</v>
      </c>
      <c r="C7" s="5" t="n">
        <v>-767494000</v>
      </c>
      <c r="D7" s="4" t="inlineStr">
        <is>
          <t xml:space="preserve"> </t>
        </is>
      </c>
      <c r="E7" s="4" t="inlineStr">
        <is>
          <t xml:space="preserve"> </t>
        </is>
      </c>
    </row>
    <row r="8">
      <c r="A8" s="4" t="inlineStr">
        <is>
          <t>Effect of Modified Retrospective Application Accounting Standards Update 2018-12</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Retained earnings</t>
        </is>
      </c>
      <c r="B10" s="4" t="inlineStr">
        <is>
          <t xml:space="preserve"> </t>
        </is>
      </c>
      <c r="C10" s="4" t="inlineStr">
        <is>
          <t xml:space="preserve"> </t>
        </is>
      </c>
      <c r="D10" s="4" t="inlineStr">
        <is>
          <t xml:space="preserve"> </t>
        </is>
      </c>
      <c r="E10" s="5" t="n">
        <v>0</v>
      </c>
    </row>
    <row r="11">
      <c r="A11" s="4" t="inlineStr">
        <is>
          <t>Reverse reserve deficiency adjustment related to unrealized gains on underlying investment portfolio of available-for-sale securities</t>
        </is>
      </c>
      <c r="B11" s="4" t="inlineStr">
        <is>
          <t xml:space="preserve"> </t>
        </is>
      </c>
      <c r="C11" s="4" t="inlineStr">
        <is>
          <t xml:space="preserve"> </t>
        </is>
      </c>
      <c r="D11" s="4" t="inlineStr">
        <is>
          <t xml:space="preserve"> </t>
        </is>
      </c>
      <c r="E11" s="6" t="n">
        <v>119548000</v>
      </c>
    </row>
    <row r="12">
      <c r="A12" s="4" t="inlineStr">
        <is>
          <t>Cumulative effect of changes in discount rate assumptions</t>
        </is>
      </c>
      <c r="B12" s="4" t="inlineStr">
        <is>
          <t xml:space="preserve"> </t>
        </is>
      </c>
      <c r="C12" s="4" t="inlineStr">
        <is>
          <t xml:space="preserve"> </t>
        </is>
      </c>
      <c r="D12" s="4" t="inlineStr">
        <is>
          <t xml:space="preserve"> </t>
        </is>
      </c>
      <c r="E12" s="6" t="n">
        <v>-138865000</v>
      </c>
    </row>
    <row r="13">
      <c r="A13" s="4" t="inlineStr">
        <is>
          <t>Life and annuity benefits</t>
        </is>
      </c>
      <c r="B13" s="4" t="inlineStr">
        <is>
          <t xml:space="preserve"> </t>
        </is>
      </c>
      <c r="C13" s="4" t="inlineStr">
        <is>
          <t xml:space="preserve"> </t>
        </is>
      </c>
      <c r="D13" s="4" t="inlineStr">
        <is>
          <t xml:space="preserve"> </t>
        </is>
      </c>
      <c r="E13" s="6" t="n">
        <v>-19317000</v>
      </c>
    </row>
    <row r="14">
      <c r="A14" s="4" t="inlineStr">
        <is>
          <t>Deferred tax liability, net</t>
        </is>
      </c>
      <c r="B14" s="4" t="inlineStr">
        <is>
          <t xml:space="preserve"> </t>
        </is>
      </c>
      <c r="C14" s="4" t="inlineStr">
        <is>
          <t xml:space="preserve"> </t>
        </is>
      </c>
      <c r="D14" s="4" t="inlineStr">
        <is>
          <t xml:space="preserve"> </t>
        </is>
      </c>
      <c r="E14" s="6" t="n">
        <v>4058000</v>
      </c>
    </row>
    <row r="15">
      <c r="A15" s="4" t="inlineStr">
        <is>
          <t>Effect on accumulated other comprehensive income (loss), net of tax</t>
        </is>
      </c>
      <c r="B15" s="4" t="inlineStr">
        <is>
          <t xml:space="preserve"> </t>
        </is>
      </c>
      <c r="C15" s="4" t="inlineStr">
        <is>
          <t xml:space="preserve"> </t>
        </is>
      </c>
      <c r="D15" s="4" t="inlineStr">
        <is>
          <t xml:space="preserve"> </t>
        </is>
      </c>
      <c r="E15" s="5" t="n">
        <v>-15259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Reconciliation of Impact of Adopting ASU 2018-12 on AOCI, Previously Presented Balance Sheets) (Details) - USD ($) $ in Thousands</t>
        </is>
      </c>
      <c r="B1" s="2" t="inlineStr">
        <is>
          <t>Dec. 31, 2023</t>
        </is>
      </c>
      <c r="C1" s="2" t="inlineStr">
        <is>
          <t>Dec. 3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Life and annuity benefits</t>
        </is>
      </c>
      <c r="B3" s="5" t="n">
        <v>649054</v>
      </c>
      <c r="C3" s="5" t="n">
        <v>650721</v>
      </c>
      <c r="D3" s="4" t="inlineStr">
        <is>
          <t xml:space="preserve"> </t>
        </is>
      </c>
    </row>
    <row r="4">
      <c r="A4" s="4" t="inlineStr">
        <is>
          <t>Deferred tax liability, net</t>
        </is>
      </c>
      <c r="B4" s="6" t="n">
        <v>1170399</v>
      </c>
      <c r="C4" s="6" t="n">
        <v>859559</v>
      </c>
      <c r="D4" s="4" t="inlineStr">
        <is>
          <t xml:space="preserve"> </t>
        </is>
      </c>
    </row>
    <row r="5">
      <c r="A5" s="4" t="inlineStr">
        <is>
          <t>Effect on accumulated other comprehensive income (loss), net of tax</t>
        </is>
      </c>
      <c r="B5" s="5" t="n">
        <v>-478210</v>
      </c>
      <c r="C5" s="6" t="n">
        <v>-767494</v>
      </c>
      <c r="D5" s="4" t="inlineStr">
        <is>
          <t xml:space="preserve"> </t>
        </is>
      </c>
    </row>
    <row r="6">
      <c r="A6" s="4" t="inlineStr">
        <is>
          <t>Effect of Modified Retrospective Application Accounting Standards Update 2018-12</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Life and annuity benefits</t>
        </is>
      </c>
      <c r="B8" s="4" t="inlineStr">
        <is>
          <t xml:space="preserve"> </t>
        </is>
      </c>
      <c r="C8" s="6" t="n">
        <v>113396</v>
      </c>
      <c r="D8" s="5" t="n">
        <v>-19759</v>
      </c>
    </row>
    <row r="9">
      <c r="A9" s="4" t="inlineStr">
        <is>
          <t>Deferred tax liability, net</t>
        </is>
      </c>
      <c r="B9" s="4" t="inlineStr">
        <is>
          <t xml:space="preserve"> </t>
        </is>
      </c>
      <c r="C9" s="6" t="n">
        <v>-23813</v>
      </c>
      <c r="D9" s="6" t="n">
        <v>4149</v>
      </c>
    </row>
    <row r="10">
      <c r="A10" s="4" t="inlineStr">
        <is>
          <t>Effect on accumulated other comprehensive income (loss), net of tax</t>
        </is>
      </c>
      <c r="B10" s="4" t="inlineStr">
        <is>
          <t xml:space="preserve"> </t>
        </is>
      </c>
      <c r="C10" s="5" t="n">
        <v>89583</v>
      </c>
      <c r="D10" s="5" t="n">
        <v>-156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conciliation of Impact of Adopting ASU 2018-12 on OCI, Prior Period) (Details) - USD ($) $ in Thousands</t>
        </is>
      </c>
      <c r="B1" s="2" t="inlineStr">
        <is>
          <t>12 Months Ended</t>
        </is>
      </c>
    </row>
    <row r="2">
      <c r="B2" s="2" t="inlineStr">
        <is>
          <t>Dec. 31, 2023</t>
        </is>
      </c>
      <c r="C2" s="2" t="inlineStr">
        <is>
          <t>Dec. 31, 2022</t>
        </is>
      </c>
      <c r="D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Change in discount rate for life and annuity benefits, net of taxes</t>
        </is>
      </c>
      <c r="B4" s="5" t="n">
        <v>-22343</v>
      </c>
      <c r="C4" s="5" t="n">
        <v>149874</v>
      </c>
      <c r="D4" s="5" t="n">
        <v>49411</v>
      </c>
    </row>
    <row r="5">
      <c r="A5" s="4" t="inlineStr">
        <is>
          <t>Increase (decrease) in other comprehensive loss, net of taxes</t>
        </is>
      </c>
      <c r="B5" s="5" t="n">
        <v>289338</v>
      </c>
      <c r="C5" s="6" t="n">
        <v>-989485</v>
      </c>
      <c r="D5" s="6" t="n">
        <v>-347111</v>
      </c>
    </row>
    <row r="6">
      <c r="A6" s="4" t="inlineStr">
        <is>
          <t>Effect of Modified Retrospective Application Accounting Standards Update 2018-12</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Reverse benefit included in change in net unrealized gains (losses) on available-for-sale-investments, net of taxes, related to reversal of previously recognized reserve deficiency adjustment</t>
        </is>
      </c>
      <c r="B8" s="4" t="inlineStr">
        <is>
          <t xml:space="preserve"> </t>
        </is>
      </c>
      <c r="C8" s="6" t="n">
        <v>-44682</v>
      </c>
      <c r="D8" s="6" t="n">
        <v>-49761</v>
      </c>
    </row>
    <row r="9">
      <c r="A9" s="4" t="inlineStr">
        <is>
          <t>Change in discount rate for life and annuity benefits, net of taxes</t>
        </is>
      </c>
      <c r="B9" s="4" t="inlineStr">
        <is>
          <t xml:space="preserve"> </t>
        </is>
      </c>
      <c r="C9" s="6" t="n">
        <v>149874</v>
      </c>
      <c r="D9" s="6" t="n">
        <v>49411</v>
      </c>
    </row>
    <row r="10">
      <c r="A10" s="4" t="inlineStr">
        <is>
          <t>Increase (decrease) in other comprehensive loss, net of taxes</t>
        </is>
      </c>
      <c r="B10" s="4" t="inlineStr">
        <is>
          <t xml:space="preserve"> </t>
        </is>
      </c>
      <c r="C10" s="5" t="n">
        <v>105192</v>
      </c>
      <c r="D10" s="5" t="n">
        <v>-35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Reporting Disclosures (Narrative) (Details) - United States [Member]</t>
        </is>
      </c>
      <c r="B1" s="2" t="inlineStr">
        <is>
          <t>12 Months Ended</t>
        </is>
      </c>
    </row>
    <row r="2">
      <c r="B2" s="2" t="inlineStr">
        <is>
          <t>Dec. 31, 2023</t>
        </is>
      </c>
      <c r="C2" s="2" t="inlineStr">
        <is>
          <t>Dec. 31, 2022</t>
        </is>
      </c>
      <c r="D2" s="2" t="inlineStr">
        <is>
          <t>Dec. 31, 2021</t>
        </is>
      </c>
    </row>
    <row r="3">
      <c r="A3" s="4" t="inlineStr">
        <is>
          <t>Underwriting Operations [Member]</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Percentage of gross premiums written</t>
        </is>
      </c>
      <c r="B5" s="9" t="n">
        <v>0.8</v>
      </c>
      <c r="C5" s="9" t="n">
        <v>0.8</v>
      </c>
      <c r="D5" s="9" t="n">
        <v>0.8</v>
      </c>
    </row>
    <row r="6">
      <c r="A6" s="4" t="inlineStr">
        <is>
          <t>Markel Ventures [Member]</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Percentage of revenue attributable to U.S.</t>
        </is>
      </c>
      <c r="B8" s="9" t="n">
        <v>0.95</v>
      </c>
      <c r="C8" s="9" t="n">
        <v>0.96</v>
      </c>
      <c r="D8" s="9" t="n">
        <v>0.9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2101090</v>
      </c>
      <c r="C4" s="5" t="n">
        <v>-103357</v>
      </c>
      <c r="D4" s="5" t="n">
        <v>244586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ferred income tax expense (benefit)</t>
        </is>
      </c>
      <c r="B6" s="6" t="n">
        <v>233798</v>
      </c>
      <c r="C6" s="6" t="n">
        <v>-282325</v>
      </c>
      <c r="D6" s="6" t="n">
        <v>453408</v>
      </c>
    </row>
    <row r="7">
      <c r="A7" s="4" t="inlineStr">
        <is>
          <t>Depreciation and amortization</t>
        </is>
      </c>
      <c r="B7" s="6" t="n">
        <v>259924</v>
      </c>
      <c r="C7" s="6" t="n">
        <v>366954</v>
      </c>
      <c r="D7" s="6" t="n">
        <v>336393</v>
      </c>
    </row>
    <row r="8">
      <c r="A8" s="4" t="inlineStr">
        <is>
          <t>Net investment losses (gains)</t>
        </is>
      </c>
      <c r="B8" s="6" t="n">
        <v>-1524054</v>
      </c>
      <c r="C8" s="6" t="n">
        <v>1595733</v>
      </c>
      <c r="D8" s="6" t="n">
        <v>-1978534</v>
      </c>
    </row>
    <row r="9">
      <c r="A9" s="4" t="inlineStr">
        <is>
          <t>Net foreign exchange losses (gains)</t>
        </is>
      </c>
      <c r="B9" s="6" t="n">
        <v>90045</v>
      </c>
      <c r="C9" s="6" t="n">
        <v>-137832</v>
      </c>
      <c r="D9" s="6" t="n">
        <v>-71902</v>
      </c>
    </row>
    <row r="10">
      <c r="A10" s="4" t="inlineStr">
        <is>
          <t>Gain on sale of businesses, net</t>
        </is>
      </c>
      <c r="B10" s="6" t="n">
        <v>-18965</v>
      </c>
      <c r="C10" s="6" t="n">
        <v>-225832</v>
      </c>
      <c r="D10" s="6" t="n">
        <v>-22085</v>
      </c>
    </row>
    <row r="11">
      <c r="A11" s="4" t="inlineStr">
        <is>
          <t>Impairment of goodwill</t>
        </is>
      </c>
      <c r="B11" s="6" t="n">
        <v>0</v>
      </c>
      <c r="C11" s="6" t="n">
        <v>80000</v>
      </c>
      <c r="D11" s="6" t="n">
        <v>0</v>
      </c>
    </row>
    <row r="12">
      <c r="A12" s="4" t="inlineStr">
        <is>
          <t>Increase in receivables</t>
        </is>
      </c>
      <c r="B12" s="6" t="n">
        <v>-486305</v>
      </c>
      <c r="C12" s="6" t="n">
        <v>-653261</v>
      </c>
      <c r="D12" s="6" t="n">
        <v>-372491</v>
      </c>
    </row>
    <row r="13">
      <c r="A13" s="4" t="inlineStr">
        <is>
          <t>Increase in reinsurance recoverables</t>
        </is>
      </c>
      <c r="B13" s="6" t="n">
        <v>-767509</v>
      </c>
      <c r="C13" s="6" t="n">
        <v>-1168483</v>
      </c>
      <c r="D13" s="6" t="n">
        <v>-1312258</v>
      </c>
    </row>
    <row r="14">
      <c r="A14" s="4" t="inlineStr">
        <is>
          <t>Increase in deferred policy acquisition costs</t>
        </is>
      </c>
      <c r="B14" s="6" t="n">
        <v>-1602</v>
      </c>
      <c r="C14" s="6" t="n">
        <v>-140630</v>
      </c>
      <c r="D14" s="6" t="n">
        <v>-139609</v>
      </c>
    </row>
    <row r="15">
      <c r="A15" s="4" t="inlineStr">
        <is>
          <t>Increase in prepaid reinsurance premiums</t>
        </is>
      </c>
      <c r="B15" s="6" t="n">
        <v>-298049</v>
      </c>
      <c r="C15" s="6" t="n">
        <v>-271292</v>
      </c>
      <c r="D15" s="6" t="n">
        <v>-347982</v>
      </c>
    </row>
    <row r="16">
      <c r="A16" s="4" t="inlineStr">
        <is>
          <t>Increase in unpaid losses and loss adjustment expenses</t>
        </is>
      </c>
      <c r="B16" s="6" t="n">
        <v>2443178</v>
      </c>
      <c r="C16" s="6" t="n">
        <v>2383268</v>
      </c>
      <c r="D16" s="6" t="n">
        <v>2042486</v>
      </c>
    </row>
    <row r="17">
      <c r="A17" s="4" t="inlineStr">
        <is>
          <t>Decrease in life and annuity benefits</t>
        </is>
      </c>
      <c r="B17" s="6" t="n">
        <v>-48327</v>
      </c>
      <c r="C17" s="6" t="n">
        <v>-44693</v>
      </c>
      <c r="D17" s="6" t="n">
        <v>-52226</v>
      </c>
    </row>
    <row r="18">
      <c r="A18" s="4" t="inlineStr">
        <is>
          <t>Increase in unearned premiums</t>
        </is>
      </c>
      <c r="B18" s="6" t="n">
        <v>400017</v>
      </c>
      <c r="C18" s="6" t="n">
        <v>886393</v>
      </c>
      <c r="D18" s="6" t="n">
        <v>970246</v>
      </c>
    </row>
    <row r="19">
      <c r="A19" s="4" t="inlineStr">
        <is>
          <t>Increase in payables to insurance and reinsurance companies</t>
        </is>
      </c>
      <c r="B19" s="6" t="n">
        <v>365378</v>
      </c>
      <c r="C19" s="6" t="n">
        <v>210810</v>
      </c>
      <c r="D19" s="6" t="n">
        <v>131559</v>
      </c>
    </row>
    <row r="20">
      <c r="A20" s="4" t="inlineStr">
        <is>
          <t>Other</t>
        </is>
      </c>
      <c r="B20" s="6" t="n">
        <v>38188</v>
      </c>
      <c r="C20" s="6" t="n">
        <v>213989</v>
      </c>
      <c r="D20" s="6" t="n">
        <v>191195</v>
      </c>
    </row>
    <row r="21">
      <c r="A21" s="4" t="inlineStr">
        <is>
          <t>Net Cash Provided By Operating Activities</t>
        </is>
      </c>
      <c r="B21" s="6" t="n">
        <v>2786807</v>
      </c>
      <c r="C21" s="6" t="n">
        <v>2709442</v>
      </c>
      <c r="D21" s="6" t="n">
        <v>2274067</v>
      </c>
    </row>
    <row r="22">
      <c r="A22" s="3" t="inlineStr">
        <is>
          <t>INVESTING ACTIVITIES</t>
        </is>
      </c>
      <c r="B22" s="4" t="inlineStr">
        <is>
          <t xml:space="preserve"> </t>
        </is>
      </c>
      <c r="C22" s="4" t="inlineStr">
        <is>
          <t xml:space="preserve"> </t>
        </is>
      </c>
      <c r="D22" s="4" t="inlineStr">
        <is>
          <t xml:space="preserve"> </t>
        </is>
      </c>
    </row>
    <row r="23">
      <c r="A23" s="4" t="inlineStr">
        <is>
          <t>Proceeds from sales, maturities, calls and prepayments of fixed maturity securities</t>
        </is>
      </c>
      <c r="B23" s="6" t="n">
        <v>2126586</v>
      </c>
      <c r="C23" s="6" t="n">
        <v>1152335</v>
      </c>
      <c r="D23" s="6" t="n">
        <v>708111</v>
      </c>
    </row>
    <row r="24">
      <c r="A24" s="4" t="inlineStr">
        <is>
          <t>Cost of fixed maturity securities purchased</t>
        </is>
      </c>
      <c r="B24" s="6" t="n">
        <v>-4302864</v>
      </c>
      <c r="C24" s="6" t="n">
        <v>-2112066</v>
      </c>
      <c r="D24" s="6" t="n">
        <v>-3165323</v>
      </c>
    </row>
    <row r="25">
      <c r="A25" s="4" t="inlineStr">
        <is>
          <t>Proceeds from sales of equity securities</t>
        </is>
      </c>
      <c r="B25" s="6" t="n">
        <v>298582</v>
      </c>
      <c r="C25" s="6" t="n">
        <v>242010</v>
      </c>
      <c r="D25" s="6" t="n">
        <v>200570</v>
      </c>
    </row>
    <row r="26">
      <c r="A26" s="4" t="inlineStr">
        <is>
          <t>Cost of equity securities purchased</t>
        </is>
      </c>
      <c r="B26" s="6" t="n">
        <v>-638306</v>
      </c>
      <c r="C26" s="6" t="n">
        <v>-442991</v>
      </c>
      <c r="D26" s="6" t="n">
        <v>-255436</v>
      </c>
    </row>
    <row r="27">
      <c r="A27" s="4" t="inlineStr">
        <is>
          <t>Net change in short-term investments</t>
        </is>
      </c>
      <c r="B27" s="6" t="n">
        <v>202930</v>
      </c>
      <c r="C27" s="6" t="n">
        <v>-846019</v>
      </c>
      <c r="D27" s="6" t="n">
        <v>228955</v>
      </c>
    </row>
    <row r="28">
      <c r="A28" s="4" t="inlineStr">
        <is>
          <t>Payments to Acquire Equity Method Investments</t>
        </is>
      </c>
      <c r="B28" s="6" t="n">
        <v>192715</v>
      </c>
      <c r="C28" s="6" t="n">
        <v>20051</v>
      </c>
      <c r="D28" s="6" t="n">
        <v>48922</v>
      </c>
    </row>
    <row r="29">
      <c r="A29" s="4" t="inlineStr">
        <is>
          <t>Additions to property and equipment</t>
        </is>
      </c>
      <c r="B29" s="6" t="n">
        <v>-258619</v>
      </c>
      <c r="C29" s="6" t="n">
        <v>-254712</v>
      </c>
      <c r="D29" s="6" t="n">
        <v>-145249</v>
      </c>
    </row>
    <row r="30">
      <c r="A30" s="4" t="inlineStr">
        <is>
          <t>Acquisitions, net of cash acquired</t>
        </is>
      </c>
      <c r="B30" s="6" t="n">
        <v>-3584</v>
      </c>
      <c r="C30" s="6" t="n">
        <v>-79000</v>
      </c>
      <c r="D30" s="6" t="n">
        <v>-517439</v>
      </c>
    </row>
    <row r="31">
      <c r="A31" s="4" t="inlineStr">
        <is>
          <t>Consolidation of Markel CATCo Re, net</t>
        </is>
      </c>
      <c r="B31" s="6" t="n">
        <v>0</v>
      </c>
      <c r="C31" s="6" t="n">
        <v>629955</v>
      </c>
      <c r="D31" s="6" t="n">
        <v>0</v>
      </c>
    </row>
    <row r="32">
      <c r="A32" s="4" t="inlineStr">
        <is>
          <t>Distributions to Markel CATCo Re noncontrolling interests for buy-out transaction</t>
        </is>
      </c>
      <c r="B32" s="6" t="n">
        <v>0</v>
      </c>
      <c r="C32" s="6" t="n">
        <v>-169380</v>
      </c>
      <c r="D32" s="6" t="n">
        <v>0</v>
      </c>
    </row>
    <row r="33">
      <c r="A33" s="4" t="inlineStr">
        <is>
          <t>Proceeds from sale of businesses, net</t>
        </is>
      </c>
      <c r="B33" s="6" t="n">
        <v>41302</v>
      </c>
      <c r="C33" s="6" t="n">
        <v>201370</v>
      </c>
      <c r="D33" s="6" t="n">
        <v>40720</v>
      </c>
    </row>
    <row r="34">
      <c r="A34" s="4" t="inlineStr">
        <is>
          <t>Other</t>
        </is>
      </c>
      <c r="B34" s="6" t="n">
        <v>23081</v>
      </c>
      <c r="C34" s="6" t="n">
        <v>28345</v>
      </c>
      <c r="D34" s="6" t="n">
        <v>16211</v>
      </c>
    </row>
    <row r="35">
      <c r="A35" s="4" t="inlineStr">
        <is>
          <t>Net Cash Used By Investing Activities</t>
        </is>
      </c>
      <c r="B35" s="6" t="n">
        <v>-2703607</v>
      </c>
      <c r="C35" s="6" t="n">
        <v>-1670204</v>
      </c>
      <c r="D35" s="6" t="n">
        <v>-2937802</v>
      </c>
    </row>
    <row r="36">
      <c r="A36" s="3" t="inlineStr">
        <is>
          <t>FINANCING ACTIVITIES</t>
        </is>
      </c>
      <c r="B36" s="4" t="inlineStr">
        <is>
          <t xml:space="preserve"> </t>
        </is>
      </c>
      <c r="C36" s="4" t="inlineStr">
        <is>
          <t xml:space="preserve"> </t>
        </is>
      </c>
      <c r="D36" s="4" t="inlineStr">
        <is>
          <t xml:space="preserve"> </t>
        </is>
      </c>
    </row>
    <row r="37">
      <c r="A37" s="4" t="inlineStr">
        <is>
          <t>Additions to senior long-term debt and other debt</t>
        </is>
      </c>
      <c r="B37" s="6" t="n">
        <v>624972</v>
      </c>
      <c r="C37" s="6" t="n">
        <v>1034052</v>
      </c>
      <c r="D37" s="6" t="n">
        <v>1198505</v>
      </c>
    </row>
    <row r="38">
      <c r="A38" s="4" t="inlineStr">
        <is>
          <t>Repayment of senior long-term debt and other debt</t>
        </is>
      </c>
      <c r="B38" s="6" t="n">
        <v>-949636</v>
      </c>
      <c r="C38" s="6" t="n">
        <v>-1255005</v>
      </c>
      <c r="D38" s="6" t="n">
        <v>-486730</v>
      </c>
    </row>
    <row r="39">
      <c r="A39" s="4" t="inlineStr">
        <is>
          <t>Repurchases of common stock</t>
        </is>
      </c>
      <c r="B39" s="6" t="n">
        <v>-445479</v>
      </c>
      <c r="C39" s="6" t="n">
        <v>-290796</v>
      </c>
      <c r="D39" s="6" t="n">
        <v>-206518</v>
      </c>
    </row>
    <row r="40">
      <c r="A40" s="4" t="inlineStr">
        <is>
          <t>Dividends paid on preferred stock</t>
        </is>
      </c>
      <c r="B40" s="6" t="n">
        <v>-36000</v>
      </c>
      <c r="C40" s="6" t="n">
        <v>-36000</v>
      </c>
      <c r="D40" s="6" t="n">
        <v>-36000</v>
      </c>
    </row>
    <row r="41">
      <c r="A41" s="4" t="inlineStr">
        <is>
          <t>Purchase of noncontrolling interests</t>
        </is>
      </c>
      <c r="B41" s="6" t="n">
        <v>-63371</v>
      </c>
      <c r="C41" s="6" t="n">
        <v>-30</v>
      </c>
      <c r="D41" s="6" t="n">
        <v>-57134</v>
      </c>
    </row>
    <row r="42">
      <c r="A42" s="4" t="inlineStr">
        <is>
          <t>Distributions to noncontrolling interests</t>
        </is>
      </c>
      <c r="B42" s="6" t="n">
        <v>-88997</v>
      </c>
      <c r="C42" s="6" t="n">
        <v>0</v>
      </c>
      <c r="D42" s="6" t="n">
        <v>0</v>
      </c>
    </row>
    <row r="43">
      <c r="A43" s="4" t="inlineStr">
        <is>
          <t>Other</t>
        </is>
      </c>
      <c r="B43" s="6" t="n">
        <v>-41205</v>
      </c>
      <c r="C43" s="6" t="n">
        <v>-47532</v>
      </c>
      <c r="D43" s="6" t="n">
        <v>-42356</v>
      </c>
    </row>
    <row r="44">
      <c r="A44" s="4" t="inlineStr">
        <is>
          <t>Net Cash Provided (Used) By Financing Activities</t>
        </is>
      </c>
      <c r="B44" s="6" t="n">
        <v>-999716</v>
      </c>
      <c r="C44" s="6" t="n">
        <v>-595311</v>
      </c>
      <c r="D44" s="6" t="n">
        <v>369767</v>
      </c>
    </row>
    <row r="45">
      <c r="A45" s="4" t="inlineStr">
        <is>
          <t>Effect of foreign currency rate changes on cash, cash equivalents, restricted cash and restricted cash equivalents</t>
        </is>
      </c>
      <c r="B45" s="6" t="n">
        <v>27037</v>
      </c>
      <c r="C45" s="6" t="n">
        <v>-103361</v>
      </c>
      <c r="D45" s="6" t="n">
        <v>-41734</v>
      </c>
    </row>
    <row r="46">
      <c r="A46" s="4" t="inlineStr">
        <is>
          <t>Increase (decrease) in cash, cash equivalents, restricted cash and restricted cash equivalents</t>
        </is>
      </c>
      <c r="B46" s="6" t="n">
        <v>-889479</v>
      </c>
      <c r="C46" s="6" t="n">
        <v>340566</v>
      </c>
      <c r="D46" s="6" t="n">
        <v>-335702</v>
      </c>
    </row>
    <row r="47">
      <c r="A47" s="4" t="inlineStr">
        <is>
          <t>Cash, cash equivalents, restricted cash and restricted cash equivalents at beginning of year</t>
        </is>
      </c>
      <c r="B47" s="6" t="n">
        <v>5221513</v>
      </c>
      <c r="C47" s="6" t="n">
        <v>4880947</v>
      </c>
      <c r="D47" s="6" t="n">
        <v>5216649</v>
      </c>
    </row>
    <row r="48">
      <c r="A48" s="4" t="inlineStr">
        <is>
          <t>CASH, CASH EQUIVALENTS, RESTRICTED CASH AND RESTRICTED CASH EQUIVALENTS AT END OF YEAR</t>
        </is>
      </c>
      <c r="B48" s="5" t="n">
        <v>4332034</v>
      </c>
      <c r="C48" s="5" t="n">
        <v>5221513</v>
      </c>
      <c r="D48" s="5" t="n">
        <v>488094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Segment Reporting Disclosures (Company's Segment Disclosures) (Details) - USD ($) $ in Thousands</t>
        </is>
      </c>
      <c r="C1" s="2" t="inlineStr">
        <is>
          <t>12 Months Ended</t>
        </is>
      </c>
    </row>
    <row r="2">
      <c r="C2" s="2" t="inlineStr">
        <is>
          <t>Dec. 31, 2023</t>
        </is>
      </c>
      <c r="E2" s="2" t="inlineStr">
        <is>
          <t>Dec. 31, 2022</t>
        </is>
      </c>
      <c r="G2" s="2" t="inlineStr">
        <is>
          <t>Dec. 31, 2021</t>
        </is>
      </c>
    </row>
    <row r="3">
      <c r="A3" s="3" t="inlineStr">
        <is>
          <t>Segment Reporting Information [Line Items]</t>
        </is>
      </c>
      <c r="C3" s="4" t="inlineStr">
        <is>
          <t xml:space="preserve"> </t>
        </is>
      </c>
      <c r="E3" s="4" t="inlineStr">
        <is>
          <t xml:space="preserve"> </t>
        </is>
      </c>
      <c r="G3" s="4" t="inlineStr">
        <is>
          <t xml:space="preserve"> </t>
        </is>
      </c>
    </row>
    <row r="4">
      <c r="A4" s="4" t="inlineStr">
        <is>
          <t>Earned premiums</t>
        </is>
      </c>
      <c r="C4" s="5" t="n">
        <v>8295479</v>
      </c>
      <c r="E4" s="5" t="n">
        <v>7587792</v>
      </c>
      <c r="G4" s="5" t="n">
        <v>6503029</v>
      </c>
    </row>
    <row r="5">
      <c r="A5" s="4" t="inlineStr">
        <is>
          <t>Net investment income</t>
        </is>
      </c>
      <c r="C5" s="6" t="n">
        <v>734532</v>
      </c>
      <c r="E5" s="6" t="n">
        <v>446755</v>
      </c>
      <c r="G5" s="6" t="n">
        <v>367417</v>
      </c>
    </row>
    <row r="6">
      <c r="A6" s="4" t="inlineStr">
        <is>
          <t>Net investment gains (losses)</t>
        </is>
      </c>
      <c r="C6" s="6" t="n">
        <v>1524054</v>
      </c>
      <c r="E6" s="6" t="n">
        <v>-1595733</v>
      </c>
      <c r="G6" s="6" t="n">
        <v>1978534</v>
      </c>
    </row>
    <row r="7">
      <c r="A7" s="4" t="inlineStr">
        <is>
          <t>Products revenues</t>
        </is>
      </c>
      <c r="C7" s="6" t="n">
        <v>2545053</v>
      </c>
      <c r="E7" s="6" t="n">
        <v>2427096</v>
      </c>
      <c r="G7" s="6" t="n">
        <v>1712120</v>
      </c>
    </row>
    <row r="8">
      <c r="A8" s="4" t="inlineStr">
        <is>
          <t>Services and other revenues</t>
        </is>
      </c>
      <c r="C8" s="6" t="n">
        <v>2704512</v>
      </c>
      <c r="E8" s="6" t="n">
        <v>2809425</v>
      </c>
      <c r="G8" s="6" t="n">
        <v>2285325</v>
      </c>
    </row>
    <row r="9">
      <c r="A9" s="4" t="inlineStr">
        <is>
          <t>Total operating revenues</t>
        </is>
      </c>
      <c r="C9" s="6" t="n">
        <v>15803630</v>
      </c>
      <c r="E9" s="6" t="n">
        <v>11675335</v>
      </c>
      <c r="G9" s="6" t="n">
        <v>12846425</v>
      </c>
    </row>
    <row r="10">
      <c r="A10" s="4" t="inlineStr">
        <is>
          <t>Losses and loss adjustment expenses, current accident year</t>
        </is>
      </c>
      <c r="C10" s="6" t="n">
        <v>-5360559</v>
      </c>
      <c r="E10" s="6" t="n">
        <v>-4613035</v>
      </c>
      <c r="G10" s="6" t="n">
        <v>-4061000</v>
      </c>
    </row>
    <row r="11">
      <c r="A11" s="4" t="inlineStr">
        <is>
          <t>Losses and loss adjustment expenses, prior accident years</t>
        </is>
      </c>
      <c r="C11" s="6" t="n">
        <v>38550</v>
      </c>
      <c r="E11" s="6" t="n">
        <v>167446</v>
      </c>
      <c r="G11" s="6" t="n">
        <v>479795</v>
      </c>
    </row>
    <row r="12">
      <c r="A12" s="4" t="inlineStr">
        <is>
          <t>Amortization of policy acquisition costs</t>
        </is>
      </c>
      <c r="C12" s="6" t="n">
        <v>-1763670</v>
      </c>
      <c r="E12" s="6" t="n">
        <v>-1655106</v>
      </c>
      <c r="G12" s="6" t="n">
        <v>-1419266</v>
      </c>
    </row>
    <row r="13">
      <c r="A13" s="4" t="inlineStr">
        <is>
          <t>Other underwriting expenses</t>
        </is>
      </c>
      <c r="C13" s="6" t="n">
        <v>-1077064</v>
      </c>
      <c r="E13" s="6" t="n">
        <v>-860477</v>
      </c>
      <c r="G13" s="6" t="n">
        <v>-874473</v>
      </c>
    </row>
    <row r="14">
      <c r="A14" s="4" t="inlineStr">
        <is>
          <t>Products expenses</t>
        </is>
      </c>
      <c r="C14" s="6" t="n">
        <v>-2220676</v>
      </c>
      <c r="E14" s="6" t="n">
        <v>-2241736</v>
      </c>
      <c r="G14" s="6" t="n">
        <v>-1544506</v>
      </c>
    </row>
    <row r="15">
      <c r="A15" s="4" t="inlineStr">
        <is>
          <t>Services and other expenses</t>
        </is>
      </c>
      <c r="C15" s="6" t="n">
        <v>-2310769</v>
      </c>
      <c r="E15" s="6" t="n">
        <v>-2306985</v>
      </c>
      <c r="G15" s="6" t="n">
        <v>-2024931</v>
      </c>
    </row>
    <row r="16">
      <c r="A16" s="4" t="inlineStr">
        <is>
          <t>Amortization of intangible assets</t>
        </is>
      </c>
      <c r="C16" s="6" t="n">
        <v>-180614</v>
      </c>
      <c r="D16" s="4" t="inlineStr">
        <is>
          <t>[1]</t>
        </is>
      </c>
      <c r="E16" s="6" t="n">
        <v>-178778</v>
      </c>
      <c r="F16" s="4" t="inlineStr">
        <is>
          <t>[2]</t>
        </is>
      </c>
      <c r="G16" s="6" t="n">
        <v>-160539</v>
      </c>
      <c r="H16" s="4" t="inlineStr">
        <is>
          <t>[3]</t>
        </is>
      </c>
    </row>
    <row r="17">
      <c r="A17" s="4" t="inlineStr">
        <is>
          <t>Goodwill, Impairment Loss</t>
        </is>
      </c>
      <c r="C17" s="6" t="n">
        <v>0</v>
      </c>
      <c r="E17" s="6" t="n">
        <v>-80000</v>
      </c>
      <c r="G17" s="6" t="n">
        <v>0</v>
      </c>
    </row>
    <row r="18">
      <c r="A18" s="4" t="inlineStr">
        <is>
          <t>Segment profit (loss)</t>
        </is>
      </c>
      <c r="C18" s="6" t="n">
        <v>2928828</v>
      </c>
      <c r="E18" s="6" t="n">
        <v>-93336</v>
      </c>
      <c r="G18" s="6" t="n">
        <v>3241505</v>
      </c>
    </row>
    <row r="19">
      <c r="A19" s="4" t="inlineStr">
        <is>
          <t>Interest expense</t>
        </is>
      </c>
      <c r="C19" s="6" t="n">
        <v>-185077</v>
      </c>
      <c r="E19" s="6" t="n">
        <v>-196062</v>
      </c>
      <c r="G19" s="6" t="n">
        <v>-183579</v>
      </c>
    </row>
    <row r="20">
      <c r="A20" s="4" t="inlineStr">
        <is>
          <t>Net foreign exchange gains (losses)</t>
        </is>
      </c>
      <c r="C20" s="6" t="n">
        <v>-90045</v>
      </c>
      <c r="E20" s="6" t="n">
        <v>137832</v>
      </c>
      <c r="G20" s="6" t="n">
        <v>71902</v>
      </c>
    </row>
    <row r="21">
      <c r="A21" s="4" t="inlineStr">
        <is>
          <t>Income (Loss) Before Income Taxes</t>
        </is>
      </c>
      <c r="C21" s="6" t="n">
        <v>2653706</v>
      </c>
      <c r="E21" s="6" t="n">
        <v>-151566</v>
      </c>
      <c r="G21" s="6" t="n">
        <v>3129828</v>
      </c>
    </row>
    <row r="22">
      <c r="A22" s="4" t="inlineStr">
        <is>
          <t>Insurance [Member]</t>
        </is>
      </c>
      <c r="C22" s="4" t="inlineStr">
        <is>
          <t xml:space="preserve"> </t>
        </is>
      </c>
      <c r="E22" s="4" t="inlineStr">
        <is>
          <t xml:space="preserve"> </t>
        </is>
      </c>
      <c r="G22" s="4" t="inlineStr">
        <is>
          <t xml:space="preserve"> </t>
        </is>
      </c>
    </row>
    <row r="23">
      <c r="A23" s="3" t="inlineStr">
        <is>
          <t>Segment Reporting Information [Line Items]</t>
        </is>
      </c>
      <c r="C23" s="4" t="inlineStr">
        <is>
          <t xml:space="preserve"> </t>
        </is>
      </c>
      <c r="E23" s="4" t="inlineStr">
        <is>
          <t xml:space="preserve"> </t>
        </is>
      </c>
      <c r="G23" s="4" t="inlineStr">
        <is>
          <t xml:space="preserve"> </t>
        </is>
      </c>
    </row>
    <row r="24">
      <c r="A24" s="4" t="inlineStr">
        <is>
          <t>Earned premiums</t>
        </is>
      </c>
      <c r="C24" s="6" t="n">
        <v>7282705</v>
      </c>
      <c r="E24" s="6" t="n">
        <v>6528263</v>
      </c>
      <c r="G24" s="6" t="n">
        <v>5465284</v>
      </c>
    </row>
    <row r="25">
      <c r="A25" s="4" t="inlineStr">
        <is>
          <t>Net investment income</t>
        </is>
      </c>
      <c r="C25" s="6" t="n">
        <v>0</v>
      </c>
      <c r="E25" s="6" t="n">
        <v>0</v>
      </c>
      <c r="G25" s="6" t="n">
        <v>0</v>
      </c>
    </row>
    <row r="26">
      <c r="A26" s="4" t="inlineStr">
        <is>
          <t>Net investment gains (losses)</t>
        </is>
      </c>
      <c r="C26" s="6" t="n">
        <v>0</v>
      </c>
      <c r="E26" s="6" t="n">
        <v>0</v>
      </c>
      <c r="G26" s="6" t="n">
        <v>0</v>
      </c>
    </row>
    <row r="27">
      <c r="A27" s="4" t="inlineStr">
        <is>
          <t>Products revenues</t>
        </is>
      </c>
      <c r="C27" s="6" t="n">
        <v>0</v>
      </c>
      <c r="E27" s="4" t="inlineStr">
        <is>
          <t xml:space="preserve"> </t>
        </is>
      </c>
      <c r="G27" s="6" t="n">
        <v>0</v>
      </c>
    </row>
    <row r="28">
      <c r="A28" s="4" t="inlineStr">
        <is>
          <t>Services and other revenues</t>
        </is>
      </c>
      <c r="C28" s="6" t="n">
        <v>0</v>
      </c>
      <c r="E28" s="6" t="n">
        <v>0</v>
      </c>
      <c r="G28" s="6" t="n">
        <v>0</v>
      </c>
    </row>
    <row r="29">
      <c r="A29" s="4" t="inlineStr">
        <is>
          <t>Total operating revenues</t>
        </is>
      </c>
      <c r="C29" s="6" t="n">
        <v>7282705</v>
      </c>
      <c r="E29" s="6" t="n">
        <v>6528263</v>
      </c>
      <c r="G29" s="6" t="n">
        <v>5465284</v>
      </c>
    </row>
    <row r="30">
      <c r="A30" s="4" t="inlineStr">
        <is>
          <t>Losses and loss adjustment expenses, current accident year</t>
        </is>
      </c>
      <c r="C30" s="6" t="n">
        <v>-4690745</v>
      </c>
      <c r="E30" s="6" t="n">
        <v>-3936425</v>
      </c>
      <c r="G30" s="6" t="n">
        <v>-3311185</v>
      </c>
    </row>
    <row r="31">
      <c r="A31" s="4" t="inlineStr">
        <is>
          <t>Losses and loss adjustment expenses, prior accident years</t>
        </is>
      </c>
      <c r="C31" s="6" t="n">
        <v>104743</v>
      </c>
      <c r="E31" s="6" t="n">
        <v>142924</v>
      </c>
      <c r="G31" s="6" t="n">
        <v>506292</v>
      </c>
    </row>
    <row r="32">
      <c r="A32" s="4" t="inlineStr">
        <is>
          <t>Amortization of policy acquisition costs</t>
        </is>
      </c>
      <c r="C32" s="6" t="n">
        <v>-1508169</v>
      </c>
      <c r="E32" s="6" t="n">
        <v>-1375539</v>
      </c>
      <c r="G32" s="6" t="n">
        <v>-1153049</v>
      </c>
    </row>
    <row r="33">
      <c r="A33" s="4" t="inlineStr">
        <is>
          <t>Other underwriting expenses</t>
        </is>
      </c>
      <c r="C33" s="6" t="n">
        <v>-1026358</v>
      </c>
      <c r="E33" s="6" t="n">
        <v>-809352</v>
      </c>
      <c r="G33" s="6" t="n">
        <v>-810929</v>
      </c>
    </row>
    <row r="34">
      <c r="A34" s="4" t="inlineStr">
        <is>
          <t>Products expenses</t>
        </is>
      </c>
      <c r="C34" s="6" t="n">
        <v>0</v>
      </c>
      <c r="E34" s="6" t="n">
        <v>0</v>
      </c>
      <c r="G34" s="6" t="n">
        <v>0</v>
      </c>
    </row>
    <row r="35">
      <c r="A35" s="4" t="inlineStr">
        <is>
          <t>Services and other expenses</t>
        </is>
      </c>
      <c r="C35" s="6" t="n">
        <v>0</v>
      </c>
      <c r="E35" s="6" t="n">
        <v>0</v>
      </c>
      <c r="G35" s="6" t="n">
        <v>0</v>
      </c>
    </row>
    <row r="36">
      <c r="A36" s="4" t="inlineStr">
        <is>
          <t>Amortization of intangible assets</t>
        </is>
      </c>
      <c r="C36" s="6" t="n">
        <v>0</v>
      </c>
      <c r="D36" s="4" t="inlineStr">
        <is>
          <t>[1]</t>
        </is>
      </c>
      <c r="E36" s="6" t="n">
        <v>0</v>
      </c>
      <c r="F36" s="4" t="inlineStr">
        <is>
          <t>[2]</t>
        </is>
      </c>
      <c r="G36" s="6" t="n">
        <v>0</v>
      </c>
      <c r="H36" s="4" t="inlineStr">
        <is>
          <t>[3]</t>
        </is>
      </c>
    </row>
    <row r="37">
      <c r="A37" s="4" t="inlineStr">
        <is>
          <t>Goodwill, Impairment Loss</t>
        </is>
      </c>
      <c r="C37" s="4" t="inlineStr">
        <is>
          <t xml:space="preserve"> </t>
        </is>
      </c>
      <c r="E37" s="6" t="n">
        <v>0</v>
      </c>
      <c r="G37" s="4" t="inlineStr">
        <is>
          <t xml:space="preserve"> </t>
        </is>
      </c>
    </row>
    <row r="38">
      <c r="A38" s="4" t="inlineStr">
        <is>
          <t>Segment profit (loss)</t>
        </is>
      </c>
      <c r="C38" s="6" t="n">
        <v>162176</v>
      </c>
      <c r="E38" s="6" t="n">
        <v>549871</v>
      </c>
      <c r="G38" s="6" t="n">
        <v>696413</v>
      </c>
    </row>
    <row r="39">
      <c r="A39" s="4" t="inlineStr">
        <is>
          <t>Reinsurance [Member]</t>
        </is>
      </c>
      <c r="C39" s="4" t="inlineStr">
        <is>
          <t xml:space="preserve"> </t>
        </is>
      </c>
      <c r="E39" s="4" t="inlineStr">
        <is>
          <t xml:space="preserve"> </t>
        </is>
      </c>
      <c r="G39" s="4" t="inlineStr">
        <is>
          <t xml:space="preserve"> </t>
        </is>
      </c>
    </row>
    <row r="40">
      <c r="A40" s="3" t="inlineStr">
        <is>
          <t>Segment Reporting Information [Line Items]</t>
        </is>
      </c>
      <c r="C40" s="4" t="inlineStr">
        <is>
          <t xml:space="preserve"> </t>
        </is>
      </c>
      <c r="E40" s="4" t="inlineStr">
        <is>
          <t xml:space="preserve"> </t>
        </is>
      </c>
      <c r="G40" s="4" t="inlineStr">
        <is>
          <t xml:space="preserve"> </t>
        </is>
      </c>
    </row>
    <row r="41">
      <c r="A41" s="4" t="inlineStr">
        <is>
          <t>Earned premiums</t>
        </is>
      </c>
      <c r="C41" s="6" t="n">
        <v>1014294</v>
      </c>
      <c r="E41" s="6" t="n">
        <v>1063347</v>
      </c>
      <c r="G41" s="6" t="n">
        <v>1042048</v>
      </c>
    </row>
    <row r="42">
      <c r="A42" s="4" t="inlineStr">
        <is>
          <t>Net investment income</t>
        </is>
      </c>
      <c r="C42" s="6" t="n">
        <v>0</v>
      </c>
      <c r="E42" s="6" t="n">
        <v>0</v>
      </c>
      <c r="G42" s="6" t="n">
        <v>0</v>
      </c>
    </row>
    <row r="43">
      <c r="A43" s="4" t="inlineStr">
        <is>
          <t>Net investment gains (losses)</t>
        </is>
      </c>
      <c r="C43" s="6" t="n">
        <v>0</v>
      </c>
      <c r="E43" s="6" t="n">
        <v>0</v>
      </c>
      <c r="G43" s="6" t="n">
        <v>0</v>
      </c>
    </row>
    <row r="44">
      <c r="A44" s="4" t="inlineStr">
        <is>
          <t>Products revenues</t>
        </is>
      </c>
      <c r="C44" s="6" t="n">
        <v>0</v>
      </c>
      <c r="E44" s="4" t="inlineStr">
        <is>
          <t xml:space="preserve"> </t>
        </is>
      </c>
      <c r="G44" s="6" t="n">
        <v>0</v>
      </c>
    </row>
    <row r="45">
      <c r="A45" s="4" t="inlineStr">
        <is>
          <t>Services and other revenues</t>
        </is>
      </c>
      <c r="C45" s="6" t="n">
        <v>0</v>
      </c>
      <c r="E45" s="6" t="n">
        <v>0</v>
      </c>
      <c r="G45" s="6" t="n">
        <v>0</v>
      </c>
    </row>
    <row r="46">
      <c r="A46" s="4" t="inlineStr">
        <is>
          <t>Total operating revenues</t>
        </is>
      </c>
      <c r="C46" s="6" t="n">
        <v>1014294</v>
      </c>
      <c r="E46" s="6" t="n">
        <v>1063347</v>
      </c>
      <c r="G46" s="6" t="n">
        <v>1042048</v>
      </c>
    </row>
    <row r="47">
      <c r="A47" s="4" t="inlineStr">
        <is>
          <t>Losses and loss adjustment expenses, current accident year</t>
        </is>
      </c>
      <c r="C47" s="6" t="n">
        <v>-669814</v>
      </c>
      <c r="E47" s="6" t="n">
        <v>-676610</v>
      </c>
      <c r="G47" s="6" t="n">
        <v>-749815</v>
      </c>
    </row>
    <row r="48">
      <c r="A48" s="4" t="inlineStr">
        <is>
          <t>Losses and loss adjustment expenses, prior accident years</t>
        </is>
      </c>
      <c r="C48" s="6" t="n">
        <v>-57081</v>
      </c>
      <c r="E48" s="6" t="n">
        <v>26052</v>
      </c>
      <c r="G48" s="6" t="n">
        <v>-19928</v>
      </c>
    </row>
    <row r="49">
      <c r="A49" s="4" t="inlineStr">
        <is>
          <t>Amortization of policy acquisition costs</t>
        </is>
      </c>
      <c r="C49" s="6" t="n">
        <v>-255501</v>
      </c>
      <c r="E49" s="6" t="n">
        <v>-279567</v>
      </c>
      <c r="G49" s="6" t="n">
        <v>-266217</v>
      </c>
    </row>
    <row r="50">
      <c r="A50" s="4" t="inlineStr">
        <is>
          <t>Other underwriting expenses</t>
        </is>
      </c>
      <c r="C50" s="6" t="n">
        <v>-51163</v>
      </c>
      <c r="E50" s="6" t="n">
        <v>-49363</v>
      </c>
      <c r="G50" s="6" t="n">
        <v>-61326</v>
      </c>
    </row>
    <row r="51">
      <c r="A51" s="4" t="inlineStr">
        <is>
          <t>Products expenses</t>
        </is>
      </c>
      <c r="C51" s="6" t="n">
        <v>0</v>
      </c>
      <c r="E51" s="6" t="n">
        <v>0</v>
      </c>
      <c r="G51" s="6" t="n">
        <v>0</v>
      </c>
    </row>
    <row r="52">
      <c r="A52" s="4" t="inlineStr">
        <is>
          <t>Services and other expenses</t>
        </is>
      </c>
      <c r="C52" s="6" t="n">
        <v>0</v>
      </c>
      <c r="E52" s="6" t="n">
        <v>0</v>
      </c>
      <c r="G52" s="6" t="n">
        <v>109</v>
      </c>
    </row>
    <row r="53">
      <c r="A53" s="4" t="inlineStr">
        <is>
          <t>Amortization of intangible assets</t>
        </is>
      </c>
      <c r="C53" s="6" t="n">
        <v>0</v>
      </c>
      <c r="D53" s="4" t="inlineStr">
        <is>
          <t>[1]</t>
        </is>
      </c>
      <c r="E53" s="6" t="n">
        <v>0</v>
      </c>
      <c r="F53" s="4" t="inlineStr">
        <is>
          <t>[2]</t>
        </is>
      </c>
      <c r="G53" s="6" t="n">
        <v>0</v>
      </c>
      <c r="H53" s="4" t="inlineStr">
        <is>
          <t>[3]</t>
        </is>
      </c>
    </row>
    <row r="54">
      <c r="A54" s="4" t="inlineStr">
        <is>
          <t>Goodwill, Impairment Loss</t>
        </is>
      </c>
      <c r="C54" s="4" t="inlineStr">
        <is>
          <t xml:space="preserve"> </t>
        </is>
      </c>
      <c r="E54" s="6" t="n">
        <v>0</v>
      </c>
      <c r="G54" s="4" t="inlineStr">
        <is>
          <t xml:space="preserve"> </t>
        </is>
      </c>
    </row>
    <row r="55">
      <c r="A55" s="4" t="inlineStr">
        <is>
          <t>Segment profit (loss)</t>
        </is>
      </c>
      <c r="C55" s="6" t="n">
        <v>-19265</v>
      </c>
      <c r="E55" s="6" t="n">
        <v>83859</v>
      </c>
      <c r="G55" s="6" t="n">
        <v>-55129</v>
      </c>
    </row>
    <row r="56">
      <c r="A56" s="4" t="inlineStr">
        <is>
          <t>Investing [Member]</t>
        </is>
      </c>
      <c r="C56" s="4" t="inlineStr">
        <is>
          <t xml:space="preserve"> </t>
        </is>
      </c>
      <c r="E56" s="4" t="inlineStr">
        <is>
          <t xml:space="preserve"> </t>
        </is>
      </c>
      <c r="G56" s="4" t="inlineStr">
        <is>
          <t xml:space="preserve"> </t>
        </is>
      </c>
    </row>
    <row r="57">
      <c r="A57" s="3" t="inlineStr">
        <is>
          <t>Segment Reporting Information [Line Items]</t>
        </is>
      </c>
      <c r="C57" s="4" t="inlineStr">
        <is>
          <t xml:space="preserve"> </t>
        </is>
      </c>
      <c r="E57" s="4" t="inlineStr">
        <is>
          <t xml:space="preserve"> </t>
        </is>
      </c>
      <c r="G57" s="4" t="inlineStr">
        <is>
          <t xml:space="preserve"> </t>
        </is>
      </c>
    </row>
    <row r="58">
      <c r="A58" s="4" t="inlineStr">
        <is>
          <t>Earned premiums</t>
        </is>
      </c>
      <c r="C58" s="6" t="n">
        <v>0</v>
      </c>
      <c r="E58" s="6" t="n">
        <v>0</v>
      </c>
      <c r="G58" s="6" t="n">
        <v>0</v>
      </c>
    </row>
    <row r="59">
      <c r="A59" s="4" t="inlineStr">
        <is>
          <t>Net investment income</t>
        </is>
      </c>
      <c r="C59" s="6" t="n">
        <v>729219</v>
      </c>
      <c r="E59" s="6" t="n">
        <v>445846</v>
      </c>
      <c r="G59" s="6" t="n">
        <v>367406</v>
      </c>
    </row>
    <row r="60">
      <c r="A60" s="4" t="inlineStr">
        <is>
          <t>Net investment gains (losses)</t>
        </is>
      </c>
      <c r="C60" s="6" t="n">
        <v>1524054</v>
      </c>
      <c r="E60" s="6" t="n">
        <v>-1595733</v>
      </c>
      <c r="G60" s="6" t="n">
        <v>1978534</v>
      </c>
    </row>
    <row r="61">
      <c r="A61" s="4" t="inlineStr">
        <is>
          <t>Products revenues</t>
        </is>
      </c>
      <c r="C61" s="6" t="n">
        <v>0</v>
      </c>
      <c r="E61" s="4" t="inlineStr">
        <is>
          <t xml:space="preserve"> </t>
        </is>
      </c>
      <c r="G61" s="6" t="n">
        <v>0</v>
      </c>
    </row>
    <row r="62">
      <c r="A62" s="4" t="inlineStr">
        <is>
          <t>Services and other revenues</t>
        </is>
      </c>
      <c r="C62" s="6" t="n">
        <v>-11854</v>
      </c>
      <c r="E62" s="6" t="n">
        <v>-17661</v>
      </c>
      <c r="G62" s="6" t="n">
        <v>7184</v>
      </c>
    </row>
    <row r="63">
      <c r="A63" s="4" t="inlineStr">
        <is>
          <t>Total operating revenues</t>
        </is>
      </c>
      <c r="C63" s="6" t="n">
        <v>2241419</v>
      </c>
      <c r="E63" s="6" t="n">
        <v>-1167548</v>
      </c>
      <c r="G63" s="6" t="n">
        <v>2353124</v>
      </c>
    </row>
    <row r="64">
      <c r="A64" s="4" t="inlineStr">
        <is>
          <t>Losses and loss adjustment expenses, current accident year</t>
        </is>
      </c>
      <c r="C64" s="6" t="n">
        <v>0</v>
      </c>
      <c r="E64" s="6" t="n">
        <v>0</v>
      </c>
      <c r="G64" s="6" t="n">
        <v>0</v>
      </c>
    </row>
    <row r="65">
      <c r="A65" s="4" t="inlineStr">
        <is>
          <t>Losses and loss adjustment expenses, prior accident years</t>
        </is>
      </c>
      <c r="C65" s="6" t="n">
        <v>0</v>
      </c>
      <c r="E65" s="6" t="n">
        <v>0</v>
      </c>
      <c r="G65" s="6" t="n">
        <v>0</v>
      </c>
    </row>
    <row r="66">
      <c r="A66" s="4" t="inlineStr">
        <is>
          <t>Amortization of policy acquisition costs</t>
        </is>
      </c>
      <c r="C66" s="6" t="n">
        <v>0</v>
      </c>
      <c r="E66" s="6" t="n">
        <v>0</v>
      </c>
      <c r="G66" s="6" t="n">
        <v>0</v>
      </c>
    </row>
    <row r="67">
      <c r="A67" s="4" t="inlineStr">
        <is>
          <t>Other underwriting expenses</t>
        </is>
      </c>
      <c r="C67" s="6" t="n">
        <v>0</v>
      </c>
      <c r="E67" s="6" t="n">
        <v>0</v>
      </c>
      <c r="G67" s="6" t="n">
        <v>0</v>
      </c>
    </row>
    <row r="68">
      <c r="A68" s="4" t="inlineStr">
        <is>
          <t>Products expenses</t>
        </is>
      </c>
      <c r="C68" s="6" t="n">
        <v>0</v>
      </c>
      <c r="E68" s="6" t="n">
        <v>0</v>
      </c>
      <c r="G68" s="6" t="n">
        <v>0</v>
      </c>
    </row>
    <row r="69">
      <c r="A69" s="4" t="inlineStr">
        <is>
          <t>Services and other expenses</t>
        </is>
      </c>
      <c r="C69" s="6" t="n">
        <v>0</v>
      </c>
      <c r="E69" s="6" t="n">
        <v>0</v>
      </c>
      <c r="G69" s="6" t="n">
        <v>0</v>
      </c>
    </row>
    <row r="70">
      <c r="A70" s="4" t="inlineStr">
        <is>
          <t>Amortization of intangible assets</t>
        </is>
      </c>
      <c r="C70" s="6" t="n">
        <v>0</v>
      </c>
      <c r="D70" s="4" t="inlineStr">
        <is>
          <t>[1]</t>
        </is>
      </c>
      <c r="E70" s="6" t="n">
        <v>0</v>
      </c>
      <c r="F70" s="4" t="inlineStr">
        <is>
          <t>[2]</t>
        </is>
      </c>
      <c r="G70" s="6" t="n">
        <v>0</v>
      </c>
      <c r="H70" s="4" t="inlineStr">
        <is>
          <t>[3]</t>
        </is>
      </c>
    </row>
    <row r="71">
      <c r="A71" s="4" t="inlineStr">
        <is>
          <t>Goodwill, Impairment Loss</t>
        </is>
      </c>
      <c r="C71" s="4" t="inlineStr">
        <is>
          <t xml:space="preserve"> </t>
        </is>
      </c>
      <c r="E71" s="6" t="n">
        <v>0</v>
      </c>
      <c r="G71" s="4" t="inlineStr">
        <is>
          <t xml:space="preserve"> </t>
        </is>
      </c>
    </row>
    <row r="72">
      <c r="A72" s="4" t="inlineStr">
        <is>
          <t>Segment profit (loss)</t>
        </is>
      </c>
      <c r="C72" s="6" t="n">
        <v>2241419</v>
      </c>
      <c r="E72" s="6" t="n">
        <v>-1167548</v>
      </c>
      <c r="G72" s="6" t="n">
        <v>2353124</v>
      </c>
    </row>
    <row r="73">
      <c r="A73" s="4" t="inlineStr">
        <is>
          <t>Markel Ventures [Member]</t>
        </is>
      </c>
      <c r="C73" s="4" t="inlineStr">
        <is>
          <t xml:space="preserve"> </t>
        </is>
      </c>
      <c r="E73" s="4" t="inlineStr">
        <is>
          <t xml:space="preserve"> </t>
        </is>
      </c>
      <c r="G73" s="4" t="inlineStr">
        <is>
          <t xml:space="preserve"> </t>
        </is>
      </c>
    </row>
    <row r="74">
      <c r="A74" s="3" t="inlineStr">
        <is>
          <t>Segment Reporting Information [Line Items]</t>
        </is>
      </c>
      <c r="C74" s="4" t="inlineStr">
        <is>
          <t xml:space="preserve"> </t>
        </is>
      </c>
      <c r="E74" s="4" t="inlineStr">
        <is>
          <t xml:space="preserve"> </t>
        </is>
      </c>
      <c r="G74" s="4" t="inlineStr">
        <is>
          <t xml:space="preserve"> </t>
        </is>
      </c>
    </row>
    <row r="75">
      <c r="A75" s="4" t="inlineStr">
        <is>
          <t>Earned premiums</t>
        </is>
      </c>
      <c r="C75" s="6" t="n">
        <v>0</v>
      </c>
      <c r="E75" s="6" t="n">
        <v>0</v>
      </c>
      <c r="G75" s="6" t="n">
        <v>0</v>
      </c>
    </row>
    <row r="76">
      <c r="A76" s="4" t="inlineStr">
        <is>
          <t>Net investment income</t>
        </is>
      </c>
      <c r="C76" s="6" t="n">
        <v>5313</v>
      </c>
      <c r="E76" s="6" t="n">
        <v>909</v>
      </c>
      <c r="G76" s="6" t="n">
        <v>11</v>
      </c>
    </row>
    <row r="77">
      <c r="A77" s="4" t="inlineStr">
        <is>
          <t>Net investment gains (losses)</t>
        </is>
      </c>
      <c r="C77" s="6" t="n">
        <v>0</v>
      </c>
      <c r="E77" s="6" t="n">
        <v>0</v>
      </c>
      <c r="G77" s="6" t="n">
        <v>0</v>
      </c>
    </row>
    <row r="78">
      <c r="A78" s="4" t="inlineStr">
        <is>
          <t>Products revenues</t>
        </is>
      </c>
      <c r="C78" s="6" t="n">
        <v>2545053</v>
      </c>
      <c r="E78" s="6" t="n">
        <v>2427096</v>
      </c>
      <c r="G78" s="6" t="n">
        <v>1712120</v>
      </c>
    </row>
    <row r="79">
      <c r="A79" s="4" t="inlineStr">
        <is>
          <t>Services and other revenues</t>
        </is>
      </c>
      <c r="C79" s="6" t="n">
        <v>2434715</v>
      </c>
      <c r="E79" s="6" t="n">
        <v>2329522</v>
      </c>
      <c r="G79" s="6" t="n">
        <v>1931696</v>
      </c>
    </row>
    <row r="80">
      <c r="A80" s="4" t="inlineStr">
        <is>
          <t>Total operating revenues</t>
        </is>
      </c>
      <c r="C80" s="6" t="n">
        <v>4985081</v>
      </c>
      <c r="E80" s="6" t="n">
        <v>4757527</v>
      </c>
      <c r="G80" s="6" t="n">
        <v>3643827</v>
      </c>
    </row>
    <row r="81">
      <c r="A81" s="4" t="inlineStr">
        <is>
          <t>Losses and loss adjustment expenses, current accident year</t>
        </is>
      </c>
      <c r="C81" s="6" t="n">
        <v>0</v>
      </c>
      <c r="E81" s="6" t="n">
        <v>0</v>
      </c>
      <c r="G81" s="6" t="n">
        <v>0</v>
      </c>
    </row>
    <row r="82">
      <c r="A82" s="4" t="inlineStr">
        <is>
          <t>Losses and loss adjustment expenses, prior accident years</t>
        </is>
      </c>
      <c r="C82" s="6" t="n">
        <v>0</v>
      </c>
      <c r="E82" s="6" t="n">
        <v>0</v>
      </c>
      <c r="G82" s="6" t="n">
        <v>0</v>
      </c>
    </row>
    <row r="83">
      <c r="A83" s="4" t="inlineStr">
        <is>
          <t>Amortization of policy acquisition costs</t>
        </is>
      </c>
      <c r="C83" s="6" t="n">
        <v>0</v>
      </c>
      <c r="E83" s="6" t="n">
        <v>0</v>
      </c>
      <c r="G83" s="6" t="n">
        <v>0</v>
      </c>
    </row>
    <row r="84">
      <c r="A84" s="4" t="inlineStr">
        <is>
          <t>Other underwriting expenses</t>
        </is>
      </c>
      <c r="C84" s="6" t="n">
        <v>0</v>
      </c>
      <c r="E84" s="6" t="n">
        <v>0</v>
      </c>
      <c r="G84" s="6" t="n">
        <v>0</v>
      </c>
    </row>
    <row r="85">
      <c r="A85" s="4" t="inlineStr">
        <is>
          <t>Products expenses</t>
        </is>
      </c>
      <c r="C85" s="6" t="n">
        <v>-2220676</v>
      </c>
      <c r="E85" s="6" t="n">
        <v>-2241736</v>
      </c>
      <c r="G85" s="6" t="n">
        <v>-1544506</v>
      </c>
    </row>
    <row r="86">
      <c r="A86" s="4" t="inlineStr">
        <is>
          <t>Services and other expenses</t>
        </is>
      </c>
      <c r="C86" s="6" t="n">
        <v>-2244527</v>
      </c>
      <c r="E86" s="6" t="n">
        <v>-2111510</v>
      </c>
      <c r="G86" s="6" t="n">
        <v>-1769201</v>
      </c>
    </row>
    <row r="87">
      <c r="A87" s="4" t="inlineStr">
        <is>
          <t>Amortization of intangible assets</t>
        </is>
      </c>
      <c r="C87" s="6" t="n">
        <v>-82370</v>
      </c>
      <c r="D87" s="4" t="inlineStr">
        <is>
          <t>[1]</t>
        </is>
      </c>
      <c r="E87" s="6" t="n">
        <v>-79043</v>
      </c>
      <c r="F87" s="4" t="inlineStr">
        <is>
          <t>[2]</t>
        </is>
      </c>
      <c r="G87" s="6" t="n">
        <v>-57568</v>
      </c>
      <c r="H87" s="4" t="inlineStr">
        <is>
          <t>[3]</t>
        </is>
      </c>
    </row>
    <row r="88">
      <c r="A88" s="4" t="inlineStr">
        <is>
          <t>Goodwill, Impairment Loss</t>
        </is>
      </c>
      <c r="C88" s="4" t="inlineStr">
        <is>
          <t xml:space="preserve"> </t>
        </is>
      </c>
      <c r="E88" s="6" t="n">
        <v>0</v>
      </c>
      <c r="G88" s="4" t="inlineStr">
        <is>
          <t xml:space="preserve"> </t>
        </is>
      </c>
    </row>
    <row r="89">
      <c r="A89" s="4" t="inlineStr">
        <is>
          <t>Segment profit (loss)</t>
        </is>
      </c>
      <c r="C89" s="6" t="n">
        <v>437508</v>
      </c>
      <c r="E89" s="6" t="n">
        <v>325238</v>
      </c>
      <c r="G89" s="6" t="n">
        <v>272552</v>
      </c>
    </row>
    <row r="90">
      <c r="A90" s="4" t="inlineStr">
        <is>
          <t>Interest expense</t>
        </is>
      </c>
      <c r="B90" s="4" t="inlineStr">
        <is>
          <t>[4]</t>
        </is>
      </c>
      <c r="C90" s="6" t="n">
        <v>-47227</v>
      </c>
      <c r="E90" s="6" t="n">
        <v>-46780</v>
      </c>
      <c r="G90" s="6" t="n">
        <v>-35031</v>
      </c>
    </row>
    <row r="91">
      <c r="A91" s="4" t="inlineStr">
        <is>
          <t>Other [Member]</t>
        </is>
      </c>
      <c r="C91" s="4" t="inlineStr">
        <is>
          <t xml:space="preserve"> </t>
        </is>
      </c>
      <c r="E91" s="4" t="inlineStr">
        <is>
          <t xml:space="preserve"> </t>
        </is>
      </c>
      <c r="G91" s="4" t="inlineStr">
        <is>
          <t xml:space="preserve"> </t>
        </is>
      </c>
    </row>
    <row r="92">
      <c r="A92" s="3" t="inlineStr">
        <is>
          <t>Segment Reporting Information [Line Items]</t>
        </is>
      </c>
      <c r="C92" s="4" t="inlineStr">
        <is>
          <t xml:space="preserve"> </t>
        </is>
      </c>
      <c r="E92" s="4" t="inlineStr">
        <is>
          <t xml:space="preserve"> </t>
        </is>
      </c>
      <c r="G92" s="4" t="inlineStr">
        <is>
          <t xml:space="preserve"> </t>
        </is>
      </c>
    </row>
    <row r="93">
      <c r="A93" s="4" t="inlineStr">
        <is>
          <t>Earned premiums</t>
        </is>
      </c>
      <c r="C93" s="6" t="n">
        <v>-1520</v>
      </c>
      <c r="D93" s="4" t="inlineStr">
        <is>
          <t>[5]</t>
        </is>
      </c>
      <c r="E93" s="6" t="n">
        <v>-3818</v>
      </c>
      <c r="F93" s="4" t="inlineStr">
        <is>
          <t>[6]</t>
        </is>
      </c>
      <c r="G93" s="6" t="n">
        <v>-4303</v>
      </c>
      <c r="H93" s="4" t="inlineStr">
        <is>
          <t>[7]</t>
        </is>
      </c>
    </row>
    <row r="94">
      <c r="A94" s="4" t="inlineStr">
        <is>
          <t>Net investment income</t>
        </is>
      </c>
      <c r="C94" s="6" t="n">
        <v>0</v>
      </c>
      <c r="D94" s="4" t="inlineStr">
        <is>
          <t>[5]</t>
        </is>
      </c>
      <c r="E94" s="6" t="n">
        <v>0</v>
      </c>
      <c r="F94" s="4" t="inlineStr">
        <is>
          <t>[6]</t>
        </is>
      </c>
      <c r="G94" s="6" t="n">
        <v>0</v>
      </c>
      <c r="H94" s="4" t="inlineStr">
        <is>
          <t>[7]</t>
        </is>
      </c>
    </row>
    <row r="95">
      <c r="A95" s="4" t="inlineStr">
        <is>
          <t>Net investment gains (losses)</t>
        </is>
      </c>
      <c r="C95" s="6" t="n">
        <v>0</v>
      </c>
      <c r="D95" s="4" t="inlineStr">
        <is>
          <t>[5]</t>
        </is>
      </c>
      <c r="E95" s="6" t="n">
        <v>0</v>
      </c>
      <c r="F95" s="4" t="inlineStr">
        <is>
          <t>[6]</t>
        </is>
      </c>
      <c r="G95" s="6" t="n">
        <v>0</v>
      </c>
      <c r="H95" s="4" t="inlineStr">
        <is>
          <t>[7]</t>
        </is>
      </c>
    </row>
    <row r="96">
      <c r="A96" s="4" t="inlineStr">
        <is>
          <t>Products revenues</t>
        </is>
      </c>
      <c r="C96" s="6" t="n">
        <v>0</v>
      </c>
      <c r="D96" s="4" t="inlineStr">
        <is>
          <t>[5]</t>
        </is>
      </c>
      <c r="E96" s="4" t="inlineStr">
        <is>
          <t xml:space="preserve"> </t>
        </is>
      </c>
      <c r="G96" s="6" t="n">
        <v>0</v>
      </c>
      <c r="H96" s="4" t="inlineStr">
        <is>
          <t>[7]</t>
        </is>
      </c>
    </row>
    <row r="97">
      <c r="A97" s="4" t="inlineStr">
        <is>
          <t>Services and other revenues</t>
        </is>
      </c>
      <c r="C97" s="6" t="n">
        <v>281651</v>
      </c>
      <c r="D97" s="4" t="inlineStr">
        <is>
          <t>[5]</t>
        </is>
      </c>
      <c r="E97" s="6" t="n">
        <v>497564</v>
      </c>
      <c r="F97" s="4" t="inlineStr">
        <is>
          <t>[6]</t>
        </is>
      </c>
      <c r="G97" s="6" t="n">
        <v>346445</v>
      </c>
      <c r="H97" s="4" t="inlineStr">
        <is>
          <t>[7]</t>
        </is>
      </c>
    </row>
    <row r="98">
      <c r="A98" s="4" t="inlineStr">
        <is>
          <t>Total operating revenues</t>
        </is>
      </c>
      <c r="C98" s="6" t="n">
        <v>280131</v>
      </c>
      <c r="E98" s="6" t="n">
        <v>493746</v>
      </c>
      <c r="G98" s="6" t="n">
        <v>342142</v>
      </c>
    </row>
    <row r="99">
      <c r="A99" s="4" t="inlineStr">
        <is>
          <t>Losses and loss adjustment expenses, current accident year</t>
        </is>
      </c>
      <c r="C99" s="6" t="n">
        <v>0</v>
      </c>
      <c r="D99" s="4" t="inlineStr">
        <is>
          <t>[5]</t>
        </is>
      </c>
      <c r="E99" s="6" t="n">
        <v>0</v>
      </c>
      <c r="F99" s="4" t="inlineStr">
        <is>
          <t>[6]</t>
        </is>
      </c>
      <c r="G99" s="6" t="n">
        <v>0</v>
      </c>
      <c r="H99" s="4" t="inlineStr">
        <is>
          <t>[7]</t>
        </is>
      </c>
    </row>
    <row r="100">
      <c r="A100" s="4" t="inlineStr">
        <is>
          <t>Losses and loss adjustment expenses, prior accident years</t>
        </is>
      </c>
      <c r="C100" s="6" t="n">
        <v>-9112</v>
      </c>
      <c r="D100" s="4" t="inlineStr">
        <is>
          <t>[5]</t>
        </is>
      </c>
      <c r="E100" s="6" t="n">
        <v>-1530</v>
      </c>
      <c r="F100" s="4" t="inlineStr">
        <is>
          <t>[6]</t>
        </is>
      </c>
      <c r="G100" s="6" t="n">
        <v>-6569</v>
      </c>
      <c r="H100" s="4" t="inlineStr">
        <is>
          <t>[7]</t>
        </is>
      </c>
    </row>
    <row r="101">
      <c r="A101" s="4" t="inlineStr">
        <is>
          <t>Amortization of policy acquisition costs</t>
        </is>
      </c>
      <c r="C101" s="6" t="n">
        <v>0</v>
      </c>
      <c r="D101" s="4" t="inlineStr">
        <is>
          <t>[5]</t>
        </is>
      </c>
      <c r="E101" s="6" t="n">
        <v>0</v>
      </c>
      <c r="F101" s="4" t="inlineStr">
        <is>
          <t>[6]</t>
        </is>
      </c>
      <c r="G101" s="6" t="n">
        <v>0</v>
      </c>
      <c r="H101" s="4" t="inlineStr">
        <is>
          <t>[7]</t>
        </is>
      </c>
    </row>
    <row r="102">
      <c r="A102" s="4" t="inlineStr">
        <is>
          <t>Other underwriting expenses</t>
        </is>
      </c>
      <c r="C102" s="6" t="n">
        <v>457</v>
      </c>
      <c r="D102" s="4" t="inlineStr">
        <is>
          <t>[5]</t>
        </is>
      </c>
      <c r="E102" s="6" t="n">
        <v>-1762</v>
      </c>
      <c r="F102" s="4" t="inlineStr">
        <is>
          <t>[6]</t>
        </is>
      </c>
      <c r="G102" s="6" t="n">
        <v>-2218</v>
      </c>
      <c r="H102" s="4" t="inlineStr">
        <is>
          <t>[7]</t>
        </is>
      </c>
    </row>
    <row r="103">
      <c r="A103" s="4" t="inlineStr">
        <is>
          <t>Products expenses</t>
        </is>
      </c>
      <c r="C103" s="6" t="n">
        <v>0</v>
      </c>
      <c r="D103" s="4" t="inlineStr">
        <is>
          <t>[5]</t>
        </is>
      </c>
      <c r="E103" s="6" t="n">
        <v>0</v>
      </c>
      <c r="F103" s="4" t="inlineStr">
        <is>
          <t>[6]</t>
        </is>
      </c>
      <c r="G103" s="6" t="n">
        <v>0</v>
      </c>
      <c r="H103" s="4" t="inlineStr">
        <is>
          <t>[7]</t>
        </is>
      </c>
    </row>
    <row r="104">
      <c r="A104" s="4" t="inlineStr">
        <is>
          <t>Services and other expenses</t>
        </is>
      </c>
      <c r="C104" s="6" t="n">
        <v>-66242</v>
      </c>
      <c r="D104" s="4" t="inlineStr">
        <is>
          <t>[5]</t>
        </is>
      </c>
      <c r="E104" s="6" t="n">
        <v>-195475</v>
      </c>
      <c r="F104" s="4" t="inlineStr">
        <is>
          <t>[6]</t>
        </is>
      </c>
      <c r="G104" s="6" t="n">
        <v>-255839</v>
      </c>
      <c r="H104" s="4" t="inlineStr">
        <is>
          <t>[7]</t>
        </is>
      </c>
    </row>
    <row r="105">
      <c r="A105" s="4" t="inlineStr">
        <is>
          <t>Amortization of intangible assets</t>
        </is>
      </c>
      <c r="C105" s="6" t="n">
        <v>-98244</v>
      </c>
      <c r="D105" s="4" t="inlineStr">
        <is>
          <t>[1],[5]</t>
        </is>
      </c>
      <c r="E105" s="6" t="n">
        <v>-99735</v>
      </c>
      <c r="F105" s="4" t="inlineStr">
        <is>
          <t>[2],[6]</t>
        </is>
      </c>
      <c r="G105" s="6" t="n">
        <v>-102971</v>
      </c>
      <c r="H105" s="4" t="inlineStr">
        <is>
          <t>[3],[7]</t>
        </is>
      </c>
    </row>
    <row r="106">
      <c r="A106" s="4" t="inlineStr">
        <is>
          <t>Goodwill, Impairment Loss</t>
        </is>
      </c>
      <c r="C106" s="4" t="inlineStr">
        <is>
          <t xml:space="preserve"> </t>
        </is>
      </c>
      <c r="E106" s="6" t="n">
        <v>-80000</v>
      </c>
      <c r="G106" s="4" t="inlineStr">
        <is>
          <t xml:space="preserve"> </t>
        </is>
      </c>
    </row>
    <row r="107">
      <c r="A107" s="4" t="inlineStr">
        <is>
          <t>Segment profit (loss)</t>
        </is>
      </c>
      <c r="C107" s="6" t="n">
        <v>106990</v>
      </c>
      <c r="D107" s="4" t="inlineStr">
        <is>
          <t>[5]</t>
        </is>
      </c>
      <c r="E107" s="6" t="n">
        <v>115244</v>
      </c>
      <c r="F107" s="4" t="inlineStr">
        <is>
          <t>[6]</t>
        </is>
      </c>
      <c r="G107" s="6" t="n">
        <v>-25455</v>
      </c>
      <c r="H107" s="4" t="inlineStr">
        <is>
          <t>[7]</t>
        </is>
      </c>
    </row>
    <row r="108">
      <c r="A108" s="4" t="inlineStr">
        <is>
          <t>Underwriting [Member]</t>
        </is>
      </c>
      <c r="C108" s="4" t="inlineStr">
        <is>
          <t xml:space="preserve"> </t>
        </is>
      </c>
      <c r="E108" s="4" t="inlineStr">
        <is>
          <t xml:space="preserve"> </t>
        </is>
      </c>
      <c r="G108" s="4" t="inlineStr">
        <is>
          <t xml:space="preserve"> </t>
        </is>
      </c>
    </row>
    <row r="109">
      <c r="A109" s="3" t="inlineStr">
        <is>
          <t>Segment Reporting Information [Line Items]</t>
        </is>
      </c>
      <c r="C109" s="4" t="inlineStr">
        <is>
          <t xml:space="preserve"> </t>
        </is>
      </c>
      <c r="E109" s="4" t="inlineStr">
        <is>
          <t xml:space="preserve"> </t>
        </is>
      </c>
      <c r="G109" s="4" t="inlineStr">
        <is>
          <t xml:space="preserve"> </t>
        </is>
      </c>
    </row>
    <row r="110">
      <c r="A110" s="4" t="inlineStr">
        <is>
          <t>Amortization of intangible assets</t>
        </is>
      </c>
      <c r="C110" s="5" t="n">
        <v>37076</v>
      </c>
      <c r="D110" s="4" t="inlineStr">
        <is>
          <t>[8]</t>
        </is>
      </c>
      <c r="E110" s="5" t="n">
        <v>38533</v>
      </c>
      <c r="F110" s="4" t="inlineStr">
        <is>
          <t>[8]</t>
        </is>
      </c>
      <c r="G110" s="5" t="n">
        <v>41200</v>
      </c>
    </row>
    <row r="111"/>
    <row r="112">
      <c r="A112" s="4" t="inlineStr">
        <is>
          <t>[1] Segment profit for the Markel Ventures segment includes amortization of intangible assets attributable to Markel Ventures. Amortization of intangible assets attributable to the Company's underwriting segments, included in Other, was $37.1 million for the year ended December 31, 2023. Segment profit for the Markel Ventures segment includes amortization of intangible assets attributable to Markel Ventures. Amortization of intangible assets attributable to the Company's underwriting segments, included in Other, was $38.5 million for the year ended December 31, 2022. Segment profit for the Markel Ventures segment includes amortization of intangible assets attributable to Markel Ventures. Amortization of intangible assets attributable to the Company's underwriting segments, included in Other, was $41.2 million for the year ended December 31, 2021. Interest expense for the years ended December 31, 2023, 2022 and 2021 included intercompany interest expense of $26.5 million, $27.4 million and $25.8 million, respectively, which was eliminated in consolidation. Other represents the total profit (loss) attributable to the Company's operations that are not included in a reportable segment, as well as amortization of intangible assets attributable to the underwriting segments, which is not allocated between the Insurance and Reinsurance segments. Other represents the total profit (loss) attributable to the Company's operations that are not included in a reportable segment, as well as amortization of intangible assets attributable to the underwriting segments, which is not allocated between the Insurance and Reinsurance segments. Other represents the total profit (loss) attributable to the Company's operations that are not included in a reportable segment, as well as amortization of intangible assets attributable to the underwriting segments, which is not allocated between the Insurance and Reinsurance segments. Amounts included in Underwriting reflect the intangible assets associated with the Company's underwriting segments, which are not allocated between the Insurance and Reinsurance segments.</t>
        </is>
      </c>
    </row>
  </sheetData>
  <mergeCells count="7">
    <mergeCell ref="A1:B2"/>
    <mergeCell ref="C1:H1"/>
    <mergeCell ref="C2:D2"/>
    <mergeCell ref="E2:F2"/>
    <mergeCell ref="G2:H2"/>
    <mergeCell ref="A111:G111"/>
    <mergeCell ref="A112:G11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Disclosures (Summary of Additional Measures for Markel Ventures) (Details) - USD ($) $ in Thousands</t>
        </is>
      </c>
      <c r="C1" s="2" t="inlineStr">
        <is>
          <t>12 Months Ended</t>
        </is>
      </c>
    </row>
    <row r="2">
      <c r="C2" s="2" t="inlineStr">
        <is>
          <t>Dec. 31, 2023</t>
        </is>
      </c>
      <c r="D2" s="2" t="inlineStr">
        <is>
          <t>Dec. 31, 2022</t>
        </is>
      </c>
      <c r="E2" s="2" t="inlineStr">
        <is>
          <t>Dec. 31, 2021</t>
        </is>
      </c>
    </row>
    <row r="3">
      <c r="A3" s="3" t="inlineStr">
        <is>
          <t>Segment Reporting Information [Line Items]</t>
        </is>
      </c>
      <c r="C3" s="4" t="inlineStr">
        <is>
          <t xml:space="preserve"> </t>
        </is>
      </c>
      <c r="D3" s="4" t="inlineStr">
        <is>
          <t xml:space="preserve"> </t>
        </is>
      </c>
      <c r="E3" s="4" t="inlineStr">
        <is>
          <t xml:space="preserve"> </t>
        </is>
      </c>
    </row>
    <row r="4">
      <c r="A4" s="4" t="inlineStr">
        <is>
          <t>Interest expense</t>
        </is>
      </c>
      <c r="C4" s="5" t="n">
        <v>185077</v>
      </c>
      <c r="D4" s="5" t="n">
        <v>196062</v>
      </c>
      <c r="E4" s="5" t="n">
        <v>183579</v>
      </c>
    </row>
    <row r="5">
      <c r="A5" s="4" t="inlineStr">
        <is>
          <t>Income tax (expense) benefit</t>
        </is>
      </c>
      <c r="C5" s="6" t="n">
        <v>552616</v>
      </c>
      <c r="D5" s="6" t="n">
        <v>-48209</v>
      </c>
      <c r="E5" s="6" t="n">
        <v>683961</v>
      </c>
    </row>
    <row r="6">
      <c r="A6" s="4" t="inlineStr">
        <is>
          <t>Markel Ventures [Member]</t>
        </is>
      </c>
      <c r="C6" s="4" t="inlineStr">
        <is>
          <t xml:space="preserve"> </t>
        </is>
      </c>
      <c r="D6" s="4" t="inlineStr">
        <is>
          <t xml:space="preserve"> </t>
        </is>
      </c>
      <c r="E6" s="4" t="inlineStr">
        <is>
          <t xml:space="preserve"> </t>
        </is>
      </c>
    </row>
    <row r="7">
      <c r="A7" s="3" t="inlineStr">
        <is>
          <t>Segment Reporting Information [Line Items]</t>
        </is>
      </c>
      <c r="C7" s="4" t="inlineStr">
        <is>
          <t xml:space="preserve"> </t>
        </is>
      </c>
      <c r="D7" s="4" t="inlineStr">
        <is>
          <t xml:space="preserve"> </t>
        </is>
      </c>
      <c r="E7" s="4" t="inlineStr">
        <is>
          <t xml:space="preserve"> </t>
        </is>
      </c>
    </row>
    <row r="8">
      <c r="A8" s="4" t="inlineStr">
        <is>
          <t>Depreciation</t>
        </is>
      </c>
      <c r="C8" s="6" t="n">
        <v>108605</v>
      </c>
      <c r="D8" s="6" t="n">
        <v>102055</v>
      </c>
      <c r="E8" s="6" t="n">
        <v>72580</v>
      </c>
    </row>
    <row r="9">
      <c r="A9" s="4" t="inlineStr">
        <is>
          <t>Interest expense</t>
        </is>
      </c>
      <c r="B9" s="4" t="inlineStr">
        <is>
          <t>[1]</t>
        </is>
      </c>
      <c r="C9" s="6" t="n">
        <v>47227</v>
      </c>
      <c r="D9" s="6" t="n">
        <v>46780</v>
      </c>
      <c r="E9" s="6" t="n">
        <v>35031</v>
      </c>
    </row>
    <row r="10">
      <c r="A10" s="4" t="inlineStr">
        <is>
          <t>Income tax (expense) benefit</t>
        </is>
      </c>
      <c r="C10" s="6" t="n">
        <v>85295</v>
      </c>
      <c r="D10" s="6" t="n">
        <v>61588</v>
      </c>
      <c r="E10" s="6" t="n">
        <v>43626</v>
      </c>
    </row>
    <row r="11">
      <c r="A11" s="4" t="inlineStr">
        <is>
          <t>Capital expenditure</t>
        </is>
      </c>
      <c r="C11" s="6" t="n">
        <v>221036</v>
      </c>
      <c r="D11" s="6" t="n">
        <v>225230</v>
      </c>
      <c r="E11" s="6" t="n">
        <v>124451</v>
      </c>
    </row>
    <row r="12">
      <c r="A12" s="4" t="inlineStr">
        <is>
          <t>Intercompany interest expense</t>
        </is>
      </c>
      <c r="B12" s="4" t="inlineStr">
        <is>
          <t>[1]</t>
        </is>
      </c>
      <c r="C12" s="5" t="n">
        <v>26500</v>
      </c>
      <c r="D12" s="5" t="n">
        <v>27400</v>
      </c>
      <c r="E12" s="5" t="n">
        <v>25800</v>
      </c>
    </row>
    <row r="13"/>
    <row r="14">
      <c r="A14" s="4" t="inlineStr">
        <is>
          <t>[1] Interest expense for the years ended December 31, 2023, 2022 and 2021 included intercompany interest expense of $26.5 million, $27.4 million and $25.8 million, respectively, which was eliminated in consolidation.</t>
        </is>
      </c>
    </row>
  </sheetData>
  <mergeCells count="4">
    <mergeCell ref="A1:B2"/>
    <mergeCell ref="C1:E1"/>
    <mergeCell ref="A13:D13"/>
    <mergeCell ref="A14:D1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Segment Reporting Disclosures (Summary Of Segment Revenue By Product) (Details) - USD ($) $ in Thousands</t>
        </is>
      </c>
      <c r="B1" s="2" t="inlineStr">
        <is>
          <t>12 Months Ended</t>
        </is>
      </c>
    </row>
    <row r="2">
      <c r="B2" s="2" t="inlineStr">
        <is>
          <t>Dec. 31, 2023</t>
        </is>
      </c>
      <c r="D2" s="2" t="inlineStr">
        <is>
          <t>Dec. 31, 2022</t>
        </is>
      </c>
      <c r="F2" s="2" t="inlineStr">
        <is>
          <t>Dec. 31, 2021</t>
        </is>
      </c>
    </row>
    <row r="3">
      <c r="A3" s="3" t="inlineStr">
        <is>
          <t>Product Information [Line Items]</t>
        </is>
      </c>
      <c r="B3" s="4" t="inlineStr">
        <is>
          <t xml:space="preserve"> </t>
        </is>
      </c>
      <c r="D3" s="4" t="inlineStr">
        <is>
          <t xml:space="preserve"> </t>
        </is>
      </c>
      <c r="F3" s="4" t="inlineStr">
        <is>
          <t xml:space="preserve"> </t>
        </is>
      </c>
    </row>
    <row r="4">
      <c r="A4" s="4" t="inlineStr">
        <is>
          <t>Earned premiums</t>
        </is>
      </c>
      <c r="B4" s="5" t="n">
        <v>8295479</v>
      </c>
      <c r="D4" s="5" t="n">
        <v>7587792</v>
      </c>
      <c r="F4" s="5" t="n">
        <v>6503029</v>
      </c>
    </row>
    <row r="5">
      <c r="A5" s="4" t="inlineStr">
        <is>
          <t>Products revenues</t>
        </is>
      </c>
      <c r="B5" s="6" t="n">
        <v>2545053</v>
      </c>
      <c r="D5" s="6" t="n">
        <v>2427096</v>
      </c>
      <c r="F5" s="6" t="n">
        <v>1712120</v>
      </c>
    </row>
    <row r="6">
      <c r="A6" s="4" t="inlineStr">
        <is>
          <t>Services and other revenues</t>
        </is>
      </c>
      <c r="B6" s="6" t="n">
        <v>2704512</v>
      </c>
      <c r="D6" s="6" t="n">
        <v>2809425</v>
      </c>
      <c r="F6" s="6" t="n">
        <v>2285325</v>
      </c>
    </row>
    <row r="7">
      <c r="A7" s="4" t="inlineStr">
        <is>
          <t>Total products revenues and services and other revenues</t>
        </is>
      </c>
      <c r="B7" s="6" t="n">
        <v>5249565</v>
      </c>
      <c r="D7" s="6" t="n">
        <v>5236521</v>
      </c>
      <c r="F7" s="6" t="n">
        <v>3997445</v>
      </c>
    </row>
    <row r="8">
      <c r="A8" s="4" t="inlineStr">
        <is>
          <t>Insurance [Member]</t>
        </is>
      </c>
      <c r="B8" s="4" t="inlineStr">
        <is>
          <t xml:space="preserve"> </t>
        </is>
      </c>
      <c r="D8" s="4" t="inlineStr">
        <is>
          <t xml:space="preserve"> </t>
        </is>
      </c>
      <c r="F8" s="4" t="inlineStr">
        <is>
          <t xml:space="preserve"> </t>
        </is>
      </c>
    </row>
    <row r="9">
      <c r="A9" s="3" t="inlineStr">
        <is>
          <t>Product Information [Line Items]</t>
        </is>
      </c>
      <c r="B9" s="4" t="inlineStr">
        <is>
          <t xml:space="preserve"> </t>
        </is>
      </c>
      <c r="D9" s="4" t="inlineStr">
        <is>
          <t xml:space="preserve"> </t>
        </is>
      </c>
      <c r="F9" s="4" t="inlineStr">
        <is>
          <t xml:space="preserve"> </t>
        </is>
      </c>
    </row>
    <row r="10">
      <c r="A10" s="4" t="inlineStr">
        <is>
          <t>Earned premiums</t>
        </is>
      </c>
      <c r="B10" s="6" t="n">
        <v>7282705</v>
      </c>
      <c r="D10" s="6" t="n">
        <v>6528263</v>
      </c>
      <c r="F10" s="6" t="n">
        <v>5465284</v>
      </c>
    </row>
    <row r="11">
      <c r="A11" s="4" t="inlineStr">
        <is>
          <t>Products revenues</t>
        </is>
      </c>
      <c r="B11" s="6" t="n">
        <v>0</v>
      </c>
      <c r="D11" s="4" t="inlineStr">
        <is>
          <t xml:space="preserve"> </t>
        </is>
      </c>
      <c r="F11" s="6" t="n">
        <v>0</v>
      </c>
    </row>
    <row r="12">
      <c r="A12" s="4" t="inlineStr">
        <is>
          <t>Services and other revenues</t>
        </is>
      </c>
      <c r="B12" s="6" t="n">
        <v>0</v>
      </c>
      <c r="D12" s="6" t="n">
        <v>0</v>
      </c>
      <c r="F12" s="6" t="n">
        <v>0</v>
      </c>
    </row>
    <row r="13">
      <c r="A13" s="4" t="inlineStr">
        <is>
          <t>Insurance [Member] | General liability [Member]</t>
        </is>
      </c>
      <c r="B13" s="4" t="inlineStr">
        <is>
          <t xml:space="preserve"> </t>
        </is>
      </c>
      <c r="D13" s="4" t="inlineStr">
        <is>
          <t xml:space="preserve"> </t>
        </is>
      </c>
      <c r="F13" s="4" t="inlineStr">
        <is>
          <t xml:space="preserve"> </t>
        </is>
      </c>
    </row>
    <row r="14">
      <c r="A14" s="3" t="inlineStr">
        <is>
          <t>Product Information [Line Items]</t>
        </is>
      </c>
      <c r="B14" s="4" t="inlineStr">
        <is>
          <t xml:space="preserve"> </t>
        </is>
      </c>
      <c r="D14" s="4" t="inlineStr">
        <is>
          <t xml:space="preserve"> </t>
        </is>
      </c>
      <c r="F14" s="4" t="inlineStr">
        <is>
          <t xml:space="preserve"> </t>
        </is>
      </c>
    </row>
    <row r="15">
      <c r="A15" s="4" t="inlineStr">
        <is>
          <t>Earned premiums</t>
        </is>
      </c>
      <c r="B15" s="6" t="n">
        <v>2128317</v>
      </c>
      <c r="D15" s="6" t="n">
        <v>1927721</v>
      </c>
      <c r="F15" s="6" t="n">
        <v>1564221</v>
      </c>
    </row>
    <row r="16">
      <c r="A16" s="4" t="inlineStr">
        <is>
          <t>Insurance [Member] | Professional liability [Member]</t>
        </is>
      </c>
      <c r="B16" s="4" t="inlineStr">
        <is>
          <t xml:space="preserve"> </t>
        </is>
      </c>
      <c r="D16" s="4" t="inlineStr">
        <is>
          <t xml:space="preserve"> </t>
        </is>
      </c>
      <c r="F16" s="4" t="inlineStr">
        <is>
          <t xml:space="preserve"> </t>
        </is>
      </c>
    </row>
    <row r="17">
      <c r="A17" s="3" t="inlineStr">
        <is>
          <t>Product Information [Line Items]</t>
        </is>
      </c>
      <c r="B17" s="4" t="inlineStr">
        <is>
          <t xml:space="preserve"> </t>
        </is>
      </c>
      <c r="D17" s="4" t="inlineStr">
        <is>
          <t xml:space="preserve"> </t>
        </is>
      </c>
      <c r="F17" s="4" t="inlineStr">
        <is>
          <t xml:space="preserve"> </t>
        </is>
      </c>
    </row>
    <row r="18">
      <c r="A18" s="4" t="inlineStr">
        <is>
          <t>Earned premiums</t>
        </is>
      </c>
      <c r="B18" s="6" t="n">
        <v>1798882</v>
      </c>
      <c r="D18" s="6" t="n">
        <v>1739983</v>
      </c>
      <c r="F18" s="6" t="n">
        <v>1523536</v>
      </c>
    </row>
    <row r="19">
      <c r="A19" s="4" t="inlineStr">
        <is>
          <t>Insurance [Member] | Property [Member]</t>
        </is>
      </c>
      <c r="B19" s="4" t="inlineStr">
        <is>
          <t xml:space="preserve"> </t>
        </is>
      </c>
      <c r="D19" s="4" t="inlineStr">
        <is>
          <t xml:space="preserve"> </t>
        </is>
      </c>
      <c r="F19" s="4" t="inlineStr">
        <is>
          <t xml:space="preserve"> </t>
        </is>
      </c>
    </row>
    <row r="20">
      <c r="A20" s="3" t="inlineStr">
        <is>
          <t>Product Information [Line Items]</t>
        </is>
      </c>
      <c r="B20" s="4" t="inlineStr">
        <is>
          <t xml:space="preserve"> </t>
        </is>
      </c>
      <c r="D20" s="4" t="inlineStr">
        <is>
          <t xml:space="preserve"> </t>
        </is>
      </c>
      <c r="F20" s="4" t="inlineStr">
        <is>
          <t xml:space="preserve"> </t>
        </is>
      </c>
    </row>
    <row r="21">
      <c r="A21" s="4" t="inlineStr">
        <is>
          <t>Earned premiums</t>
        </is>
      </c>
      <c r="B21" s="6" t="n">
        <v>532337</v>
      </c>
      <c r="D21" s="6" t="n">
        <v>428563</v>
      </c>
      <c r="F21" s="6" t="n">
        <v>362637</v>
      </c>
    </row>
    <row r="22">
      <c r="A22" s="4" t="inlineStr">
        <is>
          <t>Insurance [Member] | Marine and energy [Member]</t>
        </is>
      </c>
      <c r="B22" s="4" t="inlineStr">
        <is>
          <t xml:space="preserve"> </t>
        </is>
      </c>
      <c r="D22" s="4" t="inlineStr">
        <is>
          <t xml:space="preserve"> </t>
        </is>
      </c>
      <c r="F22" s="4" t="inlineStr">
        <is>
          <t xml:space="preserve"> </t>
        </is>
      </c>
    </row>
    <row r="23">
      <c r="A23" s="3" t="inlineStr">
        <is>
          <t>Product Information [Line Items]</t>
        </is>
      </c>
      <c r="B23" s="4" t="inlineStr">
        <is>
          <t xml:space="preserve"> </t>
        </is>
      </c>
      <c r="D23" s="4" t="inlineStr">
        <is>
          <t xml:space="preserve"> </t>
        </is>
      </c>
      <c r="F23" s="4" t="inlineStr">
        <is>
          <t xml:space="preserve"> </t>
        </is>
      </c>
    </row>
    <row r="24">
      <c r="A24" s="4" t="inlineStr">
        <is>
          <t>Earned premiums</t>
        </is>
      </c>
      <c r="B24" s="6" t="n">
        <v>688591</v>
      </c>
      <c r="D24" s="6" t="n">
        <v>585885</v>
      </c>
      <c r="F24" s="6" t="n">
        <v>495897</v>
      </c>
    </row>
    <row r="25">
      <c r="A25" s="4" t="inlineStr">
        <is>
          <t>Insurance [Member] | Personal Lines [Member]</t>
        </is>
      </c>
      <c r="B25" s="4" t="inlineStr">
        <is>
          <t xml:space="preserve"> </t>
        </is>
      </c>
      <c r="D25" s="4" t="inlineStr">
        <is>
          <t xml:space="preserve"> </t>
        </is>
      </c>
      <c r="F25" s="4" t="inlineStr">
        <is>
          <t xml:space="preserve"> </t>
        </is>
      </c>
    </row>
    <row r="26">
      <c r="A26" s="3" t="inlineStr">
        <is>
          <t>Product Information [Line Items]</t>
        </is>
      </c>
      <c r="B26" s="4" t="inlineStr">
        <is>
          <t xml:space="preserve"> </t>
        </is>
      </c>
      <c r="D26" s="4" t="inlineStr">
        <is>
          <t xml:space="preserve"> </t>
        </is>
      </c>
      <c r="F26" s="4" t="inlineStr">
        <is>
          <t xml:space="preserve"> </t>
        </is>
      </c>
    </row>
    <row r="27">
      <c r="A27" s="4" t="inlineStr">
        <is>
          <t>Earned premiums</t>
        </is>
      </c>
      <c r="B27" s="6" t="n">
        <v>538816</v>
      </c>
      <c r="D27" s="6" t="n">
        <v>489648</v>
      </c>
      <c r="F27" s="6" t="n">
        <v>451095</v>
      </c>
    </row>
    <row r="28">
      <c r="A28" s="4" t="inlineStr">
        <is>
          <t>Insurance [Member] | Programs [Member]</t>
        </is>
      </c>
      <c r="B28" s="4" t="inlineStr">
        <is>
          <t xml:space="preserve"> </t>
        </is>
      </c>
      <c r="D28" s="4" t="inlineStr">
        <is>
          <t xml:space="preserve"> </t>
        </is>
      </c>
      <c r="F28" s="4" t="inlineStr">
        <is>
          <t xml:space="preserve"> </t>
        </is>
      </c>
    </row>
    <row r="29">
      <c r="A29" s="3" t="inlineStr">
        <is>
          <t>Product Information [Line Items]</t>
        </is>
      </c>
      <c r="B29" s="4" t="inlineStr">
        <is>
          <t xml:space="preserve"> </t>
        </is>
      </c>
      <c r="D29" s="4" t="inlineStr">
        <is>
          <t xml:space="preserve"> </t>
        </is>
      </c>
      <c r="F29" s="4" t="inlineStr">
        <is>
          <t xml:space="preserve"> </t>
        </is>
      </c>
    </row>
    <row r="30">
      <c r="A30" s="4" t="inlineStr">
        <is>
          <t>Earned premiums</t>
        </is>
      </c>
      <c r="B30" s="6" t="n">
        <v>509866</v>
      </c>
      <c r="D30" s="6" t="n">
        <v>384952</v>
      </c>
      <c r="F30" s="6" t="n">
        <v>222410</v>
      </c>
    </row>
    <row r="31">
      <c r="A31" s="4" t="inlineStr">
        <is>
          <t>Insurance [Member] | Workers' compensation [Member]</t>
        </is>
      </c>
      <c r="B31" s="4" t="inlineStr">
        <is>
          <t xml:space="preserve"> </t>
        </is>
      </c>
      <c r="D31" s="4" t="inlineStr">
        <is>
          <t xml:space="preserve"> </t>
        </is>
      </c>
      <c r="F31" s="4" t="inlineStr">
        <is>
          <t xml:space="preserve"> </t>
        </is>
      </c>
    </row>
    <row r="32">
      <c r="A32" s="3" t="inlineStr">
        <is>
          <t>Product Information [Line Items]</t>
        </is>
      </c>
      <c r="B32" s="4" t="inlineStr">
        <is>
          <t xml:space="preserve"> </t>
        </is>
      </c>
      <c r="D32" s="4" t="inlineStr">
        <is>
          <t xml:space="preserve"> </t>
        </is>
      </c>
      <c r="F32" s="4" t="inlineStr">
        <is>
          <t xml:space="preserve"> </t>
        </is>
      </c>
    </row>
    <row r="33">
      <c r="A33" s="4" t="inlineStr">
        <is>
          <t>Earned premiums</t>
        </is>
      </c>
      <c r="B33" s="6" t="n">
        <v>393011</v>
      </c>
      <c r="D33" s="6" t="n">
        <v>385054</v>
      </c>
      <c r="F33" s="6" t="n">
        <v>354337</v>
      </c>
    </row>
    <row r="34">
      <c r="A34" s="4" t="inlineStr">
        <is>
          <t>Insurance [Member] | Credit and surety [Member]</t>
        </is>
      </c>
      <c r="B34" s="4" t="inlineStr">
        <is>
          <t xml:space="preserve"> </t>
        </is>
      </c>
      <c r="D34" s="4" t="inlineStr">
        <is>
          <t xml:space="preserve"> </t>
        </is>
      </c>
      <c r="F34" s="4" t="inlineStr">
        <is>
          <t xml:space="preserve"> </t>
        </is>
      </c>
    </row>
    <row r="35">
      <c r="A35" s="3" t="inlineStr">
        <is>
          <t>Product Information [Line Items]</t>
        </is>
      </c>
      <c r="B35" s="4" t="inlineStr">
        <is>
          <t xml:space="preserve"> </t>
        </is>
      </c>
      <c r="D35" s="4" t="inlineStr">
        <is>
          <t xml:space="preserve"> </t>
        </is>
      </c>
      <c r="F35" s="4" t="inlineStr">
        <is>
          <t xml:space="preserve"> </t>
        </is>
      </c>
    </row>
    <row r="36">
      <c r="A36" s="4" t="inlineStr">
        <is>
          <t>Earned premiums</t>
        </is>
      </c>
      <c r="B36" s="6" t="n">
        <v>219542</v>
      </c>
      <c r="D36" s="6" t="n">
        <v>193701</v>
      </c>
      <c r="F36" s="6" t="n">
        <v>161155</v>
      </c>
    </row>
    <row r="37">
      <c r="A37" s="4" t="inlineStr">
        <is>
          <t>Insurance [Member] | Other products [Member]</t>
        </is>
      </c>
      <c r="B37" s="4" t="inlineStr">
        <is>
          <t xml:space="preserve"> </t>
        </is>
      </c>
      <c r="D37" s="4" t="inlineStr">
        <is>
          <t xml:space="preserve"> </t>
        </is>
      </c>
      <c r="F37" s="4" t="inlineStr">
        <is>
          <t xml:space="preserve"> </t>
        </is>
      </c>
    </row>
    <row r="38">
      <c r="A38" s="3" t="inlineStr">
        <is>
          <t>Product Information [Line Items]</t>
        </is>
      </c>
      <c r="B38" s="4" t="inlineStr">
        <is>
          <t xml:space="preserve"> </t>
        </is>
      </c>
      <c r="D38" s="4" t="inlineStr">
        <is>
          <t xml:space="preserve"> </t>
        </is>
      </c>
      <c r="F38" s="4" t="inlineStr">
        <is>
          <t xml:space="preserve"> </t>
        </is>
      </c>
    </row>
    <row r="39">
      <c r="A39" s="4" t="inlineStr">
        <is>
          <t>Earned premiums</t>
        </is>
      </c>
      <c r="B39" s="6" t="n">
        <v>473343</v>
      </c>
      <c r="D39" s="6" t="n">
        <v>392756</v>
      </c>
      <c r="F39" s="6" t="n">
        <v>329996</v>
      </c>
    </row>
    <row r="40">
      <c r="A40" s="4" t="inlineStr">
        <is>
          <t>Reinsurance [Member]</t>
        </is>
      </c>
      <c r="B40" s="4" t="inlineStr">
        <is>
          <t xml:space="preserve"> </t>
        </is>
      </c>
      <c r="D40" s="4" t="inlineStr">
        <is>
          <t xml:space="preserve"> </t>
        </is>
      </c>
      <c r="F40" s="4" t="inlineStr">
        <is>
          <t xml:space="preserve"> </t>
        </is>
      </c>
    </row>
    <row r="41">
      <c r="A41" s="3" t="inlineStr">
        <is>
          <t>Product Information [Line Items]</t>
        </is>
      </c>
      <c r="B41" s="4" t="inlineStr">
        <is>
          <t xml:space="preserve"> </t>
        </is>
      </c>
      <c r="D41" s="4" t="inlineStr">
        <is>
          <t xml:space="preserve"> </t>
        </is>
      </c>
      <c r="F41" s="4" t="inlineStr">
        <is>
          <t xml:space="preserve"> </t>
        </is>
      </c>
    </row>
    <row r="42">
      <c r="A42" s="4" t="inlineStr">
        <is>
          <t>Earned premiums</t>
        </is>
      </c>
      <c r="B42" s="6" t="n">
        <v>1014294</v>
      </c>
      <c r="D42" s="6" t="n">
        <v>1063347</v>
      </c>
      <c r="F42" s="6" t="n">
        <v>1042048</v>
      </c>
    </row>
    <row r="43">
      <c r="A43" s="4" t="inlineStr">
        <is>
          <t>Products revenues</t>
        </is>
      </c>
      <c r="B43" s="6" t="n">
        <v>0</v>
      </c>
      <c r="D43" s="4" t="inlineStr">
        <is>
          <t xml:space="preserve"> </t>
        </is>
      </c>
      <c r="F43" s="6" t="n">
        <v>0</v>
      </c>
    </row>
    <row r="44">
      <c r="A44" s="4" t="inlineStr">
        <is>
          <t>Services and other revenues</t>
        </is>
      </c>
      <c r="B44" s="6" t="n">
        <v>0</v>
      </c>
      <c r="D44" s="6" t="n">
        <v>0</v>
      </c>
      <c r="F44" s="6" t="n">
        <v>0</v>
      </c>
    </row>
    <row r="45">
      <c r="A45" s="4" t="inlineStr">
        <is>
          <t>Reinsurance [Member] | General liability [Member]</t>
        </is>
      </c>
      <c r="B45" s="4" t="inlineStr">
        <is>
          <t xml:space="preserve"> </t>
        </is>
      </c>
      <c r="D45" s="4" t="inlineStr">
        <is>
          <t xml:space="preserve"> </t>
        </is>
      </c>
      <c r="F45" s="4" t="inlineStr">
        <is>
          <t xml:space="preserve"> </t>
        </is>
      </c>
    </row>
    <row r="46">
      <c r="A46" s="3" t="inlineStr">
        <is>
          <t>Product Information [Line Items]</t>
        </is>
      </c>
      <c r="B46" s="4" t="inlineStr">
        <is>
          <t xml:space="preserve"> </t>
        </is>
      </c>
      <c r="D46" s="4" t="inlineStr">
        <is>
          <t xml:space="preserve"> </t>
        </is>
      </c>
      <c r="F46" s="4" t="inlineStr">
        <is>
          <t xml:space="preserve"> </t>
        </is>
      </c>
    </row>
    <row r="47">
      <c r="A47" s="4" t="inlineStr">
        <is>
          <t>Earned premiums</t>
        </is>
      </c>
      <c r="B47" s="6" t="n">
        <v>368376</v>
      </c>
      <c r="D47" s="6" t="n">
        <v>382482</v>
      </c>
      <c r="F47" s="6" t="n">
        <v>314699</v>
      </c>
    </row>
    <row r="48">
      <c r="A48" s="4" t="inlineStr">
        <is>
          <t>Reinsurance [Member] | Professional liability [Member]</t>
        </is>
      </c>
      <c r="B48" s="4" t="inlineStr">
        <is>
          <t xml:space="preserve"> </t>
        </is>
      </c>
      <c r="D48" s="4" t="inlineStr">
        <is>
          <t xml:space="preserve"> </t>
        </is>
      </c>
      <c r="F48" s="4" t="inlineStr">
        <is>
          <t xml:space="preserve"> </t>
        </is>
      </c>
    </row>
    <row r="49">
      <c r="A49" s="3" t="inlineStr">
        <is>
          <t>Product Information [Line Items]</t>
        </is>
      </c>
      <c r="B49" s="4" t="inlineStr">
        <is>
          <t xml:space="preserve"> </t>
        </is>
      </c>
      <c r="D49" s="4" t="inlineStr">
        <is>
          <t xml:space="preserve"> </t>
        </is>
      </c>
      <c r="F49" s="4" t="inlineStr">
        <is>
          <t xml:space="preserve"> </t>
        </is>
      </c>
    </row>
    <row r="50">
      <c r="A50" s="4" t="inlineStr">
        <is>
          <t>Earned premiums</t>
        </is>
      </c>
      <c r="B50" s="6" t="n">
        <v>388610</v>
      </c>
      <c r="D50" s="6" t="n">
        <v>398839</v>
      </c>
      <c r="F50" s="6" t="n">
        <v>320646</v>
      </c>
    </row>
    <row r="51">
      <c r="A51" s="4" t="inlineStr">
        <is>
          <t>Reinsurance [Member] | Property [Member]</t>
        </is>
      </c>
      <c r="B51" s="4" t="inlineStr">
        <is>
          <t xml:space="preserve"> </t>
        </is>
      </c>
      <c r="D51" s="4" t="inlineStr">
        <is>
          <t xml:space="preserve"> </t>
        </is>
      </c>
      <c r="F51" s="4" t="inlineStr">
        <is>
          <t xml:space="preserve"> </t>
        </is>
      </c>
    </row>
    <row r="52">
      <c r="A52" s="3" t="inlineStr">
        <is>
          <t>Product Information [Line Items]</t>
        </is>
      </c>
      <c r="B52" s="4" t="inlineStr">
        <is>
          <t xml:space="preserve"> </t>
        </is>
      </c>
      <c r="D52" s="4" t="inlineStr">
        <is>
          <t xml:space="preserve"> </t>
        </is>
      </c>
      <c r="F52" s="4" t="inlineStr">
        <is>
          <t xml:space="preserve"> </t>
        </is>
      </c>
    </row>
    <row r="53">
      <c r="A53" s="4" t="inlineStr">
        <is>
          <t>Earned premiums</t>
        </is>
      </c>
      <c r="B53" s="6" t="n">
        <v>12182</v>
      </c>
      <c r="D53" s="6" t="n">
        <v>6993</v>
      </c>
      <c r="F53" s="6" t="n">
        <v>129760</v>
      </c>
    </row>
    <row r="54">
      <c r="A54" s="4" t="inlineStr">
        <is>
          <t>Reinsurance [Member] | Specialty [Member]</t>
        </is>
      </c>
      <c r="B54" s="4" t="inlineStr">
        <is>
          <t xml:space="preserve"> </t>
        </is>
      </c>
      <c r="D54" s="4" t="inlineStr">
        <is>
          <t xml:space="preserve"> </t>
        </is>
      </c>
      <c r="F54" s="4" t="inlineStr">
        <is>
          <t xml:space="preserve"> </t>
        </is>
      </c>
    </row>
    <row r="55">
      <c r="A55" s="3" t="inlineStr">
        <is>
          <t>Product Information [Line Items]</t>
        </is>
      </c>
      <c r="B55" s="4" t="inlineStr">
        <is>
          <t xml:space="preserve"> </t>
        </is>
      </c>
      <c r="D55" s="4" t="inlineStr">
        <is>
          <t xml:space="preserve"> </t>
        </is>
      </c>
      <c r="F55" s="4" t="inlineStr">
        <is>
          <t xml:space="preserve"> </t>
        </is>
      </c>
    </row>
    <row r="56">
      <c r="A56" s="4" t="inlineStr">
        <is>
          <t>Earned premiums</t>
        </is>
      </c>
      <c r="B56" s="6" t="n">
        <v>245126</v>
      </c>
      <c r="D56" s="6" t="n">
        <v>275033</v>
      </c>
      <c r="F56" s="6" t="n">
        <v>276943</v>
      </c>
    </row>
    <row r="57">
      <c r="A57" s="4" t="inlineStr">
        <is>
          <t>Other [Member]</t>
        </is>
      </c>
      <c r="B57" s="4" t="inlineStr">
        <is>
          <t xml:space="preserve"> </t>
        </is>
      </c>
      <c r="D57" s="4" t="inlineStr">
        <is>
          <t xml:space="preserve"> </t>
        </is>
      </c>
      <c r="F57" s="4" t="inlineStr">
        <is>
          <t xml:space="preserve"> </t>
        </is>
      </c>
    </row>
    <row r="58">
      <c r="A58" s="3" t="inlineStr">
        <is>
          <t>Product Information [Line Items]</t>
        </is>
      </c>
      <c r="B58" s="4" t="inlineStr">
        <is>
          <t xml:space="preserve"> </t>
        </is>
      </c>
      <c r="D58" s="4" t="inlineStr">
        <is>
          <t xml:space="preserve"> </t>
        </is>
      </c>
      <c r="F58" s="4" t="inlineStr">
        <is>
          <t xml:space="preserve"> </t>
        </is>
      </c>
    </row>
    <row r="59">
      <c r="A59" s="4" t="inlineStr">
        <is>
          <t>Earned premiums</t>
        </is>
      </c>
      <c r="B59" s="6" t="n">
        <v>-1520</v>
      </c>
      <c r="C59" s="4" t="inlineStr">
        <is>
          <t>[1]</t>
        </is>
      </c>
      <c r="D59" s="6" t="n">
        <v>-3818</v>
      </c>
      <c r="E59" s="4" t="inlineStr">
        <is>
          <t>[2]</t>
        </is>
      </c>
      <c r="F59" s="6" t="n">
        <v>-4303</v>
      </c>
      <c r="G59" s="4" t="inlineStr">
        <is>
          <t>[3]</t>
        </is>
      </c>
    </row>
    <row r="60">
      <c r="A60" s="4" t="inlineStr">
        <is>
          <t>Products revenues</t>
        </is>
      </c>
      <c r="B60" s="6" t="n">
        <v>0</v>
      </c>
      <c r="C60" s="4" t="inlineStr">
        <is>
          <t>[1]</t>
        </is>
      </c>
      <c r="D60" s="4" t="inlineStr">
        <is>
          <t xml:space="preserve"> </t>
        </is>
      </c>
      <c r="F60" s="6" t="n">
        <v>0</v>
      </c>
      <c r="G60" s="4" t="inlineStr">
        <is>
          <t>[3]</t>
        </is>
      </c>
    </row>
    <row r="61">
      <c r="A61" s="4" t="inlineStr">
        <is>
          <t>Services and other revenues</t>
        </is>
      </c>
      <c r="B61" s="6" t="n">
        <v>281651</v>
      </c>
      <c r="C61" s="4" t="inlineStr">
        <is>
          <t>[1]</t>
        </is>
      </c>
      <c r="D61" s="6" t="n">
        <v>497564</v>
      </c>
      <c r="E61" s="4" t="inlineStr">
        <is>
          <t>[2]</t>
        </is>
      </c>
      <c r="F61" s="6" t="n">
        <v>346445</v>
      </c>
      <c r="G61" s="4" t="inlineStr">
        <is>
          <t>[3]</t>
        </is>
      </c>
    </row>
    <row r="62">
      <c r="A62" s="4" t="inlineStr">
        <is>
          <t>Total products revenues and services and other revenues</t>
        </is>
      </c>
      <c r="B62" s="6" t="n">
        <v>269797</v>
      </c>
      <c r="D62" s="6" t="n">
        <v>479903</v>
      </c>
      <c r="F62" s="6" t="n">
        <v>353629</v>
      </c>
    </row>
    <row r="63">
      <c r="A63" s="4" t="inlineStr">
        <is>
          <t>Markel Ventures [Member]</t>
        </is>
      </c>
      <c r="B63" s="4" t="inlineStr">
        <is>
          <t xml:space="preserve"> </t>
        </is>
      </c>
      <c r="D63" s="4" t="inlineStr">
        <is>
          <t xml:space="preserve"> </t>
        </is>
      </c>
      <c r="F63" s="4" t="inlineStr">
        <is>
          <t xml:space="preserve"> </t>
        </is>
      </c>
    </row>
    <row r="64">
      <c r="A64" s="3" t="inlineStr">
        <is>
          <t>Product Information [Line Items]</t>
        </is>
      </c>
      <c r="B64" s="4" t="inlineStr">
        <is>
          <t xml:space="preserve"> </t>
        </is>
      </c>
      <c r="D64" s="4" t="inlineStr">
        <is>
          <t xml:space="preserve"> </t>
        </is>
      </c>
      <c r="F64" s="4" t="inlineStr">
        <is>
          <t xml:space="preserve"> </t>
        </is>
      </c>
    </row>
    <row r="65">
      <c r="A65" s="4" t="inlineStr">
        <is>
          <t>Earned premiums</t>
        </is>
      </c>
      <c r="B65" s="6" t="n">
        <v>0</v>
      </c>
      <c r="D65" s="6" t="n">
        <v>0</v>
      </c>
      <c r="F65" s="6" t="n">
        <v>0</v>
      </c>
    </row>
    <row r="66">
      <c r="A66" s="4" t="inlineStr">
        <is>
          <t>Products revenues</t>
        </is>
      </c>
      <c r="B66" s="6" t="n">
        <v>2545053</v>
      </c>
      <c r="D66" s="6" t="n">
        <v>2427096</v>
      </c>
      <c r="F66" s="6" t="n">
        <v>1712120</v>
      </c>
    </row>
    <row r="67">
      <c r="A67" s="4" t="inlineStr">
        <is>
          <t>Services and other revenues</t>
        </is>
      </c>
      <c r="B67" s="6" t="n">
        <v>2434715</v>
      </c>
      <c r="D67" s="6" t="n">
        <v>2329522</v>
      </c>
      <c r="F67" s="6" t="n">
        <v>1931696</v>
      </c>
    </row>
    <row r="68">
      <c r="A68" s="4" t="inlineStr">
        <is>
          <t>Total products revenues and services and other revenues</t>
        </is>
      </c>
      <c r="B68" s="6" t="n">
        <v>4979768</v>
      </c>
      <c r="D68" s="6" t="n">
        <v>4756618</v>
      </c>
      <c r="F68" s="6" t="n">
        <v>3643816</v>
      </c>
    </row>
    <row r="69">
      <c r="A69" s="4" t="inlineStr">
        <is>
          <t>Markel Ventures [Member] | Consumer and building</t>
        </is>
      </c>
      <c r="B69" s="4" t="inlineStr">
        <is>
          <t xml:space="preserve"> </t>
        </is>
      </c>
      <c r="D69" s="4" t="inlineStr">
        <is>
          <t xml:space="preserve"> </t>
        </is>
      </c>
      <c r="F69" s="4" t="inlineStr">
        <is>
          <t xml:space="preserve"> </t>
        </is>
      </c>
    </row>
    <row r="70">
      <c r="A70" s="3" t="inlineStr">
        <is>
          <t>Product Information [Line Items]</t>
        </is>
      </c>
      <c r="B70" s="4" t="inlineStr">
        <is>
          <t xml:space="preserve"> </t>
        </is>
      </c>
      <c r="D70" s="4" t="inlineStr">
        <is>
          <t xml:space="preserve"> </t>
        </is>
      </c>
      <c r="F70" s="4" t="inlineStr">
        <is>
          <t xml:space="preserve"> </t>
        </is>
      </c>
    </row>
    <row r="71">
      <c r="A71" s="4" t="inlineStr">
        <is>
          <t>Products revenues</t>
        </is>
      </c>
      <c r="B71" s="6" t="n">
        <v>1474499</v>
      </c>
      <c r="D71" s="6" t="n">
        <v>1510130</v>
      </c>
      <c r="F71" s="6" t="n">
        <v>911422</v>
      </c>
    </row>
    <row r="72">
      <c r="A72" s="4" t="inlineStr">
        <is>
          <t>Markel Ventures [Member] | Transportation-related</t>
        </is>
      </c>
      <c r="B72" s="4" t="inlineStr">
        <is>
          <t xml:space="preserve"> </t>
        </is>
      </c>
      <c r="D72" s="4" t="inlineStr">
        <is>
          <t xml:space="preserve"> </t>
        </is>
      </c>
      <c r="F72" s="4" t="inlineStr">
        <is>
          <t xml:space="preserve"> </t>
        </is>
      </c>
    </row>
    <row r="73">
      <c r="A73" s="3" t="inlineStr">
        <is>
          <t>Product Information [Line Items]</t>
        </is>
      </c>
      <c r="B73" s="4" t="inlineStr">
        <is>
          <t xml:space="preserve"> </t>
        </is>
      </c>
      <c r="D73" s="4" t="inlineStr">
        <is>
          <t xml:space="preserve"> </t>
        </is>
      </c>
      <c r="F73" s="4" t="inlineStr">
        <is>
          <t xml:space="preserve"> </t>
        </is>
      </c>
    </row>
    <row r="74">
      <c r="A74" s="4" t="inlineStr">
        <is>
          <t>Products revenues</t>
        </is>
      </c>
      <c r="B74" s="6" t="n">
        <v>667040</v>
      </c>
      <c r="D74" s="6" t="n">
        <v>612467</v>
      </c>
      <c r="F74" s="6" t="n">
        <v>474839</v>
      </c>
    </row>
    <row r="75">
      <c r="A75" s="4" t="inlineStr">
        <is>
          <t>Markel Ventures [Member] | Equipment manufacturing</t>
        </is>
      </c>
      <c r="B75" s="4" t="inlineStr">
        <is>
          <t xml:space="preserve"> </t>
        </is>
      </c>
      <c r="D75" s="4" t="inlineStr">
        <is>
          <t xml:space="preserve"> </t>
        </is>
      </c>
      <c r="F75" s="4" t="inlineStr">
        <is>
          <t xml:space="preserve"> </t>
        </is>
      </c>
    </row>
    <row r="76">
      <c r="A76" s="3" t="inlineStr">
        <is>
          <t>Product Information [Line Items]</t>
        </is>
      </c>
      <c r="B76" s="4" t="inlineStr">
        <is>
          <t xml:space="preserve"> </t>
        </is>
      </c>
      <c r="D76" s="4" t="inlineStr">
        <is>
          <t xml:space="preserve"> </t>
        </is>
      </c>
      <c r="F76" s="4" t="inlineStr">
        <is>
          <t xml:space="preserve"> </t>
        </is>
      </c>
    </row>
    <row r="77">
      <c r="A77" s="4" t="inlineStr">
        <is>
          <t>Products revenues</t>
        </is>
      </c>
      <c r="B77" s="6" t="n">
        <v>403514</v>
      </c>
      <c r="D77" s="6" t="n">
        <v>304499</v>
      </c>
      <c r="F77" s="6" t="n">
        <v>325859</v>
      </c>
    </row>
    <row r="78">
      <c r="A78" s="4" t="inlineStr">
        <is>
          <t>Markel Ventures [Member] | Construction</t>
        </is>
      </c>
      <c r="B78" s="4" t="inlineStr">
        <is>
          <t xml:space="preserve"> </t>
        </is>
      </c>
      <c r="D78" s="4" t="inlineStr">
        <is>
          <t xml:space="preserve"> </t>
        </is>
      </c>
      <c r="F78" s="4" t="inlineStr">
        <is>
          <t xml:space="preserve"> </t>
        </is>
      </c>
    </row>
    <row r="79">
      <c r="A79" s="3" t="inlineStr">
        <is>
          <t>Product Information [Line Items]</t>
        </is>
      </c>
      <c r="B79" s="4" t="inlineStr">
        <is>
          <t xml:space="preserve"> </t>
        </is>
      </c>
      <c r="D79" s="4" t="inlineStr">
        <is>
          <t xml:space="preserve"> </t>
        </is>
      </c>
      <c r="F79" s="4" t="inlineStr">
        <is>
          <t xml:space="preserve"> </t>
        </is>
      </c>
    </row>
    <row r="80">
      <c r="A80" s="4" t="inlineStr">
        <is>
          <t>Services and other revenues</t>
        </is>
      </c>
      <c r="B80" s="6" t="n">
        <v>2042326</v>
      </c>
      <c r="D80" s="6" t="n">
        <v>1910403</v>
      </c>
      <c r="F80" s="6" t="n">
        <v>1554592</v>
      </c>
    </row>
    <row r="81">
      <c r="A81" s="4" t="inlineStr">
        <is>
          <t>Markel Ventures [Member] | Consulting</t>
        </is>
      </c>
      <c r="B81" s="4" t="inlineStr">
        <is>
          <t xml:space="preserve"> </t>
        </is>
      </c>
      <c r="D81" s="4" t="inlineStr">
        <is>
          <t xml:space="preserve"> </t>
        </is>
      </c>
      <c r="F81" s="4" t="inlineStr">
        <is>
          <t xml:space="preserve"> </t>
        </is>
      </c>
    </row>
    <row r="82">
      <c r="A82" s="3" t="inlineStr">
        <is>
          <t>Product Information [Line Items]</t>
        </is>
      </c>
      <c r="B82" s="4" t="inlineStr">
        <is>
          <t xml:space="preserve"> </t>
        </is>
      </c>
      <c r="D82" s="4" t="inlineStr">
        <is>
          <t xml:space="preserve"> </t>
        </is>
      </c>
      <c r="F82" s="4" t="inlineStr">
        <is>
          <t xml:space="preserve"> </t>
        </is>
      </c>
    </row>
    <row r="83">
      <c r="A83" s="4" t="inlineStr">
        <is>
          <t>Services and other revenues</t>
        </is>
      </c>
      <c r="B83" s="6" t="n">
        <v>297115</v>
      </c>
      <c r="D83" s="6" t="n">
        <v>326549</v>
      </c>
      <c r="F83" s="6" t="n">
        <v>277902</v>
      </c>
    </row>
    <row r="84">
      <c r="A84" s="4" t="inlineStr">
        <is>
          <t>Markel Ventures [Member] | Other services</t>
        </is>
      </c>
      <c r="B84" s="4" t="inlineStr">
        <is>
          <t xml:space="preserve"> </t>
        </is>
      </c>
      <c r="D84" s="4" t="inlineStr">
        <is>
          <t xml:space="preserve"> </t>
        </is>
      </c>
      <c r="F84" s="4" t="inlineStr">
        <is>
          <t xml:space="preserve"> </t>
        </is>
      </c>
    </row>
    <row r="85">
      <c r="A85" s="3" t="inlineStr">
        <is>
          <t>Product Information [Line Items]</t>
        </is>
      </c>
      <c r="B85" s="4" t="inlineStr">
        <is>
          <t xml:space="preserve"> </t>
        </is>
      </c>
      <c r="D85" s="4" t="inlineStr">
        <is>
          <t xml:space="preserve"> </t>
        </is>
      </c>
      <c r="F85" s="4" t="inlineStr">
        <is>
          <t xml:space="preserve"> </t>
        </is>
      </c>
    </row>
    <row r="86">
      <c r="A86" s="4" t="inlineStr">
        <is>
          <t>Services and other revenues</t>
        </is>
      </c>
      <c r="B86" s="5" t="n">
        <v>95274</v>
      </c>
      <c r="D86" s="5" t="n">
        <v>92570</v>
      </c>
      <c r="F86" s="5" t="n">
        <v>99202</v>
      </c>
    </row>
    <row r="87"/>
    <row r="88">
      <c r="A88" s="4" t="inlineStr">
        <is>
          <t xml:space="preserve">[1] Other represents the total profit (loss) attributable to the Company's operations that are not included in a reportable segment, as well as amortization of intangible assets attributable to the underwriting segments, which is not allocated between the Insurance and Reinsurance segments. Other represents the total profit (loss) attributable to the Company's operations that are not included in a reportable segment, as well as amortization of intangible assets attributable to the underwriting segments, which is not allocated between the Insurance and Reinsurance segments. Other represents the total profit (loss) attributable to the Company's operations that are not included in a reportable segment, as well as amortization of intangible assets attributable to the underwriting segments, which is not allocated between the Insurance and Reinsurance segments. </t>
        </is>
      </c>
    </row>
  </sheetData>
  <mergeCells count="7">
    <mergeCell ref="A1:A2"/>
    <mergeCell ref="B1:G1"/>
    <mergeCell ref="B2:C2"/>
    <mergeCell ref="D2:E2"/>
    <mergeCell ref="F2:G2"/>
    <mergeCell ref="A87:G87"/>
    <mergeCell ref="A88:G8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isclosures (Summary of Top Five Independent Brokers Concentration) (Details) - Top Five Independent Brokers</t>
        </is>
      </c>
      <c r="B1" s="2" t="inlineStr">
        <is>
          <t>12 Months Ended</t>
        </is>
      </c>
    </row>
    <row r="2">
      <c r="B2" s="2" t="inlineStr">
        <is>
          <t>Dec. 31, 2023</t>
        </is>
      </c>
      <c r="C2" s="2" t="inlineStr">
        <is>
          <t>Dec. 31, 2022</t>
        </is>
      </c>
      <c r="D2" s="2" t="inlineStr">
        <is>
          <t>Dec. 31, 2021</t>
        </is>
      </c>
    </row>
    <row r="3">
      <c r="A3" s="4" t="inlineStr">
        <is>
          <t>Insurance [Member]</t>
        </is>
      </c>
      <c r="B3" s="4" t="inlineStr">
        <is>
          <t xml:space="preserve"> </t>
        </is>
      </c>
      <c r="C3" s="4" t="inlineStr">
        <is>
          <t xml:space="preserve"> </t>
        </is>
      </c>
      <c r="D3" s="4" t="inlineStr">
        <is>
          <t xml:space="preserve"> </t>
        </is>
      </c>
    </row>
    <row r="4">
      <c r="A4" s="3" t="inlineStr">
        <is>
          <t>Summary of Top Five Independent Brokers Concentration [Line Items]</t>
        </is>
      </c>
      <c r="B4" s="4" t="inlineStr">
        <is>
          <t xml:space="preserve"> </t>
        </is>
      </c>
      <c r="C4" s="4" t="inlineStr">
        <is>
          <t xml:space="preserve"> </t>
        </is>
      </c>
      <c r="D4" s="4" t="inlineStr">
        <is>
          <t xml:space="preserve"> </t>
        </is>
      </c>
    </row>
    <row r="5">
      <c r="A5" s="4" t="inlineStr">
        <is>
          <t>Percentage of gross premiums written</t>
        </is>
      </c>
      <c r="B5" s="9" t="n">
        <v>0.33</v>
      </c>
      <c r="C5" s="9" t="n">
        <v>0.34</v>
      </c>
      <c r="D5" s="9" t="n">
        <v>0.32</v>
      </c>
    </row>
    <row r="6">
      <c r="A6" s="4" t="inlineStr">
        <is>
          <t>Reinsurance [Member]</t>
        </is>
      </c>
      <c r="B6" s="4" t="inlineStr">
        <is>
          <t xml:space="preserve"> </t>
        </is>
      </c>
      <c r="C6" s="4" t="inlineStr">
        <is>
          <t xml:space="preserve"> </t>
        </is>
      </c>
      <c r="D6" s="4" t="inlineStr">
        <is>
          <t xml:space="preserve"> </t>
        </is>
      </c>
    </row>
    <row r="7">
      <c r="A7" s="3" t="inlineStr">
        <is>
          <t>Summary of Top Five Independent Brokers Concentration [Line Items]</t>
        </is>
      </c>
      <c r="B7" s="4" t="inlineStr">
        <is>
          <t xml:space="preserve"> </t>
        </is>
      </c>
      <c r="C7" s="4" t="inlineStr">
        <is>
          <t xml:space="preserve"> </t>
        </is>
      </c>
      <c r="D7" s="4" t="inlineStr">
        <is>
          <t xml:space="preserve"> </t>
        </is>
      </c>
    </row>
    <row r="8">
      <c r="A8" s="4" t="inlineStr">
        <is>
          <t>Percentage of gross premiums written</t>
        </is>
      </c>
      <c r="B8" s="9" t="n">
        <v>0.95</v>
      </c>
      <c r="C8" s="9" t="n">
        <v>0.99</v>
      </c>
      <c r="D8" s="9" t="n">
        <v>0.9</v>
      </c>
    </row>
    <row r="9">
      <c r="A9" s="4" t="inlineStr">
        <is>
          <t>Underwriting Operations [Member]</t>
        </is>
      </c>
      <c r="B9" s="4" t="inlineStr">
        <is>
          <t xml:space="preserve"> </t>
        </is>
      </c>
      <c r="C9" s="4" t="inlineStr">
        <is>
          <t xml:space="preserve"> </t>
        </is>
      </c>
      <c r="D9" s="4" t="inlineStr">
        <is>
          <t xml:space="preserve"> </t>
        </is>
      </c>
    </row>
    <row r="10">
      <c r="A10" s="3" t="inlineStr">
        <is>
          <t>Summary of Top Five Independent Brokers Concentration [Line Items]</t>
        </is>
      </c>
      <c r="B10" s="4" t="inlineStr">
        <is>
          <t xml:space="preserve"> </t>
        </is>
      </c>
      <c r="C10" s="4" t="inlineStr">
        <is>
          <t xml:space="preserve"> </t>
        </is>
      </c>
      <c r="D10" s="4" t="inlineStr">
        <is>
          <t xml:space="preserve"> </t>
        </is>
      </c>
    </row>
    <row r="11">
      <c r="A11" s="4" t="inlineStr">
        <is>
          <t>Percentage of gross premiums written</t>
        </is>
      </c>
      <c r="B11" s="9" t="n">
        <v>0.37</v>
      </c>
      <c r="C11" s="9" t="n">
        <v>0.4</v>
      </c>
      <c r="D11" s="9" t="n">
        <v>0.3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Disclosures (Reconciliation Of Segment Assets To The Company's Consolidated Balance Sheets) (Details)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Assets</t>
        </is>
      </c>
      <c r="B3" s="5" t="n">
        <v>55045710</v>
      </c>
      <c r="C3" s="5" t="n">
        <v>49791259</v>
      </c>
    </row>
    <row r="4">
      <c r="A4" s="4" t="inlineStr">
        <is>
          <t>Investing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6" t="n">
        <v>30542282</v>
      </c>
      <c r="C6" s="6" t="n">
        <v>26982280</v>
      </c>
    </row>
    <row r="7">
      <c r="A7" s="4" t="inlineStr">
        <is>
          <t>Underwriting Operation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6" t="n">
        <v>9897689</v>
      </c>
      <c r="C9" s="6" t="n">
        <v>8853559</v>
      </c>
    </row>
    <row r="10">
      <c r="A10" s="4" t="inlineStr">
        <is>
          <t>Markel Venture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6" t="n">
        <v>5519542</v>
      </c>
      <c r="C12" s="6" t="n">
        <v>5315677</v>
      </c>
    </row>
    <row r="13">
      <c r="A13" s="4" t="inlineStr">
        <is>
          <t>Other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6" t="n">
        <v>9086197</v>
      </c>
      <c r="C15" s="6" t="n">
        <v>8639743</v>
      </c>
    </row>
    <row r="16">
      <c r="A16" s="4" t="inlineStr">
        <is>
          <t>Segment Asset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ssets</t>
        </is>
      </c>
      <c r="B18" s="5" t="n">
        <v>45959513</v>
      </c>
      <c r="C18" s="5" t="n">
        <v>411515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isclosures (Summary of Gross Premium Volume and Net Written Premiums) (Details) - USD ($) $ in Thousands</t>
        </is>
      </c>
      <c r="B1" s="2" t="inlineStr">
        <is>
          <t>12 Months Ended</t>
        </is>
      </c>
    </row>
    <row r="2">
      <c r="B2" s="2" t="inlineStr">
        <is>
          <t>Dec. 31, 2023</t>
        </is>
      </c>
      <c r="C2" s="2" t="inlineStr">
        <is>
          <t>Dec. 31, 2022</t>
        </is>
      </c>
      <c r="D2" s="2" t="inlineStr">
        <is>
          <t>Dec. 31, 2021</t>
        </is>
      </c>
    </row>
    <row r="3">
      <c r="A3" s="3" t="inlineStr">
        <is>
          <t>Schedule of GWP and NWP, by Segment [Line Items]</t>
        </is>
      </c>
      <c r="B3" s="4" t="inlineStr">
        <is>
          <t xml:space="preserve"> </t>
        </is>
      </c>
      <c r="C3" s="4" t="inlineStr">
        <is>
          <t xml:space="preserve"> </t>
        </is>
      </c>
      <c r="D3" s="4" t="inlineStr">
        <is>
          <t xml:space="preserve"> </t>
        </is>
      </c>
    </row>
    <row r="4">
      <c r="A4" s="4" t="inlineStr">
        <is>
          <t>Gross written premiums</t>
        </is>
      </c>
      <c r="B4" s="5" t="n">
        <v>14002237</v>
      </c>
      <c r="C4" s="5" t="n">
        <v>13201682</v>
      </c>
      <c r="D4" s="5" t="n">
        <v>11438682</v>
      </c>
    </row>
    <row r="5">
      <c r="A5" s="4" t="inlineStr">
        <is>
          <t>Net written premiums</t>
        </is>
      </c>
      <c r="B5" s="6" t="n">
        <v>8397575</v>
      </c>
      <c r="C5" s="6" t="n">
        <v>8203390</v>
      </c>
      <c r="D5" s="6" t="n">
        <v>7119731</v>
      </c>
    </row>
    <row r="6">
      <c r="A6" s="4" t="inlineStr">
        <is>
          <t>Underwriting Operations [Member]</t>
        </is>
      </c>
      <c r="B6" s="4" t="inlineStr">
        <is>
          <t xml:space="preserve"> </t>
        </is>
      </c>
      <c r="C6" s="4" t="inlineStr">
        <is>
          <t xml:space="preserve"> </t>
        </is>
      </c>
      <c r="D6" s="4" t="inlineStr">
        <is>
          <t xml:space="preserve"> </t>
        </is>
      </c>
    </row>
    <row r="7">
      <c r="A7" s="3" t="inlineStr">
        <is>
          <t>Schedule of GWP and NWP, by Segment [Line Items]</t>
        </is>
      </c>
      <c r="B7" s="4" t="inlineStr">
        <is>
          <t xml:space="preserve"> </t>
        </is>
      </c>
      <c r="C7" s="4" t="inlineStr">
        <is>
          <t xml:space="preserve"> </t>
        </is>
      </c>
      <c r="D7" s="4" t="inlineStr">
        <is>
          <t xml:space="preserve"> </t>
        </is>
      </c>
    </row>
    <row r="8">
      <c r="A8" s="4" t="inlineStr">
        <is>
          <t>Gross written premiums</t>
        </is>
      </c>
      <c r="B8" s="6" t="n">
        <v>10277632</v>
      </c>
      <c r="C8" s="6" t="n">
        <v>9847538</v>
      </c>
      <c r="D8" s="6" t="n">
        <v>8485929</v>
      </c>
    </row>
    <row r="9">
      <c r="A9" s="4" t="inlineStr">
        <is>
          <t>Net written premiums</t>
        </is>
      </c>
      <c r="B9" s="6" t="n">
        <v>8398788</v>
      </c>
      <c r="C9" s="6" t="n">
        <v>8207373</v>
      </c>
      <c r="D9" s="6" t="n">
        <v>7125166</v>
      </c>
    </row>
    <row r="10">
      <c r="A10" s="4" t="inlineStr">
        <is>
          <t>Insurance [Member]</t>
        </is>
      </c>
      <c r="B10" s="4" t="inlineStr">
        <is>
          <t xml:space="preserve"> </t>
        </is>
      </c>
      <c r="C10" s="4" t="inlineStr">
        <is>
          <t xml:space="preserve"> </t>
        </is>
      </c>
      <c r="D10" s="4" t="inlineStr">
        <is>
          <t xml:space="preserve"> </t>
        </is>
      </c>
    </row>
    <row r="11">
      <c r="A11" s="3" t="inlineStr">
        <is>
          <t>Schedule of GWP and NWP, by Segment [Line Items]</t>
        </is>
      </c>
      <c r="B11" s="4" t="inlineStr">
        <is>
          <t xml:space="preserve"> </t>
        </is>
      </c>
      <c r="C11" s="4" t="inlineStr">
        <is>
          <t xml:space="preserve"> </t>
        </is>
      </c>
      <c r="D11" s="4" t="inlineStr">
        <is>
          <t xml:space="preserve"> </t>
        </is>
      </c>
    </row>
    <row r="12">
      <c r="A12" s="4" t="inlineStr">
        <is>
          <t>Gross written premiums</t>
        </is>
      </c>
      <c r="B12" s="6" t="n">
        <v>9217150</v>
      </c>
      <c r="C12" s="6" t="n">
        <v>8606700</v>
      </c>
      <c r="D12" s="6" t="n">
        <v>7239676</v>
      </c>
    </row>
    <row r="13">
      <c r="A13" s="4" t="inlineStr">
        <is>
          <t>Net written premiums</t>
        </is>
      </c>
      <c r="B13" s="6" t="n">
        <v>7432062</v>
      </c>
      <c r="C13" s="6" t="n">
        <v>7040176</v>
      </c>
      <c r="D13" s="6" t="n">
        <v>5998890</v>
      </c>
    </row>
    <row r="14">
      <c r="A14" s="4" t="inlineStr">
        <is>
          <t>Reinsurance [Member]</t>
        </is>
      </c>
      <c r="B14" s="4" t="inlineStr">
        <is>
          <t xml:space="preserve"> </t>
        </is>
      </c>
      <c r="C14" s="4" t="inlineStr">
        <is>
          <t xml:space="preserve"> </t>
        </is>
      </c>
      <c r="D14" s="4" t="inlineStr">
        <is>
          <t xml:space="preserve"> </t>
        </is>
      </c>
    </row>
    <row r="15">
      <c r="A15" s="3" t="inlineStr">
        <is>
          <t>Schedule of GWP and NWP, by Segment [Line Items]</t>
        </is>
      </c>
      <c r="B15" s="4" t="inlineStr">
        <is>
          <t xml:space="preserve"> </t>
        </is>
      </c>
      <c r="C15" s="4" t="inlineStr">
        <is>
          <t xml:space="preserve"> </t>
        </is>
      </c>
      <c r="D15" s="4" t="inlineStr">
        <is>
          <t xml:space="preserve"> </t>
        </is>
      </c>
    </row>
    <row r="16">
      <c r="A16" s="4" t="inlineStr">
        <is>
          <t>Gross written premiums</t>
        </is>
      </c>
      <c r="B16" s="6" t="n">
        <v>1046539</v>
      </c>
      <c r="C16" s="6" t="n">
        <v>1229851</v>
      </c>
      <c r="D16" s="6" t="n">
        <v>1246143</v>
      </c>
    </row>
    <row r="17">
      <c r="A17" s="4" t="inlineStr">
        <is>
          <t>Net written premiums</t>
        </is>
      </c>
      <c r="B17" s="6" t="n">
        <v>967799</v>
      </c>
      <c r="C17" s="6" t="n">
        <v>1167312</v>
      </c>
      <c r="D17" s="6" t="n">
        <v>1126167</v>
      </c>
    </row>
    <row r="18">
      <c r="A18" s="4" t="inlineStr">
        <is>
          <t>Other underwriting [Member]</t>
        </is>
      </c>
      <c r="B18" s="4" t="inlineStr">
        <is>
          <t xml:space="preserve"> </t>
        </is>
      </c>
      <c r="C18" s="4" t="inlineStr">
        <is>
          <t xml:space="preserve"> </t>
        </is>
      </c>
      <c r="D18" s="4" t="inlineStr">
        <is>
          <t xml:space="preserve"> </t>
        </is>
      </c>
    </row>
    <row r="19">
      <c r="A19" s="3" t="inlineStr">
        <is>
          <t>Schedule of GWP and NWP, by Segment [Line Items]</t>
        </is>
      </c>
      <c r="B19" s="4" t="inlineStr">
        <is>
          <t xml:space="preserve"> </t>
        </is>
      </c>
      <c r="C19" s="4" t="inlineStr">
        <is>
          <t xml:space="preserve"> </t>
        </is>
      </c>
      <c r="D19" s="4" t="inlineStr">
        <is>
          <t xml:space="preserve"> </t>
        </is>
      </c>
    </row>
    <row r="20">
      <c r="A20" s="4" t="inlineStr">
        <is>
          <t>Gross written premiums</t>
        </is>
      </c>
      <c r="B20" s="6" t="n">
        <v>13943</v>
      </c>
      <c r="C20" s="6" t="n">
        <v>10987</v>
      </c>
      <c r="D20" s="6" t="n">
        <v>110</v>
      </c>
    </row>
    <row r="21">
      <c r="A21" s="4" t="inlineStr">
        <is>
          <t>Net written premiums</t>
        </is>
      </c>
      <c r="B21" s="6" t="n">
        <v>-1073</v>
      </c>
      <c r="C21" s="6" t="n">
        <v>-115</v>
      </c>
      <c r="D21" s="6" t="n">
        <v>109</v>
      </c>
    </row>
    <row r="22">
      <c r="A22" s="4" t="inlineStr">
        <is>
          <t>Program services and other fronting [Member]</t>
        </is>
      </c>
      <c r="B22" s="4" t="inlineStr">
        <is>
          <t xml:space="preserve"> </t>
        </is>
      </c>
      <c r="C22" s="4" t="inlineStr">
        <is>
          <t xml:space="preserve"> </t>
        </is>
      </c>
      <c r="D22" s="4" t="inlineStr">
        <is>
          <t xml:space="preserve"> </t>
        </is>
      </c>
    </row>
    <row r="23">
      <c r="A23" s="3" t="inlineStr">
        <is>
          <t>Schedule of GWP and NWP, by Segment [Line Items]</t>
        </is>
      </c>
      <c r="B23" s="4" t="inlineStr">
        <is>
          <t xml:space="preserve"> </t>
        </is>
      </c>
      <c r="C23" s="4" t="inlineStr">
        <is>
          <t xml:space="preserve"> </t>
        </is>
      </c>
      <c r="D23" s="4" t="inlineStr">
        <is>
          <t xml:space="preserve"> </t>
        </is>
      </c>
    </row>
    <row r="24">
      <c r="A24" s="4" t="inlineStr">
        <is>
          <t>Gross written premiums</t>
        </is>
      </c>
      <c r="B24" s="6" t="n">
        <v>3724605</v>
      </c>
      <c r="C24" s="6" t="n">
        <v>3354144</v>
      </c>
      <c r="D24" s="6" t="n">
        <v>2952753</v>
      </c>
    </row>
    <row r="25">
      <c r="A25" s="4" t="inlineStr">
        <is>
          <t>Net written premiums</t>
        </is>
      </c>
      <c r="B25" s="5" t="n">
        <v>-1213</v>
      </c>
      <c r="C25" s="5" t="n">
        <v>-3983</v>
      </c>
      <c r="D25" s="5" t="n">
        <v>-543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Reporting Disclosures (Summary Of Deferred Policy Acquisition Costs, Unearned Premiums And Unpaid Losses And Loss Adjustment Expenses) (Details) - USD ($) $ in Thousands</t>
        </is>
      </c>
      <c r="B1" s="2" t="inlineStr">
        <is>
          <t>Dec. 31, 2023</t>
        </is>
      </c>
      <c r="C1" s="2" t="inlineStr">
        <is>
          <t>Dec. 31, 2022</t>
        </is>
      </c>
      <c r="D1" s="2" t="inlineStr">
        <is>
          <t>Dec. 31, 2021</t>
        </is>
      </c>
      <c r="E1" s="2" t="inlineStr">
        <is>
          <t>Dec. 31, 2020</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row>
    <row r="3">
      <c r="A3" s="4" t="inlineStr">
        <is>
          <t>Deferred policy acquisition costs</t>
        </is>
      </c>
      <c r="B3" s="5" t="n">
        <v>931344</v>
      </c>
      <c r="C3" s="5" t="n">
        <v>925483</v>
      </c>
      <c r="D3" s="4" t="inlineStr">
        <is>
          <t xml:space="preserve"> </t>
        </is>
      </c>
      <c r="E3" s="4" t="inlineStr">
        <is>
          <t xml:space="preserve"> </t>
        </is>
      </c>
    </row>
    <row r="4">
      <c r="A4" s="4" t="inlineStr">
        <is>
          <t>Unearned premiums</t>
        </is>
      </c>
      <c r="B4" s="6" t="n">
        <v>6642426</v>
      </c>
      <c r="C4" s="6" t="n">
        <v>6220748</v>
      </c>
      <c r="D4" s="4" t="inlineStr">
        <is>
          <t xml:space="preserve"> </t>
        </is>
      </c>
      <c r="E4" s="4" t="inlineStr">
        <is>
          <t xml:space="preserve"> </t>
        </is>
      </c>
    </row>
    <row r="5">
      <c r="A5" s="4" t="inlineStr">
        <is>
          <t>Unpaid losses and loss adjustment expenses</t>
        </is>
      </c>
      <c r="B5" s="6" t="n">
        <v>23483321</v>
      </c>
      <c r="C5" s="6" t="n">
        <v>20947898</v>
      </c>
      <c r="D5" s="5" t="n">
        <v>18178894</v>
      </c>
      <c r="E5" s="5" t="n">
        <v>16222376</v>
      </c>
    </row>
    <row r="6">
      <c r="A6" s="4" t="inlineStr">
        <is>
          <t>Underwriting Operations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Deferred policy acquisition costs</t>
        </is>
      </c>
      <c r="B8" s="6" t="n">
        <v>931344</v>
      </c>
      <c r="C8" s="6" t="n">
        <v>925483</v>
      </c>
      <c r="D8" s="4" t="inlineStr">
        <is>
          <t xml:space="preserve"> </t>
        </is>
      </c>
      <c r="E8" s="4" t="inlineStr">
        <is>
          <t xml:space="preserve"> </t>
        </is>
      </c>
    </row>
    <row r="9">
      <c r="A9" s="4" t="inlineStr">
        <is>
          <t>Unearned premiums</t>
        </is>
      </c>
      <c r="B9" s="6" t="n">
        <v>5216330</v>
      </c>
      <c r="C9" s="6" t="n">
        <v>4946266</v>
      </c>
      <c r="D9" s="4" t="inlineStr">
        <is>
          <t xml:space="preserve"> </t>
        </is>
      </c>
      <c r="E9" s="4" t="inlineStr">
        <is>
          <t xml:space="preserve"> </t>
        </is>
      </c>
    </row>
    <row r="10">
      <c r="A10" s="4" t="inlineStr">
        <is>
          <t>Unpaid losses and loss adjustment expenses</t>
        </is>
      </c>
      <c r="B10" s="6" t="n">
        <v>18112801</v>
      </c>
      <c r="C10" s="6" t="n">
        <v>15395687</v>
      </c>
      <c r="D10" s="4" t="inlineStr">
        <is>
          <t xml:space="preserve"> </t>
        </is>
      </c>
      <c r="E10" s="4" t="inlineStr">
        <is>
          <t xml:space="preserve"> </t>
        </is>
      </c>
    </row>
    <row r="11">
      <c r="A11" s="4" t="inlineStr">
        <is>
          <t>Market CATCo R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Unpaid losses and loss adjustment expenses</t>
        </is>
      </c>
      <c r="B13" s="6" t="n">
        <v>184967</v>
      </c>
      <c r="C13" s="6" t="n">
        <v>347921</v>
      </c>
      <c r="D13" s="4" t="inlineStr">
        <is>
          <t xml:space="preserve"> </t>
        </is>
      </c>
      <c r="E13" s="4" t="inlineStr">
        <is>
          <t xml:space="preserve"> </t>
        </is>
      </c>
    </row>
    <row r="14">
      <c r="A14" s="4" t="inlineStr">
        <is>
          <t>Insurance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Deferred policy acquisition costs</t>
        </is>
      </c>
      <c r="B16" s="6" t="n">
        <v>708128</v>
      </c>
      <c r="C16" s="6" t="n">
        <v>677921</v>
      </c>
      <c r="D16" s="4" t="inlineStr">
        <is>
          <t xml:space="preserve"> </t>
        </is>
      </c>
      <c r="E16" s="4" t="inlineStr">
        <is>
          <t xml:space="preserve"> </t>
        </is>
      </c>
    </row>
    <row r="17">
      <c r="A17" s="4" t="inlineStr">
        <is>
          <t>Unearned premiums</t>
        </is>
      </c>
      <c r="B17" s="6" t="n">
        <v>4307704</v>
      </c>
      <c r="C17" s="6" t="n">
        <v>4015252</v>
      </c>
      <c r="D17" s="4" t="inlineStr">
        <is>
          <t xml:space="preserve"> </t>
        </is>
      </c>
      <c r="E17" s="4" t="inlineStr">
        <is>
          <t xml:space="preserve"> </t>
        </is>
      </c>
    </row>
    <row r="18">
      <c r="A18" s="4" t="inlineStr">
        <is>
          <t>Unpaid losses and loss adjustment expenses</t>
        </is>
      </c>
      <c r="B18" s="6" t="n">
        <v>14221258</v>
      </c>
      <c r="C18" s="6" t="n">
        <v>11616386</v>
      </c>
      <c r="D18" s="4" t="inlineStr">
        <is>
          <t xml:space="preserve"> </t>
        </is>
      </c>
      <c r="E18" s="4" t="inlineStr">
        <is>
          <t xml:space="preserve"> </t>
        </is>
      </c>
    </row>
    <row r="19">
      <c r="A19" s="4" t="inlineStr">
        <is>
          <t>Reinsurance [Memb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Deferred policy acquisition costs</t>
        </is>
      </c>
      <c r="B21" s="6" t="n">
        <v>223216</v>
      </c>
      <c r="C21" s="6" t="n">
        <v>247562</v>
      </c>
      <c r="D21" s="4" t="inlineStr">
        <is>
          <t xml:space="preserve"> </t>
        </is>
      </c>
      <c r="E21" s="4" t="inlineStr">
        <is>
          <t xml:space="preserve"> </t>
        </is>
      </c>
    </row>
    <row r="22">
      <c r="A22" s="4" t="inlineStr">
        <is>
          <t>Unearned premiums</t>
        </is>
      </c>
      <c r="B22" s="6" t="n">
        <v>901138</v>
      </c>
      <c r="C22" s="6" t="n">
        <v>921541</v>
      </c>
      <c r="D22" s="4" t="inlineStr">
        <is>
          <t xml:space="preserve"> </t>
        </is>
      </c>
      <c r="E22" s="4" t="inlineStr">
        <is>
          <t xml:space="preserve"> </t>
        </is>
      </c>
    </row>
    <row r="23">
      <c r="A23" s="4" t="inlineStr">
        <is>
          <t>Unpaid losses and loss adjustment expenses</t>
        </is>
      </c>
      <c r="B23" s="6" t="n">
        <v>3726472</v>
      </c>
      <c r="C23" s="6" t="n">
        <v>3581699</v>
      </c>
      <c r="D23" s="4" t="inlineStr">
        <is>
          <t xml:space="preserve"> </t>
        </is>
      </c>
      <c r="E23" s="4" t="inlineStr">
        <is>
          <t xml:space="preserve"> </t>
        </is>
      </c>
    </row>
    <row r="24">
      <c r="A24" s="4" t="inlineStr">
        <is>
          <t>Other underwriting [Memb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Deferred policy acquisition costs</t>
        </is>
      </c>
      <c r="B26" s="6" t="n">
        <v>0</v>
      </c>
      <c r="C26" s="6" t="n">
        <v>0</v>
      </c>
      <c r="D26" s="4" t="inlineStr">
        <is>
          <t xml:space="preserve"> </t>
        </is>
      </c>
      <c r="E26" s="4" t="inlineStr">
        <is>
          <t xml:space="preserve"> </t>
        </is>
      </c>
    </row>
    <row r="27">
      <c r="A27" s="4" t="inlineStr">
        <is>
          <t>Unearned premiums</t>
        </is>
      </c>
      <c r="B27" s="6" t="n">
        <v>7488</v>
      </c>
      <c r="C27" s="6" t="n">
        <v>9473</v>
      </c>
      <c r="D27" s="4" t="inlineStr">
        <is>
          <t xml:space="preserve"> </t>
        </is>
      </c>
      <c r="E27" s="4" t="inlineStr">
        <is>
          <t xml:space="preserve"> </t>
        </is>
      </c>
    </row>
    <row r="28">
      <c r="A28" s="4" t="inlineStr">
        <is>
          <t>Unpaid losses and loss adjustment expenses</t>
        </is>
      </c>
      <c r="B28" s="6" t="n">
        <v>165071</v>
      </c>
      <c r="C28" s="6" t="n">
        <v>197602</v>
      </c>
      <c r="D28" s="4" t="inlineStr">
        <is>
          <t xml:space="preserve"> </t>
        </is>
      </c>
      <c r="E28" s="4" t="inlineStr">
        <is>
          <t xml:space="preserve"> </t>
        </is>
      </c>
    </row>
    <row r="29">
      <c r="A29" s="4" t="inlineStr">
        <is>
          <t>Program services and other fronting [Memb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Deferred policy acquisition costs</t>
        </is>
      </c>
      <c r="B31" s="6" t="n">
        <v>0</v>
      </c>
      <c r="C31" s="6" t="n">
        <v>0</v>
      </c>
      <c r="D31" s="4" t="inlineStr">
        <is>
          <t xml:space="preserve"> </t>
        </is>
      </c>
      <c r="E31" s="4" t="inlineStr">
        <is>
          <t xml:space="preserve"> </t>
        </is>
      </c>
    </row>
    <row r="32">
      <c r="A32" s="4" t="inlineStr">
        <is>
          <t>Unearned premiums</t>
        </is>
      </c>
      <c r="B32" s="6" t="n">
        <v>1426096</v>
      </c>
      <c r="C32" s="6" t="n">
        <v>1274482</v>
      </c>
      <c r="D32" s="4" t="inlineStr">
        <is>
          <t xml:space="preserve"> </t>
        </is>
      </c>
      <c r="E32" s="4" t="inlineStr">
        <is>
          <t xml:space="preserve"> </t>
        </is>
      </c>
    </row>
    <row r="33">
      <c r="A33" s="4" t="inlineStr">
        <is>
          <t>Unpaid losses and loss adjustment expenses</t>
        </is>
      </c>
      <c r="B33" s="6" t="n">
        <v>5185553</v>
      </c>
      <c r="C33" s="6" t="n">
        <v>5204290</v>
      </c>
      <c r="D33" s="4" t="inlineStr">
        <is>
          <t xml:space="preserve"> </t>
        </is>
      </c>
      <c r="E33" s="4" t="inlineStr">
        <is>
          <t xml:space="preserve"> </t>
        </is>
      </c>
    </row>
    <row r="34">
      <c r="A34" s="4" t="inlineStr">
        <is>
          <t>Market CATCo Re</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Deferred policy acquisition costs</t>
        </is>
      </c>
      <c r="B36" s="6" t="n">
        <v>0</v>
      </c>
      <c r="C36" s="6" t="n">
        <v>0</v>
      </c>
      <c r="D36" s="4" t="inlineStr">
        <is>
          <t xml:space="preserve"> </t>
        </is>
      </c>
      <c r="E36" s="4" t="inlineStr">
        <is>
          <t xml:space="preserve"> </t>
        </is>
      </c>
    </row>
    <row r="37">
      <c r="A37" s="4" t="inlineStr">
        <is>
          <t>Unearned premiums</t>
        </is>
      </c>
      <c r="B37" s="6" t="n">
        <v>0</v>
      </c>
      <c r="C37" s="6" t="n">
        <v>0</v>
      </c>
      <c r="D37" s="4" t="inlineStr">
        <is>
          <t xml:space="preserve"> </t>
        </is>
      </c>
      <c r="E37" s="4" t="inlineStr">
        <is>
          <t xml:space="preserve"> </t>
        </is>
      </c>
    </row>
    <row r="38">
      <c r="A38" s="4" t="inlineStr">
        <is>
          <t>Unpaid losses and loss adjustment expenses</t>
        </is>
      </c>
      <c r="B38" s="5" t="n">
        <v>184967</v>
      </c>
      <c r="C38" s="5" t="n">
        <v>347921</v>
      </c>
      <c r="D38" s="4" t="inlineStr">
        <is>
          <t xml:space="preserve"> </t>
        </is>
      </c>
      <c r="E3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Acquisitions and Dispositions (Narrative) (Details) - USD ($) $ in Thousands</t>
        </is>
      </c>
      <c r="G1" s="2" t="inlineStr">
        <is>
          <t>12 Months Ended</t>
        </is>
      </c>
    </row>
    <row r="2">
      <c r="B2" s="2" t="inlineStr">
        <is>
          <t>Jun. 01, 2023</t>
        </is>
      </c>
      <c r="C2" s="2" t="inlineStr">
        <is>
          <t>Oct. 01, 2022</t>
        </is>
      </c>
      <c r="D2" s="2" t="inlineStr">
        <is>
          <t>Feb. 01, 2022</t>
        </is>
      </c>
      <c r="E2" s="2" t="inlineStr">
        <is>
          <t>Dec. 21, 2021</t>
        </is>
      </c>
      <c r="F2" s="2" t="inlineStr">
        <is>
          <t>Aug. 31, 2021</t>
        </is>
      </c>
      <c r="G2" s="2" t="inlineStr">
        <is>
          <t>Dec. 31, 2023</t>
        </is>
      </c>
      <c r="H2" s="2" t="inlineStr">
        <is>
          <t>Dec. 31, 2022</t>
        </is>
      </c>
      <c r="I2" s="2" t="inlineStr">
        <is>
          <t>Dec. 31, 2021</t>
        </is>
      </c>
    </row>
    <row r="3">
      <c r="A3" s="3" t="inlineStr">
        <is>
          <t>Schedule of Business Dispositions, by Dispo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sale of business</t>
        </is>
      </c>
      <c r="B4" s="4" t="inlineStr">
        <is>
          <t xml:space="preserve"> </t>
        </is>
      </c>
      <c r="C4" s="4" t="inlineStr">
        <is>
          <t xml:space="preserve"> </t>
        </is>
      </c>
      <c r="D4" s="4" t="inlineStr">
        <is>
          <t xml:space="preserve"> </t>
        </is>
      </c>
      <c r="E4" s="4" t="inlineStr">
        <is>
          <t xml:space="preserve"> </t>
        </is>
      </c>
      <c r="F4" s="4" t="inlineStr">
        <is>
          <t xml:space="preserve"> </t>
        </is>
      </c>
      <c r="G4" s="5" t="n">
        <v>18965</v>
      </c>
      <c r="H4" s="5" t="n">
        <v>225832</v>
      </c>
      <c r="I4" s="5" t="n">
        <v>22085</v>
      </c>
    </row>
    <row r="5">
      <c r="A5" s="4" t="inlineStr">
        <is>
          <t>Volan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chedule of Business Dispositions, by Disposi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sale consideration</t>
        </is>
      </c>
      <c r="B7" s="4" t="inlineStr">
        <is>
          <t xml:space="preserve"> </t>
        </is>
      </c>
      <c r="C7" s="5" t="n">
        <v>1819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sale of business</t>
        </is>
      </c>
      <c r="B8" s="4" t="inlineStr">
        <is>
          <t xml:space="preserve"> </t>
        </is>
      </c>
      <c r="C8" s="6" t="n">
        <v>1556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ain on sale of business</t>
        </is>
      </c>
      <c r="B9" s="4" t="inlineStr">
        <is>
          <t xml:space="preserve"> </t>
        </is>
      </c>
      <c r="C9" s="5" t="n">
        <v>1185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eloc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chedule of Business Dispositions, by Disposi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sale consideration</t>
        </is>
      </c>
      <c r="B12" s="4" t="inlineStr">
        <is>
          <t xml:space="preserve"> </t>
        </is>
      </c>
      <c r="C12" s="4" t="inlineStr">
        <is>
          <t xml:space="preserve"> </t>
        </is>
      </c>
      <c r="D12" s="5" t="n">
        <v>1813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ain on sale of business</t>
        </is>
      </c>
      <c r="B13" s="4" t="inlineStr">
        <is>
          <t xml:space="preserve"> </t>
        </is>
      </c>
      <c r="C13" s="4" t="inlineStr">
        <is>
          <t xml:space="preserve"> </t>
        </is>
      </c>
      <c r="D13" s="5" t="n">
        <v>1073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I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Business Dispositions, by Disposi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ain on sale of business</t>
        </is>
      </c>
      <c r="B16" s="5" t="n">
        <v>169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etromont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acquired</t>
        </is>
      </c>
      <c r="B19" s="4" t="inlineStr">
        <is>
          <t xml:space="preserve"> </t>
        </is>
      </c>
      <c r="C19" s="4" t="inlineStr">
        <is>
          <t xml:space="preserve"> </t>
        </is>
      </c>
      <c r="D19" s="4" t="inlineStr">
        <is>
          <t xml:space="preserve"> </t>
        </is>
      </c>
      <c r="E19" s="9" t="n">
        <v>0.51</v>
      </c>
      <c r="F19" s="4" t="inlineStr">
        <is>
          <t xml:space="preserve"> </t>
        </is>
      </c>
      <c r="G19" s="4" t="inlineStr">
        <is>
          <t xml:space="preserve"> </t>
        </is>
      </c>
      <c r="H19" s="4" t="inlineStr">
        <is>
          <t xml:space="preserve"> </t>
        </is>
      </c>
      <c r="I19" s="4" t="inlineStr">
        <is>
          <t xml:space="preserve"> </t>
        </is>
      </c>
    </row>
    <row r="20">
      <c r="A20" s="4" t="inlineStr">
        <is>
          <t>Total purchase consideration</t>
        </is>
      </c>
      <c r="B20" s="4" t="inlineStr">
        <is>
          <t xml:space="preserve"> </t>
        </is>
      </c>
      <c r="C20" s="4" t="inlineStr">
        <is>
          <t xml:space="preserve"> </t>
        </is>
      </c>
      <c r="D20" s="4" t="inlineStr">
        <is>
          <t xml:space="preserve"> </t>
        </is>
      </c>
      <c r="E20" s="5" t="n">
        <v>274500</v>
      </c>
      <c r="F20" s="4" t="inlineStr">
        <is>
          <t xml:space="preserve"> </t>
        </is>
      </c>
      <c r="G20" s="4" t="inlineStr">
        <is>
          <t xml:space="preserve"> </t>
        </is>
      </c>
      <c r="H20" s="4" t="inlineStr">
        <is>
          <t xml:space="preserve"> </t>
        </is>
      </c>
      <c r="I20" s="4" t="inlineStr">
        <is>
          <t xml:space="preserve"> </t>
        </is>
      </c>
    </row>
    <row r="21">
      <c r="A21" s="4" t="inlineStr">
        <is>
          <t>Cash consideration</t>
        </is>
      </c>
      <c r="B21" s="4" t="inlineStr">
        <is>
          <t xml:space="preserve"> </t>
        </is>
      </c>
      <c r="C21" s="4" t="inlineStr">
        <is>
          <t xml:space="preserve"> </t>
        </is>
      </c>
      <c r="D21" s="4" t="inlineStr">
        <is>
          <t xml:space="preserve"> </t>
        </is>
      </c>
      <c r="E21" s="6" t="n">
        <v>274500</v>
      </c>
      <c r="F21" s="4" t="inlineStr">
        <is>
          <t xml:space="preserve"> </t>
        </is>
      </c>
      <c r="G21" s="4" t="inlineStr">
        <is>
          <t xml:space="preserve"> </t>
        </is>
      </c>
      <c r="H21" s="4" t="inlineStr">
        <is>
          <t xml:space="preserve"> </t>
        </is>
      </c>
      <c r="I21" s="4" t="inlineStr">
        <is>
          <t xml:space="preserve"> </t>
        </is>
      </c>
    </row>
    <row r="22">
      <c r="A22" s="4" t="inlineStr">
        <is>
          <t>Goodwill recognized</t>
        </is>
      </c>
      <c r="B22" s="4" t="inlineStr">
        <is>
          <t xml:space="preserve"> </t>
        </is>
      </c>
      <c r="C22" s="4" t="inlineStr">
        <is>
          <t xml:space="preserve"> </t>
        </is>
      </c>
      <c r="D22" s="4" t="inlineStr">
        <is>
          <t xml:space="preserve"> </t>
        </is>
      </c>
      <c r="E22" s="6" t="n">
        <v>101600</v>
      </c>
      <c r="F22" s="4" t="inlineStr">
        <is>
          <t xml:space="preserve"> </t>
        </is>
      </c>
      <c r="G22" s="4" t="inlineStr">
        <is>
          <t xml:space="preserve"> </t>
        </is>
      </c>
      <c r="H22" s="4" t="inlineStr">
        <is>
          <t xml:space="preserve"> </t>
        </is>
      </c>
      <c r="I22" s="4" t="inlineStr">
        <is>
          <t xml:space="preserve"> </t>
        </is>
      </c>
    </row>
    <row r="23">
      <c r="A23" s="4" t="inlineStr">
        <is>
          <t>Total intangible assets</t>
        </is>
      </c>
      <c r="B23" s="4" t="inlineStr">
        <is>
          <t xml:space="preserve"> </t>
        </is>
      </c>
      <c r="C23" s="4" t="inlineStr">
        <is>
          <t xml:space="preserve"> </t>
        </is>
      </c>
      <c r="D23" s="4" t="inlineStr">
        <is>
          <t xml:space="preserve"> </t>
        </is>
      </c>
      <c r="E23" s="6" t="n">
        <v>230000</v>
      </c>
      <c r="F23" s="4" t="inlineStr">
        <is>
          <t xml:space="preserve"> </t>
        </is>
      </c>
      <c r="G23" s="4" t="inlineStr">
        <is>
          <t xml:space="preserve"> </t>
        </is>
      </c>
      <c r="H23" s="4" t="inlineStr">
        <is>
          <t xml:space="preserve"> </t>
        </is>
      </c>
      <c r="I23" s="4" t="inlineStr">
        <is>
          <t xml:space="preserve"> </t>
        </is>
      </c>
    </row>
    <row r="24">
      <c r="A24" s="4" t="inlineStr">
        <is>
          <t>Goodwill, tax deductible</t>
        </is>
      </c>
      <c r="B24" s="4" t="inlineStr">
        <is>
          <t xml:space="preserve"> </t>
        </is>
      </c>
      <c r="C24" s="4" t="inlineStr">
        <is>
          <t xml:space="preserve"> </t>
        </is>
      </c>
      <c r="D24" s="4" t="inlineStr">
        <is>
          <t xml:space="preserve"> </t>
        </is>
      </c>
      <c r="E24" s="6" t="n">
        <v>51800</v>
      </c>
      <c r="F24" s="4" t="inlineStr">
        <is>
          <t xml:space="preserve"> </t>
        </is>
      </c>
      <c r="G24" s="4" t="inlineStr">
        <is>
          <t xml:space="preserve"> </t>
        </is>
      </c>
      <c r="H24" s="4" t="inlineStr">
        <is>
          <t xml:space="preserve"> </t>
        </is>
      </c>
      <c r="I24" s="4" t="inlineStr">
        <is>
          <t xml:space="preserve"> </t>
        </is>
      </c>
    </row>
    <row r="25">
      <c r="A25" s="4" t="inlineStr">
        <is>
          <t>Noncontrolling interests</t>
        </is>
      </c>
      <c r="B25" s="4" t="inlineStr">
        <is>
          <t xml:space="preserve"> </t>
        </is>
      </c>
      <c r="C25" s="4" t="inlineStr">
        <is>
          <t xml:space="preserve"> </t>
        </is>
      </c>
      <c r="D25" s="4" t="inlineStr">
        <is>
          <t xml:space="preserve"> </t>
        </is>
      </c>
      <c r="E25" s="6" t="n">
        <v>247400</v>
      </c>
      <c r="F25" s="4" t="inlineStr">
        <is>
          <t xml:space="preserve"> </t>
        </is>
      </c>
      <c r="G25" s="4" t="inlineStr">
        <is>
          <t xml:space="preserve"> </t>
        </is>
      </c>
      <c r="H25" s="4" t="inlineStr">
        <is>
          <t xml:space="preserve"> </t>
        </is>
      </c>
      <c r="I25" s="4" t="inlineStr">
        <is>
          <t xml:space="preserve"> </t>
        </is>
      </c>
    </row>
    <row r="26">
      <c r="A26" s="4" t="inlineStr">
        <is>
          <t>Metromont LLC [Member] | Customer Relationship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inite-lived intangible assets</t>
        </is>
      </c>
      <c r="B28" s="4" t="inlineStr">
        <is>
          <t xml:space="preserve"> </t>
        </is>
      </c>
      <c r="C28" s="4" t="inlineStr">
        <is>
          <t xml:space="preserve"> </t>
        </is>
      </c>
      <c r="D28" s="4" t="inlineStr">
        <is>
          <t xml:space="preserve"> </t>
        </is>
      </c>
      <c r="E28" s="5" t="n">
        <v>175000</v>
      </c>
      <c r="F28" s="4" t="inlineStr">
        <is>
          <t xml:space="preserve"> </t>
        </is>
      </c>
      <c r="G28" s="4" t="inlineStr">
        <is>
          <t xml:space="preserve"> </t>
        </is>
      </c>
      <c r="H28" s="4" t="inlineStr">
        <is>
          <t xml:space="preserve"> </t>
        </is>
      </c>
      <c r="I28" s="4" t="inlineStr">
        <is>
          <t xml:space="preserve"> </t>
        </is>
      </c>
    </row>
    <row r="29">
      <c r="A29" s="4" t="inlineStr">
        <is>
          <t>Definite-lived intangible assets, weighted-average amortization period</t>
        </is>
      </c>
      <c r="B29" s="4" t="inlineStr">
        <is>
          <t xml:space="preserve"> </t>
        </is>
      </c>
      <c r="C29" s="4" t="inlineStr">
        <is>
          <t xml:space="preserve"> </t>
        </is>
      </c>
      <c r="D29" s="4" t="inlineStr">
        <is>
          <t xml:space="preserve"> </t>
        </is>
      </c>
      <c r="E29" s="4" t="inlineStr">
        <is>
          <t>17 years</t>
        </is>
      </c>
      <c r="F29" s="4" t="inlineStr">
        <is>
          <t xml:space="preserve"> </t>
        </is>
      </c>
      <c r="G29" s="4" t="inlineStr">
        <is>
          <t xml:space="preserve"> </t>
        </is>
      </c>
      <c r="H29" s="4" t="inlineStr">
        <is>
          <t xml:space="preserve"> </t>
        </is>
      </c>
      <c r="I29" s="4" t="inlineStr">
        <is>
          <t xml:space="preserve"> </t>
        </is>
      </c>
    </row>
    <row r="30">
      <c r="A30" s="4" t="inlineStr">
        <is>
          <t>Metromont LLC [Member] | Trade Nam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inite-lived intangible assets</t>
        </is>
      </c>
      <c r="B32" s="4" t="inlineStr">
        <is>
          <t xml:space="preserve"> </t>
        </is>
      </c>
      <c r="C32" s="4" t="inlineStr">
        <is>
          <t xml:space="preserve"> </t>
        </is>
      </c>
      <c r="D32" s="4" t="inlineStr">
        <is>
          <t xml:space="preserve"> </t>
        </is>
      </c>
      <c r="E32" s="5" t="n">
        <v>55000</v>
      </c>
      <c r="F32" s="4" t="inlineStr">
        <is>
          <t xml:space="preserve"> </t>
        </is>
      </c>
      <c r="G32" s="4" t="inlineStr">
        <is>
          <t xml:space="preserve"> </t>
        </is>
      </c>
      <c r="H32" s="4" t="inlineStr">
        <is>
          <t xml:space="preserve"> </t>
        </is>
      </c>
      <c r="I32" s="4" t="inlineStr">
        <is>
          <t xml:space="preserve"> </t>
        </is>
      </c>
    </row>
    <row r="33">
      <c r="A33" s="4" t="inlineStr">
        <is>
          <t>Definite-lived intangible assets, weighted-average amortization period</t>
        </is>
      </c>
      <c r="B33" s="4" t="inlineStr">
        <is>
          <t xml:space="preserve"> </t>
        </is>
      </c>
      <c r="C33" s="4" t="inlineStr">
        <is>
          <t xml:space="preserve"> </t>
        </is>
      </c>
      <c r="D33" s="4" t="inlineStr">
        <is>
          <t xml:space="preserve"> </t>
        </is>
      </c>
      <c r="E33" s="4" t="inlineStr">
        <is>
          <t>15 years</t>
        </is>
      </c>
      <c r="F33" s="4" t="inlineStr">
        <is>
          <t xml:space="preserve"> </t>
        </is>
      </c>
      <c r="G33" s="4" t="inlineStr">
        <is>
          <t xml:space="preserve"> </t>
        </is>
      </c>
      <c r="H33" s="4" t="inlineStr">
        <is>
          <t xml:space="preserve"> </t>
        </is>
      </c>
      <c r="I33" s="4" t="inlineStr">
        <is>
          <t xml:space="preserve"> </t>
        </is>
      </c>
    </row>
    <row r="34">
      <c r="A34" s="4" t="inlineStr">
        <is>
          <t>Buckner HeavyLift Cran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centage acquired</t>
        </is>
      </c>
      <c r="B36" s="4" t="inlineStr">
        <is>
          <t xml:space="preserve"> </t>
        </is>
      </c>
      <c r="C36" s="4" t="inlineStr">
        <is>
          <t xml:space="preserve"> </t>
        </is>
      </c>
      <c r="D36" s="4" t="inlineStr">
        <is>
          <t xml:space="preserve"> </t>
        </is>
      </c>
      <c r="E36" s="4" t="inlineStr">
        <is>
          <t xml:space="preserve"> </t>
        </is>
      </c>
      <c r="F36" s="9" t="n">
        <v>0.9</v>
      </c>
      <c r="G36" s="4" t="inlineStr">
        <is>
          <t xml:space="preserve"> </t>
        </is>
      </c>
      <c r="H36" s="4" t="inlineStr">
        <is>
          <t xml:space="preserve"> </t>
        </is>
      </c>
      <c r="I36" s="4" t="inlineStr">
        <is>
          <t xml:space="preserve"> </t>
        </is>
      </c>
    </row>
    <row r="37">
      <c r="A37" s="4" t="inlineStr">
        <is>
          <t>Total purchase consideration</t>
        </is>
      </c>
      <c r="B37" s="4" t="inlineStr">
        <is>
          <t xml:space="preserve"> </t>
        </is>
      </c>
      <c r="C37" s="4" t="inlineStr">
        <is>
          <t xml:space="preserve"> </t>
        </is>
      </c>
      <c r="D37" s="4" t="inlineStr">
        <is>
          <t xml:space="preserve"> </t>
        </is>
      </c>
      <c r="E37" s="4" t="inlineStr">
        <is>
          <t xml:space="preserve"> </t>
        </is>
      </c>
      <c r="F37" s="5" t="n">
        <v>237900</v>
      </c>
      <c r="G37" s="4" t="inlineStr">
        <is>
          <t xml:space="preserve"> </t>
        </is>
      </c>
      <c r="H37" s="4" t="inlineStr">
        <is>
          <t xml:space="preserve"> </t>
        </is>
      </c>
      <c r="I37" s="4" t="inlineStr">
        <is>
          <t xml:space="preserve"> </t>
        </is>
      </c>
    </row>
    <row r="38">
      <c r="A38" s="4" t="inlineStr">
        <is>
          <t>Cash consideration</t>
        </is>
      </c>
      <c r="B38" s="4" t="inlineStr">
        <is>
          <t xml:space="preserve"> </t>
        </is>
      </c>
      <c r="C38" s="4" t="inlineStr">
        <is>
          <t xml:space="preserve"> </t>
        </is>
      </c>
      <c r="D38" s="4" t="inlineStr">
        <is>
          <t xml:space="preserve"> </t>
        </is>
      </c>
      <c r="E38" s="4" t="inlineStr">
        <is>
          <t xml:space="preserve"> </t>
        </is>
      </c>
      <c r="F38" s="6" t="n">
        <v>237900</v>
      </c>
      <c r="G38" s="4" t="inlineStr">
        <is>
          <t xml:space="preserve"> </t>
        </is>
      </c>
      <c r="H38" s="4" t="inlineStr">
        <is>
          <t xml:space="preserve"> </t>
        </is>
      </c>
      <c r="I38" s="4" t="inlineStr">
        <is>
          <t xml:space="preserve"> </t>
        </is>
      </c>
    </row>
    <row r="39">
      <c r="A39" s="4" t="inlineStr">
        <is>
          <t>Goodwill recognized</t>
        </is>
      </c>
      <c r="B39" s="4" t="inlineStr">
        <is>
          <t xml:space="preserve"> </t>
        </is>
      </c>
      <c r="C39" s="4" t="inlineStr">
        <is>
          <t xml:space="preserve"> </t>
        </is>
      </c>
      <c r="D39" s="4" t="inlineStr">
        <is>
          <t xml:space="preserve"> </t>
        </is>
      </c>
      <c r="E39" s="4" t="inlineStr">
        <is>
          <t xml:space="preserve"> </t>
        </is>
      </c>
      <c r="F39" s="6" t="n">
        <v>109900</v>
      </c>
      <c r="G39" s="4" t="inlineStr">
        <is>
          <t xml:space="preserve"> </t>
        </is>
      </c>
      <c r="H39" s="4" t="inlineStr">
        <is>
          <t xml:space="preserve"> </t>
        </is>
      </c>
      <c r="I39" s="4" t="inlineStr">
        <is>
          <t xml:space="preserve"> </t>
        </is>
      </c>
    </row>
    <row r="40">
      <c r="A40" s="4" t="inlineStr">
        <is>
          <t>Total intangible assets</t>
        </is>
      </c>
      <c r="B40" s="4" t="inlineStr">
        <is>
          <t xml:space="preserve"> </t>
        </is>
      </c>
      <c r="C40" s="4" t="inlineStr">
        <is>
          <t xml:space="preserve"> </t>
        </is>
      </c>
      <c r="D40" s="4" t="inlineStr">
        <is>
          <t xml:space="preserve"> </t>
        </is>
      </c>
      <c r="E40" s="4" t="inlineStr">
        <is>
          <t xml:space="preserve"> </t>
        </is>
      </c>
      <c r="F40" s="6" t="n">
        <v>60000</v>
      </c>
      <c r="G40" s="4" t="inlineStr">
        <is>
          <t xml:space="preserve"> </t>
        </is>
      </c>
      <c r="H40" s="4" t="inlineStr">
        <is>
          <t xml:space="preserve"> </t>
        </is>
      </c>
      <c r="I40" s="4" t="inlineStr">
        <is>
          <t xml:space="preserve"> </t>
        </is>
      </c>
    </row>
    <row r="41">
      <c r="A41" s="4" t="inlineStr">
        <is>
          <t>Goodwill, tax deductible</t>
        </is>
      </c>
      <c r="B41" s="4" t="inlineStr">
        <is>
          <t xml:space="preserve"> </t>
        </is>
      </c>
      <c r="C41" s="4" t="inlineStr">
        <is>
          <t xml:space="preserve"> </t>
        </is>
      </c>
      <c r="D41" s="4" t="inlineStr">
        <is>
          <t xml:space="preserve"> </t>
        </is>
      </c>
      <c r="E41" s="4" t="inlineStr">
        <is>
          <t xml:space="preserve"> </t>
        </is>
      </c>
      <c r="F41" s="6" t="n">
        <v>0</v>
      </c>
      <c r="G41" s="4" t="inlineStr">
        <is>
          <t xml:space="preserve"> </t>
        </is>
      </c>
      <c r="H41" s="4" t="inlineStr">
        <is>
          <t xml:space="preserve"> </t>
        </is>
      </c>
      <c r="I41" s="4" t="inlineStr">
        <is>
          <t xml:space="preserve"> </t>
        </is>
      </c>
    </row>
    <row r="42">
      <c r="A42" s="4" t="inlineStr">
        <is>
          <t>Noncontrolling interests</t>
        </is>
      </c>
      <c r="B42" s="4" t="inlineStr">
        <is>
          <t xml:space="preserve"> </t>
        </is>
      </c>
      <c r="C42" s="4" t="inlineStr">
        <is>
          <t xml:space="preserve"> </t>
        </is>
      </c>
      <c r="D42" s="4" t="inlineStr">
        <is>
          <t xml:space="preserve"> </t>
        </is>
      </c>
      <c r="E42" s="4" t="inlineStr">
        <is>
          <t xml:space="preserve"> </t>
        </is>
      </c>
      <c r="F42" s="6" t="n">
        <v>26400</v>
      </c>
      <c r="G42" s="4" t="inlineStr">
        <is>
          <t xml:space="preserve"> </t>
        </is>
      </c>
      <c r="H42" s="4" t="inlineStr">
        <is>
          <t xml:space="preserve"> </t>
        </is>
      </c>
      <c r="I42" s="4" t="inlineStr">
        <is>
          <t xml:space="preserve"> </t>
        </is>
      </c>
    </row>
    <row r="43">
      <c r="A43" s="4" t="inlineStr">
        <is>
          <t>Fixed assets</t>
        </is>
      </c>
      <c r="B43" s="4" t="inlineStr">
        <is>
          <t xml:space="preserve"> </t>
        </is>
      </c>
      <c r="C43" s="4" t="inlineStr">
        <is>
          <t xml:space="preserve"> </t>
        </is>
      </c>
      <c r="D43" s="4" t="inlineStr">
        <is>
          <t xml:space="preserve"> </t>
        </is>
      </c>
      <c r="E43" s="4" t="inlineStr">
        <is>
          <t xml:space="preserve"> </t>
        </is>
      </c>
      <c r="F43" s="6" t="n">
        <v>290400</v>
      </c>
      <c r="G43" s="4" t="inlineStr">
        <is>
          <t xml:space="preserve"> </t>
        </is>
      </c>
      <c r="H43" s="4" t="inlineStr">
        <is>
          <t xml:space="preserve"> </t>
        </is>
      </c>
      <c r="I43" s="4" t="inlineStr">
        <is>
          <t xml:space="preserve"> </t>
        </is>
      </c>
    </row>
    <row r="44">
      <c r="A44" s="4" t="inlineStr">
        <is>
          <t>Long-term debt</t>
        </is>
      </c>
      <c r="B44" s="4" t="inlineStr">
        <is>
          <t xml:space="preserve"> </t>
        </is>
      </c>
      <c r="C44" s="4" t="inlineStr">
        <is>
          <t xml:space="preserve"> </t>
        </is>
      </c>
      <c r="D44" s="4" t="inlineStr">
        <is>
          <t xml:space="preserve"> </t>
        </is>
      </c>
      <c r="E44" s="4" t="inlineStr">
        <is>
          <t xml:space="preserve"> </t>
        </is>
      </c>
      <c r="F44" s="6" t="n">
        <v>165100</v>
      </c>
      <c r="G44" s="4" t="inlineStr">
        <is>
          <t xml:space="preserve"> </t>
        </is>
      </c>
      <c r="H44" s="4" t="inlineStr">
        <is>
          <t xml:space="preserve"> </t>
        </is>
      </c>
      <c r="I44" s="4" t="inlineStr">
        <is>
          <t xml:space="preserve"> </t>
        </is>
      </c>
    </row>
    <row r="45">
      <c r="A45" s="4" t="inlineStr">
        <is>
          <t>Buckner HeavyLift Cranes [Member] | Customer Relationship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inite-lived intangible assets</t>
        </is>
      </c>
      <c r="B47" s="4" t="inlineStr">
        <is>
          <t xml:space="preserve"> </t>
        </is>
      </c>
      <c r="C47" s="4" t="inlineStr">
        <is>
          <t xml:space="preserve"> </t>
        </is>
      </c>
      <c r="D47" s="4" t="inlineStr">
        <is>
          <t xml:space="preserve"> </t>
        </is>
      </c>
      <c r="E47" s="4" t="inlineStr">
        <is>
          <t xml:space="preserve"> </t>
        </is>
      </c>
      <c r="F47" s="5" t="n">
        <v>50000</v>
      </c>
      <c r="G47" s="4" t="inlineStr">
        <is>
          <t xml:space="preserve"> </t>
        </is>
      </c>
      <c r="H47" s="4" t="inlineStr">
        <is>
          <t xml:space="preserve"> </t>
        </is>
      </c>
      <c r="I47" s="4" t="inlineStr">
        <is>
          <t xml:space="preserve"> </t>
        </is>
      </c>
    </row>
    <row r="48">
      <c r="A48" s="4" t="inlineStr">
        <is>
          <t>Definite-lived intangible assets, weighted-average amortization period</t>
        </is>
      </c>
      <c r="B48" s="4" t="inlineStr">
        <is>
          <t xml:space="preserve"> </t>
        </is>
      </c>
      <c r="C48" s="4" t="inlineStr">
        <is>
          <t xml:space="preserve"> </t>
        </is>
      </c>
      <c r="D48" s="4" t="inlineStr">
        <is>
          <t xml:space="preserve"> </t>
        </is>
      </c>
      <c r="E48" s="4" t="inlineStr">
        <is>
          <t xml:space="preserve"> </t>
        </is>
      </c>
      <c r="F48" s="4" t="inlineStr">
        <is>
          <t>7 years</t>
        </is>
      </c>
      <c r="G48" s="4" t="inlineStr">
        <is>
          <t xml:space="preserve"> </t>
        </is>
      </c>
      <c r="H48" s="4" t="inlineStr">
        <is>
          <t xml:space="preserve"> </t>
        </is>
      </c>
      <c r="I48" s="4" t="inlineStr">
        <is>
          <t xml:space="preserve"> </t>
        </is>
      </c>
    </row>
    <row r="49">
      <c r="A49" s="4" t="inlineStr">
        <is>
          <t>Buckner HeavyLift Cranes [Member] | Trade Nam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inite-lived intangible assets</t>
        </is>
      </c>
      <c r="B51" s="4" t="inlineStr">
        <is>
          <t xml:space="preserve"> </t>
        </is>
      </c>
      <c r="C51" s="4" t="inlineStr">
        <is>
          <t xml:space="preserve"> </t>
        </is>
      </c>
      <c r="D51" s="4" t="inlineStr">
        <is>
          <t xml:space="preserve"> </t>
        </is>
      </c>
      <c r="E51" s="4" t="inlineStr">
        <is>
          <t xml:space="preserve"> </t>
        </is>
      </c>
      <c r="F51" s="5" t="n">
        <v>10000</v>
      </c>
      <c r="G51" s="4" t="inlineStr">
        <is>
          <t xml:space="preserve"> </t>
        </is>
      </c>
      <c r="H51" s="4" t="inlineStr">
        <is>
          <t xml:space="preserve"> </t>
        </is>
      </c>
      <c r="I51" s="4" t="inlineStr">
        <is>
          <t xml:space="preserve"> </t>
        </is>
      </c>
    </row>
    <row r="52">
      <c r="A52" s="4" t="inlineStr">
        <is>
          <t>Definite-lived intangible assets, weighted-average amortization period</t>
        </is>
      </c>
      <c r="B52" s="4" t="inlineStr">
        <is>
          <t xml:space="preserve"> </t>
        </is>
      </c>
      <c r="C52" s="4" t="inlineStr">
        <is>
          <t xml:space="preserve"> </t>
        </is>
      </c>
      <c r="D52" s="4" t="inlineStr">
        <is>
          <t xml:space="preserve"> </t>
        </is>
      </c>
      <c r="E52" s="4" t="inlineStr">
        <is>
          <t xml:space="preserve"> </t>
        </is>
      </c>
      <c r="F52" s="4" t="inlineStr">
        <is>
          <t>15 years</t>
        </is>
      </c>
      <c r="G52" s="4" t="inlineStr">
        <is>
          <t xml:space="preserve"> </t>
        </is>
      </c>
      <c r="H52" s="4" t="inlineStr">
        <is>
          <t xml:space="preserve"> </t>
        </is>
      </c>
      <c r="I52" s="4" t="inlineStr">
        <is>
          <t xml:space="preserve"> </t>
        </is>
      </c>
    </row>
  </sheetData>
  <mergeCells count="2">
    <mergeCell ref="A1:A2"/>
    <mergeCell ref="G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vestments (Narrative) (Details) $ in Thousands</t>
        </is>
      </c>
      <c r="B1" s="2" t="inlineStr">
        <is>
          <t>12 Months Ended</t>
        </is>
      </c>
    </row>
    <row r="2">
      <c r="B2" s="2" t="inlineStr">
        <is>
          <t>Dec. 31, 2023 USD ($) securities</t>
        </is>
      </c>
      <c r="C2" s="2" t="inlineStr">
        <is>
          <t>Dec. 31, 2022 USD ($) securities</t>
        </is>
      </c>
    </row>
    <row r="3">
      <c r="A3" s="3" t="inlineStr">
        <is>
          <t>Debt Securities, Available-for-sale [Line Items]</t>
        </is>
      </c>
      <c r="B3" s="4" t="inlineStr">
        <is>
          <t xml:space="preserve"> </t>
        </is>
      </c>
      <c r="C3" s="4" t="inlineStr">
        <is>
          <t xml:space="preserve"> </t>
        </is>
      </c>
    </row>
    <row r="4">
      <c r="A4" s="4" t="inlineStr">
        <is>
          <t>Available-for-sale fixed maturity securities in unrealized loss position, number of positions | securities</t>
        </is>
      </c>
      <c r="B4" s="6" t="n">
        <v>1386</v>
      </c>
      <c r="C4" s="6" t="n">
        <v>1400</v>
      </c>
    </row>
    <row r="5">
      <c r="A5" s="4" t="inlineStr">
        <is>
          <t>Available-for-sale fixed maturity securities in unrealized loss position, number of positions, 12 months or longer | securities</t>
        </is>
      </c>
      <c r="B5" s="6" t="n">
        <v>1131</v>
      </c>
      <c r="C5" s="6" t="n">
        <v>246</v>
      </c>
    </row>
    <row r="6">
      <c r="A6" s="4" t="inlineStr">
        <is>
          <t>Available-for-sale fixed maturity securities, estimated fair value</t>
        </is>
      </c>
      <c r="B6" s="5" t="n">
        <v>9982329</v>
      </c>
      <c r="C6" s="5" t="n">
        <v>11280896</v>
      </c>
    </row>
    <row r="7">
      <c r="A7" s="4" t="inlineStr">
        <is>
          <t>Debt Securities, Available-for-sale, Unrealized Loss Position, Accumulated Loss</t>
        </is>
      </c>
      <c r="B7" s="6" t="n">
        <v>661282</v>
      </c>
      <c r="C7" s="6" t="n">
        <v>962210</v>
      </c>
    </row>
    <row r="8">
      <c r="A8" s="4" t="inlineStr">
        <is>
          <t>Available-for-sale fixed maturity securities, estimated fair value, 12 months or longer</t>
        </is>
      </c>
      <c r="B8" s="6" t="n">
        <v>8515061</v>
      </c>
      <c r="C8" s="6" t="n">
        <v>3356273</v>
      </c>
    </row>
    <row r="9">
      <c r="A9" s="4" t="inlineStr">
        <is>
          <t>Debt Securities, Available-for-sale, Continuous Unrealized Loss Position, 12 Months or Longer, Accumulated Loss</t>
        </is>
      </c>
      <c r="B9" s="5" t="n">
        <v>650461</v>
      </c>
      <c r="C9" s="5" t="n">
        <v>393911</v>
      </c>
    </row>
    <row r="10">
      <c r="A10" s="4" t="inlineStr">
        <is>
          <t>Estimated average duration of fixed maturities</t>
        </is>
      </c>
      <c r="B10" s="4" t="inlineStr">
        <is>
          <t>4 years 1 month 6 days</t>
        </is>
      </c>
      <c r="C10" s="4" t="inlineStr">
        <is>
          <t xml:space="preserve"> </t>
        </is>
      </c>
    </row>
    <row r="11">
      <c r="A11" s="4" t="inlineStr">
        <is>
          <t>Percentage threshold of shareholders' equity used to define concentration of investments</t>
        </is>
      </c>
      <c r="B11" s="9" t="n">
        <v>0.1</v>
      </c>
      <c r="C11" s="9" t="n">
        <v>0.1</v>
      </c>
    </row>
    <row r="12">
      <c r="A12" s="4" t="inlineStr">
        <is>
          <t>Investments, Available-for-sale, Allowance for Credit Loss</t>
        </is>
      </c>
      <c r="B12" s="5" t="n">
        <v>0</v>
      </c>
      <c r="C12" s="5" t="n">
        <v>0</v>
      </c>
    </row>
    <row r="13">
      <c r="A13" s="4" t="inlineStr">
        <is>
          <t>Fixed maturitie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vailable-for-sale fixed maturity securities, estimated fair value</t>
        </is>
      </c>
      <c r="B15" s="6" t="n">
        <v>9929728</v>
      </c>
      <c r="C15" s="6" t="n">
        <v>10506416</v>
      </c>
    </row>
    <row r="16">
      <c r="A16" s="4" t="inlineStr">
        <is>
          <t>Debt Securities, Available-for-sale, Unrealized Loss Position, Accumulated Loss</t>
        </is>
      </c>
      <c r="B16" s="6" t="n">
        <v>660889</v>
      </c>
      <c r="C16" s="6" t="n">
        <v>962152</v>
      </c>
    </row>
    <row r="17">
      <c r="A17" s="4" t="inlineStr">
        <is>
          <t>Available-for-sale fixed maturity securities, estimated fair value, 12 months or longer</t>
        </is>
      </c>
      <c r="B17" s="6" t="n">
        <v>8515061</v>
      </c>
      <c r="C17" s="6" t="n">
        <v>3356273</v>
      </c>
    </row>
    <row r="18">
      <c r="A18" s="4" t="inlineStr">
        <is>
          <t>Debt Securities, Available-for-sale, Continuous Unrealized Loss Position, 12 Months or Longer, Accumulated Loss</t>
        </is>
      </c>
      <c r="B18" s="5" t="n">
        <v>650461</v>
      </c>
      <c r="C18" s="5" t="n">
        <v>39391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For-Sale Investment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Fixed maturities, amortized cost</t>
        </is>
      </c>
      <c r="B3" s="5" t="n">
        <v>14932286</v>
      </c>
      <c r="C3" s="5" t="n">
        <v>12805887</v>
      </c>
    </row>
    <row r="4">
      <c r="A4" s="4" t="inlineStr">
        <is>
          <t>Available-for-sale fixed maturity investments, gross unrealized holding gains</t>
        </is>
      </c>
      <c r="B4" s="6" t="n">
        <v>101335</v>
      </c>
      <c r="C4" s="6" t="n">
        <v>13100</v>
      </c>
    </row>
    <row r="5">
      <c r="A5" s="4" t="inlineStr">
        <is>
          <t>Available-for-sale fixed maturity investments, gross unrealized holding losses</t>
        </is>
      </c>
      <c r="B5" s="6" t="n">
        <v>-660889</v>
      </c>
      <c r="C5" s="6" t="n">
        <v>-962152</v>
      </c>
    </row>
    <row r="6">
      <c r="A6" s="4" t="inlineStr">
        <is>
          <t>Available-for-sale fixed maturity investments, estimated fair value</t>
        </is>
      </c>
      <c r="B6" s="6" t="n">
        <v>14372732</v>
      </c>
      <c r="C6" s="6" t="n">
        <v>11856835</v>
      </c>
    </row>
    <row r="7">
      <c r="A7" s="4" t="inlineStr">
        <is>
          <t>Short-term investments, available-for-sale, amortized cost basis</t>
        </is>
      </c>
      <c r="B7" s="6" t="n">
        <v>2564620</v>
      </c>
      <c r="C7" s="6" t="n">
        <v>2663560</v>
      </c>
    </row>
    <row r="8">
      <c r="A8" s="4" t="inlineStr">
        <is>
          <t>Short-term investments, available-for-sale, accumulated gross unrealized gain before tax</t>
        </is>
      </c>
      <c r="B8" s="6" t="n">
        <v>7155</v>
      </c>
      <c r="C8" s="6" t="n">
        <v>5760</v>
      </c>
    </row>
    <row r="9">
      <c r="A9" s="4" t="inlineStr">
        <is>
          <t>Short-term investments, available-for-sale, accumulated gross unrealized loss before tax</t>
        </is>
      </c>
      <c r="B9" s="6" t="n">
        <v>-393</v>
      </c>
      <c r="C9" s="6" t="n">
        <v>-58</v>
      </c>
    </row>
    <row r="10">
      <c r="A10" s="4" t="inlineStr">
        <is>
          <t>Short-term investments, available-for-sale</t>
        </is>
      </c>
      <c r="B10" s="6" t="n">
        <v>2571382</v>
      </c>
      <c r="C10" s="6" t="n">
        <v>2669262</v>
      </c>
    </row>
    <row r="11">
      <c r="A11" s="4" t="inlineStr">
        <is>
          <t>Investments, available-for-sale, amortized cost basis</t>
        </is>
      </c>
      <c r="B11" s="6" t="n">
        <v>17496906</v>
      </c>
      <c r="C11" s="6" t="n">
        <v>15469447</v>
      </c>
    </row>
    <row r="12">
      <c r="A12" s="4" t="inlineStr">
        <is>
          <t>Investments, available-for-sale, accumulated gross unrealized gain before tax</t>
        </is>
      </c>
      <c r="B12" s="6" t="n">
        <v>108490</v>
      </c>
      <c r="C12" s="6" t="n">
        <v>18860</v>
      </c>
    </row>
    <row r="13">
      <c r="A13" s="4" t="inlineStr">
        <is>
          <t>Investments, available-for-sale, accumulated gross unrealized loss before tax</t>
        </is>
      </c>
      <c r="B13" s="6" t="n">
        <v>-661282</v>
      </c>
      <c r="C13" s="6" t="n">
        <v>-962210</v>
      </c>
    </row>
    <row r="14">
      <c r="A14" s="4" t="inlineStr">
        <is>
          <t>Investments, available-for-sale</t>
        </is>
      </c>
      <c r="B14" s="6" t="n">
        <v>16944114</v>
      </c>
      <c r="C14" s="6" t="n">
        <v>14526097</v>
      </c>
    </row>
    <row r="15">
      <c r="A15" s="4" t="inlineStr">
        <is>
          <t>Investments, Available-for-sale, Allowance for Credit Loss</t>
        </is>
      </c>
      <c r="B15" s="6" t="n">
        <v>0</v>
      </c>
      <c r="C15" s="6" t="n">
        <v>0</v>
      </c>
    </row>
    <row r="16">
      <c r="A16" s="4" t="inlineStr">
        <is>
          <t>U.S. Treasury securities [Member]</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Fixed maturities, amortized cost</t>
        </is>
      </c>
      <c r="B18" s="6" t="n">
        <v>3811293</v>
      </c>
      <c r="C18" s="6" t="n">
        <v>3050089</v>
      </c>
    </row>
    <row r="19">
      <c r="A19" s="4" t="inlineStr">
        <is>
          <t>Available-for-sale fixed maturity investments, gross unrealized holding gains</t>
        </is>
      </c>
      <c r="B19" s="6" t="n">
        <v>35824</v>
      </c>
      <c r="C19" s="6" t="n">
        <v>2363</v>
      </c>
    </row>
    <row r="20">
      <c r="A20" s="4" t="inlineStr">
        <is>
          <t>Available-for-sale fixed maturity investments, gross unrealized holding losses</t>
        </is>
      </c>
      <c r="B20" s="6" t="n">
        <v>-62404</v>
      </c>
      <c r="C20" s="6" t="n">
        <v>-138493</v>
      </c>
    </row>
    <row r="21">
      <c r="A21" s="4" t="inlineStr">
        <is>
          <t>Available-for-sale fixed maturity investments, estimated fair value</t>
        </is>
      </c>
      <c r="B21" s="6" t="n">
        <v>3784713</v>
      </c>
      <c r="C21" s="6" t="n">
        <v>2913959</v>
      </c>
    </row>
    <row r="22">
      <c r="A22" s="4" t="inlineStr">
        <is>
          <t>U.S. government-sponsored enterprises [Member]</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Fixed maturities, amortized cost</t>
        </is>
      </c>
      <c r="B24" s="6" t="n">
        <v>1225426</v>
      </c>
      <c r="C24" s="6" t="n">
        <v>871463</v>
      </c>
    </row>
    <row r="25">
      <c r="A25" s="4" t="inlineStr">
        <is>
          <t>Available-for-sale fixed maturity investments, gross unrealized holding gains</t>
        </is>
      </c>
      <c r="B25" s="6" t="n">
        <v>7292</v>
      </c>
      <c r="C25" s="6" t="n">
        <v>154</v>
      </c>
    </row>
    <row r="26">
      <c r="A26" s="4" t="inlineStr">
        <is>
          <t>Available-for-sale fixed maturity investments, gross unrealized holding losses</t>
        </is>
      </c>
      <c r="B26" s="6" t="n">
        <v>-89904</v>
      </c>
      <c r="C26" s="6" t="n">
        <v>-106079</v>
      </c>
    </row>
    <row r="27">
      <c r="A27" s="4" t="inlineStr">
        <is>
          <t>Available-for-sale fixed maturity investments, estimated fair value</t>
        </is>
      </c>
      <c r="B27" s="6" t="n">
        <v>1142814</v>
      </c>
      <c r="C27" s="6" t="n">
        <v>765538</v>
      </c>
    </row>
    <row r="28">
      <c r="A28" s="4" t="inlineStr">
        <is>
          <t>Obligations of states, municipalities and political subdivisions [Member]</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Fixed maturities, amortized cost</t>
        </is>
      </c>
      <c r="B30" s="6" t="n">
        <v>4196096</v>
      </c>
      <c r="C30" s="6" t="n">
        <v>3973911</v>
      </c>
    </row>
    <row r="31">
      <c r="A31" s="4" t="inlineStr">
        <is>
          <t>Available-for-sale fixed maturity investments, gross unrealized holding gains</t>
        </is>
      </c>
      <c r="B31" s="6" t="n">
        <v>14787</v>
      </c>
      <c r="C31" s="6" t="n">
        <v>6503</v>
      </c>
    </row>
    <row r="32">
      <c r="A32" s="4" t="inlineStr">
        <is>
          <t>Available-for-sale fixed maturity investments, gross unrealized holding losses</t>
        </is>
      </c>
      <c r="B32" s="6" t="n">
        <v>-181578</v>
      </c>
      <c r="C32" s="6" t="n">
        <v>-247231</v>
      </c>
    </row>
    <row r="33">
      <c r="A33" s="4" t="inlineStr">
        <is>
          <t>Available-for-sale fixed maturity investments, estimated fair value</t>
        </is>
      </c>
      <c r="B33" s="6" t="n">
        <v>4029305</v>
      </c>
      <c r="C33" s="6" t="n">
        <v>3733183</v>
      </c>
    </row>
    <row r="34">
      <c r="A34" s="4" t="inlineStr">
        <is>
          <t>Foreign governments [Member]</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Fixed maturities, amortized cost</t>
        </is>
      </c>
      <c r="B36" s="6" t="n">
        <v>1858845</v>
      </c>
      <c r="C36" s="6" t="n">
        <v>1473658</v>
      </c>
    </row>
    <row r="37">
      <c r="A37" s="4" t="inlineStr">
        <is>
          <t>Available-for-sale fixed maturity investments, gross unrealized holding gains</t>
        </is>
      </c>
      <c r="B37" s="6" t="n">
        <v>21450</v>
      </c>
      <c r="C37" s="6" t="n">
        <v>2843</v>
      </c>
    </row>
    <row r="38">
      <c r="A38" s="4" t="inlineStr">
        <is>
          <t>Available-for-sale fixed maturity investments, gross unrealized holding losses</t>
        </is>
      </c>
      <c r="B38" s="6" t="n">
        <v>-96874</v>
      </c>
      <c r="C38" s="6" t="n">
        <v>-169723</v>
      </c>
    </row>
    <row r="39">
      <c r="A39" s="4" t="inlineStr">
        <is>
          <t>Available-for-sale fixed maturity investments, estimated fair value</t>
        </is>
      </c>
      <c r="B39" s="6" t="n">
        <v>1783421</v>
      </c>
      <c r="C39" s="6" t="n">
        <v>1306778</v>
      </c>
    </row>
    <row r="40">
      <c r="A40" s="4" t="inlineStr">
        <is>
          <t>Commercial mortgage-backed securities [Member]</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Fixed maturities, amortized cost</t>
        </is>
      </c>
      <c r="B42" s="6" t="n">
        <v>2371406</v>
      </c>
      <c r="C42" s="6" t="n">
        <v>2109721</v>
      </c>
    </row>
    <row r="43">
      <c r="A43" s="4" t="inlineStr">
        <is>
          <t>Available-for-sale fixed maturity investments, gross unrealized holding gains</t>
        </is>
      </c>
      <c r="B43" s="6" t="n">
        <v>8605</v>
      </c>
      <c r="C43" s="6" t="n">
        <v>395</v>
      </c>
    </row>
    <row r="44">
      <c r="A44" s="4" t="inlineStr">
        <is>
          <t>Available-for-sale fixed maturity investments, gross unrealized holding losses</t>
        </is>
      </c>
      <c r="B44" s="6" t="n">
        <v>-136353</v>
      </c>
      <c r="C44" s="6" t="n">
        <v>-169668</v>
      </c>
    </row>
    <row r="45">
      <c r="A45" s="4" t="inlineStr">
        <is>
          <t>Available-for-sale fixed maturity investments, estimated fair value</t>
        </is>
      </c>
      <c r="B45" s="6" t="n">
        <v>2243658</v>
      </c>
      <c r="C45" s="6" t="n">
        <v>1940448</v>
      </c>
    </row>
    <row r="46">
      <c r="A46" s="4" t="inlineStr">
        <is>
          <t>Residential mortgage-backed securities [Member]</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Fixed maturities, amortized cost</t>
        </is>
      </c>
      <c r="B48" s="6" t="n">
        <v>491949</v>
      </c>
      <c r="C48" s="6" t="n">
        <v>553591</v>
      </c>
    </row>
    <row r="49">
      <c r="A49" s="4" t="inlineStr">
        <is>
          <t>Available-for-sale fixed maturity investments, gross unrealized holding gains</t>
        </is>
      </c>
      <c r="B49" s="6" t="n">
        <v>334</v>
      </c>
      <c r="C49" s="6" t="n">
        <v>6</v>
      </c>
    </row>
    <row r="50">
      <c r="A50" s="4" t="inlineStr">
        <is>
          <t>Available-for-sale fixed maturity investments, gross unrealized holding losses</t>
        </is>
      </c>
      <c r="B50" s="6" t="n">
        <v>-21861</v>
      </c>
      <c r="C50" s="6" t="n">
        <v>-26804</v>
      </c>
    </row>
    <row r="51">
      <c r="A51" s="4" t="inlineStr">
        <is>
          <t>Available-for-sale fixed maturity investments, estimated fair value</t>
        </is>
      </c>
      <c r="B51" s="6" t="n">
        <v>470422</v>
      </c>
      <c r="C51" s="6" t="n">
        <v>526793</v>
      </c>
    </row>
    <row r="52">
      <c r="A52" s="4" t="inlineStr">
        <is>
          <t>Corporate bonds [Member]</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Fixed maturities, amortized cost</t>
        </is>
      </c>
      <c r="B54" s="6" t="n">
        <v>977271</v>
      </c>
      <c r="C54" s="6" t="n">
        <v>773454</v>
      </c>
    </row>
    <row r="55">
      <c r="A55" s="4" t="inlineStr">
        <is>
          <t>Available-for-sale fixed maturity investments, gross unrealized holding gains</t>
        </is>
      </c>
      <c r="B55" s="6" t="n">
        <v>13043</v>
      </c>
      <c r="C55" s="6" t="n">
        <v>836</v>
      </c>
    </row>
    <row r="56">
      <c r="A56" s="4" t="inlineStr">
        <is>
          <t>Available-for-sale fixed maturity investments, gross unrealized holding losses</t>
        </is>
      </c>
      <c r="B56" s="6" t="n">
        <v>-71915</v>
      </c>
      <c r="C56" s="6" t="n">
        <v>-104154</v>
      </c>
    </row>
    <row r="57">
      <c r="A57" s="4" t="inlineStr">
        <is>
          <t>Available-for-sale fixed maturity investments, estimated fair value</t>
        </is>
      </c>
      <c r="B57" s="5" t="n">
        <v>918399</v>
      </c>
      <c r="C57" s="5" t="n">
        <v>6701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Markel Group Inc., formerly Markel Corporation, is a holding company comprised of a diverse group of companies and investments with specialty insurance at its core. Effective May 26, 2023, Markel Corporation changed its name to Markel Group Inc. (Markel Group). Through its wholly owned subsidiary, Markel Ventures, Inc. (Markel Ventures), Markel Group owns controlling interests in businesses that operate in a variety of industries. See note 2 for details regarding reportable segments. a) Basis of Presentation. The accompanying consolidated financial statements have been prepared in accordance with United States (U.S.) generally accepted accounting principles (GAAP) and include the accounts of Markel Group and its consolidated subsidiaries, as well as any variable interest entities (VIEs) that meet the requirements for consolidation (the Company). All significant intercompany balances and transactions have been eliminated in consolidation. The Company consolidates the results of its Markel Ventures subsidiaries on a one-month lag, with the exception of significant transactions or events that occur during the intervening period. Certain prior period amounts have been reclassified to conform to the current period presentation. b) Use of Estimates. The preparation of financial statements in accordance with U.S. GAAP requires management to make estimates and assumptions that affect the reported amounts of assets, liabilities, revenues and expenses and the disclosure of contingent assets and liabilities. Management periodically reviews its estimates and assumptions. Quarterly reviews include evaluating the adequacy of reserves for unpaid losses and loss adjustment expenses and contingencies. Estimates and assumptions for goodwill and intangible assets are reviewed in conjunction with an acquisition, and goodwill and indefinite-lived intangible assets are reassessed at least annually for impairment. Actual results may differ materially from the estimates and assumptions used in preparing the consolidated financial statements. c) Investments. Available-for-sale investments and equity securities are recorded at estimated fair value. Available-for-sale investments include fixed maturity securities and short-term investments. Fixed maturity securities include government and municipal bonds and mortgage-backed securities with original maturities of more than one year. Short-term investments are primarily comprised of treasury bills with original maturities of one year or less. Realized investment gains or losses on available-for-sale investments are included in net income. Realized gains or losses from sales of available-for-sale investments are derived using the first-in, first-out method on the trade date. Unrealized gains and losses on available-for-sale investments, net of income taxes, are included in other comprehensive income. The Company completes a detailed analysis each quarter to assess declines in the fair value of its available-for-sale investments. Any credit-related impairment losses on the Company's available-for-sale investments are recorded as an allowance, subject to reversal, and recognized in net income. Realized and unrealized gains and losses on equity securities are included in net income as net investment gains or losses. Premiums and discounts are amortized or accreted over the lives of the related fixed maturity securities as an adjustment to the yield using the effective interest method. Dividend and interest income are recognized when earned. Accrued interest receivable is excluded from both the estimated fair value and the amortized cost basis of available-for-sale securities and included within other assets on the Company's consolidated balance sheets. Any uncollectible accrued interest receivable is written off in the period it is deemed uncollectible. See note 4 and note 5 for further details regarding the Company's investment portfolio. d) Cash and Cash Equivalents. The Company considers all investments with original maturities of 90 days or less to be cash equivalents, with the exception of treasury bills, which are classified as short-term investments. The carrying value of the Company's cash and cash equivalents approximates fair value. e) Restricted Cash and Cash Equivalents. Cash and cash equivalents that are restricted as to withdrawal or use are recorded as restricted cash and cash equivalents. The carrying value of the Company's restricted cash and cash equivalents approximates fair value. f) Receivables. Receivables include amounts receivable from agents, brokers and insureds, which represent premiums that are both currently due and amounts not yet due on insurance and reinsurance policies. Premiums for insurance policies are generally due at inception. Premiums for reinsurance policies generally become due over the period of coverage based on the policy terms. Changes in the estimate of reinsurance premiums written will result in an adjustment to premiums receivable in the period they are determined. Receivables also include amounts receivable from contracts with customers, which represent the Company's unconditional right to consideration for satisfying the performance obligations outlined in the contract. The Company monitors credit risk associated with receivables, taking into consideration the fact that in certain instances in the Company's insurance operations credit risk may be reduced by the Company's right to offset loss obligations or unearned premiums against premiums receivable. An allowance is established for credit losses expected to be incurred over the life of the receivable, which is recorded net of this allowance. The allowance is charged to net income in the period the receivable is recorded and revised in subsequent periods to reflect changes in the Company's estimate of expected credit losses. See note 7 for further details regarding receivables. g) Reinsurance Recoverables. Amounts recoverable from reinsurers are estimated in a manner consistent with the claim liability associated with the reinsured business. The Company evaluates the financial condition of its reinsurers and monitors concentration of credit risk to minimize its exposure to significant losses from individual reinsurers. To further reduce credit exposure on reinsurance recoverables, the Company has received collateral, including letters of credit and trust accounts, from certain reinsurers. Cash collateral related to these reinsurance agreements is available, without restriction, when the Company pays losses covered by the reinsurance agreements. An allowance is established for credit losses expected to be incurred over the life of the reinsurance recoverable, which is recorded net of this allowance. The allowance is charged to net income in the period the recoverable is recorded and revised in subsequent periods to reflect changes in the Company's estimate of expected credit losses. As of December 31, 2023 and 2022, the allowance for credit losses associated with the Company's reinsurance recoverables was not material to the consolidated financial statements. h) Deferred Policy Acquisition Costs. Costs directly related to the acquisition of insurance premiums are deferred and amortized over the related policy period, generally one year. The Company only defers acquisition costs incurred that are directly related to the successful acquisition of new or renewal insurance contracts, including commissions to agents and brokers, salaries and benefits and premium taxes. Commissions received related to reinsurance premiums ceded are netted against broker commissions in determining acquisition costs eligible for deferral. To the extent that future policy revenues on existing policies are not adequate to cover related costs and expenses, deferred policy acquisition costs are charged to earnings. The Company does not consider anticipated investment income in determining whether a premium deficiency exists. See note 2(a) and (g) for further details regarding policy acquisition costs. i) Goodwill and Intangible Assets. Goodwill and intangible assets are recorded as a result of business acquisitions. Goodwill represents the excess of the amount paid to acquire a business over the net fair value of assets acquired and liabilities assumed at the date of acquisition. Indefinite-lived and other intangible assets are recorded at fair value as of the acquisition date. The determination of the fair value of certain assets acquired and liabilities assumed involves significant judgment and the use of valuation models and other estimates, which require assumptions that are inherently subjective. Goodwill and indefinite-lived intangible assets are tested for impairment at least annually. The Company completes an annual test during the fourth quarter of each year based upon the results of operations through September 30. Intangible assets with definite lives are amortized using the straight-line method over their estimated useful lives, generally five j) Equity Method Investments. The Company holds certain investments that are required to be accounted for under the equity method, whereby they initially are recorded at cost within other assets on the consolidated balance sheets and subsequently increased or decreased by the Company's proportionate share of the net income or loss of the investee and other transactions impacting the investee's equity. The Company records its proportionate share of net income or loss of the investee in services and other revenues. The Company records its proportionate share of other comprehensive income or loss of the investee as a component of other comprehensive income. Dividends or other equity distributions in excess of the Company's cumulative equity in earnings of the investee are recorded as a reduction of the investment. The Company reviews equity method investments for impairment when events or circumstances indicate that a decline in the fair value of the investment below its carrying value is other-than-temporary. See note 6 for further details regarding the Company's equity method investments. k) Property and Equipment. Property and equipment is maintained primarily by certain of the Company's Markel Ventures businesses and is stated at cost less accumulated depreciation. Depreciation of property and equipment is calculated using the straight-line method over the estimated useful lives of the respective assets. Property and equipment, net of accumulated depreciation, was $1.3 billion and $1.2 billion as of December 31, 2023 and 2022, respectively, and is included in other assets on the Company's consolidated balance sheets. l) Leases. The present value of future lease payments for the Company's leases with terms greater than 12 months is included on the consolidated balance sheets as lease liabilities and right-of-use lease assets within other liabilities and other assets, respectively. The Company's lease portfolio primarily consists of operating leases for real estate and equipment. Total expected lease payments are based on the lease payments specified in the contract and the stated term, including any options to extend or terminate that the Company is reasonably certain to exercise. The Company accounts for lease components and any associated non-lease components within a contract as a single lease component, and therefore allocates all of the expected lease payments to the lease component. The lease liability, which represents the Company's contractual obligation to make lease payments, is calculated based on the present value of expected lease payments over the remaining lease term, discounted using the Company's collateralized incremental borrowing rate at the lease commencement date. The lease liability is then adjusted for any prepaid rent, lease incentives received or capitalized initial direct costs to determine the lease asset, which represents the Company's right to use the underlying asset for the lease term. Total lease costs are primarily comprised of rental expense for operating leases, which is recognized on a straight line basis over the lease term. Rental expense attributable to the Company's underwriting operations is included in underwriting, acquisition and insurance expenses and rental expense attributable to the Company's other operations is included in products expenses and services and other expenses in the consolidated statements of income and comprehensive income. See note 9 for further details regarding leases. m) Inventories. Inventories are maintained at certain of the Company's Markel Ventures businesses and consist primarily of raw materials, work-in-process and finished goods. Inventories are generally valued based on the nature of the inventory, including the first-in-first-out, standard cost and specific identification methods, and stated at the lower of cost or net realizable value. Inventories were $617.2 million and $639.6 million as of December 31, 2023 and 2022, respectively, and are included in other assets on the Company's consolidated balance sheets. n) Redeemable Noncontrolling Interests. The Company owns controlling interests in various companies through its Markel Ventures operations. In some cases, the Company has the option to acquire the remaining equity interests, and the remaining equity interests have the option to sell their interests to the Company, in the future. The redemption value of the remaining equity interests is generally based on the respective company's earnings in specified periods preceding the redemption date. The redeemable noncontrolling interests are redeemable in 2024 or become redeemable between 2025 and 2030. The Company recognizes changes in the redemption value that exceed the carrying value of redeemable noncontrolling interests to retained earnings as if the balance sheet date was also the redemption date. Changes in the redemption value also result in an adjustment to net income to common shareholders in the calculation of basic and diluted net income per common share. See note 19 for further details regarding the calculation of basic and diluted net income per common share. o) Income Taxes. The Company records deferred income taxes to reflect the net tax effect of temporary differences between the carrying amounts of assets and liabilities for financial reporting purposes and their tax bases. Deferred tax assets and liabilities are measured using enacted tax rates expected to apply to taxable income in years in which those temporary differences are expected to be recovered or settled. Deferred tax assets are reduced by a valuation allowance when management believes it is more likely than not that some, or all, of the deferred tax assets will not be realized. The Company recognizes the tax benefit from an uncertain tax position taken or expected to be taken in income tax returns only if it is more likely than not that the tax position will be sustained upon examination by tax authorities, based on the technical merits of the position. Tax positions that meet the more likely than not threshold are then measured using a probability weighted approach, whereby the largest amount of tax benefit that is greater than 50% likely of being realized upon ultimate settlement is recognized. The Company recognizes interest and penalties related to uncertain tax positions in income tax expense. See note 15 for further details regarding income taxes. p) Unpaid Losses and Loss Adjustment Expenses. Unpaid losses and loss adjustment expenses on the Company's property and casualty insurance business are based on evaluations of reported claims and estimates for losses and loss adjustment expenses incurred but not reported. Estimates for losses and loss adjustment expenses incurred but not reported are based on reserve development studies, among other things. Recorded reserves are estimates, and the ultimate liability may be greater or less than the estimates. See note 11 for further details regarding unpaid losses and loss adjustment expenses. q) Life and Annuity Benefits. The Company has a run-off block of life and annuity reinsurance contracts that subject the Company to mortality, longevity and morbidity risks. Effective January 1, 2023, the Company adopted Financial Accounting Standards Board (FASB) Accounting Standards Update (ASU) No. 2018-12, Financial Services—Insurance (Topic 944): Targeted Improvements to the Accounting for Long-Duration Contracts and restated all prior periods presented to reflect the new accounting standard. The primary component of the Company's liabilities for life and annuity benefits is the present value of the liability for future policyholder benefits. The cash flow assumptions used to determine the policyholder benefit reserves are reviewed, and updated as necessary, at least annually. Interest accretion for the reserves is calculated using the discount rate locked-in at contract inception. Policy benefit reserves are remeasured each period using current discount rates, based on yields for upper-medium grade fixed maturity securities, with the impact of changes in the discount rate included in other comprehensive income, net of taxes. All other results attributable to the run-off of life and annuity reinsurance contracts are included in services and other revenues and services and other expenses in the consolidated statements of income and comprehensive income. Investment income earned on the investments that support the policy benefit reserves are included in net investment income. Because of the uncertainty in the assumptions used to estimate reserves for life and annuity benefit obligations and the long-term nature of these reinsurance contracts, the ultimate liability may be greater or less than the estimated liability. See note 13 for further details regarding life and annuity benefits. r) Revenue Recognition. Property and Casualty Premiums Insurance premiums written are generally recorded at the inception of a policy and earned on a pro rata basis over the policy period, typically one year. The cost of reinsurance ceded is initially recorded as prepaid reinsurance premiums and is amortized over the reinsurance contract period in proportion to the amount of insurance protection provided. Premiums ceded are netted against premiums written. For multi-year contracts where insurance premiums are payable in annual installments, written premiums are recorded at the inception of the contract based on management's best estimate of total premiums to be received. For contracts where the cedent has the ability to unilaterally commute or cancel coverage within the term of the policy, written premiums are generally recorded on an annual basis or up to the contract cancellation point. The remaining premiums are estimated and included as written at each successive anniversary date within the multi-year term. Assumed reinsurance premiums are recorded at the inception of each contract based upon contract terms and information received from cedents and brokers and are earned on a pro rata basis over the coverage period, or for multi-year contracts, in proportion with the underlying risk exposure to the extent there is variability in the exposure through the coverage period. Changes in reinsurance premium estimates are expected and may result in significant adjustments in any period. These estimates change over time as additional information regarding changes in underlying exposures is obtained. Any subsequent differences arising on such estimates are recorded as premiums written in the period they are determined and are earned on a pro rata basis over the coverage period, or immediately if the coverage period has ended. The Company uses the periodic method to account for assumed reinsurance from foreign reinsurers as a result of the sufficiency of the information provided by the reinsurer, which is consistent with its accounting for assumed reinsurance from U.S. reinsurers. Certain contracts that the Company writes provide for reinstatement of coverage. Reinstatement premiums are the premiums for the restoration of the insurance or reinsurance limit of a contract to its full amount after a loss occurrence by the insured or reinsured. The Company accrues for reinstatement premiums resulting from losses recorded. Such accruals are based upon contractual terms and management judgment is involved with respect to the amount of losses recorded. Changes in estimates of losses recorded on contracts with reinstatement premium features will result in changes in reinstatement premiums based on contractual terms. Reinstatement premiums are recognized as premiums written at the time losses are recorded and are generally earned on a pro rata basis over the remaining coverage period. Other Revenues Other revenues primarily relate to the Company's Markel Ventures, program services and other fronting and insurance-linked securities (ILS) operations and consist of revenues from the sale of products and services. Revenues are recognized when, or as, control of the promised goods or services is transferred to the Company's customers, in an amount that reflects the consideration the Company expects to be entitled to in exchange for those goods or services. Contracts with customers generally have an original term of one year or less. For contracts with customers that have an original term greater than one year, the Company recognizes revenue at the amount for which it has a right to invoice for the products delivered or services performed. Certain customers may receive volume rebates or credits for products and services, which are accounted for as variable consideration. The Company estimates these amounts based on the expected amount to be provided to the customer and reduces revenues recognized by a corresponding amount. The Company does not expect significant changes to its estimates of variable consideration over the term of the contracts. Payment terms for products and services vary by the type of product or service offered and the location of the customer, and payment is typically received at or shortly after the point of sale. For certain products, the Company requires partial payment in the form of a deposit before the products are delivered to the customer, which is included in other liabilities on the Company's consolidated balance sheets. Through its Markel Ventures operations, the Company has several different businesses that manufacture or produce a variety of products, including ornamental plants, precast concrete, equipment used in baking systems, over-the-road transportation equipment, portable dredges, residential homes and flooring for the trucking industry. Most of the Company's product revenues are recognized when the products are shipped to the customer or the products arrive at the agreed upon destination with the end customer. Certain of the Company's products revenues are recognized based on percentage of completion. Some of the Company's contracts include multiple performance obligations. For such arrangements, revenues are allocated to each performance obligation based on the relative standalone selling price, which is derived from amounts stated in the contract. Through its Markel Ventures operations, the Company also has several different businesses that provide various types of services, including distribution of exterior building products, fire protection and life safety services and consulting services. Service revenues are generally recognized either at a point-in-time when services are provided or over the term of the contracts based on hours incurred or as services are provided. The Company's Markel Ventures operations also include certain businesses that earn revenues through the leasing of equipment. The revenues from these leases are generally recognized on a straight-line basis over the term of the lease. The Company's other revenues also include fronting fees, or ceding fees, received in exchange for providing access to the U.S. property and casualty insurance market, which are based on the gross premiums written on behalf of general agent and capacity provider clients. Ceding fees are earned in a manner consistent with the recognition of the gross premiums earned on the underlying insurance policies, generally on a pro rata basis over the terms of the underlying policies reinsured. The Company's other revenues also include investment management fee income. Investment management fee income is recognized over the period in which investment management services are provided and is calculated and recognized monthly, based on the net asset value of the accounts managed for most of the funds and underlying gross premium volume for the remaining funds. For certain accounts, the Company is also entitled to participate, on a fixed-percentage basis, in any net income generated in excess of an agreed-upon threshold as established by the underlying investment management agreements. In general, net income is calculated at the end of each calendar year and incentive fees are payable annually. Incentive fee income is recognized at the conclusion of the contractual performance period, when the uncertainty related to performance has been resolved. See note 10 for further details regarding products, services and other revenues. s) Program Services. In connection with its program services business, the Company enters into contractual agreements with both producing general agents and reinsurers, whereby the general agents and reinsurers are typically obligated to each other for payment of insurance amounts, including premiums, commissions and losses. To the extent these funds are not the obligation of the Company and are settled directly between the general agent and the reinsurer, no receivables or payables are recorded for these amounts. All obligations of the Company's insurance subsidiaries owed to or on behalf of their policyholders are recorded by the Company and, to the extent appropriate, offsetting reinsurance recoverables are recorded. t) Foreign Currency Transactions. The U.S. Dollar is the Company's reporting currency and the primary functional currency of its foreign underwriting operations. The functional currencies of the Company's other foreign operations are the currencies of the primary economic environments in which the majority of their business is transacted. Foreign currency transaction gains and losses are the result of exchange rate changes on transactions denominated in currencies other than the functional currency at each foreign entity. Monetary assets and liabilities are remeasured to the functional currency at current exchange rates, with resulting gains and losses included in net foreign exchange gains within net income. Non-monetary assets and liabilities are remeasured to the functional currency at historic exchange rates. Available-for-sale securities are recorded at fair value with resulting gains and losses, including the portion attributable to movements in exchange rates, included in the change in net unrealized gains on available-for-sale investments, net of taxes within other comprehensive income. While the Company attempts to naturally hedge its exposure to foreign currency fluctuations by matching assets and liabilities in the same currencies, there is a financial statement mismatch between the gains or losses recorded in net income related to insurance reserves denominated in non-functional currencies and the gains or losses recorded in other comprehensive income related to the available-for-sale securities held in non-functional currencies supporting the reserves. Assets and liabilities of foreign operations denominated in a functional currency other than the U.S. Dollar are translated into the U.S. Dollar at current exchange rates, with resulting gains or losses included, net of taxes, in the change in foreign currency translation adjustments within other comprehensive income. u) Comprehensive Income. Comprehensive income represents all changes in equity that result from recognized transactions and other economic events during the period. Other comprehensive income refers to revenues, expenses, gains and losses that under U.S. GAAP are included in comprehensive income but excluded from net income, such as unrealized gains or losses on available-for-sale investments, changes in discount rate for life and annuity benefits, foreign currency translation adjustments and changes in net actuarial pension loss. See note 20 for further details regarding other comprehensive income. v) Net Income Per Common Share. Basic net income per common share is computed by dividing adjusted net income to shareholders by the weighted average number of common shares outstanding during the year. Diluted net income per common share is computed by dividing adjusted net income to shareholders by the weighted average number of common shares and dilutive potential common shares outstanding during the year. See note 19 for further details regarding the calculation of basic and diluted net income per common share. w) Variable Interest Entities. The Company determines whether it has relationships with entities defined as VIEs in accordance with FASB Accounting Standards Codification (ASC) 810, Consolidation . Under this guidance, a VIE is consolidated by the variable interest holder that is determined to be the primary beneficiary. An entity in which the Company holds a variable interest is a VIE if any of the following conditions exist: (a) the total equity investment at risk is not sufficient to permit the entity to finance its activities without additional subordinated financial support, (b) as a group, the holders of equity investment at risk lack either the direct or indirect ability through voting rights or similar rights to make decisions about an entity's activities that most significantly impact the entity's economic performance or the obligation to absorb the expected losses or right to receive the expected residual returns, or (c) the voting rights of some investors are disproportionate to their obligation to absorb the expected losses of the entity, their rights to receive the expected residual returns of the entity, or both and substantially all of the entity's activities either involve or are conducted on behalf of an investor with disproportionately few voting rights. The primary beneficiary is defined as the variable interest holder that is determined to have the controlling financial interest as a result of having both (a) the power to direct the activities of a VIE that most significantly impact the economic performance of the VIE and (b) the obligation to absorb losses or right to receive benefits from the VIE that could potentially be significant to the VIE. The Company determines whether an entity is a VIE at the inception of its variable interest in the entity and upon the occurrence of certain reconsideration events. The Company continually reassesses whether it is the primary beneficiary of VIEs in which it holds a variable interest. See note 17 for further details regarding the Company's involvement with VIEs. x) Recent Accounting Pronouncements. Accounting Standards Adopted in 2023 Effective January 1, 2023, the Company adopted ASU No. 2018-12 and several ASUs issued as amendments to ASU No. 2018-12. This standard requires insurance companies with long duration contracts to: (1) review and, if there is a change, update the assumptions used to measure expected cash flows at least annually; (2) update the discount rate assumption at each reporting date; and (3) enhance certain qualitative and quantitative disclosures. ASU No. 2018-12 was applied using a modified retrospective approach that required restatement of prior periods presented, including a cumulative adjustment recorded to accumulated other comprehensive income as of January 1, 2021 (the transition date) as a result of updating the discount rate assumption. At the transition date, the adoption of ASU 2018-12 had no impact on retained earnings but resulted in a decrease to accumulated other comprehensive income, net of taxes, of $15.3 million, which was comprised of the following corresponding adjustments to life and annuity benefits and deferred tax liabilities. (dollars in thousands) January 1, 2021 Reverse reserve deficiency adjustment related to unrealized gains on underlying investment portfolio of available-for-sale securities $ 119,548 Apply updated discount rate to the liability for future policyholder benefits (138,865) Increase in life and annuity benefits (19,317) Decrease in deferred tax liability 4,058 Decrease in accumulated other comprehensive income, net of taxes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Gross Unrealized Investment Losses By Length Of Time That Securities Have Continuously Been In An Unrealized Loss Position)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vailable-for-sale fixed maturity securities, estimated fair value, less than 12 months</t>
        </is>
      </c>
      <c r="B3" s="5" t="n">
        <v>1467268</v>
      </c>
      <c r="C3" s="5" t="n">
        <v>7924623</v>
      </c>
    </row>
    <row r="4">
      <c r="A4" s="4" t="inlineStr">
        <is>
          <t>Available-for-sale fixed maturity securities, gross unrealized holding, less than 12 months</t>
        </is>
      </c>
      <c r="B4" s="6" t="n">
        <v>-10821</v>
      </c>
      <c r="C4" s="6" t="n">
        <v>-568299</v>
      </c>
    </row>
    <row r="5">
      <c r="A5" s="4" t="inlineStr">
        <is>
          <t>Available-for-sale fixed maturity securities, estimated fair value, 12 months or longer</t>
        </is>
      </c>
      <c r="B5" s="6" t="n">
        <v>8515061</v>
      </c>
      <c r="C5" s="6" t="n">
        <v>3356273</v>
      </c>
    </row>
    <row r="6">
      <c r="A6" s="4" t="inlineStr">
        <is>
          <t>Available-for-sale fixed maturity securities, gross unrealized holding losses, 12 months or longer</t>
        </is>
      </c>
      <c r="B6" s="6" t="n">
        <v>-650461</v>
      </c>
      <c r="C6" s="6" t="n">
        <v>-393911</v>
      </c>
    </row>
    <row r="7">
      <c r="A7" s="4" t="inlineStr">
        <is>
          <t>Available-for-sale fixed maturity securities, estimated fair value</t>
        </is>
      </c>
      <c r="B7" s="6" t="n">
        <v>9982329</v>
      </c>
      <c r="C7" s="6" t="n">
        <v>11280896</v>
      </c>
    </row>
    <row r="8">
      <c r="A8" s="4" t="inlineStr">
        <is>
          <t>Available-for-sale fixed maturity securities, gross unrealized holding losses</t>
        </is>
      </c>
      <c r="B8" s="6" t="n">
        <v>-661282</v>
      </c>
      <c r="C8" s="6" t="n">
        <v>-962210</v>
      </c>
    </row>
    <row r="9">
      <c r="A9" s="4" t="inlineStr">
        <is>
          <t>Short-term investments, available-for-sale, continuous unrealized loss position, less than 12 months</t>
        </is>
      </c>
      <c r="B9" s="6" t="n">
        <v>52601</v>
      </c>
      <c r="C9" s="6" t="n">
        <v>774480</v>
      </c>
    </row>
    <row r="10">
      <c r="A10" s="4" t="inlineStr">
        <is>
          <t>Short-term investments, available-for-sale, continuous unrealized loss position, less than 12 months, accumulated loss</t>
        </is>
      </c>
      <c r="B10" s="6" t="n">
        <v>-393</v>
      </c>
      <c r="C10" s="6" t="n">
        <v>-58</v>
      </c>
    </row>
    <row r="11">
      <c r="A11" s="4" t="inlineStr">
        <is>
          <t>Short-term investments, available-for-sale, continuous unrealized loss position, 12 months or longer</t>
        </is>
      </c>
      <c r="B11" s="6" t="n">
        <v>0</v>
      </c>
      <c r="C11" s="6" t="n">
        <v>0</v>
      </c>
    </row>
    <row r="12">
      <c r="A12" s="4" t="inlineStr">
        <is>
          <t>Short-term investments, available-for-sale, continuous unrealized loss position, 12 months or longer, accumulated loss</t>
        </is>
      </c>
      <c r="B12" s="6" t="n">
        <v>0</v>
      </c>
      <c r="C12" s="6" t="n">
        <v>0</v>
      </c>
    </row>
    <row r="13">
      <c r="A13" s="4" t="inlineStr">
        <is>
          <t>Short-term investments, available-for-sale, unrealized loss position, total</t>
        </is>
      </c>
      <c r="B13" s="6" t="n">
        <v>52601</v>
      </c>
      <c r="C13" s="6" t="n">
        <v>774480</v>
      </c>
    </row>
    <row r="14">
      <c r="A14" s="4" t="inlineStr">
        <is>
          <t>Short-term investments, available-for-sale, unrealized loss position, accumulated loss</t>
        </is>
      </c>
      <c r="B14" s="6" t="n">
        <v>-393</v>
      </c>
      <c r="C14" s="6" t="n">
        <v>-58</v>
      </c>
    </row>
    <row r="15">
      <c r="A15" s="4" t="inlineStr">
        <is>
          <t>U.S. Treasury securiti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vailable-for-sale fixed maturity securities, estimated fair value, less than 12 months</t>
        </is>
      </c>
      <c r="B17" s="6" t="n">
        <v>317027</v>
      </c>
      <c r="C17" s="6" t="n">
        <v>735605</v>
      </c>
    </row>
    <row r="18">
      <c r="A18" s="4" t="inlineStr">
        <is>
          <t>Available-for-sale fixed maturity securities, gross unrealized holding, less than 12 months</t>
        </is>
      </c>
      <c r="B18" s="6" t="n">
        <v>-2147</v>
      </c>
      <c r="C18" s="6" t="n">
        <v>-30583</v>
      </c>
    </row>
    <row r="19">
      <c r="A19" s="4" t="inlineStr">
        <is>
          <t>Available-for-sale fixed maturity securities, estimated fair value, 12 months or longer</t>
        </is>
      </c>
      <c r="B19" s="6" t="n">
        <v>1507784</v>
      </c>
      <c r="C19" s="6" t="n">
        <v>1907922</v>
      </c>
    </row>
    <row r="20">
      <c r="A20" s="4" t="inlineStr">
        <is>
          <t>Available-for-sale fixed maturity securities, gross unrealized holding losses, 12 months or longer</t>
        </is>
      </c>
      <c r="B20" s="6" t="n">
        <v>-60257</v>
      </c>
      <c r="C20" s="6" t="n">
        <v>-107910</v>
      </c>
    </row>
    <row r="21">
      <c r="A21" s="4" t="inlineStr">
        <is>
          <t>Available-for-sale fixed maturity securities, estimated fair value</t>
        </is>
      </c>
      <c r="B21" s="6" t="n">
        <v>1824811</v>
      </c>
      <c r="C21" s="6" t="n">
        <v>2643527</v>
      </c>
    </row>
    <row r="22">
      <c r="A22" s="4" t="inlineStr">
        <is>
          <t>Available-for-sale fixed maturity securities, gross unrealized holding losses</t>
        </is>
      </c>
      <c r="B22" s="6" t="n">
        <v>-62404</v>
      </c>
      <c r="C22" s="6" t="n">
        <v>-138493</v>
      </c>
    </row>
    <row r="23">
      <c r="A23" s="4" t="inlineStr">
        <is>
          <t>U.S. government-sponsored enterprises [Member]</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vailable-for-sale fixed maturity securities, estimated fair value, less than 12 months</t>
        </is>
      </c>
      <c r="B25" s="6" t="n">
        <v>145143</v>
      </c>
      <c r="C25" s="6" t="n">
        <v>413495</v>
      </c>
    </row>
    <row r="26">
      <c r="A26" s="4" t="inlineStr">
        <is>
          <t>Available-for-sale fixed maturity securities, gross unrealized holding, less than 12 months</t>
        </is>
      </c>
      <c r="B26" s="6" t="n">
        <v>-2134</v>
      </c>
      <c r="C26" s="6" t="n">
        <v>-40488</v>
      </c>
    </row>
    <row r="27">
      <c r="A27" s="4" t="inlineStr">
        <is>
          <t>Available-for-sale fixed maturity securities, estimated fair value, 12 months or longer</t>
        </is>
      </c>
      <c r="B27" s="6" t="n">
        <v>723537</v>
      </c>
      <c r="C27" s="6" t="n">
        <v>331391</v>
      </c>
    </row>
    <row r="28">
      <c r="A28" s="4" t="inlineStr">
        <is>
          <t>Available-for-sale fixed maturity securities, gross unrealized holding losses, 12 months or longer</t>
        </is>
      </c>
      <c r="B28" s="6" t="n">
        <v>-87770</v>
      </c>
      <c r="C28" s="6" t="n">
        <v>-65591</v>
      </c>
    </row>
    <row r="29">
      <c r="A29" s="4" t="inlineStr">
        <is>
          <t>Available-for-sale fixed maturity securities, estimated fair value</t>
        </is>
      </c>
      <c r="B29" s="6" t="n">
        <v>868680</v>
      </c>
      <c r="C29" s="6" t="n">
        <v>744886</v>
      </c>
    </row>
    <row r="30">
      <c r="A30" s="4" t="inlineStr">
        <is>
          <t>Available-for-sale fixed maturity securities, gross unrealized holding losses</t>
        </is>
      </c>
      <c r="B30" s="6" t="n">
        <v>-89904</v>
      </c>
      <c r="C30" s="6" t="n">
        <v>-106079</v>
      </c>
    </row>
    <row r="31">
      <c r="A31" s="4" t="inlineStr">
        <is>
          <t>Obligations of states, municipalities and political subdivisions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vailable-for-sale fixed maturity securities, estimated fair value, less than 12 months</t>
        </is>
      </c>
      <c r="B33" s="6" t="n">
        <v>679124</v>
      </c>
      <c r="C33" s="6" t="n">
        <v>2474289</v>
      </c>
    </row>
    <row r="34">
      <c r="A34" s="4" t="inlineStr">
        <is>
          <t>Available-for-sale fixed maturity securities, gross unrealized holding, less than 12 months</t>
        </is>
      </c>
      <c r="B34" s="6" t="n">
        <v>-3881</v>
      </c>
      <c r="C34" s="6" t="n">
        <v>-164537</v>
      </c>
    </row>
    <row r="35">
      <c r="A35" s="4" t="inlineStr">
        <is>
          <t>Available-for-sale fixed maturity securities, estimated fair value, 12 months or longer</t>
        </is>
      </c>
      <c r="B35" s="6" t="n">
        <v>2332281</v>
      </c>
      <c r="C35" s="6" t="n">
        <v>348943</v>
      </c>
    </row>
    <row r="36">
      <c r="A36" s="4" t="inlineStr">
        <is>
          <t>Available-for-sale fixed maturity securities, gross unrealized holding losses, 12 months or longer</t>
        </is>
      </c>
      <c r="B36" s="6" t="n">
        <v>-177697</v>
      </c>
      <c r="C36" s="6" t="n">
        <v>-82694</v>
      </c>
    </row>
    <row r="37">
      <c r="A37" s="4" t="inlineStr">
        <is>
          <t>Available-for-sale fixed maturity securities, estimated fair value</t>
        </is>
      </c>
      <c r="B37" s="6" t="n">
        <v>3011405</v>
      </c>
      <c r="C37" s="6" t="n">
        <v>2823232</v>
      </c>
    </row>
    <row r="38">
      <c r="A38" s="4" t="inlineStr">
        <is>
          <t>Available-for-sale fixed maturity securities, gross unrealized holding losses</t>
        </is>
      </c>
      <c r="B38" s="6" t="n">
        <v>-181578</v>
      </c>
      <c r="C38" s="6" t="n">
        <v>-247231</v>
      </c>
    </row>
    <row r="39">
      <c r="A39" s="4" t="inlineStr">
        <is>
          <t>Foreign governments [Member]</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Available-for-sale fixed maturity securities, estimated fair value, less than 12 months</t>
        </is>
      </c>
      <c r="B41" s="6" t="n">
        <v>49056</v>
      </c>
      <c r="C41" s="6" t="n">
        <v>900322</v>
      </c>
    </row>
    <row r="42">
      <c r="A42" s="4" t="inlineStr">
        <is>
          <t>Available-for-sale fixed maturity securities, gross unrealized holding, less than 12 months</t>
        </is>
      </c>
      <c r="B42" s="6" t="n">
        <v>-128</v>
      </c>
      <c r="C42" s="6" t="n">
        <v>-115324</v>
      </c>
    </row>
    <row r="43">
      <c r="A43" s="4" t="inlineStr">
        <is>
          <t>Available-for-sale fixed maturity securities, estimated fair value, 12 months or longer</t>
        </is>
      </c>
      <c r="B43" s="6" t="n">
        <v>1113616</v>
      </c>
      <c r="C43" s="6" t="n">
        <v>300423</v>
      </c>
    </row>
    <row r="44">
      <c r="A44" s="4" t="inlineStr">
        <is>
          <t>Available-for-sale fixed maturity securities, gross unrealized holding losses, 12 months or longer</t>
        </is>
      </c>
      <c r="B44" s="6" t="n">
        <v>-96746</v>
      </c>
      <c r="C44" s="6" t="n">
        <v>-54399</v>
      </c>
    </row>
    <row r="45">
      <c r="A45" s="4" t="inlineStr">
        <is>
          <t>Available-for-sale fixed maturity securities, estimated fair value</t>
        </is>
      </c>
      <c r="B45" s="6" t="n">
        <v>1162672</v>
      </c>
      <c r="C45" s="6" t="n">
        <v>1200745</v>
      </c>
    </row>
    <row r="46">
      <c r="A46" s="4" t="inlineStr">
        <is>
          <t>Available-for-sale fixed maturity securities, gross unrealized holding losses</t>
        </is>
      </c>
      <c r="B46" s="6" t="n">
        <v>-96874</v>
      </c>
      <c r="C46" s="6" t="n">
        <v>-169723</v>
      </c>
    </row>
    <row r="47">
      <c r="A47" s="4" t="inlineStr">
        <is>
          <t>Commercial mortgage-backed securities [Member]</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Available-for-sale fixed maturity securities, estimated fair value, less than 12 months</t>
        </is>
      </c>
      <c r="B49" s="6" t="n">
        <v>169557</v>
      </c>
      <c r="C49" s="6" t="n">
        <v>1611603</v>
      </c>
    </row>
    <row r="50">
      <c r="A50" s="4" t="inlineStr">
        <is>
          <t>Available-for-sale fixed maturity securities, gross unrealized holding, less than 12 months</t>
        </is>
      </c>
      <c r="B50" s="6" t="n">
        <v>-1792</v>
      </c>
      <c r="C50" s="6" t="n">
        <v>-117482</v>
      </c>
    </row>
    <row r="51">
      <c r="A51" s="4" t="inlineStr">
        <is>
          <t>Available-for-sale fixed maturity securities, estimated fair value, 12 months or longer</t>
        </is>
      </c>
      <c r="B51" s="6" t="n">
        <v>1790637</v>
      </c>
      <c r="C51" s="6" t="n">
        <v>305217</v>
      </c>
    </row>
    <row r="52">
      <c r="A52" s="4" t="inlineStr">
        <is>
          <t>Available-for-sale fixed maturity securities, gross unrealized holding losses, 12 months or longer</t>
        </is>
      </c>
      <c r="B52" s="6" t="n">
        <v>-134561</v>
      </c>
      <c r="C52" s="6" t="n">
        <v>-52186</v>
      </c>
    </row>
    <row r="53">
      <c r="A53" s="4" t="inlineStr">
        <is>
          <t>Available-for-sale fixed maturity securities, estimated fair value</t>
        </is>
      </c>
      <c r="B53" s="6" t="n">
        <v>1960194</v>
      </c>
      <c r="C53" s="6" t="n">
        <v>1916820</v>
      </c>
    </row>
    <row r="54">
      <c r="A54" s="4" t="inlineStr">
        <is>
          <t>Available-for-sale fixed maturity securities, gross unrealized holding losses</t>
        </is>
      </c>
      <c r="B54" s="6" t="n">
        <v>-136353</v>
      </c>
      <c r="C54" s="6" t="n">
        <v>-169668</v>
      </c>
    </row>
    <row r="55">
      <c r="A55" s="4" t="inlineStr">
        <is>
          <t>Residential mortgage-backed securities [Member]</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vailable-for-sale fixed maturity securities, estimated fair value, less than 12 months</t>
        </is>
      </c>
      <c r="B57" s="6" t="n">
        <v>20420</v>
      </c>
      <c r="C57" s="6" t="n">
        <v>516423</v>
      </c>
    </row>
    <row r="58">
      <c r="A58" s="4" t="inlineStr">
        <is>
          <t>Available-for-sale fixed maturity securities, gross unrealized holding, less than 12 months</t>
        </is>
      </c>
      <c r="B58" s="6" t="n">
        <v>-80</v>
      </c>
      <c r="C58" s="6" t="n">
        <v>-25232</v>
      </c>
    </row>
    <row r="59">
      <c r="A59" s="4" t="inlineStr">
        <is>
          <t>Available-for-sale fixed maturity securities, estimated fair value, 12 months or longer</t>
        </is>
      </c>
      <c r="B59" s="6" t="n">
        <v>431705</v>
      </c>
      <c r="C59" s="6" t="n">
        <v>9342</v>
      </c>
    </row>
    <row r="60">
      <c r="A60" s="4" t="inlineStr">
        <is>
          <t>Available-for-sale fixed maturity securities, gross unrealized holding losses, 12 months or longer</t>
        </is>
      </c>
      <c r="B60" s="6" t="n">
        <v>-21781</v>
      </c>
      <c r="C60" s="6" t="n">
        <v>-1572</v>
      </c>
    </row>
    <row r="61">
      <c r="A61" s="4" t="inlineStr">
        <is>
          <t>Available-for-sale fixed maturity securities, estimated fair value</t>
        </is>
      </c>
      <c r="B61" s="6" t="n">
        <v>452125</v>
      </c>
      <c r="C61" s="6" t="n">
        <v>525765</v>
      </c>
    </row>
    <row r="62">
      <c r="A62" s="4" t="inlineStr">
        <is>
          <t>Available-for-sale fixed maturity securities, gross unrealized holding losses</t>
        </is>
      </c>
      <c r="B62" s="6" t="n">
        <v>-21861</v>
      </c>
      <c r="C62" s="6" t="n">
        <v>-26804</v>
      </c>
    </row>
    <row r="63">
      <c r="A63" s="4" t="inlineStr">
        <is>
          <t>Corporate bonds [Member]</t>
        </is>
      </c>
      <c r="B63" s="4" t="inlineStr">
        <is>
          <t xml:space="preserve"> </t>
        </is>
      </c>
      <c r="C63" s="4" t="inlineStr">
        <is>
          <t xml:space="preserve"> </t>
        </is>
      </c>
    </row>
    <row r="64">
      <c r="A64" s="3" t="inlineStr">
        <is>
          <t>Debt Securities, Available-for-sale [Line Items]</t>
        </is>
      </c>
      <c r="B64" s="4" t="inlineStr">
        <is>
          <t xml:space="preserve"> </t>
        </is>
      </c>
      <c r="C64" s="4" t="inlineStr">
        <is>
          <t xml:space="preserve"> </t>
        </is>
      </c>
    </row>
    <row r="65">
      <c r="A65" s="4" t="inlineStr">
        <is>
          <t>Available-for-sale fixed maturity securities, estimated fair value, less than 12 months</t>
        </is>
      </c>
      <c r="B65" s="6" t="n">
        <v>34340</v>
      </c>
      <c r="C65" s="6" t="n">
        <v>498406</v>
      </c>
    </row>
    <row r="66">
      <c r="A66" s="4" t="inlineStr">
        <is>
          <t>Available-for-sale fixed maturity securities, gross unrealized holding, less than 12 months</t>
        </is>
      </c>
      <c r="B66" s="6" t="n">
        <v>-266</v>
      </c>
      <c r="C66" s="6" t="n">
        <v>-74595</v>
      </c>
    </row>
    <row r="67">
      <c r="A67" s="4" t="inlineStr">
        <is>
          <t>Available-for-sale fixed maturity securities, estimated fair value, 12 months or longer</t>
        </is>
      </c>
      <c r="B67" s="6" t="n">
        <v>615501</v>
      </c>
      <c r="C67" s="6" t="n">
        <v>153035</v>
      </c>
    </row>
    <row r="68">
      <c r="A68" s="4" t="inlineStr">
        <is>
          <t>Available-for-sale fixed maturity securities, gross unrealized holding losses, 12 months or longer</t>
        </is>
      </c>
      <c r="B68" s="6" t="n">
        <v>-71649</v>
      </c>
      <c r="C68" s="6" t="n">
        <v>-29559</v>
      </c>
    </row>
    <row r="69">
      <c r="A69" s="4" t="inlineStr">
        <is>
          <t>Available-for-sale fixed maturity securities, estimated fair value</t>
        </is>
      </c>
      <c r="B69" s="6" t="n">
        <v>649841</v>
      </c>
      <c r="C69" s="6" t="n">
        <v>651441</v>
      </c>
    </row>
    <row r="70">
      <c r="A70" s="4" t="inlineStr">
        <is>
          <t>Available-for-sale fixed maturity securities, gross unrealized holding losses</t>
        </is>
      </c>
      <c r="B70" s="6" t="n">
        <v>-71915</v>
      </c>
      <c r="C70" s="6" t="n">
        <v>-104154</v>
      </c>
    </row>
    <row r="71">
      <c r="A71" s="4" t="inlineStr">
        <is>
          <t>Total fixed maturities [Member]</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Available-for-sale fixed maturity securities, estimated fair value, less than 12 months</t>
        </is>
      </c>
      <c r="B73" s="6" t="n">
        <v>1414667</v>
      </c>
      <c r="C73" s="6" t="n">
        <v>7150143</v>
      </c>
    </row>
    <row r="74">
      <c r="A74" s="4" t="inlineStr">
        <is>
          <t>Available-for-sale fixed maturity securities, gross unrealized holding, less than 12 months</t>
        </is>
      </c>
      <c r="B74" s="6" t="n">
        <v>-10428</v>
      </c>
      <c r="C74" s="6" t="n">
        <v>-568241</v>
      </c>
    </row>
    <row r="75">
      <c r="A75" s="4" t="inlineStr">
        <is>
          <t>Available-for-sale fixed maturity securities, estimated fair value, 12 months or longer</t>
        </is>
      </c>
      <c r="B75" s="6" t="n">
        <v>8515061</v>
      </c>
      <c r="C75" s="6" t="n">
        <v>3356273</v>
      </c>
    </row>
    <row r="76">
      <c r="A76" s="4" t="inlineStr">
        <is>
          <t>Available-for-sale fixed maturity securities, gross unrealized holding losses, 12 months or longer</t>
        </is>
      </c>
      <c r="B76" s="6" t="n">
        <v>-650461</v>
      </c>
      <c r="C76" s="6" t="n">
        <v>-393911</v>
      </c>
    </row>
    <row r="77">
      <c r="A77" s="4" t="inlineStr">
        <is>
          <t>Available-for-sale fixed maturity securities, estimated fair value</t>
        </is>
      </c>
      <c r="B77" s="6" t="n">
        <v>9929728</v>
      </c>
      <c r="C77" s="6" t="n">
        <v>10506416</v>
      </c>
    </row>
    <row r="78">
      <c r="A78" s="4" t="inlineStr">
        <is>
          <t>Available-for-sale fixed maturity securities, gross unrealized holding losses</t>
        </is>
      </c>
      <c r="B78" s="5" t="n">
        <v>-660889</v>
      </c>
      <c r="C78" s="5" t="n">
        <v>-96215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Amortized Cost And Estimated Fair Value Of Fixed Maturities By Contractual Maturity)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Due in one year or less, amortized cost</t>
        </is>
      </c>
      <c r="B3" s="5" t="n">
        <v>1192021</v>
      </c>
      <c r="C3" s="4" t="inlineStr">
        <is>
          <t xml:space="preserve"> </t>
        </is>
      </c>
    </row>
    <row r="4">
      <c r="A4" s="4" t="inlineStr">
        <is>
          <t>Due after one year through five years, amortized cost</t>
        </is>
      </c>
      <c r="B4" s="6" t="n">
        <v>5033324</v>
      </c>
      <c r="C4" s="4" t="inlineStr">
        <is>
          <t xml:space="preserve"> </t>
        </is>
      </c>
    </row>
    <row r="5">
      <c r="A5" s="4" t="inlineStr">
        <is>
          <t>Due after five years through ten years, amortized cost</t>
        </is>
      </c>
      <c r="B5" s="6" t="n">
        <v>4320467</v>
      </c>
      <c r="C5" s="4" t="inlineStr">
        <is>
          <t xml:space="preserve"> </t>
        </is>
      </c>
    </row>
    <row r="6">
      <c r="A6" s="4" t="inlineStr">
        <is>
          <t>Due after ten years, amortized cost</t>
        </is>
      </c>
      <c r="B6" s="6" t="n">
        <v>1523119</v>
      </c>
      <c r="C6" s="4" t="inlineStr">
        <is>
          <t xml:space="preserve"> </t>
        </is>
      </c>
    </row>
    <row r="7">
      <c r="A7" s="4" t="inlineStr">
        <is>
          <t>Amortized cost, sub-total</t>
        </is>
      </c>
      <c r="B7" s="6" t="n">
        <v>12068931</v>
      </c>
      <c r="C7" s="4" t="inlineStr">
        <is>
          <t xml:space="preserve"> </t>
        </is>
      </c>
    </row>
    <row r="8">
      <c r="A8" s="4" t="inlineStr">
        <is>
          <t>Fixed maturities, amortized cost</t>
        </is>
      </c>
      <c r="B8" s="6" t="n">
        <v>14932286</v>
      </c>
      <c r="C8" s="5" t="n">
        <v>12805887</v>
      </c>
    </row>
    <row r="9">
      <c r="A9" s="4" t="inlineStr">
        <is>
          <t>Due in one year or less, estimated fair value</t>
        </is>
      </c>
      <c r="B9" s="6" t="n">
        <v>1179344</v>
      </c>
      <c r="C9" s="4" t="inlineStr">
        <is>
          <t xml:space="preserve"> </t>
        </is>
      </c>
    </row>
    <row r="10">
      <c r="A10" s="4" t="inlineStr">
        <is>
          <t>Due after one year through five years, estimated fair value</t>
        </is>
      </c>
      <c r="B10" s="6" t="n">
        <v>4917770</v>
      </c>
      <c r="C10" s="4" t="inlineStr">
        <is>
          <t xml:space="preserve"> </t>
        </is>
      </c>
    </row>
    <row r="11">
      <c r="A11" s="4" t="inlineStr">
        <is>
          <t>Due after five years through ten years, estimated fair value</t>
        </is>
      </c>
      <c r="B11" s="6" t="n">
        <v>4159846</v>
      </c>
      <c r="C11" s="4" t="inlineStr">
        <is>
          <t xml:space="preserve"> </t>
        </is>
      </c>
    </row>
    <row r="12">
      <c r="A12" s="4" t="inlineStr">
        <is>
          <t>Due after ten years, estimated fair value</t>
        </is>
      </c>
      <c r="B12" s="6" t="n">
        <v>1401692</v>
      </c>
      <c r="C12" s="4" t="inlineStr">
        <is>
          <t xml:space="preserve"> </t>
        </is>
      </c>
    </row>
    <row r="13">
      <c r="A13" s="4" t="inlineStr">
        <is>
          <t>Estimated fair value, sub-total</t>
        </is>
      </c>
      <c r="B13" s="6" t="n">
        <v>11658652</v>
      </c>
      <c r="C13" s="4" t="inlineStr">
        <is>
          <t xml:space="preserve"> </t>
        </is>
      </c>
    </row>
    <row r="14">
      <c r="A14" s="4" t="inlineStr">
        <is>
          <t>Available-for-sale fixed maturity investments, estimated fair value</t>
        </is>
      </c>
      <c r="B14" s="6" t="n">
        <v>14372732</v>
      </c>
      <c r="C14" s="6" t="n">
        <v>11856835</v>
      </c>
    </row>
    <row r="15">
      <c r="A15" s="4" t="inlineStr">
        <is>
          <t>Commercial mortgage-backed securiti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6" t="n">
        <v>2371406</v>
      </c>
      <c r="C17" s="4" t="inlineStr">
        <is>
          <t xml:space="preserve"> </t>
        </is>
      </c>
    </row>
    <row r="18">
      <c r="A18" s="4" t="inlineStr">
        <is>
          <t>Fixed maturities, amortized cost</t>
        </is>
      </c>
      <c r="B18" s="6" t="n">
        <v>2371406</v>
      </c>
      <c r="C18" s="6" t="n">
        <v>2109721</v>
      </c>
    </row>
    <row r="19">
      <c r="A19" s="4" t="inlineStr">
        <is>
          <t>Estimated fair value</t>
        </is>
      </c>
      <c r="B19" s="6" t="n">
        <v>2243658</v>
      </c>
      <c r="C19" s="4" t="inlineStr">
        <is>
          <t xml:space="preserve"> </t>
        </is>
      </c>
    </row>
    <row r="20">
      <c r="A20" s="4" t="inlineStr">
        <is>
          <t>Available-for-sale fixed maturity investments, estimated fair value</t>
        </is>
      </c>
      <c r="B20" s="6" t="n">
        <v>2243658</v>
      </c>
      <c r="C20" s="6" t="n">
        <v>1940448</v>
      </c>
    </row>
    <row r="21">
      <c r="A21" s="4" t="inlineStr">
        <is>
          <t>Residential mortgage-backed securities [Member]</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6" t="n">
        <v>491949</v>
      </c>
      <c r="C23" s="4" t="inlineStr">
        <is>
          <t xml:space="preserve"> </t>
        </is>
      </c>
    </row>
    <row r="24">
      <c r="A24" s="4" t="inlineStr">
        <is>
          <t>Fixed maturities, amortized cost</t>
        </is>
      </c>
      <c r="B24" s="6" t="n">
        <v>491949</v>
      </c>
      <c r="C24" s="6" t="n">
        <v>553591</v>
      </c>
    </row>
    <row r="25">
      <c r="A25" s="4" t="inlineStr">
        <is>
          <t>Estimated fair value</t>
        </is>
      </c>
      <c r="B25" s="6" t="n">
        <v>470422</v>
      </c>
      <c r="C25" s="4" t="inlineStr">
        <is>
          <t xml:space="preserve"> </t>
        </is>
      </c>
    </row>
    <row r="26">
      <c r="A26" s="4" t="inlineStr">
        <is>
          <t>Available-for-sale fixed maturity investments, estimated fair value</t>
        </is>
      </c>
      <c r="B26" s="5" t="n">
        <v>470422</v>
      </c>
      <c r="C26" s="5" t="n">
        <v>52679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Components Of Net Investment Income) (Details) - USD ($) $ in Thousands</t>
        </is>
      </c>
      <c r="B1" s="2" t="inlineStr">
        <is>
          <t>12 Months Ended</t>
        </is>
      </c>
    </row>
    <row r="2">
      <c r="B2" s="2" t="inlineStr">
        <is>
          <t>Dec. 31, 2023</t>
        </is>
      </c>
      <c r="C2" s="2" t="inlineStr">
        <is>
          <t>Dec. 31, 2022</t>
        </is>
      </c>
      <c r="D2" s="2" t="inlineStr">
        <is>
          <t>Dec. 31, 2021</t>
        </is>
      </c>
    </row>
    <row r="3">
      <c r="A3" s="3" t="inlineStr">
        <is>
          <t>Schedule of Investment Income, Reported Amounts, by Category [Line Items]</t>
        </is>
      </c>
      <c r="B3" s="4" t="inlineStr">
        <is>
          <t xml:space="preserve"> </t>
        </is>
      </c>
      <c r="C3" s="4" t="inlineStr">
        <is>
          <t xml:space="preserve"> </t>
        </is>
      </c>
      <c r="D3" s="4" t="inlineStr">
        <is>
          <t xml:space="preserve"> </t>
        </is>
      </c>
    </row>
    <row r="4">
      <c r="A4" s="4" t="inlineStr">
        <is>
          <t>Dividends on equity securities</t>
        </is>
      </c>
      <c r="B4" s="5" t="n">
        <v>116911</v>
      </c>
      <c r="C4" s="5" t="n">
        <v>107213</v>
      </c>
      <c r="D4" s="5" t="n">
        <v>98099</v>
      </c>
    </row>
    <row r="5">
      <c r="A5" s="4" t="inlineStr">
        <is>
          <t>Total investment income</t>
        </is>
      </c>
      <c r="B5" s="6" t="n">
        <v>751754</v>
      </c>
      <c r="C5" s="6" t="n">
        <v>464013</v>
      </c>
      <c r="D5" s="6" t="n">
        <v>384419</v>
      </c>
    </row>
    <row r="6">
      <c r="A6" s="4" t="inlineStr">
        <is>
          <t>Investment expenses</t>
        </is>
      </c>
      <c r="B6" s="6" t="n">
        <v>-17222</v>
      </c>
      <c r="C6" s="6" t="n">
        <v>-17258</v>
      </c>
      <c r="D6" s="6" t="n">
        <v>-17002</v>
      </c>
    </row>
    <row r="7">
      <c r="A7" s="4" t="inlineStr">
        <is>
          <t>Net investment income</t>
        </is>
      </c>
      <c r="B7" s="6" t="n">
        <v>734532</v>
      </c>
      <c r="C7" s="6" t="n">
        <v>446755</v>
      </c>
      <c r="D7" s="6" t="n">
        <v>367417</v>
      </c>
    </row>
    <row r="8">
      <c r="A8" s="4" t="inlineStr">
        <is>
          <t>Fixed maturities [Member]</t>
        </is>
      </c>
      <c r="B8" s="4" t="inlineStr">
        <is>
          <t xml:space="preserve"> </t>
        </is>
      </c>
      <c r="C8" s="4" t="inlineStr">
        <is>
          <t xml:space="preserve"> </t>
        </is>
      </c>
      <c r="D8" s="4" t="inlineStr">
        <is>
          <t xml:space="preserve"> </t>
        </is>
      </c>
    </row>
    <row r="9">
      <c r="A9" s="3" t="inlineStr">
        <is>
          <t>Schedule of Investment Income, Reported Amounts, by Category [Line Items]</t>
        </is>
      </c>
      <c r="B9" s="4" t="inlineStr">
        <is>
          <t xml:space="preserve"> </t>
        </is>
      </c>
      <c r="C9" s="4" t="inlineStr">
        <is>
          <t xml:space="preserve"> </t>
        </is>
      </c>
      <c r="D9" s="4" t="inlineStr">
        <is>
          <t xml:space="preserve"> </t>
        </is>
      </c>
    </row>
    <row r="10">
      <c r="A10" s="4" t="inlineStr">
        <is>
          <t>Interest income</t>
        </is>
      </c>
      <c r="B10" s="6" t="n">
        <v>383022</v>
      </c>
      <c r="C10" s="6" t="n">
        <v>294417</v>
      </c>
      <c r="D10" s="6" t="n">
        <v>283366</v>
      </c>
    </row>
    <row r="11">
      <c r="A11" s="4" t="inlineStr">
        <is>
          <t>Short-term investments [Member]</t>
        </is>
      </c>
      <c r="B11" s="4" t="inlineStr">
        <is>
          <t xml:space="preserve"> </t>
        </is>
      </c>
      <c r="C11" s="4" t="inlineStr">
        <is>
          <t xml:space="preserve"> </t>
        </is>
      </c>
      <c r="D11" s="4" t="inlineStr">
        <is>
          <t xml:space="preserve"> </t>
        </is>
      </c>
    </row>
    <row r="12">
      <c r="A12" s="3" t="inlineStr">
        <is>
          <t>Schedule of Investment Income, Reported Amounts, by Category [Line Items]</t>
        </is>
      </c>
      <c r="B12" s="4" t="inlineStr">
        <is>
          <t xml:space="preserve"> </t>
        </is>
      </c>
      <c r="C12" s="4" t="inlineStr">
        <is>
          <t xml:space="preserve"> </t>
        </is>
      </c>
      <c r="D12" s="4" t="inlineStr">
        <is>
          <t xml:space="preserve"> </t>
        </is>
      </c>
    </row>
    <row r="13">
      <c r="A13" s="4" t="inlineStr">
        <is>
          <t>Interest income</t>
        </is>
      </c>
      <c r="B13" s="6" t="n">
        <v>106747</v>
      </c>
      <c r="C13" s="6" t="n">
        <v>33493</v>
      </c>
      <c r="D13" s="6" t="n">
        <v>2475</v>
      </c>
    </row>
    <row r="14">
      <c r="A14" s="4" t="inlineStr">
        <is>
          <t>Cash and cash equivalents [Member]</t>
        </is>
      </c>
      <c r="B14" s="4" t="inlineStr">
        <is>
          <t xml:space="preserve"> </t>
        </is>
      </c>
      <c r="C14" s="4" t="inlineStr">
        <is>
          <t xml:space="preserve"> </t>
        </is>
      </c>
      <c r="D14" s="4" t="inlineStr">
        <is>
          <t xml:space="preserve"> </t>
        </is>
      </c>
    </row>
    <row r="15">
      <c r="A15" s="3" t="inlineStr">
        <is>
          <t>Schedule of Investment Income, Reported Amounts, by Category [Line Items]</t>
        </is>
      </c>
      <c r="B15" s="4" t="inlineStr">
        <is>
          <t xml:space="preserve"> </t>
        </is>
      </c>
      <c r="C15" s="4" t="inlineStr">
        <is>
          <t xml:space="preserve"> </t>
        </is>
      </c>
      <c r="D15" s="4" t="inlineStr">
        <is>
          <t xml:space="preserve"> </t>
        </is>
      </c>
    </row>
    <row r="16">
      <c r="A16" s="4" t="inlineStr">
        <is>
          <t>Interest income</t>
        </is>
      </c>
      <c r="B16" s="5" t="n">
        <v>145074</v>
      </c>
      <c r="C16" s="5" t="n">
        <v>28890</v>
      </c>
      <c r="D16" s="5" t="n">
        <v>47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Net Investment Gains (Losses) and Change in Net Unrealized Gains On Available-For-Sale Investments) (Details) - USD ($) $ in Thousands</t>
        </is>
      </c>
      <c r="B1" s="2" t="inlineStr">
        <is>
          <t>12 Months Ended</t>
        </is>
      </c>
    </row>
    <row r="2">
      <c r="B2" s="2" t="inlineStr">
        <is>
          <t>Dec. 31, 2023</t>
        </is>
      </c>
      <c r="C2" s="2" t="inlineStr">
        <is>
          <t>Dec. 31, 2022</t>
        </is>
      </c>
      <c r="D2" s="2" t="inlineStr">
        <is>
          <t>Dec. 31, 2021</t>
        </is>
      </c>
    </row>
    <row r="3">
      <c r="A3" s="3" t="inlineStr">
        <is>
          <t>Gain (Loss) on Securities [Line Items]</t>
        </is>
      </c>
      <c r="B3" s="4" t="inlineStr">
        <is>
          <t xml:space="preserve"> </t>
        </is>
      </c>
      <c r="C3" s="4" t="inlineStr">
        <is>
          <t xml:space="preserve"> </t>
        </is>
      </c>
      <c r="D3" s="4" t="inlineStr">
        <is>
          <t xml:space="preserve"> </t>
        </is>
      </c>
    </row>
    <row r="4">
      <c r="A4" s="4" t="inlineStr">
        <is>
          <t>Net realized investment gains (losses)</t>
        </is>
      </c>
      <c r="B4" s="5" t="n">
        <v>-42177</v>
      </c>
      <c r="C4" s="5" t="n">
        <v>-40983</v>
      </c>
      <c r="D4" s="5" t="n">
        <v>37908</v>
      </c>
    </row>
    <row r="5">
      <c r="A5" s="4" t="inlineStr">
        <is>
          <t>Change in fair value of equity securities sold during the period</t>
        </is>
      </c>
      <c r="B5" s="6" t="n">
        <v>34684</v>
      </c>
      <c r="C5" s="6" t="n">
        <v>-14884</v>
      </c>
      <c r="D5" s="6" t="n">
        <v>25902</v>
      </c>
    </row>
    <row r="6">
      <c r="A6" s="4" t="inlineStr">
        <is>
          <t>Change in fair value of equity securities held at the end of the period</t>
        </is>
      </c>
      <c r="B6" s="6" t="n">
        <v>1531547</v>
      </c>
      <c r="C6" s="6" t="n">
        <v>-1539866</v>
      </c>
      <c r="D6" s="6" t="n">
        <v>1914724</v>
      </c>
    </row>
    <row r="7">
      <c r="A7" s="4" t="inlineStr">
        <is>
          <t>Change in fair value of equity securities</t>
        </is>
      </c>
      <c r="B7" s="6" t="n">
        <v>1566231</v>
      </c>
      <c r="C7" s="6" t="n">
        <v>-1554750</v>
      </c>
      <c r="D7" s="6" t="n">
        <v>1940626</v>
      </c>
    </row>
    <row r="8">
      <c r="A8" s="4" t="inlineStr">
        <is>
          <t>Net investment gains (losses)</t>
        </is>
      </c>
      <c r="B8" s="6" t="n">
        <v>1524054</v>
      </c>
      <c r="C8" s="6" t="n">
        <v>-1595733</v>
      </c>
      <c r="D8" s="6" t="n">
        <v>1978534</v>
      </c>
    </row>
    <row r="9">
      <c r="A9" s="4" t="inlineStr">
        <is>
          <t>Change in net unrealized gains on investments included in other comprehensive income (loss)</t>
        </is>
      </c>
      <c r="B9" s="6" t="n">
        <v>390558</v>
      </c>
      <c r="C9" s="6" t="n">
        <v>-1463876</v>
      </c>
      <c r="D9" s="6" t="n">
        <v>-513084</v>
      </c>
    </row>
    <row r="10">
      <c r="A10" s="4" t="inlineStr">
        <is>
          <t>Fixed maturities [Member]</t>
        </is>
      </c>
      <c r="B10" s="4" t="inlineStr">
        <is>
          <t xml:space="preserve"> </t>
        </is>
      </c>
      <c r="C10" s="4" t="inlineStr">
        <is>
          <t xml:space="preserve"> </t>
        </is>
      </c>
      <c r="D10" s="4" t="inlineStr">
        <is>
          <t xml:space="preserve"> </t>
        </is>
      </c>
    </row>
    <row r="11">
      <c r="A11" s="3" t="inlineStr">
        <is>
          <t>Gain (Loss) on Securities [Line Items]</t>
        </is>
      </c>
      <c r="B11" s="4" t="inlineStr">
        <is>
          <t xml:space="preserve"> </t>
        </is>
      </c>
      <c r="C11" s="4" t="inlineStr">
        <is>
          <t xml:space="preserve"> </t>
        </is>
      </c>
      <c r="D11" s="4" t="inlineStr">
        <is>
          <t xml:space="preserve"> </t>
        </is>
      </c>
    </row>
    <row r="12">
      <c r="A12" s="4" t="inlineStr">
        <is>
          <t>Change in net unrealized gains on investments included in other comprehensive income (loss)</t>
        </is>
      </c>
      <c r="B12" s="6" t="n">
        <v>389498</v>
      </c>
      <c r="C12" s="6" t="n">
        <v>-1474890</v>
      </c>
      <c r="D12" s="6" t="n">
        <v>-504133</v>
      </c>
    </row>
    <row r="13">
      <c r="A13" s="4" t="inlineStr">
        <is>
          <t>Short-term investments [Member]</t>
        </is>
      </c>
      <c r="B13" s="4" t="inlineStr">
        <is>
          <t xml:space="preserve"> </t>
        </is>
      </c>
      <c r="C13" s="4" t="inlineStr">
        <is>
          <t xml:space="preserve"> </t>
        </is>
      </c>
      <c r="D13" s="4" t="inlineStr">
        <is>
          <t xml:space="preserve"> </t>
        </is>
      </c>
    </row>
    <row r="14">
      <c r="A14" s="3" t="inlineStr">
        <is>
          <t>Gain (Loss) on Securities [Line Items]</t>
        </is>
      </c>
      <c r="B14" s="4" t="inlineStr">
        <is>
          <t xml:space="preserve"> </t>
        </is>
      </c>
      <c r="C14" s="4" t="inlineStr">
        <is>
          <t xml:space="preserve"> </t>
        </is>
      </c>
      <c r="D14" s="4" t="inlineStr">
        <is>
          <t xml:space="preserve"> </t>
        </is>
      </c>
    </row>
    <row r="15">
      <c r="A15" s="4" t="inlineStr">
        <is>
          <t>Change in net unrealized gains on investments included in other comprehensive income (loss)</t>
        </is>
      </c>
      <c r="B15" s="5" t="n">
        <v>1060</v>
      </c>
      <c r="C15" s="5" t="n">
        <v>11014</v>
      </c>
      <c r="D15" s="5" t="n">
        <v>-895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Schedule Of Restricted Assets) (Details) - USD ($) $ in Thousand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Restricted fixed maturity securities</t>
        </is>
      </c>
      <c r="B3" s="5" t="n">
        <v>3102899</v>
      </c>
      <c r="C3" s="5" t="n">
        <v>2773386</v>
      </c>
    </row>
    <row r="4">
      <c r="A4" s="4" t="inlineStr">
        <is>
          <t>Restricted equity securities</t>
        </is>
      </c>
      <c r="B4" s="6" t="n">
        <v>1004347</v>
      </c>
      <c r="C4" s="6" t="n">
        <v>843719</v>
      </c>
    </row>
    <row r="5">
      <c r="A5" s="4" t="inlineStr">
        <is>
          <t>Restricted short-term investments</t>
        </is>
      </c>
      <c r="B5" s="6" t="n">
        <v>807138</v>
      </c>
      <c r="C5" s="6" t="n">
        <v>543737</v>
      </c>
    </row>
    <row r="6">
      <c r="A6" s="4" t="inlineStr">
        <is>
          <t>Restricted cash and cash equivalents</t>
        </is>
      </c>
      <c r="B6" s="6" t="n">
        <v>584974</v>
      </c>
      <c r="C6" s="6" t="n">
        <v>1084081</v>
      </c>
    </row>
    <row r="7">
      <c r="A7" s="4" t="inlineStr">
        <is>
          <t>Total</t>
        </is>
      </c>
      <c r="B7" s="5" t="n">
        <v>5499358</v>
      </c>
      <c r="C7" s="5" t="n">
        <v>524492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Components Of Restricted Assets) (Details) - USD ($) $ in Thousands</t>
        </is>
      </c>
      <c r="B1" s="2" t="inlineStr">
        <is>
          <t>Dec. 31, 2023</t>
        </is>
      </c>
      <c r="C1" s="2" t="inlineStr">
        <is>
          <t>Dec. 31, 2022</t>
        </is>
      </c>
    </row>
    <row r="2">
      <c r="A2" s="3" t="inlineStr">
        <is>
          <t>Components Of Restricted Assets [Line Items]</t>
        </is>
      </c>
      <c r="B2" s="4" t="inlineStr">
        <is>
          <t xml:space="preserve"> </t>
        </is>
      </c>
      <c r="C2" s="4" t="inlineStr">
        <is>
          <t xml:space="preserve"> </t>
        </is>
      </c>
    </row>
    <row r="3">
      <c r="A3" s="4" t="inlineStr">
        <is>
          <t>Restricted assets</t>
        </is>
      </c>
      <c r="B3" s="5" t="n">
        <v>5499358</v>
      </c>
      <c r="C3" s="5" t="n">
        <v>5244923</v>
      </c>
    </row>
    <row r="4">
      <c r="A4" s="4" t="inlineStr">
        <is>
          <t>Assets held in trust or on deposit to support underwriting activities [Member]</t>
        </is>
      </c>
      <c r="B4" s="4" t="inlineStr">
        <is>
          <t xml:space="preserve"> </t>
        </is>
      </c>
      <c r="C4" s="4" t="inlineStr">
        <is>
          <t xml:space="preserve"> </t>
        </is>
      </c>
    </row>
    <row r="5">
      <c r="A5" s="3" t="inlineStr">
        <is>
          <t>Components Of Restricted Assets [Line Items]</t>
        </is>
      </c>
      <c r="B5" s="4" t="inlineStr">
        <is>
          <t xml:space="preserve"> </t>
        </is>
      </c>
      <c r="C5" s="4" t="inlineStr">
        <is>
          <t xml:space="preserve"> </t>
        </is>
      </c>
    </row>
    <row r="6">
      <c r="A6" s="4" t="inlineStr">
        <is>
          <t>Restricted assets</t>
        </is>
      </c>
      <c r="B6" s="6" t="n">
        <v>5048857</v>
      </c>
      <c r="C6" s="6" t="n">
        <v>4807135</v>
      </c>
    </row>
    <row r="7">
      <c r="A7" s="4" t="inlineStr">
        <is>
          <t>Assets pledged as security for letters of credit [Member]</t>
        </is>
      </c>
      <c r="B7" s="4" t="inlineStr">
        <is>
          <t xml:space="preserve"> </t>
        </is>
      </c>
      <c r="C7" s="4" t="inlineStr">
        <is>
          <t xml:space="preserve"> </t>
        </is>
      </c>
    </row>
    <row r="8">
      <c r="A8" s="3" t="inlineStr">
        <is>
          <t>Components Of Restricted Assets [Line Items]</t>
        </is>
      </c>
      <c r="B8" s="4" t="inlineStr">
        <is>
          <t xml:space="preserve"> </t>
        </is>
      </c>
      <c r="C8" s="4" t="inlineStr">
        <is>
          <t xml:space="preserve"> </t>
        </is>
      </c>
    </row>
    <row r="9">
      <c r="A9" s="4" t="inlineStr">
        <is>
          <t>Restricted assets</t>
        </is>
      </c>
      <c r="B9" s="5" t="n">
        <v>450501</v>
      </c>
      <c r="C9" s="5" t="n">
        <v>43778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Narrative) (Details) - USD ($) $ in Thousands</t>
        </is>
      </c>
      <c r="B1" s="2" t="inlineStr">
        <is>
          <t>Dec. 31, 2023</t>
        </is>
      </c>
      <c r="C1" s="2" t="inlineStr">
        <is>
          <t>Dec. 31, 2022</t>
        </is>
      </c>
      <c r="D1" s="2" t="inlineStr">
        <is>
          <t>Mar. 31, 2022</t>
        </is>
      </c>
    </row>
    <row r="2">
      <c r="A2" s="4" t="inlineStr">
        <is>
          <t>Unconsolidated Markel CATCo Fund 2 [Member]</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Redemption of remaining investment, Markel CATCo Re Fund</t>
        </is>
      </c>
      <c r="B4" s="4" t="inlineStr">
        <is>
          <t xml:space="preserve"> </t>
        </is>
      </c>
      <c r="C4" s="4" t="inlineStr">
        <is>
          <t xml:space="preserve"> </t>
        </is>
      </c>
      <c r="D4" s="5" t="n">
        <v>41300</v>
      </c>
    </row>
    <row r="5">
      <c r="A5" s="4" t="inlineStr">
        <is>
          <t>Fair Value, Nonrecurring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Assets, Fair Value Disclosure</t>
        </is>
      </c>
      <c r="B7" s="5" t="n">
        <v>0</v>
      </c>
      <c r="C7" s="5" t="n">
        <v>0</v>
      </c>
      <c r="D7" s="4" t="inlineStr">
        <is>
          <t xml:space="preserve"> </t>
        </is>
      </c>
    </row>
    <row r="8">
      <c r="A8" s="4" t="inlineStr">
        <is>
          <t>Financial and Nonfinancial Liabilities, Fair Value Disclosure</t>
        </is>
      </c>
      <c r="B8" s="5" t="n">
        <v>0</v>
      </c>
      <c r="C8" s="5" t="n">
        <v>0</v>
      </c>
      <c r="D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Balances Of Assets Measured At Fair Value On A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fixed maturity investments, estimated fair value</t>
        </is>
      </c>
      <c r="B3" s="5" t="n">
        <v>14372732</v>
      </c>
      <c r="C3" s="5" t="n">
        <v>11856835</v>
      </c>
    </row>
    <row r="4">
      <c r="A4" s="4" t="inlineStr">
        <is>
          <t>Equity securities</t>
        </is>
      </c>
      <c r="B4" s="6" t="n">
        <v>9577871</v>
      </c>
      <c r="C4" s="6" t="n">
        <v>7671912</v>
      </c>
    </row>
    <row r="5">
      <c r="A5" s="4" t="inlineStr">
        <is>
          <t>Short-term investments</t>
        </is>
      </c>
      <c r="B5" s="6" t="n">
        <v>2571382</v>
      </c>
      <c r="C5" s="6" t="n">
        <v>2669262</v>
      </c>
    </row>
    <row r="6">
      <c r="A6" s="4" t="inlineStr">
        <is>
          <t>Investments</t>
        </is>
      </c>
      <c r="B6" s="6" t="n">
        <v>26521985</v>
      </c>
      <c r="C6" s="6" t="n">
        <v>22198009</v>
      </c>
    </row>
    <row r="7">
      <c r="A7" s="4" t="inlineStr">
        <is>
          <t>U.S. Treasury securit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fixed maturity investments, estimated fair value</t>
        </is>
      </c>
      <c r="B9" s="6" t="n">
        <v>3784713</v>
      </c>
      <c r="C9" s="6" t="n">
        <v>2913959</v>
      </c>
    </row>
    <row r="10">
      <c r="A10" s="4" t="inlineStr">
        <is>
          <t>U.S. government-sponsored enterpris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fixed maturity investments, estimated fair value</t>
        </is>
      </c>
      <c r="B12" s="6" t="n">
        <v>1142814</v>
      </c>
      <c r="C12" s="6" t="n">
        <v>765538</v>
      </c>
    </row>
    <row r="13">
      <c r="A13" s="4" t="inlineStr">
        <is>
          <t>Obligations of states, municipalities and political subdivision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fixed maturity investments, estimated fair value</t>
        </is>
      </c>
      <c r="B15" s="6" t="n">
        <v>4029305</v>
      </c>
      <c r="C15" s="6" t="n">
        <v>3733183</v>
      </c>
    </row>
    <row r="16">
      <c r="A16" s="4" t="inlineStr">
        <is>
          <t>Foreign government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fixed maturity investments, estimated fair value</t>
        </is>
      </c>
      <c r="B18" s="6" t="n">
        <v>1783421</v>
      </c>
      <c r="C18" s="6" t="n">
        <v>1306778</v>
      </c>
    </row>
    <row r="19">
      <c r="A19" s="4" t="inlineStr">
        <is>
          <t>Commercial mortgage-backed securit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fixed maturity investments, estimated fair value</t>
        </is>
      </c>
      <c r="B21" s="6" t="n">
        <v>2243658</v>
      </c>
      <c r="C21" s="6" t="n">
        <v>1940448</v>
      </c>
    </row>
    <row r="22">
      <c r="A22" s="4" t="inlineStr">
        <is>
          <t>Residential mortgage-backed secur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for-sale fixed maturity investments, estimated fair value</t>
        </is>
      </c>
      <c r="B24" s="6" t="n">
        <v>470422</v>
      </c>
      <c r="C24" s="6" t="n">
        <v>526793</v>
      </c>
    </row>
    <row r="25">
      <c r="A25" s="4" t="inlineStr">
        <is>
          <t>Corporate bond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fixed maturity investments, estimated fair value</t>
        </is>
      </c>
      <c r="B27" s="6" t="n">
        <v>918399</v>
      </c>
      <c r="C27" s="6" t="n">
        <v>670136</v>
      </c>
    </row>
    <row r="28">
      <c r="A28" s="4" t="inlineStr">
        <is>
          <t>Fair Value, Recurring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fixed maturity investments, estimated fair value</t>
        </is>
      </c>
      <c r="B30" s="6" t="n">
        <v>14372732</v>
      </c>
      <c r="C30" s="6" t="n">
        <v>11856835</v>
      </c>
    </row>
    <row r="31">
      <c r="A31" s="4" t="inlineStr">
        <is>
          <t>Equity securities</t>
        </is>
      </c>
      <c r="B31" s="6" t="n">
        <v>9577871</v>
      </c>
      <c r="C31" s="6" t="n">
        <v>7671912</v>
      </c>
    </row>
    <row r="32">
      <c r="A32" s="4" t="inlineStr">
        <is>
          <t>Short-term investments</t>
        </is>
      </c>
      <c r="B32" s="6" t="n">
        <v>2571382</v>
      </c>
      <c r="C32" s="6" t="n">
        <v>2669262</v>
      </c>
    </row>
    <row r="33">
      <c r="A33" s="4" t="inlineStr">
        <is>
          <t>Investments</t>
        </is>
      </c>
      <c r="B33" s="6" t="n">
        <v>26521985</v>
      </c>
      <c r="C33" s="6" t="n">
        <v>22198009</v>
      </c>
    </row>
    <row r="34">
      <c r="A34" s="4" t="inlineStr">
        <is>
          <t>Fair Value, Recurring [Member] | Level 1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fixed maturity investments, estimated fair value</t>
        </is>
      </c>
      <c r="B36" s="6" t="n">
        <v>0</v>
      </c>
      <c r="C36" s="6" t="n">
        <v>0</v>
      </c>
    </row>
    <row r="37">
      <c r="A37" s="4" t="inlineStr">
        <is>
          <t>Equity securities</t>
        </is>
      </c>
      <c r="B37" s="6" t="n">
        <v>9576877</v>
      </c>
      <c r="C37" s="6" t="n">
        <v>7671013</v>
      </c>
    </row>
    <row r="38">
      <c r="A38" s="4" t="inlineStr">
        <is>
          <t>Short-term investments</t>
        </is>
      </c>
      <c r="B38" s="6" t="n">
        <v>2402099</v>
      </c>
      <c r="C38" s="6" t="n">
        <v>2510164</v>
      </c>
    </row>
    <row r="39">
      <c r="A39" s="4" t="inlineStr">
        <is>
          <t>Investments</t>
        </is>
      </c>
      <c r="B39" s="6" t="n">
        <v>11978976</v>
      </c>
      <c r="C39" s="6" t="n">
        <v>10181177</v>
      </c>
    </row>
    <row r="40">
      <c r="A40" s="4" t="inlineStr">
        <is>
          <t>Fair Value, Recurring [Member] | Level 2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for-sale fixed maturity investments, estimated fair value</t>
        </is>
      </c>
      <c r="B42" s="6" t="n">
        <v>14372732</v>
      </c>
      <c r="C42" s="6" t="n">
        <v>11856835</v>
      </c>
    </row>
    <row r="43">
      <c r="A43" s="4" t="inlineStr">
        <is>
          <t>Equity securities</t>
        </is>
      </c>
      <c r="B43" s="6" t="n">
        <v>0</v>
      </c>
      <c r="C43" s="6" t="n">
        <v>0</v>
      </c>
    </row>
    <row r="44">
      <c r="A44" s="4" t="inlineStr">
        <is>
          <t>Short-term investments</t>
        </is>
      </c>
      <c r="B44" s="6" t="n">
        <v>169283</v>
      </c>
      <c r="C44" s="6" t="n">
        <v>159098</v>
      </c>
    </row>
    <row r="45">
      <c r="A45" s="4" t="inlineStr">
        <is>
          <t>Investments</t>
        </is>
      </c>
      <c r="B45" s="6" t="n">
        <v>14542015</v>
      </c>
      <c r="C45" s="6" t="n">
        <v>12015933</v>
      </c>
    </row>
    <row r="46">
      <c r="A46" s="4" t="inlineStr">
        <is>
          <t>Fair Value, Recurring [Member] | Level 3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for-sale fixed maturity investments, estimated fair value</t>
        </is>
      </c>
      <c r="B48" s="6" t="n">
        <v>0</v>
      </c>
      <c r="C48" s="6" t="n">
        <v>0</v>
      </c>
    </row>
    <row r="49">
      <c r="A49" s="4" t="inlineStr">
        <is>
          <t>Equity securities</t>
        </is>
      </c>
      <c r="B49" s="6" t="n">
        <v>994</v>
      </c>
      <c r="C49" s="6" t="n">
        <v>899</v>
      </c>
    </row>
    <row r="50">
      <c r="A50" s="4" t="inlineStr">
        <is>
          <t>Short-term investments</t>
        </is>
      </c>
      <c r="B50" s="6" t="n">
        <v>0</v>
      </c>
      <c r="C50" s="6" t="n">
        <v>0</v>
      </c>
    </row>
    <row r="51">
      <c r="A51" s="4" t="inlineStr">
        <is>
          <t>Investments</t>
        </is>
      </c>
      <c r="B51" s="6" t="n">
        <v>994</v>
      </c>
      <c r="C51" s="6" t="n">
        <v>899</v>
      </c>
    </row>
    <row r="52">
      <c r="A52" s="4" t="inlineStr">
        <is>
          <t>Fair Value, Recurring [Member] | U.S. Treasury securitie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for-sale fixed maturity investments, estimated fair value</t>
        </is>
      </c>
      <c r="B54" s="6" t="n">
        <v>3784713</v>
      </c>
      <c r="C54" s="6" t="n">
        <v>2913959</v>
      </c>
    </row>
    <row r="55">
      <c r="A55" s="4" t="inlineStr">
        <is>
          <t>Fair Value, Recurring [Member] | U.S. Treasury securities [Member] | Level 1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for-sale fixed maturity investments, estimated fair value</t>
        </is>
      </c>
      <c r="B57" s="6" t="n">
        <v>0</v>
      </c>
      <c r="C57" s="6" t="n">
        <v>0</v>
      </c>
    </row>
    <row r="58">
      <c r="A58" s="4" t="inlineStr">
        <is>
          <t>Fair Value, Recurring [Member] | U.S. Treasury securities [Member] | Level 2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for-sale fixed maturity investments, estimated fair value</t>
        </is>
      </c>
      <c r="B60" s="6" t="n">
        <v>3784713</v>
      </c>
      <c r="C60" s="6" t="n">
        <v>2913959</v>
      </c>
    </row>
    <row r="61">
      <c r="A61" s="4" t="inlineStr">
        <is>
          <t>Fair Value, Recurring [Member] | U.S. Treasury securities [Member] | Level 3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vailable-for-sale fixed maturity investments, estimated fair value</t>
        </is>
      </c>
      <c r="B63" s="6" t="n">
        <v>0</v>
      </c>
      <c r="C63" s="6" t="n">
        <v>0</v>
      </c>
    </row>
    <row r="64">
      <c r="A64" s="4" t="inlineStr">
        <is>
          <t>Fair Value, Recurring [Member] | U.S. government-sponsored enterprises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vailable-for-sale fixed maturity investments, estimated fair value</t>
        </is>
      </c>
      <c r="B66" s="6" t="n">
        <v>1142814</v>
      </c>
      <c r="C66" s="6" t="n">
        <v>765538</v>
      </c>
    </row>
    <row r="67">
      <c r="A67" s="4" t="inlineStr">
        <is>
          <t>Fair Value, Recurring [Member] | U.S. government-sponsored enterprises [Member] | Level 1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vailable-for-sale fixed maturity investments, estimated fair value</t>
        </is>
      </c>
      <c r="B69" s="6" t="n">
        <v>0</v>
      </c>
      <c r="C69" s="6" t="n">
        <v>0</v>
      </c>
    </row>
    <row r="70">
      <c r="A70" s="4" t="inlineStr">
        <is>
          <t>Fair Value, Recurring [Member] | U.S. government-sponsored enterprises [Member] | Level 2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for-sale fixed maturity investments, estimated fair value</t>
        </is>
      </c>
      <c r="B72" s="6" t="n">
        <v>1142814</v>
      </c>
      <c r="C72" s="6" t="n">
        <v>765538</v>
      </c>
    </row>
    <row r="73">
      <c r="A73" s="4" t="inlineStr">
        <is>
          <t>Fair Value, Recurring [Member] | U.S. government-sponsored enterprises [Member] | Level 3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vailable-for-sale fixed maturity investments, estimated fair value</t>
        </is>
      </c>
      <c r="B75" s="6" t="n">
        <v>0</v>
      </c>
      <c r="C75" s="6" t="n">
        <v>0</v>
      </c>
    </row>
    <row r="76">
      <c r="A76" s="4" t="inlineStr">
        <is>
          <t>Fair Value, Recurring [Member] | Obligations of states, municipalities and political subdivisions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vailable-for-sale fixed maturity investments, estimated fair value</t>
        </is>
      </c>
      <c r="B78" s="6" t="n">
        <v>4029305</v>
      </c>
      <c r="C78" s="6" t="n">
        <v>3733183</v>
      </c>
    </row>
    <row r="79">
      <c r="A79" s="4" t="inlineStr">
        <is>
          <t>Fair Value, Recurring [Member] | Obligations of states, municipalities and political subdivisions [Member] | Level 1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vailable-for-sale fixed maturity investments, estimated fair value</t>
        </is>
      </c>
      <c r="B81" s="6" t="n">
        <v>0</v>
      </c>
      <c r="C81" s="6" t="n">
        <v>0</v>
      </c>
    </row>
    <row r="82">
      <c r="A82" s="4" t="inlineStr">
        <is>
          <t>Fair Value, Recurring [Member] | Obligations of states, municipalities and political subdivisions [Member] | Level 2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vailable-for-sale fixed maturity investments, estimated fair value</t>
        </is>
      </c>
      <c r="B84" s="6" t="n">
        <v>4029305</v>
      </c>
      <c r="C84" s="6" t="n">
        <v>3733183</v>
      </c>
    </row>
    <row r="85">
      <c r="A85" s="4" t="inlineStr">
        <is>
          <t>Fair Value, Recurring [Member] | Obligations of states, municipalities and political subdivisions [Member] | Level 3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vailable-for-sale fixed maturity investments, estimated fair value</t>
        </is>
      </c>
      <c r="B87" s="6" t="n">
        <v>0</v>
      </c>
      <c r="C87" s="6" t="n">
        <v>0</v>
      </c>
    </row>
    <row r="88">
      <c r="A88" s="4" t="inlineStr">
        <is>
          <t>Fair Value, Recurring [Member] | Foreign governments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vailable-for-sale fixed maturity investments, estimated fair value</t>
        </is>
      </c>
      <c r="B90" s="6" t="n">
        <v>1783421</v>
      </c>
      <c r="C90" s="6" t="n">
        <v>1306778</v>
      </c>
    </row>
    <row r="91">
      <c r="A91" s="4" t="inlineStr">
        <is>
          <t>Fair Value, Recurring [Member] | Foreign governments [Member] | Level 1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vailable-for-sale fixed maturity investments, estimated fair value</t>
        </is>
      </c>
      <c r="B93" s="6" t="n">
        <v>0</v>
      </c>
      <c r="C93" s="6" t="n">
        <v>0</v>
      </c>
    </row>
    <row r="94">
      <c r="A94" s="4" t="inlineStr">
        <is>
          <t>Fair Value, Recurring [Member] | Foreign governments [Member] | Level 2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vailable-for-sale fixed maturity investments, estimated fair value</t>
        </is>
      </c>
      <c r="B96" s="6" t="n">
        <v>1783421</v>
      </c>
      <c r="C96" s="6" t="n">
        <v>1306778</v>
      </c>
    </row>
    <row r="97">
      <c r="A97" s="4" t="inlineStr">
        <is>
          <t>Fair Value, Recurring [Member] | Foreign governments [Member] | Level 3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Available-for-sale fixed maturity investments, estimated fair value</t>
        </is>
      </c>
      <c r="B99" s="6" t="n">
        <v>0</v>
      </c>
      <c r="C99" s="6" t="n">
        <v>0</v>
      </c>
    </row>
    <row r="100">
      <c r="A100" s="4" t="inlineStr">
        <is>
          <t>Fair Value, Recurring [Member] | Commercial mortgage-backed securities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Available-for-sale fixed maturity investments, estimated fair value</t>
        </is>
      </c>
      <c r="B102" s="6" t="n">
        <v>2243658</v>
      </c>
      <c r="C102" s="6" t="n">
        <v>1940448</v>
      </c>
    </row>
    <row r="103">
      <c r="A103" s="4" t="inlineStr">
        <is>
          <t>Fair Value, Recurring [Member] | Commercial mortgage-backed securities [Member] | Level 1 [Member]</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Available-for-sale fixed maturity investments, estimated fair value</t>
        </is>
      </c>
      <c r="B105" s="6" t="n">
        <v>0</v>
      </c>
      <c r="C105" s="6" t="n">
        <v>0</v>
      </c>
    </row>
    <row r="106">
      <c r="A106" s="4" t="inlineStr">
        <is>
          <t>Fair Value, Recurring [Member] | Commercial mortgage-backed securities [Member] | Level 2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Available-for-sale fixed maturity investments, estimated fair value</t>
        </is>
      </c>
      <c r="B108" s="6" t="n">
        <v>2243658</v>
      </c>
      <c r="C108" s="6" t="n">
        <v>1940448</v>
      </c>
    </row>
    <row r="109">
      <c r="A109" s="4" t="inlineStr">
        <is>
          <t>Fair Value, Recurring [Member] | Commercial mortgage-backed securities [Member] | Level 3 [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Available-for-sale fixed maturity investments, estimated fair value</t>
        </is>
      </c>
      <c r="B111" s="6" t="n">
        <v>0</v>
      </c>
      <c r="C111" s="6" t="n">
        <v>0</v>
      </c>
    </row>
    <row r="112">
      <c r="A112" s="4" t="inlineStr">
        <is>
          <t>Fair Value, Recurring [Member] | Residential mortgage-backed securities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Available-for-sale fixed maturity investments, estimated fair value</t>
        </is>
      </c>
      <c r="B114" s="6" t="n">
        <v>470422</v>
      </c>
      <c r="C114" s="6" t="n">
        <v>526793</v>
      </c>
    </row>
    <row r="115">
      <c r="A115" s="4" t="inlineStr">
        <is>
          <t>Fair Value, Recurring [Member] | Residential mortgage-backed securities [Member] | Level 1 [Member]</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Available-for-sale fixed maturity investments, estimated fair value</t>
        </is>
      </c>
      <c r="B117" s="6" t="n">
        <v>0</v>
      </c>
      <c r="C117" s="6" t="n">
        <v>0</v>
      </c>
    </row>
    <row r="118">
      <c r="A118" s="4" t="inlineStr">
        <is>
          <t>Fair Value, Recurring [Member] | Residential mortgage-backed securities [Member] | Level 2 [Member]</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Available-for-sale fixed maturity investments, estimated fair value</t>
        </is>
      </c>
      <c r="B120" s="6" t="n">
        <v>470422</v>
      </c>
      <c r="C120" s="6" t="n">
        <v>526793</v>
      </c>
    </row>
    <row r="121">
      <c r="A121" s="4" t="inlineStr">
        <is>
          <t>Fair Value, Recurring [Member] | Residential mortgage-backed securities [Member] | Level 3 [Member]</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Available-for-sale fixed maturity investments, estimated fair value</t>
        </is>
      </c>
      <c r="B123" s="6" t="n">
        <v>0</v>
      </c>
      <c r="C123" s="6" t="n">
        <v>0</v>
      </c>
    </row>
    <row r="124">
      <c r="A124" s="4" t="inlineStr">
        <is>
          <t>Fair Value, Recurring [Member] | Corporate bonds [Member]</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Available-for-sale fixed maturity investments, estimated fair value</t>
        </is>
      </c>
      <c r="B126" s="6" t="n">
        <v>918399</v>
      </c>
      <c r="C126" s="6" t="n">
        <v>670136</v>
      </c>
    </row>
    <row r="127">
      <c r="A127" s="4" t="inlineStr">
        <is>
          <t>Fair Value, Recurring [Member] | Corporate bonds [Member] | Level 1 [Member]</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Available-for-sale fixed maturity investments, estimated fair value</t>
        </is>
      </c>
      <c r="B129" s="6" t="n">
        <v>0</v>
      </c>
      <c r="C129" s="6" t="n">
        <v>0</v>
      </c>
    </row>
    <row r="130">
      <c r="A130" s="4" t="inlineStr">
        <is>
          <t>Fair Value, Recurring [Member] | Corporate bonds [Member] | Level 2 [Member]</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Available-for-sale fixed maturity investments, estimated fair value</t>
        </is>
      </c>
      <c r="B132" s="6" t="n">
        <v>918399</v>
      </c>
      <c r="C132" s="6" t="n">
        <v>670136</v>
      </c>
    </row>
    <row r="133">
      <c r="A133" s="4" t="inlineStr">
        <is>
          <t>Fair Value, Recurring [Member] | Corporate bonds [Member] | Level 3 [Member]</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Available-for-sale fixed maturity investments, estimated fair value</t>
        </is>
      </c>
      <c r="B135" s="6" t="n">
        <v>0</v>
      </c>
      <c r="C135" s="6" t="n">
        <v>0</v>
      </c>
    </row>
    <row r="136">
      <c r="A136" s="4" t="inlineStr">
        <is>
          <t>Fair Value, Recurring [Member] | Insurance, banks and other financial institutions [Member]</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Equity securities</t>
        </is>
      </c>
      <c r="B138" s="6" t="n">
        <v>3695369</v>
      </c>
      <c r="C138" s="6" t="n">
        <v>2953588</v>
      </c>
    </row>
    <row r="139">
      <c r="A139" s="4" t="inlineStr">
        <is>
          <t>Fair Value, Recurring [Member] | Insurance, banks and other financial institutions [Member] | Level 1 [Member]</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Equity securities</t>
        </is>
      </c>
      <c r="B141" s="6" t="n">
        <v>3694375</v>
      </c>
      <c r="C141" s="6" t="n">
        <v>2952689</v>
      </c>
    </row>
    <row r="142">
      <c r="A142" s="4" t="inlineStr">
        <is>
          <t>Fair Value, Recurring [Member] | Insurance, banks and other financial institutions [Member] | Level 2 [Member]</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Equity securities</t>
        </is>
      </c>
      <c r="B144" s="6" t="n">
        <v>0</v>
      </c>
      <c r="C144" s="6" t="n">
        <v>0</v>
      </c>
    </row>
    <row r="145">
      <c r="A145" s="4" t="inlineStr">
        <is>
          <t>Fair Value, Recurring [Member] | Insurance, banks and other financial institutions [Member] | Level 3 [Member]</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Equity securities</t>
        </is>
      </c>
      <c r="B147" s="6" t="n">
        <v>994</v>
      </c>
      <c r="C147" s="6" t="n">
        <v>899</v>
      </c>
    </row>
    <row r="148">
      <c r="A148" s="4" t="inlineStr">
        <is>
          <t>Fair Value, Recurring [Member] | Industrial, consumer and all other [Member]</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Equity securities</t>
        </is>
      </c>
      <c r="B150" s="6" t="n">
        <v>5882502</v>
      </c>
      <c r="C150" s="6" t="n">
        <v>4718324</v>
      </c>
    </row>
    <row r="151">
      <c r="A151" s="4" t="inlineStr">
        <is>
          <t>Fair Value, Recurring [Member] | Industrial, consumer and all other [Member] | Level 1 [Member]</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Equity securities</t>
        </is>
      </c>
      <c r="B153" s="6" t="n">
        <v>5882502</v>
      </c>
      <c r="C153" s="6" t="n">
        <v>4718324</v>
      </c>
    </row>
    <row r="154">
      <c r="A154" s="4" t="inlineStr">
        <is>
          <t>Fair Value, Recurring [Member] | Industrial, consumer and all other [Member] | Level 2 [Member]</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Equity securities</t>
        </is>
      </c>
      <c r="B156" s="6" t="n">
        <v>0</v>
      </c>
      <c r="C156" s="6" t="n">
        <v>0</v>
      </c>
    </row>
    <row r="157">
      <c r="A157" s="4" t="inlineStr">
        <is>
          <t>Fair Value, Recurring [Member] | Industrial, consumer and all other [Member] | Level 3 [Member]</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Equity securities</t>
        </is>
      </c>
      <c r="B159" s="5" t="n">
        <v>0</v>
      </c>
      <c r="C159"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Summary Of Changes In Level 3 Investments Measured At Fair Value On A Recurring Basis) (Details) - USD ($) $ in Thousands</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Equity securities, beginning of period</t>
        </is>
      </c>
      <c r="B4" s="5" t="n">
        <v>899</v>
      </c>
      <c r="C4" s="5" t="n">
        <v>56472</v>
      </c>
    </row>
    <row r="5">
      <c r="A5" s="4" t="inlineStr">
        <is>
          <t>Purchases</t>
        </is>
      </c>
      <c r="B5" s="6" t="n">
        <v>0</v>
      </c>
      <c r="C5" s="6" t="n">
        <v>0</v>
      </c>
    </row>
    <row r="6">
      <c r="A6" s="4" t="inlineStr">
        <is>
          <t>Sales</t>
        </is>
      </c>
      <c r="B6" s="6" t="n">
        <v>0</v>
      </c>
      <c r="C6" s="6" t="n">
        <v>-56335</v>
      </c>
    </row>
    <row r="7">
      <c r="A7" s="4" t="inlineStr">
        <is>
          <t>Net investment gains (losses) on Level 3 investments</t>
        </is>
      </c>
      <c r="B7" s="6" t="n">
        <v>95</v>
      </c>
      <c r="C7" s="6" t="n">
        <v>762</v>
      </c>
    </row>
    <row r="8">
      <c r="A8" s="4" t="inlineStr">
        <is>
          <t>Equity securities, end of period</t>
        </is>
      </c>
      <c r="B8" s="5" t="n">
        <v>994</v>
      </c>
      <c r="C8" s="5" t="n">
        <v>899</v>
      </c>
    </row>
    <row r="9">
      <c r="A9" s="4" t="inlineStr">
        <is>
          <t>Fair Value, Asset, Recurring Basis, Unobservable Input Reconciliation, Gain (Loss), Statement of Income or Comprehensive Income [Extensible Enumeration]</t>
        </is>
      </c>
      <c r="B9" s="4" t="inlineStr">
        <is>
          <t>Net investment gains (losses)</t>
        </is>
      </c>
      <c r="C9" s="4" t="inlineStr">
        <is>
          <t>Net investment gains (losse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Equity Method Investments (Details) - USD ($) $ in Million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s</t>
        </is>
      </c>
      <c r="B4" s="8" t="n">
        <v>605.9</v>
      </c>
      <c r="C4" s="5" t="n">
        <v>494</v>
      </c>
      <c r="D4" s="4" t="inlineStr">
        <is>
          <t xml:space="preserve"> </t>
        </is>
      </c>
    </row>
    <row r="5">
      <c r="A5" s="4" t="inlineStr">
        <is>
          <t>Income (loss) from equity method investments</t>
        </is>
      </c>
      <c r="B5" s="10" t="n">
        <v>-2.1</v>
      </c>
      <c r="C5" s="10" t="n">
        <v>-22.9</v>
      </c>
      <c r="D5" s="5" t="n">
        <v>15</v>
      </c>
    </row>
    <row r="6">
      <c r="A6" s="4" t="inlineStr">
        <is>
          <t>Hagerty [Member]</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Equity method investments</t>
        </is>
      </c>
      <c r="B8" s="8" t="n">
        <v>237.4</v>
      </c>
      <c r="C8" s="8" t="n">
        <v>245.1</v>
      </c>
      <c r="D8" s="4" t="inlineStr">
        <is>
          <t xml:space="preserve"> </t>
        </is>
      </c>
    </row>
    <row r="9">
      <c r="A9" s="4" t="inlineStr">
        <is>
          <t>Equity method investment, ownership percentage</t>
        </is>
      </c>
      <c r="B9" s="9" t="n">
        <v>0.23</v>
      </c>
      <c r="C9" s="9" t="n">
        <v>0.23</v>
      </c>
      <c r="D9" s="4" t="inlineStr">
        <is>
          <t xml:space="preserve"> </t>
        </is>
      </c>
    </row>
    <row r="10">
      <c r="A10" s="4" t="inlineStr">
        <is>
          <t>Equity method investment, quoted market value</t>
        </is>
      </c>
      <c r="B10" s="8" t="n">
        <v>608.4</v>
      </c>
      <c r="C10" s="5" t="n">
        <v>656</v>
      </c>
      <c r="D1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Disclosures</t>
        </is>
      </c>
      <c r="B1" s="2" t="inlineStr">
        <is>
          <t>12 Months Ended</t>
        </is>
      </c>
    </row>
    <row r="2">
      <c r="B2" s="2" t="inlineStr">
        <is>
          <t>Dec. 31, 2023</t>
        </is>
      </c>
    </row>
    <row r="3">
      <c r="A3" s="3" t="inlineStr">
        <is>
          <t>Segment Reporting, Disclosure of Entity's Reportable Segments [Abstract]</t>
        </is>
      </c>
      <c r="B3" s="4" t="inlineStr">
        <is>
          <t xml:space="preserve"> </t>
        </is>
      </c>
    </row>
    <row r="4">
      <c r="A4" s="4" t="inlineStr">
        <is>
          <t>Segment Reporting Disclosures</t>
        </is>
      </c>
      <c r="B4" s="4" t="inlineStr">
        <is>
          <t xml:space="preserve">Segment Reporting Disclosures The Company has four reportable segments: Insurance, Reinsurance, Investing and Markel Ventures. The chief operating decision maker reviews the Company's ongoing underwriting operations on a global basis in the following two segments: Insurance and Reinsurance. In determining how to allocate resources and assess the performance of the Company's underwriting results, management considers many factors, including the nature of the insurance product sold, the type of account written and the type of customer served. The Insurance segment includes all direct business and facultative reinsurance placements written on a risk-bearing basis within the Company's underwriting operations. The Reinsurance segment includes all treaty reinsurance written on a risk-bearing basis within the Company's underwriting operations. All investing activities related to the Company's insurance operations are included in the Investing segment. The Company's other insurance operations primarily consist of the results of the Company's program services and other fronting business and insurance-linked securities operations. Other insurance operations also include results for lines of business discontinued prior to, or in conjunction with, acquisitions, including development on asbestos and environmental loss reserves and results attributable to the run-off of life and annuity reinsurance business, which are monitored separately from the Company's ongoing underwriting operations. For purposes of segment reporting, none of these other insurance operations are considered to be reportable segments. The Company's chief operating decision maker reviews and assesses Markel Ventures' performance in the aggregate, as a single operating segment. The Markel Ventures segment primarily consists of controlling interests in a diverse portfolio of businesses that operate in various industries. Segment profit for each of the Company's underwriting segments is measured by underwriting profit. The property and casualty insurance industry commonly defines underwriting profit as earned premiums net of losses and loss adjustment expenses and underwriting, acquisition and insurance expenses. Underwriting profit does not replace operating income or net income computed in accordance with U.S. GAAP as a measure of profitability. Underwriting profit or loss provides a basis for management to evaluate the Company's underwriting performance. Segment profit for the Company's underwriting segments may also include other revenues and expenses that are attributable to the Company's underwriting operations that are not captured in underwriting profit. Segment profit for the Investing segment is measured by income from the Company's investment portfolio, which is comprised of net investment income and net investment gains. Segment profit for the Investing segment also includes income from equity method investments, which is included within services and other revenues. Segment profit for the Markel Ventures segment is measured by operating income. For management reporting purposes, the Company allocates assets to its underwriting operations and to its Investing and Markel Ventures segments and certain of its other operations, including its program services and other fronting and insurance-linked securities operations. Underwriting assets include assets attributed to the Company's Insurance and Reinsurance segments, discontinued underwriting lines of business, as well as assets that are not specifically allocated to the Company's other operations. Generally, the Company manages its underwriting assets in the aggregate and therefore does not allocate assets to individual underwriting segments. a) The following tables summarize the Company's segment disclosures. Year Ended December 31, 2023 (dollars in thousands) Insurance Reinsurance Investing Markel Ventures Other (1) Consolidated Earned premiums $ 7,282,705 $ 1,014,294 $ — $ — $ (1,520) $ 8,295,479 Net investment income — — 729,219 5,313 — 734,532 Net investment gains — — 1,524,054 — — 1,524,054 Products revenues — — — 2,545,053 — 2,545,053 Services and other revenues — — (11,854) 2,434,715 281,651 2,704,512 Total operating revenues 7,282,705 1,014,294 2,241,419 4,985,081 280,131 15,803,630 Losses and loss adjustment expenses: Current accident year (4,690,745) (669,814) — — — (5,360,559) Prior accident years 104,743 (57,081) — — (9,112) 38,550 Underwriting, acquisition and insurance expenses: Amortization of policy acquisition costs (1,508,169) (255,501) — — — (1,763,670) Other underwriting expenses (1,026,358) (51,163) — — 457 (1,077,064) Products expenses — — — (2,220,676) — (2,220,676) Services and other expenses — — — (2,244,527) (66,242) (2,310,769) Amortization of intangible assets (2) — — — (82,370) (98,244) (180,614) Segment profit (loss) $ 162,176 $ (19,265) $ 2,241,419 $ 437,508 $ 106,990 $ 2,928,828 Interest expense (185,077) Net foreign exchange losses (90,045) Income before income taxes $ 2,653,706 (1) Other represents the total profit (loss) attributable to the Company's operations that are not included in a reportable segment, as well as amortization of intangible assets attributable to the underwriting segments, which is not allocated between the Insurance and Reinsurance segments. (2) Segment profit for the Markel Ventures segment includes amortization of intangible assets attributable to Markel Ventures. Amortization of intangible assets attributable to the Company's underwriting segments, included in Other, was $37.1 million for the year ended December 31, 2023. Year Ended December 31, 2022 (dollars in thousands) Insurance Reinsurance Investing Markel Ventures Other (1) Consolidated Earned premiums $ 6,528,263 $ 1,063,347 $ — $ — $ (3,818) $ 7,587,792 Net investment income — — 445,846 909 — 446,755 Net investment losses — — (1,595,733) — — (1,595,733) Products revenues — — — 2,427,096 — 2,427,096 Services and other revenues — — (17,661) 2,329,522 497,564 2,809,425 Total operating revenues 6,528,263 1,063,347 (1,167,548) 4,757,527 493,746 11,675,335 Losses and loss adjustment expenses: Current accident year (3,936,425) (676,610) — — — (4,613,035) Prior accident years 142,924 26,052 — — (1,530) 167,446 Underwriting, acquisition and insurance expenses: Amortization of policy acquisition costs (1,375,539) (279,567) — — — (1,655,106) Other underwriting expenses (809,352) (49,363) — — (1,762) (860,477) Products expenses — — — (2,241,736) — (2,241,736) Services and other expenses — — — (2,111,510) (195,475) (2,306,985) Amortization of intangible assets (2) — — — (79,043) (99,735) (178,778) Impairment of goodwill — — — — (80,000) (80,000) Segment profit (loss) $ 549,871 $ 83,859 $ (1,167,548) $ 325,238 $ 115,244 $ (93,336) Interest expense (196,062) Net foreign exchange gains 137,832 Loss before income taxes $ (151,566) (1) Other represents the total profit (loss) attributable to the Company's operations that are not included in a reportable segment, as well as amortization of intangible assets attributable to the underwriting segments, which is not allocated between the Insurance and Reinsurance segments. (2) Segment profit for the Markel Ventures segment includes amortization of intangible assets attributable to Markel Ventures. Amortization of intangible assets attributable to the Company's underwriting segments, included in Other, was $38.5 million for the year ended December 31, 2022. Year Ended December 31, 2021 (dollars in thousands) Insurance Reinsurance Investing Markel Ventures Other (1) Consolidated Earned premiums $ 5,465,284 $ 1,042,048 $ — $ — $ (4,303) $ 6,503,029 Net investment income — — 367,406 11 — 367,417 Net investment gains — — 1,978,534 — — 1,978,534 Products revenues — — — 1,712,120 — 1,712,120 Services and other revenues — — 7,184 1,931,696 346,445 2,285,325 Total operating revenues 5,465,284 1,042,048 2,353,124 3,643,827 342,142 12,846,425 Losses and loss adjustment expenses: Current accident year (3,311,185) (749,815) — — — (4,061,000) Prior accident years 506,292 (19,928) — — (6,569) 479,795 Underwriting, acquisition and insurance expenses: Amortization of policy acquisition costs (1,153,049) (266,217) — — — (1,419,266) Other underwriting expenses (810,929) (61,326) — — (2,218) (874,473) Products expenses — — — (1,544,506) — (1,544,506) Services and other expenses — 109 — (1,769,201) (255,839) (2,024,931) Amortization of intangible assets (2) — — — (57,568) (102,971) (160,539) Segment profit (loss) $ 696,413 $ (55,129) $ 2,353,124 $ 272,552 $ (25,455) $ 3,241,505 Interest expense (183,579) Net foreign exchange gains 71,902 Income before income taxes $ 3,129,828 (1) Other represents the total profit (loss) attributable to the Company's operations that are not included in a reportable segment, as well as amortization of intangible assets attributable to the underwriting segments, which is not allocated between the Insurance and Reinsurance segments. (2) Segment profit for the Markel Ventures segment includes amortization of intangible assets attributable to Markel Ventures. Amortization of intangible assets attributable to the Company's underwriting segments, included in Other, was $41.2 million for the year ended December 31, 2021. b) The following amounts attributable to the Markel Ventures segment are also reviewed, or included in measures reviewed, by the Company's chief operating decision maker. Years Ended December 31, (dollars in thousands) 2023 2022 2021 Depreciation expense $ 108,605 $ 102,055 $ 72,580 Interest expense (1) $ 47,227 $ 46,780 $ 35,031 Income tax expense $ 85,295 $ 61,588 $ 43,626 Capital expenditures $ 221,036 $ 225,230 $ 124,451 (1) Interest expense for the years ended December 31, 2023, 2022 and 2021 included intercompany interest expense of $26.5 million, $27.4 million and $25.8 million, respectively, which was eliminated in consolidation. c) The following table summarizes earned premiums by major product grouping within each underwriting segment. Years Ended December 31, (dollars in thousands) 2023 2022 2021 Insurance segment: General liability $ 2,128,317 $ 1,927,721 $ 1,564,221 Professional liability 1,798,882 1,739,983 1,523,536 Property 532,337 428,563 362,637 Marine and energy 688,591 585,885 495,897 Personal lines 538,816 489,648 451,095 Programs 509,866 384,952 222,410 Workers' compensation 393,011 385,054 354,337 Credit and surety 219,542 193,701 161,155 Other products 473,343 392,756 329,996 Total Insurance 7,282,705 6,528,263 5,465,284 Reinsurance segment: Professional liability 388,610 398,839 320,646 General liability 368,376 382,482 314,699 Specialty 245,126 275,033 276,943 Property 12,182 6,993 129,760 Total Reinsurance 1,014,294 1,063,347 1,042,048 Other (1,520) (3,818) (4,303) Total earned premiums $ 8,295,479 $ 7,587,792 $ 6,503,029 The Company does not manage products at this level of aggregation as it offers a diverse portfolio of products and manages these products in logical groupings within each underwriting segment. During the years ended December 31, 2023, 2022 and 2021, 80% of gross premiums written in the Company's underwriting segments were attributed to risks or cedents located in the United States. Substantially all of the gross premiums written in the Company's program services and other fronting businesses during 2023, 2022 and 2021 were attributed to risks located in the United States. Most of the gross written premiums in the Company's underwriting operations are placed through insurance and reinsurance brokers. The following table summarizes the percentage of gross written premiums placed by the top five independent brokers within the Company's underwriting operations, Insurance segment and Reinsurance segment. The top five independent brokers may vary among the segments and from year to year. Years Ended December 31, 2023 2022 2021 Insurance segment 33 % 34 % 32 % Reinsurance segment 95 % 99 % 90 % Total underwriting 37 % 40 % 38 % d) The following table summarizes total products revenues and services and other revenues by major product and service grouping within the Company's Markel Ventures segment. Years Ended December 31, (dollars in thousands) 2023 2022 2021 Products: Consumer and building $ 1,474,499 $ 1,510,130 $ 911,422 Transportation-related 667,040 612,467 474,839 Equipment manufacturing 403,514 304,499 325,859 Total products revenues 2,545,053 2,427,096 1,712,120 Services and other: Construction 2,042,326 1,910,403 1,554,592 Consulting 297,115 326,549 277,902 Other 95,274 92,570 99,202 Total services and other revenues 2,434,715 2,329,522 1,931,696 Total products revenues and services and other revenues $ 4,979,768 $ 4,756,618 $ 3,643,816 The Company does not manage the Markel Ventures portfolio of businesses at this level of aggregation due to the distinct characteristics of each business and the autonomy with which each business operates. Management reviews and assesses the performance of the Markel Ventures businesses in the aggregate at the Markel Ventures segment level, while individual management teams are responsible for developing strategic initiatives, managing day-to-day operations and making investment and capital allocation decisions for their respective companies. During the years ended December 31, 2023, 2022 and 2021, 95%, 96%, and 95%, respectively, of Markel Ventures segment revenues were attributable to U.S. operations. e) The following table reconciles segment assets to the Company's consolidated balance sheets. December 31, (dollars in thousands) 2023 2022 Segment assets: Investing $ 30,542,282 $ 26,982,280 Underwriting 9,897,689 8,853,559 Markel Ventures 5,519,542 5,315,677 Total segment assets 45,959,513 41,151,516 Other operations 9,086,197 8,639,743 Total assets $ 55,045,710 $ 49,791,259 f) The following table summarizes gross and net written premiums by segment. Years Ended December 31, (dollars in thousands) 2023 2022 2021 Gross written premium: Insurance segment $ 9,217,150 $ 8,606,700 $ 7,239,676 Reinsurance segment 1,046,539 1,229,851 1,246,143 Other underwriting 13,943 10,987 110 Total underwriting 10,277,632 9,847,538 8,485,929 Program services and other fronting 3,724,605 3,354,144 2,952,753 Total $ 14,002,237 $ 13,201,682 $ 11,438,682 Net written premium: Insurance segment $ 7,432,062 $ 7,040,176 $ 5,998,890 Reinsurance segment 967,799 1,167,312 1,126,167 Other underwriting (1,073) (115) 109 Total underwriting 8,398,788 8,207,373 7,125,166 Program services and other fronting (1,213) (3,983) (5,435) Total $ 8,397,575 $ 8,203,390 $ 7,119,731 g) The following table summarizes deferred policy acquisition costs, unearned premiums and unpaid losses and loss adjustment expenses by segment. (dollars in thousands) Deferred Policy Unearned Unpaid Losses and December 31, 2023 Insurance segment $ 708,128 $ 4,307,704 $ 14,221,258 Reinsurance segment 223,216 901,138 3,726,472 Other underwriting — 7,488 165,071 Total underwriting 931,344 5,216,330 18,112,801 Program services and other fronting — 1,426,096 5,185,553 Markel CATCo Re (see note 17) — — 184,967 Total $ 931,344 $ 6,642,426 $ 23,483,321 December 31, 2022 Insurance segment $ 677,921 $ 4,015,252 $ 11,616,386 Reinsurance segment 247,562 921,541 3,581,699 Other underwriting — 9,473 197,602 Total underwriting 925,483 4,946,266 15,395,687 Program services and other fronting — 1,274,482 5,204,290 Markel CATCo Re (see note 17) — — 347,921 Total $ 925,483 $ 6,220,748 $ 20,947,898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ceivables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Receivables, gross</t>
        </is>
      </c>
      <c r="B3" s="5" t="n">
        <v>3486395</v>
      </c>
      <c r="C3" s="5" t="n">
        <v>2983173</v>
      </c>
    </row>
    <row r="4">
      <c r="A4" s="4" t="inlineStr">
        <is>
          <t>Allowance for credit losses</t>
        </is>
      </c>
      <c r="B4" s="6" t="n">
        <v>-31089</v>
      </c>
      <c r="C4" s="6" t="n">
        <v>-22117</v>
      </c>
    </row>
    <row r="5">
      <c r="A5" s="4" t="inlineStr">
        <is>
          <t>Receivables</t>
        </is>
      </c>
      <c r="B5" s="6" t="n">
        <v>3455306</v>
      </c>
      <c r="C5" s="6" t="n">
        <v>2961056</v>
      </c>
    </row>
    <row r="6">
      <c r="A6" s="4" t="inlineStr">
        <is>
          <t>Insurance operation</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mounts receivable from agents, brokers and insureds</t>
        </is>
      </c>
      <c r="B8" s="6" t="n">
        <v>2625214</v>
      </c>
      <c r="C8" s="6" t="n">
        <v>2176295</v>
      </c>
    </row>
    <row r="9">
      <c r="A9" s="4" t="inlineStr">
        <is>
          <t>Receivables, gross</t>
        </is>
      </c>
      <c r="B9" s="6" t="n">
        <v>117436</v>
      </c>
      <c r="C9" s="6" t="n">
        <v>83728</v>
      </c>
    </row>
    <row r="10">
      <c r="A10" s="4" t="inlineStr">
        <is>
          <t>Markel Ventures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Receivables, gross</t>
        </is>
      </c>
      <c r="B12" s="6" t="n">
        <v>657156</v>
      </c>
      <c r="C12" s="6" t="n">
        <v>645189</v>
      </c>
    </row>
    <row r="13">
      <c r="A13" s="4" t="inlineStr">
        <is>
          <t>Other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Receivables, gross</t>
        </is>
      </c>
      <c r="B15" s="5" t="n">
        <v>86589</v>
      </c>
      <c r="C15" s="5" t="n">
        <v>7796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Goodwill And Intangible Assets (Narrative) (Details) - USD ($) $ in Thousands</t>
        </is>
      </c>
      <c r="B1" s="2" t="inlineStr">
        <is>
          <t>12 Months Ended</t>
        </is>
      </c>
    </row>
    <row r="2">
      <c r="B2" s="2" t="inlineStr">
        <is>
          <t>Dec. 31, 2023</t>
        </is>
      </c>
      <c r="D2" s="2" t="inlineStr">
        <is>
          <t>Dec. 31, 2022</t>
        </is>
      </c>
      <c r="F2" s="2" t="inlineStr">
        <is>
          <t>Dec. 31, 2021</t>
        </is>
      </c>
    </row>
    <row r="3">
      <c r="A3" s="3" t="inlineStr">
        <is>
          <t>Goodwill And Intangible Assets [Line Items]</t>
        </is>
      </c>
      <c r="B3" s="4" t="inlineStr">
        <is>
          <t xml:space="preserve"> </t>
        </is>
      </c>
      <c r="D3" s="4" t="inlineStr">
        <is>
          <t xml:space="preserve"> </t>
        </is>
      </c>
      <c r="F3" s="4" t="inlineStr">
        <is>
          <t xml:space="preserve"> </t>
        </is>
      </c>
    </row>
    <row r="4">
      <c r="A4" s="4" t="inlineStr">
        <is>
          <t>Impairment of goodwill</t>
        </is>
      </c>
      <c r="B4" s="5" t="n">
        <v>0</v>
      </c>
      <c r="D4" s="5" t="n">
        <v>80000</v>
      </c>
      <c r="F4" s="5" t="n">
        <v>0</v>
      </c>
    </row>
    <row r="5">
      <c r="A5" s="4" t="inlineStr">
        <is>
          <t>Impairment of intangible assets (excluding goodwill)</t>
        </is>
      </c>
      <c r="B5" s="6" t="n">
        <v>0</v>
      </c>
      <c r="D5" s="6" t="n">
        <v>0</v>
      </c>
      <c r="F5" s="6" t="n">
        <v>0</v>
      </c>
    </row>
    <row r="6">
      <c r="A6" s="4" t="inlineStr">
        <is>
          <t>Goodwill, carrying value</t>
        </is>
      </c>
      <c r="B6" s="6" t="n">
        <v>2624749</v>
      </c>
      <c r="C6" s="4" t="inlineStr">
        <is>
          <t>[1]</t>
        </is>
      </c>
      <c r="D6" s="6" t="n">
        <v>2638838</v>
      </c>
      <c r="E6" s="4" t="inlineStr">
        <is>
          <t>[1]</t>
        </is>
      </c>
      <c r="F6" s="5" t="n">
        <v>2899140</v>
      </c>
    </row>
    <row r="7">
      <c r="A7" s="4" t="inlineStr">
        <is>
          <t>Estimated amortization of intangible assets for 2024</t>
        </is>
      </c>
      <c r="B7" s="6" t="n">
        <v>175700</v>
      </c>
      <c r="D7" s="4" t="inlineStr">
        <is>
          <t xml:space="preserve"> </t>
        </is>
      </c>
      <c r="F7" s="4" t="inlineStr">
        <is>
          <t xml:space="preserve"> </t>
        </is>
      </c>
    </row>
    <row r="8">
      <c r="A8" s="4" t="inlineStr">
        <is>
          <t>Estimated amortization of intangible assets for 2025</t>
        </is>
      </c>
      <c r="B8" s="6" t="n">
        <v>169000</v>
      </c>
      <c r="D8" s="4" t="inlineStr">
        <is>
          <t xml:space="preserve"> </t>
        </is>
      </c>
      <c r="F8" s="4" t="inlineStr">
        <is>
          <t xml:space="preserve"> </t>
        </is>
      </c>
    </row>
    <row r="9">
      <c r="A9" s="4" t="inlineStr">
        <is>
          <t>Estimated amortization of intangible assets for 2026</t>
        </is>
      </c>
      <c r="B9" s="6" t="n">
        <v>160600</v>
      </c>
      <c r="D9" s="4" t="inlineStr">
        <is>
          <t xml:space="preserve"> </t>
        </is>
      </c>
      <c r="F9" s="4" t="inlineStr">
        <is>
          <t xml:space="preserve"> </t>
        </is>
      </c>
    </row>
    <row r="10">
      <c r="A10" s="4" t="inlineStr">
        <is>
          <t>Estimated amortization of intangible assets for 2027</t>
        </is>
      </c>
      <c r="B10" s="6" t="n">
        <v>150700</v>
      </c>
      <c r="D10" s="4" t="inlineStr">
        <is>
          <t xml:space="preserve"> </t>
        </is>
      </c>
      <c r="F10" s="4" t="inlineStr">
        <is>
          <t xml:space="preserve"> </t>
        </is>
      </c>
    </row>
    <row r="11">
      <c r="A11" s="4" t="inlineStr">
        <is>
          <t>Estimated amortization of intangible assets for 2028</t>
        </is>
      </c>
      <c r="B11" s="6" t="n">
        <v>140800</v>
      </c>
      <c r="D11" s="4" t="inlineStr">
        <is>
          <t xml:space="preserve"> </t>
        </is>
      </c>
      <c r="F11" s="4" t="inlineStr">
        <is>
          <t xml:space="preserve"> </t>
        </is>
      </c>
    </row>
    <row r="12">
      <c r="A12" s="4" t="inlineStr">
        <is>
          <t>Indefinite-lived intangible assets</t>
        </is>
      </c>
      <c r="B12" s="5" t="n">
        <v>90400</v>
      </c>
      <c r="D12" s="6" t="n">
        <v>92400</v>
      </c>
      <c r="F12" s="4" t="inlineStr">
        <is>
          <t xml:space="preserve"> </t>
        </is>
      </c>
    </row>
    <row r="13">
      <c r="A13" s="4" t="inlineStr">
        <is>
          <t>Nephila Holdings Limited [Member]</t>
        </is>
      </c>
      <c r="B13" s="4" t="inlineStr">
        <is>
          <t xml:space="preserve"> </t>
        </is>
      </c>
      <c r="D13" s="4" t="inlineStr">
        <is>
          <t xml:space="preserve"> </t>
        </is>
      </c>
      <c r="F13" s="4" t="inlineStr">
        <is>
          <t xml:space="preserve"> </t>
        </is>
      </c>
    </row>
    <row r="14">
      <c r="A14" s="3" t="inlineStr">
        <is>
          <t>Goodwill And Intangible Assets [Line Items]</t>
        </is>
      </c>
      <c r="B14" s="4" t="inlineStr">
        <is>
          <t xml:space="preserve"> </t>
        </is>
      </c>
      <c r="D14" s="4" t="inlineStr">
        <is>
          <t xml:space="preserve"> </t>
        </is>
      </c>
      <c r="F14" s="4" t="inlineStr">
        <is>
          <t xml:space="preserve"> </t>
        </is>
      </c>
    </row>
    <row r="15">
      <c r="A15" s="4" t="inlineStr">
        <is>
          <t>Impairment of goodwill</t>
        </is>
      </c>
      <c r="B15" s="4" t="inlineStr">
        <is>
          <t xml:space="preserve"> </t>
        </is>
      </c>
      <c r="D15" s="6" t="n">
        <v>80000</v>
      </c>
      <c r="F15" s="4" t="inlineStr">
        <is>
          <t xml:space="preserve"> </t>
        </is>
      </c>
    </row>
    <row r="16">
      <c r="A16" s="4" t="inlineStr">
        <is>
          <t>Goodwill, carrying value</t>
        </is>
      </c>
      <c r="B16" s="4" t="inlineStr">
        <is>
          <t xml:space="preserve"> </t>
        </is>
      </c>
      <c r="D16" s="5" t="n">
        <v>221800</v>
      </c>
      <c r="F16" s="4" t="inlineStr">
        <is>
          <t xml:space="preserve"> </t>
        </is>
      </c>
    </row>
    <row r="17"/>
    <row r="18">
      <c r="A18" s="4" t="inlineStr">
        <is>
          <t xml:space="preserve">[1] As of December 31, 2023 and 2022, goodwill was net of accumulated impairment losses of $190.6 million, of which $171.9 million was in Other and $18.7 million was in Markel Ventures. </t>
        </is>
      </c>
    </row>
  </sheetData>
  <mergeCells count="6">
    <mergeCell ref="A1:A2"/>
    <mergeCell ref="B1:F1"/>
    <mergeCell ref="B2:C2"/>
    <mergeCell ref="D2:E2"/>
    <mergeCell ref="A17:F17"/>
    <mergeCell ref="A18:F1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Goodwill And Intangible Assets (Components Of Goodwill) (Details) - USD ($) $ in Thousands</t>
        </is>
      </c>
      <c r="C1" s="2" t="inlineStr">
        <is>
          <t>12 Months Ended</t>
        </is>
      </c>
    </row>
    <row r="2">
      <c r="C2" s="2" t="inlineStr">
        <is>
          <t>Dec. 31, 2023</t>
        </is>
      </c>
      <c r="E2" s="2" t="inlineStr">
        <is>
          <t>Dec. 31, 2022</t>
        </is>
      </c>
      <c r="G2" s="2" t="inlineStr">
        <is>
          <t>Dec. 31, 2021</t>
        </is>
      </c>
    </row>
    <row r="3">
      <c r="A3" s="3" t="inlineStr">
        <is>
          <t>Goodwill [Line Items]</t>
        </is>
      </c>
      <c r="C3" s="4" t="inlineStr">
        <is>
          <t xml:space="preserve"> </t>
        </is>
      </c>
      <c r="E3" s="4" t="inlineStr">
        <is>
          <t xml:space="preserve"> </t>
        </is>
      </c>
      <c r="G3" s="4" t="inlineStr">
        <is>
          <t xml:space="preserve"> </t>
        </is>
      </c>
    </row>
    <row r="4">
      <c r="A4" s="4" t="inlineStr">
        <is>
          <t>Goodwill, beginning balance</t>
        </is>
      </c>
      <c r="C4" s="5" t="n">
        <v>2638838</v>
      </c>
      <c r="D4" s="4" t="inlineStr">
        <is>
          <t>[1]</t>
        </is>
      </c>
      <c r="E4" s="5" t="n">
        <v>2899140</v>
      </c>
      <c r="G4" s="4" t="inlineStr">
        <is>
          <t xml:space="preserve"> </t>
        </is>
      </c>
    </row>
    <row r="5">
      <c r="A5" s="4" t="inlineStr">
        <is>
          <t>Acquisitions</t>
        </is>
      </c>
      <c r="C5" s="4" t="inlineStr">
        <is>
          <t xml:space="preserve"> </t>
        </is>
      </c>
      <c r="E5" s="6" t="n">
        <v>41905</v>
      </c>
      <c r="G5" s="4" t="inlineStr">
        <is>
          <t xml:space="preserve"> </t>
        </is>
      </c>
    </row>
    <row r="6">
      <c r="A6" s="4" t="inlineStr">
        <is>
          <t>Dispositions</t>
        </is>
      </c>
      <c r="C6" s="4" t="inlineStr">
        <is>
          <t xml:space="preserve"> </t>
        </is>
      </c>
      <c r="E6" s="6" t="n">
        <v>-132455</v>
      </c>
      <c r="G6" s="4" t="inlineStr">
        <is>
          <t xml:space="preserve"> </t>
        </is>
      </c>
    </row>
    <row r="7">
      <c r="A7" s="4" t="inlineStr">
        <is>
          <t>Impairment of goodwill</t>
        </is>
      </c>
      <c r="C7" s="6" t="n">
        <v>0</v>
      </c>
      <c r="E7" s="6" t="n">
        <v>-80000</v>
      </c>
      <c r="G7" s="5" t="n">
        <v>0</v>
      </c>
    </row>
    <row r="8">
      <c r="A8" s="4" t="inlineStr">
        <is>
          <t>Adjustments to preliminary purchase price allocation</t>
        </is>
      </c>
      <c r="C8" s="6" t="n">
        <v>-16752</v>
      </c>
      <c r="E8" s="6" t="n">
        <v>-83358</v>
      </c>
      <c r="G8" s="4" t="inlineStr">
        <is>
          <t xml:space="preserve"> </t>
        </is>
      </c>
    </row>
    <row r="9">
      <c r="A9" s="4" t="inlineStr">
        <is>
          <t>Foreign currency movements and other adjustments</t>
        </is>
      </c>
      <c r="C9" s="6" t="n">
        <v>2663</v>
      </c>
      <c r="E9" s="6" t="n">
        <v>-6394</v>
      </c>
      <c r="G9" s="4" t="inlineStr">
        <is>
          <t xml:space="preserve"> </t>
        </is>
      </c>
    </row>
    <row r="10">
      <c r="A10" s="4" t="inlineStr">
        <is>
          <t>Goodwill, ending balance</t>
        </is>
      </c>
      <c r="C10" s="6" t="n">
        <v>2624749</v>
      </c>
      <c r="D10" s="4" t="inlineStr">
        <is>
          <t>[1]</t>
        </is>
      </c>
      <c r="E10" s="6" t="n">
        <v>2638838</v>
      </c>
      <c r="F10" s="4" t="inlineStr">
        <is>
          <t>[1]</t>
        </is>
      </c>
      <c r="G10" s="6" t="n">
        <v>2899140</v>
      </c>
    </row>
    <row r="11">
      <c r="A11" s="4" t="inlineStr">
        <is>
          <t>Accumulated impairment losses</t>
        </is>
      </c>
      <c r="B11" s="4" t="inlineStr">
        <is>
          <t>[1]</t>
        </is>
      </c>
      <c r="C11" s="6" t="n">
        <v>190600</v>
      </c>
      <c r="E11" s="6" t="n">
        <v>190600</v>
      </c>
      <c r="G11" s="4" t="inlineStr">
        <is>
          <t xml:space="preserve"> </t>
        </is>
      </c>
    </row>
    <row r="12">
      <c r="A12" s="4" t="inlineStr">
        <is>
          <t>Insurance [Member]</t>
        </is>
      </c>
      <c r="C12" s="4" t="inlineStr">
        <is>
          <t xml:space="preserve"> </t>
        </is>
      </c>
      <c r="E12" s="4" t="inlineStr">
        <is>
          <t xml:space="preserve"> </t>
        </is>
      </c>
      <c r="G12" s="4" t="inlineStr">
        <is>
          <t xml:space="preserve"> </t>
        </is>
      </c>
    </row>
    <row r="13">
      <c r="A13" s="3" t="inlineStr">
        <is>
          <t>Goodwill [Line Items]</t>
        </is>
      </c>
      <c r="C13" s="4" t="inlineStr">
        <is>
          <t xml:space="preserve"> </t>
        </is>
      </c>
      <c r="E13" s="4" t="inlineStr">
        <is>
          <t xml:space="preserve"> </t>
        </is>
      </c>
      <c r="G13" s="4" t="inlineStr">
        <is>
          <t xml:space="preserve"> </t>
        </is>
      </c>
    </row>
    <row r="14">
      <c r="A14" s="4" t="inlineStr">
        <is>
          <t>Goodwill, beginning balance</t>
        </is>
      </c>
      <c r="C14" s="6" t="n">
        <v>771628</v>
      </c>
      <c r="D14" s="4" t="inlineStr">
        <is>
          <t>[1]</t>
        </is>
      </c>
      <c r="E14" s="6" t="n">
        <v>774712</v>
      </c>
      <c r="G14" s="4" t="inlineStr">
        <is>
          <t xml:space="preserve"> </t>
        </is>
      </c>
    </row>
    <row r="15">
      <c r="A15" s="4" t="inlineStr">
        <is>
          <t>Acquisitions</t>
        </is>
      </c>
      <c r="C15" s="4" t="inlineStr">
        <is>
          <t xml:space="preserve"> </t>
        </is>
      </c>
      <c r="E15" s="6" t="n">
        <v>0</v>
      </c>
      <c r="G15" s="4" t="inlineStr">
        <is>
          <t xml:space="preserve"> </t>
        </is>
      </c>
    </row>
    <row r="16">
      <c r="A16" s="4" t="inlineStr">
        <is>
          <t>Dispositions</t>
        </is>
      </c>
      <c r="C16" s="4" t="inlineStr">
        <is>
          <t xml:space="preserve"> </t>
        </is>
      </c>
      <c r="E16" s="6" t="n">
        <v>0</v>
      </c>
      <c r="G16" s="4" t="inlineStr">
        <is>
          <t xml:space="preserve"> </t>
        </is>
      </c>
    </row>
    <row r="17">
      <c r="A17" s="4" t="inlineStr">
        <is>
          <t>Impairment of goodwill</t>
        </is>
      </c>
      <c r="C17" s="4" t="inlineStr">
        <is>
          <t xml:space="preserve"> </t>
        </is>
      </c>
      <c r="E17" s="6" t="n">
        <v>0</v>
      </c>
      <c r="G17" s="4" t="inlineStr">
        <is>
          <t xml:space="preserve"> </t>
        </is>
      </c>
    </row>
    <row r="18">
      <c r="A18" s="4" t="inlineStr">
        <is>
          <t>Adjustments to preliminary purchase price allocation</t>
        </is>
      </c>
      <c r="C18" s="6" t="n">
        <v>0</v>
      </c>
      <c r="E18" s="6" t="n">
        <v>0</v>
      </c>
      <c r="G18" s="4" t="inlineStr">
        <is>
          <t xml:space="preserve"> </t>
        </is>
      </c>
    </row>
    <row r="19">
      <c r="A19" s="4" t="inlineStr">
        <is>
          <t>Foreign currency movements and other adjustments</t>
        </is>
      </c>
      <c r="C19" s="6" t="n">
        <v>1195</v>
      </c>
      <c r="E19" s="6" t="n">
        <v>-3084</v>
      </c>
      <c r="G19" s="4" t="inlineStr">
        <is>
          <t xml:space="preserve"> </t>
        </is>
      </c>
    </row>
    <row r="20">
      <c r="A20" s="4" t="inlineStr">
        <is>
          <t>Goodwill, ending balance</t>
        </is>
      </c>
      <c r="C20" s="6" t="n">
        <v>772823</v>
      </c>
      <c r="D20" s="4" t="inlineStr">
        <is>
          <t>[1]</t>
        </is>
      </c>
      <c r="E20" s="6" t="n">
        <v>771628</v>
      </c>
      <c r="F20" s="4" t="inlineStr">
        <is>
          <t>[1]</t>
        </is>
      </c>
      <c r="G20" s="6" t="n">
        <v>774712</v>
      </c>
    </row>
    <row r="21">
      <c r="A21" s="4" t="inlineStr">
        <is>
          <t>Reinsurance [Member]</t>
        </is>
      </c>
      <c r="C21" s="4" t="inlineStr">
        <is>
          <t xml:space="preserve"> </t>
        </is>
      </c>
      <c r="E21" s="4" t="inlineStr">
        <is>
          <t xml:space="preserve"> </t>
        </is>
      </c>
      <c r="G21" s="4" t="inlineStr">
        <is>
          <t xml:space="preserve"> </t>
        </is>
      </c>
    </row>
    <row r="22">
      <c r="A22" s="3" t="inlineStr">
        <is>
          <t>Goodwill [Line Items]</t>
        </is>
      </c>
      <c r="C22" s="4" t="inlineStr">
        <is>
          <t xml:space="preserve"> </t>
        </is>
      </c>
      <c r="E22" s="4" t="inlineStr">
        <is>
          <t xml:space="preserve"> </t>
        </is>
      </c>
      <c r="G22" s="4" t="inlineStr">
        <is>
          <t xml:space="preserve"> </t>
        </is>
      </c>
    </row>
    <row r="23">
      <c r="A23" s="4" t="inlineStr">
        <is>
          <t>Goodwill, beginning balance</t>
        </is>
      </c>
      <c r="C23" s="6" t="n">
        <v>122745</v>
      </c>
      <c r="D23" s="4" t="inlineStr">
        <is>
          <t>[1]</t>
        </is>
      </c>
      <c r="E23" s="6" t="n">
        <v>122745</v>
      </c>
      <c r="G23" s="4" t="inlineStr">
        <is>
          <t xml:space="preserve"> </t>
        </is>
      </c>
    </row>
    <row r="24">
      <c r="A24" s="4" t="inlineStr">
        <is>
          <t>Acquisitions</t>
        </is>
      </c>
      <c r="C24" s="4" t="inlineStr">
        <is>
          <t xml:space="preserve"> </t>
        </is>
      </c>
      <c r="E24" s="6" t="n">
        <v>0</v>
      </c>
      <c r="G24" s="4" t="inlineStr">
        <is>
          <t xml:space="preserve"> </t>
        </is>
      </c>
    </row>
    <row r="25">
      <c r="A25" s="4" t="inlineStr">
        <is>
          <t>Dispositions</t>
        </is>
      </c>
      <c r="C25" s="4" t="inlineStr">
        <is>
          <t xml:space="preserve"> </t>
        </is>
      </c>
      <c r="E25" s="6" t="n">
        <v>0</v>
      </c>
      <c r="G25" s="4" t="inlineStr">
        <is>
          <t xml:space="preserve"> </t>
        </is>
      </c>
    </row>
    <row r="26">
      <c r="A26" s="4" t="inlineStr">
        <is>
          <t>Impairment of goodwill</t>
        </is>
      </c>
      <c r="C26" s="4" t="inlineStr">
        <is>
          <t xml:space="preserve"> </t>
        </is>
      </c>
      <c r="E26" s="6" t="n">
        <v>0</v>
      </c>
      <c r="G26" s="4" t="inlineStr">
        <is>
          <t xml:space="preserve"> </t>
        </is>
      </c>
    </row>
    <row r="27">
      <c r="A27" s="4" t="inlineStr">
        <is>
          <t>Adjustments to preliminary purchase price allocation</t>
        </is>
      </c>
      <c r="C27" s="6" t="n">
        <v>0</v>
      </c>
      <c r="E27" s="6" t="n">
        <v>0</v>
      </c>
      <c r="G27" s="4" t="inlineStr">
        <is>
          <t xml:space="preserve"> </t>
        </is>
      </c>
    </row>
    <row r="28">
      <c r="A28" s="4" t="inlineStr">
        <is>
          <t>Foreign currency movements and other adjustments</t>
        </is>
      </c>
      <c r="C28" s="6" t="n">
        <v>0</v>
      </c>
      <c r="E28" s="6" t="n">
        <v>0</v>
      </c>
      <c r="G28" s="4" t="inlineStr">
        <is>
          <t xml:space="preserve"> </t>
        </is>
      </c>
    </row>
    <row r="29">
      <c r="A29" s="4" t="inlineStr">
        <is>
          <t>Goodwill, ending balance</t>
        </is>
      </c>
      <c r="C29" s="6" t="n">
        <v>122745</v>
      </c>
      <c r="D29" s="4" t="inlineStr">
        <is>
          <t>[1]</t>
        </is>
      </c>
      <c r="E29" s="6" t="n">
        <v>122745</v>
      </c>
      <c r="F29" s="4" t="inlineStr">
        <is>
          <t>[1]</t>
        </is>
      </c>
      <c r="G29" s="6" t="n">
        <v>122745</v>
      </c>
    </row>
    <row r="30">
      <c r="A30" s="4" t="inlineStr">
        <is>
          <t>Markel Ventures [Member]</t>
        </is>
      </c>
      <c r="C30" s="4" t="inlineStr">
        <is>
          <t xml:space="preserve"> </t>
        </is>
      </c>
      <c r="E30" s="4" t="inlineStr">
        <is>
          <t xml:space="preserve"> </t>
        </is>
      </c>
      <c r="G30" s="4" t="inlineStr">
        <is>
          <t xml:space="preserve"> </t>
        </is>
      </c>
    </row>
    <row r="31">
      <c r="A31" s="3" t="inlineStr">
        <is>
          <t>Goodwill [Line Items]</t>
        </is>
      </c>
      <c r="C31" s="4" t="inlineStr">
        <is>
          <t xml:space="preserve"> </t>
        </is>
      </c>
      <c r="E31" s="4" t="inlineStr">
        <is>
          <t xml:space="preserve"> </t>
        </is>
      </c>
      <c r="G31" s="4" t="inlineStr">
        <is>
          <t xml:space="preserve"> </t>
        </is>
      </c>
    </row>
    <row r="32">
      <c r="A32" s="4" t="inlineStr">
        <is>
          <t>Goodwill, beginning balance</t>
        </is>
      </c>
      <c r="C32" s="6" t="n">
        <v>1153909</v>
      </c>
      <c r="D32" s="4" t="inlineStr">
        <is>
          <t>[1]</t>
        </is>
      </c>
      <c r="E32" s="6" t="n">
        <v>1196590</v>
      </c>
      <c r="G32" s="4" t="inlineStr">
        <is>
          <t xml:space="preserve"> </t>
        </is>
      </c>
    </row>
    <row r="33">
      <c r="A33" s="4" t="inlineStr">
        <is>
          <t>Acquisitions</t>
        </is>
      </c>
      <c r="C33" s="4" t="inlineStr">
        <is>
          <t xml:space="preserve"> </t>
        </is>
      </c>
      <c r="E33" s="6" t="n">
        <v>41905</v>
      </c>
      <c r="G33" s="4" t="inlineStr">
        <is>
          <t xml:space="preserve"> </t>
        </is>
      </c>
    </row>
    <row r="34">
      <c r="A34" s="4" t="inlineStr">
        <is>
          <t>Dispositions</t>
        </is>
      </c>
      <c r="C34" s="4" t="inlineStr">
        <is>
          <t xml:space="preserve"> </t>
        </is>
      </c>
      <c r="E34" s="6" t="n">
        <v>0</v>
      </c>
      <c r="G34" s="4" t="inlineStr">
        <is>
          <t xml:space="preserve"> </t>
        </is>
      </c>
    </row>
    <row r="35">
      <c r="A35" s="4" t="inlineStr">
        <is>
          <t>Impairment of goodwill</t>
        </is>
      </c>
      <c r="C35" s="4" t="inlineStr">
        <is>
          <t xml:space="preserve"> </t>
        </is>
      </c>
      <c r="E35" s="6" t="n">
        <v>0</v>
      </c>
      <c r="G35" s="4" t="inlineStr">
        <is>
          <t xml:space="preserve"> </t>
        </is>
      </c>
    </row>
    <row r="36">
      <c r="A36" s="4" t="inlineStr">
        <is>
          <t>Adjustments to preliminary purchase price allocation</t>
        </is>
      </c>
      <c r="C36" s="6" t="n">
        <v>-16752</v>
      </c>
      <c r="E36" s="6" t="n">
        <v>-83358</v>
      </c>
      <c r="G36" s="4" t="inlineStr">
        <is>
          <t xml:space="preserve"> </t>
        </is>
      </c>
    </row>
    <row r="37">
      <c r="A37" s="4" t="inlineStr">
        <is>
          <t>Foreign currency movements and other adjustments</t>
        </is>
      </c>
      <c r="C37" s="6" t="n">
        <v>497</v>
      </c>
      <c r="E37" s="6" t="n">
        <v>-1228</v>
      </c>
      <c r="G37" s="4" t="inlineStr">
        <is>
          <t xml:space="preserve"> </t>
        </is>
      </c>
    </row>
    <row r="38">
      <c r="A38" s="4" t="inlineStr">
        <is>
          <t>Goodwill, ending balance</t>
        </is>
      </c>
      <c r="C38" s="6" t="n">
        <v>1137654</v>
      </c>
      <c r="D38" s="4" t="inlineStr">
        <is>
          <t>[1]</t>
        </is>
      </c>
      <c r="E38" s="6" t="n">
        <v>1153909</v>
      </c>
      <c r="F38" s="4" t="inlineStr">
        <is>
          <t>[1]</t>
        </is>
      </c>
      <c r="G38" s="6" t="n">
        <v>1196590</v>
      </c>
    </row>
    <row r="39">
      <c r="A39" s="4" t="inlineStr">
        <is>
          <t>Accumulated impairment losses</t>
        </is>
      </c>
      <c r="B39" s="4" t="inlineStr">
        <is>
          <t>[1]</t>
        </is>
      </c>
      <c r="C39" s="6" t="n">
        <v>18700</v>
      </c>
      <c r="E39" s="6" t="n">
        <v>18700</v>
      </c>
      <c r="G39" s="4" t="inlineStr">
        <is>
          <t xml:space="preserve"> </t>
        </is>
      </c>
    </row>
    <row r="40">
      <c r="A40" s="4" t="inlineStr">
        <is>
          <t>Other Operations [Member]</t>
        </is>
      </c>
      <c r="C40" s="4" t="inlineStr">
        <is>
          <t xml:space="preserve"> </t>
        </is>
      </c>
      <c r="E40" s="4" t="inlineStr">
        <is>
          <t xml:space="preserve"> </t>
        </is>
      </c>
      <c r="G40" s="4" t="inlineStr">
        <is>
          <t xml:space="preserve"> </t>
        </is>
      </c>
    </row>
    <row r="41">
      <c r="A41" s="3" t="inlineStr">
        <is>
          <t>Goodwill [Line Items]</t>
        </is>
      </c>
      <c r="C41" s="4" t="inlineStr">
        <is>
          <t xml:space="preserve"> </t>
        </is>
      </c>
      <c r="E41" s="4" t="inlineStr">
        <is>
          <t xml:space="preserve"> </t>
        </is>
      </c>
      <c r="G41" s="4" t="inlineStr">
        <is>
          <t xml:space="preserve"> </t>
        </is>
      </c>
    </row>
    <row r="42">
      <c r="A42" s="4" t="inlineStr">
        <is>
          <t>Goodwill, beginning balance</t>
        </is>
      </c>
      <c r="B42" s="4" t="inlineStr">
        <is>
          <t>[2]</t>
        </is>
      </c>
      <c r="C42" s="6" t="n">
        <v>590556</v>
      </c>
      <c r="D42" s="4" t="inlineStr">
        <is>
          <t>[1]</t>
        </is>
      </c>
      <c r="E42" s="6" t="n">
        <v>805093</v>
      </c>
      <c r="G42" s="4" t="inlineStr">
        <is>
          <t xml:space="preserve"> </t>
        </is>
      </c>
    </row>
    <row r="43">
      <c r="A43" s="4" t="inlineStr">
        <is>
          <t>Acquisitions</t>
        </is>
      </c>
      <c r="B43" s="4" t="inlineStr">
        <is>
          <t>[2]</t>
        </is>
      </c>
      <c r="C43" s="4" t="inlineStr">
        <is>
          <t xml:space="preserve"> </t>
        </is>
      </c>
      <c r="E43" s="6" t="n">
        <v>0</v>
      </c>
      <c r="G43" s="4" t="inlineStr">
        <is>
          <t xml:space="preserve"> </t>
        </is>
      </c>
    </row>
    <row r="44">
      <c r="A44" s="4" t="inlineStr">
        <is>
          <t>Dispositions</t>
        </is>
      </c>
      <c r="B44" s="4" t="inlineStr">
        <is>
          <t>[2]</t>
        </is>
      </c>
      <c r="C44" s="4" t="inlineStr">
        <is>
          <t xml:space="preserve"> </t>
        </is>
      </c>
      <c r="E44" s="6" t="n">
        <v>-132455</v>
      </c>
      <c r="G44" s="4" t="inlineStr">
        <is>
          <t xml:space="preserve"> </t>
        </is>
      </c>
    </row>
    <row r="45">
      <c r="A45" s="4" t="inlineStr">
        <is>
          <t>Impairment of goodwill</t>
        </is>
      </c>
      <c r="B45" s="4" t="inlineStr">
        <is>
          <t>[2]</t>
        </is>
      </c>
      <c r="C45" s="4" t="inlineStr">
        <is>
          <t xml:space="preserve"> </t>
        </is>
      </c>
      <c r="E45" s="6" t="n">
        <v>-80000</v>
      </c>
      <c r="G45" s="4" t="inlineStr">
        <is>
          <t xml:space="preserve"> </t>
        </is>
      </c>
    </row>
    <row r="46">
      <c r="A46" s="4" t="inlineStr">
        <is>
          <t>Adjustments to preliminary purchase price allocation</t>
        </is>
      </c>
      <c r="B46" s="4" t="inlineStr">
        <is>
          <t>[2]</t>
        </is>
      </c>
      <c r="C46" s="6" t="n">
        <v>0</v>
      </c>
      <c r="E46" s="6" t="n">
        <v>0</v>
      </c>
      <c r="G46" s="4" t="inlineStr">
        <is>
          <t xml:space="preserve"> </t>
        </is>
      </c>
    </row>
    <row r="47">
      <c r="A47" s="4" t="inlineStr">
        <is>
          <t>Foreign currency movements and other adjustments</t>
        </is>
      </c>
      <c r="B47" s="4" t="inlineStr">
        <is>
          <t>[2]</t>
        </is>
      </c>
      <c r="C47" s="6" t="n">
        <v>971</v>
      </c>
      <c r="E47" s="6" t="n">
        <v>-2082</v>
      </c>
      <c r="G47" s="4" t="inlineStr">
        <is>
          <t xml:space="preserve"> </t>
        </is>
      </c>
    </row>
    <row r="48">
      <c r="A48" s="4" t="inlineStr">
        <is>
          <t>Goodwill, ending balance</t>
        </is>
      </c>
      <c r="B48" s="4" t="inlineStr">
        <is>
          <t>[2]</t>
        </is>
      </c>
      <c r="C48" s="6" t="n">
        <v>591527</v>
      </c>
      <c r="D48" s="4" t="inlineStr">
        <is>
          <t>[1]</t>
        </is>
      </c>
      <c r="E48" s="6" t="n">
        <v>590556</v>
      </c>
      <c r="F48" s="4" t="inlineStr">
        <is>
          <t>[1]</t>
        </is>
      </c>
      <c r="G48" s="5" t="n">
        <v>805093</v>
      </c>
    </row>
    <row r="49">
      <c r="A49" s="4" t="inlineStr">
        <is>
          <t>Accumulated impairment losses</t>
        </is>
      </c>
      <c r="B49" s="4" t="inlineStr">
        <is>
          <t>[1]</t>
        </is>
      </c>
      <c r="C49" s="5" t="n">
        <v>171900</v>
      </c>
      <c r="E49" s="5" t="n">
        <v>171900</v>
      </c>
      <c r="G49" s="4" t="inlineStr">
        <is>
          <t xml:space="preserve"> </t>
        </is>
      </c>
    </row>
    <row r="50"/>
    <row r="51">
      <c r="A51" s="4" t="inlineStr">
        <is>
          <t>[1] As of December 31, 2023 and 2022, goodwill was net of accumulated impairment losses of $190.6 million, of which $171.9 million was in Other and $18.7 million was in Markel Ventures. Amounts included in Other reflect the Company's operations that are not included in a reportable segment and are primarily related to the Company's program services and insurance-linked securities operations.</t>
        </is>
      </c>
    </row>
  </sheetData>
  <mergeCells count="6">
    <mergeCell ref="A1:B2"/>
    <mergeCell ref="C1:G1"/>
    <mergeCell ref="C2:D2"/>
    <mergeCell ref="E2:F2"/>
    <mergeCell ref="A50:F50"/>
    <mergeCell ref="A51:F5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Goodwill And Intangible Assets Goodwill And Intangible Assets (Components of Net Intangible Assets) (Details) - USD ($) $ in Thousands</t>
        </is>
      </c>
      <c r="C1" s="2" t="inlineStr">
        <is>
          <t>12 Months Ended</t>
        </is>
      </c>
    </row>
    <row r="2">
      <c r="C2" s="2" t="inlineStr">
        <is>
          <t>Dec. 31, 2023</t>
        </is>
      </c>
      <c r="E2" s="2" t="inlineStr">
        <is>
          <t>Dec. 31, 2022</t>
        </is>
      </c>
      <c r="G2" s="2" t="inlineStr">
        <is>
          <t>Dec. 31, 2021</t>
        </is>
      </c>
    </row>
    <row r="3">
      <c r="A3" s="3" t="inlineStr">
        <is>
          <t>Intangible [Line Items]</t>
        </is>
      </c>
      <c r="C3" s="4" t="inlineStr">
        <is>
          <t xml:space="preserve"> </t>
        </is>
      </c>
      <c r="E3" s="4" t="inlineStr">
        <is>
          <t xml:space="preserve"> </t>
        </is>
      </c>
      <c r="G3" s="4" t="inlineStr">
        <is>
          <t xml:space="preserve"> </t>
        </is>
      </c>
    </row>
    <row r="4">
      <c r="A4" s="4" t="inlineStr">
        <is>
          <t>Net intangible assets, beginning balance</t>
        </is>
      </c>
      <c r="C4" s="5" t="n">
        <v>1747464</v>
      </c>
      <c r="E4" s="5" t="n">
        <v>1822486</v>
      </c>
      <c r="G4" s="4" t="inlineStr">
        <is>
          <t xml:space="preserve"> </t>
        </is>
      </c>
    </row>
    <row r="5">
      <c r="A5" s="4" t="inlineStr">
        <is>
          <t>Acquisitions</t>
        </is>
      </c>
      <c r="C5" s="4" t="inlineStr">
        <is>
          <t xml:space="preserve"> </t>
        </is>
      </c>
      <c r="E5" s="6" t="n">
        <v>21614</v>
      </c>
      <c r="G5" s="4" t="inlineStr">
        <is>
          <t xml:space="preserve"> </t>
        </is>
      </c>
    </row>
    <row r="6">
      <c r="A6" s="4" t="inlineStr">
        <is>
          <t>Dispositions</t>
        </is>
      </c>
      <c r="C6" s="6" t="n">
        <v>-2000</v>
      </c>
      <c r="E6" s="6" t="n">
        <v>-2716</v>
      </c>
      <c r="G6" s="4" t="inlineStr">
        <is>
          <t xml:space="preserve"> </t>
        </is>
      </c>
    </row>
    <row r="7">
      <c r="A7" s="4" t="inlineStr">
        <is>
          <t>Amortization of intangible assets</t>
        </is>
      </c>
      <c r="C7" s="6" t="n">
        <v>-180614</v>
      </c>
      <c r="D7" s="4" t="inlineStr">
        <is>
          <t>[1]</t>
        </is>
      </c>
      <c r="E7" s="6" t="n">
        <v>-178778</v>
      </c>
      <c r="F7" s="4" t="inlineStr">
        <is>
          <t>[2]</t>
        </is>
      </c>
      <c r="G7" s="5" t="n">
        <v>-160539</v>
      </c>
      <c r="H7" s="4" t="inlineStr">
        <is>
          <t>[3]</t>
        </is>
      </c>
    </row>
    <row r="8">
      <c r="A8" s="4" t="inlineStr">
        <is>
          <t>Adjustments to preliminary purchase price allocation</t>
        </is>
      </c>
      <c r="C8" s="6" t="n">
        <v>22671</v>
      </c>
      <c r="E8" s="6" t="n">
        <v>86773</v>
      </c>
      <c r="G8" s="4" t="inlineStr">
        <is>
          <t xml:space="preserve"> </t>
        </is>
      </c>
    </row>
    <row r="9">
      <c r="A9" s="4" t="inlineStr">
        <is>
          <t>Foreign currency movements and other adjustments</t>
        </is>
      </c>
      <c r="C9" s="6" t="n">
        <v>1163</v>
      </c>
      <c r="E9" s="6" t="n">
        <v>-1915</v>
      </c>
      <c r="G9" s="4" t="inlineStr">
        <is>
          <t xml:space="preserve"> </t>
        </is>
      </c>
    </row>
    <row r="10">
      <c r="A10" s="4" t="inlineStr">
        <is>
          <t>Net intangible assets, ending balance</t>
        </is>
      </c>
      <c r="C10" s="6" t="n">
        <v>1588684</v>
      </c>
      <c r="E10" s="6" t="n">
        <v>1747464</v>
      </c>
      <c r="G10" s="6" t="n">
        <v>1822486</v>
      </c>
    </row>
    <row r="11">
      <c r="A11" s="4" t="inlineStr">
        <is>
          <t>Underwriting [Member]</t>
        </is>
      </c>
      <c r="C11" s="4" t="inlineStr">
        <is>
          <t xml:space="preserve"> </t>
        </is>
      </c>
      <c r="E11" s="4" t="inlineStr">
        <is>
          <t xml:space="preserve"> </t>
        </is>
      </c>
      <c r="G11" s="4" t="inlineStr">
        <is>
          <t xml:space="preserve"> </t>
        </is>
      </c>
    </row>
    <row r="12">
      <c r="A12" s="3" t="inlineStr">
        <is>
          <t>Intangible [Line Items]</t>
        </is>
      </c>
      <c r="C12" s="4" t="inlineStr">
        <is>
          <t xml:space="preserve"> </t>
        </is>
      </c>
      <c r="E12" s="4" t="inlineStr">
        <is>
          <t xml:space="preserve"> </t>
        </is>
      </c>
      <c r="G12" s="4" t="inlineStr">
        <is>
          <t xml:space="preserve"> </t>
        </is>
      </c>
    </row>
    <row r="13">
      <c r="A13" s="4" t="inlineStr">
        <is>
          <t>Net intangible assets, beginning balance</t>
        </is>
      </c>
      <c r="B13" s="4" t="inlineStr">
        <is>
          <t>[4]</t>
        </is>
      </c>
      <c r="C13" s="6" t="n">
        <v>362322</v>
      </c>
      <c r="E13" s="6" t="n">
        <v>401255</v>
      </c>
      <c r="G13" s="4" t="inlineStr">
        <is>
          <t xml:space="preserve"> </t>
        </is>
      </c>
    </row>
    <row r="14">
      <c r="A14" s="4" t="inlineStr">
        <is>
          <t>Acquisitions</t>
        </is>
      </c>
      <c r="B14" s="4" t="inlineStr">
        <is>
          <t>[4]</t>
        </is>
      </c>
      <c r="C14" s="4" t="inlineStr">
        <is>
          <t xml:space="preserve"> </t>
        </is>
      </c>
      <c r="E14" s="6" t="n">
        <v>0</v>
      </c>
      <c r="G14" s="4" t="inlineStr">
        <is>
          <t xml:space="preserve"> </t>
        </is>
      </c>
    </row>
    <row r="15">
      <c r="A15" s="4" t="inlineStr">
        <is>
          <t>Dispositions</t>
        </is>
      </c>
      <c r="C15" s="6" t="n">
        <v>0</v>
      </c>
      <c r="D15" s="4" t="inlineStr">
        <is>
          <t>[4]</t>
        </is>
      </c>
      <c r="E15" s="6" t="n">
        <v>0</v>
      </c>
      <c r="G15" s="4" t="inlineStr">
        <is>
          <t xml:space="preserve"> </t>
        </is>
      </c>
    </row>
    <row r="16">
      <c r="A16" s="4" t="inlineStr">
        <is>
          <t>Amortization of intangible assets</t>
        </is>
      </c>
      <c r="C16" s="6" t="n">
        <v>37076</v>
      </c>
      <c r="D16" s="4" t="inlineStr">
        <is>
          <t>[4]</t>
        </is>
      </c>
      <c r="E16" s="6" t="n">
        <v>38533</v>
      </c>
      <c r="F16" s="4" t="inlineStr">
        <is>
          <t>[4]</t>
        </is>
      </c>
      <c r="G16" s="6" t="n">
        <v>41200</v>
      </c>
    </row>
    <row r="17">
      <c r="A17" s="4" t="inlineStr">
        <is>
          <t>Adjustments to preliminary purchase price allocation</t>
        </is>
      </c>
      <c r="C17" s="6" t="n">
        <v>0</v>
      </c>
      <c r="D17" s="4" t="inlineStr">
        <is>
          <t>[4]</t>
        </is>
      </c>
      <c r="E17" s="6" t="n">
        <v>0</v>
      </c>
      <c r="G17" s="4" t="inlineStr">
        <is>
          <t xml:space="preserve"> </t>
        </is>
      </c>
    </row>
    <row r="18">
      <c r="A18" s="4" t="inlineStr">
        <is>
          <t>Foreign currency movements and other adjustments</t>
        </is>
      </c>
      <c r="B18" s="4" t="inlineStr">
        <is>
          <t>[4]</t>
        </is>
      </c>
      <c r="C18" s="6" t="n">
        <v>98</v>
      </c>
      <c r="E18" s="6" t="n">
        <v>-400</v>
      </c>
      <c r="G18" s="4" t="inlineStr">
        <is>
          <t xml:space="preserve"> </t>
        </is>
      </c>
    </row>
    <row r="19">
      <c r="A19" s="4" t="inlineStr">
        <is>
          <t>Net intangible assets, ending balance</t>
        </is>
      </c>
      <c r="B19" s="4" t="inlineStr">
        <is>
          <t>[4]</t>
        </is>
      </c>
      <c r="C19" s="6" t="n">
        <v>325344</v>
      </c>
      <c r="E19" s="6" t="n">
        <v>362322</v>
      </c>
      <c r="G19" s="6" t="n">
        <v>401255</v>
      </c>
    </row>
    <row r="20">
      <c r="A20" s="4" t="inlineStr">
        <is>
          <t>Markel Ventures [Member]</t>
        </is>
      </c>
      <c r="C20" s="4" t="inlineStr">
        <is>
          <t xml:space="preserve"> </t>
        </is>
      </c>
      <c r="E20" s="4" t="inlineStr">
        <is>
          <t xml:space="preserve"> </t>
        </is>
      </c>
      <c r="G20" s="4" t="inlineStr">
        <is>
          <t xml:space="preserve"> </t>
        </is>
      </c>
    </row>
    <row r="21">
      <c r="A21" s="3" t="inlineStr">
        <is>
          <t>Intangible [Line Items]</t>
        </is>
      </c>
      <c r="C21" s="4" t="inlineStr">
        <is>
          <t xml:space="preserve"> </t>
        </is>
      </c>
      <c r="E21" s="4" t="inlineStr">
        <is>
          <t xml:space="preserve"> </t>
        </is>
      </c>
      <c r="G21" s="4" t="inlineStr">
        <is>
          <t xml:space="preserve"> </t>
        </is>
      </c>
    </row>
    <row r="22">
      <c r="A22" s="4" t="inlineStr">
        <is>
          <t>Net intangible assets, beginning balance</t>
        </is>
      </c>
      <c r="C22" s="6" t="n">
        <v>796297</v>
      </c>
      <c r="E22" s="6" t="n">
        <v>766179</v>
      </c>
      <c r="G22" s="4" t="inlineStr">
        <is>
          <t xml:space="preserve"> </t>
        </is>
      </c>
    </row>
    <row r="23">
      <c r="A23" s="4" t="inlineStr">
        <is>
          <t>Acquisitions</t>
        </is>
      </c>
      <c r="C23" s="4" t="inlineStr">
        <is>
          <t xml:space="preserve"> </t>
        </is>
      </c>
      <c r="E23" s="6" t="n">
        <v>21614</v>
      </c>
      <c r="G23" s="4" t="inlineStr">
        <is>
          <t xml:space="preserve"> </t>
        </is>
      </c>
    </row>
    <row r="24">
      <c r="A24" s="4" t="inlineStr">
        <is>
          <t>Dispositions</t>
        </is>
      </c>
      <c r="C24" s="6" t="n">
        <v>0</v>
      </c>
      <c r="E24" s="6" t="n">
        <v>0</v>
      </c>
      <c r="G24" s="4" t="inlineStr">
        <is>
          <t xml:space="preserve"> </t>
        </is>
      </c>
    </row>
    <row r="25">
      <c r="A25" s="4" t="inlineStr">
        <is>
          <t>Amortization of intangible assets</t>
        </is>
      </c>
      <c r="C25" s="6" t="n">
        <v>-82370</v>
      </c>
      <c r="D25" s="4" t="inlineStr">
        <is>
          <t>[1]</t>
        </is>
      </c>
      <c r="E25" s="6" t="n">
        <v>-79043</v>
      </c>
      <c r="F25" s="4" t="inlineStr">
        <is>
          <t>[2]</t>
        </is>
      </c>
      <c r="G25" s="6" t="n">
        <v>-57568</v>
      </c>
      <c r="H25" s="4" t="inlineStr">
        <is>
          <t>[3]</t>
        </is>
      </c>
    </row>
    <row r="26">
      <c r="A26" s="4" t="inlineStr">
        <is>
          <t>Adjustments to preliminary purchase price allocation</t>
        </is>
      </c>
      <c r="C26" s="6" t="n">
        <v>22671</v>
      </c>
      <c r="E26" s="6" t="n">
        <v>86773</v>
      </c>
      <c r="G26" s="4" t="inlineStr">
        <is>
          <t xml:space="preserve"> </t>
        </is>
      </c>
    </row>
    <row r="27">
      <c r="A27" s="4" t="inlineStr">
        <is>
          <t>Foreign currency movements and other adjustments</t>
        </is>
      </c>
      <c r="C27" s="6" t="n">
        <v>119</v>
      </c>
      <c r="E27" s="6" t="n">
        <v>774</v>
      </c>
      <c r="G27" s="4" t="inlineStr">
        <is>
          <t xml:space="preserve"> </t>
        </is>
      </c>
    </row>
    <row r="28">
      <c r="A28" s="4" t="inlineStr">
        <is>
          <t>Net intangible assets, ending balance</t>
        </is>
      </c>
      <c r="C28" s="6" t="n">
        <v>736717</v>
      </c>
      <c r="E28" s="6" t="n">
        <v>796297</v>
      </c>
      <c r="G28" s="6" t="n">
        <v>766179</v>
      </c>
    </row>
    <row r="29">
      <c r="A29" s="4" t="inlineStr">
        <is>
          <t>Other Operations [Member]</t>
        </is>
      </c>
      <c r="C29" s="4" t="inlineStr">
        <is>
          <t xml:space="preserve"> </t>
        </is>
      </c>
      <c r="E29" s="4" t="inlineStr">
        <is>
          <t xml:space="preserve"> </t>
        </is>
      </c>
      <c r="G29" s="4" t="inlineStr">
        <is>
          <t xml:space="preserve"> </t>
        </is>
      </c>
    </row>
    <row r="30">
      <c r="A30" s="3" t="inlineStr">
        <is>
          <t>Intangible [Line Items]</t>
        </is>
      </c>
      <c r="C30" s="4" t="inlineStr">
        <is>
          <t xml:space="preserve"> </t>
        </is>
      </c>
      <c r="E30" s="4" t="inlineStr">
        <is>
          <t xml:space="preserve"> </t>
        </is>
      </c>
      <c r="G30" s="4" t="inlineStr">
        <is>
          <t xml:space="preserve"> </t>
        </is>
      </c>
    </row>
    <row r="31">
      <c r="A31" s="4" t="inlineStr">
        <is>
          <t>Net intangible assets, beginning balance</t>
        </is>
      </c>
      <c r="B31" s="4" t="inlineStr">
        <is>
          <t>[5]</t>
        </is>
      </c>
      <c r="C31" s="6" t="n">
        <v>588845</v>
      </c>
      <c r="E31" s="6" t="n">
        <v>655052</v>
      </c>
      <c r="G31" s="4" t="inlineStr">
        <is>
          <t xml:space="preserve"> </t>
        </is>
      </c>
    </row>
    <row r="32">
      <c r="A32" s="4" t="inlineStr">
        <is>
          <t>Acquisitions</t>
        </is>
      </c>
      <c r="B32" s="4" t="inlineStr">
        <is>
          <t>[5]</t>
        </is>
      </c>
      <c r="C32" s="4" t="inlineStr">
        <is>
          <t xml:space="preserve"> </t>
        </is>
      </c>
      <c r="E32" s="6" t="n">
        <v>0</v>
      </c>
      <c r="G32" s="4" t="inlineStr">
        <is>
          <t xml:space="preserve"> </t>
        </is>
      </c>
    </row>
    <row r="33">
      <c r="A33" s="4" t="inlineStr">
        <is>
          <t>Dispositions</t>
        </is>
      </c>
      <c r="C33" s="6" t="n">
        <v>-2000</v>
      </c>
      <c r="D33" s="4" t="inlineStr">
        <is>
          <t>[5]</t>
        </is>
      </c>
      <c r="E33" s="6" t="n">
        <v>-2716</v>
      </c>
      <c r="G33" s="4" t="inlineStr">
        <is>
          <t xml:space="preserve"> </t>
        </is>
      </c>
    </row>
    <row r="34">
      <c r="A34" s="4" t="inlineStr">
        <is>
          <t>Amortization of intangible assets</t>
        </is>
      </c>
      <c r="B34" s="4" t="inlineStr">
        <is>
          <t>[5]</t>
        </is>
      </c>
      <c r="C34" s="6" t="n">
        <v>-61168</v>
      </c>
      <c r="E34" s="6" t="n">
        <v>-61202</v>
      </c>
      <c r="G34" s="4" t="inlineStr">
        <is>
          <t xml:space="preserve"> </t>
        </is>
      </c>
    </row>
    <row r="35">
      <c r="A35" s="4" t="inlineStr">
        <is>
          <t>Adjustments to preliminary purchase price allocation</t>
        </is>
      </c>
      <c r="C35" s="6" t="n">
        <v>0</v>
      </c>
      <c r="D35" s="4" t="inlineStr">
        <is>
          <t>[5]</t>
        </is>
      </c>
      <c r="E35" s="6" t="n">
        <v>0</v>
      </c>
      <c r="G35" s="4" t="inlineStr">
        <is>
          <t xml:space="preserve"> </t>
        </is>
      </c>
    </row>
    <row r="36">
      <c r="A36" s="4" t="inlineStr">
        <is>
          <t>Foreign currency movements and other adjustments</t>
        </is>
      </c>
      <c r="B36" s="4" t="inlineStr">
        <is>
          <t>[5]</t>
        </is>
      </c>
      <c r="C36" s="6" t="n">
        <v>946</v>
      </c>
      <c r="E36" s="6" t="n">
        <v>-2289</v>
      </c>
      <c r="G36" s="4" t="inlineStr">
        <is>
          <t xml:space="preserve"> </t>
        </is>
      </c>
    </row>
    <row r="37">
      <c r="A37" s="4" t="inlineStr">
        <is>
          <t>Net intangible assets, ending balance</t>
        </is>
      </c>
      <c r="B37" s="4" t="inlineStr">
        <is>
          <t>[5]</t>
        </is>
      </c>
      <c r="C37" s="5" t="n">
        <v>526623</v>
      </c>
      <c r="E37" s="5" t="n">
        <v>588845</v>
      </c>
      <c r="G37" s="5" t="n">
        <v>655052</v>
      </c>
    </row>
    <row r="38"/>
    <row r="39">
      <c r="A39" s="4" t="inlineStr">
        <is>
          <t>[1] Segment profit for the Markel Ventures segment includes amortization of intangible assets attributable to Markel Ventures. Amortization of intangible assets attributable to the Company's underwriting segments, included in Other, was $37.1 million for the year ended December 31, 2023. Segment profit for the Markel Ventures segment includes amortization of intangible assets attributable to Markel Ventures. Amortization of intangible assets attributable to the Company's underwriting segments, included in Other, was $38.5 million for the year ended December 31, 2022. Segment profit for the Markel Ventures segment includes amortization of intangible assets attributable to Markel Ventures. Amortization of intangible assets attributable to the Company's underwriting segments, included in Other, was $41.2 million for the year ended December 31, 2021. Amounts included in Underwriting reflect the intangible assets associated with the Company's underwriting segments, which are not allocated between the Insurance and Reinsurance segments. Amounts included in Other reflect the Company's operations that are not included in a reportable segment and are primarily related to the Company's program services and insurance-linked securities operations.</t>
        </is>
      </c>
    </row>
  </sheetData>
  <mergeCells count="7">
    <mergeCell ref="A1:B2"/>
    <mergeCell ref="C1:H1"/>
    <mergeCell ref="C2:D2"/>
    <mergeCell ref="E2:F2"/>
    <mergeCell ref="G2:H2"/>
    <mergeCell ref="A38:G38"/>
    <mergeCell ref="A39:G3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Components Of Intangible Assets) (Details) - USD ($) $ in Thousands</t>
        </is>
      </c>
      <c r="B1" s="2" t="inlineStr">
        <is>
          <t>Dec. 31, 2023</t>
        </is>
      </c>
      <c r="C1" s="2" t="inlineStr">
        <is>
          <t>Dec. 31, 2022</t>
        </is>
      </c>
    </row>
    <row r="2">
      <c r="A2" s="3" t="inlineStr">
        <is>
          <t>Schedule of Indefinite-Lived And Finite-Lived Intangible Assets [Line Items]</t>
        </is>
      </c>
      <c r="B2" s="4" t="inlineStr">
        <is>
          <t xml:space="preserve"> </t>
        </is>
      </c>
      <c r="C2" s="4" t="inlineStr">
        <is>
          <t xml:space="preserve"> </t>
        </is>
      </c>
    </row>
    <row r="3">
      <c r="A3" s="4" t="inlineStr">
        <is>
          <t>Intangible assets, gross carrying amount</t>
        </is>
      </c>
      <c r="B3" s="5" t="n">
        <v>2860728</v>
      </c>
      <c r="C3" s="5" t="n">
        <v>2836774</v>
      </c>
    </row>
    <row r="4">
      <c r="A4" s="4" t="inlineStr">
        <is>
          <t>Intangible assets, accumulated amortization</t>
        </is>
      </c>
      <c r="B4" s="6" t="n">
        <v>-1272044</v>
      </c>
      <c r="C4" s="6" t="n">
        <v>-1089310</v>
      </c>
    </row>
    <row r="5">
      <c r="A5" s="4" t="inlineStr">
        <is>
          <t>Customer Relationships [Member]</t>
        </is>
      </c>
      <c r="B5" s="4" t="inlineStr">
        <is>
          <t xml:space="preserve"> </t>
        </is>
      </c>
      <c r="C5" s="4" t="inlineStr">
        <is>
          <t xml:space="preserve"> </t>
        </is>
      </c>
    </row>
    <row r="6">
      <c r="A6" s="3" t="inlineStr">
        <is>
          <t>Schedule of Indefinite-Lived And Finite-Lived Intangible Assets [Line Items]</t>
        </is>
      </c>
      <c r="B6" s="4" t="inlineStr">
        <is>
          <t xml:space="preserve"> </t>
        </is>
      </c>
      <c r="C6" s="4" t="inlineStr">
        <is>
          <t xml:space="preserve"> </t>
        </is>
      </c>
    </row>
    <row r="7">
      <c r="A7" s="4" t="inlineStr">
        <is>
          <t>Intangible assets, gross carrying amount</t>
        </is>
      </c>
      <c r="B7" s="6" t="n">
        <v>1450503</v>
      </c>
      <c r="C7" s="6" t="n">
        <v>1425330</v>
      </c>
    </row>
    <row r="8">
      <c r="A8" s="4" t="inlineStr">
        <is>
          <t>Intangible assets, accumulated amortization</t>
        </is>
      </c>
      <c r="B8" s="6" t="n">
        <v>-600724</v>
      </c>
      <c r="C8" s="6" t="n">
        <v>-498987</v>
      </c>
    </row>
    <row r="9">
      <c r="A9" s="4" t="inlineStr">
        <is>
          <t>Investment Management Agreements [Member]</t>
        </is>
      </c>
      <c r="B9" s="4" t="inlineStr">
        <is>
          <t xml:space="preserve"> </t>
        </is>
      </c>
      <c r="C9" s="4" t="inlineStr">
        <is>
          <t xml:space="preserve"> </t>
        </is>
      </c>
    </row>
    <row r="10">
      <c r="A10" s="3" t="inlineStr">
        <is>
          <t>Schedule of Indefinite-Lived And Finite-Lived Intangible Assets [Line Items]</t>
        </is>
      </c>
      <c r="B10" s="4" t="inlineStr">
        <is>
          <t xml:space="preserve"> </t>
        </is>
      </c>
      <c r="C10" s="4" t="inlineStr">
        <is>
          <t xml:space="preserve"> </t>
        </is>
      </c>
    </row>
    <row r="11">
      <c r="A11" s="4" t="inlineStr">
        <is>
          <t>Intangible assets, gross carrying amount</t>
        </is>
      </c>
      <c r="B11" s="6" t="n">
        <v>464000</v>
      </c>
      <c r="C11" s="6" t="n">
        <v>464000</v>
      </c>
    </row>
    <row r="12">
      <c r="A12" s="4" t="inlineStr">
        <is>
          <t>Intangible assets, accumulated amortization</t>
        </is>
      </c>
      <c r="B12" s="6" t="n">
        <v>-149560</v>
      </c>
      <c r="C12" s="6" t="n">
        <v>-120394</v>
      </c>
    </row>
    <row r="13">
      <c r="A13" s="4" t="inlineStr">
        <is>
          <t>Broker and Agent Relationships [Member]</t>
        </is>
      </c>
      <c r="B13" s="4" t="inlineStr">
        <is>
          <t xml:space="preserve"> </t>
        </is>
      </c>
      <c r="C13" s="4" t="inlineStr">
        <is>
          <t xml:space="preserve"> </t>
        </is>
      </c>
    </row>
    <row r="14">
      <c r="A14" s="3" t="inlineStr">
        <is>
          <t>Schedule of Indefinite-Lived And Finite-Lived Intangible Assets [Line Items]</t>
        </is>
      </c>
      <c r="B14" s="4" t="inlineStr">
        <is>
          <t xml:space="preserve"> </t>
        </is>
      </c>
      <c r="C14" s="4" t="inlineStr">
        <is>
          <t xml:space="preserve"> </t>
        </is>
      </c>
    </row>
    <row r="15">
      <c r="A15" s="4" t="inlineStr">
        <is>
          <t>Intangible assets, gross carrying amount</t>
        </is>
      </c>
      <c r="B15" s="6" t="n">
        <v>297693</v>
      </c>
      <c r="C15" s="6" t="n">
        <v>296972</v>
      </c>
    </row>
    <row r="16">
      <c r="A16" s="4" t="inlineStr">
        <is>
          <t>Intangible assets, accumulated amortization</t>
        </is>
      </c>
      <c r="B16" s="6" t="n">
        <v>-168586</v>
      </c>
      <c r="C16" s="6" t="n">
        <v>-152142</v>
      </c>
    </row>
    <row r="17">
      <c r="A17" s="4" t="inlineStr">
        <is>
          <t>Trade Names [Member]</t>
        </is>
      </c>
      <c r="B17" s="4" t="inlineStr">
        <is>
          <t xml:space="preserve"> </t>
        </is>
      </c>
      <c r="C17" s="4" t="inlineStr">
        <is>
          <t xml:space="preserve"> </t>
        </is>
      </c>
    </row>
    <row r="18">
      <c r="A18" s="3" t="inlineStr">
        <is>
          <t>Schedule of Indefinite-Lived And Finite-Lived Intangible Assets [Line Items]</t>
        </is>
      </c>
      <c r="B18" s="4" t="inlineStr">
        <is>
          <t xml:space="preserve"> </t>
        </is>
      </c>
      <c r="C18" s="4" t="inlineStr">
        <is>
          <t xml:space="preserve"> </t>
        </is>
      </c>
    </row>
    <row r="19">
      <c r="A19" s="4" t="inlineStr">
        <is>
          <t>Intangible assets, gross carrying amount</t>
        </is>
      </c>
      <c r="B19" s="6" t="n">
        <v>293270</v>
      </c>
      <c r="C19" s="6" t="n">
        <v>293194</v>
      </c>
    </row>
    <row r="20">
      <c r="A20" s="4" t="inlineStr">
        <is>
          <t>Intangible assets, accumulated amortization</t>
        </is>
      </c>
      <c r="B20" s="6" t="n">
        <v>-138040</v>
      </c>
      <c r="C20" s="6" t="n">
        <v>-118976</v>
      </c>
    </row>
    <row r="21">
      <c r="A21" s="4" t="inlineStr">
        <is>
          <t>Technology [Member]</t>
        </is>
      </c>
      <c r="B21" s="4" t="inlineStr">
        <is>
          <t xml:space="preserve"> </t>
        </is>
      </c>
      <c r="C21" s="4" t="inlineStr">
        <is>
          <t xml:space="preserve"> </t>
        </is>
      </c>
    </row>
    <row r="22">
      <c r="A22" s="3" t="inlineStr">
        <is>
          <t>Schedule of Indefinite-Lived And Finite-Lived Intangible Assets [Line Items]</t>
        </is>
      </c>
      <c r="B22" s="4" t="inlineStr">
        <is>
          <t xml:space="preserve"> </t>
        </is>
      </c>
      <c r="C22" s="4" t="inlineStr">
        <is>
          <t xml:space="preserve"> </t>
        </is>
      </c>
    </row>
    <row r="23">
      <c r="A23" s="4" t="inlineStr">
        <is>
          <t>Intangible assets, gross carrying amount</t>
        </is>
      </c>
      <c r="B23" s="6" t="n">
        <v>113248</v>
      </c>
      <c r="C23" s="6" t="n">
        <v>113170</v>
      </c>
    </row>
    <row r="24">
      <c r="A24" s="4" t="inlineStr">
        <is>
          <t>Intangible assets, accumulated amortization</t>
        </is>
      </c>
      <c r="B24" s="6" t="n">
        <v>-100781</v>
      </c>
      <c r="C24" s="6" t="n">
        <v>-92646</v>
      </c>
    </row>
    <row r="25">
      <c r="A25" s="4" t="inlineStr">
        <is>
          <t>Insurance Licenses [Member]</t>
        </is>
      </c>
      <c r="B25" s="4" t="inlineStr">
        <is>
          <t xml:space="preserve"> </t>
        </is>
      </c>
      <c r="C25" s="4" t="inlineStr">
        <is>
          <t xml:space="preserve"> </t>
        </is>
      </c>
    </row>
    <row r="26">
      <c r="A26" s="3" t="inlineStr">
        <is>
          <t>Schedule of Indefinite-Lived And Finite-Lived Intangible Assets [Line Items]</t>
        </is>
      </c>
      <c r="B26" s="4" t="inlineStr">
        <is>
          <t xml:space="preserve"> </t>
        </is>
      </c>
      <c r="C26" s="4" t="inlineStr">
        <is>
          <t xml:space="preserve"> </t>
        </is>
      </c>
    </row>
    <row r="27">
      <c r="A27" s="4" t="inlineStr">
        <is>
          <t>Intangible assets, gross carrying amount</t>
        </is>
      </c>
      <c r="B27" s="6" t="n">
        <v>72333</v>
      </c>
      <c r="C27" s="6" t="n">
        <v>74333</v>
      </c>
    </row>
    <row r="28">
      <c r="A28" s="4" t="inlineStr">
        <is>
          <t>Intangible assets, accumulated amortization</t>
        </is>
      </c>
      <c r="B28" s="6" t="n">
        <v>0</v>
      </c>
      <c r="C28" s="6" t="n">
        <v>0</v>
      </c>
    </row>
    <row r="29">
      <c r="A29" s="4" t="inlineStr">
        <is>
          <t>Other [Member]</t>
        </is>
      </c>
      <c r="B29" s="4" t="inlineStr">
        <is>
          <t xml:space="preserve"> </t>
        </is>
      </c>
      <c r="C29" s="4" t="inlineStr">
        <is>
          <t xml:space="preserve"> </t>
        </is>
      </c>
    </row>
    <row r="30">
      <c r="A30" s="3" t="inlineStr">
        <is>
          <t>Schedule of Indefinite-Lived And Finite-Lived Intangible Assets [Line Items]</t>
        </is>
      </c>
      <c r="B30" s="4" t="inlineStr">
        <is>
          <t xml:space="preserve"> </t>
        </is>
      </c>
      <c r="C30" s="4" t="inlineStr">
        <is>
          <t xml:space="preserve"> </t>
        </is>
      </c>
    </row>
    <row r="31">
      <c r="A31" s="4" t="inlineStr">
        <is>
          <t>Intangible assets, gross carrying amount</t>
        </is>
      </c>
      <c r="B31" s="6" t="n">
        <v>169681</v>
      </c>
      <c r="C31" s="6" t="n">
        <v>169775</v>
      </c>
    </row>
    <row r="32">
      <c r="A32" s="4" t="inlineStr">
        <is>
          <t>Intangible assets, accumulated amortization</t>
        </is>
      </c>
      <c r="B32" s="5" t="n">
        <v>-114353</v>
      </c>
      <c r="C32" s="5" t="n">
        <v>-10616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Narrativ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Maximum remaining term of noncancelable leases</t>
        </is>
      </c>
      <c r="B4" s="4" t="inlineStr">
        <is>
          <t>19 years</t>
        </is>
      </c>
      <c r="C4" s="4" t="inlineStr">
        <is>
          <t xml:space="preserve"> </t>
        </is>
      </c>
      <c r="D4" s="4" t="inlineStr">
        <is>
          <t xml:space="preserve"> </t>
        </is>
      </c>
    </row>
    <row r="5">
      <c r="A5" s="4" t="inlineStr">
        <is>
          <t>Operating Lease, Expense</t>
        </is>
      </c>
      <c r="B5" s="8" t="n">
        <v>148.4</v>
      </c>
      <c r="C5" s="8" t="n">
        <v>126.3</v>
      </c>
      <c r="D5" s="8" t="n">
        <v>115.4</v>
      </c>
    </row>
    <row r="6">
      <c r="A6" s="4" t="inlineStr">
        <is>
          <t>Right-of-Use Asset Obtained in Exchange for Operating Lease Liability</t>
        </is>
      </c>
      <c r="B6" s="8" t="n">
        <v>130.2</v>
      </c>
      <c r="C6" s="8" t="n">
        <v>64.40000000000001</v>
      </c>
      <c r="D6" s="8" t="n">
        <v>37.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Summary of Supplementary Balance Sheet Information) (Details) - USD ($) $ in Thousand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Operating lease, right-of-use asset</t>
        </is>
      </c>
      <c r="B3" s="5" t="n">
        <v>628833</v>
      </c>
      <c r="C3" s="5" t="n">
        <v>526704</v>
      </c>
    </row>
    <row r="4">
      <c r="A4" s="4" t="inlineStr">
        <is>
          <t>Operating lease, liability</t>
        </is>
      </c>
      <c r="B4" s="5" t="n">
        <v>657217</v>
      </c>
      <c r="C4" s="5" t="n">
        <v>554394</v>
      </c>
    </row>
    <row r="5">
      <c r="A5" s="4" t="inlineStr">
        <is>
          <t>Operating lease, weighted average remaining lease term</t>
        </is>
      </c>
      <c r="B5" s="4" t="inlineStr">
        <is>
          <t>9 years 9 months 18 days</t>
        </is>
      </c>
      <c r="C5" s="4" t="inlineStr">
        <is>
          <t>11 years 8 months 12 days</t>
        </is>
      </c>
    </row>
    <row r="6">
      <c r="A6" s="4" t="inlineStr">
        <is>
          <t>Operating lease, weighted average discount rate, percent</t>
        </is>
      </c>
      <c r="B6" s="11" t="n">
        <v>0.052</v>
      </c>
      <c r="C6" s="11" t="n">
        <v>0.031</v>
      </c>
    </row>
    <row r="7">
      <c r="A7" s="4" t="inlineStr">
        <is>
          <t>Operating Lease, Right-of-Use Asset, Statement of Financial Position [Extensible Enumeration]</t>
        </is>
      </c>
      <c r="B7" s="4" t="inlineStr">
        <is>
          <t>Other assets</t>
        </is>
      </c>
      <c r="C7" s="4" t="inlineStr">
        <is>
          <t>Other assets</t>
        </is>
      </c>
    </row>
    <row r="8">
      <c r="A8" s="4" t="inlineStr">
        <is>
          <t>Operating Lease, Liability, Statement of Financial Position [Extensible Enumeration]</t>
        </is>
      </c>
      <c r="B8" s="4" t="inlineStr">
        <is>
          <t>Other liabilities</t>
        </is>
      </c>
      <c r="C8" s="4" t="inlineStr">
        <is>
          <t>Other liabilitie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Maturities of Operating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Lessee, operating lease, liability, payments, due next twelve months</t>
        </is>
      </c>
      <c r="B3" s="5" t="n">
        <v>125845</v>
      </c>
      <c r="C3" s="4" t="inlineStr">
        <is>
          <t xml:space="preserve"> </t>
        </is>
      </c>
    </row>
    <row r="4">
      <c r="A4" s="4" t="inlineStr">
        <is>
          <t>Lessee, operating lease, liability, payments, due year two</t>
        </is>
      </c>
      <c r="B4" s="6" t="n">
        <v>107119</v>
      </c>
      <c r="C4" s="4" t="inlineStr">
        <is>
          <t xml:space="preserve"> </t>
        </is>
      </c>
    </row>
    <row r="5">
      <c r="A5" s="4" t="inlineStr">
        <is>
          <t>Lessee, operating lease, liability, payments, due year three</t>
        </is>
      </c>
      <c r="B5" s="6" t="n">
        <v>89952</v>
      </c>
      <c r="C5" s="4" t="inlineStr">
        <is>
          <t xml:space="preserve"> </t>
        </is>
      </c>
    </row>
    <row r="6">
      <c r="A6" s="4" t="inlineStr">
        <is>
          <t>Lessee, operating lease, liability, payments, due year four</t>
        </is>
      </c>
      <c r="B6" s="6" t="n">
        <v>74683</v>
      </c>
      <c r="C6" s="4" t="inlineStr">
        <is>
          <t xml:space="preserve"> </t>
        </is>
      </c>
    </row>
    <row r="7">
      <c r="A7" s="4" t="inlineStr">
        <is>
          <t>Lessee, operating lease, liability, payments, due year five</t>
        </is>
      </c>
      <c r="B7" s="6" t="n">
        <v>65133</v>
      </c>
      <c r="C7" s="4" t="inlineStr">
        <is>
          <t xml:space="preserve"> </t>
        </is>
      </c>
    </row>
    <row r="8">
      <c r="A8" s="4" t="inlineStr">
        <is>
          <t>Lessee, operating lease, liability, payments, due after year five</t>
        </is>
      </c>
      <c r="B8" s="6" t="n">
        <v>347168</v>
      </c>
      <c r="C8" s="4" t="inlineStr">
        <is>
          <t xml:space="preserve"> </t>
        </is>
      </c>
    </row>
    <row r="9">
      <c r="A9" s="4" t="inlineStr">
        <is>
          <t>Lessee, operating lease, liability, payments, due</t>
        </is>
      </c>
      <c r="B9" s="6" t="n">
        <v>809900</v>
      </c>
      <c r="C9" s="4" t="inlineStr">
        <is>
          <t xml:space="preserve"> </t>
        </is>
      </c>
    </row>
    <row r="10">
      <c r="A10" s="4" t="inlineStr">
        <is>
          <t>Lessee, operating lease, liability, undiscounted excess amount</t>
        </is>
      </c>
      <c r="B10" s="6" t="n">
        <v>-152683</v>
      </c>
      <c r="C10" s="4" t="inlineStr">
        <is>
          <t xml:space="preserve"> </t>
        </is>
      </c>
    </row>
    <row r="11">
      <c r="A11" s="4" t="inlineStr">
        <is>
          <t>Operating lease, liability</t>
        </is>
      </c>
      <c r="B11" s="6" t="n">
        <v>657217</v>
      </c>
      <c r="C11" s="5" t="n">
        <v>554394</v>
      </c>
    </row>
    <row r="12">
      <c r="A12" s="3" t="inlineStr">
        <is>
          <t>Lessee, Lease, Description [Line Items]</t>
        </is>
      </c>
      <c r="B12" s="4" t="inlineStr">
        <is>
          <t xml:space="preserve"> </t>
        </is>
      </c>
      <c r="C12" s="4" t="inlineStr">
        <is>
          <t xml:space="preserve"> </t>
        </is>
      </c>
    </row>
    <row r="13">
      <c r="A13" s="4" t="inlineStr">
        <is>
          <t>Operating lease, liability</t>
        </is>
      </c>
      <c r="B13" s="5" t="n">
        <v>657217</v>
      </c>
      <c r="C13" s="5" t="n">
        <v>554394</v>
      </c>
    </row>
    <row r="14">
      <c r="A14" s="4" t="inlineStr">
        <is>
          <t>Operating Lease, Liability, Statement of Financial Position [Extensible Enumeration]</t>
        </is>
      </c>
      <c r="B14" s="4" t="inlineStr">
        <is>
          <t>Other liabilities</t>
        </is>
      </c>
      <c r="C14" s="4" t="inlineStr">
        <is>
          <t>Other liabilitie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s, Services and Other Revenues (Schedule Of Revenues From Contracts With Customers By Typ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Leasing revenues</t>
        </is>
      </c>
      <c r="B4" s="5" t="n">
        <v>188904</v>
      </c>
      <c r="C4" s="5" t="n">
        <v>157552</v>
      </c>
      <c r="D4" s="5" t="n">
        <v>99994</v>
      </c>
    </row>
    <row r="5">
      <c r="A5" s="4" t="inlineStr">
        <is>
          <t>Program services and other fronting</t>
        </is>
      </c>
      <c r="B5" s="6" t="n">
        <v>154838</v>
      </c>
      <c r="C5" s="6" t="n">
        <v>147612</v>
      </c>
      <c r="D5" s="6" t="n">
        <v>123823</v>
      </c>
    </row>
    <row r="6">
      <c r="A6" s="4" t="inlineStr">
        <is>
          <t>Equity method and other investments income (loss)</t>
        </is>
      </c>
      <c r="B6" s="6" t="n">
        <v>-13598</v>
      </c>
      <c r="C6" s="6" t="n">
        <v>-15120</v>
      </c>
      <c r="D6" s="6" t="n">
        <v>13317</v>
      </c>
    </row>
    <row r="7">
      <c r="A7" s="4" t="inlineStr">
        <is>
          <t>Disposition gains</t>
        </is>
      </c>
      <c r="B7" s="6" t="n">
        <v>16923</v>
      </c>
      <c r="C7" s="6" t="n">
        <v>225828</v>
      </c>
      <c r="D7" s="6" t="n">
        <v>0</v>
      </c>
    </row>
    <row r="8">
      <c r="A8" s="4" t="inlineStr">
        <is>
          <t>Other</t>
        </is>
      </c>
      <c r="B8" s="6" t="n">
        <v>42733</v>
      </c>
      <c r="C8" s="6" t="n">
        <v>33970</v>
      </c>
      <c r="D8" s="6" t="n">
        <v>33727</v>
      </c>
    </row>
    <row r="9">
      <c r="A9" s="4" t="inlineStr">
        <is>
          <t>Total products revenues and services and other revenues</t>
        </is>
      </c>
      <c r="B9" s="6" t="n">
        <v>5249565</v>
      </c>
      <c r="C9" s="6" t="n">
        <v>5236521</v>
      </c>
      <c r="D9" s="6" t="n">
        <v>3997445</v>
      </c>
    </row>
    <row r="10">
      <c r="A10" s="4" t="inlineStr">
        <is>
          <t>Markel Ventures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Leasing revenues</t>
        </is>
      </c>
      <c r="B12" s="6" t="n">
        <v>188904</v>
      </c>
      <c r="C12" s="6" t="n">
        <v>157552</v>
      </c>
      <c r="D12" s="6" t="n">
        <v>99994</v>
      </c>
    </row>
    <row r="13">
      <c r="A13" s="4" t="inlineStr">
        <is>
          <t>Program services and other fronting</t>
        </is>
      </c>
      <c r="B13" s="6" t="n">
        <v>0</v>
      </c>
      <c r="C13" s="6" t="n">
        <v>0</v>
      </c>
      <c r="D13" s="6" t="n">
        <v>0</v>
      </c>
    </row>
    <row r="14">
      <c r="A14" s="4" t="inlineStr">
        <is>
          <t>Equity method and other investments income (loss)</t>
        </is>
      </c>
      <c r="B14" s="6" t="n">
        <v>-1744</v>
      </c>
      <c r="C14" s="6" t="n">
        <v>2541</v>
      </c>
      <c r="D14" s="6" t="n">
        <v>6133</v>
      </c>
    </row>
    <row r="15">
      <c r="A15" s="4" t="inlineStr">
        <is>
          <t>Disposition gains</t>
        </is>
      </c>
      <c r="B15" s="6" t="n">
        <v>0</v>
      </c>
      <c r="C15" s="6" t="n">
        <v>0</v>
      </c>
      <c r="D15" s="6" t="n">
        <v>0</v>
      </c>
    </row>
    <row r="16">
      <c r="A16" s="4" t="inlineStr">
        <is>
          <t>Other</t>
        </is>
      </c>
      <c r="B16" s="6" t="n">
        <v>42693</v>
      </c>
      <c r="C16" s="6" t="n">
        <v>32930</v>
      </c>
      <c r="D16" s="6" t="n">
        <v>32212</v>
      </c>
    </row>
    <row r="17">
      <c r="A17" s="4" t="inlineStr">
        <is>
          <t>Total products revenues and services and other revenues</t>
        </is>
      </c>
      <c r="B17" s="6" t="n">
        <v>4979768</v>
      </c>
      <c r="C17" s="6" t="n">
        <v>4756618</v>
      </c>
      <c r="D17" s="6" t="n">
        <v>3643816</v>
      </c>
    </row>
    <row r="18">
      <c r="A18" s="4" t="inlineStr">
        <is>
          <t>Other [Memb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Leasing revenues</t>
        </is>
      </c>
      <c r="B20" s="6" t="n">
        <v>0</v>
      </c>
      <c r="C20" s="6" t="n">
        <v>0</v>
      </c>
      <c r="D20" s="6" t="n">
        <v>0</v>
      </c>
    </row>
    <row r="21">
      <c r="A21" s="4" t="inlineStr">
        <is>
          <t>Program services and other fronting</t>
        </is>
      </c>
      <c r="B21" s="6" t="n">
        <v>154838</v>
      </c>
      <c r="C21" s="6" t="n">
        <v>147612</v>
      </c>
      <c r="D21" s="6" t="n">
        <v>123823</v>
      </c>
    </row>
    <row r="22">
      <c r="A22" s="4" t="inlineStr">
        <is>
          <t>Equity method and other investments income (loss)</t>
        </is>
      </c>
      <c r="B22" s="6" t="n">
        <v>-11854</v>
      </c>
      <c r="C22" s="6" t="n">
        <v>-17661</v>
      </c>
      <c r="D22" s="6" t="n">
        <v>7184</v>
      </c>
    </row>
    <row r="23">
      <c r="A23" s="4" t="inlineStr">
        <is>
          <t>Disposition gains</t>
        </is>
      </c>
      <c r="B23" s="6" t="n">
        <v>16923</v>
      </c>
      <c r="C23" s="6" t="n">
        <v>225828</v>
      </c>
      <c r="D23" s="6" t="n">
        <v>0</v>
      </c>
    </row>
    <row r="24">
      <c r="A24" s="4" t="inlineStr">
        <is>
          <t>Other</t>
        </is>
      </c>
      <c r="B24" s="6" t="n">
        <v>40</v>
      </c>
      <c r="C24" s="6" t="n">
        <v>1040</v>
      </c>
      <c r="D24" s="6" t="n">
        <v>1515</v>
      </c>
    </row>
    <row r="25">
      <c r="A25" s="4" t="inlineStr">
        <is>
          <t>Total products revenues and services and other revenues</t>
        </is>
      </c>
      <c r="B25" s="6" t="n">
        <v>269797</v>
      </c>
      <c r="C25" s="6" t="n">
        <v>479903</v>
      </c>
      <c r="D25" s="6" t="n">
        <v>353629</v>
      </c>
    </row>
    <row r="26">
      <c r="A26" s="4" t="inlineStr">
        <is>
          <t>Revenue from Contract with Customer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 from contracts with customers</t>
        </is>
      </c>
      <c r="B28" s="6" t="n">
        <v>4859765</v>
      </c>
      <c r="C28" s="6" t="n">
        <v>4686679</v>
      </c>
      <c r="D28" s="6" t="n">
        <v>3726584</v>
      </c>
    </row>
    <row r="29">
      <c r="A29" s="4" t="inlineStr">
        <is>
          <t>Revenue from Contract with Customer [Member] | Products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 from contracts with customers</t>
        </is>
      </c>
      <c r="B31" s="6" t="n">
        <v>2487054</v>
      </c>
      <c r="C31" s="6" t="n">
        <v>2379399</v>
      </c>
      <c r="D31" s="6" t="n">
        <v>1668448</v>
      </c>
    </row>
    <row r="32">
      <c r="A32" s="4" t="inlineStr">
        <is>
          <t>Revenue from Contract with Customer [Member] | Services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 from contracts with customers</t>
        </is>
      </c>
      <c r="B34" s="6" t="n">
        <v>2273202</v>
      </c>
      <c r="C34" s="6" t="n">
        <v>2228071</v>
      </c>
      <c r="D34" s="6" t="n">
        <v>1971879</v>
      </c>
    </row>
    <row r="35">
      <c r="A35" s="4" t="inlineStr">
        <is>
          <t>Revenue from Contract with Customer [Member] | Investment management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 from contracts with customers</t>
        </is>
      </c>
      <c r="B37" s="6" t="n">
        <v>99509</v>
      </c>
      <c r="C37" s="6" t="n">
        <v>79209</v>
      </c>
      <c r="D37" s="6" t="n">
        <v>86257</v>
      </c>
    </row>
    <row r="38">
      <c r="A38" s="4" t="inlineStr">
        <is>
          <t>Revenue from Contract with Customer [Member] | Markel Ventures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 from contracts with customers</t>
        </is>
      </c>
      <c r="B40" s="6" t="n">
        <v>4749915</v>
      </c>
      <c r="C40" s="6" t="n">
        <v>4563595</v>
      </c>
      <c r="D40" s="6" t="n">
        <v>3505477</v>
      </c>
    </row>
    <row r="41">
      <c r="A41" s="4" t="inlineStr">
        <is>
          <t>Revenue from Contract with Customer [Member] | Markel Ventures [Member] | Products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 from contracts with customers</t>
        </is>
      </c>
      <c r="B43" s="6" t="n">
        <v>2487054</v>
      </c>
      <c r="C43" s="6" t="n">
        <v>2379399</v>
      </c>
      <c r="D43" s="6" t="n">
        <v>1668448</v>
      </c>
    </row>
    <row r="44">
      <c r="A44" s="4" t="inlineStr">
        <is>
          <t>Revenue from Contract with Customer [Member] | Markel Ventures [Member] | Services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 from contracts with customers</t>
        </is>
      </c>
      <c r="B46" s="6" t="n">
        <v>2262861</v>
      </c>
      <c r="C46" s="6" t="n">
        <v>2184196</v>
      </c>
      <c r="D46" s="6" t="n">
        <v>1837029</v>
      </c>
    </row>
    <row r="47">
      <c r="A47" s="4" t="inlineStr">
        <is>
          <t>Revenue from Contract with Customer [Member] | Markel Ventures [Member] | Investment management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 from contracts with customers</t>
        </is>
      </c>
      <c r="B49" s="6" t="n">
        <v>0</v>
      </c>
      <c r="C49" s="6" t="n">
        <v>0</v>
      </c>
      <c r="D49" s="6" t="n">
        <v>0</v>
      </c>
    </row>
    <row r="50">
      <c r="A50" s="4" t="inlineStr">
        <is>
          <t>Revenue from Contract with Customer [Member] | Other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 from contracts with customers</t>
        </is>
      </c>
      <c r="B52" s="6" t="n">
        <v>109850</v>
      </c>
      <c r="C52" s="6" t="n">
        <v>123084</v>
      </c>
      <c r="D52" s="6" t="n">
        <v>221107</v>
      </c>
    </row>
    <row r="53">
      <c r="A53" s="4" t="inlineStr">
        <is>
          <t>Revenue from Contract with Customer [Member] | Other [Member] | Products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 from contracts with customers</t>
        </is>
      </c>
      <c r="B55" s="6" t="n">
        <v>0</v>
      </c>
      <c r="C55" s="6" t="n">
        <v>0</v>
      </c>
      <c r="D55" s="6" t="n">
        <v>0</v>
      </c>
    </row>
    <row r="56">
      <c r="A56" s="4" t="inlineStr">
        <is>
          <t>Revenue from Contract with Customer [Member] | Other [Member] | Services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 from contracts with customers</t>
        </is>
      </c>
      <c r="B58" s="6" t="n">
        <v>10341</v>
      </c>
      <c r="C58" s="6" t="n">
        <v>43875</v>
      </c>
      <c r="D58" s="6" t="n">
        <v>134850</v>
      </c>
    </row>
    <row r="59">
      <c r="A59" s="4" t="inlineStr">
        <is>
          <t>Revenue from Contract with Customer [Member] | Other [Member] | Investment management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 from contracts with customers</t>
        </is>
      </c>
      <c r="B61" s="5" t="n">
        <v>99509</v>
      </c>
      <c r="C61" s="5" t="n">
        <v>79209</v>
      </c>
      <c r="D61" s="5" t="n">
        <v>8625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ducts, Services and Other Revenues Products, Services and Other Revenues (Receivables Related To Contracts With Customers) (Details) - USD ($) $ in Thousands</t>
        </is>
      </c>
      <c r="B1" s="2" t="inlineStr">
        <is>
          <t>Dec. 31, 2023</t>
        </is>
      </c>
      <c r="C1" s="2" t="inlineStr">
        <is>
          <t>Dec. 31, 2022</t>
        </is>
      </c>
    </row>
    <row r="2">
      <c r="A2" s="3" t="inlineStr">
        <is>
          <t>Receivables [Line Items]</t>
        </is>
      </c>
      <c r="B2" s="4" t="inlineStr">
        <is>
          <t xml:space="preserve"> </t>
        </is>
      </c>
      <c r="C2" s="4" t="inlineStr">
        <is>
          <t xml:space="preserve"> </t>
        </is>
      </c>
    </row>
    <row r="3">
      <c r="A3" s="4" t="inlineStr">
        <is>
          <t>Trade and other receivables</t>
        </is>
      </c>
      <c r="B3" s="5" t="n">
        <v>3486395</v>
      </c>
      <c r="C3" s="5" t="n">
        <v>2983173</v>
      </c>
    </row>
    <row r="4">
      <c r="A4" s="4" t="inlineStr">
        <is>
          <t>Contracts with customers [Member]</t>
        </is>
      </c>
      <c r="B4" s="4" t="inlineStr">
        <is>
          <t xml:space="preserve"> </t>
        </is>
      </c>
      <c r="C4" s="4" t="inlineStr">
        <is>
          <t xml:space="preserve"> </t>
        </is>
      </c>
    </row>
    <row r="5">
      <c r="A5" s="3" t="inlineStr">
        <is>
          <t>Receivables [Line Items]</t>
        </is>
      </c>
      <c r="B5" s="4" t="inlineStr">
        <is>
          <t xml:space="preserve"> </t>
        </is>
      </c>
      <c r="C5" s="4" t="inlineStr">
        <is>
          <t xml:space="preserve"> </t>
        </is>
      </c>
    </row>
    <row r="6">
      <c r="A6" s="4" t="inlineStr">
        <is>
          <t>Trade and other receivables</t>
        </is>
      </c>
      <c r="B6" s="5" t="n">
        <v>616400</v>
      </c>
      <c r="C6" s="5" t="n">
        <v>6241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quisitions and Dispositions</t>
        </is>
      </c>
      <c r="B1" s="2" t="inlineStr">
        <is>
          <t>12 Months Ended</t>
        </is>
      </c>
    </row>
    <row r="2">
      <c r="B2" s="2" t="inlineStr">
        <is>
          <t>Dec. 31, 2023</t>
        </is>
      </c>
    </row>
    <row r="3">
      <c r="A3" s="3" t="inlineStr">
        <is>
          <t>Business combinations, Asset acquisition and Disposition [Abstract]</t>
        </is>
      </c>
      <c r="B3" s="4" t="inlineStr">
        <is>
          <t xml:space="preserve"> </t>
        </is>
      </c>
    </row>
    <row r="4">
      <c r="A4" s="4" t="inlineStr">
        <is>
          <t>Acquisitions and Dispositions</t>
        </is>
      </c>
      <c r="B4" s="4" t="inlineStr">
        <is>
          <t>Acquisitions and Dispositions Volante In October 2022, the Company sold its controlling interest in its Volante managing general agent companies (Volante) for total consideration of $181.9 million, of which $155.6 million was cash. This transaction resulted in a gain of $118.5 million that was included in services and other revenue. Volante underwrites and administers specialty insurance and reinsurance policies and provides delegated underwriting services to third-party providers of insurance capital. Velocity In February 2022, the Company sold the majority of its controlling interest in its Velocity managing general agent companies (Velocity) for total cash consideration of $181.3 million, which resulted in a gain of $107.3 million that was included in services and other revenues. The Company retained a minority interest in Velocity. In June 2023, the Company sold Independent Specialty Insurance Company (ISIC), a subsidiary within its program services operations, to Velocity. ISIC is a licensed insurance carrier, the value of which is attributed to its insurance licenses. This transaction resulted in a gain of $16.9 million and was included in services and other revenues. Velocity utilizes ISIC to provide risk origination services for the Company's Nephila insurance-linked securities fund management operations, as well as for third parties. Metromont LLC In December 2021, the Company acquired 51% of Metromont LLC (Metromont), a precast concrete manufacturer and concrete building solutions provider for commercial projects. Under the terms of the acquisition agreement, the Company has the option to acquire the remaining equity interests and the remaining equity holders have the option to sell their interests to the Company. The redemption value of the remaining equity interests is generally based on Metromont's earnings in specified periods preceding the redemption date. Total consideration for the transaction was $274.5 million, all of which was cash. The purchase price was allocated to the acquired assets and liabilities of Metromont based on estimated fair value at the acquisition date. The Company recognized goodwill of $101.6 million, intangible assets of $230.0 million and redeemable noncontrolling interests of $247.4 million. Goodwill is primarily attributable to expected future earnings and cash flow potential of Metromont, of which the Company's share is deductible for income tax purposes. Intangible assets include $175.0 million of customer relationships and $55.0 million of trade names, which are being amortized over 17 years and 15 years, respectively. Results attributable to Metromont are included in the Company's Markel Ventures segment. Buckner HeavyLift Cranes In August 2021, the Company acquired 90% of the holding company for the Buckner HeavyLift Cranes companies (Buckner), a provider of crane rental services for large commercial contractors. Under the terms of the acquisition agreement, the Company has the option to acquire the remaining equity interests and the remaining equity holders have the option to sell their interests to the Company in the future. The redemption value of the remaining equity interests is generally based on Buckner's earnings in specified periods preceding the redemption dates. Total consideration for the transaction was $237.9 million, all of which was cash. The purchase price was allocated to the acquired assets and liabilities of Buckner based on estimated fair value at the acquisition date. The Company recognized goodwill of $109.9 million, intangible assets of $60.0 million and fixed assets of $290.4 million, primarily related to cranes. Goodwill is primarily attributable to expected future earnings and cash flow potential of Buckner, and it is not deductible for income tax purposes. Intangible assets include $50.0 million of customer relationships and $10.0 million of trade names, which are being amortized over 7 years and 15 years, respectively. Additionally, the Company assumed long-term debt of $165.1 million and recognized redeemable noncontrolling interests of $26.4 million. Results attributable to Buckner are included in the Company's Markel Ventures seg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paid Losses And Loss Adjustment Expenses (Narrative) (Details) - USD ($) $ in Thousands</t>
        </is>
      </c>
      <c r="B1" s="2" t="inlineStr">
        <is>
          <t>12 Months Ended</t>
        </is>
      </c>
    </row>
    <row r="2">
      <c r="B2" s="2" t="inlineStr">
        <is>
          <t>Dec. 31, 2023</t>
        </is>
      </c>
      <c r="C2" s="2" t="inlineStr">
        <is>
          <t>Dec. 31, 2022</t>
        </is>
      </c>
      <c r="D2" s="2" t="inlineStr">
        <is>
          <t>Dec. 31, 2021</t>
        </is>
      </c>
    </row>
    <row r="3">
      <c r="A3" s="3" t="inlineStr">
        <is>
          <t>Liability for Unpaid Claims and Claims Adjustment Expense [Line Items]</t>
        </is>
      </c>
      <c r="B3" s="4" t="inlineStr">
        <is>
          <t xml:space="preserve"> </t>
        </is>
      </c>
      <c r="C3" s="4" t="inlineStr">
        <is>
          <t xml:space="preserve"> </t>
        </is>
      </c>
      <c r="D3" s="4" t="inlineStr">
        <is>
          <t xml:space="preserve"> </t>
        </is>
      </c>
    </row>
    <row r="4">
      <c r="A4" s="4" t="inlineStr">
        <is>
          <t>Reinsurance Recoverable, Retroactive Reinsurance Transaction</t>
        </is>
      </c>
      <c r="B4" s="5" t="n">
        <v>-125067</v>
      </c>
      <c r="C4" s="5" t="n">
        <v>0</v>
      </c>
      <c r="D4" s="5" t="n">
        <v>0</v>
      </c>
    </row>
    <row r="5">
      <c r="A5" s="4" t="inlineStr">
        <is>
          <t>Net losses and loss adjustment expenses</t>
        </is>
      </c>
      <c r="B5" s="5" t="n">
        <v>5360559</v>
      </c>
      <c r="C5" s="5" t="n">
        <v>4613035</v>
      </c>
      <c r="D5" s="6" t="n">
        <v>4061000</v>
      </c>
    </row>
    <row r="6">
      <c r="A6" s="4" t="inlineStr">
        <is>
          <t>IBNR reserves as a percentage of total unpaid losses and loss adjustment expenses</t>
        </is>
      </c>
      <c r="B6" s="9" t="n">
        <v>0.72</v>
      </c>
      <c r="C6" s="9" t="n">
        <v>0.7</v>
      </c>
      <c r="D6" s="4" t="inlineStr">
        <is>
          <t xml:space="preserve"> </t>
        </is>
      </c>
    </row>
    <row r="7">
      <c r="A7" s="4" t="inlineStr">
        <is>
          <t>Prior Year Claims and Claims Adjustment Expense</t>
        </is>
      </c>
      <c r="B7" s="5" t="n">
        <v>38600</v>
      </c>
      <c r="C7" s="5" t="n">
        <v>167400</v>
      </c>
      <c r="D7" s="6" t="n">
        <v>479800</v>
      </c>
    </row>
    <row r="8">
      <c r="A8" s="4" t="inlineStr">
        <is>
          <t>Ceded Premiums Written</t>
        </is>
      </c>
      <c r="B8" s="6" t="n">
        <v>-5604662</v>
      </c>
      <c r="C8" s="6" t="n">
        <v>-4998292</v>
      </c>
      <c r="D8" s="6" t="n">
        <v>-4318951</v>
      </c>
    </row>
    <row r="9">
      <c r="A9" s="4" t="inlineStr">
        <is>
          <t>Vesttoo LOCs</t>
        </is>
      </c>
      <c r="B9" s="4" t="inlineStr">
        <is>
          <t xml:space="preserve"> </t>
        </is>
      </c>
      <c r="C9" s="4" t="inlineStr">
        <is>
          <t xml:space="preserve"> </t>
        </is>
      </c>
      <c r="D9" s="4" t="inlineStr">
        <is>
          <t xml:space="preserve"> </t>
        </is>
      </c>
    </row>
    <row r="10">
      <c r="A10" s="3" t="inlineStr">
        <is>
          <t>Liability for Unpaid Claims and Claims Adjustment Expense [Line Items]</t>
        </is>
      </c>
      <c r="B10" s="4" t="inlineStr">
        <is>
          <t xml:space="preserve"> </t>
        </is>
      </c>
      <c r="C10" s="4" t="inlineStr">
        <is>
          <t xml:space="preserve"> </t>
        </is>
      </c>
      <c r="D10" s="4" t="inlineStr">
        <is>
          <t xml:space="preserve"> </t>
        </is>
      </c>
    </row>
    <row r="11">
      <c r="A11" s="4" t="inlineStr">
        <is>
          <t>Reinsurance Recoverable, Allowance for Credit Loss, Period Increase (Decrease)</t>
        </is>
      </c>
      <c r="B11" s="6" t="n">
        <v>65000</v>
      </c>
      <c r="C11" s="4" t="inlineStr">
        <is>
          <t xml:space="preserve"> </t>
        </is>
      </c>
      <c r="D11" s="4" t="inlineStr">
        <is>
          <t xml:space="preserve"> </t>
        </is>
      </c>
    </row>
    <row r="12">
      <c r="A12" s="4" t="inlineStr">
        <is>
          <t>Insurance [Member]</t>
        </is>
      </c>
      <c r="B12" s="4" t="inlineStr">
        <is>
          <t xml:space="preserve"> </t>
        </is>
      </c>
      <c r="C12" s="4" t="inlineStr">
        <is>
          <t xml:space="preserve"> </t>
        </is>
      </c>
      <c r="D12" s="4" t="inlineStr">
        <is>
          <t xml:space="preserve"> </t>
        </is>
      </c>
    </row>
    <row r="13">
      <c r="A13" s="3" t="inlineStr">
        <is>
          <t>Liability for Unpaid Claims and Claims Adjustment Expense [Line Items]</t>
        </is>
      </c>
      <c r="B13" s="4" t="inlineStr">
        <is>
          <t xml:space="preserve"> </t>
        </is>
      </c>
      <c r="C13" s="4" t="inlineStr">
        <is>
          <t xml:space="preserve"> </t>
        </is>
      </c>
      <c r="D13" s="4" t="inlineStr">
        <is>
          <t xml:space="preserve"> </t>
        </is>
      </c>
    </row>
    <row r="14">
      <c r="A14" s="4" t="inlineStr">
        <is>
          <t>Net losses and loss adjustment expenses</t>
        </is>
      </c>
      <c r="B14" s="6" t="n">
        <v>4690745</v>
      </c>
      <c r="C14" s="6" t="n">
        <v>3936425</v>
      </c>
      <c r="D14" s="6" t="n">
        <v>3311185</v>
      </c>
    </row>
    <row r="15">
      <c r="A15" s="4" t="inlineStr">
        <is>
          <t>Prior Year Claims and Claims Adjustment Expense</t>
        </is>
      </c>
      <c r="B15" s="6" t="n">
        <v>104700</v>
      </c>
      <c r="C15" s="6" t="n">
        <v>142900</v>
      </c>
      <c r="D15" s="6" t="n">
        <v>506300</v>
      </c>
    </row>
    <row r="16">
      <c r="A16" s="4" t="inlineStr">
        <is>
          <t>Insurance [Member] | 2013 and Prior Accident Years [Member]</t>
        </is>
      </c>
      <c r="B16" s="4" t="inlineStr">
        <is>
          <t xml:space="preserve"> </t>
        </is>
      </c>
      <c r="C16" s="4" t="inlineStr">
        <is>
          <t xml:space="preserve"> </t>
        </is>
      </c>
      <c r="D16" s="4" t="inlineStr">
        <is>
          <t xml:space="preserve"> </t>
        </is>
      </c>
    </row>
    <row r="17">
      <c r="A17" s="3" t="inlineStr">
        <is>
          <t>Liability for Unpaid Claims and Claims Adjustment Expense [Line Items]</t>
        </is>
      </c>
      <c r="B17" s="4" t="inlineStr">
        <is>
          <t xml:space="preserve"> </t>
        </is>
      </c>
      <c r="C17" s="4" t="inlineStr">
        <is>
          <t xml:space="preserve"> </t>
        </is>
      </c>
      <c r="D17" s="4" t="inlineStr">
        <is>
          <t xml:space="preserve"> </t>
        </is>
      </c>
    </row>
    <row r="18">
      <c r="A18" s="4" t="inlineStr">
        <is>
          <t>Prior Year Claims and Claims Adjustment Expense</t>
        </is>
      </c>
      <c r="B18" s="6" t="n">
        <v>25900</v>
      </c>
      <c r="C18" s="4" t="inlineStr">
        <is>
          <t xml:space="preserve"> </t>
        </is>
      </c>
      <c r="D18" s="4" t="inlineStr">
        <is>
          <t xml:space="preserve"> </t>
        </is>
      </c>
    </row>
    <row r="19">
      <c r="A19" s="4" t="inlineStr">
        <is>
          <t>Reinsurance [Member]</t>
        </is>
      </c>
      <c r="B19" s="4" t="inlineStr">
        <is>
          <t xml:space="preserve"> </t>
        </is>
      </c>
      <c r="C19" s="4" t="inlineStr">
        <is>
          <t xml:space="preserve"> </t>
        </is>
      </c>
      <c r="D19" s="4" t="inlineStr">
        <is>
          <t xml:space="preserve"> </t>
        </is>
      </c>
    </row>
    <row r="20">
      <c r="A20" s="3" t="inlineStr">
        <is>
          <t>Liability for Unpaid Claims and Claims Adjustment Expense [Line Items]</t>
        </is>
      </c>
      <c r="B20" s="4" t="inlineStr">
        <is>
          <t xml:space="preserve"> </t>
        </is>
      </c>
      <c r="C20" s="4" t="inlineStr">
        <is>
          <t xml:space="preserve"> </t>
        </is>
      </c>
      <c r="D20" s="4" t="inlineStr">
        <is>
          <t xml:space="preserve"> </t>
        </is>
      </c>
    </row>
    <row r="21">
      <c r="A21" s="4" t="inlineStr">
        <is>
          <t>Reinsurance Recoverable, Retroactive Reinsurance Transaction</t>
        </is>
      </c>
      <c r="B21" s="6" t="n">
        <v>-125100</v>
      </c>
      <c r="C21" s="4" t="inlineStr">
        <is>
          <t xml:space="preserve"> </t>
        </is>
      </c>
      <c r="D21" s="4" t="inlineStr">
        <is>
          <t xml:space="preserve"> </t>
        </is>
      </c>
    </row>
    <row r="22">
      <c r="A22" s="4" t="inlineStr">
        <is>
          <t>Net losses and loss adjustment expenses</t>
        </is>
      </c>
      <c r="B22" s="6" t="n">
        <v>669814</v>
      </c>
      <c r="C22" s="6" t="n">
        <v>676610</v>
      </c>
      <c r="D22" s="6" t="n">
        <v>749815</v>
      </c>
    </row>
    <row r="23">
      <c r="A23" s="4" t="inlineStr">
        <is>
          <t>Prior Year Claims and Claims Adjustment Expense</t>
        </is>
      </c>
      <c r="B23" s="6" t="n">
        <v>-57100</v>
      </c>
      <c r="C23" s="6" t="n">
        <v>26100</v>
      </c>
      <c r="D23" s="6" t="n">
        <v>-19900</v>
      </c>
    </row>
    <row r="24">
      <c r="A24" s="4" t="inlineStr">
        <is>
          <t>Reinsurance [Member] | 2013 and Prior Accident Years [Member]</t>
        </is>
      </c>
      <c r="B24" s="4" t="inlineStr">
        <is>
          <t xml:space="preserve"> </t>
        </is>
      </c>
      <c r="C24" s="4" t="inlineStr">
        <is>
          <t xml:space="preserve"> </t>
        </is>
      </c>
      <c r="D24" s="4" t="inlineStr">
        <is>
          <t xml:space="preserve"> </t>
        </is>
      </c>
    </row>
    <row r="25">
      <c r="A25" s="3" t="inlineStr">
        <is>
          <t>Liability for Unpaid Claims and Claims Adjustment Expense [Line Items]</t>
        </is>
      </c>
      <c r="B25" s="4" t="inlineStr">
        <is>
          <t xml:space="preserve"> </t>
        </is>
      </c>
      <c r="C25" s="4" t="inlineStr">
        <is>
          <t xml:space="preserve"> </t>
        </is>
      </c>
      <c r="D25" s="4" t="inlineStr">
        <is>
          <t xml:space="preserve"> </t>
        </is>
      </c>
    </row>
    <row r="26">
      <c r="A26" s="4" t="inlineStr">
        <is>
          <t>Prior Year Claims and Claims Adjustment Expense</t>
        </is>
      </c>
      <c r="B26" s="6" t="n">
        <v>69400</v>
      </c>
      <c r="C26" s="4" t="inlineStr">
        <is>
          <t xml:space="preserve"> </t>
        </is>
      </c>
      <c r="D26" s="4" t="inlineStr">
        <is>
          <t xml:space="preserve"> </t>
        </is>
      </c>
    </row>
    <row r="27">
      <c r="A27" s="4" t="inlineStr">
        <is>
          <t>Reinsurance [Member] | 2013 and Prior Accident Years [Member] | 2023 U.K. Motor Retroactive Transaction</t>
        </is>
      </c>
      <c r="B27" s="4" t="inlineStr">
        <is>
          <t xml:space="preserve"> </t>
        </is>
      </c>
      <c r="C27" s="4" t="inlineStr">
        <is>
          <t xml:space="preserve"> </t>
        </is>
      </c>
      <c r="D27" s="4" t="inlineStr">
        <is>
          <t xml:space="preserve"> </t>
        </is>
      </c>
    </row>
    <row r="28">
      <c r="A28" s="3" t="inlineStr">
        <is>
          <t>Liability for Unpaid Claims and Claims Adjustment Expense [Line Items]</t>
        </is>
      </c>
      <c r="B28" s="4" t="inlineStr">
        <is>
          <t xml:space="preserve"> </t>
        </is>
      </c>
      <c r="C28" s="4" t="inlineStr">
        <is>
          <t xml:space="preserve"> </t>
        </is>
      </c>
      <c r="D28" s="4" t="inlineStr">
        <is>
          <t xml:space="preserve"> </t>
        </is>
      </c>
    </row>
    <row r="29">
      <c r="A29" s="4" t="inlineStr">
        <is>
          <t>Prior Year Claims and Claims Adjustment Expense</t>
        </is>
      </c>
      <c r="B29" s="6" t="n">
        <v>28100</v>
      </c>
      <c r="C29" s="4" t="inlineStr">
        <is>
          <t xml:space="preserve"> </t>
        </is>
      </c>
      <c r="D29" s="4" t="inlineStr">
        <is>
          <t xml:space="preserve"> </t>
        </is>
      </c>
    </row>
    <row r="30">
      <c r="A30" s="4" t="inlineStr">
        <is>
          <t>Program services and other fronting [Member]</t>
        </is>
      </c>
      <c r="B30" s="4" t="inlineStr">
        <is>
          <t xml:space="preserve"> </t>
        </is>
      </c>
      <c r="C30" s="4" t="inlineStr">
        <is>
          <t xml:space="preserve"> </t>
        </is>
      </c>
      <c r="D30" s="4" t="inlineStr">
        <is>
          <t xml:space="preserve"> </t>
        </is>
      </c>
    </row>
    <row r="31">
      <c r="A31" s="3" t="inlineStr">
        <is>
          <t>Liability for Unpaid Claims and Claims Adjustment Expense [Line Items]</t>
        </is>
      </c>
      <c r="B31" s="4" t="inlineStr">
        <is>
          <t xml:space="preserve"> </t>
        </is>
      </c>
      <c r="C31" s="4" t="inlineStr">
        <is>
          <t xml:space="preserve"> </t>
        </is>
      </c>
      <c r="D31" s="4" t="inlineStr">
        <is>
          <t xml:space="preserve"> </t>
        </is>
      </c>
    </row>
    <row r="32">
      <c r="A32" s="4" t="inlineStr">
        <is>
          <t>Reinsurance recoverables</t>
        </is>
      </c>
      <c r="B32" s="6" t="n">
        <v>2500000</v>
      </c>
      <c r="C32" s="6" t="n">
        <v>3000000</v>
      </c>
      <c r="D32" s="4" t="inlineStr">
        <is>
          <t xml:space="preserve"> </t>
        </is>
      </c>
    </row>
    <row r="33">
      <c r="A33" s="4" t="inlineStr">
        <is>
          <t>Ceded Premiums Written</t>
        </is>
      </c>
      <c r="B33" s="6" t="n">
        <v>-3725818</v>
      </c>
      <c r="C33" s="6" t="n">
        <v>-3358127</v>
      </c>
      <c r="D33" s="6" t="n">
        <v>-2958188</v>
      </c>
    </row>
    <row r="34">
      <c r="A34" s="4" t="inlineStr">
        <is>
          <t>Asbestos [Member]</t>
        </is>
      </c>
      <c r="B34" s="4" t="inlineStr">
        <is>
          <t xml:space="preserve"> </t>
        </is>
      </c>
      <c r="C34" s="4" t="inlineStr">
        <is>
          <t xml:space="preserve"> </t>
        </is>
      </c>
      <c r="D34" s="4" t="inlineStr">
        <is>
          <t xml:space="preserve"> </t>
        </is>
      </c>
    </row>
    <row r="35">
      <c r="A35" s="3" t="inlineStr">
        <is>
          <t>Liability for Unpaid Claims and Claims Adjustment Expense [Line Items]</t>
        </is>
      </c>
      <c r="B35" s="4" t="inlineStr">
        <is>
          <t xml:space="preserve"> </t>
        </is>
      </c>
      <c r="C35" s="4" t="inlineStr">
        <is>
          <t xml:space="preserve"> </t>
        </is>
      </c>
      <c r="D35" s="4" t="inlineStr">
        <is>
          <t xml:space="preserve"> </t>
        </is>
      </c>
    </row>
    <row r="36">
      <c r="A36" s="4" t="inlineStr">
        <is>
          <t>Asbestos-related reserves, gross loss incurred</t>
        </is>
      </c>
      <c r="B36" s="6" t="n">
        <v>132500</v>
      </c>
      <c r="C36" s="6" t="n">
        <v>153200</v>
      </c>
      <c r="D36" s="4" t="inlineStr">
        <is>
          <t xml:space="preserve"> </t>
        </is>
      </c>
    </row>
    <row r="37">
      <c r="A37" s="4" t="inlineStr">
        <is>
          <t>Asbestos-related reserves, net loss incurred</t>
        </is>
      </c>
      <c r="B37" s="6" t="n">
        <v>39600</v>
      </c>
      <c r="C37" s="6" t="n">
        <v>54500</v>
      </c>
      <c r="D37" s="4" t="inlineStr">
        <is>
          <t xml:space="preserve"> </t>
        </is>
      </c>
    </row>
    <row r="38">
      <c r="A38" s="4" t="inlineStr">
        <is>
          <t>2023 Catastrophes</t>
        </is>
      </c>
      <c r="B38" s="4" t="inlineStr">
        <is>
          <t xml:space="preserve"> </t>
        </is>
      </c>
      <c r="C38" s="4" t="inlineStr">
        <is>
          <t xml:space="preserve"> </t>
        </is>
      </c>
      <c r="D38" s="4" t="inlineStr">
        <is>
          <t xml:space="preserve"> </t>
        </is>
      </c>
    </row>
    <row r="39">
      <c r="A39" s="3" t="inlineStr">
        <is>
          <t>Liability for Unpaid Claims and Claims Adjustment Expense [Line Items]</t>
        </is>
      </c>
      <c r="B39" s="4" t="inlineStr">
        <is>
          <t xml:space="preserve"> </t>
        </is>
      </c>
      <c r="C39" s="4" t="inlineStr">
        <is>
          <t xml:space="preserve"> </t>
        </is>
      </c>
      <c r="D39" s="4" t="inlineStr">
        <is>
          <t xml:space="preserve"> </t>
        </is>
      </c>
    </row>
    <row r="40">
      <c r="A40" s="4" t="inlineStr">
        <is>
          <t>Net losses and loss adjustment expenses</t>
        </is>
      </c>
      <c r="B40" s="6" t="n">
        <v>40100</v>
      </c>
      <c r="C40" s="4" t="inlineStr">
        <is>
          <t xml:space="preserve"> </t>
        </is>
      </c>
      <c r="D40" s="4" t="inlineStr">
        <is>
          <t xml:space="preserve"> </t>
        </is>
      </c>
    </row>
    <row r="41">
      <c r="A41" s="4" t="inlineStr">
        <is>
          <t>Reinsurance recoverables</t>
        </is>
      </c>
      <c r="B41" s="5" t="n">
        <v>9300</v>
      </c>
      <c r="C41" s="4" t="inlineStr">
        <is>
          <t xml:space="preserve"> </t>
        </is>
      </c>
      <c r="D41" s="4" t="inlineStr">
        <is>
          <t xml:space="preserve"> </t>
        </is>
      </c>
    </row>
    <row r="42">
      <c r="A42" s="4" t="inlineStr">
        <is>
          <t>Hurricane Ian | Insurance [Member]</t>
        </is>
      </c>
      <c r="B42" s="4" t="inlineStr">
        <is>
          <t xml:space="preserve"> </t>
        </is>
      </c>
      <c r="C42" s="4" t="inlineStr">
        <is>
          <t xml:space="preserve"> </t>
        </is>
      </c>
      <c r="D42" s="4" t="inlineStr">
        <is>
          <t xml:space="preserve"> </t>
        </is>
      </c>
    </row>
    <row r="43">
      <c r="A43" s="3" t="inlineStr">
        <is>
          <t>Liability for Unpaid Claims and Claims Adjustment Expense [Line Items]</t>
        </is>
      </c>
      <c r="B43" s="4" t="inlineStr">
        <is>
          <t xml:space="preserve"> </t>
        </is>
      </c>
      <c r="C43" s="4" t="inlineStr">
        <is>
          <t xml:space="preserve"> </t>
        </is>
      </c>
      <c r="D43" s="4" t="inlineStr">
        <is>
          <t xml:space="preserve"> </t>
        </is>
      </c>
    </row>
    <row r="44">
      <c r="A44" s="4" t="inlineStr">
        <is>
          <t>Net losses and loss adjustment expenses</t>
        </is>
      </c>
      <c r="B44" s="4" t="inlineStr">
        <is>
          <t xml:space="preserve"> </t>
        </is>
      </c>
      <c r="C44" s="6" t="n">
        <v>46200</v>
      </c>
      <c r="D44" s="4" t="inlineStr">
        <is>
          <t xml:space="preserve"> </t>
        </is>
      </c>
    </row>
    <row r="45">
      <c r="A45" s="4" t="inlineStr">
        <is>
          <t>Reinsurance recoverables</t>
        </is>
      </c>
      <c r="B45" s="4" t="inlineStr">
        <is>
          <t xml:space="preserve"> </t>
        </is>
      </c>
      <c r="C45" s="6" t="n">
        <v>115300</v>
      </c>
      <c r="D45" s="4" t="inlineStr">
        <is>
          <t xml:space="preserve"> </t>
        </is>
      </c>
    </row>
    <row r="46">
      <c r="A46" s="4" t="inlineStr">
        <is>
          <t>Hurricane Ian | Program services and other fronting [Member]</t>
        </is>
      </c>
      <c r="B46" s="4" t="inlineStr">
        <is>
          <t xml:space="preserve"> </t>
        </is>
      </c>
      <c r="C46" s="4" t="inlineStr">
        <is>
          <t xml:space="preserve"> </t>
        </is>
      </c>
      <c r="D46" s="4" t="inlineStr">
        <is>
          <t xml:space="preserve"> </t>
        </is>
      </c>
    </row>
    <row r="47">
      <c r="A47" s="3" t="inlineStr">
        <is>
          <t>Liability for Unpaid Claims and Claims Adjustment Expense [Line Items]</t>
        </is>
      </c>
      <c r="B47" s="4" t="inlineStr">
        <is>
          <t xml:space="preserve"> </t>
        </is>
      </c>
      <c r="C47" s="4" t="inlineStr">
        <is>
          <t xml:space="preserve"> </t>
        </is>
      </c>
      <c r="D47" s="4" t="inlineStr">
        <is>
          <t xml:space="preserve"> </t>
        </is>
      </c>
    </row>
    <row r="48">
      <c r="A48" s="4" t="inlineStr">
        <is>
          <t>Net losses and loss adjustment expenses</t>
        </is>
      </c>
      <c r="B48" s="4" t="inlineStr">
        <is>
          <t xml:space="preserve"> </t>
        </is>
      </c>
      <c r="C48" s="6" t="n">
        <v>850000</v>
      </c>
      <c r="D48" s="4" t="inlineStr">
        <is>
          <t xml:space="preserve"> </t>
        </is>
      </c>
    </row>
    <row r="49">
      <c r="A49" s="4" t="inlineStr">
        <is>
          <t>Ceded Premiums Written</t>
        </is>
      </c>
      <c r="B49" s="4" t="inlineStr">
        <is>
          <t xml:space="preserve"> </t>
        </is>
      </c>
      <c r="C49" s="6" t="n">
        <v>850000</v>
      </c>
      <c r="D49" s="4" t="inlineStr">
        <is>
          <t xml:space="preserve"> </t>
        </is>
      </c>
    </row>
    <row r="50">
      <c r="A50" s="4" t="inlineStr">
        <is>
          <t>Russia-Ukraine conflict</t>
        </is>
      </c>
      <c r="B50" s="4" t="inlineStr">
        <is>
          <t xml:space="preserve"> </t>
        </is>
      </c>
      <c r="C50" s="4" t="inlineStr">
        <is>
          <t xml:space="preserve"> </t>
        </is>
      </c>
      <c r="D50" s="4" t="inlineStr">
        <is>
          <t xml:space="preserve"> </t>
        </is>
      </c>
    </row>
    <row r="51">
      <c r="A51" s="3" t="inlineStr">
        <is>
          <t>Liability for Unpaid Claims and Claims Adjustment Expense [Line Items]</t>
        </is>
      </c>
      <c r="B51" s="4" t="inlineStr">
        <is>
          <t xml:space="preserve"> </t>
        </is>
      </c>
      <c r="C51" s="4" t="inlineStr">
        <is>
          <t xml:space="preserve"> </t>
        </is>
      </c>
      <c r="D51" s="4" t="inlineStr">
        <is>
          <t xml:space="preserve"> </t>
        </is>
      </c>
    </row>
    <row r="52">
      <c r="A52" s="4" t="inlineStr">
        <is>
          <t>Net losses and loss adjustment expenses</t>
        </is>
      </c>
      <c r="B52" s="4" t="inlineStr">
        <is>
          <t xml:space="preserve"> </t>
        </is>
      </c>
      <c r="C52" s="6" t="n">
        <v>35700</v>
      </c>
      <c r="D52" s="4" t="inlineStr">
        <is>
          <t xml:space="preserve"> </t>
        </is>
      </c>
    </row>
    <row r="53">
      <c r="A53" s="4" t="inlineStr">
        <is>
          <t>Reinsurance recoverables</t>
        </is>
      </c>
      <c r="B53" s="4" t="inlineStr">
        <is>
          <t xml:space="preserve"> </t>
        </is>
      </c>
      <c r="C53" s="5" t="n">
        <v>44300</v>
      </c>
      <c r="D53" s="4" t="inlineStr">
        <is>
          <t xml:space="preserve"> </t>
        </is>
      </c>
    </row>
    <row r="54">
      <c r="A54" s="4" t="inlineStr">
        <is>
          <t>2021 Catastrophes [Member]</t>
        </is>
      </c>
      <c r="B54" s="4" t="inlineStr">
        <is>
          <t xml:space="preserve"> </t>
        </is>
      </c>
      <c r="C54" s="4" t="inlineStr">
        <is>
          <t xml:space="preserve"> </t>
        </is>
      </c>
      <c r="D54" s="4" t="inlineStr">
        <is>
          <t xml:space="preserve"> </t>
        </is>
      </c>
    </row>
    <row r="55">
      <c r="A55" s="3" t="inlineStr">
        <is>
          <t>Liability for Unpaid Claims and Claims Adjustment Expense [Line Items]</t>
        </is>
      </c>
      <c r="B55" s="4" t="inlineStr">
        <is>
          <t xml:space="preserve"> </t>
        </is>
      </c>
      <c r="C55" s="4" t="inlineStr">
        <is>
          <t xml:space="preserve"> </t>
        </is>
      </c>
      <c r="D55" s="4" t="inlineStr">
        <is>
          <t xml:space="preserve"> </t>
        </is>
      </c>
    </row>
    <row r="56">
      <c r="A56" s="4" t="inlineStr">
        <is>
          <t>Net losses and loss adjustment expenses</t>
        </is>
      </c>
      <c r="B56" s="4" t="inlineStr">
        <is>
          <t xml:space="preserve"> </t>
        </is>
      </c>
      <c r="C56" s="4" t="inlineStr">
        <is>
          <t xml:space="preserve"> </t>
        </is>
      </c>
      <c r="D56" s="6" t="n">
        <v>195000</v>
      </c>
    </row>
    <row r="57">
      <c r="A57" s="4" t="inlineStr">
        <is>
          <t>Reinsurance recoverables</t>
        </is>
      </c>
      <c r="B57" s="4" t="inlineStr">
        <is>
          <t xml:space="preserve"> </t>
        </is>
      </c>
      <c r="C57" s="4" t="inlineStr">
        <is>
          <t xml:space="preserve"> </t>
        </is>
      </c>
      <c r="D57" s="5" t="n">
        <v>2217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paid Losses And Loss Adjustment Expenses (Reconciliation Of Consolidated Reserves For Losses And Loss Adjustment Expenses) (Details) - USD ($) $ in Thousands</t>
        </is>
      </c>
      <c r="B1" s="2" t="inlineStr">
        <is>
          <t>12 Months Ended</t>
        </is>
      </c>
    </row>
    <row r="2">
      <c r="B2" s="2" t="inlineStr">
        <is>
          <t>Dec. 31, 2023</t>
        </is>
      </c>
      <c r="C2" s="2" t="inlineStr">
        <is>
          <t>Dec. 31, 2022</t>
        </is>
      </c>
      <c r="D2" s="2" t="inlineStr">
        <is>
          <t>Dec. 31, 2021</t>
        </is>
      </c>
    </row>
    <row r="3">
      <c r="A3" s="3" t="inlineStr">
        <is>
          <t>Liability for Unpaid Claims and Claims Adjustment Expense, Incurred Claims [Abstract]</t>
        </is>
      </c>
      <c r="B3" s="4" t="inlineStr">
        <is>
          <t xml:space="preserve"> </t>
        </is>
      </c>
      <c r="C3" s="4" t="inlineStr">
        <is>
          <t xml:space="preserve"> </t>
        </is>
      </c>
      <c r="D3" s="4" t="inlineStr">
        <is>
          <t xml:space="preserve"> </t>
        </is>
      </c>
    </row>
    <row r="4">
      <c r="A4" s="4" t="inlineStr">
        <is>
          <t>Gross reserves for losses and loss adjustment expenses, beginning of year</t>
        </is>
      </c>
      <c r="B4" s="5" t="n">
        <v>20947898</v>
      </c>
      <c r="C4" s="5" t="n">
        <v>18178894</v>
      </c>
      <c r="D4" s="5" t="n">
        <v>16222376</v>
      </c>
    </row>
    <row r="5">
      <c r="A5" s="4" t="inlineStr">
        <is>
          <t>Reinsurance recoverables on unpaid losses, beginning of year</t>
        </is>
      </c>
      <c r="B5" s="6" t="n">
        <v>7994884</v>
      </c>
      <c r="C5" s="6" t="n">
        <v>6876317</v>
      </c>
      <c r="D5" s="6" t="n">
        <v>5736659</v>
      </c>
    </row>
    <row r="6">
      <c r="A6" s="4" t="inlineStr">
        <is>
          <t>Net reserves for losses and loss adjustment expenses, beginning of year</t>
        </is>
      </c>
      <c r="B6" s="6" t="n">
        <v>12953014</v>
      </c>
      <c r="C6" s="6" t="n">
        <v>11302577</v>
      </c>
      <c r="D6" s="6" t="n">
        <v>10485717</v>
      </c>
    </row>
    <row r="7">
      <c r="A7" s="4" t="inlineStr">
        <is>
          <t>Effect of foreign currency rate changes on beginning of year balance</t>
        </is>
      </c>
      <c r="B7" s="6" t="n">
        <v>70344</v>
      </c>
      <c r="C7" s="6" t="n">
        <v>-160622</v>
      </c>
      <c r="D7" s="6" t="n">
        <v>-54736</v>
      </c>
    </row>
    <row r="8">
      <c r="A8" s="4" t="inlineStr">
        <is>
          <t>Adjusted net reserves for losses and loss adjustment expenses, beginning of year</t>
        </is>
      </c>
      <c r="B8" s="6" t="n">
        <v>13023358</v>
      </c>
      <c r="C8" s="6" t="n">
        <v>11141955</v>
      </c>
      <c r="D8" s="6" t="n">
        <v>10430981</v>
      </c>
    </row>
    <row r="9">
      <c r="A9" s="4" t="inlineStr">
        <is>
          <t>Incurred losses and loss adjustment expenses, current accident year</t>
        </is>
      </c>
      <c r="B9" s="6" t="n">
        <v>5360559</v>
      </c>
      <c r="C9" s="6" t="n">
        <v>4613035</v>
      </c>
      <c r="D9" s="6" t="n">
        <v>4061000</v>
      </c>
    </row>
    <row r="10">
      <c r="A10" s="4" t="inlineStr">
        <is>
          <t>Incurred losses and loss adjustment expenses, prior accident years (including deposit liability)</t>
        </is>
      </c>
      <c r="B10" s="6" t="n">
        <v>-38550</v>
      </c>
      <c r="C10" s="6" t="n">
        <v>-167446</v>
      </c>
      <c r="D10" s="6" t="n">
        <v>-478930</v>
      </c>
    </row>
    <row r="11">
      <c r="A11" s="4" t="inlineStr">
        <is>
          <t>Total incurred losses and loss adjustment expenses</t>
        </is>
      </c>
      <c r="B11" s="6" t="n">
        <v>5322009</v>
      </c>
      <c r="C11" s="6" t="n">
        <v>4445589</v>
      </c>
      <c r="D11" s="6" t="n">
        <v>3582070</v>
      </c>
    </row>
    <row r="12">
      <c r="A12" s="4" t="inlineStr">
        <is>
          <t>Payments, current accident year</t>
        </is>
      </c>
      <c r="B12" s="6" t="n">
        <v>729895</v>
      </c>
      <c r="C12" s="6" t="n">
        <v>580537</v>
      </c>
      <c r="D12" s="6" t="n">
        <v>637169</v>
      </c>
    </row>
    <row r="13">
      <c r="A13" s="4" t="inlineStr">
        <is>
          <t>Payments, prior accident years</t>
        </is>
      </c>
      <c r="B13" s="6" t="n">
        <v>2663165</v>
      </c>
      <c r="C13" s="6" t="n">
        <v>2396446</v>
      </c>
      <c r="D13" s="6" t="n">
        <v>2066290</v>
      </c>
    </row>
    <row r="14">
      <c r="A14" s="4" t="inlineStr">
        <is>
          <t>Total payments</t>
        </is>
      </c>
      <c r="B14" s="6" t="n">
        <v>3393060</v>
      </c>
      <c r="C14" s="6" t="n">
        <v>2976983</v>
      </c>
      <c r="D14" s="6" t="n">
        <v>2703459</v>
      </c>
    </row>
    <row r="15">
      <c r="A15" s="4" t="inlineStr">
        <is>
          <t>Effect of foreign currency rate changes on current year activity</t>
        </is>
      </c>
      <c r="B15" s="6" t="n">
        <v>-1532</v>
      </c>
      <c r="C15" s="6" t="n">
        <v>-5468</v>
      </c>
      <c r="D15" s="6" t="n">
        <v>-4253</v>
      </c>
    </row>
    <row r="16">
      <c r="A16" s="4" t="inlineStr">
        <is>
          <t>Net reserves for losses and loss adjustment expenses of Markel CATCo Re</t>
        </is>
      </c>
      <c r="B16" s="6" t="n">
        <v>-162954</v>
      </c>
      <c r="C16" s="6" t="n">
        <v>347921</v>
      </c>
      <c r="D16" s="6" t="n">
        <v>0</v>
      </c>
    </row>
    <row r="17">
      <c r="A17" s="4" t="inlineStr">
        <is>
          <t>Liability for unpaid claims and claims adjustment expenses, business disposal</t>
        </is>
      </c>
      <c r="B17" s="6" t="n">
        <v>0</v>
      </c>
      <c r="C17" s="6" t="n">
        <v>0</v>
      </c>
      <c r="D17" s="6" t="n">
        <v>-2762</v>
      </c>
    </row>
    <row r="18">
      <c r="A18" s="4" t="inlineStr">
        <is>
          <t>Reinsurance Recoverable, Retroactive Reinsurance Transaction</t>
        </is>
      </c>
      <c r="B18" s="6" t="n">
        <v>-125067</v>
      </c>
      <c r="C18" s="6" t="n">
        <v>0</v>
      </c>
      <c r="D18" s="6" t="n">
        <v>0</v>
      </c>
    </row>
    <row r="19">
      <c r="A19" s="4" t="inlineStr">
        <is>
          <t>Net reserves for losses and loss adjustment expenses, end of year</t>
        </is>
      </c>
      <c r="B19" s="6" t="n">
        <v>14662754</v>
      </c>
      <c r="C19" s="6" t="n">
        <v>12953014</v>
      </c>
      <c r="D19" s="6" t="n">
        <v>11302577</v>
      </c>
    </row>
    <row r="20">
      <c r="A20" s="4" t="inlineStr">
        <is>
          <t>Reinsurance recoverables on unpaid losses, end of year</t>
        </is>
      </c>
      <c r="B20" s="6" t="n">
        <v>8820567</v>
      </c>
      <c r="C20" s="6" t="n">
        <v>7994884</v>
      </c>
      <c r="D20" s="6" t="n">
        <v>6876317</v>
      </c>
    </row>
    <row r="21">
      <c r="A21" s="4" t="inlineStr">
        <is>
          <t>Gross reserves for losses and loss adjustment expenses, end of year</t>
        </is>
      </c>
      <c r="B21" s="5" t="n">
        <v>23483321</v>
      </c>
      <c r="C21" s="5" t="n">
        <v>20947898</v>
      </c>
      <c r="D21" s="5" t="n">
        <v>1817889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paid Losses And Loss Adjustment Expenses (Prior Year Losses and Loss Adjustment Expenses Development by Product Line) (Details) - USD ($) $ in Millions</t>
        </is>
      </c>
      <c r="B1" s="2" t="inlineStr">
        <is>
          <t>12 Months Ended</t>
        </is>
      </c>
    </row>
    <row r="2">
      <c r="B2" s="2" t="inlineStr">
        <is>
          <t>Dec. 31, 2023</t>
        </is>
      </c>
      <c r="C2" s="2" t="inlineStr">
        <is>
          <t>Dec. 31, 2022</t>
        </is>
      </c>
      <c r="D2" s="2" t="inlineStr">
        <is>
          <t>Dec. 31, 2021</t>
        </is>
      </c>
    </row>
    <row r="3">
      <c r="A3" s="3" t="inlineStr">
        <is>
          <t>Liability for Unpaid Claims and Claims Adjustment Expense [Line Items]</t>
        </is>
      </c>
      <c r="B3" s="4" t="inlineStr">
        <is>
          <t xml:space="preserve"> </t>
        </is>
      </c>
      <c r="C3" s="4" t="inlineStr">
        <is>
          <t xml:space="preserve"> </t>
        </is>
      </c>
      <c r="D3" s="4" t="inlineStr">
        <is>
          <t xml:space="preserve"> </t>
        </is>
      </c>
    </row>
    <row r="4">
      <c r="A4" s="4" t="inlineStr">
        <is>
          <t>Incurred losses and loss adjustment expenses, prior accident years</t>
        </is>
      </c>
      <c r="B4" s="8" t="n">
        <v>-38.6</v>
      </c>
      <c r="C4" s="8" t="n">
        <v>-167.4</v>
      </c>
      <c r="D4" s="8" t="n">
        <v>-479.8</v>
      </c>
    </row>
    <row r="5">
      <c r="A5" s="4" t="inlineStr">
        <is>
          <t>Insurance [Member]</t>
        </is>
      </c>
      <c r="B5" s="4" t="inlineStr">
        <is>
          <t xml:space="preserve"> </t>
        </is>
      </c>
      <c r="C5" s="4" t="inlineStr">
        <is>
          <t xml:space="preserve"> </t>
        </is>
      </c>
      <c r="D5" s="4" t="inlineStr">
        <is>
          <t xml:space="preserve"> </t>
        </is>
      </c>
    </row>
    <row r="6">
      <c r="A6" s="3" t="inlineStr">
        <is>
          <t>Liability for Unpaid Claims and Claims Adjustment Expense [Line Items]</t>
        </is>
      </c>
      <c r="B6" s="4" t="inlineStr">
        <is>
          <t xml:space="preserve"> </t>
        </is>
      </c>
      <c r="C6" s="4" t="inlineStr">
        <is>
          <t xml:space="preserve"> </t>
        </is>
      </c>
      <c r="D6" s="4" t="inlineStr">
        <is>
          <t xml:space="preserve"> </t>
        </is>
      </c>
    </row>
    <row r="7">
      <c r="A7" s="4" t="inlineStr">
        <is>
          <t>Incurred losses and loss adjustment expenses, prior accident years</t>
        </is>
      </c>
      <c r="B7" s="10" t="n">
        <v>-104.7</v>
      </c>
      <c r="C7" s="10" t="n">
        <v>-142.9</v>
      </c>
      <c r="D7" s="10" t="n">
        <v>-506.3</v>
      </c>
    </row>
    <row r="8">
      <c r="A8" s="4" t="inlineStr">
        <is>
          <t>Insurance [Member] | General liability [Member]</t>
        </is>
      </c>
      <c r="B8" s="4" t="inlineStr">
        <is>
          <t xml:space="preserve"> </t>
        </is>
      </c>
      <c r="C8" s="4" t="inlineStr">
        <is>
          <t xml:space="preserve"> </t>
        </is>
      </c>
      <c r="D8" s="4" t="inlineStr">
        <is>
          <t xml:space="preserve"> </t>
        </is>
      </c>
    </row>
    <row r="9">
      <c r="A9" s="3" t="inlineStr">
        <is>
          <t>Liability for Unpaid Claims and Claims Adjustment Expense [Line Items]</t>
        </is>
      </c>
      <c r="B9" s="4" t="inlineStr">
        <is>
          <t xml:space="preserve"> </t>
        </is>
      </c>
      <c r="C9" s="4" t="inlineStr">
        <is>
          <t xml:space="preserve"> </t>
        </is>
      </c>
      <c r="D9" s="4" t="inlineStr">
        <is>
          <t xml:space="preserve"> </t>
        </is>
      </c>
    </row>
    <row r="10">
      <c r="A10" s="4" t="inlineStr">
        <is>
          <t>Incurred losses and loss adjustment expenses, prior accident years</t>
        </is>
      </c>
      <c r="B10" s="4" t="inlineStr">
        <is>
          <t xml:space="preserve"> </t>
        </is>
      </c>
      <c r="C10" s="4" t="inlineStr">
        <is>
          <t xml:space="preserve"> </t>
        </is>
      </c>
      <c r="D10" s="10" t="n">
        <v>-139.7</v>
      </c>
    </row>
    <row r="11">
      <c r="A11" s="4" t="inlineStr">
        <is>
          <t>Insurance [Member] | General liability [Member] | U.S. and Bermuda</t>
        </is>
      </c>
      <c r="B11" s="4" t="inlineStr">
        <is>
          <t xml:space="preserve"> </t>
        </is>
      </c>
      <c r="C11" s="4" t="inlineStr">
        <is>
          <t xml:space="preserve"> </t>
        </is>
      </c>
      <c r="D11" s="4" t="inlineStr">
        <is>
          <t xml:space="preserve"> </t>
        </is>
      </c>
    </row>
    <row r="12">
      <c r="A12" s="3" t="inlineStr">
        <is>
          <t>Liability for Unpaid Claims and Claims Adjustment Expense [Line Items]</t>
        </is>
      </c>
      <c r="B12" s="4" t="inlineStr">
        <is>
          <t xml:space="preserve"> </t>
        </is>
      </c>
      <c r="C12" s="4" t="inlineStr">
        <is>
          <t xml:space="preserve"> </t>
        </is>
      </c>
      <c r="D12" s="4" t="inlineStr">
        <is>
          <t xml:space="preserve"> </t>
        </is>
      </c>
    </row>
    <row r="13">
      <c r="A13" s="4" t="inlineStr">
        <is>
          <t>Incurred losses and loss adjustment expenses, prior accident years</t>
        </is>
      </c>
      <c r="B13" s="6" t="n">
        <v>274</v>
      </c>
      <c r="C13" s="4" t="inlineStr">
        <is>
          <t xml:space="preserve"> </t>
        </is>
      </c>
      <c r="D13" s="4" t="inlineStr">
        <is>
          <t xml:space="preserve"> </t>
        </is>
      </c>
    </row>
    <row r="14">
      <c r="A14" s="4" t="inlineStr">
        <is>
          <t>Insurance [Member] | General liability [Member] | International</t>
        </is>
      </c>
      <c r="B14" s="4" t="inlineStr">
        <is>
          <t xml:space="preserve"> </t>
        </is>
      </c>
      <c r="C14" s="4" t="inlineStr">
        <is>
          <t xml:space="preserve"> </t>
        </is>
      </c>
      <c r="D14" s="4" t="inlineStr">
        <is>
          <t xml:space="preserve"> </t>
        </is>
      </c>
    </row>
    <row r="15">
      <c r="A15" s="3" t="inlineStr">
        <is>
          <t>Liability for Unpaid Claims and Claims Adjustment Expense [Line Items]</t>
        </is>
      </c>
      <c r="B15" s="4" t="inlineStr">
        <is>
          <t xml:space="preserve"> </t>
        </is>
      </c>
      <c r="C15" s="4" t="inlineStr">
        <is>
          <t xml:space="preserve"> </t>
        </is>
      </c>
      <c r="D15" s="4" t="inlineStr">
        <is>
          <t xml:space="preserve"> </t>
        </is>
      </c>
    </row>
    <row r="16">
      <c r="A16" s="4" t="inlineStr">
        <is>
          <t>Incurred losses and loss adjustment expenses, prior accident years</t>
        </is>
      </c>
      <c r="B16" s="10" t="n">
        <v>-36.5</v>
      </c>
      <c r="C16" s="4" t="inlineStr">
        <is>
          <t xml:space="preserve"> </t>
        </is>
      </c>
      <c r="D16" s="4" t="inlineStr">
        <is>
          <t xml:space="preserve"> </t>
        </is>
      </c>
    </row>
    <row r="17">
      <c r="A17" s="4" t="inlineStr">
        <is>
          <t>Insurance [Member] | General liability [Member] | Short-Duration Insurance Contracts, Accident Years, all other</t>
        </is>
      </c>
      <c r="B17" s="4" t="inlineStr">
        <is>
          <t xml:space="preserve"> </t>
        </is>
      </c>
      <c r="C17" s="4" t="inlineStr">
        <is>
          <t xml:space="preserve"> </t>
        </is>
      </c>
      <c r="D17" s="4" t="inlineStr">
        <is>
          <t xml:space="preserve"> </t>
        </is>
      </c>
    </row>
    <row r="18">
      <c r="A18" s="3" t="inlineStr">
        <is>
          <t>Liability for Unpaid Claims and Claims Adjustment Expense [Line Items]</t>
        </is>
      </c>
      <c r="B18" s="4" t="inlineStr">
        <is>
          <t xml:space="preserve"> </t>
        </is>
      </c>
      <c r="C18" s="4" t="inlineStr">
        <is>
          <t xml:space="preserve"> </t>
        </is>
      </c>
      <c r="D18" s="4" t="inlineStr">
        <is>
          <t xml:space="preserve"> </t>
        </is>
      </c>
    </row>
    <row r="19">
      <c r="A19" s="4" t="inlineStr">
        <is>
          <t>Incurred losses and loss adjustment expenses, prior accident years</t>
        </is>
      </c>
      <c r="B19" s="4" t="inlineStr">
        <is>
          <t xml:space="preserve"> </t>
        </is>
      </c>
      <c r="C19" s="10" t="n">
        <v>-20.5</v>
      </c>
      <c r="D19" s="4" t="inlineStr">
        <is>
          <t xml:space="preserve"> </t>
        </is>
      </c>
    </row>
    <row r="20">
      <c r="A20" s="4" t="inlineStr">
        <is>
          <t>Insurance [Member] | General liability [Member] | Short-Duration Insurance Contracts, Accident Years 2016 to 2019</t>
        </is>
      </c>
      <c r="B20" s="4" t="inlineStr">
        <is>
          <t xml:space="preserve"> </t>
        </is>
      </c>
      <c r="C20" s="4" t="inlineStr">
        <is>
          <t xml:space="preserve"> </t>
        </is>
      </c>
      <c r="D20" s="4" t="inlineStr">
        <is>
          <t xml:space="preserve"> </t>
        </is>
      </c>
    </row>
    <row r="21">
      <c r="A21" s="3" t="inlineStr">
        <is>
          <t>Liability for Unpaid Claims and Claims Adjustment Expense [Line Items]</t>
        </is>
      </c>
      <c r="B21" s="4" t="inlineStr">
        <is>
          <t xml:space="preserve"> </t>
        </is>
      </c>
      <c r="C21" s="4" t="inlineStr">
        <is>
          <t xml:space="preserve"> </t>
        </is>
      </c>
      <c r="D21" s="4" t="inlineStr">
        <is>
          <t xml:space="preserve"> </t>
        </is>
      </c>
    </row>
    <row r="22">
      <c r="A22" s="4" t="inlineStr">
        <is>
          <t>Incurred losses and loss adjustment expenses, prior accident years</t>
        </is>
      </c>
      <c r="B22" s="4" t="inlineStr">
        <is>
          <t xml:space="preserve"> </t>
        </is>
      </c>
      <c r="C22" s="10" t="n">
        <v>61.6</v>
      </c>
      <c r="D22" s="4" t="inlineStr">
        <is>
          <t xml:space="preserve"> </t>
        </is>
      </c>
    </row>
    <row r="23">
      <c r="A23" s="4" t="inlineStr">
        <is>
          <t>Insurance [Member] | Professional liability [Member]</t>
        </is>
      </c>
      <c r="B23" s="4" t="inlineStr">
        <is>
          <t xml:space="preserve"> </t>
        </is>
      </c>
      <c r="C23" s="4" t="inlineStr">
        <is>
          <t xml:space="preserve"> </t>
        </is>
      </c>
      <c r="D23" s="4" t="inlineStr">
        <is>
          <t xml:space="preserve"> </t>
        </is>
      </c>
    </row>
    <row r="24">
      <c r="A24" s="3" t="inlineStr">
        <is>
          <t>Liability for Unpaid Claims and Claims Adjustment Expense [Line Items]</t>
        </is>
      </c>
      <c r="B24" s="4" t="inlineStr">
        <is>
          <t xml:space="preserve"> </t>
        </is>
      </c>
      <c r="C24" s="4" t="inlineStr">
        <is>
          <t xml:space="preserve"> </t>
        </is>
      </c>
      <c r="D24" s="4" t="inlineStr">
        <is>
          <t xml:space="preserve"> </t>
        </is>
      </c>
    </row>
    <row r="25">
      <c r="A25" s="4" t="inlineStr">
        <is>
          <t>Incurred losses and loss adjustment expenses, prior accident years</t>
        </is>
      </c>
      <c r="B25" s="4" t="inlineStr">
        <is>
          <t xml:space="preserve"> </t>
        </is>
      </c>
      <c r="C25" s="4" t="inlineStr">
        <is>
          <t xml:space="preserve"> </t>
        </is>
      </c>
      <c r="D25" s="10" t="n">
        <v>-54.7</v>
      </c>
    </row>
    <row r="26">
      <c r="A26" s="4" t="inlineStr">
        <is>
          <t>Insurance [Member] | Professional liability [Member] | U.S. and Bermuda</t>
        </is>
      </c>
      <c r="B26" s="4" t="inlineStr">
        <is>
          <t xml:space="preserve"> </t>
        </is>
      </c>
      <c r="C26" s="4" t="inlineStr">
        <is>
          <t xml:space="preserve"> </t>
        </is>
      </c>
      <c r="D26" s="4" t="inlineStr">
        <is>
          <t xml:space="preserve"> </t>
        </is>
      </c>
    </row>
    <row r="27">
      <c r="A27" s="3" t="inlineStr">
        <is>
          <t>Liability for Unpaid Claims and Claims Adjustment Expense [Line Items]</t>
        </is>
      </c>
      <c r="B27" s="4" t="inlineStr">
        <is>
          <t xml:space="preserve"> </t>
        </is>
      </c>
      <c r="C27" s="4" t="inlineStr">
        <is>
          <t xml:space="preserve"> </t>
        </is>
      </c>
      <c r="D27" s="4" t="inlineStr">
        <is>
          <t xml:space="preserve"> </t>
        </is>
      </c>
    </row>
    <row r="28">
      <c r="A28" s="4" t="inlineStr">
        <is>
          <t>Incurred losses and loss adjustment expenses, prior accident years</t>
        </is>
      </c>
      <c r="B28" s="10" t="n">
        <v>56.8</v>
      </c>
      <c r="C28" s="4" t="inlineStr">
        <is>
          <t xml:space="preserve"> </t>
        </is>
      </c>
      <c r="D28" s="4" t="inlineStr">
        <is>
          <t xml:space="preserve"> </t>
        </is>
      </c>
    </row>
    <row r="29">
      <c r="A29" s="4" t="inlineStr">
        <is>
          <t>Insurance [Member] | Professional liability [Member] | International</t>
        </is>
      </c>
      <c r="B29" s="4" t="inlineStr">
        <is>
          <t xml:space="preserve"> </t>
        </is>
      </c>
      <c r="C29" s="4" t="inlineStr">
        <is>
          <t xml:space="preserve"> </t>
        </is>
      </c>
      <c r="D29" s="4" t="inlineStr">
        <is>
          <t xml:space="preserve"> </t>
        </is>
      </c>
    </row>
    <row r="30">
      <c r="A30" s="3" t="inlineStr">
        <is>
          <t>Liability for Unpaid Claims and Claims Adjustment Expense [Line Items]</t>
        </is>
      </c>
      <c r="B30" s="4" t="inlineStr">
        <is>
          <t xml:space="preserve"> </t>
        </is>
      </c>
      <c r="C30" s="4" t="inlineStr">
        <is>
          <t xml:space="preserve"> </t>
        </is>
      </c>
      <c r="D30" s="4" t="inlineStr">
        <is>
          <t xml:space="preserve"> </t>
        </is>
      </c>
    </row>
    <row r="31">
      <c r="A31" s="4" t="inlineStr">
        <is>
          <t>Incurred losses and loss adjustment expenses, prior accident years</t>
        </is>
      </c>
      <c r="B31" s="10" t="n">
        <v>-102.2</v>
      </c>
      <c r="C31" s="4" t="inlineStr">
        <is>
          <t xml:space="preserve"> </t>
        </is>
      </c>
      <c r="D31" s="4" t="inlineStr">
        <is>
          <t xml:space="preserve"> </t>
        </is>
      </c>
    </row>
    <row r="32">
      <c r="A32" s="4" t="inlineStr">
        <is>
          <t>Insurance [Member] | Professional liability [Member] | Short-Duration Insurance Contracts, Accident Years 2018 and 2019</t>
        </is>
      </c>
      <c r="B32" s="4" t="inlineStr">
        <is>
          <t xml:space="preserve"> </t>
        </is>
      </c>
      <c r="C32" s="4" t="inlineStr">
        <is>
          <t xml:space="preserve"> </t>
        </is>
      </c>
      <c r="D32" s="4" t="inlineStr">
        <is>
          <t xml:space="preserve"> </t>
        </is>
      </c>
    </row>
    <row r="33">
      <c r="A33" s="3" t="inlineStr">
        <is>
          <t>Liability for Unpaid Claims and Claims Adjustment Expense [Line Items]</t>
        </is>
      </c>
      <c r="B33" s="4" t="inlineStr">
        <is>
          <t xml:space="preserve"> </t>
        </is>
      </c>
      <c r="C33" s="4" t="inlineStr">
        <is>
          <t xml:space="preserve"> </t>
        </is>
      </c>
      <c r="D33" s="4" t="inlineStr">
        <is>
          <t xml:space="preserve"> </t>
        </is>
      </c>
    </row>
    <row r="34">
      <c r="A34" s="4" t="inlineStr">
        <is>
          <t>Incurred losses and loss adjustment expenses, prior accident years</t>
        </is>
      </c>
      <c r="B34" s="4" t="inlineStr">
        <is>
          <t xml:space="preserve"> </t>
        </is>
      </c>
      <c r="C34" s="6" t="n">
        <v>121</v>
      </c>
      <c r="D34" s="4" t="inlineStr">
        <is>
          <t xml:space="preserve"> </t>
        </is>
      </c>
    </row>
    <row r="35">
      <c r="A35" s="4" t="inlineStr">
        <is>
          <t>Insurance [Member] | Professional liability [Member] | Short-Duration Insurance Contracts, Accident Years, all other</t>
        </is>
      </c>
      <c r="B35" s="4" t="inlineStr">
        <is>
          <t xml:space="preserve"> </t>
        </is>
      </c>
      <c r="C35" s="4" t="inlineStr">
        <is>
          <t xml:space="preserve"> </t>
        </is>
      </c>
      <c r="D35" s="4" t="inlineStr">
        <is>
          <t xml:space="preserve"> </t>
        </is>
      </c>
    </row>
    <row r="36">
      <c r="A36" s="3" t="inlineStr">
        <is>
          <t>Liability for Unpaid Claims and Claims Adjustment Expense [Line Items]</t>
        </is>
      </c>
      <c r="B36" s="4" t="inlineStr">
        <is>
          <t xml:space="preserve"> </t>
        </is>
      </c>
      <c r="C36" s="4" t="inlineStr">
        <is>
          <t xml:space="preserve"> </t>
        </is>
      </c>
      <c r="D36" s="4" t="inlineStr">
        <is>
          <t xml:space="preserve"> </t>
        </is>
      </c>
    </row>
    <row r="37">
      <c r="A37" s="4" t="inlineStr">
        <is>
          <t>Incurred losses and loss adjustment expenses, prior accident years</t>
        </is>
      </c>
      <c r="B37" s="4" t="inlineStr">
        <is>
          <t xml:space="preserve"> </t>
        </is>
      </c>
      <c r="C37" s="10" t="n">
        <v>-91.09999999999999</v>
      </c>
      <c r="D37" s="4" t="inlineStr">
        <is>
          <t xml:space="preserve"> </t>
        </is>
      </c>
    </row>
    <row r="38">
      <c r="A38" s="4" t="inlineStr">
        <is>
          <t>Insurance [Member] | Property [Member]</t>
        </is>
      </c>
      <c r="B38" s="4" t="inlineStr">
        <is>
          <t xml:space="preserve"> </t>
        </is>
      </c>
      <c r="C38" s="4" t="inlineStr">
        <is>
          <t xml:space="preserve"> </t>
        </is>
      </c>
      <c r="D38" s="4" t="inlineStr">
        <is>
          <t xml:space="preserve"> </t>
        </is>
      </c>
    </row>
    <row r="39">
      <c r="A39" s="3" t="inlineStr">
        <is>
          <t>Liability for Unpaid Claims and Claims Adjustment Expense [Line Items]</t>
        </is>
      </c>
      <c r="B39" s="4" t="inlineStr">
        <is>
          <t xml:space="preserve"> </t>
        </is>
      </c>
      <c r="C39" s="4" t="inlineStr">
        <is>
          <t xml:space="preserve"> </t>
        </is>
      </c>
      <c r="D39" s="4" t="inlineStr">
        <is>
          <t xml:space="preserve"> </t>
        </is>
      </c>
    </row>
    <row r="40">
      <c r="A40" s="4" t="inlineStr">
        <is>
          <t>Incurred losses and loss adjustment expenses, prior accident years</t>
        </is>
      </c>
      <c r="B40" s="10" t="n">
        <v>-95.09999999999999</v>
      </c>
      <c r="C40" s="10" t="n">
        <v>-48.1</v>
      </c>
      <c r="D40" s="10" t="n">
        <v>-96.5</v>
      </c>
    </row>
    <row r="41">
      <c r="A41" s="4" t="inlineStr">
        <is>
          <t>Insurance [Member] | Marine and energy [Member]</t>
        </is>
      </c>
      <c r="B41" s="4" t="inlineStr">
        <is>
          <t xml:space="preserve"> </t>
        </is>
      </c>
      <c r="C41" s="4" t="inlineStr">
        <is>
          <t xml:space="preserve"> </t>
        </is>
      </c>
      <c r="D41" s="4" t="inlineStr">
        <is>
          <t xml:space="preserve"> </t>
        </is>
      </c>
    </row>
    <row r="42">
      <c r="A42" s="3" t="inlineStr">
        <is>
          <t>Liability for Unpaid Claims and Claims Adjustment Expense [Line Items]</t>
        </is>
      </c>
      <c r="B42" s="4" t="inlineStr">
        <is>
          <t xml:space="preserve"> </t>
        </is>
      </c>
      <c r="C42" s="4" t="inlineStr">
        <is>
          <t xml:space="preserve"> </t>
        </is>
      </c>
      <c r="D42" s="4" t="inlineStr">
        <is>
          <t xml:space="preserve"> </t>
        </is>
      </c>
    </row>
    <row r="43">
      <c r="A43" s="4" t="inlineStr">
        <is>
          <t>Incurred losses and loss adjustment expenses, prior accident years</t>
        </is>
      </c>
      <c r="B43" s="10" t="n">
        <v>-76.5</v>
      </c>
      <c r="C43" s="4" t="inlineStr">
        <is>
          <t xml:space="preserve"> </t>
        </is>
      </c>
      <c r="D43" s="6" t="n">
        <v>-60</v>
      </c>
    </row>
    <row r="44">
      <c r="A44" s="4" t="inlineStr">
        <is>
          <t>Insurance [Member] | Personal Lines</t>
        </is>
      </c>
      <c r="B44" s="4" t="inlineStr">
        <is>
          <t xml:space="preserve"> </t>
        </is>
      </c>
      <c r="C44" s="4" t="inlineStr">
        <is>
          <t xml:space="preserve"> </t>
        </is>
      </c>
      <c r="D44" s="4" t="inlineStr">
        <is>
          <t xml:space="preserve"> </t>
        </is>
      </c>
    </row>
    <row r="45">
      <c r="A45" s="3" t="inlineStr">
        <is>
          <t>Liability for Unpaid Claims and Claims Adjustment Expense [Line Items]</t>
        </is>
      </c>
      <c r="B45" s="4" t="inlineStr">
        <is>
          <t xml:space="preserve"> </t>
        </is>
      </c>
      <c r="C45" s="4" t="inlineStr">
        <is>
          <t xml:space="preserve"> </t>
        </is>
      </c>
      <c r="D45" s="4" t="inlineStr">
        <is>
          <t xml:space="preserve"> </t>
        </is>
      </c>
    </row>
    <row r="46">
      <c r="A46" s="4" t="inlineStr">
        <is>
          <t>Incurred losses and loss adjustment expenses, prior accident years</t>
        </is>
      </c>
      <c r="B46" s="10" t="n">
        <v>-42.8</v>
      </c>
      <c r="C46" s="4" t="inlineStr">
        <is>
          <t xml:space="preserve"> </t>
        </is>
      </c>
      <c r="D46" s="4" t="inlineStr">
        <is>
          <t xml:space="preserve"> </t>
        </is>
      </c>
    </row>
    <row r="47">
      <c r="A47" s="4" t="inlineStr">
        <is>
          <t>Insurance [Member] | Workers' compensation [Member]</t>
        </is>
      </c>
      <c r="B47" s="4" t="inlineStr">
        <is>
          <t xml:space="preserve"> </t>
        </is>
      </c>
      <c r="C47" s="4" t="inlineStr">
        <is>
          <t xml:space="preserve"> </t>
        </is>
      </c>
      <c r="D47" s="4" t="inlineStr">
        <is>
          <t xml:space="preserve"> </t>
        </is>
      </c>
    </row>
    <row r="48">
      <c r="A48" s="3" t="inlineStr">
        <is>
          <t>Liability for Unpaid Claims and Claims Adjustment Expense [Line Items]</t>
        </is>
      </c>
      <c r="B48" s="4" t="inlineStr">
        <is>
          <t xml:space="preserve"> </t>
        </is>
      </c>
      <c r="C48" s="4" t="inlineStr">
        <is>
          <t xml:space="preserve"> </t>
        </is>
      </c>
      <c r="D48" s="4" t="inlineStr">
        <is>
          <t xml:space="preserve"> </t>
        </is>
      </c>
    </row>
    <row r="49">
      <c r="A49" s="4" t="inlineStr">
        <is>
          <t>Incurred losses and loss adjustment expenses, prior accident years</t>
        </is>
      </c>
      <c r="B49" s="10" t="n">
        <v>-36.5</v>
      </c>
      <c r="C49" s="10" t="n">
        <v>-62.1</v>
      </c>
      <c r="D49" s="6" t="n">
        <v>-79</v>
      </c>
    </row>
    <row r="50">
      <c r="A50" s="4" t="inlineStr">
        <is>
          <t>Insurance [Member] | Other products [Member]</t>
        </is>
      </c>
      <c r="B50" s="4" t="inlineStr">
        <is>
          <t xml:space="preserve"> </t>
        </is>
      </c>
      <c r="C50" s="4" t="inlineStr">
        <is>
          <t xml:space="preserve"> </t>
        </is>
      </c>
      <c r="D50" s="4" t="inlineStr">
        <is>
          <t xml:space="preserve"> </t>
        </is>
      </c>
    </row>
    <row r="51">
      <c r="A51" s="3" t="inlineStr">
        <is>
          <t>Liability for Unpaid Claims and Claims Adjustment Expense [Line Items]</t>
        </is>
      </c>
      <c r="B51" s="4" t="inlineStr">
        <is>
          <t xml:space="preserve"> </t>
        </is>
      </c>
      <c r="C51" s="4" t="inlineStr">
        <is>
          <t xml:space="preserve"> </t>
        </is>
      </c>
      <c r="D51" s="4" t="inlineStr">
        <is>
          <t xml:space="preserve"> </t>
        </is>
      </c>
    </row>
    <row r="52">
      <c r="A52" s="4" t="inlineStr">
        <is>
          <t>Incurred losses and loss adjustment expenses, prior accident years</t>
        </is>
      </c>
      <c r="B52" s="10" t="n">
        <v>-45.9</v>
      </c>
      <c r="C52" s="10" t="n">
        <v>-23.7</v>
      </c>
      <c r="D52" s="10" t="n">
        <v>-76.40000000000001</v>
      </c>
    </row>
    <row r="53">
      <c r="A53" s="4" t="inlineStr">
        <is>
          <t>Insurance [Member] | Programs [Member]</t>
        </is>
      </c>
      <c r="B53" s="4" t="inlineStr">
        <is>
          <t xml:space="preserve"> </t>
        </is>
      </c>
      <c r="C53" s="4" t="inlineStr">
        <is>
          <t xml:space="preserve"> </t>
        </is>
      </c>
      <c r="D53" s="4" t="inlineStr">
        <is>
          <t xml:space="preserve"> </t>
        </is>
      </c>
    </row>
    <row r="54">
      <c r="A54" s="3" t="inlineStr">
        <is>
          <t>Liability for Unpaid Claims and Claims Adjustment Expense [Line Items]</t>
        </is>
      </c>
      <c r="B54" s="4" t="inlineStr">
        <is>
          <t xml:space="preserve"> </t>
        </is>
      </c>
      <c r="C54" s="4" t="inlineStr">
        <is>
          <t xml:space="preserve"> </t>
        </is>
      </c>
      <c r="D54" s="4" t="inlineStr">
        <is>
          <t xml:space="preserve"> </t>
        </is>
      </c>
    </row>
    <row r="55">
      <c r="A55" s="4" t="inlineStr">
        <is>
          <t>Incurred losses and loss adjustment expenses, prior accident years</t>
        </is>
      </c>
      <c r="B55" s="4" t="inlineStr">
        <is>
          <t xml:space="preserve"> </t>
        </is>
      </c>
      <c r="C55" s="10" t="n">
        <v>-48.3</v>
      </c>
      <c r="D55" s="4" t="inlineStr">
        <is>
          <t xml:space="preserve"> </t>
        </is>
      </c>
    </row>
    <row r="56">
      <c r="A56" s="4" t="inlineStr">
        <is>
          <t>Insurance [Member] | Credit and surety [Member]</t>
        </is>
      </c>
      <c r="B56" s="4" t="inlineStr">
        <is>
          <t xml:space="preserve"> </t>
        </is>
      </c>
      <c r="C56" s="4" t="inlineStr">
        <is>
          <t xml:space="preserve"> </t>
        </is>
      </c>
      <c r="D56" s="4" t="inlineStr">
        <is>
          <t xml:space="preserve"> </t>
        </is>
      </c>
    </row>
    <row r="57">
      <c r="A57" s="3" t="inlineStr">
        <is>
          <t>Liability for Unpaid Claims and Claims Adjustment Expense [Line Items]</t>
        </is>
      </c>
      <c r="B57" s="4" t="inlineStr">
        <is>
          <t xml:space="preserve"> </t>
        </is>
      </c>
      <c r="C57" s="4" t="inlineStr">
        <is>
          <t xml:space="preserve"> </t>
        </is>
      </c>
      <c r="D57" s="4" t="inlineStr">
        <is>
          <t xml:space="preserve"> </t>
        </is>
      </c>
    </row>
    <row r="58">
      <c r="A58" s="4" t="inlineStr">
        <is>
          <t>Incurred losses and loss adjustment expenses, prior accident years</t>
        </is>
      </c>
      <c r="B58" s="4" t="inlineStr">
        <is>
          <t xml:space="preserve"> </t>
        </is>
      </c>
      <c r="C58" s="10" t="n">
        <v>-31.7</v>
      </c>
      <c r="D58" s="4" t="inlineStr">
        <is>
          <t xml:space="preserve"> </t>
        </is>
      </c>
    </row>
    <row r="59">
      <c r="A59" s="4" t="inlineStr">
        <is>
          <t>Reinsurance [Member]</t>
        </is>
      </c>
      <c r="B59" s="4" t="inlineStr">
        <is>
          <t xml:space="preserve"> </t>
        </is>
      </c>
      <c r="C59" s="4" t="inlineStr">
        <is>
          <t xml:space="preserve"> </t>
        </is>
      </c>
      <c r="D59" s="4" t="inlineStr">
        <is>
          <t xml:space="preserve"> </t>
        </is>
      </c>
    </row>
    <row r="60">
      <c r="A60" s="3" t="inlineStr">
        <is>
          <t>Liability for Unpaid Claims and Claims Adjustment Expense [Line Items]</t>
        </is>
      </c>
      <c r="B60" s="4" t="inlineStr">
        <is>
          <t xml:space="preserve"> </t>
        </is>
      </c>
      <c r="C60" s="4" t="inlineStr">
        <is>
          <t xml:space="preserve"> </t>
        </is>
      </c>
      <c r="D60" s="4" t="inlineStr">
        <is>
          <t xml:space="preserve"> </t>
        </is>
      </c>
    </row>
    <row r="61">
      <c r="A61" s="4" t="inlineStr">
        <is>
          <t>Incurred losses and loss adjustment expenses, prior accident years</t>
        </is>
      </c>
      <c r="B61" s="10" t="n">
        <v>57.1</v>
      </c>
      <c r="C61" s="10" t="n">
        <v>-26.1</v>
      </c>
      <c r="D61" s="10" t="n">
        <v>19.9</v>
      </c>
    </row>
    <row r="62">
      <c r="A62" s="4" t="inlineStr">
        <is>
          <t>Reinsurance [Member] | General liability [Member]</t>
        </is>
      </c>
      <c r="B62" s="4" t="inlineStr">
        <is>
          <t xml:space="preserve"> </t>
        </is>
      </c>
      <c r="C62" s="4" t="inlineStr">
        <is>
          <t xml:space="preserve"> </t>
        </is>
      </c>
      <c r="D62" s="4" t="inlineStr">
        <is>
          <t xml:space="preserve"> </t>
        </is>
      </c>
    </row>
    <row r="63">
      <c r="A63" s="3" t="inlineStr">
        <is>
          <t>Liability for Unpaid Claims and Claims Adjustment Expense [Line Items]</t>
        </is>
      </c>
      <c r="B63" s="4" t="inlineStr">
        <is>
          <t xml:space="preserve"> </t>
        </is>
      </c>
      <c r="C63" s="4" t="inlineStr">
        <is>
          <t xml:space="preserve"> </t>
        </is>
      </c>
      <c r="D63" s="4" t="inlineStr">
        <is>
          <t xml:space="preserve"> </t>
        </is>
      </c>
    </row>
    <row r="64">
      <c r="A64" s="4" t="inlineStr">
        <is>
          <t>Incurred losses and loss adjustment expenses, prior accident years</t>
        </is>
      </c>
      <c r="B64" s="10" t="n">
        <v>95.5</v>
      </c>
      <c r="C64" s="4" t="inlineStr">
        <is>
          <t xml:space="preserve"> </t>
        </is>
      </c>
      <c r="D64" s="10" t="n">
        <v>-19.2</v>
      </c>
    </row>
    <row r="65">
      <c r="A65" s="4" t="inlineStr">
        <is>
          <t>Reinsurance [Member] | Professional liability [Member]</t>
        </is>
      </c>
      <c r="B65" s="4" t="inlineStr">
        <is>
          <t xml:space="preserve"> </t>
        </is>
      </c>
      <c r="C65" s="4" t="inlineStr">
        <is>
          <t xml:space="preserve"> </t>
        </is>
      </c>
      <c r="D65" s="4" t="inlineStr">
        <is>
          <t xml:space="preserve"> </t>
        </is>
      </c>
    </row>
    <row r="66">
      <c r="A66" s="3" t="inlineStr">
        <is>
          <t>Liability for Unpaid Claims and Claims Adjustment Expense [Line Items]</t>
        </is>
      </c>
      <c r="B66" s="4" t="inlineStr">
        <is>
          <t xml:space="preserve"> </t>
        </is>
      </c>
      <c r="C66" s="4" t="inlineStr">
        <is>
          <t xml:space="preserve"> </t>
        </is>
      </c>
      <c r="D66" s="4" t="inlineStr">
        <is>
          <t xml:space="preserve"> </t>
        </is>
      </c>
    </row>
    <row r="67">
      <c r="A67" s="4" t="inlineStr">
        <is>
          <t>Incurred losses and loss adjustment expenses, prior accident years</t>
        </is>
      </c>
      <c r="B67" s="4" t="inlineStr">
        <is>
          <t xml:space="preserve"> </t>
        </is>
      </c>
      <c r="C67" s="4" t="inlineStr">
        <is>
          <t xml:space="preserve"> </t>
        </is>
      </c>
      <c r="D67" s="10" t="n">
        <v>29.2</v>
      </c>
    </row>
    <row r="68">
      <c r="A68" s="4" t="inlineStr">
        <is>
          <t>Reinsurance [Member] | Property [Member]</t>
        </is>
      </c>
      <c r="B68" s="4" t="inlineStr">
        <is>
          <t xml:space="preserve"> </t>
        </is>
      </c>
      <c r="C68" s="4" t="inlineStr">
        <is>
          <t xml:space="preserve"> </t>
        </is>
      </c>
      <c r="D68" s="4" t="inlineStr">
        <is>
          <t xml:space="preserve"> </t>
        </is>
      </c>
    </row>
    <row r="69">
      <c r="A69" s="3" t="inlineStr">
        <is>
          <t>Liability for Unpaid Claims and Claims Adjustment Expense [Line Items]</t>
        </is>
      </c>
      <c r="B69" s="4" t="inlineStr">
        <is>
          <t xml:space="preserve"> </t>
        </is>
      </c>
      <c r="C69" s="4" t="inlineStr">
        <is>
          <t xml:space="preserve"> </t>
        </is>
      </c>
      <c r="D69" s="4" t="inlineStr">
        <is>
          <t xml:space="preserve"> </t>
        </is>
      </c>
    </row>
    <row r="70">
      <c r="A70" s="4" t="inlineStr">
        <is>
          <t>Incurred losses and loss adjustment expenses, prior accident years</t>
        </is>
      </c>
      <c r="B70" s="10" t="n">
        <v>-21.6</v>
      </c>
      <c r="C70" s="10" t="n">
        <v>-29.2</v>
      </c>
      <c r="D70" s="6" t="n">
        <v>35</v>
      </c>
    </row>
    <row r="71">
      <c r="A71" s="4" t="inlineStr">
        <is>
          <t>Reinsurance [Member] | Workers' compensation [Member]</t>
        </is>
      </c>
      <c r="B71" s="4" t="inlineStr">
        <is>
          <t xml:space="preserve"> </t>
        </is>
      </c>
      <c r="C71" s="4" t="inlineStr">
        <is>
          <t xml:space="preserve"> </t>
        </is>
      </c>
      <c r="D71" s="4" t="inlineStr">
        <is>
          <t xml:space="preserve"> </t>
        </is>
      </c>
    </row>
    <row r="72">
      <c r="A72" s="3" t="inlineStr">
        <is>
          <t>Liability for Unpaid Claims and Claims Adjustment Expense [Line Items]</t>
        </is>
      </c>
      <c r="B72" s="4" t="inlineStr">
        <is>
          <t xml:space="preserve"> </t>
        </is>
      </c>
      <c r="C72" s="4" t="inlineStr">
        <is>
          <t xml:space="preserve"> </t>
        </is>
      </c>
      <c r="D72" s="4" t="inlineStr">
        <is>
          <t xml:space="preserve"> </t>
        </is>
      </c>
    </row>
    <row r="73">
      <c r="A73" s="4" t="inlineStr">
        <is>
          <t>Incurred losses and loss adjustment expenses, prior accident years</t>
        </is>
      </c>
      <c r="B73" s="10" t="n">
        <v>-14.9</v>
      </c>
      <c r="C73" s="4" t="inlineStr">
        <is>
          <t xml:space="preserve"> </t>
        </is>
      </c>
      <c r="D73" s="4" t="inlineStr">
        <is>
          <t xml:space="preserve"> </t>
        </is>
      </c>
    </row>
    <row r="74">
      <c r="A74" s="4" t="inlineStr">
        <is>
          <t>Reinsurance [Member] | Other products [Member]</t>
        </is>
      </c>
      <c r="B74" s="4" t="inlineStr">
        <is>
          <t xml:space="preserve"> </t>
        </is>
      </c>
      <c r="C74" s="4" t="inlineStr">
        <is>
          <t xml:space="preserve"> </t>
        </is>
      </c>
      <c r="D74" s="4" t="inlineStr">
        <is>
          <t xml:space="preserve"> </t>
        </is>
      </c>
    </row>
    <row r="75">
      <c r="A75" s="3" t="inlineStr">
        <is>
          <t>Liability for Unpaid Claims and Claims Adjustment Expense [Line Items]</t>
        </is>
      </c>
      <c r="B75" s="4" t="inlineStr">
        <is>
          <t xml:space="preserve"> </t>
        </is>
      </c>
      <c r="C75" s="4" t="inlineStr">
        <is>
          <t xml:space="preserve"> </t>
        </is>
      </c>
      <c r="D75" s="4" t="inlineStr">
        <is>
          <t xml:space="preserve"> </t>
        </is>
      </c>
    </row>
    <row r="76">
      <c r="A76" s="4" t="inlineStr">
        <is>
          <t>Incurred losses and loss adjustment expenses, prior accident years</t>
        </is>
      </c>
      <c r="B76" s="6" t="n">
        <v>-67</v>
      </c>
      <c r="C76" s="10" t="n">
        <v>-27.1</v>
      </c>
      <c r="D76" s="10" t="n">
        <v>-8.5</v>
      </c>
    </row>
    <row r="77">
      <c r="A77" s="4" t="inlineStr">
        <is>
          <t>Reinsurance [Member] | Premium adjustments</t>
        </is>
      </c>
      <c r="B77" s="4" t="inlineStr">
        <is>
          <t xml:space="preserve"> </t>
        </is>
      </c>
      <c r="C77" s="4" t="inlineStr">
        <is>
          <t xml:space="preserve"> </t>
        </is>
      </c>
      <c r="D77" s="4" t="inlineStr">
        <is>
          <t xml:space="preserve"> </t>
        </is>
      </c>
    </row>
    <row r="78">
      <c r="A78" s="3" t="inlineStr">
        <is>
          <t>Liability for Unpaid Claims and Claims Adjustment Expense [Line Items]</t>
        </is>
      </c>
      <c r="B78" s="4" t="inlineStr">
        <is>
          <t xml:space="preserve"> </t>
        </is>
      </c>
      <c r="C78" s="4" t="inlineStr">
        <is>
          <t xml:space="preserve"> </t>
        </is>
      </c>
      <c r="D78" s="4" t="inlineStr">
        <is>
          <t xml:space="preserve"> </t>
        </is>
      </c>
    </row>
    <row r="79">
      <c r="A79" s="4" t="inlineStr">
        <is>
          <t>Incurred losses and loss adjustment expenses, prior accident years</t>
        </is>
      </c>
      <c r="B79" s="10" t="n">
        <v>11.4</v>
      </c>
      <c r="C79" s="10" t="n">
        <v>53.1</v>
      </c>
      <c r="D79" s="4" t="inlineStr">
        <is>
          <t xml:space="preserve"> </t>
        </is>
      </c>
    </row>
    <row r="80">
      <c r="A80" s="4" t="inlineStr">
        <is>
          <t>Reinsurance [Member] | Credit and surety [Member]</t>
        </is>
      </c>
      <c r="B80" s="4" t="inlineStr">
        <is>
          <t xml:space="preserve"> </t>
        </is>
      </c>
      <c r="C80" s="4" t="inlineStr">
        <is>
          <t xml:space="preserve"> </t>
        </is>
      </c>
      <c r="D80" s="4" t="inlineStr">
        <is>
          <t xml:space="preserve"> </t>
        </is>
      </c>
    </row>
    <row r="81">
      <c r="A81" s="3" t="inlineStr">
        <is>
          <t>Liability for Unpaid Claims and Claims Adjustment Expense [Line Items]</t>
        </is>
      </c>
      <c r="B81" s="4" t="inlineStr">
        <is>
          <t xml:space="preserve"> </t>
        </is>
      </c>
      <c r="C81" s="4" t="inlineStr">
        <is>
          <t xml:space="preserve"> </t>
        </is>
      </c>
      <c r="D81" s="4" t="inlineStr">
        <is>
          <t xml:space="preserve"> </t>
        </is>
      </c>
    </row>
    <row r="82">
      <c r="A82" s="4" t="inlineStr">
        <is>
          <t>Incurred losses and loss adjustment expenses, prior accident years</t>
        </is>
      </c>
      <c r="B82" s="4" t="inlineStr">
        <is>
          <t xml:space="preserve"> </t>
        </is>
      </c>
      <c r="C82" s="10" t="n">
        <v>-22.9</v>
      </c>
      <c r="D82" s="10" t="n">
        <v>-16.6</v>
      </c>
    </row>
    <row r="83">
      <c r="A83" s="4" t="inlineStr">
        <is>
          <t>Reinsurance [Member] | Public entity</t>
        </is>
      </c>
      <c r="B83" s="4" t="inlineStr">
        <is>
          <t xml:space="preserve"> </t>
        </is>
      </c>
      <c r="C83" s="4" t="inlineStr">
        <is>
          <t xml:space="preserve"> </t>
        </is>
      </c>
      <c r="D83" s="4" t="inlineStr">
        <is>
          <t xml:space="preserve"> </t>
        </is>
      </c>
    </row>
    <row r="84">
      <c r="A84" s="3" t="inlineStr">
        <is>
          <t>Liability for Unpaid Claims and Claims Adjustment Expense [Line Items]</t>
        </is>
      </c>
      <c r="B84" s="4" t="inlineStr">
        <is>
          <t xml:space="preserve"> </t>
        </is>
      </c>
      <c r="C84" s="4" t="inlineStr">
        <is>
          <t xml:space="preserve"> </t>
        </is>
      </c>
      <c r="D84" s="4" t="inlineStr">
        <is>
          <t xml:space="preserve"> </t>
        </is>
      </c>
    </row>
    <row r="85">
      <c r="A85" s="4" t="inlineStr">
        <is>
          <t>Incurred losses and loss adjustment expenses, prior accident years</t>
        </is>
      </c>
      <c r="B85" s="10" t="n">
        <v>53.7</v>
      </c>
      <c r="C85" s="4" t="inlineStr">
        <is>
          <t xml:space="preserve"> </t>
        </is>
      </c>
      <c r="D85" s="4" t="inlineStr">
        <is>
          <t xml:space="preserve"> </t>
        </is>
      </c>
    </row>
    <row r="86">
      <c r="A86" s="4" t="inlineStr">
        <is>
          <t>Other [Member] | Other underwriting [Member]</t>
        </is>
      </c>
      <c r="B86" s="4" t="inlineStr">
        <is>
          <t xml:space="preserve"> </t>
        </is>
      </c>
      <c r="C86" s="4" t="inlineStr">
        <is>
          <t xml:space="preserve"> </t>
        </is>
      </c>
      <c r="D86" s="4" t="inlineStr">
        <is>
          <t xml:space="preserve"> </t>
        </is>
      </c>
    </row>
    <row r="87">
      <c r="A87" s="3" t="inlineStr">
        <is>
          <t>Liability for Unpaid Claims and Claims Adjustment Expense [Line Items]</t>
        </is>
      </c>
      <c r="B87" s="4" t="inlineStr">
        <is>
          <t xml:space="preserve"> </t>
        </is>
      </c>
      <c r="C87" s="4" t="inlineStr">
        <is>
          <t xml:space="preserve"> </t>
        </is>
      </c>
      <c r="D87" s="4" t="inlineStr">
        <is>
          <t xml:space="preserve"> </t>
        </is>
      </c>
    </row>
    <row r="88">
      <c r="A88" s="4" t="inlineStr">
        <is>
          <t>Incurred losses and loss adjustment expenses, prior accident years</t>
        </is>
      </c>
      <c r="B88" s="5" t="n">
        <v>9</v>
      </c>
      <c r="C88" s="8" t="n">
        <v>1.6</v>
      </c>
      <c r="D88" s="8" t="n">
        <v>6.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1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Unpaid Losses And Loss Adjustment Expenses (Ultimate Incurred Losses And Cumulative Paid Losses And Allocated Loss Adjustment Expenses, Net Of Reinsurance) (Details)</t>
        </is>
      </c>
      <c r="B1" s="2" t="inlineStr">
        <is>
          <t>Dec. 31, 2023 USD ($)</t>
        </is>
      </c>
      <c r="C1" s="2" t="inlineStr">
        <is>
          <t>Dec. 31, 2022 USD ($)</t>
        </is>
      </c>
      <c r="D1" s="2" t="inlineStr">
        <is>
          <t>Dec. 31, 2021 USD ($)</t>
        </is>
      </c>
      <c r="E1" s="2" t="inlineStr">
        <is>
          <t>Dec. 31, 2020 USD ($)</t>
        </is>
      </c>
      <c r="F1" s="2" t="inlineStr">
        <is>
          <t>Dec. 31, 2019 USD ($)</t>
        </is>
      </c>
      <c r="G1" s="2" t="inlineStr">
        <is>
          <t>Dec. 31, 2018 USD ($)</t>
        </is>
      </c>
      <c r="H1" s="2" t="inlineStr">
        <is>
          <t>Dec. 31, 2017 USD ($)</t>
        </is>
      </c>
      <c r="I1" s="2" t="inlineStr">
        <is>
          <t>Dec. 31, 2016 USD ($)</t>
        </is>
      </c>
      <c r="J1" s="2" t="inlineStr">
        <is>
          <t>Dec. 31, 2015 USD ($)</t>
        </is>
      </c>
      <c r="K1" s="2" t="inlineStr">
        <is>
          <t>Dec. 31, 2014 USD ($)</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otal liabilities for unpaid losses and loss adjustment expenses, net of reinsurance</t>
        </is>
      </c>
      <c r="B3" s="5" t="n">
        <v>14284815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suranc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Claims Develop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Ultimate incurred losses and allocated loss adjustment expenses, net of reinsurance</t>
        </is>
      </c>
      <c r="B6" s="6" t="n">
        <v>250871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umulative paid losses and allocated loss adjustment expenses, net of reinsurance</t>
        </is>
      </c>
      <c r="B7" s="6" t="n">
        <v>14639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ll outstanding liabilities for unpaid losses and loss adjustment expenses before 2014, net of reinsurance</t>
        </is>
      </c>
      <c r="B8" s="6" t="n">
        <v>2582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tal liabilities for unpaid losses and loss adjustment expenses, net of reinsurance</t>
        </is>
      </c>
      <c r="B9" s="6" t="n">
        <v>10705776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surance [Member] | 2014 Accident Yea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ims Develo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ltimate incurred losses and allocated loss adjustment expenses, net of reinsurance</t>
        </is>
      </c>
      <c r="B12" s="6" t="n">
        <v>1431500000</v>
      </c>
      <c r="C12" s="5" t="n">
        <v>1446300000</v>
      </c>
      <c r="D12" s="5" t="n">
        <v>1466200000</v>
      </c>
      <c r="E12" s="5" t="n">
        <v>1469300000</v>
      </c>
      <c r="F12" s="5" t="n">
        <v>1496000000</v>
      </c>
      <c r="G12" s="5" t="n">
        <v>1517200000</v>
      </c>
      <c r="H12" s="5" t="n">
        <v>1565500000</v>
      </c>
      <c r="I12" s="5" t="n">
        <v>1622700000</v>
      </c>
      <c r="J12" s="5" t="n">
        <v>1690300000</v>
      </c>
      <c r="K12" s="5" t="n">
        <v>1859000000</v>
      </c>
    </row>
    <row r="13">
      <c r="A13" s="4" t="inlineStr">
        <is>
          <t>Total of incurred-but-not-reported liabilities, net of reinsurance</t>
        </is>
      </c>
      <c r="B13" s="5" t="n">
        <v>30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umulative number of reported claims</t>
        </is>
      </c>
      <c r="B14" s="6" t="n">
        <v>86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umulative paid losses and allocated loss adjustment expenses, net of reinsurance</t>
        </is>
      </c>
      <c r="B15" s="5" t="n">
        <v>1365400000</v>
      </c>
      <c r="C15" s="6" t="n">
        <v>1347100000</v>
      </c>
      <c r="D15" s="6" t="n">
        <v>1315700000</v>
      </c>
      <c r="E15" s="6" t="n">
        <v>1290000000</v>
      </c>
      <c r="F15" s="6" t="n">
        <v>1246900000</v>
      </c>
      <c r="G15" s="6" t="n">
        <v>1163300000</v>
      </c>
      <c r="H15" s="6" t="n">
        <v>1058200000</v>
      </c>
      <c r="I15" s="6" t="n">
        <v>891000000</v>
      </c>
      <c r="J15" s="6" t="n">
        <v>656100000</v>
      </c>
      <c r="K15" s="6" t="n">
        <v>331000000</v>
      </c>
    </row>
    <row r="16">
      <c r="A16" s="4" t="inlineStr">
        <is>
          <t>Insurance [Member] | 2015 Accident Yea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ims Develo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Ultimate incurred losses and allocated loss adjustment expenses, net of reinsurance</t>
        </is>
      </c>
      <c r="B18" s="6" t="n">
        <v>1470700000</v>
      </c>
      <c r="C18" s="6" t="n">
        <v>1450400000</v>
      </c>
      <c r="D18" s="6" t="n">
        <v>1460600000</v>
      </c>
      <c r="E18" s="6" t="n">
        <v>1464900000</v>
      </c>
      <c r="F18" s="6" t="n">
        <v>1497200000</v>
      </c>
      <c r="G18" s="6" t="n">
        <v>1527900000</v>
      </c>
      <c r="H18" s="6" t="n">
        <v>1582000000</v>
      </c>
      <c r="I18" s="6" t="n">
        <v>1704800000</v>
      </c>
      <c r="J18" s="6" t="n">
        <v>1778100000</v>
      </c>
      <c r="K18" s="4" t="inlineStr">
        <is>
          <t xml:space="preserve"> </t>
        </is>
      </c>
    </row>
    <row r="19">
      <c r="A19" s="4" t="inlineStr">
        <is>
          <t>Total of incurred-but-not-reported liabilities, net of reinsurance</t>
        </is>
      </c>
      <c r="B19" s="5" t="n">
        <v>678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umulative number of reported claims</t>
        </is>
      </c>
      <c r="B20" s="6" t="n">
        <v>9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umulative paid losses and allocated loss adjustment expenses, net of reinsurance</t>
        </is>
      </c>
      <c r="B21" s="5" t="n">
        <v>1335300000</v>
      </c>
      <c r="C21" s="6" t="n">
        <v>1299400000</v>
      </c>
      <c r="D21" s="6" t="n">
        <v>1266800000</v>
      </c>
      <c r="E21" s="6" t="n">
        <v>1215000000</v>
      </c>
      <c r="F21" s="6" t="n">
        <v>1147100000</v>
      </c>
      <c r="G21" s="6" t="n">
        <v>1037700000</v>
      </c>
      <c r="H21" s="6" t="n">
        <v>874000000</v>
      </c>
      <c r="I21" s="6" t="n">
        <v>663000000</v>
      </c>
      <c r="J21" s="6" t="n">
        <v>321800000</v>
      </c>
      <c r="K21" s="4" t="inlineStr">
        <is>
          <t xml:space="preserve"> </t>
        </is>
      </c>
    </row>
    <row r="22">
      <c r="A22" s="4" t="inlineStr">
        <is>
          <t>Insurance [Member] | 2016 Accident Yea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ims Develo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Ultimate incurred losses and allocated loss adjustment expenses, net of reinsurance</t>
        </is>
      </c>
      <c r="B24" s="6" t="n">
        <v>1742500000</v>
      </c>
      <c r="C24" s="6" t="n">
        <v>1687900000</v>
      </c>
      <c r="D24" s="6" t="n">
        <v>1676200000</v>
      </c>
      <c r="E24" s="6" t="n">
        <v>1683400000</v>
      </c>
      <c r="F24" s="6" t="n">
        <v>1710100000</v>
      </c>
      <c r="G24" s="6" t="n">
        <v>1763400000</v>
      </c>
      <c r="H24" s="6" t="n">
        <v>1862700000</v>
      </c>
      <c r="I24" s="6" t="n">
        <v>1866100000</v>
      </c>
      <c r="J24" s="4" t="inlineStr">
        <is>
          <t xml:space="preserve"> </t>
        </is>
      </c>
      <c r="K24" s="4" t="inlineStr">
        <is>
          <t xml:space="preserve"> </t>
        </is>
      </c>
    </row>
    <row r="25">
      <c r="A25" s="4" t="inlineStr">
        <is>
          <t>Total of incurred-but-not-reported liabilities, net of reinsurance</t>
        </is>
      </c>
      <c r="B25" s="5" t="n">
        <v>1239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umulative number of reported claims</t>
        </is>
      </c>
      <c r="B26" s="6" t="n">
        <v>1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umulative paid losses and allocated loss adjustment expenses, net of reinsurance</t>
        </is>
      </c>
      <c r="B27" s="5" t="n">
        <v>1488300000</v>
      </c>
      <c r="C27" s="6" t="n">
        <v>1434000000</v>
      </c>
      <c r="D27" s="6" t="n">
        <v>1357600000</v>
      </c>
      <c r="E27" s="6" t="n">
        <v>1269700000</v>
      </c>
      <c r="F27" s="6" t="n">
        <v>1164500000</v>
      </c>
      <c r="G27" s="6" t="n">
        <v>979000000</v>
      </c>
      <c r="H27" s="6" t="n">
        <v>750000000</v>
      </c>
      <c r="I27" s="6" t="n">
        <v>371300000</v>
      </c>
      <c r="J27" s="4" t="inlineStr">
        <is>
          <t xml:space="preserve"> </t>
        </is>
      </c>
      <c r="K27" s="4" t="inlineStr">
        <is>
          <t xml:space="preserve"> </t>
        </is>
      </c>
    </row>
    <row r="28">
      <c r="A28" s="4" t="inlineStr">
        <is>
          <t>Insurance [Member] | 2017 Accident Yea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ims Develo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Ultimate incurred losses and allocated loss adjustment expenses, net of reinsurance</t>
        </is>
      </c>
      <c r="B30" s="6" t="n">
        <v>2122900000</v>
      </c>
      <c r="C30" s="6" t="n">
        <v>2035400000</v>
      </c>
      <c r="D30" s="6" t="n">
        <v>2016200000</v>
      </c>
      <c r="E30" s="6" t="n">
        <v>2009300000</v>
      </c>
      <c r="F30" s="6" t="n">
        <v>2071000000</v>
      </c>
      <c r="G30" s="6" t="n">
        <v>2190600000</v>
      </c>
      <c r="H30" s="6" t="n">
        <v>2321400000</v>
      </c>
      <c r="I30" s="4" t="inlineStr">
        <is>
          <t xml:space="preserve"> </t>
        </is>
      </c>
      <c r="J30" s="4" t="inlineStr">
        <is>
          <t xml:space="preserve"> </t>
        </is>
      </c>
      <c r="K30" s="4" t="inlineStr">
        <is>
          <t xml:space="preserve"> </t>
        </is>
      </c>
    </row>
    <row r="31">
      <c r="A31" s="4" t="inlineStr">
        <is>
          <t>Total of incurred-but-not-reported liabilities, net of reinsurance</t>
        </is>
      </c>
      <c r="B31" s="5" t="n">
        <v>1382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umulative number of reported claims</t>
        </is>
      </c>
      <c r="B32" s="6" t="n">
        <v>138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umulative paid losses and allocated loss adjustment expenses, net of reinsurance</t>
        </is>
      </c>
      <c r="B33" s="5" t="n">
        <v>1850100000</v>
      </c>
      <c r="C33" s="6" t="n">
        <v>1749700000</v>
      </c>
      <c r="D33" s="6" t="n">
        <v>1628100000</v>
      </c>
      <c r="E33" s="6" t="n">
        <v>1469800000</v>
      </c>
      <c r="F33" s="6" t="n">
        <v>1281200000</v>
      </c>
      <c r="G33" s="6" t="n">
        <v>988200000</v>
      </c>
      <c r="H33" s="6" t="n">
        <v>437200000</v>
      </c>
      <c r="I33" s="4" t="inlineStr">
        <is>
          <t xml:space="preserve"> </t>
        </is>
      </c>
      <c r="J33" s="4" t="inlineStr">
        <is>
          <t xml:space="preserve"> </t>
        </is>
      </c>
      <c r="K33" s="4" t="inlineStr">
        <is>
          <t xml:space="preserve"> </t>
        </is>
      </c>
    </row>
    <row r="34">
      <c r="A34" s="4" t="inlineStr">
        <is>
          <t>Insurance [Member] | 2018 Accident Yea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ims Develo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Ultimate incurred losses and allocated loss adjustment expenses, net of reinsurance</t>
        </is>
      </c>
      <c r="B36" s="6" t="n">
        <v>2347400000</v>
      </c>
      <c r="C36" s="6" t="n">
        <v>2166100000</v>
      </c>
      <c r="D36" s="6" t="n">
        <v>2074100000</v>
      </c>
      <c r="E36" s="6" t="n">
        <v>2215000000</v>
      </c>
      <c r="F36" s="6" t="n">
        <v>2339200000</v>
      </c>
      <c r="G36" s="6" t="n">
        <v>2444600000</v>
      </c>
      <c r="H36" s="4" t="inlineStr">
        <is>
          <t xml:space="preserve"> </t>
        </is>
      </c>
      <c r="I36" s="4" t="inlineStr">
        <is>
          <t xml:space="preserve"> </t>
        </is>
      </c>
      <c r="J36" s="4" t="inlineStr">
        <is>
          <t xml:space="preserve"> </t>
        </is>
      </c>
      <c r="K36" s="4" t="inlineStr">
        <is>
          <t xml:space="preserve"> </t>
        </is>
      </c>
    </row>
    <row r="37">
      <c r="A37" s="4" t="inlineStr">
        <is>
          <t>Total of incurred-but-not-reported liabilities, net of reinsurance</t>
        </is>
      </c>
      <c r="B37" s="5" t="n">
        <v>2162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umulative number of reported claims</t>
        </is>
      </c>
      <c r="B38" s="6" t="n">
        <v>191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mulative paid losses and allocated loss adjustment expenses, net of reinsurance</t>
        </is>
      </c>
      <c r="B39" s="5" t="n">
        <v>1871400000</v>
      </c>
      <c r="C39" s="6" t="n">
        <v>1684400000</v>
      </c>
      <c r="D39" s="6" t="n">
        <v>1507000000</v>
      </c>
      <c r="E39" s="6" t="n">
        <v>1292900000</v>
      </c>
      <c r="F39" s="6" t="n">
        <v>1023800000</v>
      </c>
      <c r="G39" s="6" t="n">
        <v>494100000</v>
      </c>
      <c r="H39" s="4" t="inlineStr">
        <is>
          <t xml:space="preserve"> </t>
        </is>
      </c>
      <c r="I39" s="4" t="inlineStr">
        <is>
          <t xml:space="preserve"> </t>
        </is>
      </c>
      <c r="J39" s="4" t="inlineStr">
        <is>
          <t xml:space="preserve"> </t>
        </is>
      </c>
      <c r="K39" s="4" t="inlineStr">
        <is>
          <t xml:space="preserve"> </t>
        </is>
      </c>
    </row>
    <row r="40">
      <c r="A40" s="4" t="inlineStr">
        <is>
          <t>Insurance [Member] | 2019 Accident Yea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ims Develo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Ultimate incurred losses and allocated loss adjustment expenses, net of reinsurance</t>
        </is>
      </c>
      <c r="B42" s="6" t="n">
        <v>2486800000</v>
      </c>
      <c r="C42" s="6" t="n">
        <v>2308400000</v>
      </c>
      <c r="D42" s="6" t="n">
        <v>2257800000</v>
      </c>
      <c r="E42" s="6" t="n">
        <v>2421100000</v>
      </c>
      <c r="F42" s="6" t="n">
        <v>2569400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otal of incurred-but-not-reported liabilities, net of reinsurance</t>
        </is>
      </c>
      <c r="B43" s="5" t="n">
        <v>2964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umulative number of reported claims</t>
        </is>
      </c>
      <c r="B44" s="6" t="n">
        <v>227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umulative paid losses and allocated loss adjustment expenses, net of reinsurance</t>
        </is>
      </c>
      <c r="B45" s="5" t="n">
        <v>1920300000</v>
      </c>
      <c r="C45" s="6" t="n">
        <v>1584000000</v>
      </c>
      <c r="D45" s="6" t="n">
        <v>1269800000</v>
      </c>
      <c r="E45" s="6" t="n">
        <v>995800000</v>
      </c>
      <c r="F45" s="6" t="n">
        <v>526000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surance [Member] | 2020 Accident Yea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ims Develo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Ultimate incurred losses and allocated loss adjustment expenses, net of reinsurance</t>
        </is>
      </c>
      <c r="B48" s="6" t="n">
        <v>2867600000</v>
      </c>
      <c r="C48" s="6" t="n">
        <v>2928000000</v>
      </c>
      <c r="D48" s="6" t="n">
        <v>2987600000</v>
      </c>
      <c r="E48" s="6" t="n">
        <v>32023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otal of incurred-but-not-reported liabilities, net of reinsurance</t>
        </is>
      </c>
      <c r="B49" s="5" t="n">
        <v>7707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umulative number of reported claims</t>
        </is>
      </c>
      <c r="B50" s="6" t="n">
        <v>182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umulative paid losses and allocated loss adjustment expenses, net of reinsurance</t>
        </is>
      </c>
      <c r="B51" s="5" t="n">
        <v>1783200000</v>
      </c>
      <c r="C51" s="6" t="n">
        <v>1525000000</v>
      </c>
      <c r="D51" s="6" t="n">
        <v>1155200000</v>
      </c>
      <c r="E51" s="6" t="n">
        <v>5712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surance [Member] | 2021 Accident Yea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ims Develo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Ultimate incurred losses and allocated loss adjustment expenses, net of reinsurance</t>
        </is>
      </c>
      <c r="B54" s="6" t="n">
        <v>2770900000</v>
      </c>
      <c r="C54" s="6" t="n">
        <v>2926700000</v>
      </c>
      <c r="D54" s="6" t="n">
        <v>31037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otal of incurred-but-not-reported liabilities, net of reinsurance</t>
        </is>
      </c>
      <c r="B55" s="5" t="n">
        <v>9867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umulative number of reported claims</t>
        </is>
      </c>
      <c r="B56" s="6" t="n">
        <v>143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umulative paid losses and allocated loss adjustment expenses, net of reinsurance</t>
        </is>
      </c>
      <c r="B57" s="5" t="n">
        <v>1363000000</v>
      </c>
      <c r="C57" s="6" t="n">
        <v>989700000</v>
      </c>
      <c r="D57" s="6" t="n">
        <v>475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surance [Member] | 2022 Accident Yea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laims Develo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Ultimate incurred losses and allocated loss adjustment expenses, net of reinsurance</t>
        </is>
      </c>
      <c r="B60" s="6" t="n">
        <v>3385500000</v>
      </c>
      <c r="C60" s="6" t="n">
        <v>37677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otal of incurred-but-not-reported liabilities, net of reinsurance</t>
        </is>
      </c>
      <c r="B61" s="5" t="n">
        <v>17655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umulative number of reported claims</t>
        </is>
      </c>
      <c r="B62" s="6" t="n">
        <v>149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umulative paid losses and allocated loss adjustment expenses, net of reinsurance</t>
        </is>
      </c>
      <c r="B63" s="5" t="n">
        <v>1063600000</v>
      </c>
      <c r="C63" s="6" t="n">
        <v>4862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nsurance [Member] | 2023 Accident Yea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laims Develo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Ultimate incurred losses and allocated loss adjustment expenses, net of reinsurance</t>
        </is>
      </c>
      <c r="B66" s="6" t="n">
        <v>44613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otal of incurred-but-not-reported liabilities, net of reinsurance</t>
        </is>
      </c>
      <c r="B67" s="5" t="n">
        <v>33243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umulative number of reported claims</t>
        </is>
      </c>
      <c r="B68" s="6" t="n">
        <v>135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umulative paid losses and allocated loss adjustment expenses, net of reinsurance</t>
        </is>
      </c>
      <c r="B69" s="5" t="n">
        <v>5989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Reinsuranc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laims Develop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Ultimate incurred losses and allocated loss adjustment expenses, net of reinsurance</t>
        </is>
      </c>
      <c r="B72" s="6" t="n">
        <v>68414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umulative paid losses and allocated loss adjustment expenses, net of reinsurance</t>
        </is>
      </c>
      <c r="B73" s="6" t="n">
        <v>37391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ll outstanding liabilities for unpaid losses and loss adjustment expenses before 2014, net of reinsurance</t>
        </is>
      </c>
      <c r="B74" s="6" t="n">
        <v>2101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Total liabilities for unpaid losses and loss adjustment expenses, net of reinsurance</t>
        </is>
      </c>
      <c r="B75" s="6" t="n">
        <v>3312405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Reinsurance [Member] | 2014 Accident Yea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Claims Develop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Ultimate incurred losses and allocated loss adjustment expenses, net of reinsurance</t>
        </is>
      </c>
      <c r="B78" s="6" t="n">
        <v>477100000</v>
      </c>
      <c r="C78" s="6" t="n">
        <v>508100000</v>
      </c>
      <c r="D78" s="6" t="n">
        <v>512700000</v>
      </c>
      <c r="E78" s="6" t="n">
        <v>511300000</v>
      </c>
      <c r="F78" s="6" t="n">
        <v>526900000</v>
      </c>
      <c r="G78" s="6" t="n">
        <v>550400000</v>
      </c>
      <c r="H78" s="6" t="n">
        <v>571800000</v>
      </c>
      <c r="I78" s="6" t="n">
        <v>529500000</v>
      </c>
      <c r="J78" s="6" t="n">
        <v>557100000</v>
      </c>
      <c r="K78" s="6" t="n">
        <v>572600000</v>
      </c>
    </row>
    <row r="79">
      <c r="A79" s="4" t="inlineStr">
        <is>
          <t>Total of incurred-but-not-reported liabilities, net of reinsurance</t>
        </is>
      </c>
      <c r="B79" s="6" t="n">
        <v>46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umulative paid losses and allocated loss adjustment expenses, net of reinsurance</t>
        </is>
      </c>
      <c r="B80" s="6" t="n">
        <v>398100000</v>
      </c>
      <c r="C80" s="6" t="n">
        <v>384300000</v>
      </c>
      <c r="D80" s="6" t="n">
        <v>373900000</v>
      </c>
      <c r="E80" s="6" t="n">
        <v>357300000</v>
      </c>
      <c r="F80" s="6" t="n">
        <v>339600000</v>
      </c>
      <c r="G80" s="6" t="n">
        <v>306000000</v>
      </c>
      <c r="H80" s="6" t="n">
        <v>269500000</v>
      </c>
      <c r="I80" s="6" t="n">
        <v>222500000</v>
      </c>
      <c r="J80" s="6" t="n">
        <v>156400000</v>
      </c>
      <c r="K80" s="5" t="n">
        <v>97600000</v>
      </c>
    </row>
    <row r="81">
      <c r="A81" s="4" t="inlineStr">
        <is>
          <t>Reinsurance [Member] | 2015 Accident Yea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Claims Develop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Ultimate incurred losses and allocated loss adjustment expenses, net of reinsurance</t>
        </is>
      </c>
      <c r="B83" s="6" t="n">
        <v>503200000</v>
      </c>
      <c r="C83" s="6" t="n">
        <v>490700000</v>
      </c>
      <c r="D83" s="6" t="n">
        <v>490500000</v>
      </c>
      <c r="E83" s="6" t="n">
        <v>502800000</v>
      </c>
      <c r="F83" s="6" t="n">
        <v>508100000</v>
      </c>
      <c r="G83" s="6" t="n">
        <v>519300000</v>
      </c>
      <c r="H83" s="6" t="n">
        <v>528100000</v>
      </c>
      <c r="I83" s="6" t="n">
        <v>511200000</v>
      </c>
      <c r="J83" s="6" t="n">
        <v>525300000</v>
      </c>
      <c r="K83" s="4" t="inlineStr">
        <is>
          <t xml:space="preserve"> </t>
        </is>
      </c>
    </row>
    <row r="84">
      <c r="A84" s="4" t="inlineStr">
        <is>
          <t>Total of incurred-but-not-reported liabilities, net of reinsurance</t>
        </is>
      </c>
      <c r="B84" s="6" t="n">
        <v>819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umulative paid losses and allocated loss adjustment expenses, net of reinsurance</t>
        </is>
      </c>
      <c r="B85" s="6" t="n">
        <v>380200000</v>
      </c>
      <c r="C85" s="6" t="n">
        <v>364000000</v>
      </c>
      <c r="D85" s="6" t="n">
        <v>347100000</v>
      </c>
      <c r="E85" s="6" t="n">
        <v>327200000</v>
      </c>
      <c r="F85" s="6" t="n">
        <v>302300000</v>
      </c>
      <c r="G85" s="6" t="n">
        <v>255000000</v>
      </c>
      <c r="H85" s="6" t="n">
        <v>204100000</v>
      </c>
      <c r="I85" s="6" t="n">
        <v>132000000</v>
      </c>
      <c r="J85" s="5" t="n">
        <v>63700000</v>
      </c>
      <c r="K85" s="4" t="inlineStr">
        <is>
          <t xml:space="preserve"> </t>
        </is>
      </c>
    </row>
    <row r="86">
      <c r="A86" s="4" t="inlineStr">
        <is>
          <t>Reinsurance [Member] | 2016 Accident Yea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Claims Develop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Ultimate incurred losses and allocated loss adjustment expenses, net of reinsurance</t>
        </is>
      </c>
      <c r="B88" s="6" t="n">
        <v>580300000</v>
      </c>
      <c r="C88" s="6" t="n">
        <v>558300000</v>
      </c>
      <c r="D88" s="6" t="n">
        <v>554800000</v>
      </c>
      <c r="E88" s="6" t="n">
        <v>531100000</v>
      </c>
      <c r="F88" s="6" t="n">
        <v>521300000</v>
      </c>
      <c r="G88" s="6" t="n">
        <v>523000000</v>
      </c>
      <c r="H88" s="6" t="n">
        <v>523600000</v>
      </c>
      <c r="I88" s="6" t="n">
        <v>513800000</v>
      </c>
      <c r="J88" s="4" t="inlineStr">
        <is>
          <t xml:space="preserve"> </t>
        </is>
      </c>
      <c r="K88" s="4" t="inlineStr">
        <is>
          <t xml:space="preserve"> </t>
        </is>
      </c>
    </row>
    <row r="89">
      <c r="A89" s="4" t="inlineStr">
        <is>
          <t>Total of incurred-but-not-reported liabilities, net of reinsurance</t>
        </is>
      </c>
      <c r="B89" s="6" t="n">
        <v>627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umulative paid losses and allocated loss adjustment expenses, net of reinsurance</t>
        </is>
      </c>
      <c r="B90" s="6" t="n">
        <v>455700000</v>
      </c>
      <c r="C90" s="6" t="n">
        <v>421900000</v>
      </c>
      <c r="D90" s="6" t="n">
        <v>381600000</v>
      </c>
      <c r="E90" s="6" t="n">
        <v>347800000</v>
      </c>
      <c r="F90" s="6" t="n">
        <v>295800000</v>
      </c>
      <c r="G90" s="6" t="n">
        <v>239300000</v>
      </c>
      <c r="H90" s="6" t="n">
        <v>168800000</v>
      </c>
      <c r="I90" s="5" t="n">
        <v>79300000</v>
      </c>
      <c r="J90" s="4" t="inlineStr">
        <is>
          <t xml:space="preserve"> </t>
        </is>
      </c>
      <c r="K90" s="4" t="inlineStr">
        <is>
          <t xml:space="preserve"> </t>
        </is>
      </c>
    </row>
    <row r="91">
      <c r="A91" s="4" t="inlineStr">
        <is>
          <t>Reinsurance [Member] | 2017 Accident Yea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Claims Develop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Ultimate incurred losses and allocated loss adjustment expenses, net of reinsurance</t>
        </is>
      </c>
      <c r="B93" s="6" t="n">
        <v>934800000</v>
      </c>
      <c r="C93" s="6" t="n">
        <v>923000000</v>
      </c>
      <c r="D93" s="6" t="n">
        <v>911000000</v>
      </c>
      <c r="E93" s="6" t="n">
        <v>939000000</v>
      </c>
      <c r="F93" s="6" t="n">
        <v>937800000</v>
      </c>
      <c r="G93" s="6" t="n">
        <v>932500000</v>
      </c>
      <c r="H93" s="6" t="n">
        <v>899500000</v>
      </c>
      <c r="I93" s="4" t="inlineStr">
        <is>
          <t xml:space="preserve"> </t>
        </is>
      </c>
      <c r="J93" s="4" t="inlineStr">
        <is>
          <t xml:space="preserve"> </t>
        </is>
      </c>
      <c r="K93" s="4" t="inlineStr">
        <is>
          <t xml:space="preserve"> </t>
        </is>
      </c>
    </row>
    <row r="94">
      <c r="A94" s="4" t="inlineStr">
        <is>
          <t>Total of incurred-but-not-reported liabilities, net of reinsurance</t>
        </is>
      </c>
      <c r="B94" s="6" t="n">
        <v>803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Cumulative paid losses and allocated loss adjustment expenses, net of reinsurance</t>
        </is>
      </c>
      <c r="B95" s="6" t="n">
        <v>749900000</v>
      </c>
      <c r="C95" s="6" t="n">
        <v>694900000</v>
      </c>
      <c r="D95" s="6" t="n">
        <v>625700000</v>
      </c>
      <c r="E95" s="6" t="n">
        <v>562100000</v>
      </c>
      <c r="F95" s="6" t="n">
        <v>480000000</v>
      </c>
      <c r="G95" s="6" t="n">
        <v>358500000</v>
      </c>
      <c r="H95" s="5" t="n">
        <v>157600000</v>
      </c>
      <c r="I95" s="4" t="inlineStr">
        <is>
          <t xml:space="preserve"> </t>
        </is>
      </c>
      <c r="J95" s="4" t="inlineStr">
        <is>
          <t xml:space="preserve"> </t>
        </is>
      </c>
      <c r="K95" s="4" t="inlineStr">
        <is>
          <t xml:space="preserve"> </t>
        </is>
      </c>
    </row>
    <row r="96">
      <c r="A96" s="4" t="inlineStr">
        <is>
          <t>Reinsurance [Member] | 2018 Accident Year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Claims Develop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Ultimate incurred losses and allocated loss adjustment expenses, net of reinsurance</t>
        </is>
      </c>
      <c r="B98" s="6" t="n">
        <v>829300000</v>
      </c>
      <c r="C98" s="6" t="n">
        <v>765700000</v>
      </c>
      <c r="D98" s="6" t="n">
        <v>770000000</v>
      </c>
      <c r="E98" s="6" t="n">
        <v>765500000</v>
      </c>
      <c r="F98" s="6" t="n">
        <v>772900000</v>
      </c>
      <c r="G98" s="6" t="n">
        <v>748100000</v>
      </c>
      <c r="H98" s="4" t="inlineStr">
        <is>
          <t xml:space="preserve"> </t>
        </is>
      </c>
      <c r="I98" s="4" t="inlineStr">
        <is>
          <t xml:space="preserve"> </t>
        </is>
      </c>
      <c r="J98" s="4" t="inlineStr">
        <is>
          <t xml:space="preserve"> </t>
        </is>
      </c>
      <c r="K98" s="4" t="inlineStr">
        <is>
          <t xml:space="preserve"> </t>
        </is>
      </c>
    </row>
    <row r="99">
      <c r="A99" s="4" t="inlineStr">
        <is>
          <t>Total of incurred-but-not-reported liabilities, net of reinsurance</t>
        </is>
      </c>
      <c r="B99" s="6" t="n">
        <v>1578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umulative paid losses and allocated loss adjustment expenses, net of reinsurance</t>
        </is>
      </c>
      <c r="B100" s="6" t="n">
        <v>551000000</v>
      </c>
      <c r="C100" s="6" t="n">
        <v>481500000</v>
      </c>
      <c r="D100" s="6" t="n">
        <v>411300000</v>
      </c>
      <c r="E100" s="6" t="n">
        <v>341300000</v>
      </c>
      <c r="F100" s="6" t="n">
        <v>240500000</v>
      </c>
      <c r="G100" s="5" t="n">
        <v>87100000</v>
      </c>
      <c r="H100" s="4" t="inlineStr">
        <is>
          <t xml:space="preserve"> </t>
        </is>
      </c>
      <c r="I100" s="4" t="inlineStr">
        <is>
          <t xml:space="preserve"> </t>
        </is>
      </c>
      <c r="J100" s="4" t="inlineStr">
        <is>
          <t xml:space="preserve"> </t>
        </is>
      </c>
      <c r="K100" s="4" t="inlineStr">
        <is>
          <t xml:space="preserve"> </t>
        </is>
      </c>
    </row>
    <row r="101">
      <c r="A101" s="4" t="inlineStr">
        <is>
          <t>Reinsurance [Member] | 2019 Accident Year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Claims Develop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Ultimate incurred losses and allocated loss adjustment expenses, net of reinsurance</t>
        </is>
      </c>
      <c r="B103" s="6" t="n">
        <v>726100000</v>
      </c>
      <c r="C103" s="6" t="n">
        <v>700200000</v>
      </c>
      <c r="D103" s="6" t="n">
        <v>689200000</v>
      </c>
      <c r="E103" s="6" t="n">
        <v>675500000</v>
      </c>
      <c r="F103" s="6" t="n">
        <v>661600000</v>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Total of incurred-but-not-reported liabilities, net of reinsurance</t>
        </is>
      </c>
      <c r="B104" s="6" t="n">
        <v>17420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umulative paid losses and allocated loss adjustment expenses, net of reinsurance</t>
        </is>
      </c>
      <c r="B105" s="6" t="n">
        <v>441500000</v>
      </c>
      <c r="C105" s="6" t="n">
        <v>357400000</v>
      </c>
      <c r="D105" s="6" t="n">
        <v>266300000</v>
      </c>
      <c r="E105" s="6" t="n">
        <v>172300000</v>
      </c>
      <c r="F105" s="5" t="n">
        <v>53600000</v>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Reinsurance [Member] | 2020 Accident Year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Claims Develop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Ultimate incurred losses and allocated loss adjustment expenses, net of reinsurance</t>
        </is>
      </c>
      <c r="B108" s="6" t="n">
        <v>764700000</v>
      </c>
      <c r="C108" s="6" t="n">
        <v>745200000</v>
      </c>
      <c r="D108" s="6" t="n">
        <v>735000000</v>
      </c>
      <c r="E108" s="6" t="n">
        <v>681300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Total of incurred-but-not-reported liabilities, net of reinsurance</t>
        </is>
      </c>
      <c r="B109" s="6" t="n">
        <v>28660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Cumulative paid losses and allocated loss adjustment expenses, net of reinsurance</t>
        </is>
      </c>
      <c r="B110" s="6" t="n">
        <v>384500000</v>
      </c>
      <c r="C110" s="6" t="n">
        <v>311100000</v>
      </c>
      <c r="D110" s="6" t="n">
        <v>204600000</v>
      </c>
      <c r="E110" s="5" t="n">
        <v>94000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Reinsurance [Member] | 2021 Accident Year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Claims Develop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Ultimate incurred losses and allocated loss adjustment expenses, net of reinsurance</t>
        </is>
      </c>
      <c r="B113" s="6" t="n">
        <v>760800000</v>
      </c>
      <c r="C113" s="6" t="n">
        <v>739700000</v>
      </c>
      <c r="D113" s="6" t="n">
        <v>738600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Total of incurred-but-not-reported liabilities, net of reinsurance</t>
        </is>
      </c>
      <c r="B114" s="6" t="n">
        <v>379300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Cumulative paid losses and allocated loss adjustment expenses, net of reinsurance</t>
        </is>
      </c>
      <c r="B115" s="6" t="n">
        <v>284000000</v>
      </c>
      <c r="C115" s="6" t="n">
        <v>188400000</v>
      </c>
      <c r="D115" s="5" t="n">
        <v>79600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Reinsurance [Member] | 2022 Accident Year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Claims Develop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Ultimate incurred losses and allocated loss adjustment expenses, net of reinsurance</t>
        </is>
      </c>
      <c r="B118" s="6" t="n">
        <v>604500000</v>
      </c>
      <c r="C118" s="6" t="n">
        <v>664200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Total of incurred-but-not-reported liabilities, net of reinsurance</t>
        </is>
      </c>
      <c r="B119" s="6" t="n">
        <v>483000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Cumulative paid losses and allocated loss adjustment expenses, net of reinsurance</t>
        </is>
      </c>
      <c r="B120" s="6" t="n">
        <v>66900000</v>
      </c>
      <c r="C120" s="5" t="n">
        <v>242000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Reinsurance [Member] | 2023 Accident Year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Claims Develop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Ultimate incurred losses and allocated loss adjustment expenses, net of reinsurance</t>
        </is>
      </c>
      <c r="B123" s="6" t="n">
        <v>6606000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Total of incurred-but-not-reported liabilities, net of reinsurance</t>
        </is>
      </c>
      <c r="B124" s="6" t="n">
        <v>6072000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Cumulative paid losses and allocated loss adjustment expenses, net of reinsurance</t>
        </is>
      </c>
      <c r="B125" s="5" t="n">
        <v>273000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Unpaid Losses And Loss Adjustment Expenses (Average Annual Percentage Payout Of Incurred Losses By Age (in Years), Net Of Reinsurance) (Details)</t>
        </is>
      </c>
      <c r="B1" s="2" t="inlineStr">
        <is>
          <t>Dec. 31, 2023</t>
        </is>
      </c>
    </row>
    <row r="2">
      <c r="A2" s="4" t="inlineStr">
        <is>
          <t>Insurance [Member]</t>
        </is>
      </c>
      <c r="B2" s="4" t="inlineStr">
        <is>
          <t xml:space="preserve"> </t>
        </is>
      </c>
    </row>
    <row r="3">
      <c r="A3" s="3" t="inlineStr">
        <is>
          <t>Short-duration Insurance Contracts, Historical Claims Duration [Line Items]</t>
        </is>
      </c>
      <c r="B3" s="4" t="inlineStr">
        <is>
          <t xml:space="preserve"> </t>
        </is>
      </c>
    </row>
    <row r="4">
      <c r="A4" s="4" t="inlineStr">
        <is>
          <t>Average annual percentage payout of incurred losses in year 1</t>
        </is>
      </c>
      <c r="B4" s="11" t="n">
        <v>0.194</v>
      </c>
    </row>
    <row r="5">
      <c r="A5" s="4" t="inlineStr">
        <is>
          <t>Average annual percentage payout of incurred losses in year 2</t>
        </is>
      </c>
      <c r="B5" s="11" t="n">
        <v>0.212</v>
      </c>
    </row>
    <row r="6">
      <c r="A6" s="4" t="inlineStr">
        <is>
          <t>Average annual percentage payout of incurred losses in year 3</t>
        </is>
      </c>
      <c r="B6" s="11" t="n">
        <v>0.133</v>
      </c>
    </row>
    <row r="7">
      <c r="A7" s="4" t="inlineStr">
        <is>
          <t>Average annual percentage payout of incurred losses in year 4</t>
        </is>
      </c>
      <c r="B7" s="11" t="n">
        <v>0.104</v>
      </c>
    </row>
    <row r="8">
      <c r="A8" s="4" t="inlineStr">
        <is>
          <t>Average annual percentage payout of incurred losses in year 5</t>
        </is>
      </c>
      <c r="B8" s="11" t="n">
        <v>0.082</v>
      </c>
    </row>
    <row r="9">
      <c r="A9" s="4" t="inlineStr">
        <is>
          <t>Average annual percentage payout of incurred losses in year 6</t>
        </is>
      </c>
      <c r="B9" s="11" t="n">
        <v>0.058</v>
      </c>
    </row>
    <row r="10">
      <c r="A10" s="4" t="inlineStr">
        <is>
          <t>Average annual percentage payout of incurred losses in year 7</t>
        </is>
      </c>
      <c r="B10" s="11" t="n">
        <v>0.039</v>
      </c>
    </row>
    <row r="11">
      <c r="A11" s="4" t="inlineStr">
        <is>
          <t>Average annual percentage payout of incurred losses in year 8</t>
        </is>
      </c>
      <c r="B11" s="11" t="n">
        <v>0.024</v>
      </c>
    </row>
    <row r="12">
      <c r="A12" s="4" t="inlineStr">
        <is>
          <t>Average annual percentage payout of incurred losses in year 9</t>
        </is>
      </c>
      <c r="B12" s="11" t="n">
        <v>0.023</v>
      </c>
    </row>
    <row r="13">
      <c r="A13" s="4" t="inlineStr">
        <is>
          <t>Average annual percentage payout of incurred losses in year 10</t>
        </is>
      </c>
      <c r="B13" s="11" t="n">
        <v>0.013</v>
      </c>
    </row>
    <row r="14">
      <c r="A14" s="4" t="inlineStr">
        <is>
          <t>Reinsurance [Member]</t>
        </is>
      </c>
      <c r="B14" s="4" t="inlineStr">
        <is>
          <t xml:space="preserve"> </t>
        </is>
      </c>
    </row>
    <row r="15">
      <c r="A15" s="3" t="inlineStr">
        <is>
          <t>Short-duration Insurance Contracts, Historical Claims Duration [Line Items]</t>
        </is>
      </c>
      <c r="B15" s="4" t="inlineStr">
        <is>
          <t xml:space="preserve"> </t>
        </is>
      </c>
    </row>
    <row r="16">
      <c r="A16" s="4" t="inlineStr">
        <is>
          <t>Average annual percentage payout of incurred losses in year 1</t>
        </is>
      </c>
      <c r="B16" s="11" t="n">
        <v>0.112</v>
      </c>
    </row>
    <row r="17">
      <c r="A17" s="4" t="inlineStr">
        <is>
          <t>Average annual percentage payout of incurred losses in year 2</t>
        </is>
      </c>
      <c r="B17" s="11" t="n">
        <v>0.148</v>
      </c>
    </row>
    <row r="18">
      <c r="A18" s="4" t="inlineStr">
        <is>
          <t>Average annual percentage payout of incurred losses in year 3</t>
        </is>
      </c>
      <c r="B18" s="11" t="n">
        <v>0.131</v>
      </c>
    </row>
    <row r="19">
      <c r="A19" s="4" t="inlineStr">
        <is>
          <t>Average annual percentage payout of incurred losses in year 4</t>
        </is>
      </c>
      <c r="B19" s="11" t="n">
        <v>0.099</v>
      </c>
    </row>
    <row r="20">
      <c r="A20" s="4" t="inlineStr">
        <is>
          <t>Average annual percentage payout of incurred losses in year 5</t>
        </is>
      </c>
      <c r="B20" s="11" t="n">
        <v>0.08799999999999999</v>
      </c>
    </row>
    <row r="21">
      <c r="A21" s="4" t="inlineStr">
        <is>
          <t>Average annual percentage payout of incurred losses in year 6</t>
        </is>
      </c>
      <c r="B21" s="11" t="n">
        <v>0.067</v>
      </c>
    </row>
    <row r="22">
      <c r="A22" s="4" t="inlineStr">
        <is>
          <t>Average annual percentage payout of incurred losses in year 7</t>
        </is>
      </c>
      <c r="B22" s="11" t="n">
        <v>0.051</v>
      </c>
    </row>
    <row r="23">
      <c r="A23" s="4" t="inlineStr">
        <is>
          <t>Average annual percentage payout of incurred losses in year 8</t>
        </is>
      </c>
      <c r="B23" s="11" t="n">
        <v>0.042</v>
      </c>
    </row>
    <row r="24">
      <c r="A24" s="4" t="inlineStr">
        <is>
          <t>Average annual percentage payout of incurred losses in year 9</t>
        </is>
      </c>
      <c r="B24" s="11" t="n">
        <v>0.027</v>
      </c>
    </row>
    <row r="25">
      <c r="A25" s="4" t="inlineStr">
        <is>
          <t>Average annual percentage payout of incurred losses in year 10</t>
        </is>
      </c>
      <c r="B25" s="11" t="n">
        <v>0.02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paid Losses And Loss Adjustment Expenses (Reconciliation Of Net Incurred And Paid Loss Development Tables, By Segment, To The Liability For Losses And Loss Adjustment Expenses In The Consolidated Balance Sheet) (Details) - USD ($) $ in Thousands</t>
        </is>
      </c>
      <c r="B1" s="2" t="inlineStr">
        <is>
          <t>Dec. 31, 2023</t>
        </is>
      </c>
      <c r="C1" s="2" t="inlineStr">
        <is>
          <t>Dec. 31, 2022</t>
        </is>
      </c>
      <c r="D1" s="2" t="inlineStr">
        <is>
          <t>Dec. 31, 2021</t>
        </is>
      </c>
      <c r="E1" s="2" t="inlineStr">
        <is>
          <t>Dec. 31, 2020</t>
        </is>
      </c>
    </row>
    <row r="2">
      <c r="A2" s="3" t="inlineStr">
        <is>
          <t>Short-duration Insurance Contracts, Reconciliation of Claims Development to Liability [Line Items]</t>
        </is>
      </c>
      <c r="B2" s="4" t="inlineStr">
        <is>
          <t xml:space="preserve"> </t>
        </is>
      </c>
      <c r="C2" s="4" t="inlineStr">
        <is>
          <t xml:space="preserve"> </t>
        </is>
      </c>
      <c r="D2" s="4" t="inlineStr">
        <is>
          <t xml:space="preserve"> </t>
        </is>
      </c>
      <c r="E2" s="4" t="inlineStr">
        <is>
          <t xml:space="preserve"> </t>
        </is>
      </c>
    </row>
    <row r="3">
      <c r="A3" s="4" t="inlineStr">
        <is>
          <t>Liabilities for unpaid losses and loss adjustment expenses, net of reinsurance</t>
        </is>
      </c>
      <c r="B3" s="5" t="n">
        <v>14284815</v>
      </c>
      <c r="C3" s="4" t="inlineStr">
        <is>
          <t xml:space="preserve"> </t>
        </is>
      </c>
      <c r="D3" s="4" t="inlineStr">
        <is>
          <t xml:space="preserve"> </t>
        </is>
      </c>
      <c r="E3" s="4" t="inlineStr">
        <is>
          <t xml:space="preserve"> </t>
        </is>
      </c>
    </row>
    <row r="4">
      <c r="A4" s="4" t="inlineStr">
        <is>
          <t>Reinsurance recoverable on unpaid losses</t>
        </is>
      </c>
      <c r="B4" s="6" t="n">
        <v>8820567</v>
      </c>
      <c r="C4" s="4" t="inlineStr">
        <is>
          <t xml:space="preserve"> </t>
        </is>
      </c>
      <c r="D4" s="4" t="inlineStr">
        <is>
          <t xml:space="preserve"> </t>
        </is>
      </c>
      <c r="E4" s="4" t="inlineStr">
        <is>
          <t xml:space="preserve"> </t>
        </is>
      </c>
    </row>
    <row r="5">
      <c r="A5" s="4" t="inlineStr">
        <is>
          <t>Unallocated loss adjustment expenses</t>
        </is>
      </c>
      <c r="B5" s="6" t="n">
        <v>377939</v>
      </c>
      <c r="C5" s="4" t="inlineStr">
        <is>
          <t xml:space="preserve"> </t>
        </is>
      </c>
      <c r="D5" s="4" t="inlineStr">
        <is>
          <t xml:space="preserve"> </t>
        </is>
      </c>
      <c r="E5" s="4" t="inlineStr">
        <is>
          <t xml:space="preserve"> </t>
        </is>
      </c>
    </row>
    <row r="6">
      <c r="A6" s="4" t="inlineStr">
        <is>
          <t>Total gross liability for unpaid losses and loss adjustment expenses</t>
        </is>
      </c>
      <c r="B6" s="6" t="n">
        <v>23483321</v>
      </c>
      <c r="C6" s="5" t="n">
        <v>20947898</v>
      </c>
      <c r="D6" s="5" t="n">
        <v>18178894</v>
      </c>
      <c r="E6" s="5" t="n">
        <v>16222376</v>
      </c>
    </row>
    <row r="7">
      <c r="A7" s="4" t="inlineStr">
        <is>
          <t>Market CATCo Re</t>
        </is>
      </c>
      <c r="B7" s="4" t="inlineStr">
        <is>
          <t xml:space="preserve"> </t>
        </is>
      </c>
      <c r="C7" s="4" t="inlineStr">
        <is>
          <t xml:space="preserve"> </t>
        </is>
      </c>
      <c r="D7" s="4" t="inlineStr">
        <is>
          <t xml:space="preserve"> </t>
        </is>
      </c>
      <c r="E7" s="4" t="inlineStr">
        <is>
          <t xml:space="preserve"> </t>
        </is>
      </c>
    </row>
    <row r="8">
      <c r="A8" s="3" t="inlineStr">
        <is>
          <t>Short-duration Insurance Contracts, Reconciliation of Claims Development to Liability [Line Items]</t>
        </is>
      </c>
      <c r="B8" s="4" t="inlineStr">
        <is>
          <t xml:space="preserve"> </t>
        </is>
      </c>
      <c r="C8" s="4" t="inlineStr">
        <is>
          <t xml:space="preserve"> </t>
        </is>
      </c>
      <c r="D8" s="4" t="inlineStr">
        <is>
          <t xml:space="preserve"> </t>
        </is>
      </c>
      <c r="E8" s="4" t="inlineStr">
        <is>
          <t xml:space="preserve"> </t>
        </is>
      </c>
    </row>
    <row r="9">
      <c r="A9" s="4" t="inlineStr">
        <is>
          <t>Liabilities for unpaid losses and loss adjustment expenses, net of reinsurance</t>
        </is>
      </c>
      <c r="B9" s="6" t="n">
        <v>184967</v>
      </c>
      <c r="C9" s="4" t="inlineStr">
        <is>
          <t xml:space="preserve"> </t>
        </is>
      </c>
      <c r="D9" s="4" t="inlineStr">
        <is>
          <t xml:space="preserve"> </t>
        </is>
      </c>
      <c r="E9" s="4" t="inlineStr">
        <is>
          <t xml:space="preserve"> </t>
        </is>
      </c>
    </row>
    <row r="10">
      <c r="A10" s="4" t="inlineStr">
        <is>
          <t>Insurance [Member]</t>
        </is>
      </c>
      <c r="B10" s="4" t="inlineStr">
        <is>
          <t xml:space="preserve"> </t>
        </is>
      </c>
      <c r="C10" s="4" t="inlineStr">
        <is>
          <t xml:space="preserve"> </t>
        </is>
      </c>
      <c r="D10" s="4" t="inlineStr">
        <is>
          <t xml:space="preserve"> </t>
        </is>
      </c>
      <c r="E10" s="4" t="inlineStr">
        <is>
          <t xml:space="preserve"> </t>
        </is>
      </c>
    </row>
    <row r="11">
      <c r="A11" s="3" t="inlineStr">
        <is>
          <t>Short-duration Insurance Contracts, Reconciliation of Claims Development to Liability [Line Items]</t>
        </is>
      </c>
      <c r="B11" s="4" t="inlineStr">
        <is>
          <t xml:space="preserve"> </t>
        </is>
      </c>
      <c r="C11" s="4" t="inlineStr">
        <is>
          <t xml:space="preserve"> </t>
        </is>
      </c>
      <c r="D11" s="4" t="inlineStr">
        <is>
          <t xml:space="preserve"> </t>
        </is>
      </c>
      <c r="E11" s="4" t="inlineStr">
        <is>
          <t xml:space="preserve"> </t>
        </is>
      </c>
    </row>
    <row r="12">
      <c r="A12" s="4" t="inlineStr">
        <is>
          <t>Liabilities for unpaid losses and loss adjustment expenses, net of reinsurance</t>
        </is>
      </c>
      <c r="B12" s="6" t="n">
        <v>10705776</v>
      </c>
      <c r="C12" s="4" t="inlineStr">
        <is>
          <t xml:space="preserve"> </t>
        </is>
      </c>
      <c r="D12" s="4" t="inlineStr">
        <is>
          <t xml:space="preserve"> </t>
        </is>
      </c>
      <c r="E12" s="4" t="inlineStr">
        <is>
          <t xml:space="preserve"> </t>
        </is>
      </c>
    </row>
    <row r="13">
      <c r="A13" s="4" t="inlineStr">
        <is>
          <t>Reinsurance recoverable on unpaid losses</t>
        </is>
      </c>
      <c r="B13" s="6" t="n">
        <v>3168100</v>
      </c>
      <c r="C13" s="4" t="inlineStr">
        <is>
          <t xml:space="preserve"> </t>
        </is>
      </c>
      <c r="D13" s="4" t="inlineStr">
        <is>
          <t xml:space="preserve"> </t>
        </is>
      </c>
      <c r="E13" s="4" t="inlineStr">
        <is>
          <t xml:space="preserve"> </t>
        </is>
      </c>
    </row>
    <row r="14">
      <c r="A14" s="4" t="inlineStr">
        <is>
          <t>Total gross liability for unpaid losses and loss adjustment expenses</t>
        </is>
      </c>
      <c r="B14" s="6" t="n">
        <v>14221258</v>
      </c>
      <c r="C14" s="6" t="n">
        <v>11616386</v>
      </c>
      <c r="D14" s="4" t="inlineStr">
        <is>
          <t xml:space="preserve"> </t>
        </is>
      </c>
      <c r="E14" s="4" t="inlineStr">
        <is>
          <t xml:space="preserve"> </t>
        </is>
      </c>
    </row>
    <row r="15">
      <c r="A15" s="4" t="inlineStr">
        <is>
          <t>Reinsurance [Member]</t>
        </is>
      </c>
      <c r="B15" s="4" t="inlineStr">
        <is>
          <t xml:space="preserve"> </t>
        </is>
      </c>
      <c r="C15" s="4" t="inlineStr">
        <is>
          <t xml:space="preserve"> </t>
        </is>
      </c>
      <c r="D15" s="4" t="inlineStr">
        <is>
          <t xml:space="preserve"> </t>
        </is>
      </c>
      <c r="E15" s="4" t="inlineStr">
        <is>
          <t xml:space="preserve"> </t>
        </is>
      </c>
    </row>
    <row r="16">
      <c r="A16" s="3" t="inlineStr">
        <is>
          <t>Short-duration Insurance Contracts, Reconciliation of Claims Development to Liability [Line Items]</t>
        </is>
      </c>
      <c r="B16" s="4" t="inlineStr">
        <is>
          <t xml:space="preserve"> </t>
        </is>
      </c>
      <c r="C16" s="4" t="inlineStr">
        <is>
          <t xml:space="preserve"> </t>
        </is>
      </c>
      <c r="D16" s="4" t="inlineStr">
        <is>
          <t xml:space="preserve"> </t>
        </is>
      </c>
      <c r="E16" s="4" t="inlineStr">
        <is>
          <t xml:space="preserve"> </t>
        </is>
      </c>
    </row>
    <row r="17">
      <c r="A17" s="4" t="inlineStr">
        <is>
          <t>Liabilities for unpaid losses and loss adjustment expenses, net of reinsurance</t>
        </is>
      </c>
      <c r="B17" s="6" t="n">
        <v>3312405</v>
      </c>
      <c r="C17" s="4" t="inlineStr">
        <is>
          <t xml:space="preserve"> </t>
        </is>
      </c>
      <c r="D17" s="4" t="inlineStr">
        <is>
          <t xml:space="preserve"> </t>
        </is>
      </c>
      <c r="E17" s="4" t="inlineStr">
        <is>
          <t xml:space="preserve"> </t>
        </is>
      </c>
    </row>
    <row r="18">
      <c r="A18" s="4" t="inlineStr">
        <is>
          <t>Reinsurance recoverable on unpaid losses</t>
        </is>
      </c>
      <c r="B18" s="6" t="n">
        <v>387366</v>
      </c>
      <c r="C18" s="4" t="inlineStr">
        <is>
          <t xml:space="preserve"> </t>
        </is>
      </c>
      <c r="D18" s="4" t="inlineStr">
        <is>
          <t xml:space="preserve"> </t>
        </is>
      </c>
      <c r="E18" s="4" t="inlineStr">
        <is>
          <t xml:space="preserve"> </t>
        </is>
      </c>
    </row>
    <row r="19">
      <c r="A19" s="4" t="inlineStr">
        <is>
          <t>Total gross liability for unpaid losses and loss adjustment expenses</t>
        </is>
      </c>
      <c r="B19" s="6" t="n">
        <v>3726472</v>
      </c>
      <c r="C19" s="6" t="n">
        <v>3581699</v>
      </c>
      <c r="D19" s="4" t="inlineStr">
        <is>
          <t xml:space="preserve"> </t>
        </is>
      </c>
      <c r="E19" s="4" t="inlineStr">
        <is>
          <t xml:space="preserve"> </t>
        </is>
      </c>
    </row>
    <row r="20">
      <c r="A20" s="4" t="inlineStr">
        <is>
          <t>Other underwriting [Member]</t>
        </is>
      </c>
      <c r="B20" s="4" t="inlineStr">
        <is>
          <t xml:space="preserve"> </t>
        </is>
      </c>
      <c r="C20" s="4" t="inlineStr">
        <is>
          <t xml:space="preserve"> </t>
        </is>
      </c>
      <c r="D20" s="4" t="inlineStr">
        <is>
          <t xml:space="preserve"> </t>
        </is>
      </c>
      <c r="E20" s="4" t="inlineStr">
        <is>
          <t xml:space="preserve"> </t>
        </is>
      </c>
    </row>
    <row r="21">
      <c r="A21" s="3" t="inlineStr">
        <is>
          <t>Short-duration Insurance Contracts, Reconciliation of Claims Development to Liability [Line Items]</t>
        </is>
      </c>
      <c r="B21" s="4" t="inlineStr">
        <is>
          <t xml:space="preserve"> </t>
        </is>
      </c>
      <c r="C21" s="4" t="inlineStr">
        <is>
          <t xml:space="preserve"> </t>
        </is>
      </c>
      <c r="D21" s="4" t="inlineStr">
        <is>
          <t xml:space="preserve"> </t>
        </is>
      </c>
      <c r="E21" s="4" t="inlineStr">
        <is>
          <t xml:space="preserve"> </t>
        </is>
      </c>
    </row>
    <row r="22">
      <c r="A22" s="4" t="inlineStr">
        <is>
          <t>Liabilities for unpaid losses and loss adjustment expenses, net of reinsurance</t>
        </is>
      </c>
      <c r="B22" s="6" t="n">
        <v>71575</v>
      </c>
      <c r="C22" s="4" t="inlineStr">
        <is>
          <t xml:space="preserve"> </t>
        </is>
      </c>
      <c r="D22" s="4" t="inlineStr">
        <is>
          <t xml:space="preserve"> </t>
        </is>
      </c>
      <c r="E22" s="4" t="inlineStr">
        <is>
          <t xml:space="preserve"> </t>
        </is>
      </c>
    </row>
    <row r="23">
      <c r="A23" s="4" t="inlineStr">
        <is>
          <t>Reinsurance recoverable on unpaid losses</t>
        </is>
      </c>
      <c r="B23" s="6" t="n">
        <v>88701</v>
      </c>
      <c r="C23" s="4" t="inlineStr">
        <is>
          <t xml:space="preserve"> </t>
        </is>
      </c>
      <c r="D23" s="4" t="inlineStr">
        <is>
          <t xml:space="preserve"> </t>
        </is>
      </c>
      <c r="E23" s="4" t="inlineStr">
        <is>
          <t xml:space="preserve"> </t>
        </is>
      </c>
    </row>
    <row r="24">
      <c r="A24" s="4" t="inlineStr">
        <is>
          <t>Total gross liability for unpaid losses and loss adjustment expenses</t>
        </is>
      </c>
      <c r="B24" s="6" t="n">
        <v>165071</v>
      </c>
      <c r="C24" s="6" t="n">
        <v>197602</v>
      </c>
      <c r="D24" s="4" t="inlineStr">
        <is>
          <t xml:space="preserve"> </t>
        </is>
      </c>
      <c r="E24" s="4" t="inlineStr">
        <is>
          <t xml:space="preserve"> </t>
        </is>
      </c>
    </row>
    <row r="25">
      <c r="A25" s="4" t="inlineStr">
        <is>
          <t>Program services and other fronting [Member]</t>
        </is>
      </c>
      <c r="B25" s="4" t="inlineStr">
        <is>
          <t xml:space="preserve"> </t>
        </is>
      </c>
      <c r="C25" s="4" t="inlineStr">
        <is>
          <t xml:space="preserve"> </t>
        </is>
      </c>
      <c r="D25" s="4" t="inlineStr">
        <is>
          <t xml:space="preserve"> </t>
        </is>
      </c>
      <c r="E25" s="4" t="inlineStr">
        <is>
          <t xml:space="preserve"> </t>
        </is>
      </c>
    </row>
    <row r="26">
      <c r="A26" s="3" t="inlineStr">
        <is>
          <t>Short-duration Insurance Contracts, Reconciliation of Claims Development to Liability [Line Items]</t>
        </is>
      </c>
      <c r="B26" s="4" t="inlineStr">
        <is>
          <t xml:space="preserve"> </t>
        </is>
      </c>
      <c r="C26" s="4" t="inlineStr">
        <is>
          <t xml:space="preserve"> </t>
        </is>
      </c>
      <c r="D26" s="4" t="inlineStr">
        <is>
          <t xml:space="preserve"> </t>
        </is>
      </c>
      <c r="E26" s="4" t="inlineStr">
        <is>
          <t xml:space="preserve"> </t>
        </is>
      </c>
    </row>
    <row r="27">
      <c r="A27" s="4" t="inlineStr">
        <is>
          <t>Liabilities for unpaid losses and loss adjustment expenses, net of reinsurance</t>
        </is>
      </c>
      <c r="B27" s="6" t="n">
        <v>10092</v>
      </c>
      <c r="C27" s="4" t="inlineStr">
        <is>
          <t xml:space="preserve"> </t>
        </is>
      </c>
      <c r="D27" s="4" t="inlineStr">
        <is>
          <t xml:space="preserve"> </t>
        </is>
      </c>
      <c r="E27" s="4" t="inlineStr">
        <is>
          <t xml:space="preserve"> </t>
        </is>
      </c>
    </row>
    <row r="28">
      <c r="A28" s="4" t="inlineStr">
        <is>
          <t>Reinsurance recoverable on unpaid losses</t>
        </is>
      </c>
      <c r="B28" s="6" t="n">
        <v>5176400</v>
      </c>
      <c r="C28" s="4" t="inlineStr">
        <is>
          <t xml:space="preserve"> </t>
        </is>
      </c>
      <c r="D28" s="4" t="inlineStr">
        <is>
          <t xml:space="preserve"> </t>
        </is>
      </c>
      <c r="E28" s="4" t="inlineStr">
        <is>
          <t xml:space="preserve"> </t>
        </is>
      </c>
    </row>
    <row r="29">
      <c r="A29" s="4" t="inlineStr">
        <is>
          <t>Total gross liability for unpaid losses and loss adjustment expenses</t>
        </is>
      </c>
      <c r="B29" s="5" t="n">
        <v>5185553</v>
      </c>
      <c r="C29" s="5" t="n">
        <v>5204290</v>
      </c>
      <c r="D29" s="4" t="inlineStr">
        <is>
          <t xml:space="preserve"> </t>
        </is>
      </c>
      <c r="E29"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insurance (Narrative) (Details) - USD ($) $ in Thousands</t>
        </is>
      </c>
      <c r="B1" s="2" t="inlineStr">
        <is>
          <t>12 Months Ended</t>
        </is>
      </c>
    </row>
    <row r="2">
      <c r="B2" s="2" t="inlineStr">
        <is>
          <t>Dec. 31, 2023</t>
        </is>
      </c>
      <c r="C2" s="2" t="inlineStr">
        <is>
          <t>Dec. 31, 2022</t>
        </is>
      </c>
      <c r="D2" s="2" t="inlineStr">
        <is>
          <t>Dec. 31, 2021</t>
        </is>
      </c>
    </row>
    <row r="3">
      <c r="A3" s="3" t="inlineStr">
        <is>
          <t>Reinsurance Disclosures [Line Items]</t>
        </is>
      </c>
      <c r="B3" s="4" t="inlineStr">
        <is>
          <t xml:space="preserve"> </t>
        </is>
      </c>
      <c r="C3" s="4" t="inlineStr">
        <is>
          <t xml:space="preserve"> </t>
        </is>
      </c>
      <c r="D3" s="4" t="inlineStr">
        <is>
          <t xml:space="preserve"> </t>
        </is>
      </c>
    </row>
    <row r="4">
      <c r="A4" s="4" t="inlineStr">
        <is>
          <t>Percentage of ceded earned premiums to gross earned premiums</t>
        </is>
      </c>
      <c r="B4" s="9" t="n">
        <v>0.39</v>
      </c>
      <c r="C4" s="9" t="n">
        <v>0.38</v>
      </c>
      <c r="D4" s="9" t="n">
        <v>0.38</v>
      </c>
    </row>
    <row r="5">
      <c r="A5" s="4" t="inlineStr">
        <is>
          <t>Percentage of assumed earned premiums to net earned premiums</t>
        </is>
      </c>
      <c r="B5" s="9" t="n">
        <v>0.31</v>
      </c>
      <c r="C5" s="9" t="n">
        <v>0.3</v>
      </c>
      <c r="D5" s="9" t="n">
        <v>0.27</v>
      </c>
    </row>
    <row r="6">
      <c r="A6" s="4" t="inlineStr">
        <is>
          <t>Underwriting [Member]</t>
        </is>
      </c>
      <c r="B6" s="4" t="inlineStr">
        <is>
          <t xml:space="preserve"> </t>
        </is>
      </c>
      <c r="C6" s="4" t="inlineStr">
        <is>
          <t xml:space="preserve"> </t>
        </is>
      </c>
      <c r="D6" s="4" t="inlineStr">
        <is>
          <t xml:space="preserve"> </t>
        </is>
      </c>
    </row>
    <row r="7">
      <c r="A7" s="3" t="inlineStr">
        <is>
          <t>Reinsurance Disclosures [Line Items]</t>
        </is>
      </c>
      <c r="B7" s="4" t="inlineStr">
        <is>
          <t xml:space="preserve"> </t>
        </is>
      </c>
      <c r="C7" s="4" t="inlineStr">
        <is>
          <t xml:space="preserve"> </t>
        </is>
      </c>
      <c r="D7" s="4" t="inlineStr">
        <is>
          <t xml:space="preserve"> </t>
        </is>
      </c>
    </row>
    <row r="8">
      <c r="A8" s="4" t="inlineStr">
        <is>
          <t>Reinsurance recoverables</t>
        </is>
      </c>
      <c r="B8" s="5" t="n">
        <v>-1496265</v>
      </c>
      <c r="C8" s="5" t="n">
        <v>-834648</v>
      </c>
      <c r="D8" s="5" t="n">
        <v>-893230</v>
      </c>
    </row>
    <row r="9">
      <c r="A9" s="4" t="inlineStr">
        <is>
          <t>Reinsurance Recoverables, Gross</t>
        </is>
      </c>
      <c r="B9" s="5" t="n">
        <v>4000000</v>
      </c>
      <c r="C9" s="5" t="n">
        <v>3100000</v>
      </c>
      <c r="D9" s="4" t="inlineStr">
        <is>
          <t xml:space="preserve"> </t>
        </is>
      </c>
    </row>
    <row r="10">
      <c r="A10" s="4" t="inlineStr">
        <is>
          <t>Underwriting [Member] | Ten Largest Reinsurers [Member]</t>
        </is>
      </c>
      <c r="B10" s="4" t="inlineStr">
        <is>
          <t xml:space="preserve"> </t>
        </is>
      </c>
      <c r="C10" s="4" t="inlineStr">
        <is>
          <t xml:space="preserve"> </t>
        </is>
      </c>
      <c r="D10" s="4" t="inlineStr">
        <is>
          <t xml:space="preserve"> </t>
        </is>
      </c>
    </row>
    <row r="11">
      <c r="A11" s="3" t="inlineStr">
        <is>
          <t>Reinsurance Disclosures [Line Items]</t>
        </is>
      </c>
      <c r="B11" s="4" t="inlineStr">
        <is>
          <t xml:space="preserve"> </t>
        </is>
      </c>
      <c r="C11" s="4" t="inlineStr">
        <is>
          <t xml:space="preserve"> </t>
        </is>
      </c>
      <c r="D11" s="4" t="inlineStr">
        <is>
          <t xml:space="preserve"> </t>
        </is>
      </c>
    </row>
    <row r="12">
      <c r="A12" s="4" t="inlineStr">
        <is>
          <t>Recoverable balances as a percentage of the total balance</t>
        </is>
      </c>
      <c r="B12" s="9" t="n">
        <v>0.65</v>
      </c>
      <c r="C12" s="9" t="n">
        <v>0.62</v>
      </c>
      <c r="D12" s="4" t="inlineStr">
        <is>
          <t xml:space="preserve"> </t>
        </is>
      </c>
    </row>
    <row r="13">
      <c r="A13" s="4" t="inlineStr">
        <is>
          <t>Underwriting [Member] | RenaissanceRe</t>
        </is>
      </c>
      <c r="B13" s="4" t="inlineStr">
        <is>
          <t xml:space="preserve"> </t>
        </is>
      </c>
      <c r="C13" s="4" t="inlineStr">
        <is>
          <t xml:space="preserve"> </t>
        </is>
      </c>
      <c r="D13" s="4" t="inlineStr">
        <is>
          <t xml:space="preserve"> </t>
        </is>
      </c>
    </row>
    <row r="14">
      <c r="A14" s="3" t="inlineStr">
        <is>
          <t>Reinsurance Disclosures [Line Items]</t>
        </is>
      </c>
      <c r="B14" s="4" t="inlineStr">
        <is>
          <t xml:space="preserve"> </t>
        </is>
      </c>
      <c r="C14" s="4" t="inlineStr">
        <is>
          <t xml:space="preserve"> </t>
        </is>
      </c>
      <c r="D14" s="4" t="inlineStr">
        <is>
          <t xml:space="preserve"> </t>
        </is>
      </c>
    </row>
    <row r="15">
      <c r="A15" s="4" t="inlineStr">
        <is>
          <t>Recoverable balances as a percentage of the total balance</t>
        </is>
      </c>
      <c r="B15" s="9" t="n">
        <v>0.17</v>
      </c>
      <c r="C15" s="4" t="inlineStr">
        <is>
          <t xml:space="preserve"> </t>
        </is>
      </c>
      <c r="D15" s="4" t="inlineStr">
        <is>
          <t xml:space="preserve"> </t>
        </is>
      </c>
    </row>
    <row r="16">
      <c r="A16" s="4" t="inlineStr">
        <is>
          <t>Program services and other fronting [Member]</t>
        </is>
      </c>
      <c r="B16" s="4" t="inlineStr">
        <is>
          <t xml:space="preserve"> </t>
        </is>
      </c>
      <c r="C16" s="4" t="inlineStr">
        <is>
          <t xml:space="preserve"> </t>
        </is>
      </c>
      <c r="D16" s="4" t="inlineStr">
        <is>
          <t xml:space="preserve"> </t>
        </is>
      </c>
    </row>
    <row r="17">
      <c r="A17" s="3" t="inlineStr">
        <is>
          <t>Reinsurance Disclosures [Line Items]</t>
        </is>
      </c>
      <c r="B17" s="4" t="inlineStr">
        <is>
          <t xml:space="preserve"> </t>
        </is>
      </c>
      <c r="C17" s="4" t="inlineStr">
        <is>
          <t xml:space="preserve"> </t>
        </is>
      </c>
      <c r="D17" s="4" t="inlineStr">
        <is>
          <t xml:space="preserve"> </t>
        </is>
      </c>
    </row>
    <row r="18">
      <c r="A18" s="4" t="inlineStr">
        <is>
          <t>Reinsurance recoverables</t>
        </is>
      </c>
      <c r="B18" s="5" t="n">
        <v>2500000</v>
      </c>
      <c r="C18" s="5" t="n">
        <v>3000000</v>
      </c>
      <c r="D18" s="4" t="inlineStr">
        <is>
          <t xml:space="preserve"> </t>
        </is>
      </c>
    </row>
    <row r="19">
      <c r="A19" s="4" t="inlineStr">
        <is>
          <t>Program Services [Member]</t>
        </is>
      </c>
      <c r="B19" s="4" t="inlineStr">
        <is>
          <t xml:space="preserve"> </t>
        </is>
      </c>
      <c r="C19" s="4" t="inlineStr">
        <is>
          <t xml:space="preserve"> </t>
        </is>
      </c>
      <c r="D19" s="4" t="inlineStr">
        <is>
          <t xml:space="preserve"> </t>
        </is>
      </c>
    </row>
    <row r="20">
      <c r="A20" s="3" t="inlineStr">
        <is>
          <t>Reinsurance Disclosures [Line Items]</t>
        </is>
      </c>
      <c r="B20" s="4" t="inlineStr">
        <is>
          <t xml:space="preserve"> </t>
        </is>
      </c>
      <c r="C20" s="4" t="inlineStr">
        <is>
          <t xml:space="preserve"> </t>
        </is>
      </c>
      <c r="D20" s="4" t="inlineStr">
        <is>
          <t xml:space="preserve"> </t>
        </is>
      </c>
    </row>
    <row r="21">
      <c r="A21" s="4" t="inlineStr">
        <is>
          <t>Reinsurance Recoverables, Gross</t>
        </is>
      </c>
      <c r="B21" s="5" t="n">
        <v>4900000</v>
      </c>
      <c r="C21" s="5" t="n">
        <v>4900000</v>
      </c>
      <c r="D21" s="4" t="inlineStr">
        <is>
          <t xml:space="preserve"> </t>
        </is>
      </c>
    </row>
    <row r="22">
      <c r="A22" s="4" t="inlineStr">
        <is>
          <t>Program Services [Member] | Ten Largest Reinsurers [Member]</t>
        </is>
      </c>
      <c r="B22" s="4" t="inlineStr">
        <is>
          <t xml:space="preserve"> </t>
        </is>
      </c>
      <c r="C22" s="4" t="inlineStr">
        <is>
          <t xml:space="preserve"> </t>
        </is>
      </c>
      <c r="D22" s="4" t="inlineStr">
        <is>
          <t xml:space="preserve"> </t>
        </is>
      </c>
    </row>
    <row r="23">
      <c r="A23" s="3" t="inlineStr">
        <is>
          <t>Reinsurance Disclosures [Line Items]</t>
        </is>
      </c>
      <c r="B23" s="4" t="inlineStr">
        <is>
          <t xml:space="preserve"> </t>
        </is>
      </c>
      <c r="C23" s="4" t="inlineStr">
        <is>
          <t xml:space="preserve"> </t>
        </is>
      </c>
      <c r="D23" s="4" t="inlineStr">
        <is>
          <t xml:space="preserve"> </t>
        </is>
      </c>
    </row>
    <row r="24">
      <c r="A24" s="4" t="inlineStr">
        <is>
          <t>Recoverable balances as a percentage of the total balance</t>
        </is>
      </c>
      <c r="B24" s="9" t="n">
        <v>0.5600000000000001</v>
      </c>
      <c r="C24" s="9" t="n">
        <v>0.67</v>
      </c>
      <c r="D24" s="4" t="inlineStr">
        <is>
          <t xml:space="preserve"> </t>
        </is>
      </c>
    </row>
    <row r="25">
      <c r="A25" s="4" t="inlineStr">
        <is>
          <t>Program Services [Member] | Knight Insurance Company</t>
        </is>
      </c>
      <c r="B25" s="4" t="inlineStr">
        <is>
          <t xml:space="preserve"> </t>
        </is>
      </c>
      <c r="C25" s="4" t="inlineStr">
        <is>
          <t xml:space="preserve"> </t>
        </is>
      </c>
      <c r="D25" s="4" t="inlineStr">
        <is>
          <t xml:space="preserve"> </t>
        </is>
      </c>
    </row>
    <row r="26">
      <c r="A26" s="3" t="inlineStr">
        <is>
          <t>Reinsurance Disclosures [Line Items]</t>
        </is>
      </c>
      <c r="B26" s="4" t="inlineStr">
        <is>
          <t xml:space="preserve"> </t>
        </is>
      </c>
      <c r="C26" s="4" t="inlineStr">
        <is>
          <t xml:space="preserve"> </t>
        </is>
      </c>
      <c r="D26" s="4" t="inlineStr">
        <is>
          <t xml:space="preserve"> </t>
        </is>
      </c>
    </row>
    <row r="27">
      <c r="A27" s="4" t="inlineStr">
        <is>
          <t>Recoverable balances as a percentage of the total balance</t>
        </is>
      </c>
      <c r="B27" s="9" t="n">
        <v>0.1</v>
      </c>
      <c r="C27" s="4" t="inlineStr">
        <is>
          <t xml:space="preserve"> </t>
        </is>
      </c>
      <c r="D27" s="4" t="inlineStr">
        <is>
          <t xml:space="preserve"> </t>
        </is>
      </c>
    </row>
    <row r="28">
      <c r="A28" s="4" t="inlineStr">
        <is>
          <t>Other fronting | Nephila Reinsurers [Member]</t>
        </is>
      </c>
      <c r="B28" s="4" t="inlineStr">
        <is>
          <t xml:space="preserve"> </t>
        </is>
      </c>
      <c r="C28" s="4" t="inlineStr">
        <is>
          <t xml:space="preserve"> </t>
        </is>
      </c>
      <c r="D28" s="4" t="inlineStr">
        <is>
          <t xml:space="preserve"> </t>
        </is>
      </c>
    </row>
    <row r="29">
      <c r="A29" s="3" t="inlineStr">
        <is>
          <t>Reinsurance Disclosures [Line Items]</t>
        </is>
      </c>
      <c r="B29" s="4" t="inlineStr">
        <is>
          <t xml:space="preserve"> </t>
        </is>
      </c>
      <c r="C29" s="4" t="inlineStr">
        <is>
          <t xml:space="preserve"> </t>
        </is>
      </c>
      <c r="D29" s="4" t="inlineStr">
        <is>
          <t xml:space="preserve"> </t>
        </is>
      </c>
    </row>
    <row r="30">
      <c r="A30" s="4" t="inlineStr">
        <is>
          <t>Recoverable balances as a percentage of the total balance</t>
        </is>
      </c>
      <c r="B30" s="9" t="n">
        <v>1</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Effect Of Reinsurance And Retrocessional Reinsurance On Premiums Written And Earned) (Details) - USD ($) $ in Thousands</t>
        </is>
      </c>
      <c r="B1" s="2" t="inlineStr">
        <is>
          <t>12 Months Ended</t>
        </is>
      </c>
    </row>
    <row r="2">
      <c r="B2" s="2" t="inlineStr">
        <is>
          <t>Dec. 31, 2023</t>
        </is>
      </c>
      <c r="C2" s="2" t="inlineStr">
        <is>
          <t>Dec. 31, 2022</t>
        </is>
      </c>
      <c r="D2" s="2" t="inlineStr">
        <is>
          <t>Dec. 31, 2021</t>
        </is>
      </c>
    </row>
    <row r="3">
      <c r="A3" s="3" t="inlineStr">
        <is>
          <t>Effects of Reinsurance [Line Items]</t>
        </is>
      </c>
      <c r="B3" s="4" t="inlineStr">
        <is>
          <t xml:space="preserve"> </t>
        </is>
      </c>
      <c r="C3" s="4" t="inlineStr">
        <is>
          <t xml:space="preserve"> </t>
        </is>
      </c>
      <c r="D3" s="4" t="inlineStr">
        <is>
          <t xml:space="preserve"> </t>
        </is>
      </c>
    </row>
    <row r="4">
      <c r="A4" s="4" t="inlineStr">
        <is>
          <t>Direct premiums written</t>
        </is>
      </c>
      <c r="B4" s="5" t="n">
        <v>11306483</v>
      </c>
      <c r="C4" s="5" t="n">
        <v>10729950</v>
      </c>
      <c r="D4" s="5" t="n">
        <v>9508184</v>
      </c>
    </row>
    <row r="5">
      <c r="A5" s="4" t="inlineStr">
        <is>
          <t>Direct premiums earned</t>
        </is>
      </c>
      <c r="B5" s="6" t="n">
        <v>10999889</v>
      </c>
      <c r="C5" s="6" t="n">
        <v>10068570</v>
      </c>
      <c r="D5" s="6" t="n">
        <v>8729068</v>
      </c>
    </row>
    <row r="6">
      <c r="A6" s="4" t="inlineStr">
        <is>
          <t>Assumed premiums written</t>
        </is>
      </c>
      <c r="B6" s="6" t="n">
        <v>2695754</v>
      </c>
      <c r="C6" s="6" t="n">
        <v>2471732</v>
      </c>
      <c r="D6" s="6" t="n">
        <v>1930498</v>
      </c>
    </row>
    <row r="7">
      <c r="A7" s="4" t="inlineStr">
        <is>
          <t>Assumed premiums earned</t>
        </is>
      </c>
      <c r="B7" s="6" t="n">
        <v>2554030</v>
      </c>
      <c r="C7" s="6" t="n">
        <v>2246805</v>
      </c>
      <c r="D7" s="6" t="n">
        <v>1744346</v>
      </c>
    </row>
    <row r="8">
      <c r="A8" s="4" t="inlineStr">
        <is>
          <t>Ceded premiums written</t>
        </is>
      </c>
      <c r="B8" s="6" t="n">
        <v>-5604662</v>
      </c>
      <c r="C8" s="6" t="n">
        <v>-4998292</v>
      </c>
      <c r="D8" s="6" t="n">
        <v>-4318951</v>
      </c>
    </row>
    <row r="9">
      <c r="A9" s="4" t="inlineStr">
        <is>
          <t>Ceded premiums earned</t>
        </is>
      </c>
      <c r="B9" s="6" t="n">
        <v>-5258440</v>
      </c>
      <c r="C9" s="6" t="n">
        <v>-4727583</v>
      </c>
      <c r="D9" s="6" t="n">
        <v>-3970385</v>
      </c>
    </row>
    <row r="10">
      <c r="A10" s="4" t="inlineStr">
        <is>
          <t>Net premiums written</t>
        </is>
      </c>
      <c r="B10" s="6" t="n">
        <v>8397575</v>
      </c>
      <c r="C10" s="6" t="n">
        <v>8203390</v>
      </c>
      <c r="D10" s="6" t="n">
        <v>7119731</v>
      </c>
    </row>
    <row r="11">
      <c r="A11" s="4" t="inlineStr">
        <is>
          <t>Net premiums earned</t>
        </is>
      </c>
      <c r="B11" s="6" t="n">
        <v>8295479</v>
      </c>
      <c r="C11" s="6" t="n">
        <v>7587792</v>
      </c>
      <c r="D11" s="6" t="n">
        <v>6503029</v>
      </c>
    </row>
    <row r="12">
      <c r="A12" s="4" t="inlineStr">
        <is>
          <t>Underwriting [Member]</t>
        </is>
      </c>
      <c r="B12" s="4" t="inlineStr">
        <is>
          <t xml:space="preserve"> </t>
        </is>
      </c>
      <c r="C12" s="4" t="inlineStr">
        <is>
          <t xml:space="preserve"> </t>
        </is>
      </c>
      <c r="D12" s="4" t="inlineStr">
        <is>
          <t xml:space="preserve"> </t>
        </is>
      </c>
    </row>
    <row r="13">
      <c r="A13" s="3" t="inlineStr">
        <is>
          <t>Effects of Reinsurance [Line Items]</t>
        </is>
      </c>
      <c r="B13" s="4" t="inlineStr">
        <is>
          <t xml:space="preserve"> </t>
        </is>
      </c>
      <c r="C13" s="4" t="inlineStr">
        <is>
          <t xml:space="preserve"> </t>
        </is>
      </c>
      <c r="D13" s="4" t="inlineStr">
        <is>
          <t xml:space="preserve"> </t>
        </is>
      </c>
    </row>
    <row r="14">
      <c r="A14" s="4" t="inlineStr">
        <is>
          <t>Direct premiums written</t>
        </is>
      </c>
      <c r="B14" s="6" t="n">
        <v>8657266</v>
      </c>
      <c r="C14" s="6" t="n">
        <v>8085812</v>
      </c>
      <c r="D14" s="6" t="n">
        <v>6863229</v>
      </c>
    </row>
    <row r="15">
      <c r="A15" s="4" t="inlineStr">
        <is>
          <t>Direct premiums earned</t>
        </is>
      </c>
      <c r="B15" s="6" t="n">
        <v>8363710</v>
      </c>
      <c r="C15" s="6" t="n">
        <v>7379766</v>
      </c>
      <c r="D15" s="6" t="n">
        <v>6275078</v>
      </c>
    </row>
    <row r="16">
      <c r="A16" s="4" t="inlineStr">
        <is>
          <t>Assumed premiums written</t>
        </is>
      </c>
      <c r="B16" s="6" t="n">
        <v>1620366</v>
      </c>
      <c r="C16" s="6" t="n">
        <v>1761726</v>
      </c>
      <c r="D16" s="6" t="n">
        <v>1622700</v>
      </c>
    </row>
    <row r="17">
      <c r="A17" s="4" t="inlineStr">
        <is>
          <t>Assumed premiums earned</t>
        </is>
      </c>
      <c r="B17" s="6" t="n">
        <v>1616630</v>
      </c>
      <c r="C17" s="6" t="n">
        <v>1589920</v>
      </c>
      <c r="D17" s="6" t="n">
        <v>1482755</v>
      </c>
    </row>
    <row r="18">
      <c r="A18" s="4" t="inlineStr">
        <is>
          <t>Ceded premiums written</t>
        </is>
      </c>
      <c r="B18" s="6" t="n">
        <v>-1878844</v>
      </c>
      <c r="C18" s="6" t="n">
        <v>-1640165</v>
      </c>
      <c r="D18" s="6" t="n">
        <v>-1360763</v>
      </c>
    </row>
    <row r="19">
      <c r="A19" s="4" t="inlineStr">
        <is>
          <t>Ceded premiums earned</t>
        </is>
      </c>
      <c r="B19" s="6" t="n">
        <v>-1683648</v>
      </c>
      <c r="C19" s="6" t="n">
        <v>-1378191</v>
      </c>
      <c r="D19" s="6" t="n">
        <v>-1250392</v>
      </c>
    </row>
    <row r="20">
      <c r="A20" s="4" t="inlineStr">
        <is>
          <t>Net premiums written</t>
        </is>
      </c>
      <c r="B20" s="6" t="n">
        <v>8398788</v>
      </c>
      <c r="C20" s="6" t="n">
        <v>8207373</v>
      </c>
      <c r="D20" s="6" t="n">
        <v>7125166</v>
      </c>
    </row>
    <row r="21">
      <c r="A21" s="4" t="inlineStr">
        <is>
          <t>Net premiums earned</t>
        </is>
      </c>
      <c r="B21" s="6" t="n">
        <v>8296692</v>
      </c>
      <c r="C21" s="6" t="n">
        <v>7591495</v>
      </c>
      <c r="D21" s="6" t="n">
        <v>6507441</v>
      </c>
    </row>
    <row r="22">
      <c r="A22" s="4" t="inlineStr">
        <is>
          <t>Program services and other fronting [Member]</t>
        </is>
      </c>
      <c r="B22" s="4" t="inlineStr">
        <is>
          <t xml:space="preserve"> </t>
        </is>
      </c>
      <c r="C22" s="4" t="inlineStr">
        <is>
          <t xml:space="preserve"> </t>
        </is>
      </c>
      <c r="D22" s="4" t="inlineStr">
        <is>
          <t xml:space="preserve"> </t>
        </is>
      </c>
    </row>
    <row r="23">
      <c r="A23" s="3" t="inlineStr">
        <is>
          <t>Effects of Reinsurance [Line Items]</t>
        </is>
      </c>
      <c r="B23" s="4" t="inlineStr">
        <is>
          <t xml:space="preserve"> </t>
        </is>
      </c>
      <c r="C23" s="4" t="inlineStr">
        <is>
          <t xml:space="preserve"> </t>
        </is>
      </c>
      <c r="D23" s="4" t="inlineStr">
        <is>
          <t xml:space="preserve"> </t>
        </is>
      </c>
    </row>
    <row r="24">
      <c r="A24" s="4" t="inlineStr">
        <is>
          <t>Direct premiums written</t>
        </is>
      </c>
      <c r="B24" s="6" t="n">
        <v>2649217</v>
      </c>
      <c r="C24" s="6" t="n">
        <v>2644138</v>
      </c>
      <c r="D24" s="6" t="n">
        <v>2644955</v>
      </c>
    </row>
    <row r="25">
      <c r="A25" s="4" t="inlineStr">
        <is>
          <t>Direct premiums earned</t>
        </is>
      </c>
      <c r="B25" s="6" t="n">
        <v>2636179</v>
      </c>
      <c r="C25" s="6" t="n">
        <v>2688804</v>
      </c>
      <c r="D25" s="6" t="n">
        <v>2453990</v>
      </c>
    </row>
    <row r="26">
      <c r="A26" s="4" t="inlineStr">
        <is>
          <t>Assumed premiums written</t>
        </is>
      </c>
      <c r="B26" s="6" t="n">
        <v>1075388</v>
      </c>
      <c r="C26" s="6" t="n">
        <v>710006</v>
      </c>
      <c r="D26" s="6" t="n">
        <v>307798</v>
      </c>
    </row>
    <row r="27">
      <c r="A27" s="4" t="inlineStr">
        <is>
          <t>Assumed premiums earned</t>
        </is>
      </c>
      <c r="B27" s="6" t="n">
        <v>937400</v>
      </c>
      <c r="C27" s="6" t="n">
        <v>656885</v>
      </c>
      <c r="D27" s="6" t="n">
        <v>261591</v>
      </c>
    </row>
    <row r="28">
      <c r="A28" s="4" t="inlineStr">
        <is>
          <t>Ceded premiums written</t>
        </is>
      </c>
      <c r="B28" s="6" t="n">
        <v>-3725818</v>
      </c>
      <c r="C28" s="6" t="n">
        <v>-3358127</v>
      </c>
      <c r="D28" s="6" t="n">
        <v>-2958188</v>
      </c>
    </row>
    <row r="29">
      <c r="A29" s="4" t="inlineStr">
        <is>
          <t>Ceded premiums earned</t>
        </is>
      </c>
      <c r="B29" s="6" t="n">
        <v>-3574792</v>
      </c>
      <c r="C29" s="6" t="n">
        <v>-3349392</v>
      </c>
      <c r="D29" s="6" t="n">
        <v>-2719993</v>
      </c>
    </row>
    <row r="30">
      <c r="A30" s="4" t="inlineStr">
        <is>
          <t>Net premiums written</t>
        </is>
      </c>
      <c r="B30" s="6" t="n">
        <v>-1213</v>
      </c>
      <c r="C30" s="6" t="n">
        <v>-3983</v>
      </c>
      <c r="D30" s="6" t="n">
        <v>-5435</v>
      </c>
    </row>
    <row r="31">
      <c r="A31" s="4" t="inlineStr">
        <is>
          <t>Net premiums earned</t>
        </is>
      </c>
      <c r="B31" s="5" t="n">
        <v>-1213</v>
      </c>
      <c r="C31" s="5" t="n">
        <v>-3703</v>
      </c>
      <c r="D31" s="5" t="n">
        <v>-441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Reinsurance (Effect of Reinsurance and Retrocessional Reinsurance on Incurred Losses and Loss Adjustment Expenses) (Details) - Underwriting Operations [Member] - USD ($) $ in Thousands</t>
        </is>
      </c>
      <c r="B1" s="2" t="inlineStr">
        <is>
          <t>12 Months Ended</t>
        </is>
      </c>
    </row>
    <row r="2">
      <c r="B2" s="2" t="inlineStr">
        <is>
          <t>Dec. 31, 2023</t>
        </is>
      </c>
      <c r="C2" s="2" t="inlineStr">
        <is>
          <t>Dec. 31, 2022</t>
        </is>
      </c>
      <c r="D2" s="2" t="inlineStr">
        <is>
          <t>Dec. 31, 2021</t>
        </is>
      </c>
    </row>
    <row r="3">
      <c r="A3" s="3" t="inlineStr">
        <is>
          <t>Effects of Reinsurance [Line Items]</t>
        </is>
      </c>
      <c r="B3" s="4" t="inlineStr">
        <is>
          <t xml:space="preserve"> </t>
        </is>
      </c>
      <c r="C3" s="4" t="inlineStr">
        <is>
          <t xml:space="preserve"> </t>
        </is>
      </c>
      <c r="D3" s="4" t="inlineStr">
        <is>
          <t xml:space="preserve"> </t>
        </is>
      </c>
    </row>
    <row r="4">
      <c r="A4" s="4" t="inlineStr">
        <is>
          <t>Gross losses and loss adjustment expenses</t>
        </is>
      </c>
      <c r="B4" s="5" t="n">
        <v>6817630</v>
      </c>
      <c r="C4" s="5" t="n">
        <v>5281424</v>
      </c>
      <c r="D4" s="5" t="n">
        <v>4477752</v>
      </c>
    </row>
    <row r="5">
      <c r="A5" s="4" t="inlineStr">
        <is>
          <t>Ceded losses and loss adjustment expenses</t>
        </is>
      </c>
      <c r="B5" s="6" t="n">
        <v>-1496265</v>
      </c>
      <c r="C5" s="6" t="n">
        <v>-834648</v>
      </c>
      <c r="D5" s="6" t="n">
        <v>-893230</v>
      </c>
    </row>
    <row r="6">
      <c r="A6" s="4" t="inlineStr">
        <is>
          <t>Net losses and loss adjustment expenses</t>
        </is>
      </c>
      <c r="B6" s="5" t="n">
        <v>5321365</v>
      </c>
      <c r="C6" s="5" t="n">
        <v>4446776</v>
      </c>
      <c r="D6" s="5" t="n">
        <v>358452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Life and Annuity Benefits (Schedule of Liability for Future Policyholder Benefits) (Details) - USD ($) $ in Thousands</t>
        </is>
      </c>
      <c r="C1" s="2" t="inlineStr">
        <is>
          <t>Dec. 31, 2023</t>
        </is>
      </c>
      <c r="E1" s="2" t="inlineStr">
        <is>
          <t>Dec. 31, 2022</t>
        </is>
      </c>
      <c r="G1" s="2" t="inlineStr">
        <is>
          <t>Dec. 31, 2021</t>
        </is>
      </c>
      <c r="H1" s="2" t="inlineStr">
        <is>
          <t>Dec. 31, 2020</t>
        </is>
      </c>
    </row>
    <row r="2">
      <c r="A2" s="3" t="inlineStr">
        <is>
          <t>Liability for Future Policy Benefit, before Reinsurance [Abstract]</t>
        </is>
      </c>
      <c r="C2" s="4" t="inlineStr">
        <is>
          <t xml:space="preserve"> </t>
        </is>
      </c>
      <c r="E2" s="4" t="inlineStr">
        <is>
          <t xml:space="preserve"> </t>
        </is>
      </c>
      <c r="G2" s="4" t="inlineStr">
        <is>
          <t xml:space="preserve"> </t>
        </is>
      </c>
      <c r="H2" s="4" t="inlineStr">
        <is>
          <t xml:space="preserve"> </t>
        </is>
      </c>
    </row>
    <row r="3">
      <c r="A3" s="4" t="inlineStr">
        <is>
          <t>Liability for future policy holder benefits</t>
        </is>
      </c>
      <c r="C3" s="5" t="n">
        <v>557763</v>
      </c>
      <c r="D3" s="4" t="inlineStr">
        <is>
          <t>[1]</t>
        </is>
      </c>
      <c r="E3" s="5" t="n">
        <v>554366</v>
      </c>
      <c r="F3" s="4" t="inlineStr">
        <is>
          <t>[1]</t>
        </is>
      </c>
      <c r="G3" s="5" t="n">
        <v>821632</v>
      </c>
      <c r="H3" s="5" t="n">
        <v>976905</v>
      </c>
    </row>
    <row r="4">
      <c r="A4" s="4" t="inlineStr">
        <is>
          <t>Deferred profit liability</t>
        </is>
      </c>
      <c r="C4" s="6" t="n">
        <v>52287</v>
      </c>
      <c r="E4" s="6" t="n">
        <v>48569</v>
      </c>
      <c r="G4" s="4" t="inlineStr">
        <is>
          <t xml:space="preserve"> </t>
        </is>
      </c>
      <c r="H4" s="4" t="inlineStr">
        <is>
          <t xml:space="preserve"> </t>
        </is>
      </c>
    </row>
    <row r="5">
      <c r="A5" s="4" t="inlineStr">
        <is>
          <t>Other</t>
        </is>
      </c>
      <c r="C5" s="6" t="n">
        <v>39004</v>
      </c>
      <c r="E5" s="6" t="n">
        <v>47786</v>
      </c>
      <c r="G5" s="4" t="inlineStr">
        <is>
          <t xml:space="preserve"> </t>
        </is>
      </c>
      <c r="H5" s="4" t="inlineStr">
        <is>
          <t xml:space="preserve"> </t>
        </is>
      </c>
    </row>
    <row r="6">
      <c r="A6" s="4" t="inlineStr">
        <is>
          <t>Total</t>
        </is>
      </c>
      <c r="C6" s="6" t="n">
        <v>649054</v>
      </c>
      <c r="E6" s="6" t="n">
        <v>650721</v>
      </c>
      <c r="G6" s="4" t="inlineStr">
        <is>
          <t xml:space="preserve"> </t>
        </is>
      </c>
      <c r="H6" s="4" t="inlineStr">
        <is>
          <t xml:space="preserve"> </t>
        </is>
      </c>
    </row>
    <row r="7">
      <c r="A7" s="4" t="inlineStr">
        <is>
          <t>Undiscounted liability for future policy benefits</t>
        </is>
      </c>
      <c r="B7" s="4" t="inlineStr">
        <is>
          <t>[1]</t>
        </is>
      </c>
      <c r="C7" s="5" t="n">
        <v>824600</v>
      </c>
      <c r="E7" s="5" t="n">
        <v>861300</v>
      </c>
      <c r="G7" s="4" t="inlineStr">
        <is>
          <t xml:space="preserve"> </t>
        </is>
      </c>
      <c r="H7" s="4" t="inlineStr">
        <is>
          <t xml:space="preserve"> </t>
        </is>
      </c>
    </row>
    <row r="8"/>
    <row r="9">
      <c r="A9" s="4" t="inlineStr">
        <is>
          <t>[1]The undiscounted liability for future policyholder benefits was $824.6 million and $861.3 million as of December 31, 2023 and 2022, respectively.</t>
        </is>
      </c>
    </row>
  </sheetData>
  <mergeCells count="5">
    <mergeCell ref="A1:B1"/>
    <mergeCell ref="C1:D1"/>
    <mergeCell ref="E1:F1"/>
    <mergeCell ref="A8:G8"/>
    <mergeCell ref="A9:G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1:31:51Z</dcterms:created>
  <dcterms:modified xmlns:dcterms="http://purl.org/dc/terms/" xmlns:xsi="http://www.w3.org/2001/XMLSchema-instance" xsi:type="dcterms:W3CDTF">2024-02-23T21:31:51Z</dcterms:modified>
</cp:coreProperties>
</file>